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Prof" sheetId="2" state="visible" r:id="rId2"/>
    <sheet xmlns:r="http://schemas.openxmlformats.org/officeDocument/2006/relationships" name="Consolidated Statements of Comp" sheetId="3" state="visible" r:id="rId3"/>
    <sheet xmlns:r="http://schemas.openxmlformats.org/officeDocument/2006/relationships" name="Consolidated Statements of Fina"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Reporting Entity" sheetId="7" state="visible" r:id="rId7"/>
    <sheet xmlns:r="http://schemas.openxmlformats.org/officeDocument/2006/relationships" name="Basis of Preparation" sheetId="8" state="visible" r:id="rId8"/>
    <sheet xmlns:r="http://schemas.openxmlformats.org/officeDocument/2006/relationships" name="Significant Accounting Policies" sheetId="9" state="visible" r:id="rId9"/>
    <sheet xmlns:r="http://schemas.openxmlformats.org/officeDocument/2006/relationships" name="Operating Segment and Revenue I" sheetId="10" state="visible" r:id="rId10"/>
    <sheet xmlns:r="http://schemas.openxmlformats.org/officeDocument/2006/relationships" name="Other Operating Income and Expe" sheetId="11" state="visible" r:id="rId11"/>
    <sheet xmlns:r="http://schemas.openxmlformats.org/officeDocument/2006/relationships" name="Finance Income and Expenses" sheetId="12" state="visible" r:id="rId12"/>
    <sheet xmlns:r="http://schemas.openxmlformats.org/officeDocument/2006/relationships" name="Income Taxes" sheetId="13" state="visible" r:id="rId13"/>
    <sheet xmlns:r="http://schemas.openxmlformats.org/officeDocument/2006/relationships" name="Earnings per Share" sheetId="14" state="visible" r:id="rId14"/>
    <sheet xmlns:r="http://schemas.openxmlformats.org/officeDocument/2006/relationships" name="Other Comprehensive Income (Los" sheetId="15" state="visible" r:id="rId15"/>
    <sheet xmlns:r="http://schemas.openxmlformats.org/officeDocument/2006/relationships" name="Property, Plant and Equipment" sheetId="16" state="visible" r:id="rId16"/>
    <sheet xmlns:r="http://schemas.openxmlformats.org/officeDocument/2006/relationships" name="Goodwill" sheetId="17" state="visible" r:id="rId17"/>
    <sheet xmlns:r="http://schemas.openxmlformats.org/officeDocument/2006/relationships" name="Intangible Assets" sheetId="18" state="visible" r:id="rId18"/>
    <sheet xmlns:r="http://schemas.openxmlformats.org/officeDocument/2006/relationships" name="Collaborations and Licensing Ar" sheetId="19" state="visible" r:id="rId19"/>
    <sheet xmlns:r="http://schemas.openxmlformats.org/officeDocument/2006/relationships" name="Investments Accounted for Using" sheetId="20" state="visible" r:id="rId20"/>
    <sheet xmlns:r="http://schemas.openxmlformats.org/officeDocument/2006/relationships" name="Other Financial Assets" sheetId="21" state="visible" r:id="rId21"/>
    <sheet xmlns:r="http://schemas.openxmlformats.org/officeDocument/2006/relationships" name="Inventories" sheetId="22" state="visible" r:id="rId22"/>
    <sheet xmlns:r="http://schemas.openxmlformats.org/officeDocument/2006/relationships" name="Trade and Other Receivables" sheetId="23" state="visible" r:id="rId23"/>
    <sheet xmlns:r="http://schemas.openxmlformats.org/officeDocument/2006/relationships" name="Cash and Cash Equivalents" sheetId="24" state="visible" r:id="rId24"/>
    <sheet xmlns:r="http://schemas.openxmlformats.org/officeDocument/2006/relationships" name="Assets and Disposal Groups Held" sheetId="25" state="visible" r:id="rId25"/>
    <sheet xmlns:r="http://schemas.openxmlformats.org/officeDocument/2006/relationships" name="Bonds and Loans" sheetId="26" state="visible" r:id="rId26"/>
    <sheet xmlns:r="http://schemas.openxmlformats.org/officeDocument/2006/relationships" name="Other Financial Liabilities" sheetId="27" state="visible" r:id="rId27"/>
    <sheet xmlns:r="http://schemas.openxmlformats.org/officeDocument/2006/relationships" name="Employee Benefits" sheetId="28" state="visible" r:id="rId28"/>
    <sheet xmlns:r="http://schemas.openxmlformats.org/officeDocument/2006/relationships" name="Provisions" sheetId="29" state="visible" r:id="rId29"/>
    <sheet xmlns:r="http://schemas.openxmlformats.org/officeDocument/2006/relationships" name="Other Liabilities" sheetId="30" state="visible" r:id="rId30"/>
    <sheet xmlns:r="http://schemas.openxmlformats.org/officeDocument/2006/relationships" name="Trade and Other Payables" sheetId="31" state="visible" r:id="rId31"/>
    <sheet xmlns:r="http://schemas.openxmlformats.org/officeDocument/2006/relationships" name="Equity and Other Equity Items" sheetId="32" state="visible" r:id="rId32"/>
    <sheet xmlns:r="http://schemas.openxmlformats.org/officeDocument/2006/relationships" name="Financial Instruments" sheetId="33" state="visible" r:id="rId33"/>
    <sheet xmlns:r="http://schemas.openxmlformats.org/officeDocument/2006/relationships" name="Share-based Payments" sheetId="34" state="visible" r:id="rId34"/>
    <sheet xmlns:r="http://schemas.openxmlformats.org/officeDocument/2006/relationships" name="Subsidiaries and Associates" sheetId="35" state="visible" r:id="rId35"/>
    <sheet xmlns:r="http://schemas.openxmlformats.org/officeDocument/2006/relationships" name="Related Party Transactions" sheetId="36" state="visible" r:id="rId36"/>
    <sheet xmlns:r="http://schemas.openxmlformats.org/officeDocument/2006/relationships" name="Business Combinations" sheetId="37" state="visible" r:id="rId37"/>
    <sheet xmlns:r="http://schemas.openxmlformats.org/officeDocument/2006/relationships" name="Commitments and Contingent Liab" sheetId="38" state="visible" r:id="rId38"/>
    <sheet xmlns:r="http://schemas.openxmlformats.org/officeDocument/2006/relationships" name="Subsequent Events" sheetId="39" state="visible" r:id="rId39"/>
    <sheet xmlns:r="http://schemas.openxmlformats.org/officeDocument/2006/relationships" name="Significant Accounting Polici_2" sheetId="40" state="visible" r:id="rId40"/>
    <sheet xmlns:r="http://schemas.openxmlformats.org/officeDocument/2006/relationships" name="Operating Segment and Revenue_2" sheetId="41" state="visible" r:id="rId41"/>
    <sheet xmlns:r="http://schemas.openxmlformats.org/officeDocument/2006/relationships" name="Other Operating Income and Ex_2" sheetId="42" state="visible" r:id="rId42"/>
    <sheet xmlns:r="http://schemas.openxmlformats.org/officeDocument/2006/relationships" name="Finance Income and Expenses (Ta" sheetId="43" state="visible" r:id="rId43"/>
    <sheet xmlns:r="http://schemas.openxmlformats.org/officeDocument/2006/relationships" name="Income Taxes (Tables)" sheetId="44" state="visible" r:id="rId44"/>
    <sheet xmlns:r="http://schemas.openxmlformats.org/officeDocument/2006/relationships" name="Earnings per Share (Tables)" sheetId="45" state="visible" r:id="rId45"/>
    <sheet xmlns:r="http://schemas.openxmlformats.org/officeDocument/2006/relationships" name="Other Comprehensive Income (L_2" sheetId="46" state="visible" r:id="rId46"/>
    <sheet xmlns:r="http://schemas.openxmlformats.org/officeDocument/2006/relationships" name="Property, Plant and Equipment (" sheetId="47" state="visible" r:id="rId47"/>
    <sheet xmlns:r="http://schemas.openxmlformats.org/officeDocument/2006/relationships" name="Goodwill (Tables)" sheetId="48" state="visible" r:id="rId48"/>
    <sheet xmlns:r="http://schemas.openxmlformats.org/officeDocument/2006/relationships" name="Intangible Assets (Tables)" sheetId="49" state="visible" r:id="rId49"/>
    <sheet xmlns:r="http://schemas.openxmlformats.org/officeDocument/2006/relationships" name="Collaborations and Licensing _2" sheetId="50" state="visible" r:id="rId50"/>
    <sheet xmlns:r="http://schemas.openxmlformats.org/officeDocument/2006/relationships" name="Investments Accounted for Usi_2" sheetId="51" state="visible" r:id="rId51"/>
    <sheet xmlns:r="http://schemas.openxmlformats.org/officeDocument/2006/relationships" name="Other Financial Assets (Tables)" sheetId="52" state="visible" r:id="rId52"/>
    <sheet xmlns:r="http://schemas.openxmlformats.org/officeDocument/2006/relationships" name="Inventories (Tables)" sheetId="53" state="visible" r:id="rId53"/>
    <sheet xmlns:r="http://schemas.openxmlformats.org/officeDocument/2006/relationships" name="Trade and Other Receivables (Ta" sheetId="54" state="visible" r:id="rId54"/>
    <sheet xmlns:r="http://schemas.openxmlformats.org/officeDocument/2006/relationships" name="Cash and Cash Equivalents (Tabl" sheetId="55" state="visible" r:id="rId55"/>
    <sheet xmlns:r="http://schemas.openxmlformats.org/officeDocument/2006/relationships" name="Assets and Disposal Groups He_2" sheetId="56" state="visible" r:id="rId56"/>
    <sheet xmlns:r="http://schemas.openxmlformats.org/officeDocument/2006/relationships" name="Bonds and Loans (Tables)" sheetId="57" state="visible" r:id="rId57"/>
    <sheet xmlns:r="http://schemas.openxmlformats.org/officeDocument/2006/relationships" name="Other Financial Liabilities (Ta" sheetId="58" state="visible" r:id="rId58"/>
    <sheet xmlns:r="http://schemas.openxmlformats.org/officeDocument/2006/relationships" name="Employee Benefits (Tables)" sheetId="59" state="visible" r:id="rId59"/>
    <sheet xmlns:r="http://schemas.openxmlformats.org/officeDocument/2006/relationships" name="Provisions (Tables)" sheetId="60" state="visible" r:id="rId60"/>
    <sheet xmlns:r="http://schemas.openxmlformats.org/officeDocument/2006/relationships" name="Other Liabilities (Tables)" sheetId="61" state="visible" r:id="rId61"/>
    <sheet xmlns:r="http://schemas.openxmlformats.org/officeDocument/2006/relationships" name="Trade and Other Payables (Table" sheetId="62" state="visible" r:id="rId62"/>
    <sheet xmlns:r="http://schemas.openxmlformats.org/officeDocument/2006/relationships" name="Equity and Other Equity Items (" sheetId="63" state="visible" r:id="rId63"/>
    <sheet xmlns:r="http://schemas.openxmlformats.org/officeDocument/2006/relationships" name="Financial Instruments (Tables)" sheetId="64" state="visible" r:id="rId64"/>
    <sheet xmlns:r="http://schemas.openxmlformats.org/officeDocument/2006/relationships" name="Share-based Payments (Tables)" sheetId="65" state="visible" r:id="rId65"/>
    <sheet xmlns:r="http://schemas.openxmlformats.org/officeDocument/2006/relationships" name="Subsidiaries and Associates (Ta" sheetId="66" state="visible" r:id="rId66"/>
    <sheet xmlns:r="http://schemas.openxmlformats.org/officeDocument/2006/relationships" name="Related Party Transactions (Tab" sheetId="67" state="visible" r:id="rId67"/>
    <sheet xmlns:r="http://schemas.openxmlformats.org/officeDocument/2006/relationships" name="Business Combinations (Tables)" sheetId="68" state="visible" r:id="rId68"/>
    <sheet xmlns:r="http://schemas.openxmlformats.org/officeDocument/2006/relationships" name="Significant Accounting Polici_3" sheetId="69" state="visible" r:id="rId69"/>
    <sheet xmlns:r="http://schemas.openxmlformats.org/officeDocument/2006/relationships" name="Significant Accounting Polici_4" sheetId="70" state="visible" r:id="rId70"/>
    <sheet xmlns:r="http://schemas.openxmlformats.org/officeDocument/2006/relationships" name="Operating Segment and Revenue_3" sheetId="71" state="visible" r:id="rId71"/>
    <sheet xmlns:r="http://schemas.openxmlformats.org/officeDocument/2006/relationships" name="Operating Segment and Revenue_4" sheetId="72" state="visible" r:id="rId72"/>
    <sheet xmlns:r="http://schemas.openxmlformats.org/officeDocument/2006/relationships" name="Operating Segment and Revenue_5" sheetId="73" state="visible" r:id="rId73"/>
    <sheet xmlns:r="http://schemas.openxmlformats.org/officeDocument/2006/relationships" name="Operating Segment and Revenue_6" sheetId="74" state="visible" r:id="rId74"/>
    <sheet xmlns:r="http://schemas.openxmlformats.org/officeDocument/2006/relationships" name="Operating Segment and Revenue_7" sheetId="75" state="visible" r:id="rId75"/>
    <sheet xmlns:r="http://schemas.openxmlformats.org/officeDocument/2006/relationships" name="Operating Segment and Revenue_8" sheetId="76" state="visible" r:id="rId76"/>
    <sheet xmlns:r="http://schemas.openxmlformats.org/officeDocument/2006/relationships" name="Other Operating Income and Ex_3" sheetId="77" state="visible" r:id="rId77"/>
    <sheet xmlns:r="http://schemas.openxmlformats.org/officeDocument/2006/relationships" name="Finance Income and Expenses (De" sheetId="78" state="visible" r:id="rId78"/>
    <sheet xmlns:r="http://schemas.openxmlformats.org/officeDocument/2006/relationships" name="Income Taxes - Composition of I" sheetId="79" state="visible" r:id="rId79"/>
    <sheet xmlns:r="http://schemas.openxmlformats.org/officeDocument/2006/relationships" name="Income Taxes - Narrative (Detai" sheetId="80" state="visible" r:id="rId80"/>
    <sheet xmlns:r="http://schemas.openxmlformats.org/officeDocument/2006/relationships" name="Income Taxes - Tax Rate Reconci" sheetId="81" state="visible" r:id="rId81"/>
    <sheet xmlns:r="http://schemas.openxmlformats.org/officeDocument/2006/relationships" name="Income Taxes - Deferred Taxes (" sheetId="82" state="visible" r:id="rId82"/>
    <sheet xmlns:r="http://schemas.openxmlformats.org/officeDocument/2006/relationships" name="Income Taxes - Unused Tax Losse" sheetId="83" state="visible" r:id="rId83"/>
    <sheet xmlns:r="http://schemas.openxmlformats.org/officeDocument/2006/relationships" name="Earnings per Share (Details)" sheetId="84" state="visible" r:id="rId84"/>
    <sheet xmlns:r="http://schemas.openxmlformats.org/officeDocument/2006/relationships" name="Other Comprehensive Income (L_3" sheetId="85" state="visible" r:id="rId85"/>
    <sheet xmlns:r="http://schemas.openxmlformats.org/officeDocument/2006/relationships" name="Property, Plant and Equipment -" sheetId="86" state="visible" r:id="rId86"/>
    <sheet xmlns:r="http://schemas.openxmlformats.org/officeDocument/2006/relationships" name="Property, Plant and Equipment_2" sheetId="87" state="visible" r:id="rId87"/>
    <sheet xmlns:r="http://schemas.openxmlformats.org/officeDocument/2006/relationships" name="Property, Plant and Equipment_3" sheetId="88" state="visible" r:id="rId88"/>
    <sheet xmlns:r="http://schemas.openxmlformats.org/officeDocument/2006/relationships" name="Property, Plant and Equipment_4" sheetId="89" state="visible" r:id="rId89"/>
    <sheet xmlns:r="http://schemas.openxmlformats.org/officeDocument/2006/relationships" name="Property, Plant and Equipment_5" sheetId="90" state="visible" r:id="rId90"/>
    <sheet xmlns:r="http://schemas.openxmlformats.org/officeDocument/2006/relationships" name="Property, Plant and Equipment_6" sheetId="91" state="visible" r:id="rId91"/>
    <sheet xmlns:r="http://schemas.openxmlformats.org/officeDocument/2006/relationships" name="Goodwill - Components of Goodwi" sheetId="92" state="visible" r:id="rId92"/>
    <sheet xmlns:r="http://schemas.openxmlformats.org/officeDocument/2006/relationships" name="Intangible Assets - Components " sheetId="93" state="visible" r:id="rId93"/>
    <sheet xmlns:r="http://schemas.openxmlformats.org/officeDocument/2006/relationships" name="Intangible Assets - Associated " sheetId="94" state="visible" r:id="rId94"/>
    <sheet xmlns:r="http://schemas.openxmlformats.org/officeDocument/2006/relationships" name="Intangible Assets - Narrative (" sheetId="95" state="visible" r:id="rId95"/>
    <sheet xmlns:r="http://schemas.openxmlformats.org/officeDocument/2006/relationships" name="Intangible Assets - Significant" sheetId="96" state="visible" r:id="rId96"/>
    <sheet xmlns:r="http://schemas.openxmlformats.org/officeDocument/2006/relationships" name="Collaborations and Licensing _3" sheetId="97" state="visible" r:id="rId97"/>
    <sheet xmlns:r="http://schemas.openxmlformats.org/officeDocument/2006/relationships" name="Collaborations and Licensing _4" sheetId="98" state="visible" r:id="rId98"/>
    <sheet xmlns:r="http://schemas.openxmlformats.org/officeDocument/2006/relationships" name="Investments Accounted for Usi_3" sheetId="99" state="visible" r:id="rId99"/>
    <sheet xmlns:r="http://schemas.openxmlformats.org/officeDocument/2006/relationships" name="Investments Accounted for Usi_4" sheetId="100" state="visible" r:id="rId100"/>
    <sheet xmlns:r="http://schemas.openxmlformats.org/officeDocument/2006/relationships" name="Investments Accounted for Usi_5" sheetId="101" state="visible" r:id="rId101"/>
    <sheet xmlns:r="http://schemas.openxmlformats.org/officeDocument/2006/relationships" name="Other Financial Assets (Details" sheetId="102" state="visible" r:id="rId102"/>
    <sheet xmlns:r="http://schemas.openxmlformats.org/officeDocument/2006/relationships" name="Inventories (Details)" sheetId="103" state="visible" r:id="rId103"/>
    <sheet xmlns:r="http://schemas.openxmlformats.org/officeDocument/2006/relationships" name="Trade and Other Receivables (De" sheetId="104" state="visible" r:id="rId104"/>
    <sheet xmlns:r="http://schemas.openxmlformats.org/officeDocument/2006/relationships" name="Cash and Cash Equivalents (Deta" sheetId="105" state="visible" r:id="rId105"/>
    <sheet xmlns:r="http://schemas.openxmlformats.org/officeDocument/2006/relationships" name="Assets and Disposal Groups He_3" sheetId="106" state="visible" r:id="rId106"/>
    <sheet xmlns:r="http://schemas.openxmlformats.org/officeDocument/2006/relationships" name="Assets and Disposal Groups He_4" sheetId="107" state="visible" r:id="rId107"/>
    <sheet xmlns:r="http://schemas.openxmlformats.org/officeDocument/2006/relationships" name="Bonds and Loans - Composition o" sheetId="108" state="visible" r:id="rId108"/>
    <sheet xmlns:r="http://schemas.openxmlformats.org/officeDocument/2006/relationships" name="Bonds and Loans - Composition_2" sheetId="109" state="visible" r:id="rId109"/>
    <sheet xmlns:r="http://schemas.openxmlformats.org/officeDocument/2006/relationships" name="Bonds and Loans - Composition_3" sheetId="110" state="visible" r:id="rId110"/>
    <sheet xmlns:r="http://schemas.openxmlformats.org/officeDocument/2006/relationships" name="Bonds and Loans - Narrative (De" sheetId="111" state="visible" r:id="rId111"/>
    <sheet xmlns:r="http://schemas.openxmlformats.org/officeDocument/2006/relationships" name="Other Financial Liabilities - O" sheetId="112" state="visible" r:id="rId112"/>
    <sheet xmlns:r="http://schemas.openxmlformats.org/officeDocument/2006/relationships" name="Employee Benefits - Narrative (" sheetId="113" state="visible" r:id="rId113"/>
    <sheet xmlns:r="http://schemas.openxmlformats.org/officeDocument/2006/relationships" name="Employee Benefits - Defined Ben" sheetId="114" state="visible" r:id="rId114"/>
    <sheet xmlns:r="http://schemas.openxmlformats.org/officeDocument/2006/relationships" name="Employee Benefits - Defined B_2" sheetId="115" state="visible" r:id="rId115"/>
    <sheet xmlns:r="http://schemas.openxmlformats.org/officeDocument/2006/relationships" name="Employee Benefits - Changes In " sheetId="116" state="visible" r:id="rId116"/>
    <sheet xmlns:r="http://schemas.openxmlformats.org/officeDocument/2006/relationships" name="Employee Benefits - Significant" sheetId="117" state="visible" r:id="rId117"/>
    <sheet xmlns:r="http://schemas.openxmlformats.org/officeDocument/2006/relationships" name="Employee Benefits - Sensitivity" sheetId="118" state="visible" r:id="rId118"/>
    <sheet xmlns:r="http://schemas.openxmlformats.org/officeDocument/2006/relationships" name="Employee Benefits - Changes i_2" sheetId="119" state="visible" r:id="rId119"/>
    <sheet xmlns:r="http://schemas.openxmlformats.org/officeDocument/2006/relationships" name="Employee Benefits - Breakdown o" sheetId="120" state="visible" r:id="rId120"/>
    <sheet xmlns:r="http://schemas.openxmlformats.org/officeDocument/2006/relationships" name="Employee Benefits - Changes i_3" sheetId="121" state="visible" r:id="rId121"/>
    <sheet xmlns:r="http://schemas.openxmlformats.org/officeDocument/2006/relationships" name="Employee Benefits - Major Emplo" sheetId="122" state="visible" r:id="rId122"/>
    <sheet xmlns:r="http://schemas.openxmlformats.org/officeDocument/2006/relationships" name="Provisions - Movements in the P" sheetId="123" state="visible" r:id="rId123"/>
    <sheet xmlns:r="http://schemas.openxmlformats.org/officeDocument/2006/relationships" name="Provisions - Narrative (Details" sheetId="124" state="visible" r:id="rId124"/>
    <sheet xmlns:r="http://schemas.openxmlformats.org/officeDocument/2006/relationships" name="Provisions - Restructuring Expe" sheetId="125" state="visible" r:id="rId125"/>
    <sheet xmlns:r="http://schemas.openxmlformats.org/officeDocument/2006/relationships" name="Other Liabilities (Details)" sheetId="126" state="visible" r:id="rId126"/>
    <sheet xmlns:r="http://schemas.openxmlformats.org/officeDocument/2006/relationships" name="Trade and Other Payables (Detai" sheetId="127" state="visible" r:id="rId127"/>
    <sheet xmlns:r="http://schemas.openxmlformats.org/officeDocument/2006/relationships" name="Equity and Other Equity Items -" sheetId="128" state="visible" r:id="rId128"/>
    <sheet xmlns:r="http://schemas.openxmlformats.org/officeDocument/2006/relationships" name="Equity and Other Equity Items_2" sheetId="129" state="visible" r:id="rId129"/>
    <sheet xmlns:r="http://schemas.openxmlformats.org/officeDocument/2006/relationships" name="Equity and Other Equity Items_3" sheetId="130" state="visible" r:id="rId130"/>
    <sheet xmlns:r="http://schemas.openxmlformats.org/officeDocument/2006/relationships" name="Financial Instruments - Financi" sheetId="131" state="visible" r:id="rId131"/>
    <sheet xmlns:r="http://schemas.openxmlformats.org/officeDocument/2006/relationships" name="Financial Instruments - Fair Va" sheetId="132" state="visible" r:id="rId132"/>
    <sheet xmlns:r="http://schemas.openxmlformats.org/officeDocument/2006/relationships" name="Financial Instruments - Narrati" sheetId="133" state="visible" r:id="rId133"/>
    <sheet xmlns:r="http://schemas.openxmlformats.org/officeDocument/2006/relationships" name="Financial Instruments - Level 3" sheetId="134" state="visible" r:id="rId134"/>
    <sheet xmlns:r="http://schemas.openxmlformats.org/officeDocument/2006/relationships" name="Financial Instruments - Fair _2" sheetId="135" state="visible" r:id="rId135"/>
    <sheet xmlns:r="http://schemas.openxmlformats.org/officeDocument/2006/relationships" name="Financial Instruments - Sensiti" sheetId="136" state="visible" r:id="rId136"/>
    <sheet xmlns:r="http://schemas.openxmlformats.org/officeDocument/2006/relationships" name="Financial Instruments - Carryin" sheetId="137" state="visible" r:id="rId137"/>
    <sheet xmlns:r="http://schemas.openxmlformats.org/officeDocument/2006/relationships" name="Financial Instruments - Derivat" sheetId="138" state="visible" r:id="rId138"/>
    <sheet xmlns:r="http://schemas.openxmlformats.org/officeDocument/2006/relationships" name="Financial Instruments - Interes" sheetId="139" state="visible" r:id="rId139"/>
    <sheet xmlns:r="http://schemas.openxmlformats.org/officeDocument/2006/relationships" name="Financial Instruments - Impact " sheetId="140" state="visible" r:id="rId140"/>
    <sheet xmlns:r="http://schemas.openxmlformats.org/officeDocument/2006/relationships" name="Financial Instruments - Deriv_2" sheetId="141" state="visible" r:id="rId141"/>
    <sheet xmlns:r="http://schemas.openxmlformats.org/officeDocument/2006/relationships" name="Financial Instruments - Hedging" sheetId="142" state="visible" r:id="rId142"/>
    <sheet xmlns:r="http://schemas.openxmlformats.org/officeDocument/2006/relationships" name="Financial Instruments - Deriv_3" sheetId="143" state="visible" r:id="rId143"/>
    <sheet xmlns:r="http://schemas.openxmlformats.org/officeDocument/2006/relationships" name="Financial Instruments - Age of " sheetId="144" state="visible" r:id="rId144"/>
    <sheet xmlns:r="http://schemas.openxmlformats.org/officeDocument/2006/relationships" name="Financial Instruments - Increas" sheetId="145" state="visible" r:id="rId145"/>
    <sheet xmlns:r="http://schemas.openxmlformats.org/officeDocument/2006/relationships" name="Financial Instruments - Finan_2" sheetId="146" state="visible" r:id="rId146"/>
    <sheet xmlns:r="http://schemas.openxmlformats.org/officeDocument/2006/relationships" name="Financial Instruments - Cash Fl" sheetId="147" state="visible" r:id="rId147"/>
    <sheet xmlns:r="http://schemas.openxmlformats.org/officeDocument/2006/relationships" name="Share-based Payments - Narrativ" sheetId="148" state="visible" r:id="rId148"/>
    <sheet xmlns:r="http://schemas.openxmlformats.org/officeDocument/2006/relationships" name="Share-based Payments - Stock Op" sheetId="149" state="visible" r:id="rId149"/>
    <sheet xmlns:r="http://schemas.openxmlformats.org/officeDocument/2006/relationships" name="Share-based Payments - Weighted" sheetId="150" state="visible" r:id="rId150"/>
    <sheet xmlns:r="http://schemas.openxmlformats.org/officeDocument/2006/relationships" name="Share-based Payments - Award Ac" sheetId="151" state="visible" r:id="rId151"/>
    <sheet xmlns:r="http://schemas.openxmlformats.org/officeDocument/2006/relationships" name="Share-based Payments - Award _2" sheetId="152" state="visible" r:id="rId152"/>
    <sheet xmlns:r="http://schemas.openxmlformats.org/officeDocument/2006/relationships" name="Subsidiaries and Associates - N" sheetId="153" state="visible" r:id="rId153"/>
    <sheet xmlns:r="http://schemas.openxmlformats.org/officeDocument/2006/relationships" name="Subsidiaries and Associates - L" sheetId="154" state="visible" r:id="rId154"/>
    <sheet xmlns:r="http://schemas.openxmlformats.org/officeDocument/2006/relationships" name="Subsidiaries and Associates -_2" sheetId="155" state="visible" r:id="rId155"/>
    <sheet xmlns:r="http://schemas.openxmlformats.org/officeDocument/2006/relationships" name="Related Party Transactions - Na" sheetId="156" state="visible" r:id="rId156"/>
    <sheet xmlns:r="http://schemas.openxmlformats.org/officeDocument/2006/relationships" name="Related Party Transactions - Ba" sheetId="157" state="visible" r:id="rId157"/>
    <sheet xmlns:r="http://schemas.openxmlformats.org/officeDocument/2006/relationships" name="Related Party Transactions - Co" sheetId="158" state="visible" r:id="rId158"/>
    <sheet xmlns:r="http://schemas.openxmlformats.org/officeDocument/2006/relationships" name="Business Combinations - Narrati" sheetId="159" state="visible" r:id="rId159"/>
    <sheet xmlns:r="http://schemas.openxmlformats.org/officeDocument/2006/relationships" name="Business Combinations - Conside" sheetId="160" state="visible" r:id="rId160"/>
    <sheet xmlns:r="http://schemas.openxmlformats.org/officeDocument/2006/relationships" name="Business Combinations - Assets " sheetId="161" state="visible" r:id="rId161"/>
    <sheet xmlns:r="http://schemas.openxmlformats.org/officeDocument/2006/relationships" name="Business Combinations - Pro For" sheetId="162" state="visible" r:id="rId162"/>
    <sheet xmlns:r="http://schemas.openxmlformats.org/officeDocument/2006/relationships" name="Commitments and Contingent Li_2" sheetId="163" state="visible" r:id="rId163"/>
    <sheet xmlns:r="http://schemas.openxmlformats.org/officeDocument/2006/relationships" name="Subsequent Events (Details)" sheetId="164" state="visible" r:id="rId164"/>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_(&quot;$ &quot;#,##0_);_(&quot;$ &quot;(#,##0)"/>
    <numFmt numFmtId="167" formatCode="_(&quot;€ &quot;#,##0_);_(&quot;€ &quot;(#,##0)"/>
    <numFmt numFmtId="168" formatCode="#,##0.0_);(#,##0.0)"/>
    <numFmt numFmtId="169" formatCode="_(&quot;$ &quot;#,##0.00_);_(&quot;$ &quot;(#,##0.00)"/>
    <numFmt numFmtId="170" formatCode="#,##0.000_);(#,##0.000)"/>
    <numFmt numFmtId="171" formatCode="_(&quot;€ &quot;#,##0.0_);_(&quot;€ &quot;(#,##0.0)"/>
    <numFmt numFmtId="172"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styles" Target="styles.xml" Id="rId165"/><Relationship Type="http://schemas.openxmlformats.org/officeDocument/2006/relationships/theme" Target="theme/theme1.xml" Id="rId1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4"/>
  <sheetViews>
    <sheetView workbookViewId="0">
      <selection activeCell="A1" sqref="A1"/>
    </sheetView>
  </sheetViews>
  <sheetFormatPr baseColWidth="8" defaultRowHeight="15"/>
  <cols>
    <col width="55" customWidth="1" min="1" max="1"/>
    <col width="80" customWidth="1" min="2" max="2"/>
  </cols>
  <sheetData>
    <row r="1">
      <c r="A1" s="1" t="inlineStr">
        <is>
          <t>Cover</t>
        </is>
      </c>
      <c r="B1" s="2" t="inlineStr">
        <is>
          <t>12 Months Ended</t>
        </is>
      </c>
    </row>
    <row r="2">
      <c r="B2" s="2" t="inlineStr">
        <is>
          <t>Mar. 31, 2021shares</t>
        </is>
      </c>
    </row>
    <row r="3">
      <c r="A3" s="3" t="inlineStr">
        <is>
          <t>Document Information [Line Items]</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Current fiscal year end date</t>
        </is>
      </c>
      <c r="B7" s="4" t="inlineStr">
        <is>
          <t>--03-31</t>
        </is>
      </c>
    </row>
    <row r="8">
      <c r="A8" s="4" t="inlineStr">
        <is>
          <t>Document period end date</t>
        </is>
      </c>
      <c r="B8" s="4" t="inlineStr">
        <is>
          <t>Mar. 31,
		2021</t>
        </is>
      </c>
    </row>
    <row r="9">
      <c r="A9" s="4" t="inlineStr">
        <is>
          <t>Document transition report</t>
        </is>
      </c>
      <c r="B9" s="4" t="inlineStr">
        <is>
          <t>false</t>
        </is>
      </c>
    </row>
    <row r="10">
      <c r="A10" s="4" t="inlineStr">
        <is>
          <t>Document shell company report</t>
        </is>
      </c>
      <c r="B10" s="4" t="inlineStr">
        <is>
          <t>false</t>
        </is>
      </c>
    </row>
    <row r="11">
      <c r="A11" s="4" t="inlineStr">
        <is>
          <t>Entity file number</t>
        </is>
      </c>
      <c r="B11" s="4" t="inlineStr">
        <is>
          <t>001-38757</t>
        </is>
      </c>
    </row>
    <row r="12">
      <c r="A12" s="4" t="inlineStr">
        <is>
          <t>Entity registrant name</t>
        </is>
      </c>
      <c r="B12" s="4" t="inlineStr">
        <is>
          <t>Takeda Pharmaceutical Company Limited</t>
        </is>
      </c>
    </row>
    <row r="13">
      <c r="A13" s="4" t="inlineStr">
        <is>
          <t>Entity incorporation, state or country code</t>
        </is>
      </c>
      <c r="B13" s="4" t="inlineStr">
        <is>
          <t>M0</t>
        </is>
      </c>
    </row>
    <row r="14">
      <c r="A14" s="4" t="inlineStr">
        <is>
          <t>Entity address, address line one</t>
        </is>
      </c>
      <c r="B14" s="4" t="inlineStr">
        <is>
          <t>1-1, Nihonbashi-Honcho 2-Chome</t>
        </is>
      </c>
    </row>
    <row r="15">
      <c r="A15" s="4" t="inlineStr">
        <is>
          <t>Entity address, address line two</t>
        </is>
      </c>
      <c r="B15" s="4" t="inlineStr">
        <is>
          <t>Chuo-ku</t>
        </is>
      </c>
    </row>
    <row r="16">
      <c r="A16" s="4" t="inlineStr">
        <is>
          <t>Entity address, city or town</t>
        </is>
      </c>
      <c r="B16" s="4" t="inlineStr">
        <is>
          <t>Tokyo</t>
        </is>
      </c>
    </row>
    <row r="17">
      <c r="A17" s="4" t="inlineStr">
        <is>
          <t>Entity address, postal zip code</t>
        </is>
      </c>
      <c r="B17" s="4" t="inlineStr">
        <is>
          <t>103-8668</t>
        </is>
      </c>
    </row>
    <row r="18">
      <c r="A18" s="4" t="inlineStr">
        <is>
          <t>Entity address, country</t>
        </is>
      </c>
      <c r="B18" s="4" t="inlineStr">
        <is>
          <t>JP</t>
        </is>
      </c>
    </row>
    <row r="19">
      <c r="A19" s="4" t="inlineStr">
        <is>
          <t>Title of 12(b) security</t>
        </is>
      </c>
      <c r="B19" s="4" t="inlineStr">
        <is>
          <t>American Depositary Shares Representing Common Stock Common Stock, no par value</t>
        </is>
      </c>
    </row>
    <row r="20">
      <c r="A20" s="4" t="inlineStr">
        <is>
          <t>Trading symbol</t>
        </is>
      </c>
      <c r="B20" s="4" t="inlineStr">
        <is>
          <t>TAK</t>
        </is>
      </c>
    </row>
    <row r="21">
      <c r="A21" s="4" t="inlineStr">
        <is>
          <t>Entity well-known seasoned issuer</t>
        </is>
      </c>
      <c r="B21" s="4" t="inlineStr">
        <is>
          <t>Yes</t>
        </is>
      </c>
    </row>
    <row r="22">
      <c r="A22" s="4" t="inlineStr">
        <is>
          <t>Entity voluntary filers</t>
        </is>
      </c>
      <c r="B22" s="4" t="inlineStr">
        <is>
          <t>No</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Large Accelerated Filer</t>
        </is>
      </c>
    </row>
    <row r="26">
      <c r="A26" s="4" t="inlineStr">
        <is>
          <t>Entity emerging growth company</t>
        </is>
      </c>
      <c r="B26" s="4" t="inlineStr">
        <is>
          <t>false</t>
        </is>
      </c>
    </row>
    <row r="27">
      <c r="A27" s="4" t="inlineStr">
        <is>
          <t>ICFR auditor attestation flag</t>
        </is>
      </c>
      <c r="B27" s="4" t="inlineStr">
        <is>
          <t>true</t>
        </is>
      </c>
    </row>
    <row r="28">
      <c r="A28" s="4" t="inlineStr">
        <is>
          <t>Entity shell company</t>
        </is>
      </c>
      <c r="B28" s="4" t="inlineStr">
        <is>
          <t>false</t>
        </is>
      </c>
    </row>
    <row r="29">
      <c r="A29" s="4" t="inlineStr">
        <is>
          <t>Entity central index key</t>
        </is>
      </c>
      <c r="B29" s="4" t="inlineStr">
        <is>
          <t>0001395064</t>
        </is>
      </c>
    </row>
    <row r="30">
      <c r="A30" s="4" t="inlineStr">
        <is>
          <t>Document fiscal year focus</t>
        </is>
      </c>
      <c r="B30" s="4" t="inlineStr">
        <is>
          <t>2021</t>
        </is>
      </c>
    </row>
    <row r="31">
      <c r="A31" s="4" t="inlineStr">
        <is>
          <t>Document fiscal period focus</t>
        </is>
      </c>
      <c r="B31" s="4" t="inlineStr">
        <is>
          <t>FY</t>
        </is>
      </c>
    </row>
    <row r="32">
      <c r="A32" s="4" t="inlineStr">
        <is>
          <t>Amendment flag</t>
        </is>
      </c>
      <c r="B32" s="4" t="inlineStr">
        <is>
          <t>false</t>
        </is>
      </c>
    </row>
    <row r="33">
      <c r="A33" s="4" t="inlineStr">
        <is>
          <t>Document accounting standard</t>
        </is>
      </c>
      <c r="B33" s="4" t="inlineStr">
        <is>
          <t>International Financial Reporting Standards</t>
        </is>
      </c>
    </row>
    <row r="34">
      <c r="A34" s="4" t="inlineStr">
        <is>
          <t>ADS</t>
        </is>
      </c>
    </row>
    <row r="35">
      <c r="A35" s="3" t="inlineStr">
        <is>
          <t>Document Information [Line Items]</t>
        </is>
      </c>
    </row>
    <row r="36">
      <c r="A36" s="4" t="inlineStr">
        <is>
          <t>Entity common stock, shares outstanding (in shares)</t>
        </is>
      </c>
      <c r="B36" s="5" t="n">
        <v>157132028</v>
      </c>
    </row>
    <row r="37">
      <c r="A37" s="4" t="inlineStr">
        <is>
          <t>Ordinary shares</t>
        </is>
      </c>
    </row>
    <row r="38">
      <c r="A38" s="3" t="inlineStr">
        <is>
          <t>Document Information [Line Items]</t>
        </is>
      </c>
    </row>
    <row r="39">
      <c r="A39" s="4" t="inlineStr">
        <is>
          <t>Entity common stock, shares outstanding (in shares)</t>
        </is>
      </c>
      <c r="B39" s="5" t="n">
        <v>1563358159</v>
      </c>
    </row>
    <row r="40">
      <c r="A40" s="4" t="inlineStr">
        <is>
          <t>New York Stock Exchange</t>
        </is>
      </c>
    </row>
    <row r="41">
      <c r="A41" s="3" t="inlineStr">
        <is>
          <t>Document Information [Line Items]</t>
        </is>
      </c>
    </row>
    <row r="42">
      <c r="A42" s="4" t="inlineStr">
        <is>
          <t>Security exchange name</t>
        </is>
      </c>
      <c r="B42" s="4" t="inlineStr">
        <is>
          <t>NYSE</t>
        </is>
      </c>
    </row>
    <row r="43">
      <c r="A43" s="4" t="inlineStr">
        <is>
          <t>0.750% Senior Notes due 2027 | New York Stock Exchange</t>
        </is>
      </c>
    </row>
    <row r="44">
      <c r="A44" s="3" t="inlineStr">
        <is>
          <t>Document Information [Line Items]</t>
        </is>
      </c>
    </row>
    <row r="45">
      <c r="A45" s="4" t="inlineStr">
        <is>
          <t>Title of 12(b) security</t>
        </is>
      </c>
      <c r="B45" s="4" t="inlineStr">
        <is>
          <t>0.750% Senior Notes due 2027</t>
        </is>
      </c>
    </row>
    <row r="46">
      <c r="A46" s="4" t="inlineStr">
        <is>
          <t>Trading symbol</t>
        </is>
      </c>
      <c r="B46" s="4" t="inlineStr">
        <is>
          <t>TAK27</t>
        </is>
      </c>
    </row>
    <row r="47">
      <c r="A47" s="4" t="inlineStr">
        <is>
          <t>Security exchange name</t>
        </is>
      </c>
      <c r="B47" s="4" t="inlineStr">
        <is>
          <t>NYSE</t>
        </is>
      </c>
    </row>
    <row r="48">
      <c r="A48" s="4" t="inlineStr">
        <is>
          <t>1.000% Senior Notes due 2029 | New York Stock Exchange</t>
        </is>
      </c>
    </row>
    <row r="49">
      <c r="A49" s="3" t="inlineStr">
        <is>
          <t>Document Information [Line Items]</t>
        </is>
      </c>
    </row>
    <row r="50">
      <c r="A50" s="4" t="inlineStr">
        <is>
          <t>Title of 12(b) security</t>
        </is>
      </c>
      <c r="B50" s="4" t="inlineStr">
        <is>
          <t>1.000% Senior Notes due 2029</t>
        </is>
      </c>
    </row>
    <row r="51">
      <c r="A51" s="4" t="inlineStr">
        <is>
          <t>Trading symbol</t>
        </is>
      </c>
      <c r="B51" s="4" t="inlineStr">
        <is>
          <t>TAK29</t>
        </is>
      </c>
    </row>
    <row r="52">
      <c r="A52" s="4" t="inlineStr">
        <is>
          <t>Security exchange name</t>
        </is>
      </c>
      <c r="B52" s="4" t="inlineStr">
        <is>
          <t>NYSE</t>
        </is>
      </c>
    </row>
    <row r="53">
      <c r="A53" s="4" t="inlineStr">
        <is>
          <t>1.375% Senior Notes due 2032 | New York Stock Exchange</t>
        </is>
      </c>
    </row>
    <row r="54">
      <c r="A54" s="3" t="inlineStr">
        <is>
          <t>Document Information [Line Items]</t>
        </is>
      </c>
    </row>
    <row r="55">
      <c r="A55" s="4" t="inlineStr">
        <is>
          <t>Title of 12(b) security</t>
        </is>
      </c>
      <c r="B55" s="4" t="inlineStr">
        <is>
          <t>1.375% Senior Notes due 2032</t>
        </is>
      </c>
    </row>
    <row r="56">
      <c r="A56" s="4" t="inlineStr">
        <is>
          <t>Trading symbol</t>
        </is>
      </c>
      <c r="B56" s="4" t="inlineStr">
        <is>
          <t>TAK32</t>
        </is>
      </c>
    </row>
    <row r="57">
      <c r="A57" s="4" t="inlineStr">
        <is>
          <t>Security exchange name</t>
        </is>
      </c>
      <c r="B57" s="4" t="inlineStr">
        <is>
          <t>NYSE</t>
        </is>
      </c>
    </row>
    <row r="58">
      <c r="A58" s="4" t="inlineStr">
        <is>
          <t>2.000% Senior Notes due 2040 | New York Stock Exchange</t>
        </is>
      </c>
    </row>
    <row r="59">
      <c r="A59" s="3" t="inlineStr">
        <is>
          <t>Document Information [Line Items]</t>
        </is>
      </c>
    </row>
    <row r="60">
      <c r="A60" s="4" t="inlineStr">
        <is>
          <t>Title of 12(b) security</t>
        </is>
      </c>
      <c r="B60" s="4" t="inlineStr">
        <is>
          <t>2.000% Senior Notes due 2040</t>
        </is>
      </c>
    </row>
    <row r="61">
      <c r="A61" s="4" t="inlineStr">
        <is>
          <t>Trading symbol</t>
        </is>
      </c>
      <c r="B61" s="4" t="inlineStr">
        <is>
          <t>TAK40A</t>
        </is>
      </c>
    </row>
    <row r="62">
      <c r="A62" s="4" t="inlineStr">
        <is>
          <t>Security exchange name</t>
        </is>
      </c>
      <c r="B62" s="4" t="inlineStr">
        <is>
          <t>NYSE</t>
        </is>
      </c>
    </row>
    <row r="63">
      <c r="A63" s="4" t="inlineStr">
        <is>
          <t>Business contact</t>
        </is>
      </c>
    </row>
    <row r="64">
      <c r="A64" s="3" t="inlineStr">
        <is>
          <t>Document Information [Line Items]</t>
        </is>
      </c>
    </row>
    <row r="65">
      <c r="A65" s="4" t="inlineStr">
        <is>
          <t>Contact personnel name</t>
        </is>
      </c>
      <c r="B65" s="4" t="inlineStr">
        <is>
          <t>Costa Saroukos</t>
        </is>
      </c>
    </row>
    <row r="66">
      <c r="A66" s="4" t="inlineStr">
        <is>
          <t>Entity address, address line one</t>
        </is>
      </c>
      <c r="B66" s="4" t="inlineStr">
        <is>
          <t>1-1, Nihonbashi-Honcho 2-Chome</t>
        </is>
      </c>
    </row>
    <row r="67">
      <c r="A67" s="4" t="inlineStr">
        <is>
          <t>Entity address, address line two</t>
        </is>
      </c>
      <c r="B67" s="4" t="inlineStr">
        <is>
          <t>Chuo-ku</t>
        </is>
      </c>
    </row>
    <row r="68">
      <c r="A68" s="4" t="inlineStr">
        <is>
          <t>Entity address, city or town</t>
        </is>
      </c>
      <c r="B68" s="4" t="inlineStr">
        <is>
          <t>Tokyo</t>
        </is>
      </c>
    </row>
    <row r="69">
      <c r="A69" s="4" t="inlineStr">
        <is>
          <t>Entity address, postal zip code</t>
        </is>
      </c>
      <c r="B69" s="4" t="inlineStr">
        <is>
          <t>103-8668</t>
        </is>
      </c>
    </row>
    <row r="70">
      <c r="A70" s="4" t="inlineStr">
        <is>
          <t>Entity address, country</t>
        </is>
      </c>
      <c r="B70" s="4" t="inlineStr">
        <is>
          <t>JP</t>
        </is>
      </c>
    </row>
    <row r="71">
      <c r="A71" s="4" t="inlineStr">
        <is>
          <t>City area code</t>
        </is>
      </c>
      <c r="B71" s="4" t="inlineStr">
        <is>
          <t>+81</t>
        </is>
      </c>
    </row>
    <row r="72">
      <c r="A72" s="4" t="inlineStr">
        <is>
          <t>Local phone number</t>
        </is>
      </c>
      <c r="B72" s="4" t="inlineStr">
        <is>
          <t>3 3278-2306</t>
        </is>
      </c>
    </row>
    <row r="73">
      <c r="A73" s="4" t="inlineStr">
        <is>
          <t>Contact personnel fax number</t>
        </is>
      </c>
      <c r="B73" s="4" t="inlineStr">
        <is>
          <t>+81 3 3278-2268</t>
        </is>
      </c>
    </row>
    <row r="74">
      <c r="A74" s="4" t="inlineStr">
        <is>
          <t>Contact personnel email address</t>
        </is>
      </c>
      <c r="B74" s="4" t="inlineStr">
        <is>
          <t>Global.External.Reporting@takeda.com</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perating Segment and Revenue Information</t>
        </is>
      </c>
      <c r="B1" s="2" t="inlineStr">
        <is>
          <t>12 Months Ended</t>
        </is>
      </c>
    </row>
    <row r="2">
      <c r="B2" s="2" t="inlineStr">
        <is>
          <t>Mar. 31, 2021</t>
        </is>
      </c>
    </row>
    <row r="3">
      <c r="A3" s="3" t="inlineStr">
        <is>
          <t>Operating Segments [Abstract]</t>
        </is>
      </c>
    </row>
    <row r="4">
      <c r="A4" s="4" t="inlineStr">
        <is>
          <t>Operating Segment and Revenue Information</t>
        </is>
      </c>
      <c r="B4" s="4" t="inlineStr">
        <is>
          <t xml:space="preserve">Operating Segment and Revenue Information Takeda comprises a single operating segment and is engaged in the research, development, manufacturing, marketing and out-licensing of pharmaceutical products. This is consistent with how the financial information is viewed in allocating resources, measuring performance, and forecasting future periods by the CEO who is Takeda’s Chief Operating Decision Maker. Disaggregation of Revenue Information Takeda’s revenue from contracts with customers is comprised of the following: Revenue by Type of Good or Service JPY (millions) For the Year Ended March 31 2019 2020 2021 Sales of pharmaceutical products ¥ 2,026,273 ¥ 3,204,152 ¥ 3,105,376 Out-licensing and service income 70,951 87,036 92,436 Total ¥ 2,097,224 ¥ 3,291,188 ¥ 3,197,812 Revenue by Therapeutic Area and Product JPY (millions) 2019 2020 2021 Gastroenterology: ENTYVIO ¥ 269,199 ¥ 347,196 ¥ 429,281 TAKECAB-F (1) 58,241 72,713 84,822 GATTEX/REVESTIVE 12,753 61,812 64,564 DEXILANT 69,197 62,797 55,572 PANTOLOC/CONTROLOC (2) 61,629 49,463 43,120 ALOFISEL 45 373 784 Others 68,254 103,542 99,657 Total Gastroenterology 539,318 697,896 777,800 Rare Diseases: Rare Metabolic: ELAPRASE 15,083 67,924 68,786 REPLAGAL 11,437 51,253 51,764 VPRIV 8,688 38,013 38,518 NATPARA/NATPAR 7,094 13,635 3,552 Total Rare Metabolic 42,302 170,825 162,620 Rare Hematology: ADVATE 32,099 157,856 128,535 ADYNOVATE/ADYNOVI 10,740 58,672 58,070 FEIBA 9,634 51,508 44,495 RECOMBINATE 2,769 17,089 13,389 Others 11,462 49,115 45,310 Total Rare Hematology 66,704 334,240 289,799 Hereditary Angioedema: TAKHZYRO 9,729 68,271 86,718 FIRAZYR 6,416 32,662 26,824 Others 4,270 28,890 25,785 Total HAE (Hereditary Angioedema) 20,415 129,823 139,327 Total Rare Diseases 129,421 634,888 591,746 JPY (millions) PDT Immunology: immunoglobulin 73,462 298,697 334,874 albumin 12,299 67,215 57,580 Others 7,718 28,253 27,935 Total PDT Immunology 93,479 394,165 420,389 Oncology: VELCADE 127,869 118,321 101,112 LEUPLIN/ENANTONE 110,074 109,048 95,365 NINLARO 62,171 77,555 87,396 ADCETRIS 42,903 52,672 59,432 ICLUSIG 28,705 31,815 34,193 ALUNBRIG 5,199 7,237 8,806 Others 22,519 24,308 30,208 Total Oncology 399,440 420,956 416,512 Neuroscience: VYVANSE/ELVANSE 49,354 274,077 271,531 TRINTELLIX 57,550 70,666 68,869 Others 47,766 93,777 76,897 Total Neuroscience 154,670 438,520 417,297 Other: AZILVA-F (1) 70,762 76,749 82,205 NESINA/VIPIDIA-F (1) 54,789 57,958 57,670 LOTRIGA 30,856 31,752 31,765 Others (3) 624,489 538,304 402,428 Total Other 780,896 704,763 574,068 Total ¥ 2,097,224 ¥ 3,291,188 ¥ 3,197,812 (1) The figures include the amounts of fixed dose combinations and blister packs. (2) Generic name: pantoprazole (3) The figures include the revenue of Takeda Consumer Healthcare Company Limited, which was divested on March 31, 2021. Geographic Information Takeda’s revenue from contracts with customers is based in the following geographic locations: JPY (millions) Japan United States Europe and Canada Russia/ CIS Latin America Asia Other Total 2019 ¥ 571,016 ¥ 828,985 ¥ 405,641 ¥ 59,741 ¥ 88,115 ¥ 105,411 ¥ 38,315 ¥ 2,097,224 2020 592,786 1,595,922 645,528 76,835 143,456 165,401 71,260 3,291,188 2021 559,748 1,567,931 666,177 57,560 121,638 156,240 68,518 3,197,812 “Other” includes the Middle East, Oceania and Africa. This disaggregation provides revenue attributable to countries or regions based on the customer location. Takeda’s non-current assets are held in the following geographic locations: JPY (millions) As of March 31 Japan United States Switzerland Other Total 2020 ¥ 385,709 ¥ 6,533,733 ¥ 1,484,238 ¥ 1,240,046 ¥ 9,643,726 2021 413,402 6,345,039 1,494,239 1,210,197 9,462,877 Non-current assets exclude financial instruments, deferred tax assets and net defined benefit assets. Information Related to Major Customers During the year ended March 31, 2019, Medipal Holdings Corporation and its subsidiaries (collectively, “Medipal Group”) represented more than 10% of Takeda’s sales. The sales to Medipal Group were 225,962 million JPY for the year ended March 31, 2019. During the years ended March 31, 2020 and 2021, AmerisourceBergen Corporation and its subsidiaries (collectively, “AmerisourceBergen Group”) and McKesson Corporation and its subsidiaries (collectively, “McKesson Group”) represented more than 10% of Takeda’s sales. The sales to AmerisourceBergen Group were 367,625 million JPY and 370,759 million JPY for the years ended March 31, 2020 and 2021, respectively. The sales to McKesson Group were 342,210 million JPY and 345,292 million JPY for the years ended March 31, 2020 and 2021, respectively. Other Revenue Information Contract Balances JPY (millions) 2020 2021 Receivables from contracts with customers Trade receivables (Note 17) ¥ 670,708 ¥ 707,487 Contract assets Unbilled receivables 5,315 5,680 Contract liabilities Deferred income (Note 24) 3,890 31,995 Advance payments 1,898 2,768 Takeda’s contract assets relate to the right to receive consideration where performance was completed based on the contract, and trade receivables are recognized when the right to receive consideration becomes unconditional. Takeda’s contract liabilities primarily relate to out-licensing arrangements or product purchase and supply agreements where Takeda receives cash consideration prior to the completion of its performance obligations under the agreements. The revenue recognized during the years ended March 31, 2020, and 2021 that was included in the contract liability balance as of the beginning of the year was 2,704 million JPY and 1,165 million JPY, respectively. The revenue recognized during the years ended March 31, 2020 and 2021 from performance obligations satisfied (or partially satisfied) in previous periods was 48,825 million JPY and 57,903 million JPY, respectively, and primarily relates to royalty income. Transaction price allocated to the remaining performance obligations JPY (millions) Total Duration of the remaining performance obligations Within one year Between one and five years More than five years Contract liabilities as of March 31, 2020 ¥ 5,788 ¥ 2,598 ¥ 1,003 ¥ 2,187 Contract liabilities as of March 31, 2021 34,763 31,788 2,263 712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Investments Accounted for Using the Equity Method - Summarized Financial Information (Details) - JPY (¥) ¥ in Millions</t>
        </is>
      </c>
      <c r="B1" s="2" t="inlineStr">
        <is>
          <t>12 Months Ended</t>
        </is>
      </c>
    </row>
    <row r="2">
      <c r="B2" s="2" t="inlineStr">
        <is>
          <t>Mar. 31, 2021</t>
        </is>
      </c>
      <c r="C2" s="2" t="inlineStr">
        <is>
          <t>Mar. 31, 2020</t>
        </is>
      </c>
      <c r="D2" s="2" t="inlineStr">
        <is>
          <t>Mar. 31, 2019</t>
        </is>
      </c>
      <c r="E2" s="2" t="inlineStr">
        <is>
          <t>Mar. 31, 2018</t>
        </is>
      </c>
      <c r="F2" s="2" t="inlineStr">
        <is>
          <t>Apr. 01, 2016</t>
        </is>
      </c>
    </row>
    <row r="3">
      <c r="A3" s="3" t="inlineStr">
        <is>
          <t>Disclosure of associates [line items]</t>
        </is>
      </c>
    </row>
    <row r="4">
      <c r="A4" s="4" t="inlineStr">
        <is>
          <t>Revenue</t>
        </is>
      </c>
      <c r="B4" s="6" t="n">
        <v>3197812</v>
      </c>
      <c r="C4" s="6" t="n">
        <v>3291188</v>
      </c>
      <c r="D4" s="6" t="n">
        <v>2097224</v>
      </c>
    </row>
    <row r="5">
      <c r="A5" s="4" t="inlineStr">
        <is>
          <t>Net profit (loss) for the year</t>
        </is>
      </c>
      <c r="B5" s="5" t="n">
        <v>376171</v>
      </c>
      <c r="C5" s="5" t="n">
        <v>44290</v>
      </c>
      <c r="D5" s="5" t="n">
        <v>135080</v>
      </c>
    </row>
    <row r="6">
      <c r="A6" s="4" t="inlineStr">
        <is>
          <t>Other comprehensive income (loss)</t>
        </is>
      </c>
      <c r="B6" s="5" t="n">
        <v>321245</v>
      </c>
      <c r="C6" s="5" t="n">
        <v>-243709</v>
      </c>
      <c r="D6" s="5" t="n">
        <v>-13485</v>
      </c>
    </row>
    <row r="7">
      <c r="A7" s="4" t="inlineStr">
        <is>
          <t>Comprehensive income (loss) for the year</t>
        </is>
      </c>
      <c r="B7" s="5" t="n">
        <v>697416</v>
      </c>
      <c r="C7" s="5" t="n">
        <v>-199419</v>
      </c>
      <c r="D7" s="5" t="n">
        <v>121595</v>
      </c>
    </row>
    <row r="8">
      <c r="A8" s="4" t="inlineStr">
        <is>
          <t>Takeda’s share of comprehensive loss for the year</t>
        </is>
      </c>
      <c r="B8" s="5" t="n">
        <v>76</v>
      </c>
      <c r="C8" s="5" t="n">
        <v>-23987</v>
      </c>
      <c r="D8" s="5" t="n">
        <v>-43627</v>
      </c>
    </row>
    <row r="9">
      <c r="A9" s="4" t="inlineStr">
        <is>
          <t>Non-current assets</t>
        </is>
      </c>
      <c r="B9" s="5" t="n">
        <v>10199400</v>
      </c>
      <c r="C9" s="5" t="n">
        <v>10351662</v>
      </c>
    </row>
    <row r="10">
      <c r="A10" s="4" t="inlineStr">
        <is>
          <t>Current assets</t>
        </is>
      </c>
      <c r="B10" s="5" t="n">
        <v>2712893</v>
      </c>
      <c r="C10" s="5" t="n">
        <v>2469432</v>
      </c>
    </row>
    <row r="11">
      <c r="A11" s="4" t="inlineStr">
        <is>
          <t>Non-current liabilities</t>
        </is>
      </c>
      <c r="B11" s="5" t="n">
        <v>-5961940</v>
      </c>
      <c r="C11" s="5" t="n">
        <v>-5917710</v>
      </c>
    </row>
    <row r="12">
      <c r="A12" s="4" t="inlineStr">
        <is>
          <t>Current liabilities</t>
        </is>
      </c>
      <c r="B12" s="5" t="n">
        <v>-1773176</v>
      </c>
      <c r="C12" s="5" t="n">
        <v>-2175898</v>
      </c>
    </row>
    <row r="13">
      <c r="A13" s="4" t="inlineStr">
        <is>
          <t>Equity</t>
        </is>
      </c>
      <c r="B13" s="5" t="n">
        <v>5177177</v>
      </c>
      <c r="C13" s="5" t="n">
        <v>4727486</v>
      </c>
      <c r="D13" s="5" t="n">
        <v>5185991</v>
      </c>
      <c r="E13" s="6" t="n">
        <v>2017409</v>
      </c>
    </row>
    <row r="14">
      <c r="A14" s="4" t="inlineStr">
        <is>
          <t>Goodwill</t>
        </is>
      </c>
      <c r="B14" s="5" t="n">
        <v>4033917</v>
      </c>
      <c r="C14" s="5" t="n">
        <v>4012528</v>
      </c>
    </row>
    <row r="15">
      <c r="A15" s="4" t="inlineStr">
        <is>
          <t>Carrying amount of investments accounted for using the equity method</t>
        </is>
      </c>
      <c r="B15" s="5" t="n">
        <v>112468</v>
      </c>
      <c r="C15" s="5" t="n">
        <v>107334</v>
      </c>
    </row>
    <row r="16">
      <c r="A16" s="4" t="inlineStr">
        <is>
          <t>Teva Takeda Pharma and Teva Takeda Yakuhin</t>
        </is>
      </c>
    </row>
    <row r="17">
      <c r="A17" s="3" t="inlineStr">
        <is>
          <t>Disclosure of associates [line items]</t>
        </is>
      </c>
    </row>
    <row r="18">
      <c r="A18" s="4" t="inlineStr">
        <is>
          <t>Revenue</t>
        </is>
      </c>
      <c r="B18" s="5" t="n">
        <v>68788</v>
      </c>
      <c r="C18" s="5" t="n">
        <v>79987</v>
      </c>
      <c r="D18" s="5" t="n">
        <v>89686</v>
      </c>
    </row>
    <row r="19">
      <c r="A19" s="4" t="inlineStr">
        <is>
          <t>Net profit (loss) for the year</t>
        </is>
      </c>
      <c r="B19" s="5" t="n">
        <v>-20214</v>
      </c>
      <c r="C19" s="5" t="n">
        <v>-49443</v>
      </c>
      <c r="D19" s="5" t="n">
        <v>-87106</v>
      </c>
    </row>
    <row r="20">
      <c r="A20" s="4" t="inlineStr">
        <is>
          <t>Other comprehensive income (loss)</t>
        </is>
      </c>
      <c r="B20" s="5" t="n">
        <v>0</v>
      </c>
      <c r="C20" s="5" t="n">
        <v>0</v>
      </c>
      <c r="D20" s="5" t="n">
        <v>0</v>
      </c>
    </row>
    <row r="21">
      <c r="A21" s="4" t="inlineStr">
        <is>
          <t>Comprehensive income (loss) for the year</t>
        </is>
      </c>
      <c r="B21" s="5" t="n">
        <v>-20214</v>
      </c>
      <c r="C21" s="5" t="n">
        <v>-49443</v>
      </c>
      <c r="D21" s="5" t="n">
        <v>-87106</v>
      </c>
    </row>
    <row r="22">
      <c r="A22" s="4" t="inlineStr">
        <is>
          <t>Total comprehensive loss for the year (49.0%)</t>
        </is>
      </c>
      <c r="B22" s="5" t="n">
        <v>-9905</v>
      </c>
      <c r="C22" s="5" t="n">
        <v>-24227</v>
      </c>
      <c r="D22" s="5" t="n">
        <v>-42682</v>
      </c>
    </row>
    <row r="23">
      <c r="A23" s="4" t="inlineStr">
        <is>
          <t>Other</t>
        </is>
      </c>
      <c r="B23" s="5" t="n">
        <v>14</v>
      </c>
      <c r="C23" s="5" t="n">
        <v>32</v>
      </c>
      <c r="D23" s="5" t="n">
        <v>211</v>
      </c>
    </row>
    <row r="24">
      <c r="A24" s="4" t="inlineStr">
        <is>
          <t>Takeda’s share of comprehensive loss for the year</t>
        </is>
      </c>
      <c r="B24" s="5" t="n">
        <v>-9891</v>
      </c>
      <c r="C24" s="5" t="n">
        <v>-24195</v>
      </c>
      <c r="D24" s="6" t="n">
        <v>-42471</v>
      </c>
    </row>
    <row r="25">
      <c r="A25" s="4" t="inlineStr">
        <is>
          <t>Non-current assets</t>
        </is>
      </c>
      <c r="B25" s="5" t="n">
        <v>72175</v>
      </c>
      <c r="C25" s="5" t="n">
        <v>93221</v>
      </c>
    </row>
    <row r="26">
      <c r="A26" s="4" t="inlineStr">
        <is>
          <t>Current assets</t>
        </is>
      </c>
      <c r="B26" s="5" t="n">
        <v>118771</v>
      </c>
      <c r="C26" s="5" t="n">
        <v>114827</v>
      </c>
    </row>
    <row r="27">
      <c r="A27" s="4" t="inlineStr">
        <is>
          <t>Non-current liabilities</t>
        </is>
      </c>
      <c r="B27" s="5" t="n">
        <v>-7028</v>
      </c>
      <c r="C27" s="5" t="n">
        <v>-11365</v>
      </c>
    </row>
    <row r="28">
      <c r="A28" s="4" t="inlineStr">
        <is>
          <t>Current liabilities</t>
        </is>
      </c>
      <c r="B28" s="5" t="n">
        <v>-14186</v>
      </c>
      <c r="C28" s="5" t="n">
        <v>-17631</v>
      </c>
    </row>
    <row r="29">
      <c r="A29" s="4" t="inlineStr">
        <is>
          <t>Equity</t>
        </is>
      </c>
      <c r="B29" s="5" t="n">
        <v>169732</v>
      </c>
      <c r="C29" s="5" t="n">
        <v>179052</v>
      </c>
    </row>
    <row r="30">
      <c r="A30" s="4" t="inlineStr">
        <is>
          <t>Takeda’s share of equity (49.0%)</t>
        </is>
      </c>
      <c r="B30" s="5" t="n">
        <v>83169</v>
      </c>
      <c r="C30" s="5" t="n">
        <v>87735</v>
      </c>
    </row>
    <row r="31">
      <c r="A31" s="4" t="inlineStr">
        <is>
          <t>Goodwill</t>
        </is>
      </c>
      <c r="B31" s="5" t="n">
        <v>5583</v>
      </c>
      <c r="C31" s="5" t="n">
        <v>10921</v>
      </c>
    </row>
    <row r="32">
      <c r="A32" s="4" t="inlineStr">
        <is>
          <t>Deferred gain</t>
        </is>
      </c>
      <c r="B32" s="5" t="n">
        <v>-22096</v>
      </c>
      <c r="C32" s="5" t="n">
        <v>-24689</v>
      </c>
    </row>
    <row r="33">
      <c r="A33" s="4" t="inlineStr">
        <is>
          <t>Carrying amount of investments accounted for using the equity method</t>
        </is>
      </c>
      <c r="B33" s="6" t="n">
        <v>66656</v>
      </c>
      <c r="C33" s="6" t="n">
        <v>73967</v>
      </c>
    </row>
    <row r="34">
      <c r="A34" s="4" t="inlineStr">
        <is>
          <t>Ownership percentage</t>
        </is>
      </c>
      <c r="B34" s="4" t="inlineStr">
        <is>
          <t>49.00%</t>
        </is>
      </c>
      <c r="F34" s="4" t="inlineStr">
        <is>
          <t>49.00%</t>
        </is>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Accounted for Using the Equity Method - Individually Immaterial Investments in Associates (Details) - JPY (¥) ¥ in Millions</t>
        </is>
      </c>
      <c r="B1" s="2" t="inlineStr">
        <is>
          <t>12 Months Ended</t>
        </is>
      </c>
    </row>
    <row r="2">
      <c r="B2" s="2" t="inlineStr">
        <is>
          <t>Mar. 31, 2021</t>
        </is>
      </c>
      <c r="C2" s="2" t="inlineStr">
        <is>
          <t>Mar. 31, 2020</t>
        </is>
      </c>
      <c r="D2" s="2" t="inlineStr">
        <is>
          <t>Mar. 31, 2019</t>
        </is>
      </c>
    </row>
    <row r="3">
      <c r="A3" s="3" t="inlineStr">
        <is>
          <t>Disclosure of associates [line items]</t>
        </is>
      </c>
    </row>
    <row r="4">
      <c r="A4" s="4" t="inlineStr">
        <is>
          <t>Net profit (loss) for the year</t>
        </is>
      </c>
      <c r="B4" s="6" t="n">
        <v>376171</v>
      </c>
      <c r="C4" s="6" t="n">
        <v>44290</v>
      </c>
      <c r="D4" s="6" t="n">
        <v>135080</v>
      </c>
    </row>
    <row r="5">
      <c r="A5" s="4" t="inlineStr">
        <is>
          <t>Other comprehensive income (loss)</t>
        </is>
      </c>
      <c r="B5" s="5" t="n">
        <v>321245</v>
      </c>
      <c r="C5" s="5" t="n">
        <v>-243709</v>
      </c>
      <c r="D5" s="5" t="n">
        <v>-13485</v>
      </c>
    </row>
    <row r="6">
      <c r="A6" s="4" t="inlineStr">
        <is>
          <t>Comprehensive income (loss) for the year</t>
        </is>
      </c>
      <c r="B6" s="5" t="n">
        <v>697416</v>
      </c>
      <c r="C6" s="5" t="n">
        <v>-199419</v>
      </c>
      <c r="D6" s="5" t="n">
        <v>121595</v>
      </c>
    </row>
    <row r="7">
      <c r="A7" s="4" t="inlineStr">
        <is>
          <t>Carrying amount of investments accounted for using the equity method</t>
        </is>
      </c>
      <c r="B7" s="5" t="n">
        <v>112468</v>
      </c>
      <c r="C7" s="5" t="n">
        <v>107334</v>
      </c>
    </row>
    <row r="8">
      <c r="A8" s="4" t="inlineStr">
        <is>
          <t>Aggregated individually immaterial associates</t>
        </is>
      </c>
    </row>
    <row r="9">
      <c r="A9" s="3" t="inlineStr">
        <is>
          <t>Disclosure of associates [line items]</t>
        </is>
      </c>
    </row>
    <row r="10">
      <c r="A10" s="4" t="inlineStr">
        <is>
          <t>Net profit (loss) for the year</t>
        </is>
      </c>
      <c r="B10" s="5" t="n">
        <v>9967</v>
      </c>
      <c r="C10" s="5" t="n">
        <v>208</v>
      </c>
      <c r="D10" s="5" t="n">
        <v>-1156</v>
      </c>
    </row>
    <row r="11">
      <c r="A11" s="4" t="inlineStr">
        <is>
          <t>Other comprehensive income (loss)</t>
        </is>
      </c>
      <c r="B11" s="5" t="n">
        <v>-299</v>
      </c>
      <c r="C11" s="5" t="n">
        <v>-181</v>
      </c>
      <c r="D11" s="5" t="n">
        <v>-94</v>
      </c>
    </row>
    <row r="12">
      <c r="A12" s="4" t="inlineStr">
        <is>
          <t>Comprehensive income (loss) for the year</t>
        </is>
      </c>
      <c r="B12" s="5" t="n">
        <v>9668</v>
      </c>
      <c r="C12" s="5" t="n">
        <v>27</v>
      </c>
      <c r="D12" s="6" t="n">
        <v>-1250</v>
      </c>
    </row>
    <row r="13">
      <c r="A13" s="4" t="inlineStr">
        <is>
          <t>Carrying amount of investments accounted for using the equity method</t>
        </is>
      </c>
      <c r="B13" s="6" t="n">
        <v>45812</v>
      </c>
      <c r="C13" s="6" t="n">
        <v>33367</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Other Financial Assets (Details) - JPY (¥) ¥ in Millions</t>
        </is>
      </c>
      <c r="B1" s="2" t="inlineStr">
        <is>
          <t>Mar. 31, 2021</t>
        </is>
      </c>
      <c r="C1" s="2" t="inlineStr">
        <is>
          <t>Mar. 31, 2020</t>
        </is>
      </c>
    </row>
    <row r="2">
      <c r="A2" s="3" t="inlineStr">
        <is>
          <t>Disclosure of financial assets [line items]</t>
        </is>
      </c>
    </row>
    <row r="3">
      <c r="A3" s="4" t="inlineStr">
        <is>
          <t>Derivative assets</t>
        </is>
      </c>
      <c r="B3" s="6" t="n">
        <v>64100</v>
      </c>
      <c r="C3" s="6" t="n">
        <v>25629</v>
      </c>
    </row>
    <row r="4">
      <c r="A4" s="4" t="inlineStr">
        <is>
          <t>Investment in equity instruments at fair value through OCI</t>
        </is>
      </c>
      <c r="B4" s="5" t="n">
        <v>145070</v>
      </c>
      <c r="C4" s="5" t="n">
        <v>127455</v>
      </c>
    </row>
    <row r="5">
      <c r="A5" s="4" t="inlineStr">
        <is>
          <t>Financial assets associated with contingent consideration arrangements</t>
        </is>
      </c>
      <c r="B5" s="5" t="n">
        <v>25446</v>
      </c>
      <c r="C5" s="5" t="n">
        <v>92516</v>
      </c>
    </row>
    <row r="6">
      <c r="A6" s="4" t="inlineStr">
        <is>
          <t>Restricted deposits</t>
        </is>
      </c>
      <c r="B6" s="5" t="n">
        <v>3371</v>
      </c>
      <c r="C6" s="5" t="n">
        <v>8490</v>
      </c>
    </row>
    <row r="7">
      <c r="A7" s="4" t="inlineStr">
        <is>
          <t>Other</t>
        </is>
      </c>
      <c r="B7" s="5" t="n">
        <v>21517</v>
      </c>
      <c r="C7" s="5" t="n">
        <v>13406</v>
      </c>
    </row>
    <row r="8">
      <c r="A8" s="4" t="inlineStr">
        <is>
          <t>Total</t>
        </is>
      </c>
      <c r="B8" s="5" t="n">
        <v>272480</v>
      </c>
      <c r="C8" s="5" t="n">
        <v>277943</v>
      </c>
    </row>
    <row r="9">
      <c r="A9" s="4" t="inlineStr">
        <is>
          <t>Non-current</t>
        </is>
      </c>
      <c r="B9" s="5" t="n">
        <v>235882</v>
      </c>
      <c r="C9" s="5" t="n">
        <v>262121</v>
      </c>
    </row>
    <row r="10">
      <c r="A10" s="4" t="inlineStr">
        <is>
          <t>Current</t>
        </is>
      </c>
      <c r="B10" s="5" t="n">
        <v>36598</v>
      </c>
      <c r="C10" s="5" t="n">
        <v>15822</v>
      </c>
    </row>
    <row r="11">
      <c r="A11" s="4" t="inlineStr">
        <is>
          <t>Level 1</t>
        </is>
      </c>
    </row>
    <row r="12">
      <c r="A12" s="3" t="inlineStr">
        <is>
          <t>Disclosure of financial assets [line items]</t>
        </is>
      </c>
    </row>
    <row r="13">
      <c r="A13" s="4" t="inlineStr">
        <is>
          <t>Investment in equity instruments at fair value through OCI</t>
        </is>
      </c>
      <c r="B13" s="5" t="n">
        <v>92602</v>
      </c>
      <c r="C13" s="5" t="n">
        <v>79218</v>
      </c>
    </row>
    <row r="14">
      <c r="A14" s="4" t="inlineStr">
        <is>
          <t>Convertible notes</t>
        </is>
      </c>
    </row>
    <row r="15">
      <c r="A15" s="3" t="inlineStr">
        <is>
          <t>Disclosure of financial assets [line items]</t>
        </is>
      </c>
    </row>
    <row r="16">
      <c r="A16" s="4" t="inlineStr">
        <is>
          <t>Financial assets at fair value through P&amp;L</t>
        </is>
      </c>
      <c r="B16" s="5" t="n">
        <v>12176</v>
      </c>
      <c r="C16" s="5" t="n">
        <v>9418</v>
      </c>
    </row>
    <row r="17">
      <c r="A17" s="4" t="inlineStr">
        <is>
          <t>Debt securities</t>
        </is>
      </c>
    </row>
    <row r="18">
      <c r="A18" s="3" t="inlineStr">
        <is>
          <t>Disclosure of financial assets [line items]</t>
        </is>
      </c>
    </row>
    <row r="19">
      <c r="A19" s="4" t="inlineStr">
        <is>
          <t>Financial assets at fair value through P&amp;L</t>
        </is>
      </c>
      <c r="B19" s="6" t="n">
        <v>800</v>
      </c>
      <c r="C19" s="6" t="n">
        <v>1029</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6" customWidth="1" min="1" max="1"/>
    <col width="16" customWidth="1" min="2" max="2"/>
    <col width="14" customWidth="1" min="3" max="3"/>
    <col width="14" customWidth="1" min="4" max="4"/>
  </cols>
  <sheetData>
    <row r="1">
      <c r="A1" s="1" t="inlineStr">
        <is>
          <t>Inventories (Details) - JPY (¥) ¥ in Millions</t>
        </is>
      </c>
      <c r="B1" s="2" t="inlineStr">
        <is>
          <t>12 Months Ended</t>
        </is>
      </c>
    </row>
    <row r="2">
      <c r="B2" s="2" t="inlineStr">
        <is>
          <t>Mar. 31, 2021</t>
        </is>
      </c>
      <c r="C2" s="2" t="inlineStr">
        <is>
          <t>Mar. 31, 2020</t>
        </is>
      </c>
      <c r="D2" s="2" t="inlineStr">
        <is>
          <t>Mar. 31, 2019</t>
        </is>
      </c>
    </row>
    <row r="3">
      <c r="A3" s="3" t="inlineStr">
        <is>
          <t>Inventory Disclosure [Abstract]</t>
        </is>
      </c>
    </row>
    <row r="4">
      <c r="A4" s="4" t="inlineStr">
        <is>
          <t>Finished products and merchandise</t>
        </is>
      </c>
      <c r="B4" s="6" t="n">
        <v>216403</v>
      </c>
      <c r="C4" s="6" t="n">
        <v>205979</v>
      </c>
    </row>
    <row r="5">
      <c r="A5" s="4" t="inlineStr">
        <is>
          <t>Work-in-process</t>
        </is>
      </c>
      <c r="B5" s="5" t="n">
        <v>387917</v>
      </c>
      <c r="C5" s="5" t="n">
        <v>395842</v>
      </c>
    </row>
    <row r="6">
      <c r="A6" s="4" t="inlineStr">
        <is>
          <t>Raw materials and supplies</t>
        </is>
      </c>
      <c r="B6" s="5" t="n">
        <v>149561</v>
      </c>
      <c r="C6" s="5" t="n">
        <v>157778</v>
      </c>
    </row>
    <row r="7">
      <c r="A7" s="4" t="inlineStr">
        <is>
          <t>Total</t>
        </is>
      </c>
      <c r="B7" s="5" t="n">
        <v>753881</v>
      </c>
      <c r="C7" s="5" t="n">
        <v>759599</v>
      </c>
    </row>
    <row r="8">
      <c r="A8" s="4" t="inlineStr">
        <is>
          <t>Inventory write-offs</t>
        </is>
      </c>
      <c r="B8" s="6" t="n">
        <v>24269</v>
      </c>
      <c r="C8" s="6" t="n">
        <v>37210</v>
      </c>
      <c r="D8" s="6" t="n">
        <v>9321</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Trade and Other Receivables (Details) - JPY (¥) ¥ in Millions</t>
        </is>
      </c>
      <c r="B1" s="2" t="inlineStr">
        <is>
          <t>Mar. 31, 2021</t>
        </is>
      </c>
      <c r="C1" s="2" t="inlineStr">
        <is>
          <t>Mar. 31, 2020</t>
        </is>
      </c>
    </row>
    <row r="2">
      <c r="A2" s="3" t="inlineStr">
        <is>
          <t>Receivables [Abstract]</t>
        </is>
      </c>
    </row>
    <row r="3">
      <c r="A3" s="4" t="inlineStr">
        <is>
          <t>Trade receivables</t>
        </is>
      </c>
      <c r="B3" s="6" t="n">
        <v>788284</v>
      </c>
      <c r="C3" s="6" t="n">
        <v>715159</v>
      </c>
    </row>
    <row r="4">
      <c r="A4" s="4" t="inlineStr">
        <is>
          <t>Other receivables</t>
        </is>
      </c>
      <c r="B4" s="5" t="n">
        <v>75604</v>
      </c>
      <c r="C4" s="5" t="n">
        <v>86297</v>
      </c>
    </row>
    <row r="5">
      <c r="A5" s="4" t="inlineStr">
        <is>
          <t>Impairment loss allowance</t>
        </is>
      </c>
      <c r="B5" s="5" t="n">
        <v>-8637</v>
      </c>
      <c r="C5" s="5" t="n">
        <v>-5197</v>
      </c>
    </row>
    <row r="6">
      <c r="A6" s="4" t="inlineStr">
        <is>
          <t>Chargebacks and other allowances</t>
        </is>
      </c>
      <c r="B6" s="5" t="n">
        <v>-72160</v>
      </c>
      <c r="C6" s="5" t="n">
        <v>-39254</v>
      </c>
    </row>
    <row r="7">
      <c r="A7" s="4" t="inlineStr">
        <is>
          <t>Trade and other current receivables</t>
        </is>
      </c>
      <c r="B7" s="6" t="n">
        <v>783091</v>
      </c>
      <c r="C7" s="6" t="n">
        <v>757005</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 width="14" customWidth="1" min="5" max="5"/>
  </cols>
  <sheetData>
    <row r="1">
      <c r="A1" s="1" t="inlineStr">
        <is>
          <t>Cash and Cash Equivalents (Details) - JPY (¥) ¥ in Millions</t>
        </is>
      </c>
      <c r="B1" s="2" t="inlineStr">
        <is>
          <t>Mar. 31, 2021</t>
        </is>
      </c>
      <c r="C1" s="2" t="inlineStr">
        <is>
          <t>Mar. 31, 2020</t>
        </is>
      </c>
      <c r="D1" s="2" t="inlineStr">
        <is>
          <t>Mar. 31, 2019</t>
        </is>
      </c>
      <c r="E1" s="2" t="inlineStr">
        <is>
          <t>Mar. 31, 2018</t>
        </is>
      </c>
    </row>
    <row r="2">
      <c r="A2" s="3" t="inlineStr">
        <is>
          <t>Cash and cash equivalents [abstract]</t>
        </is>
      </c>
    </row>
    <row r="3">
      <c r="A3" s="4" t="inlineStr">
        <is>
          <t>Cash and deposits</t>
        </is>
      </c>
      <c r="B3" s="6" t="n">
        <v>335027</v>
      </c>
      <c r="C3" s="6" t="n">
        <v>188640</v>
      </c>
    </row>
    <row r="4">
      <c r="A4" s="4" t="inlineStr">
        <is>
          <t>Short-term investments</t>
        </is>
      </c>
      <c r="B4" s="5" t="n">
        <v>631195</v>
      </c>
      <c r="C4" s="5" t="n">
        <v>448974</v>
      </c>
    </row>
    <row r="5">
      <c r="A5" s="4" t="inlineStr">
        <is>
          <t>Total</t>
        </is>
      </c>
      <c r="B5" s="6" t="n">
        <v>966222</v>
      </c>
      <c r="C5" s="6" t="n">
        <v>637614</v>
      </c>
      <c r="D5" s="6" t="n">
        <v>702093</v>
      </c>
      <c r="E5" s="6" t="n">
        <v>294522</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ssets and Disposal Groups Held For Sale - Disposal Groups Held for Sale (Details) - Disposal groups held for sale - JPY (¥) ¥ in Millions</t>
        </is>
      </c>
      <c r="B1" s="2" t="inlineStr">
        <is>
          <t>Mar. 31, 2021</t>
        </is>
      </c>
      <c r="C1" s="2" t="inlineStr">
        <is>
          <t>Mar. 31, 2020</t>
        </is>
      </c>
    </row>
    <row r="2">
      <c r="A2" s="3" t="inlineStr">
        <is>
          <t>Disclosure of analysis of single amount of discontinued operations [line items]</t>
        </is>
      </c>
    </row>
    <row r="3">
      <c r="A3" s="4" t="inlineStr">
        <is>
          <t>Property, plant and equipment</t>
        </is>
      </c>
      <c r="B3" s="6" t="n">
        <v>0</v>
      </c>
      <c r="C3" s="6" t="n">
        <v>41316</v>
      </c>
    </row>
    <row r="4">
      <c r="A4" s="4" t="inlineStr">
        <is>
          <t>Goodwill</t>
        </is>
      </c>
      <c r="B4" s="5" t="n">
        <v>12078</v>
      </c>
      <c r="C4" s="5" t="n">
        <v>63538</v>
      </c>
    </row>
    <row r="5">
      <c r="A5" s="4" t="inlineStr">
        <is>
          <t>Intangible assets</t>
        </is>
      </c>
      <c r="B5" s="5" t="n">
        <v>8018</v>
      </c>
      <c r="C5" s="5" t="n">
        <v>27513</v>
      </c>
    </row>
    <row r="6">
      <c r="A6" s="4" t="inlineStr">
        <is>
          <t>Inventories</t>
        </is>
      </c>
      <c r="B6" s="5" t="n">
        <v>392</v>
      </c>
      <c r="C6" s="5" t="n">
        <v>3266</v>
      </c>
    </row>
    <row r="7">
      <c r="A7" s="4" t="inlineStr">
        <is>
          <t>Deferred tax assets</t>
        </is>
      </c>
      <c r="B7" s="5" t="n">
        <v>0</v>
      </c>
      <c r="C7" s="5" t="n">
        <v>21073</v>
      </c>
    </row>
    <row r="8">
      <c r="A8" s="4" t="inlineStr">
        <is>
          <t>Other</t>
        </is>
      </c>
      <c r="B8" s="5" t="n">
        <v>201</v>
      </c>
      <c r="C8" s="5" t="n">
        <v>574</v>
      </c>
    </row>
    <row r="9">
      <c r="A9" s="4" t="inlineStr">
        <is>
          <t>Total assets</t>
        </is>
      </c>
      <c r="B9" s="5" t="n">
        <v>20689</v>
      </c>
      <c r="C9" s="5" t="n">
        <v>157280</v>
      </c>
    </row>
    <row r="10">
      <c r="A10" s="4" t="inlineStr">
        <is>
          <t>Provisions</t>
        </is>
      </c>
      <c r="B10" s="5" t="n">
        <v>0</v>
      </c>
      <c r="C10" s="5" t="n">
        <v>80841</v>
      </c>
    </row>
    <row r="11">
      <c r="A11" s="4" t="inlineStr">
        <is>
          <t>Deferred tax liabilities</t>
        </is>
      </c>
      <c r="B11" s="5" t="n">
        <v>0</v>
      </c>
      <c r="C11" s="5" t="n">
        <v>6349</v>
      </c>
    </row>
    <row r="12">
      <c r="A12" s="4" t="inlineStr">
        <is>
          <t>Total liabilities</t>
        </is>
      </c>
      <c r="B12" s="6" t="n">
        <v>0</v>
      </c>
      <c r="C12" s="6" t="n">
        <v>87190</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25" customWidth="1" min="2" max="2"/>
    <col width="21" customWidth="1" min="3" max="3"/>
    <col width="21" customWidth="1" min="4" max="4"/>
    <col width="21" customWidth="1" min="5" max="5"/>
  </cols>
  <sheetData>
    <row r="1">
      <c r="A1" s="1" t="inlineStr">
        <is>
          <t>Assets and Disposal Groups Held for Sale - Narrative (Details) ¥ in Millions</t>
        </is>
      </c>
      <c r="B1" s="2" t="inlineStr">
        <is>
          <t>12 Months Ended</t>
        </is>
      </c>
    </row>
    <row r="2">
      <c r="B2" s="2" t="inlineStr">
        <is>
          <t>Mar. 31, 2021JPY (¥)site</t>
        </is>
      </c>
      <c r="C2" s="2" t="inlineStr">
        <is>
          <t>Mar. 31, 2020JPY (¥)</t>
        </is>
      </c>
      <c r="D2" s="2" t="inlineStr">
        <is>
          <t>Mar. 31, 2019JPY (¥)</t>
        </is>
      </c>
      <c r="E2" s="2" t="inlineStr">
        <is>
          <t>Sep. 30, 2020JPY (¥)</t>
        </is>
      </c>
    </row>
    <row r="3">
      <c r="A3" s="3" t="inlineStr">
        <is>
          <t>Disclosure of analysis of single amount of discontinued operations [line items]</t>
        </is>
      </c>
    </row>
    <row r="4">
      <c r="A4" s="4" t="inlineStr">
        <is>
          <t>Change in estimate of liabilities related to SHP647 (Note 19)</t>
        </is>
      </c>
      <c r="B4" s="6" t="n">
        <v>60179</v>
      </c>
      <c r="C4" s="6" t="n">
        <v>0</v>
      </c>
      <c r="D4" s="6" t="n">
        <v>0</v>
      </c>
    </row>
    <row r="5">
      <c r="A5" s="4" t="inlineStr">
        <is>
          <t>Lease liabilities</t>
        </is>
      </c>
      <c r="B5" s="6" t="n">
        <v>436412</v>
      </c>
      <c r="C5" s="5" t="n">
        <v>369459</v>
      </c>
    </row>
    <row r="6">
      <c r="A6" s="4" t="inlineStr">
        <is>
          <t>Number of manufacturing sites divested | site</t>
        </is>
      </c>
      <c r="B6" s="5" t="n">
        <v>2</v>
      </c>
    </row>
    <row r="7">
      <c r="A7" s="4" t="inlineStr">
        <is>
          <t>Gain on divestment of business and subsidiaries (Note 19)</t>
        </is>
      </c>
      <c r="B7" s="6" t="n">
        <v>228923</v>
      </c>
      <c r="C7" s="5" t="n">
        <v>2553</v>
      </c>
      <c r="D7" s="5" t="n">
        <v>56625</v>
      </c>
    </row>
    <row r="8">
      <c r="A8" s="4" t="inlineStr">
        <is>
          <t>Proceeds from sales of business, net of cash and cash equivalents divested</t>
        </is>
      </c>
      <c r="B8" s="5" t="n">
        <v>530388</v>
      </c>
      <c r="C8" s="5" t="n">
        <v>461546</v>
      </c>
      <c r="D8" s="6" t="n">
        <v>85131</v>
      </c>
    </row>
    <row r="9">
      <c r="A9" s="4" t="inlineStr">
        <is>
          <t>Impairment loss on assets held for sale</t>
        </is>
      </c>
      <c r="B9" s="5" t="n">
        <v>5824</v>
      </c>
      <c r="C9" s="5" t="n">
        <v>33790</v>
      </c>
    </row>
    <row r="10">
      <c r="A10" s="4" t="inlineStr">
        <is>
          <t>Shonan Health Innovation Park</t>
        </is>
      </c>
    </row>
    <row r="11">
      <c r="A11" s="3" t="inlineStr">
        <is>
          <t>Disclosure of analysis of single amount of discontinued operations [line items]</t>
        </is>
      </c>
    </row>
    <row r="12">
      <c r="A12" s="4" t="inlineStr">
        <is>
          <t>Right-of-use assets</t>
        </is>
      </c>
      <c r="E12" s="6" t="n">
        <v>75131</v>
      </c>
    </row>
    <row r="13">
      <c r="A13" s="4" t="inlineStr">
        <is>
          <t>Lease liabilities</t>
        </is>
      </c>
      <c r="E13" s="6" t="n">
        <v>63859</v>
      </c>
    </row>
    <row r="14">
      <c r="A14" s="4" t="inlineStr">
        <is>
          <t>Held for sale</t>
        </is>
      </c>
    </row>
    <row r="15">
      <c r="A15" s="3" t="inlineStr">
        <is>
          <t>Disclosure of analysis of single amount of discontinued operations [line items]</t>
        </is>
      </c>
    </row>
    <row r="16">
      <c r="A16" s="4" t="inlineStr">
        <is>
          <t>Proceeds from sale</t>
        </is>
      </c>
      <c r="C16" s="5" t="n">
        <v>461546</v>
      </c>
    </row>
    <row r="17">
      <c r="A17" s="4" t="inlineStr">
        <is>
          <t>Held for sale | Xiidra</t>
        </is>
      </c>
    </row>
    <row r="18">
      <c r="A18" s="3" t="inlineStr">
        <is>
          <t>Disclosure of analysis of single amount of discontinued operations [line items]</t>
        </is>
      </c>
    </row>
    <row r="19">
      <c r="A19" s="4" t="inlineStr">
        <is>
          <t>Proceeds from sale</t>
        </is>
      </c>
      <c r="C19" s="5" t="n">
        <v>375536</v>
      </c>
    </row>
    <row r="20">
      <c r="A20" s="4" t="inlineStr">
        <is>
          <t>Held for sale | Pharmaceutical products</t>
        </is>
      </c>
    </row>
    <row r="21">
      <c r="A21" s="3" t="inlineStr">
        <is>
          <t>Disclosure of analysis of single amount of discontinued operations [line items]</t>
        </is>
      </c>
    </row>
    <row r="22">
      <c r="A22" s="4" t="inlineStr">
        <is>
          <t>Proceeds from sale</t>
        </is>
      </c>
      <c r="C22" s="6" t="n">
        <v>85578</v>
      </c>
    </row>
    <row r="23">
      <c r="A23" s="4" t="inlineStr">
        <is>
          <t>Held for sale | Takeda Consumer Healthcare Company Limited</t>
        </is>
      </c>
    </row>
    <row r="24">
      <c r="A24" s="3" t="inlineStr">
        <is>
          <t>Disclosure of analysis of single amount of discontinued operations [line items]</t>
        </is>
      </c>
    </row>
    <row r="25">
      <c r="A25" s="4" t="inlineStr">
        <is>
          <t>Proceeds from sale</t>
        </is>
      </c>
      <c r="B25" s="6" t="n">
        <v>234105</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nds and Loans - Composition of Bonds and Loans (Details) - JPY (¥) ¥ in Millions</t>
        </is>
      </c>
      <c r="B1" s="2" t="inlineStr">
        <is>
          <t>Mar. 31, 2021</t>
        </is>
      </c>
      <c r="C1" s="2" t="inlineStr">
        <is>
          <t>Mar. 31, 2020</t>
        </is>
      </c>
    </row>
    <row r="2">
      <c r="A2" s="3" t="inlineStr">
        <is>
          <t>Debt Disclosure [Abstract]</t>
        </is>
      </c>
    </row>
    <row r="3">
      <c r="A3" s="4" t="inlineStr">
        <is>
          <t>Bonds</t>
        </is>
      </c>
      <c r="B3" s="6" t="n">
        <v>3532202</v>
      </c>
      <c r="C3" s="6" t="n">
        <v>3204965</v>
      </c>
    </row>
    <row r="4">
      <c r="A4" s="4" t="inlineStr">
        <is>
          <t>Short-term loans</t>
        </is>
      </c>
      <c r="B4" s="5" t="n">
        <v>69</v>
      </c>
      <c r="C4" s="5" t="n">
        <v>5014</v>
      </c>
    </row>
    <row r="5">
      <c r="A5" s="4" t="inlineStr">
        <is>
          <t>Long-term loans</t>
        </is>
      </c>
      <c r="B5" s="5" t="n">
        <v>1103100</v>
      </c>
      <c r="C5" s="5" t="n">
        <v>1883325</v>
      </c>
    </row>
    <row r="6">
      <c r="A6" s="4" t="inlineStr">
        <is>
          <t>Total</t>
        </is>
      </c>
      <c r="B6" s="5" t="n">
        <v>4635371</v>
      </c>
      <c r="C6" s="5" t="n">
        <v>5093304</v>
      </c>
    </row>
    <row r="7">
      <c r="A7" s="4" t="inlineStr">
        <is>
          <t>Non-current</t>
        </is>
      </c>
      <c r="B7" s="5" t="n">
        <v>4613218</v>
      </c>
      <c r="C7" s="5" t="n">
        <v>4506487</v>
      </c>
    </row>
    <row r="8">
      <c r="A8" s="4" t="inlineStr">
        <is>
          <t>Current</t>
        </is>
      </c>
      <c r="B8" s="6" t="n">
        <v>22153</v>
      </c>
      <c r="C8" s="6" t="n">
        <v>586817</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J101"/>
  <sheetViews>
    <sheetView workbookViewId="0">
      <selection activeCell="A1" sqref="A1"/>
    </sheetView>
  </sheetViews>
  <sheetFormatPr baseColWidth="8" defaultRowHeight="15"/>
  <cols>
    <col width="78"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s>
  <sheetData>
    <row r="1">
      <c r="A1" s="1" t="inlineStr">
        <is>
          <t>Bonds and Loans - Composition of Bonds (Details) € in Millions, ¥ in Millions</t>
        </is>
      </c>
      <c r="B1" s="2" t="inlineStr">
        <is>
          <t>Mar. 31, 2021JPY (¥)</t>
        </is>
      </c>
      <c r="C1" s="2" t="inlineStr">
        <is>
          <t>Mar. 31, 2021USD ($)</t>
        </is>
      </c>
      <c r="D1" s="2" t="inlineStr">
        <is>
          <t>Mar. 31, 2021EUR (€)</t>
        </is>
      </c>
      <c r="E1" s="2" t="inlineStr">
        <is>
          <t>Jul. 09, 2020USD ($)</t>
        </is>
      </c>
      <c r="F1" s="2" t="inlineStr">
        <is>
          <t>Jul. 09, 2020EUR (€)</t>
        </is>
      </c>
      <c r="G1" s="2" t="inlineStr">
        <is>
          <t>Mar. 31, 2020JPY (¥)</t>
        </is>
      </c>
      <c r="H1" s="2" t="inlineStr">
        <is>
          <t>Mar. 31, 2020USD ($)</t>
        </is>
      </c>
      <c r="I1" s="2" t="inlineStr">
        <is>
          <t>Mar. 31, 2020EUR (€)</t>
        </is>
      </c>
      <c r="J1" s="2" t="inlineStr">
        <is>
          <t>Jun. 06, 2019JPY (¥)</t>
        </is>
      </c>
    </row>
    <row r="2">
      <c r="A2" s="3" t="inlineStr">
        <is>
          <t>Disclosure of detailed information about borrowings [line items]</t>
        </is>
      </c>
    </row>
    <row r="3">
      <c r="A3" s="4" t="inlineStr">
        <is>
          <t>Bonds</t>
        </is>
      </c>
      <c r="B3" s="6" t="n">
        <v>3532202</v>
      </c>
      <c r="G3" s="6" t="n">
        <v>3204965</v>
      </c>
    </row>
    <row r="4">
      <c r="A4" s="4" t="inlineStr">
        <is>
          <t>15th Unsecured Straight Bonds</t>
        </is>
      </c>
    </row>
    <row r="5">
      <c r="A5" s="3" t="inlineStr">
        <is>
          <t>Disclosure of detailed information about borrowings [line items]</t>
        </is>
      </c>
    </row>
    <row r="6">
      <c r="A6" s="4" t="inlineStr">
        <is>
          <t>Principal amount in contractual currency (millions)</t>
        </is>
      </c>
      <c r="B6" s="5" t="n">
        <v>60000</v>
      </c>
    </row>
    <row r="7">
      <c r="A7" s="4" t="inlineStr">
        <is>
          <t>Bonds</t>
        </is>
      </c>
      <c r="B7" s="6" t="n">
        <v>0</v>
      </c>
      <c r="G7" s="5" t="n">
        <v>59993</v>
      </c>
    </row>
    <row r="8">
      <c r="A8" s="4" t="inlineStr">
        <is>
          <t>Interest rate (%)</t>
        </is>
      </c>
      <c r="B8" s="4" t="inlineStr">
        <is>
          <t>0.704%</t>
        </is>
      </c>
      <c r="C8" s="4" t="inlineStr">
        <is>
          <t>0.704%</t>
        </is>
      </c>
      <c r="D8" s="4" t="inlineStr">
        <is>
          <t>0.704%</t>
        </is>
      </c>
    </row>
    <row r="9">
      <c r="A9" s="4" t="inlineStr">
        <is>
          <t>Hybrid subordinated bonds</t>
        </is>
      </c>
    </row>
    <row r="10">
      <c r="A10" s="3" t="inlineStr">
        <is>
          <t>Disclosure of detailed information about borrowings [line items]</t>
        </is>
      </c>
    </row>
    <row r="11">
      <c r="A11" s="4" t="inlineStr">
        <is>
          <t>Principal amount in contractual currency (millions)</t>
        </is>
      </c>
      <c r="B11" s="6" t="n">
        <v>500000</v>
      </c>
      <c r="J11" s="6" t="n">
        <v>500000</v>
      </c>
    </row>
    <row r="12">
      <c r="A12" s="4" t="inlineStr">
        <is>
          <t>Bonds</t>
        </is>
      </c>
      <c r="B12" s="6" t="n">
        <v>497485</v>
      </c>
      <c r="G12" s="5" t="n">
        <v>496773</v>
      </c>
    </row>
    <row r="13">
      <c r="A13" s="4" t="inlineStr">
        <is>
          <t>Spread on variable interest rate</t>
        </is>
      </c>
      <c r="B13" s="4" t="inlineStr">
        <is>
          <t>1.72%</t>
        </is>
      </c>
      <c r="C13" s="4" t="inlineStr">
        <is>
          <t>1.72%</t>
        </is>
      </c>
      <c r="D13" s="4" t="inlineStr">
        <is>
          <t>1.72%</t>
        </is>
      </c>
      <c r="J13" s="4" t="inlineStr">
        <is>
          <t>1.72%</t>
        </is>
      </c>
    </row>
    <row r="14">
      <c r="A14" s="4" t="inlineStr">
        <is>
          <t>Hybrid subordinated bonds | LIBOR | Minimum</t>
        </is>
      </c>
    </row>
    <row r="15">
      <c r="A15" s="3" t="inlineStr">
        <is>
          <t>Disclosure of detailed information about borrowings [line items]</t>
        </is>
      </c>
    </row>
    <row r="16">
      <c r="A16" s="4" t="inlineStr">
        <is>
          <t>Interest rate (%)</t>
        </is>
      </c>
      <c r="B16" s="4" t="inlineStr">
        <is>
          <t>1.75%</t>
        </is>
      </c>
      <c r="C16" s="4" t="inlineStr">
        <is>
          <t>1.75%</t>
        </is>
      </c>
      <c r="D16" s="4" t="inlineStr">
        <is>
          <t>1.75%</t>
        </is>
      </c>
      <c r="J16" s="4" t="inlineStr">
        <is>
          <t>1.75%</t>
        </is>
      </c>
    </row>
    <row r="17">
      <c r="A17" s="4" t="inlineStr">
        <is>
          <t>Hybrid subordinated bonds | LIBOR | Maximum</t>
        </is>
      </c>
    </row>
    <row r="18">
      <c r="A18" s="3" t="inlineStr">
        <is>
          <t>Disclosure of detailed information about borrowings [line items]</t>
        </is>
      </c>
    </row>
    <row r="19">
      <c r="A19" s="4" t="inlineStr">
        <is>
          <t>Interest rate (%)</t>
        </is>
      </c>
      <c r="B19" s="4" t="inlineStr">
        <is>
          <t>2.75%</t>
        </is>
      </c>
      <c r="C19" s="4" t="inlineStr">
        <is>
          <t>2.75%</t>
        </is>
      </c>
      <c r="D19" s="4" t="inlineStr">
        <is>
          <t>2.75%</t>
        </is>
      </c>
      <c r="J19" s="4" t="inlineStr">
        <is>
          <t>2.75%</t>
        </is>
      </c>
    </row>
    <row r="20">
      <c r="A20" s="4" t="inlineStr">
        <is>
          <t>USD Unsecured Senior Notes</t>
        </is>
      </c>
    </row>
    <row r="21">
      <c r="A21" s="3" t="inlineStr">
        <is>
          <t>Disclosure of detailed information about borrowings [line items]</t>
        </is>
      </c>
    </row>
    <row r="22">
      <c r="A22" s="4" t="inlineStr">
        <is>
          <t>Principal amount in contractual currency (millions) | $</t>
        </is>
      </c>
      <c r="C22" s="8" t="n">
        <v>500000000</v>
      </c>
      <c r="H22" s="8" t="n">
        <v>200000000</v>
      </c>
    </row>
    <row r="23">
      <c r="A23" s="4" t="inlineStr">
        <is>
          <t>Bonds</t>
        </is>
      </c>
      <c r="B23" s="6" t="n">
        <v>22084</v>
      </c>
      <c r="G23" s="5" t="n">
        <v>54129</v>
      </c>
    </row>
    <row r="24">
      <c r="A24" s="4" t="inlineStr">
        <is>
          <t>Interest rate (%)</t>
        </is>
      </c>
      <c r="B24" s="4" t="inlineStr">
        <is>
          <t>2.45%</t>
        </is>
      </c>
      <c r="C24" s="4" t="inlineStr">
        <is>
          <t>2.45%</t>
        </is>
      </c>
      <c r="D24" s="4" t="inlineStr">
        <is>
          <t>2.45%</t>
        </is>
      </c>
    </row>
    <row r="25">
      <c r="A25" s="4" t="inlineStr">
        <is>
          <t>2018 EUR Unsecured Senior Notes – variable rate</t>
        </is>
      </c>
    </row>
    <row r="26">
      <c r="A26" s="3" t="inlineStr">
        <is>
          <t>Disclosure of detailed information about borrowings [line items]</t>
        </is>
      </c>
    </row>
    <row r="27">
      <c r="A27" s="4" t="inlineStr">
        <is>
          <t>Principal amount in contractual currency (millions) | €</t>
        </is>
      </c>
      <c r="D27" s="9" t="n">
        <v>750</v>
      </c>
      <c r="I27" s="9" t="n">
        <v>1750</v>
      </c>
    </row>
    <row r="28">
      <c r="A28" s="4" t="inlineStr">
        <is>
          <t>Bonds</t>
        </is>
      </c>
      <c r="B28" s="6" t="n">
        <v>97221</v>
      </c>
      <c r="G28" s="6" t="n">
        <v>208229</v>
      </c>
    </row>
    <row r="29">
      <c r="A29" s="4" t="inlineStr">
        <is>
          <t>2018 EUR Unsecured Senior Notes – variable rate | EURIBOR</t>
        </is>
      </c>
    </row>
    <row r="30">
      <c r="A30" s="3" t="inlineStr">
        <is>
          <t>Disclosure of detailed information about borrowings [line items]</t>
        </is>
      </c>
    </row>
    <row r="31">
      <c r="A31" s="4" t="inlineStr">
        <is>
          <t>Spread on variable interest rate</t>
        </is>
      </c>
      <c r="B31" s="4" t="inlineStr">
        <is>
          <t>1.10%</t>
        </is>
      </c>
      <c r="C31" s="4" t="inlineStr">
        <is>
          <t>1.10%</t>
        </is>
      </c>
      <c r="D31" s="4" t="inlineStr">
        <is>
          <t>1.10%</t>
        </is>
      </c>
    </row>
    <row r="32">
      <c r="A32" s="4" t="inlineStr">
        <is>
          <t>2018 EUR Unsecured Senior Notes – variable rate | EURIBOR | Minimum</t>
        </is>
      </c>
    </row>
    <row r="33">
      <c r="A33" s="3" t="inlineStr">
        <is>
          <t>Disclosure of detailed information about borrowings [line items]</t>
        </is>
      </c>
    </row>
    <row r="34">
      <c r="A34" s="4" t="inlineStr">
        <is>
          <t>Spread on variable interest rate</t>
        </is>
      </c>
      <c r="G34" s="4" t="inlineStr">
        <is>
          <t>0.55%</t>
        </is>
      </c>
      <c r="H34" s="4" t="inlineStr">
        <is>
          <t>0.55%</t>
        </is>
      </c>
      <c r="I34" s="4" t="inlineStr">
        <is>
          <t>0.55%</t>
        </is>
      </c>
    </row>
    <row r="35">
      <c r="A35" s="4" t="inlineStr">
        <is>
          <t>2018 EUR Unsecured Senior Notes – variable rate | EURIBOR | Maximum</t>
        </is>
      </c>
    </row>
    <row r="36">
      <c r="A36" s="3" t="inlineStr">
        <is>
          <t>Disclosure of detailed information about borrowings [line items]</t>
        </is>
      </c>
    </row>
    <row r="37">
      <c r="A37" s="4" t="inlineStr">
        <is>
          <t>Spread on variable interest rate</t>
        </is>
      </c>
      <c r="G37" s="4" t="inlineStr">
        <is>
          <t>1.10%</t>
        </is>
      </c>
      <c r="H37" s="4" t="inlineStr">
        <is>
          <t>1.10%</t>
        </is>
      </c>
      <c r="I37" s="4" t="inlineStr">
        <is>
          <t>1.10%</t>
        </is>
      </c>
    </row>
    <row r="38">
      <c r="A38" s="4" t="inlineStr">
        <is>
          <t>2018 EUR Unsecured Senior Notes – fixed rate</t>
        </is>
      </c>
    </row>
    <row r="39">
      <c r="A39" s="3" t="inlineStr">
        <is>
          <t>Disclosure of detailed information about borrowings [line items]</t>
        </is>
      </c>
    </row>
    <row r="40">
      <c r="A40" s="4" t="inlineStr">
        <is>
          <t>Principal amount in contractual currency (millions) | €</t>
        </is>
      </c>
      <c r="D40" s="9" t="n">
        <v>4500</v>
      </c>
      <c r="I40" s="9" t="n">
        <v>5750</v>
      </c>
    </row>
    <row r="41">
      <c r="A41" s="4" t="inlineStr">
        <is>
          <t>Bonds</t>
        </is>
      </c>
      <c r="B41" s="6" t="n">
        <v>580805</v>
      </c>
      <c r="G41" s="6" t="n">
        <v>681244</v>
      </c>
    </row>
    <row r="42">
      <c r="A42" s="4" t="inlineStr">
        <is>
          <t>2018 EUR Unsecured Senior Notes – fixed rate | Minimum</t>
        </is>
      </c>
    </row>
    <row r="43">
      <c r="A43" s="3" t="inlineStr">
        <is>
          <t>Disclosure of detailed information about borrowings [line items]</t>
        </is>
      </c>
    </row>
    <row r="44">
      <c r="A44" s="4" t="inlineStr">
        <is>
          <t>Interest rate (%)</t>
        </is>
      </c>
      <c r="B44" s="4" t="inlineStr">
        <is>
          <t>1.125%</t>
        </is>
      </c>
      <c r="C44" s="4" t="inlineStr">
        <is>
          <t>1.125%</t>
        </is>
      </c>
      <c r="D44" s="4" t="inlineStr">
        <is>
          <t>1.125%</t>
        </is>
      </c>
      <c r="G44" s="4" t="inlineStr">
        <is>
          <t>0.375%</t>
        </is>
      </c>
      <c r="H44" s="4" t="inlineStr">
        <is>
          <t>0.375%</t>
        </is>
      </c>
      <c r="I44" s="4" t="inlineStr">
        <is>
          <t>0.375%</t>
        </is>
      </c>
    </row>
    <row r="45">
      <c r="A45" s="4" t="inlineStr">
        <is>
          <t>2018 EUR Unsecured Senior Notes – fixed rate | Maximum</t>
        </is>
      </c>
    </row>
    <row r="46">
      <c r="A46" s="3" t="inlineStr">
        <is>
          <t>Disclosure of detailed information about borrowings [line items]</t>
        </is>
      </c>
    </row>
    <row r="47">
      <c r="A47" s="4" t="inlineStr">
        <is>
          <t>Interest rate (%)</t>
        </is>
      </c>
      <c r="B47" s="4" t="inlineStr">
        <is>
          <t>3.00%</t>
        </is>
      </c>
      <c r="C47" s="4" t="inlineStr">
        <is>
          <t>3.00%</t>
        </is>
      </c>
      <c r="D47" s="4" t="inlineStr">
        <is>
          <t>3.00%</t>
        </is>
      </c>
      <c r="G47" s="4" t="inlineStr">
        <is>
          <t>3.00%</t>
        </is>
      </c>
      <c r="H47" s="4" t="inlineStr">
        <is>
          <t>3.00%</t>
        </is>
      </c>
      <c r="I47" s="4" t="inlineStr">
        <is>
          <t>3.00%</t>
        </is>
      </c>
    </row>
    <row r="48">
      <c r="A48" s="4" t="inlineStr">
        <is>
          <t>2018 USD Unsecured Senior Notes – fixed rate</t>
        </is>
      </c>
    </row>
    <row r="49">
      <c r="A49" s="3" t="inlineStr">
        <is>
          <t>Disclosure of detailed information about borrowings [line items]</t>
        </is>
      </c>
    </row>
    <row r="50">
      <c r="A50" s="4" t="inlineStr">
        <is>
          <t>Principal amount in contractual currency (millions) | $</t>
        </is>
      </c>
      <c r="C50" s="8" t="n">
        <v>4500000000</v>
      </c>
      <c r="H50" s="8" t="n">
        <v>3250000000</v>
      </c>
    </row>
    <row r="51">
      <c r="A51" s="4" t="inlineStr">
        <is>
          <t>Bonds</t>
        </is>
      </c>
      <c r="B51" s="6" t="n">
        <v>357296</v>
      </c>
      <c r="G51" s="6" t="n">
        <v>485780</v>
      </c>
    </row>
    <row r="52">
      <c r="A52" s="4" t="inlineStr">
        <is>
          <t>2018 USD Unsecured Senior Notes – fixed rate | Minimum</t>
        </is>
      </c>
    </row>
    <row r="53">
      <c r="A53" s="3" t="inlineStr">
        <is>
          <t>Disclosure of detailed information about borrowings [line items]</t>
        </is>
      </c>
    </row>
    <row r="54">
      <c r="A54" s="4" t="inlineStr">
        <is>
          <t>Interest rate (%)</t>
        </is>
      </c>
      <c r="B54" s="4" t="inlineStr">
        <is>
          <t>4.40%</t>
        </is>
      </c>
      <c r="C54" s="4" t="inlineStr">
        <is>
          <t>4.40%</t>
        </is>
      </c>
      <c r="D54" s="4" t="inlineStr">
        <is>
          <t>4.40%</t>
        </is>
      </c>
      <c r="G54" s="4" t="inlineStr">
        <is>
          <t>4.00%</t>
        </is>
      </c>
      <c r="H54" s="4" t="inlineStr">
        <is>
          <t>4.00%</t>
        </is>
      </c>
      <c r="I54" s="4" t="inlineStr">
        <is>
          <t>4.00%</t>
        </is>
      </c>
    </row>
    <row r="55">
      <c r="A55" s="4" t="inlineStr">
        <is>
          <t>2018 USD Unsecured Senior Notes – fixed rate | Maximum</t>
        </is>
      </c>
    </row>
    <row r="56">
      <c r="A56" s="3" t="inlineStr">
        <is>
          <t>Disclosure of detailed information about borrowings [line items]</t>
        </is>
      </c>
    </row>
    <row r="57">
      <c r="A57" s="4" t="inlineStr">
        <is>
          <t>Interest rate (%)</t>
        </is>
      </c>
      <c r="B57" s="4" t="inlineStr">
        <is>
          <t>5.00%</t>
        </is>
      </c>
      <c r="C57" s="4" t="inlineStr">
        <is>
          <t>5.00%</t>
        </is>
      </c>
      <c r="D57" s="4" t="inlineStr">
        <is>
          <t>5.00%</t>
        </is>
      </c>
      <c r="G57" s="4" t="inlineStr">
        <is>
          <t>5.00%</t>
        </is>
      </c>
      <c r="H57" s="4" t="inlineStr">
        <is>
          <t>5.00%</t>
        </is>
      </c>
      <c r="I57" s="4" t="inlineStr">
        <is>
          <t>5.00%</t>
        </is>
      </c>
    </row>
    <row r="58">
      <c r="A58" s="4" t="inlineStr">
        <is>
          <t>Unsecured Senior Notes Assumed in Shire Acquisition</t>
        </is>
      </c>
    </row>
    <row r="59">
      <c r="A59" s="3" t="inlineStr">
        <is>
          <t>Disclosure of detailed information about borrowings [line items]</t>
        </is>
      </c>
    </row>
    <row r="60">
      <c r="A60" s="4" t="inlineStr">
        <is>
          <t>Principal amount in contractual currency (millions) | $</t>
        </is>
      </c>
      <c r="C60" s="8" t="n">
        <v>5500000000</v>
      </c>
      <c r="H60" s="8" t="n">
        <v>8800000000</v>
      </c>
    </row>
    <row r="61">
      <c r="A61" s="4" t="inlineStr">
        <is>
          <t>Bonds</t>
        </is>
      </c>
      <c r="B61" s="6" t="n">
        <v>577426</v>
      </c>
      <c r="G61" s="6" t="n">
        <v>910252</v>
      </c>
    </row>
    <row r="62">
      <c r="A62" s="4" t="inlineStr">
        <is>
          <t>Unsecured Senior Notes Assumed in Shire Acquisition | Minimum</t>
        </is>
      </c>
    </row>
    <row r="63">
      <c r="A63" s="3" t="inlineStr">
        <is>
          <t>Disclosure of detailed information about borrowings [line items]</t>
        </is>
      </c>
    </row>
    <row r="64">
      <c r="A64" s="4" t="inlineStr">
        <is>
          <t>Interest rate (%)</t>
        </is>
      </c>
      <c r="B64" s="4" t="inlineStr">
        <is>
          <t>2.875%</t>
        </is>
      </c>
      <c r="C64" s="4" t="inlineStr">
        <is>
          <t>2.875%</t>
        </is>
      </c>
      <c r="D64" s="4" t="inlineStr">
        <is>
          <t>2.875%</t>
        </is>
      </c>
      <c r="G64" s="4" t="inlineStr">
        <is>
          <t>2.40%</t>
        </is>
      </c>
      <c r="H64" s="4" t="inlineStr">
        <is>
          <t>2.40%</t>
        </is>
      </c>
      <c r="I64" s="4" t="inlineStr">
        <is>
          <t>2.40%</t>
        </is>
      </c>
    </row>
    <row r="65">
      <c r="A65" s="4" t="inlineStr">
        <is>
          <t>Unsecured Senior Notes Assumed in Shire Acquisition | Maximum</t>
        </is>
      </c>
    </row>
    <row r="66">
      <c r="A66" s="3" t="inlineStr">
        <is>
          <t>Disclosure of detailed information about borrowings [line items]</t>
        </is>
      </c>
    </row>
    <row r="67">
      <c r="A67" s="4" t="inlineStr">
        <is>
          <t>Interest rate (%)</t>
        </is>
      </c>
      <c r="B67" s="4" t="inlineStr">
        <is>
          <t>3.20%</t>
        </is>
      </c>
      <c r="C67" s="4" t="inlineStr">
        <is>
          <t>3.20%</t>
        </is>
      </c>
      <c r="D67" s="4" t="inlineStr">
        <is>
          <t>3.20%</t>
        </is>
      </c>
      <c r="G67" s="4" t="inlineStr">
        <is>
          <t>3.20%</t>
        </is>
      </c>
      <c r="H67" s="4" t="inlineStr">
        <is>
          <t>3.20%</t>
        </is>
      </c>
      <c r="I67" s="4" t="inlineStr">
        <is>
          <t>3.20%</t>
        </is>
      </c>
    </row>
    <row r="68">
      <c r="A68" s="4" t="inlineStr">
        <is>
          <t>Unsecured Senior Notes Assumed in Shire Acquisition</t>
        </is>
      </c>
    </row>
    <row r="69">
      <c r="A69" s="3" t="inlineStr">
        <is>
          <t>Disclosure of detailed information about borrowings [line items]</t>
        </is>
      </c>
    </row>
    <row r="70">
      <c r="A70" s="4" t="inlineStr">
        <is>
          <t>Principal amount in contractual currency (millions) | $</t>
        </is>
      </c>
      <c r="C70" s="8" t="n">
        <v>1520000000</v>
      </c>
    </row>
    <row r="71">
      <c r="A71" s="4" t="inlineStr">
        <is>
          <t>Bonds</t>
        </is>
      </c>
      <c r="B71" s="6" t="n">
        <v>167972</v>
      </c>
      <c r="G71" s="6" t="n">
        <v>164565</v>
      </c>
    </row>
    <row r="72">
      <c r="A72" s="4" t="inlineStr">
        <is>
          <t>Unsecured Senior Notes Assumed in Shire Acquisition | Minimum</t>
        </is>
      </c>
    </row>
    <row r="73">
      <c r="A73" s="3" t="inlineStr">
        <is>
          <t>Disclosure of detailed information about borrowings [line items]</t>
        </is>
      </c>
    </row>
    <row r="74">
      <c r="A74" s="4" t="inlineStr">
        <is>
          <t>Interest rate (%)</t>
        </is>
      </c>
      <c r="B74" s="4" t="inlineStr">
        <is>
          <t>3.60%</t>
        </is>
      </c>
      <c r="C74" s="4" t="inlineStr">
        <is>
          <t>3.60%</t>
        </is>
      </c>
      <c r="D74" s="4" t="inlineStr">
        <is>
          <t>3.60%</t>
        </is>
      </c>
    </row>
    <row r="75">
      <c r="A75" s="4" t="inlineStr">
        <is>
          <t>Unsecured Senior Notes Assumed in Shire Acquisition | Maximum</t>
        </is>
      </c>
    </row>
    <row r="76">
      <c r="A76" s="3" t="inlineStr">
        <is>
          <t>Disclosure of detailed information about borrowings [line items]</t>
        </is>
      </c>
    </row>
    <row r="77">
      <c r="A77" s="4" t="inlineStr">
        <is>
          <t>Interest rate (%)</t>
        </is>
      </c>
      <c r="B77" s="4" t="inlineStr">
        <is>
          <t>5.25%</t>
        </is>
      </c>
      <c r="C77" s="4" t="inlineStr">
        <is>
          <t>5.25%</t>
        </is>
      </c>
      <c r="D77" s="4" t="inlineStr">
        <is>
          <t>5.25%</t>
        </is>
      </c>
    </row>
    <row r="78">
      <c r="A78" s="4" t="inlineStr">
        <is>
          <t>2020 USD Unsecured Senior Notes – fixed rate</t>
        </is>
      </c>
    </row>
    <row r="79">
      <c r="A79" s="3" t="inlineStr">
        <is>
          <t>Disclosure of detailed information about borrowings [line items]</t>
        </is>
      </c>
    </row>
    <row r="80">
      <c r="A80" s="4" t="inlineStr">
        <is>
          <t>Principal amount in contractual currency (millions) | $</t>
        </is>
      </c>
      <c r="C80" s="8" t="n">
        <v>7000000000</v>
      </c>
      <c r="E80" s="8" t="n">
        <v>7000000000</v>
      </c>
    </row>
    <row r="81">
      <c r="A81" s="4" t="inlineStr">
        <is>
          <t>Bonds</t>
        </is>
      </c>
      <c r="B81" s="6" t="n">
        <v>768133</v>
      </c>
      <c r="G81" s="5" t="n">
        <v>0</v>
      </c>
    </row>
    <row r="82">
      <c r="A82" s="4" t="inlineStr">
        <is>
          <t>2020 USD Unsecured Senior Notes – fixed rate | Minimum</t>
        </is>
      </c>
    </row>
    <row r="83">
      <c r="A83" s="3" t="inlineStr">
        <is>
          <t>Disclosure of detailed information about borrowings [line items]</t>
        </is>
      </c>
    </row>
    <row r="84">
      <c r="A84" s="4" t="inlineStr">
        <is>
          <t>Interest rate (%)</t>
        </is>
      </c>
      <c r="B84" s="4" t="inlineStr">
        <is>
          <t>2.05%</t>
        </is>
      </c>
      <c r="C84" s="4" t="inlineStr">
        <is>
          <t>2.05%</t>
        </is>
      </c>
      <c r="D84" s="4" t="inlineStr">
        <is>
          <t>2.05%</t>
        </is>
      </c>
    </row>
    <row r="85">
      <c r="A85" s="4" t="inlineStr">
        <is>
          <t>2020 USD Unsecured Senior Notes – fixed rate | Maximum</t>
        </is>
      </c>
    </row>
    <row r="86">
      <c r="A86" s="3" t="inlineStr">
        <is>
          <t>Disclosure of detailed information about borrowings [line items]</t>
        </is>
      </c>
    </row>
    <row r="87">
      <c r="A87" s="4" t="inlineStr">
        <is>
          <t>Interest rate (%)</t>
        </is>
      </c>
      <c r="B87" s="4" t="inlineStr">
        <is>
          <t>3.375%</t>
        </is>
      </c>
      <c r="C87" s="4" t="inlineStr">
        <is>
          <t>3.375%</t>
        </is>
      </c>
      <c r="D87" s="4" t="inlineStr">
        <is>
          <t>3.375%</t>
        </is>
      </c>
    </row>
    <row r="88">
      <c r="A88" s="4" t="inlineStr">
        <is>
          <t>2020 EUR Unsecured Senior Notes – fixed rate</t>
        </is>
      </c>
    </row>
    <row r="89">
      <c r="A89" s="3" t="inlineStr">
        <is>
          <t>Disclosure of detailed information about borrowings [line items]</t>
        </is>
      </c>
    </row>
    <row r="90">
      <c r="A90" s="4" t="inlineStr">
        <is>
          <t>Principal amount in contractual currency (millions) | €</t>
        </is>
      </c>
      <c r="D90" s="9" t="n">
        <v>3600</v>
      </c>
      <c r="F90" s="9" t="n">
        <v>3600</v>
      </c>
    </row>
    <row r="91">
      <c r="A91" s="4" t="inlineStr">
        <is>
          <t>Bonds</t>
        </is>
      </c>
      <c r="B91" s="6" t="n">
        <v>463780</v>
      </c>
      <c r="G91" s="5" t="n">
        <v>0</v>
      </c>
    </row>
    <row r="92">
      <c r="A92" s="4" t="inlineStr">
        <is>
          <t>2020 EUR Unsecured Senior Notes – fixed rate | Minimum</t>
        </is>
      </c>
    </row>
    <row r="93">
      <c r="A93" s="3" t="inlineStr">
        <is>
          <t>Disclosure of detailed information about borrowings [line items]</t>
        </is>
      </c>
    </row>
    <row r="94">
      <c r="A94" s="4" t="inlineStr">
        <is>
          <t>Interest rate (%)</t>
        </is>
      </c>
      <c r="B94" s="4" t="inlineStr">
        <is>
          <t>0.75%</t>
        </is>
      </c>
      <c r="C94" s="4" t="inlineStr">
        <is>
          <t>0.75%</t>
        </is>
      </c>
      <c r="D94" s="4" t="inlineStr">
        <is>
          <t>0.75%</t>
        </is>
      </c>
    </row>
    <row r="95">
      <c r="A95" s="4" t="inlineStr">
        <is>
          <t>2020 EUR Unsecured Senior Notes – fixed rate | Maximum</t>
        </is>
      </c>
    </row>
    <row r="96">
      <c r="A96" s="3" t="inlineStr">
        <is>
          <t>Disclosure of detailed information about borrowings [line items]</t>
        </is>
      </c>
    </row>
    <row r="97">
      <c r="A97" s="4" t="inlineStr">
        <is>
          <t>Interest rate (%)</t>
        </is>
      </c>
      <c r="B97" s="4" t="inlineStr">
        <is>
          <t>2.00%</t>
        </is>
      </c>
      <c r="C97" s="4" t="inlineStr">
        <is>
          <t>2.00%</t>
        </is>
      </c>
      <c r="D97" s="4" t="inlineStr">
        <is>
          <t>2.00%</t>
        </is>
      </c>
    </row>
    <row r="98">
      <c r="A98" s="4" t="inlineStr">
        <is>
          <t>Commercial Paper</t>
        </is>
      </c>
    </row>
    <row r="99">
      <c r="A99" s="3" t="inlineStr">
        <is>
          <t>Disclosure of detailed information about borrowings [line items]</t>
        </is>
      </c>
    </row>
    <row r="100">
      <c r="A100" s="4" t="inlineStr">
        <is>
          <t>Principal amount in contractual currency (millions)</t>
        </is>
      </c>
      <c r="B100" s="6" t="n">
        <v>144000</v>
      </c>
    </row>
    <row r="101">
      <c r="A101" s="4" t="inlineStr">
        <is>
          <t>Bonds</t>
        </is>
      </c>
      <c r="B101" s="6" t="n">
        <v>0</v>
      </c>
      <c r="G101" s="6" t="n">
        <v>144000</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ther Operating Income and Expenses</t>
        </is>
      </c>
      <c r="B1" s="2" t="inlineStr">
        <is>
          <t>12 Months Ended</t>
        </is>
      </c>
    </row>
    <row r="2">
      <c r="B2" s="2" t="inlineStr">
        <is>
          <t>Mar. 31, 2021</t>
        </is>
      </c>
    </row>
    <row r="3">
      <c r="A3" s="3" t="inlineStr">
        <is>
          <t>Analysis of income and expense [abstract]</t>
        </is>
      </c>
    </row>
    <row r="4">
      <c r="A4" s="4" t="inlineStr">
        <is>
          <t>Other Operating Income and Expenses</t>
        </is>
      </c>
      <c r="B4" s="4" t="inlineStr">
        <is>
          <t>Other Operating Income and Expenses JPY (millions) 2019 2020 2021 Other operating income: Change in fair value of financial assets and liabilities associated with contingent consideration arrangements (Note 27) ¥ 5,966 ¥ 18,383 ¥ 13,663 Gain on sales of property, plant and equipment and investment property 50,330 3,152 4,734 Gain on divestment of business to Teva Takeda Yakuhin (Note 14) 30,366 14,166 1,460 Gain on divestment of business and subsidiaries (Note 19) 56,625 2,553 228,923 Insurance proceeds 799 8,279 479 Change in estimate of liabilities related to SHP647 (Note 19) — — 60,179 Other 15,777 13,680 8,582 Total ¥ 159,863 ¥ 60,213 ¥ 318,020 Other operating expenses: Donations and contributions ¥ 3,627 ¥ 8,513 ¥ 8,412 Restructuring expenses (Note 23) 82,962 181,040 115,875 Loss on liquidation of foreign operations 2,112 — — Change in fair value of financial assets associated with contingent consideration arrangements (Note 27) — — 72,940 Loss on sale of shares of subsidiaries 4,016 — — Valuation reserve for pre-launch inventories (reversal) (4,113) 30,411 19,486 Impairment of assets held for sale (Note 19) — 12,897 530 Other 14,555 15,830 41,652 Total ¥ 103,159 ¥ 248,691 ¥ 258,895 For the year ended March 31, 2019, the gain on sales of property, plant and equipment and investment property primarily relates to the sale of the former headquarters in Tokyo. The gain on sale of shares of subsidiaries relates to the sale of certain real estate properties, including the former Osaka headquarters, and the gain on the sale of 100% of the shares held in Guangdong Techpool Bio-Pharma Co., Ltd. For the year ended March 31, 2020, impairment of asset held for sale relates to divestment of a portfolio of selected over-the-counter and prescription pharmaceutical assets sold in Near East, Middle East and Africa countries as well as Russia, Georgia and countries within the Commonwealth of Independent States. For the year ended March 31, 2021, gain on divestment of business and subsidiaries includes sale of shares and relevant assets of Takeda Consumer Healthcare Company Limited and other non-core assets, as further described in Note 19. Change in estimate of liabilities related to SHP647 for the year ended March 31, 2021 is revaluation gain of liabilities for the future costs, such as program termination costs of pipeline compound SHP647 and certain associated rights ("SHP647") (Note) . This revaluation gain was recorded upon the European Commission's decision in May 2020 to release Takeda's obligation to divest SHP647. (Note) Upon the Shire Acquisition in 2018, the European Commission required Takeda to divest SHP647 and certain associated rights and we recorded a liability associated with that obligation. Change in fair value of financial assets associated with contingent consideration arrangements included in other operating expenses for the year ended March 31, 2021 is driven by changes in assumptions related to the future sales of XIIDRA previously sold to Novartis, including the impact from Novartis' withdrawal of the Marketing Authorisation Application in Europe. Other in other operating expenses for the year ended March 31, 2021 includes mainly legal provision for certain legal proceeding of 17,401 million JPY.</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78" customWidth="1" min="1" max="1"/>
    <col width="21" customWidth="1" min="2" max="2"/>
    <col width="21" customWidth="1" min="3" max="3"/>
    <col width="21" customWidth="1" min="4" max="4"/>
  </cols>
  <sheetData>
    <row r="1">
      <c r="A1" s="1" t="inlineStr">
        <is>
          <t>Bonds and Loans - Composition of Loans (Details) ¥ in Millions, $ in Millions</t>
        </is>
      </c>
      <c r="B1" s="2" t="inlineStr">
        <is>
          <t>Mar. 31, 2021JPY (¥)</t>
        </is>
      </c>
      <c r="C1" s="2" t="inlineStr">
        <is>
          <t>Mar. 31, 2021USD ($)</t>
        </is>
      </c>
      <c r="D1" s="2" t="inlineStr">
        <is>
          <t>Mar. 31, 2020JPY (¥)</t>
        </is>
      </c>
    </row>
    <row r="2">
      <c r="A2" s="3" t="inlineStr">
        <is>
          <t>Disclosure of detailed information about borrowings [line items]</t>
        </is>
      </c>
    </row>
    <row r="3">
      <c r="A3" s="4" t="inlineStr">
        <is>
          <t>JPY (millions) Carrying amount</t>
        </is>
      </c>
      <c r="B3" s="6" t="n">
        <v>1103169</v>
      </c>
      <c r="D3" s="6" t="n">
        <v>1888339</v>
      </c>
    </row>
    <row r="4">
      <c r="A4" s="4" t="inlineStr">
        <is>
          <t>Syndicated Loans 2013</t>
        </is>
      </c>
    </row>
    <row r="5">
      <c r="A5" s="3" t="inlineStr">
        <is>
          <t>Disclosure of detailed information about borrowings [line items]</t>
        </is>
      </c>
    </row>
    <row r="6">
      <c r="A6" s="4" t="inlineStr">
        <is>
          <t>Principal amount in contractual currency (millions)</t>
        </is>
      </c>
      <c r="B6" s="5" t="n">
        <v>60000</v>
      </c>
    </row>
    <row r="7">
      <c r="A7" s="4" t="inlineStr">
        <is>
          <t>JPY (millions) Carrying amount</t>
        </is>
      </c>
      <c r="B7" s="6" t="n">
        <v>0</v>
      </c>
      <c r="D7" s="5" t="n">
        <v>60000</v>
      </c>
    </row>
    <row r="8">
      <c r="A8" s="4" t="inlineStr">
        <is>
          <t>Syndicated Loans 2013 | LIBOR</t>
        </is>
      </c>
    </row>
    <row r="9">
      <c r="A9" s="3" t="inlineStr">
        <is>
          <t>Disclosure of detailed information about borrowings [line items]</t>
        </is>
      </c>
    </row>
    <row r="10">
      <c r="A10" s="4" t="inlineStr">
        <is>
          <t>Spread on variable interest rate</t>
        </is>
      </c>
      <c r="B10" s="4" t="inlineStr">
        <is>
          <t>0.01%</t>
        </is>
      </c>
      <c r="C10" s="4" t="inlineStr">
        <is>
          <t>0.01%</t>
        </is>
      </c>
    </row>
    <row r="11">
      <c r="A11" s="4" t="inlineStr">
        <is>
          <t>Syndicated Loans 2016</t>
        </is>
      </c>
    </row>
    <row r="12">
      <c r="A12" s="3" t="inlineStr">
        <is>
          <t>Disclosure of detailed information about borrowings [line items]</t>
        </is>
      </c>
    </row>
    <row r="13">
      <c r="A13" s="4" t="inlineStr">
        <is>
          <t>Principal amount in contractual currency (millions)</t>
        </is>
      </c>
      <c r="B13" s="6" t="n">
        <v>200000</v>
      </c>
    </row>
    <row r="14">
      <c r="A14" s="4" t="inlineStr">
        <is>
          <t>JPY (millions) Carrying amount</t>
        </is>
      </c>
      <c r="B14" s="6" t="n">
        <v>200000</v>
      </c>
      <c r="D14" s="5" t="n">
        <v>200000</v>
      </c>
    </row>
    <row r="15">
      <c r="A15" s="4" t="inlineStr">
        <is>
          <t>Syndicated Loans 2016 | Minimum</t>
        </is>
      </c>
    </row>
    <row r="16">
      <c r="A16" s="3" t="inlineStr">
        <is>
          <t>Disclosure of detailed information about borrowings [line items]</t>
        </is>
      </c>
    </row>
    <row r="17">
      <c r="A17" s="4" t="inlineStr">
        <is>
          <t>Interest rate (%)</t>
        </is>
      </c>
      <c r="B17" s="4" t="inlineStr">
        <is>
          <t>0.20%</t>
        </is>
      </c>
      <c r="C17" s="4" t="inlineStr">
        <is>
          <t>0.20%</t>
        </is>
      </c>
    </row>
    <row r="18">
      <c r="A18" s="4" t="inlineStr">
        <is>
          <t>Syndicated Loans 2016 | Maximum</t>
        </is>
      </c>
    </row>
    <row r="19">
      <c r="A19" s="3" t="inlineStr">
        <is>
          <t>Disclosure of detailed information about borrowings [line items]</t>
        </is>
      </c>
    </row>
    <row r="20">
      <c r="A20" s="4" t="inlineStr">
        <is>
          <t>Interest rate (%)</t>
        </is>
      </c>
      <c r="B20" s="4" t="inlineStr">
        <is>
          <t>0.30%</t>
        </is>
      </c>
      <c r="C20" s="4" t="inlineStr">
        <is>
          <t>0.30%</t>
        </is>
      </c>
    </row>
    <row r="21">
      <c r="A21" s="4" t="inlineStr">
        <is>
          <t>Syndicated Loans 2017</t>
        </is>
      </c>
    </row>
    <row r="22">
      <c r="A22" s="3" t="inlineStr">
        <is>
          <t>Disclosure of detailed information about borrowings [line items]</t>
        </is>
      </c>
    </row>
    <row r="23">
      <c r="A23" s="4" t="inlineStr">
        <is>
          <t>Principal amount in contractual currency (millions)</t>
        </is>
      </c>
      <c r="B23" s="6" t="n">
        <v>113500</v>
      </c>
    </row>
    <row r="24">
      <c r="A24" s="4" t="inlineStr">
        <is>
          <t>JPY (millions) Carrying amount</t>
        </is>
      </c>
      <c r="B24" s="6" t="n">
        <v>113500</v>
      </c>
      <c r="D24" s="5" t="n">
        <v>113500</v>
      </c>
    </row>
    <row r="25">
      <c r="A25" s="4" t="inlineStr">
        <is>
          <t>Spread on variable interest rate</t>
        </is>
      </c>
      <c r="B25" s="4" t="inlineStr">
        <is>
          <t>0.35%</t>
        </is>
      </c>
      <c r="C25" s="4" t="inlineStr">
        <is>
          <t>0.35%</t>
        </is>
      </c>
    </row>
    <row r="26">
      <c r="A26" s="4" t="inlineStr">
        <is>
          <t>USD Syndicated Loans 2017</t>
        </is>
      </c>
    </row>
    <row r="27">
      <c r="A27" s="3" t="inlineStr">
        <is>
          <t>Disclosure of detailed information about borrowings [line items]</t>
        </is>
      </c>
    </row>
    <row r="28">
      <c r="A28" s="4" t="inlineStr">
        <is>
          <t>Principal amount in contractual currency (millions) | $</t>
        </is>
      </c>
      <c r="C28" s="8" t="n">
        <v>1500</v>
      </c>
    </row>
    <row r="29">
      <c r="A29" s="4" t="inlineStr">
        <is>
          <t>JPY (millions) Carrying amount</t>
        </is>
      </c>
      <c r="B29" s="6" t="n">
        <v>165538</v>
      </c>
      <c r="D29" s="5" t="n">
        <v>162442</v>
      </c>
    </row>
    <row r="30">
      <c r="A30" s="4" t="inlineStr">
        <is>
          <t>USD Syndicated Loans 2017 | LIBOR</t>
        </is>
      </c>
    </row>
    <row r="31">
      <c r="A31" s="3" t="inlineStr">
        <is>
          <t>Disclosure of detailed information about borrowings [line items]</t>
        </is>
      </c>
    </row>
    <row r="32">
      <c r="A32" s="4" t="inlineStr">
        <is>
          <t>Spread on variable interest rate</t>
        </is>
      </c>
      <c r="B32" s="4" t="inlineStr">
        <is>
          <t>0.50%</t>
        </is>
      </c>
      <c r="C32" s="4" t="inlineStr">
        <is>
          <t>0.50%</t>
        </is>
      </c>
    </row>
    <row r="33">
      <c r="A33" s="4" t="inlineStr">
        <is>
          <t>USD Syndicated Loans 2019</t>
        </is>
      </c>
    </row>
    <row r="34">
      <c r="A34" s="3" t="inlineStr">
        <is>
          <t>Disclosure of detailed information about borrowings [line items]</t>
        </is>
      </c>
    </row>
    <row r="35">
      <c r="A35" s="4" t="inlineStr">
        <is>
          <t>Principal amount in contractual currency (millions) | $</t>
        </is>
      </c>
      <c r="C35" s="8" t="n">
        <v>6800</v>
      </c>
    </row>
    <row r="36">
      <c r="A36" s="4" t="inlineStr">
        <is>
          <t>JPY (millions) Carrying amount</t>
        </is>
      </c>
      <c r="B36" s="6" t="n">
        <v>0</v>
      </c>
      <c r="D36" s="5" t="n">
        <v>720581</v>
      </c>
    </row>
    <row r="37">
      <c r="A37" s="4" t="inlineStr">
        <is>
          <t>USD Syndicated Loans 2019 | Minimum</t>
        </is>
      </c>
    </row>
    <row r="38">
      <c r="A38" s="3" t="inlineStr">
        <is>
          <t>Disclosure of detailed information about borrowings [line items]</t>
        </is>
      </c>
    </row>
    <row r="39">
      <c r="A39" s="4" t="inlineStr">
        <is>
          <t>Interest rate (%)</t>
        </is>
      </c>
      <c r="B39" s="4" t="inlineStr">
        <is>
          <t>0.75%</t>
        </is>
      </c>
      <c r="C39" s="4" t="inlineStr">
        <is>
          <t>0.75%</t>
        </is>
      </c>
    </row>
    <row r="40">
      <c r="A40" s="4" t="inlineStr">
        <is>
          <t>USD Syndicated Loans 2019 | Maximum</t>
        </is>
      </c>
    </row>
    <row r="41">
      <c r="A41" s="3" t="inlineStr">
        <is>
          <t>Disclosure of detailed information about borrowings [line items]</t>
        </is>
      </c>
    </row>
    <row r="42">
      <c r="A42" s="4" t="inlineStr">
        <is>
          <t>Interest rate (%)</t>
        </is>
      </c>
      <c r="B42" s="4" t="inlineStr">
        <is>
          <t>1.50%</t>
        </is>
      </c>
      <c r="C42" s="4" t="inlineStr">
        <is>
          <t>1.50%</t>
        </is>
      </c>
    </row>
    <row r="43">
      <c r="A43" s="4" t="inlineStr">
        <is>
          <t>USD Japan Bank for International Cooperation 2019</t>
        </is>
      </c>
    </row>
    <row r="44">
      <c r="A44" s="3" t="inlineStr">
        <is>
          <t>Disclosure of detailed information about borrowings [line items]</t>
        </is>
      </c>
    </row>
    <row r="45">
      <c r="A45" s="4" t="inlineStr">
        <is>
          <t>Principal amount in contractual currency (millions) | $</t>
        </is>
      </c>
      <c r="C45" s="8" t="n">
        <v>3700</v>
      </c>
    </row>
    <row r="46">
      <c r="A46" s="4" t="inlineStr">
        <is>
          <t>JPY (millions) Carrying amount</t>
        </is>
      </c>
      <c r="B46" s="6" t="n">
        <v>408980</v>
      </c>
      <c r="D46" s="5" t="n">
        <v>401450</v>
      </c>
    </row>
    <row r="47">
      <c r="A47" s="4" t="inlineStr">
        <is>
          <t>USD Japan Bank for International Cooperation 2019 | LIBOR</t>
        </is>
      </c>
    </row>
    <row r="48">
      <c r="A48" s="3" t="inlineStr">
        <is>
          <t>Disclosure of detailed information about borrowings [line items]</t>
        </is>
      </c>
    </row>
    <row r="49">
      <c r="A49" s="4" t="inlineStr">
        <is>
          <t>Spread on variable interest rate</t>
        </is>
      </c>
      <c r="B49" s="4" t="inlineStr">
        <is>
          <t>0.60%</t>
        </is>
      </c>
      <c r="C49" s="4" t="inlineStr">
        <is>
          <t>0.60%</t>
        </is>
      </c>
    </row>
    <row r="50">
      <c r="A50" s="4" t="inlineStr">
        <is>
          <t>Other</t>
        </is>
      </c>
    </row>
    <row r="51">
      <c r="A51" s="3" t="inlineStr">
        <is>
          <t>Disclosure of detailed information about borrowings [line items]</t>
        </is>
      </c>
    </row>
    <row r="52">
      <c r="A52" s="4" t="inlineStr">
        <is>
          <t>JPY (millions) Carrying amount</t>
        </is>
      </c>
      <c r="B52" s="6" t="n">
        <v>215151</v>
      </c>
      <c r="D52" s="6" t="n">
        <v>230366</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U9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 width="21" customWidth="1" min="14" max="14"/>
    <col width="21" customWidth="1" min="15" max="15"/>
    <col width="21" customWidth="1" min="16" max="16"/>
    <col width="21" customWidth="1" min="17" max="17"/>
    <col width="21" customWidth="1" min="18" max="18"/>
    <col width="21" customWidth="1" min="19" max="19"/>
    <col width="21" customWidth="1" min="20" max="20"/>
    <col width="21" customWidth="1" min="21" max="21"/>
  </cols>
  <sheetData>
    <row r="1">
      <c r="A1" s="1" t="inlineStr">
        <is>
          <t>Bonds and Loans - Narrative (Details) € in Millions, ¥ in Millions</t>
        </is>
      </c>
      <c r="B1" s="2" t="inlineStr">
        <is>
          <t>Feb. 26, 2021USD ($)</t>
        </is>
      </c>
      <c r="C1" s="2" t="inlineStr">
        <is>
          <t>Feb. 25, 2021USD ($)</t>
        </is>
      </c>
      <c r="D1" s="2" t="inlineStr">
        <is>
          <t>Jan. 22, 2021USD ($)</t>
        </is>
      </c>
      <c r="E1" s="2" t="inlineStr">
        <is>
          <t>Aug. 03, 2020USD ($)</t>
        </is>
      </c>
      <c r="F1" s="2" t="inlineStr">
        <is>
          <t>Aug. 03, 2020EUR (€)</t>
        </is>
      </c>
      <c r="G1" s="2" t="inlineStr">
        <is>
          <t>Jul. 10, 2020USD ($)</t>
        </is>
      </c>
      <c r="H1" s="2" t="inlineStr">
        <is>
          <t>Jul. 10, 2020EUR (€)</t>
        </is>
      </c>
      <c r="I1" s="2" t="inlineStr">
        <is>
          <t>Feb. 26, 2021USD ($)</t>
        </is>
      </c>
      <c r="J1" s="2" t="inlineStr">
        <is>
          <t>Nov. 30, 2020EUR (€)</t>
        </is>
      </c>
      <c r="K1" s="2" t="inlineStr">
        <is>
          <t>Jul. 31, 2020JPY (¥)</t>
        </is>
      </c>
      <c r="L1" s="2" t="inlineStr">
        <is>
          <t>Apr. 30, 2020USD ($)</t>
        </is>
      </c>
      <c r="M1" s="2" t="inlineStr">
        <is>
          <t>Mar. 31, 2021JPY (¥)</t>
        </is>
      </c>
      <c r="N1" s="2" t="inlineStr">
        <is>
          <t>Mar. 31, 2021USD ($)</t>
        </is>
      </c>
      <c r="O1" s="2" t="inlineStr">
        <is>
          <t>Mar. 31, 2021EUR (€)</t>
        </is>
      </c>
      <c r="P1" s="2" t="inlineStr">
        <is>
          <t>Jul. 09, 2020USD ($)</t>
        </is>
      </c>
      <c r="Q1" s="2" t="inlineStr">
        <is>
          <t>Jul. 09, 2020EUR (€)</t>
        </is>
      </c>
      <c r="R1" s="2" t="inlineStr">
        <is>
          <t>Mar. 31, 2020JPY (¥)</t>
        </is>
      </c>
      <c r="S1" s="2" t="inlineStr">
        <is>
          <t>Mar. 31, 2020USD ($)</t>
        </is>
      </c>
      <c r="T1" s="2" t="inlineStr">
        <is>
          <t>Sep. 30, 2019JPY (¥)</t>
        </is>
      </c>
      <c r="U1" s="2" t="inlineStr">
        <is>
          <t>Jun. 06, 2019JPY (¥)</t>
        </is>
      </c>
    </row>
    <row r="2">
      <c r="A2" s="3" t="inlineStr">
        <is>
          <t>Disclosure of detailed information about borrowings [line items]</t>
        </is>
      </c>
    </row>
    <row r="3">
      <c r="A3" s="4" t="inlineStr">
        <is>
          <t>Borrowing availability</t>
        </is>
      </c>
      <c r="T3" s="6" t="n">
        <v>700000</v>
      </c>
    </row>
    <row r="4">
      <c r="A4" s="4" t="inlineStr">
        <is>
          <t>2020 USD Unsecured Senior Notes – fixed rate</t>
        </is>
      </c>
    </row>
    <row r="5">
      <c r="A5" s="3" t="inlineStr">
        <is>
          <t>Disclosure of detailed information about borrowings [line items]</t>
        </is>
      </c>
    </row>
    <row r="6">
      <c r="A6" s="4" t="inlineStr">
        <is>
          <t>Notional | $</t>
        </is>
      </c>
      <c r="N6" s="8" t="n">
        <v>7000000000</v>
      </c>
      <c r="P6" s="8" t="n">
        <v>7000000000</v>
      </c>
    </row>
    <row r="7">
      <c r="A7" s="4" t="inlineStr">
        <is>
          <t>2020 USD Unsecured Senior Notes – fixed rate | Currency and interest rate swap contract</t>
        </is>
      </c>
    </row>
    <row r="8">
      <c r="A8" s="3" t="inlineStr">
        <is>
          <t>Disclosure of detailed information about borrowings [line items]</t>
        </is>
      </c>
    </row>
    <row r="9">
      <c r="A9" s="4" t="inlineStr">
        <is>
          <t>Notional</t>
        </is>
      </c>
      <c r="R9" s="6" t="n">
        <v>4000000</v>
      </c>
    </row>
    <row r="10">
      <c r="A10" s="4" t="inlineStr">
        <is>
          <t>2020 USD Unsecured Senior Notes – fixed rate | Minimum</t>
        </is>
      </c>
    </row>
    <row r="11">
      <c r="A11" s="3" t="inlineStr">
        <is>
          <t>Disclosure of detailed information about borrowings [line items]</t>
        </is>
      </c>
    </row>
    <row r="12">
      <c r="A12" s="4" t="inlineStr">
        <is>
          <t>Interest rate (%)</t>
        </is>
      </c>
      <c r="M12" s="4" t="inlineStr">
        <is>
          <t>2.05%</t>
        </is>
      </c>
      <c r="N12" s="4" t="inlineStr">
        <is>
          <t>2.05%</t>
        </is>
      </c>
      <c r="O12" s="4" t="inlineStr">
        <is>
          <t>2.05%</t>
        </is>
      </c>
    </row>
    <row r="13">
      <c r="A13" s="4" t="inlineStr">
        <is>
          <t>2020 USD Unsecured Senior Notes – fixed rate | Maximum</t>
        </is>
      </c>
    </row>
    <row r="14">
      <c r="A14" s="3" t="inlineStr">
        <is>
          <t>Disclosure of detailed information about borrowings [line items]</t>
        </is>
      </c>
    </row>
    <row r="15">
      <c r="A15" s="4" t="inlineStr">
        <is>
          <t>Interest rate (%)</t>
        </is>
      </c>
      <c r="M15" s="4" t="inlineStr">
        <is>
          <t>3.375%</t>
        </is>
      </c>
      <c r="N15" s="4" t="inlineStr">
        <is>
          <t>3.375%</t>
        </is>
      </c>
      <c r="O15" s="4" t="inlineStr">
        <is>
          <t>3.375%</t>
        </is>
      </c>
    </row>
    <row r="16">
      <c r="A16" s="4" t="inlineStr">
        <is>
          <t>2020 EUR Unsecured Senior Notes – fixed rate</t>
        </is>
      </c>
    </row>
    <row r="17">
      <c r="A17" s="3" t="inlineStr">
        <is>
          <t>Disclosure of detailed information about borrowings [line items]</t>
        </is>
      </c>
    </row>
    <row r="18">
      <c r="A18" s="4" t="inlineStr">
        <is>
          <t>Notional | €</t>
        </is>
      </c>
      <c r="O18" s="9" t="n">
        <v>3600</v>
      </c>
      <c r="Q18" s="9" t="n">
        <v>3600</v>
      </c>
    </row>
    <row r="19">
      <c r="A19" s="4" t="inlineStr">
        <is>
          <t>2020 EUR Unsecured Senior Notes – fixed rate | Minimum</t>
        </is>
      </c>
    </row>
    <row r="20">
      <c r="A20" s="3" t="inlineStr">
        <is>
          <t>Disclosure of detailed information about borrowings [line items]</t>
        </is>
      </c>
    </row>
    <row r="21">
      <c r="A21" s="4" t="inlineStr">
        <is>
          <t>Interest rate (%)</t>
        </is>
      </c>
      <c r="M21" s="4" t="inlineStr">
        <is>
          <t>0.75%</t>
        </is>
      </c>
      <c r="N21" s="4" t="inlineStr">
        <is>
          <t>0.75%</t>
        </is>
      </c>
      <c r="O21" s="4" t="inlineStr">
        <is>
          <t>0.75%</t>
        </is>
      </c>
    </row>
    <row r="22">
      <c r="A22" s="4" t="inlineStr">
        <is>
          <t>2020 EUR Unsecured Senior Notes – fixed rate | Maximum</t>
        </is>
      </c>
    </row>
    <row r="23">
      <c r="A23" s="3" t="inlineStr">
        <is>
          <t>Disclosure of detailed information about borrowings [line items]</t>
        </is>
      </c>
    </row>
    <row r="24">
      <c r="A24" s="4" t="inlineStr">
        <is>
          <t>Interest rate (%)</t>
        </is>
      </c>
      <c r="M24" s="4" t="inlineStr">
        <is>
          <t>2.00%</t>
        </is>
      </c>
      <c r="N24" s="4" t="inlineStr">
        <is>
          <t>2.00%</t>
        </is>
      </c>
      <c r="O24" s="4" t="inlineStr">
        <is>
          <t>2.00%</t>
        </is>
      </c>
    </row>
    <row r="25">
      <c r="A25" s="4" t="inlineStr">
        <is>
          <t>USD Syndicated Loans</t>
        </is>
      </c>
    </row>
    <row r="26">
      <c r="A26" s="3" t="inlineStr">
        <is>
          <t>Disclosure of detailed information about borrowings [line items]</t>
        </is>
      </c>
    </row>
    <row r="27">
      <c r="A27" s="4" t="inlineStr">
        <is>
          <t>Repayments of non-current borrowings | $</t>
        </is>
      </c>
      <c r="G27" s="8" t="n">
        <v>3250000000</v>
      </c>
    </row>
    <row r="28">
      <c r="A28" s="4" t="inlineStr">
        <is>
          <t>EUR Syndicated Loans</t>
        </is>
      </c>
    </row>
    <row r="29">
      <c r="A29" s="3" t="inlineStr">
        <is>
          <t>Disclosure of detailed information about borrowings [line items]</t>
        </is>
      </c>
    </row>
    <row r="30">
      <c r="A30" s="4" t="inlineStr">
        <is>
          <t>Repayments of non-current borrowings | €</t>
        </is>
      </c>
      <c r="H30" s="9" t="n">
        <v>3019</v>
      </c>
    </row>
    <row r="31">
      <c r="A31" s="4" t="inlineStr">
        <is>
          <t>USD Unsecured Senior Notes</t>
        </is>
      </c>
    </row>
    <row r="32">
      <c r="A32" s="3" t="inlineStr">
        <is>
          <t>Disclosure of detailed information about borrowings [line items]</t>
        </is>
      </c>
    </row>
    <row r="33">
      <c r="A33" s="4" t="inlineStr">
        <is>
          <t>Notional | $</t>
        </is>
      </c>
      <c r="N33" s="8" t="n">
        <v>500000000</v>
      </c>
      <c r="S33" s="8" t="n">
        <v>200000000</v>
      </c>
    </row>
    <row r="34">
      <c r="A34" s="4" t="inlineStr">
        <is>
          <t>Interest rate (%)</t>
        </is>
      </c>
      <c r="M34" s="4" t="inlineStr">
        <is>
          <t>2.45%</t>
        </is>
      </c>
      <c r="N34" s="4" t="inlineStr">
        <is>
          <t>2.45%</t>
        </is>
      </c>
      <c r="O34" s="4" t="inlineStr">
        <is>
          <t>2.45%</t>
        </is>
      </c>
    </row>
    <row r="35">
      <c r="A35" s="4" t="inlineStr">
        <is>
          <t>Repayments of non-current borrowings | $</t>
        </is>
      </c>
      <c r="B35" s="8" t="n">
        <v>1250000000</v>
      </c>
      <c r="C35" s="8" t="n">
        <v>300000000</v>
      </c>
      <c r="D35" s="8" t="n">
        <v>900000000</v>
      </c>
      <c r="E35" s="8" t="n">
        <v>2400000000</v>
      </c>
      <c r="I35" s="8" t="n">
        <v>2450000000</v>
      </c>
    </row>
    <row r="36">
      <c r="A36" s="4" t="inlineStr">
        <is>
          <t>USD Unsecured Senior Notes | Currency and interest rate swap contract</t>
        </is>
      </c>
    </row>
    <row r="37">
      <c r="A37" s="3" t="inlineStr">
        <is>
          <t>Disclosure of detailed information about borrowings [line items]</t>
        </is>
      </c>
    </row>
    <row r="38">
      <c r="A38" s="4" t="inlineStr">
        <is>
          <t>Notional</t>
        </is>
      </c>
      <c r="R38" s="6" t="n">
        <v>200000</v>
      </c>
    </row>
    <row r="39">
      <c r="A39" s="4" t="inlineStr">
        <is>
          <t>EUR Unsecured Senior Notes</t>
        </is>
      </c>
    </row>
    <row r="40">
      <c r="A40" s="3" t="inlineStr">
        <is>
          <t>Disclosure of detailed information about borrowings [line items]</t>
        </is>
      </c>
    </row>
    <row r="41">
      <c r="A41" s="4" t="inlineStr">
        <is>
          <t>Repayments of non-current borrowings | €</t>
        </is>
      </c>
      <c r="F41" s="9" t="n">
        <v>1250</v>
      </c>
    </row>
    <row r="42">
      <c r="A42" s="4" t="inlineStr">
        <is>
          <t>USD and EUR Term Loan Credit Agreement</t>
        </is>
      </c>
    </row>
    <row r="43">
      <c r="A43" s="3" t="inlineStr">
        <is>
          <t>Disclosure of detailed information about borrowings [line items]</t>
        </is>
      </c>
    </row>
    <row r="44">
      <c r="A44" s="4" t="inlineStr">
        <is>
          <t>Repayments of non-current borrowings | $</t>
        </is>
      </c>
      <c r="L44" s="8" t="n">
        <v>94000000</v>
      </c>
    </row>
    <row r="45">
      <c r="A45" s="4" t="inlineStr">
        <is>
          <t>Loans and unsecured straight bonds, issued July 2013</t>
        </is>
      </c>
    </row>
    <row r="46">
      <c r="A46" s="3" t="inlineStr">
        <is>
          <t>Disclosure of detailed information about borrowings [line items]</t>
        </is>
      </c>
    </row>
    <row r="47">
      <c r="A47" s="4" t="inlineStr">
        <is>
          <t>Repayments of non-current borrowings</t>
        </is>
      </c>
      <c r="K47" s="6" t="n">
        <v>130000</v>
      </c>
    </row>
    <row r="48">
      <c r="A48" s="4" t="inlineStr">
        <is>
          <t>Loans, issued July 2013</t>
        </is>
      </c>
    </row>
    <row r="49">
      <c r="A49" s="3" t="inlineStr">
        <is>
          <t>Disclosure of detailed information about borrowings [line items]</t>
        </is>
      </c>
    </row>
    <row r="50">
      <c r="A50" s="4" t="inlineStr">
        <is>
          <t>Repayments of non-current borrowings</t>
        </is>
      </c>
      <c r="K50" s="5" t="n">
        <v>70000</v>
      </c>
    </row>
    <row r="51">
      <c r="A51" s="4" t="inlineStr">
        <is>
          <t>Unsecured straight bonds, issued July 2013</t>
        </is>
      </c>
    </row>
    <row r="52">
      <c r="A52" s="3" t="inlineStr">
        <is>
          <t>Disclosure of detailed information about borrowings [line items]</t>
        </is>
      </c>
    </row>
    <row r="53">
      <c r="A53" s="4" t="inlineStr">
        <is>
          <t>Repayments of non-current borrowings</t>
        </is>
      </c>
      <c r="K53" s="6" t="n">
        <v>60000</v>
      </c>
    </row>
    <row r="54">
      <c r="A54" s="4" t="inlineStr">
        <is>
          <t>Unsecured Senior Notes Assumed in Shire Acquisition</t>
        </is>
      </c>
    </row>
    <row r="55">
      <c r="A55" s="3" t="inlineStr">
        <is>
          <t>Disclosure of detailed information about borrowings [line items]</t>
        </is>
      </c>
    </row>
    <row r="56">
      <c r="A56" s="4" t="inlineStr">
        <is>
          <t>Notional | $</t>
        </is>
      </c>
      <c r="N56" s="8" t="n">
        <v>5500000000</v>
      </c>
      <c r="S56" s="8" t="n">
        <v>8800000000</v>
      </c>
    </row>
    <row r="57">
      <c r="A57" s="4" t="inlineStr">
        <is>
          <t>Repayments of non-current borrowings | €</t>
        </is>
      </c>
      <c r="J57" s="9" t="n">
        <v>1000</v>
      </c>
    </row>
    <row r="58">
      <c r="A58" s="4" t="inlineStr">
        <is>
          <t>Unsecured Senior Notes Assumed in Shire Acquisition | Minimum</t>
        </is>
      </c>
    </row>
    <row r="59">
      <c r="A59" s="3" t="inlineStr">
        <is>
          <t>Disclosure of detailed information about borrowings [line items]</t>
        </is>
      </c>
    </row>
    <row r="60">
      <c r="A60" s="4" t="inlineStr">
        <is>
          <t>Interest rate (%)</t>
        </is>
      </c>
      <c r="M60" s="4" t="inlineStr">
        <is>
          <t>2.875%</t>
        </is>
      </c>
      <c r="N60" s="4" t="inlineStr">
        <is>
          <t>2.875%</t>
        </is>
      </c>
      <c r="O60" s="4" t="inlineStr">
        <is>
          <t>2.875%</t>
        </is>
      </c>
      <c r="R60" s="4" t="inlineStr">
        <is>
          <t>2.40%</t>
        </is>
      </c>
      <c r="S60" s="4" t="inlineStr">
        <is>
          <t>2.40%</t>
        </is>
      </c>
    </row>
    <row r="61">
      <c r="A61" s="4" t="inlineStr">
        <is>
          <t>Unsecured Senior Notes Assumed in Shire Acquisition | Maximum</t>
        </is>
      </c>
    </row>
    <row r="62">
      <c r="A62" s="3" t="inlineStr">
        <is>
          <t>Disclosure of detailed information about borrowings [line items]</t>
        </is>
      </c>
    </row>
    <row r="63">
      <c r="A63" s="4" t="inlineStr">
        <is>
          <t>Interest rate (%)</t>
        </is>
      </c>
      <c r="M63" s="4" t="inlineStr">
        <is>
          <t>3.20%</t>
        </is>
      </c>
      <c r="N63" s="4" t="inlineStr">
        <is>
          <t>3.20%</t>
        </is>
      </c>
      <c r="O63" s="4" t="inlineStr">
        <is>
          <t>3.20%</t>
        </is>
      </c>
      <c r="R63" s="4" t="inlineStr">
        <is>
          <t>3.20%</t>
        </is>
      </c>
      <c r="S63" s="4" t="inlineStr">
        <is>
          <t>3.20%</t>
        </is>
      </c>
    </row>
    <row r="64">
      <c r="A64" s="4" t="inlineStr">
        <is>
          <t>Hybrid subordinated bonds</t>
        </is>
      </c>
    </row>
    <row r="65">
      <c r="A65" s="3" t="inlineStr">
        <is>
          <t>Disclosure of detailed information about borrowings [line items]</t>
        </is>
      </c>
    </row>
    <row r="66">
      <c r="A66" s="4" t="inlineStr">
        <is>
          <t>Notional</t>
        </is>
      </c>
      <c r="M66" s="6" t="n">
        <v>500000</v>
      </c>
      <c r="U66" s="6" t="n">
        <v>500000</v>
      </c>
    </row>
    <row r="67">
      <c r="A67" s="4" t="inlineStr">
        <is>
          <t>Spread on variable interest rate</t>
        </is>
      </c>
      <c r="M67" s="4" t="inlineStr">
        <is>
          <t>1.72%</t>
        </is>
      </c>
      <c r="N67" s="4" t="inlineStr">
        <is>
          <t>1.72%</t>
        </is>
      </c>
      <c r="O67" s="4" t="inlineStr">
        <is>
          <t>1.72%</t>
        </is>
      </c>
      <c r="U67" s="4" t="inlineStr">
        <is>
          <t>1.72%</t>
        </is>
      </c>
    </row>
    <row r="68">
      <c r="A68" s="4" t="inlineStr">
        <is>
          <t>Hybrid subordinated bonds | Minimum | LIBOR</t>
        </is>
      </c>
    </row>
    <row r="69">
      <c r="A69" s="3" t="inlineStr">
        <is>
          <t>Disclosure of detailed information about borrowings [line items]</t>
        </is>
      </c>
    </row>
    <row r="70">
      <c r="A70" s="4" t="inlineStr">
        <is>
          <t>Interest rate (%)</t>
        </is>
      </c>
      <c r="M70" s="4" t="inlineStr">
        <is>
          <t>1.75%</t>
        </is>
      </c>
      <c r="N70" s="4" t="inlineStr">
        <is>
          <t>1.75%</t>
        </is>
      </c>
      <c r="O70" s="4" t="inlineStr">
        <is>
          <t>1.75%</t>
        </is>
      </c>
      <c r="U70" s="4" t="inlineStr">
        <is>
          <t>1.75%</t>
        </is>
      </c>
    </row>
    <row r="71">
      <c r="A71" s="4" t="inlineStr">
        <is>
          <t>Hybrid subordinated bonds | Maximum | LIBOR</t>
        </is>
      </c>
    </row>
    <row r="72">
      <c r="A72" s="3" t="inlineStr">
        <is>
          <t>Disclosure of detailed information about borrowings [line items]</t>
        </is>
      </c>
    </row>
    <row r="73">
      <c r="A73" s="4" t="inlineStr">
        <is>
          <t>Interest rate (%)</t>
        </is>
      </c>
      <c r="M73" s="4" t="inlineStr">
        <is>
          <t>2.75%</t>
        </is>
      </c>
      <c r="N73" s="4" t="inlineStr">
        <is>
          <t>2.75%</t>
        </is>
      </c>
      <c r="O73" s="4" t="inlineStr">
        <is>
          <t>2.75%</t>
        </is>
      </c>
      <c r="U73" s="4" t="inlineStr">
        <is>
          <t>2.75%</t>
        </is>
      </c>
    </row>
    <row r="74">
      <c r="A74" s="4" t="inlineStr">
        <is>
          <t>USD Syndicated Loans 2017 | Currency and interest rate swap contract</t>
        </is>
      </c>
    </row>
    <row r="75">
      <c r="A75" s="3" t="inlineStr">
        <is>
          <t>Disclosure of detailed information about borrowings [line items]</t>
        </is>
      </c>
    </row>
    <row r="76">
      <c r="A76" s="4" t="inlineStr">
        <is>
          <t>Notional</t>
        </is>
      </c>
      <c r="R76" s="6" t="n">
        <v>925000</v>
      </c>
    </row>
    <row r="77">
      <c r="A77" s="4" t="inlineStr">
        <is>
          <t>USD Syndicated Loans 2017 | Interest rate swaps</t>
        </is>
      </c>
    </row>
    <row r="78">
      <c r="A78" s="3" t="inlineStr">
        <is>
          <t>Disclosure of detailed information about borrowings [line items]</t>
        </is>
      </c>
    </row>
    <row r="79">
      <c r="A79" s="4" t="inlineStr">
        <is>
          <t>Notional</t>
        </is>
      </c>
      <c r="R79" s="5" t="n">
        <v>575000</v>
      </c>
    </row>
    <row r="80">
      <c r="A80" s="4" t="inlineStr">
        <is>
          <t>USD Syndicated Loans 2017 | LIBOR</t>
        </is>
      </c>
    </row>
    <row r="81">
      <c r="A81" s="3" t="inlineStr">
        <is>
          <t>Disclosure of detailed information about borrowings [line items]</t>
        </is>
      </c>
    </row>
    <row r="82">
      <c r="A82" s="4" t="inlineStr">
        <is>
          <t>Spread on variable interest rate</t>
        </is>
      </c>
      <c r="M82" s="4" t="inlineStr">
        <is>
          <t>0.50%</t>
        </is>
      </c>
      <c r="N82" s="4" t="inlineStr">
        <is>
          <t>0.50%</t>
        </is>
      </c>
      <c r="O82" s="4" t="inlineStr">
        <is>
          <t>0.50%</t>
        </is>
      </c>
    </row>
    <row r="83">
      <c r="A83" s="4" t="inlineStr">
        <is>
          <t>2018 USD Unsecured Senior Notes – fixed rate</t>
        </is>
      </c>
    </row>
    <row r="84">
      <c r="A84" s="3" t="inlineStr">
        <is>
          <t>Disclosure of detailed information about borrowings [line items]</t>
        </is>
      </c>
    </row>
    <row r="85">
      <c r="A85" s="4" t="inlineStr">
        <is>
          <t>Notional | $</t>
        </is>
      </c>
      <c r="N85" s="8" t="n">
        <v>4500000000</v>
      </c>
      <c r="S85" s="8" t="n">
        <v>3250000000</v>
      </c>
    </row>
    <row r="86">
      <c r="A86" s="4" t="inlineStr">
        <is>
          <t>2018 USD Unsecured Senior Notes – fixed rate | Currency and interest rate swap contract</t>
        </is>
      </c>
    </row>
    <row r="87">
      <c r="A87" s="3" t="inlineStr">
        <is>
          <t>Disclosure of detailed information about borrowings [line items]</t>
        </is>
      </c>
    </row>
    <row r="88">
      <c r="A88" s="4" t="inlineStr">
        <is>
          <t>Notional</t>
        </is>
      </c>
      <c r="R88" s="6" t="n">
        <v>1750000</v>
      </c>
    </row>
    <row r="89">
      <c r="A89" s="4" t="inlineStr">
        <is>
          <t>2018 USD Unsecured Senior Notes – fixed rate | Minimum</t>
        </is>
      </c>
    </row>
    <row r="90">
      <c r="A90" s="3" t="inlineStr">
        <is>
          <t>Disclosure of detailed information about borrowings [line items]</t>
        </is>
      </c>
    </row>
    <row r="91">
      <c r="A91" s="4" t="inlineStr">
        <is>
          <t>Interest rate (%)</t>
        </is>
      </c>
      <c r="M91" s="4" t="inlineStr">
        <is>
          <t>4.40%</t>
        </is>
      </c>
      <c r="N91" s="4" t="inlineStr">
        <is>
          <t>4.40%</t>
        </is>
      </c>
      <c r="O91" s="4" t="inlineStr">
        <is>
          <t>4.40%</t>
        </is>
      </c>
      <c r="R91" s="4" t="inlineStr">
        <is>
          <t>4.00%</t>
        </is>
      </c>
      <c r="S91" s="4" t="inlineStr">
        <is>
          <t>4.00%</t>
        </is>
      </c>
    </row>
    <row r="92">
      <c r="A92" s="4" t="inlineStr">
        <is>
          <t>2018 USD Unsecured Senior Notes – fixed rate | Maximum</t>
        </is>
      </c>
    </row>
    <row r="93">
      <c r="A93" s="3" t="inlineStr">
        <is>
          <t>Disclosure of detailed information about borrowings [line items]</t>
        </is>
      </c>
    </row>
    <row r="94">
      <c r="A94" s="4" t="inlineStr">
        <is>
          <t>Interest rate (%)</t>
        </is>
      </c>
      <c r="M94" s="4" t="inlineStr">
        <is>
          <t>5.00%</t>
        </is>
      </c>
      <c r="N94" s="4" t="inlineStr">
        <is>
          <t>5.00%</t>
        </is>
      </c>
      <c r="O94" s="4" t="inlineStr">
        <is>
          <t>5.00%</t>
        </is>
      </c>
      <c r="R94" s="4" t="inlineStr">
        <is>
          <t>5.00%</t>
        </is>
      </c>
      <c r="S94" s="4" t="inlineStr">
        <is>
          <t>5.00%</t>
        </is>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ther Financial Liabilities - Other Current and Noncurrent Financial Liabilities (Details) - JPY (¥) ¥ in Millions</t>
        </is>
      </c>
      <c r="B1" s="2" t="inlineStr">
        <is>
          <t>Mar. 31, 2021</t>
        </is>
      </c>
      <c r="C1" s="2" t="inlineStr">
        <is>
          <t>Mar. 31, 2020</t>
        </is>
      </c>
      <c r="D1" s="2" t="inlineStr">
        <is>
          <t>Mar. 31, 2019</t>
        </is>
      </c>
    </row>
    <row r="2">
      <c r="A2" s="3" t="inlineStr">
        <is>
          <t>Other Liabilities Disclosure [Abstract]</t>
        </is>
      </c>
    </row>
    <row r="3">
      <c r="A3" s="4" t="inlineStr">
        <is>
          <t>Derivative liabilities (Note 27)</t>
        </is>
      </c>
      <c r="B3" s="6" t="n">
        <v>97091</v>
      </c>
      <c r="C3" s="6" t="n">
        <v>52589</v>
      </c>
    </row>
    <row r="4">
      <c r="A4" s="4" t="inlineStr">
        <is>
          <t>Lease liabilities (Note 27)</t>
        </is>
      </c>
      <c r="B4" s="5" t="n">
        <v>436412</v>
      </c>
      <c r="C4" s="5" t="n">
        <v>369459</v>
      </c>
    </row>
    <row r="5">
      <c r="A5" s="4" t="inlineStr">
        <is>
          <t>Financial liabilities associated with contingent consideration arrangements (Note 27)</t>
        </is>
      </c>
      <c r="B5" s="5" t="n">
        <v>27770</v>
      </c>
      <c r="C5" s="5" t="n">
        <v>41664</v>
      </c>
      <c r="D5" s="6" t="n">
        <v>67294</v>
      </c>
    </row>
    <row r="6">
      <c r="A6" s="4" t="inlineStr">
        <is>
          <t>Other</t>
        </is>
      </c>
      <c r="B6" s="5" t="n">
        <v>204457</v>
      </c>
      <c r="C6" s="5" t="n">
        <v>31123</v>
      </c>
    </row>
    <row r="7">
      <c r="A7" s="4" t="inlineStr">
        <is>
          <t>Total</t>
        </is>
      </c>
      <c r="B7" s="5" t="n">
        <v>765730</v>
      </c>
      <c r="C7" s="5" t="n">
        <v>494835</v>
      </c>
    </row>
    <row r="8">
      <c r="A8" s="4" t="inlineStr">
        <is>
          <t>Non-current</t>
        </is>
      </c>
      <c r="B8" s="5" t="n">
        <v>517677</v>
      </c>
      <c r="C8" s="5" t="n">
        <v>399129</v>
      </c>
    </row>
    <row r="9">
      <c r="A9" s="4" t="inlineStr">
        <is>
          <t>Current</t>
        </is>
      </c>
      <c r="B9" s="6" t="n">
        <v>248053</v>
      </c>
      <c r="C9" s="6" t="n">
        <v>95706</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6" customWidth="1" min="2" max="2"/>
    <col width="27" customWidth="1" min="3" max="3"/>
    <col width="14" customWidth="1" min="4" max="4"/>
  </cols>
  <sheetData>
    <row r="1">
      <c r="A1" s="1" t="inlineStr">
        <is>
          <t>Employee Benefits - Narrative (Details) - JPY (¥) ¥ in Millions</t>
        </is>
      </c>
      <c r="B1" s="2" t="inlineStr">
        <is>
          <t>12 Months Ended</t>
        </is>
      </c>
    </row>
    <row r="2">
      <c r="B2" s="2" t="inlineStr">
        <is>
          <t>Mar. 31, 2021</t>
        </is>
      </c>
      <c r="C2" s="2" t="inlineStr">
        <is>
          <t>Mar. 31, 2020</t>
        </is>
      </c>
      <c r="D2" s="2" t="inlineStr">
        <is>
          <t>Mar. 31, 2019</t>
        </is>
      </c>
    </row>
    <row r="3">
      <c r="A3" s="3" t="inlineStr">
        <is>
          <t>Compensation Related Costs [Abstract]</t>
        </is>
      </c>
    </row>
    <row r="4">
      <c r="A4" s="4" t="inlineStr">
        <is>
          <t>Employee service period required for benefits</t>
        </is>
      </c>
      <c r="B4" s="4" t="inlineStr">
        <is>
          <t>3 years</t>
        </is>
      </c>
    </row>
    <row r="5">
      <c r="A5" s="4" t="inlineStr">
        <is>
          <t>Weighted average duration of defined benefit obligations</t>
        </is>
      </c>
      <c r="B5" s="4" t="inlineStr">
        <is>
          <t>15 years 4 months 24 days</t>
        </is>
      </c>
      <c r="C5" s="4" t="inlineStr">
        <is>
          <t>15 years 10 months 24 days</t>
        </is>
      </c>
    </row>
    <row r="6">
      <c r="A6" s="4" t="inlineStr">
        <is>
          <t>Estimate of contributions expected to be paid to plan for next annual reporting period</t>
        </is>
      </c>
      <c r="B6" s="6" t="n">
        <v>7750</v>
      </c>
    </row>
    <row r="7">
      <c r="A7" s="4" t="inlineStr">
        <is>
          <t>Defined contribution costs</t>
        </is>
      </c>
      <c r="B7" s="6" t="n">
        <v>34052</v>
      </c>
      <c r="C7" s="6" t="n">
        <v>25138</v>
      </c>
      <c r="D7" s="6" t="n">
        <v>21068</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 Defined Benefit Pension Plans - Amounts Recognized in Consolidated Statements of Income (Details) - JPY (¥) ¥ in Millions</t>
        </is>
      </c>
      <c r="B1" s="2" t="inlineStr">
        <is>
          <t>12 Months Ended</t>
        </is>
      </c>
    </row>
    <row r="2">
      <c r="B2" s="2" t="inlineStr">
        <is>
          <t>Mar. 31, 2021</t>
        </is>
      </c>
      <c r="C2" s="2" t="inlineStr">
        <is>
          <t>Mar. 31, 2020</t>
        </is>
      </c>
      <c r="D2" s="2" t="inlineStr">
        <is>
          <t>Mar. 31, 2019</t>
        </is>
      </c>
    </row>
    <row r="3">
      <c r="A3" s="3" t="inlineStr">
        <is>
          <t>Disclosure of defined benefit plans [line items]</t>
        </is>
      </c>
    </row>
    <row r="4">
      <c r="A4" s="4" t="inlineStr">
        <is>
          <t>Defined benefit costs</t>
        </is>
      </c>
      <c r="B4" s="6" t="n">
        <v>7959</v>
      </c>
      <c r="C4" s="6" t="n">
        <v>16262</v>
      </c>
      <c r="D4" s="6" t="n">
        <v>11407</v>
      </c>
    </row>
    <row r="5">
      <c r="A5" s="4" t="inlineStr">
        <is>
          <t>Japan</t>
        </is>
      </c>
    </row>
    <row r="6">
      <c r="A6" s="3" t="inlineStr">
        <is>
          <t>Disclosure of defined benefit plans [line items]</t>
        </is>
      </c>
    </row>
    <row r="7">
      <c r="A7" s="4" t="inlineStr">
        <is>
          <t>Defined benefit costs</t>
        </is>
      </c>
      <c r="B7" s="5" t="n">
        <v>-2696</v>
      </c>
      <c r="C7" s="5" t="n">
        <v>4769</v>
      </c>
      <c r="D7" s="5" t="n">
        <v>4621</v>
      </c>
    </row>
    <row r="8">
      <c r="A8" s="4" t="inlineStr">
        <is>
          <t>Foreign</t>
        </is>
      </c>
    </row>
    <row r="9">
      <c r="A9" s="3" t="inlineStr">
        <is>
          <t>Disclosure of defined benefit plans [line items]</t>
        </is>
      </c>
    </row>
    <row r="10">
      <c r="A10" s="4" t="inlineStr">
        <is>
          <t>Defined benefit costs</t>
        </is>
      </c>
      <c r="B10" s="6" t="n">
        <v>10655</v>
      </c>
      <c r="C10" s="6" t="n">
        <v>11493</v>
      </c>
      <c r="D10" s="6" t="n">
        <v>6786</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Benefits - Defined Benefit Pension Plans - Amounts Recognized in Statements of Financial Position (Details) - JPY (¥) ¥ in Millions</t>
        </is>
      </c>
      <c r="B1" s="2" t="inlineStr">
        <is>
          <t>Mar. 31, 2021</t>
        </is>
      </c>
      <c r="C1" s="2" t="inlineStr">
        <is>
          <t>Mar. 31, 2020</t>
        </is>
      </c>
      <c r="D1" s="2" t="inlineStr">
        <is>
          <t>Mar. 31, 2019</t>
        </is>
      </c>
    </row>
    <row r="2">
      <c r="A2" s="3" t="inlineStr">
        <is>
          <t>Disclosure of net defined benefit liability (asset) [line items]</t>
        </is>
      </c>
    </row>
    <row r="3">
      <c r="A3" s="4" t="inlineStr">
        <is>
          <t>Present value of defined benefit obligations</t>
        </is>
      </c>
      <c r="B3" s="6" t="n">
        <v>432088</v>
      </c>
      <c r="C3" s="6" t="n">
        <v>416952</v>
      </c>
    </row>
    <row r="4">
      <c r="A4" s="4" t="inlineStr">
        <is>
          <t>Fair value of plan assets</t>
        </is>
      </c>
      <c r="B4" s="5" t="n">
        <v>333392</v>
      </c>
      <c r="C4" s="5" t="n">
        <v>290714</v>
      </c>
    </row>
    <row r="5">
      <c r="A5" s="3" t="inlineStr">
        <is>
          <t>Consolidated statements of financial position</t>
        </is>
      </c>
    </row>
    <row r="6">
      <c r="A6" s="4" t="inlineStr">
        <is>
          <t>Net defined benefit liabilities</t>
        </is>
      </c>
      <c r="B6" s="5" t="n">
        <v>158857</v>
      </c>
      <c r="C6" s="5" t="n">
        <v>156617</v>
      </c>
    </row>
    <row r="7">
      <c r="A7" s="4" t="inlineStr">
        <is>
          <t>Net defined benefit assets</t>
        </is>
      </c>
      <c r="B7" s="5" t="n">
        <v>34404</v>
      </c>
      <c r="C7" s="5" t="n">
        <v>30379</v>
      </c>
    </row>
    <row r="8">
      <c r="A8" s="4" t="inlineStr">
        <is>
          <t>Net defined benefit liabilities (assets)</t>
        </is>
      </c>
      <c r="B8" s="5" t="n">
        <v>124453</v>
      </c>
      <c r="C8" s="5" t="n">
        <v>126238</v>
      </c>
    </row>
    <row r="9">
      <c r="A9" s="4" t="inlineStr">
        <is>
          <t>Effect of asset ceiling</t>
        </is>
      </c>
    </row>
    <row r="10">
      <c r="A10" s="3" t="inlineStr">
        <is>
          <t>Consolidated statements of financial position</t>
        </is>
      </c>
    </row>
    <row r="11">
      <c r="A11" s="4" t="inlineStr">
        <is>
          <t>Net defined benefit liabilities (assets)</t>
        </is>
      </c>
      <c r="B11" s="5" t="n">
        <v>-25757</v>
      </c>
    </row>
    <row r="12">
      <c r="A12" s="4" t="inlineStr">
        <is>
          <t>Japan</t>
        </is>
      </c>
    </row>
    <row r="13">
      <c r="A13" s="3" t="inlineStr">
        <is>
          <t>Disclosure of net defined benefit liability (asset) [line items]</t>
        </is>
      </c>
    </row>
    <row r="14">
      <c r="A14" s="4" t="inlineStr">
        <is>
          <t>Present value of defined benefit obligations</t>
        </is>
      </c>
      <c r="B14" s="5" t="n">
        <v>180321</v>
      </c>
      <c r="C14" s="5" t="n">
        <v>190552</v>
      </c>
    </row>
    <row r="15">
      <c r="A15" s="4" t="inlineStr">
        <is>
          <t>Fair value of plan assets</t>
        </is>
      </c>
      <c r="B15" s="5" t="n">
        <v>231038</v>
      </c>
      <c r="C15" s="5" t="n">
        <v>211114</v>
      </c>
    </row>
    <row r="16">
      <c r="A16" s="3" t="inlineStr">
        <is>
          <t>Consolidated statements of financial position</t>
        </is>
      </c>
    </row>
    <row r="17">
      <c r="A17" s="4" t="inlineStr">
        <is>
          <t>Net defined benefit liabilities</t>
        </is>
      </c>
      <c r="B17" s="5" t="n">
        <v>9444</v>
      </c>
      <c r="C17" s="5" t="n">
        <v>9817</v>
      </c>
    </row>
    <row r="18">
      <c r="A18" s="4" t="inlineStr">
        <is>
          <t>Net defined benefit assets</t>
        </is>
      </c>
      <c r="B18" s="5" t="n">
        <v>34404</v>
      </c>
      <c r="C18" s="5" t="n">
        <v>30379</v>
      </c>
    </row>
    <row r="19">
      <c r="A19" s="4" t="inlineStr">
        <is>
          <t>Net defined benefit liabilities (assets)</t>
        </is>
      </c>
      <c r="B19" s="5" t="n">
        <v>-24960</v>
      </c>
      <c r="C19" s="5" t="n">
        <v>-20562</v>
      </c>
    </row>
    <row r="20">
      <c r="A20" s="4" t="inlineStr">
        <is>
          <t>Japan | Effect of asset ceiling</t>
        </is>
      </c>
    </row>
    <row r="21">
      <c r="A21" s="3" t="inlineStr">
        <is>
          <t>Consolidated statements of financial position</t>
        </is>
      </c>
    </row>
    <row r="22">
      <c r="A22" s="4" t="inlineStr">
        <is>
          <t>Net defined benefit liabilities (assets)</t>
        </is>
      </c>
      <c r="B22" s="5" t="n">
        <v>-25757</v>
      </c>
      <c r="C22" s="5" t="n">
        <v>0</v>
      </c>
      <c r="D22" s="6" t="n">
        <v>0</v>
      </c>
    </row>
    <row r="23">
      <c r="A23" s="4" t="inlineStr">
        <is>
          <t>Foreign</t>
        </is>
      </c>
    </row>
    <row r="24">
      <c r="A24" s="3" t="inlineStr">
        <is>
          <t>Disclosure of net defined benefit liability (asset) [line items]</t>
        </is>
      </c>
    </row>
    <row r="25">
      <c r="A25" s="4" t="inlineStr">
        <is>
          <t>Present value of defined benefit obligations</t>
        </is>
      </c>
      <c r="B25" s="5" t="n">
        <v>251767</v>
      </c>
      <c r="C25" s="5" t="n">
        <v>226400</v>
      </c>
    </row>
    <row r="26">
      <c r="A26" s="4" t="inlineStr">
        <is>
          <t>Fair value of plan assets</t>
        </is>
      </c>
      <c r="B26" s="5" t="n">
        <v>102354</v>
      </c>
      <c r="C26" s="5" t="n">
        <v>79600</v>
      </c>
    </row>
    <row r="27">
      <c r="A27" s="3" t="inlineStr">
        <is>
          <t>Consolidated statements of financial position</t>
        </is>
      </c>
    </row>
    <row r="28">
      <c r="A28" s="4" t="inlineStr">
        <is>
          <t>Net defined benefit liabilities</t>
        </is>
      </c>
      <c r="B28" s="5" t="n">
        <v>149413</v>
      </c>
      <c r="C28" s="5" t="n">
        <v>146800</v>
      </c>
    </row>
    <row r="29">
      <c r="A29" s="4" t="inlineStr">
        <is>
          <t>Net defined benefit assets</t>
        </is>
      </c>
      <c r="B29" s="5" t="n">
        <v>0</v>
      </c>
      <c r="C29" s="5" t="n">
        <v>0</v>
      </c>
    </row>
    <row r="30">
      <c r="A30" s="4" t="inlineStr">
        <is>
          <t>Net defined benefit liabilities (assets)</t>
        </is>
      </c>
      <c r="B30" s="5" t="n">
        <v>149413</v>
      </c>
      <c r="C30" s="6" t="n">
        <v>146800</v>
      </c>
    </row>
    <row r="31">
      <c r="A31" s="4" t="inlineStr">
        <is>
          <t>Foreign | Effect of asset ceiling</t>
        </is>
      </c>
    </row>
    <row r="32">
      <c r="A32" s="3" t="inlineStr">
        <is>
          <t>Consolidated statements of financial position</t>
        </is>
      </c>
    </row>
    <row r="33">
      <c r="A33" s="4" t="inlineStr">
        <is>
          <t>Net defined benefit liabilities (assets)</t>
        </is>
      </c>
      <c r="B33" s="6" t="n">
        <v>0</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s - Changes In Present Value of Defined Benefit Obligations (Details) - JPY (¥) ¥ in Millions</t>
        </is>
      </c>
      <c r="B1" s="2" t="inlineStr">
        <is>
          <t>12 Months Ended</t>
        </is>
      </c>
    </row>
    <row r="2">
      <c r="B2" s="2" t="inlineStr">
        <is>
          <t>Mar. 31, 2021</t>
        </is>
      </c>
      <c r="C2" s="2" t="inlineStr">
        <is>
          <t>Mar. 31, 2020</t>
        </is>
      </c>
    </row>
    <row r="3">
      <c r="A3" s="3" t="inlineStr">
        <is>
          <t>Defined Benefit Plan, Change in Benefit Liability [Roll Forward]</t>
        </is>
      </c>
    </row>
    <row r="4">
      <c r="A4" s="4" t="inlineStr">
        <is>
          <t>At beginning of year</t>
        </is>
      </c>
      <c r="B4" s="6" t="n">
        <v>416952</v>
      </c>
    </row>
    <row r="5">
      <c r="A5" s="3" t="inlineStr">
        <is>
          <t>Remeasurement of defined benefit pension plans</t>
        </is>
      </c>
    </row>
    <row r="6">
      <c r="A6" s="4" t="inlineStr">
        <is>
          <t>At end of the year</t>
        </is>
      </c>
      <c r="B6" s="5" t="n">
        <v>432088</v>
      </c>
      <c r="C6" s="6" t="n">
        <v>416952</v>
      </c>
    </row>
    <row r="7">
      <c r="A7" s="4" t="inlineStr">
        <is>
          <t>Japan</t>
        </is>
      </c>
    </row>
    <row r="8">
      <c r="A8" s="3" t="inlineStr">
        <is>
          <t>Defined Benefit Plan, Change in Benefit Liability [Roll Forward]</t>
        </is>
      </c>
    </row>
    <row r="9">
      <c r="A9" s="4" t="inlineStr">
        <is>
          <t>At beginning of year</t>
        </is>
      </c>
      <c r="B9" s="5" t="n">
        <v>190552</v>
      </c>
    </row>
    <row r="10">
      <c r="A10" s="3" t="inlineStr">
        <is>
          <t>Remeasurement of defined benefit pension plans</t>
        </is>
      </c>
    </row>
    <row r="11">
      <c r="A11" s="4" t="inlineStr">
        <is>
          <t>At end of the year</t>
        </is>
      </c>
      <c r="B11" s="5" t="n">
        <v>180321</v>
      </c>
      <c r="C11" s="5" t="n">
        <v>190552</v>
      </c>
    </row>
    <row r="12">
      <c r="A12" s="4" t="inlineStr">
        <is>
          <t>Foreign</t>
        </is>
      </c>
    </row>
    <row r="13">
      <c r="A13" s="3" t="inlineStr">
        <is>
          <t>Defined Benefit Plan, Change in Benefit Liability [Roll Forward]</t>
        </is>
      </c>
    </row>
    <row r="14">
      <c r="A14" s="4" t="inlineStr">
        <is>
          <t>At beginning of year</t>
        </is>
      </c>
      <c r="B14" s="5" t="n">
        <v>226400</v>
      </c>
    </row>
    <row r="15">
      <c r="A15" s="3" t="inlineStr">
        <is>
          <t>Remeasurement of defined benefit pension plans</t>
        </is>
      </c>
    </row>
    <row r="16">
      <c r="A16" s="4" t="inlineStr">
        <is>
          <t>At end of the year</t>
        </is>
      </c>
      <c r="B16" s="5" t="n">
        <v>251767</v>
      </c>
      <c r="C16" s="5" t="n">
        <v>226400</v>
      </c>
    </row>
    <row r="17">
      <c r="A17" s="4" t="inlineStr">
        <is>
          <t>Present value of defined benefit obligation</t>
        </is>
      </c>
    </row>
    <row r="18">
      <c r="A18" s="3" t="inlineStr">
        <is>
          <t>Defined Benefit Plan, Change in Benefit Liability [Roll Forward]</t>
        </is>
      </c>
    </row>
    <row r="19">
      <c r="A19" s="4" t="inlineStr">
        <is>
          <t>At beginning of year</t>
        </is>
      </c>
      <c r="B19" s="5" t="n">
        <v>416952</v>
      </c>
      <c r="C19" s="5" t="n">
        <v>426268</v>
      </c>
    </row>
    <row r="20">
      <c r="A20" s="4" t="inlineStr">
        <is>
          <t>Current service cost</t>
        </is>
      </c>
      <c r="B20" s="5" t="n">
        <v>13558</v>
      </c>
      <c r="C20" s="5" t="n">
        <v>14412</v>
      </c>
    </row>
    <row r="21">
      <c r="A21" s="4" t="inlineStr">
        <is>
          <t>Interest cost</t>
        </is>
      </c>
      <c r="B21" s="5" t="n">
        <v>4917</v>
      </c>
      <c r="C21" s="5" t="n">
        <v>5187</v>
      </c>
    </row>
    <row r="22">
      <c r="A22" s="3" t="inlineStr">
        <is>
          <t>Remeasurement of defined benefit pension plans</t>
        </is>
      </c>
    </row>
    <row r="23">
      <c r="A23" s="4" t="inlineStr">
        <is>
          <t>From changes in demographic assumptions</t>
        </is>
      </c>
      <c r="B23" s="5" t="n">
        <v>-977</v>
      </c>
      <c r="C23" s="5" t="n">
        <v>-2942</v>
      </c>
    </row>
    <row r="24">
      <c r="A24" s="4" t="inlineStr">
        <is>
          <t>From changes in financial assumptions</t>
        </is>
      </c>
      <c r="B24" s="5" t="n">
        <v>5664</v>
      </c>
      <c r="C24" s="5" t="n">
        <v>4412</v>
      </c>
    </row>
    <row r="25">
      <c r="A25" s="4" t="inlineStr">
        <is>
          <t>Experience adjustments</t>
        </is>
      </c>
      <c r="B25" s="5" t="n">
        <v>8311</v>
      </c>
      <c r="C25" s="5" t="n">
        <v>-3846</v>
      </c>
    </row>
    <row r="26">
      <c r="A26" s="4" t="inlineStr">
        <is>
          <t>Past service cost</t>
        </is>
      </c>
      <c r="B26" s="5" t="n">
        <v>-7976</v>
      </c>
      <c r="C26" s="5" t="n">
        <v>-534</v>
      </c>
    </row>
    <row r="27">
      <c r="A27" s="4" t="inlineStr">
        <is>
          <t>Settlement</t>
        </is>
      </c>
      <c r="C27" s="5" t="n">
        <v>-22</v>
      </c>
    </row>
    <row r="28">
      <c r="A28" s="4" t="inlineStr">
        <is>
          <t>Benefits paid</t>
        </is>
      </c>
      <c r="B28" s="5" t="n">
        <v>-22305</v>
      </c>
      <c r="C28" s="5" t="n">
        <v>-20809</v>
      </c>
    </row>
    <row r="29">
      <c r="A29" s="4" t="inlineStr">
        <is>
          <t>Contributions by the employees</t>
        </is>
      </c>
      <c r="B29" s="5" t="n">
        <v>2307</v>
      </c>
    </row>
    <row r="30">
      <c r="A30" s="4" t="inlineStr">
        <is>
          <t>Effect of business combinations and disposals</t>
        </is>
      </c>
      <c r="B30" s="5" t="n">
        <v>-1614</v>
      </c>
      <c r="C30" s="5" t="n">
        <v>-120</v>
      </c>
    </row>
    <row r="31">
      <c r="A31" s="4" t="inlineStr">
        <is>
          <t>Foreign currency translation differences</t>
        </is>
      </c>
      <c r="B31" s="5" t="n">
        <v>13251</v>
      </c>
      <c r="C31" s="5" t="n">
        <v>-5054</v>
      </c>
    </row>
    <row r="32">
      <c r="A32" s="4" t="inlineStr">
        <is>
          <t>At end of the year</t>
        </is>
      </c>
      <c r="B32" s="5" t="n">
        <v>432088</v>
      </c>
      <c r="C32" s="5" t="n">
        <v>416952</v>
      </c>
    </row>
    <row r="33">
      <c r="A33" s="4" t="inlineStr">
        <is>
          <t>Present value of defined benefit obligation | Japan</t>
        </is>
      </c>
    </row>
    <row r="34">
      <c r="A34" s="3" t="inlineStr">
        <is>
          <t>Defined Benefit Plan, Change in Benefit Liability [Roll Forward]</t>
        </is>
      </c>
    </row>
    <row r="35">
      <c r="A35" s="4" t="inlineStr">
        <is>
          <t>At beginning of year</t>
        </is>
      </c>
      <c r="B35" s="5" t="n">
        <v>190552</v>
      </c>
      <c r="C35" s="5" t="n">
        <v>198293</v>
      </c>
    </row>
    <row r="36">
      <c r="A36" s="4" t="inlineStr">
        <is>
          <t>Current service cost</t>
        </is>
      </c>
      <c r="B36" s="5" t="n">
        <v>4621</v>
      </c>
      <c r="C36" s="5" t="n">
        <v>4832</v>
      </c>
    </row>
    <row r="37">
      <c r="A37" s="4" t="inlineStr">
        <is>
          <t>Interest cost</t>
        </is>
      </c>
      <c r="B37" s="5" t="n">
        <v>1145</v>
      </c>
      <c r="C37" s="5" t="n">
        <v>1166</v>
      </c>
    </row>
    <row r="38">
      <c r="A38" s="3" t="inlineStr">
        <is>
          <t>Remeasurement of defined benefit pension plans</t>
        </is>
      </c>
    </row>
    <row r="39">
      <c r="A39" s="4" t="inlineStr">
        <is>
          <t>From changes in demographic assumptions</t>
        </is>
      </c>
      <c r="B39" s="5" t="n">
        <v>1359</v>
      </c>
      <c r="C39" s="5" t="n">
        <v>-1787</v>
      </c>
    </row>
    <row r="40">
      <c r="A40" s="4" t="inlineStr">
        <is>
          <t>From changes in financial assumptions</t>
        </is>
      </c>
      <c r="B40" s="5" t="n">
        <v>-1497</v>
      </c>
      <c r="C40" s="5" t="n">
        <v>-5</v>
      </c>
    </row>
    <row r="41">
      <c r="A41" s="4" t="inlineStr">
        <is>
          <t>Experience adjustments</t>
        </is>
      </c>
      <c r="B41" s="5" t="n">
        <v>6163</v>
      </c>
      <c r="C41" s="5" t="n">
        <v>-1351</v>
      </c>
    </row>
    <row r="42">
      <c r="A42" s="4" t="inlineStr">
        <is>
          <t>Past service cost</t>
        </is>
      </c>
      <c r="B42" s="5" t="n">
        <v>-7195</v>
      </c>
      <c r="C42" s="5" t="n">
        <v>46</v>
      </c>
    </row>
    <row r="43">
      <c r="A43" s="4" t="inlineStr">
        <is>
          <t>Settlement</t>
        </is>
      </c>
      <c r="C43" s="5" t="n">
        <v>-70</v>
      </c>
    </row>
    <row r="44">
      <c r="A44" s="4" t="inlineStr">
        <is>
          <t>Benefits paid</t>
        </is>
      </c>
      <c r="B44" s="5" t="n">
        <v>-13344</v>
      </c>
      <c r="C44" s="5" t="n">
        <v>-10390</v>
      </c>
    </row>
    <row r="45">
      <c r="A45" s="4" t="inlineStr">
        <is>
          <t>Contributions by the employees</t>
        </is>
      </c>
      <c r="B45" s="5" t="n">
        <v>0</v>
      </c>
    </row>
    <row r="46">
      <c r="A46" s="4" t="inlineStr">
        <is>
          <t>Effect of business combinations and disposals</t>
        </is>
      </c>
      <c r="B46" s="5" t="n">
        <v>-1483</v>
      </c>
      <c r="C46" s="5" t="n">
        <v>-182</v>
      </c>
    </row>
    <row r="47">
      <c r="A47" s="4" t="inlineStr">
        <is>
          <t>Foreign currency translation differences</t>
        </is>
      </c>
      <c r="B47" s="5" t="n">
        <v>0</v>
      </c>
      <c r="C47" s="5" t="n">
        <v>0</v>
      </c>
    </row>
    <row r="48">
      <c r="A48" s="4" t="inlineStr">
        <is>
          <t>At end of the year</t>
        </is>
      </c>
      <c r="B48" s="5" t="n">
        <v>180321</v>
      </c>
      <c r="C48" s="5" t="n">
        <v>190552</v>
      </c>
    </row>
    <row r="49">
      <c r="A49" s="4" t="inlineStr">
        <is>
          <t>Present value of defined benefit obligation | Foreign</t>
        </is>
      </c>
    </row>
    <row r="50">
      <c r="A50" s="3" t="inlineStr">
        <is>
          <t>Defined Benefit Plan, Change in Benefit Liability [Roll Forward]</t>
        </is>
      </c>
    </row>
    <row r="51">
      <c r="A51" s="4" t="inlineStr">
        <is>
          <t>At beginning of year</t>
        </is>
      </c>
      <c r="B51" s="5" t="n">
        <v>226400</v>
      </c>
      <c r="C51" s="5" t="n">
        <v>227975</v>
      </c>
    </row>
    <row r="52">
      <c r="A52" s="4" t="inlineStr">
        <is>
          <t>Current service cost</t>
        </is>
      </c>
      <c r="B52" s="5" t="n">
        <v>8937</v>
      </c>
      <c r="C52" s="5" t="n">
        <v>9580</v>
      </c>
    </row>
    <row r="53">
      <c r="A53" s="4" t="inlineStr">
        <is>
          <t>Interest cost</t>
        </is>
      </c>
      <c r="B53" s="5" t="n">
        <v>3772</v>
      </c>
      <c r="C53" s="5" t="n">
        <v>4021</v>
      </c>
    </row>
    <row r="54">
      <c r="A54" s="3" t="inlineStr">
        <is>
          <t>Remeasurement of defined benefit pension plans</t>
        </is>
      </c>
    </row>
    <row r="55">
      <c r="A55" s="4" t="inlineStr">
        <is>
          <t>From changes in demographic assumptions</t>
        </is>
      </c>
      <c r="B55" s="5" t="n">
        <v>-2336</v>
      </c>
      <c r="C55" s="5" t="n">
        <v>-1155</v>
      </c>
    </row>
    <row r="56">
      <c r="A56" s="4" t="inlineStr">
        <is>
          <t>From changes in financial assumptions</t>
        </is>
      </c>
      <c r="B56" s="5" t="n">
        <v>7161</v>
      </c>
      <c r="C56" s="5" t="n">
        <v>4417</v>
      </c>
    </row>
    <row r="57">
      <c r="A57" s="4" t="inlineStr">
        <is>
          <t>Experience adjustments</t>
        </is>
      </c>
      <c r="B57" s="5" t="n">
        <v>2148</v>
      </c>
      <c r="C57" s="5" t="n">
        <v>-2495</v>
      </c>
    </row>
    <row r="58">
      <c r="A58" s="4" t="inlineStr">
        <is>
          <t>Past service cost</t>
        </is>
      </c>
      <c r="B58" s="5" t="n">
        <v>-781</v>
      </c>
      <c r="C58" s="5" t="n">
        <v>-580</v>
      </c>
    </row>
    <row r="59">
      <c r="A59" s="4" t="inlineStr">
        <is>
          <t>Settlement</t>
        </is>
      </c>
      <c r="C59" s="5" t="n">
        <v>48</v>
      </c>
    </row>
    <row r="60">
      <c r="A60" s="4" t="inlineStr">
        <is>
          <t>Benefits paid</t>
        </is>
      </c>
      <c r="B60" s="5" t="n">
        <v>-8961</v>
      </c>
      <c r="C60" s="5" t="n">
        <v>-10419</v>
      </c>
    </row>
    <row r="61">
      <c r="A61" s="4" t="inlineStr">
        <is>
          <t>Contributions by the employees</t>
        </is>
      </c>
      <c r="B61" s="5" t="n">
        <v>2307</v>
      </c>
    </row>
    <row r="62">
      <c r="A62" s="4" t="inlineStr">
        <is>
          <t>Effect of business combinations and disposals</t>
        </is>
      </c>
      <c r="B62" s="5" t="n">
        <v>-131</v>
      </c>
      <c r="C62" s="5" t="n">
        <v>62</v>
      </c>
    </row>
    <row r="63">
      <c r="A63" s="4" t="inlineStr">
        <is>
          <t>Foreign currency translation differences</t>
        </is>
      </c>
      <c r="B63" s="5" t="n">
        <v>13251</v>
      </c>
      <c r="C63" s="5" t="n">
        <v>-5054</v>
      </c>
    </row>
    <row r="64">
      <c r="A64" s="4" t="inlineStr">
        <is>
          <t>At end of the year</t>
        </is>
      </c>
      <c r="B64" s="6" t="n">
        <v>251767</v>
      </c>
      <c r="C64" s="6" t="n">
        <v>226400</v>
      </c>
    </row>
  </sheetData>
  <mergeCells count="2">
    <mergeCell ref="A1:A2"/>
    <mergeCell ref="B1:C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s - Significant Actuarial Assumptions Used to Determine Present Value (Details)</t>
        </is>
      </c>
      <c r="B1" s="2" t="inlineStr">
        <is>
          <t>Mar. 31, 2021</t>
        </is>
      </c>
      <c r="C1" s="2" t="inlineStr">
        <is>
          <t>Mar. 31, 2020</t>
        </is>
      </c>
    </row>
    <row r="2">
      <c r="A2" s="4" t="inlineStr">
        <is>
          <t>Japan</t>
        </is>
      </c>
    </row>
    <row r="3">
      <c r="A3" s="3" t="inlineStr">
        <is>
          <t>Disclosure of defined benefit plans [line items]</t>
        </is>
      </c>
    </row>
    <row r="4">
      <c r="A4" s="4" t="inlineStr">
        <is>
          <t>Discount rate</t>
        </is>
      </c>
      <c r="B4" s="4" t="inlineStr">
        <is>
          <t>0.70%</t>
        </is>
      </c>
      <c r="C4" s="4" t="inlineStr">
        <is>
          <t>0.60%</t>
        </is>
      </c>
    </row>
    <row r="5">
      <c r="A5" s="4" t="inlineStr">
        <is>
          <t>Future salary increases</t>
        </is>
      </c>
      <c r="B5" s="4" t="inlineStr">
        <is>
          <t>2.50%</t>
        </is>
      </c>
      <c r="C5" s="4" t="inlineStr">
        <is>
          <t>2.60%</t>
        </is>
      </c>
    </row>
    <row r="6">
      <c r="A6" s="4" t="inlineStr">
        <is>
          <t>Foreign</t>
        </is>
      </c>
    </row>
    <row r="7">
      <c r="A7" s="3" t="inlineStr">
        <is>
          <t>Disclosure of defined benefit plans [line items]</t>
        </is>
      </c>
    </row>
    <row r="8">
      <c r="A8" s="4" t="inlineStr">
        <is>
          <t>Discount rate</t>
        </is>
      </c>
      <c r="B8" s="4" t="inlineStr">
        <is>
          <t>1.40%</t>
        </is>
      </c>
      <c r="C8" s="4" t="inlineStr">
        <is>
          <t>1.70%</t>
        </is>
      </c>
    </row>
    <row r="9">
      <c r="A9" s="4" t="inlineStr">
        <is>
          <t>Future salary increases</t>
        </is>
      </c>
      <c r="B9" s="4" t="inlineStr">
        <is>
          <t>2.70%</t>
        </is>
      </c>
      <c r="C9" s="4" t="inlineStr">
        <is>
          <t>2.90%</t>
        </is>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s - Sensitivity Analysis (Details) - JPY (¥) ¥ in Millions</t>
        </is>
      </c>
      <c r="B1" s="2" t="inlineStr">
        <is>
          <t>Mar. 31, 2021</t>
        </is>
      </c>
      <c r="C1" s="2" t="inlineStr">
        <is>
          <t>Mar. 31, 2020</t>
        </is>
      </c>
    </row>
    <row r="2">
      <c r="A2" s="3" t="inlineStr">
        <is>
          <t>Disclosure of sensitivity analysis for actuarial assumptions [line items]</t>
        </is>
      </c>
    </row>
    <row r="3">
      <c r="A3" s="4" t="inlineStr">
        <is>
          <t>Percentage of reasonably possible increase in actuarial assumption</t>
        </is>
      </c>
      <c r="B3" s="4" t="inlineStr">
        <is>
          <t>0.50%</t>
        </is>
      </c>
    </row>
    <row r="4">
      <c r="A4" s="4" t="inlineStr">
        <is>
          <t>Percentage of reasonably possible decrease in actuarial assumption</t>
        </is>
      </c>
      <c r="B4" s="4" t="inlineStr">
        <is>
          <t>(0.50%)</t>
        </is>
      </c>
    </row>
    <row r="5">
      <c r="A5" s="4" t="inlineStr">
        <is>
          <t>Japan | Discount Rate</t>
        </is>
      </c>
    </row>
    <row r="6">
      <c r="A6" s="3" t="inlineStr">
        <is>
          <t>Disclosure of sensitivity analysis for actuarial assumptions [line items]</t>
        </is>
      </c>
    </row>
    <row r="7">
      <c r="A7" s="4" t="inlineStr">
        <is>
          <t>Percentage of reasonably possible increase in actuarial assumption</t>
        </is>
      </c>
      <c r="B7" s="4" t="inlineStr">
        <is>
          <t>0.50%</t>
        </is>
      </c>
      <c r="C7" s="4" t="inlineStr">
        <is>
          <t>0.50%</t>
        </is>
      </c>
    </row>
    <row r="8">
      <c r="A8" s="4" t="inlineStr">
        <is>
          <t>Percentage of reasonably possible decrease in actuarial assumption</t>
        </is>
      </c>
      <c r="B8" s="4" t="inlineStr">
        <is>
          <t>(0.50%)</t>
        </is>
      </c>
      <c r="C8" s="4" t="inlineStr">
        <is>
          <t>(0.50%)</t>
        </is>
      </c>
    </row>
    <row r="9">
      <c r="A9" s="4" t="inlineStr">
        <is>
          <t>Increase (decrease) in defined benefit obligation due to increase in assumption</t>
        </is>
      </c>
      <c r="B9" s="6" t="n">
        <v>-11546</v>
      </c>
      <c r="C9" s="6" t="n">
        <v>-11855</v>
      </c>
    </row>
    <row r="10">
      <c r="A10" s="4" t="inlineStr">
        <is>
          <t>Increase (decrease) in defined benefit obligation due to decrease in assumption</t>
        </is>
      </c>
      <c r="B10" s="6" t="n">
        <v>13012</v>
      </c>
      <c r="C10" s="6" t="n">
        <v>13322</v>
      </c>
    </row>
    <row r="11">
      <c r="A11" s="4" t="inlineStr">
        <is>
          <t>Japan | Future Salary Increases</t>
        </is>
      </c>
    </row>
    <row r="12">
      <c r="A12" s="3" t="inlineStr">
        <is>
          <t>Disclosure of sensitivity analysis for actuarial assumptions [line items]</t>
        </is>
      </c>
    </row>
    <row r="13">
      <c r="A13" s="4" t="inlineStr">
        <is>
          <t>Percentage of reasonably possible increase in actuarial assumption</t>
        </is>
      </c>
      <c r="B13" s="4" t="inlineStr">
        <is>
          <t>0.50%</t>
        </is>
      </c>
      <c r="C13" s="4" t="inlineStr">
        <is>
          <t>0.50%</t>
        </is>
      </c>
    </row>
    <row r="14">
      <c r="A14" s="4" t="inlineStr">
        <is>
          <t>Percentage of reasonably possible decrease in actuarial assumption</t>
        </is>
      </c>
      <c r="B14" s="4" t="inlineStr">
        <is>
          <t>(0.50%)</t>
        </is>
      </c>
      <c r="C14" s="4" t="inlineStr">
        <is>
          <t>(0.50%)</t>
        </is>
      </c>
    </row>
    <row r="15">
      <c r="A15" s="4" t="inlineStr">
        <is>
          <t>Increase (decrease) in defined benefit obligation due to increase in assumption</t>
        </is>
      </c>
      <c r="B15" s="6" t="n">
        <v>6</v>
      </c>
      <c r="C15" s="6" t="n">
        <v>484</v>
      </c>
    </row>
    <row r="16">
      <c r="A16" s="4" t="inlineStr">
        <is>
          <t>Increase (decrease) in defined benefit obligation due to decrease in assumption</t>
        </is>
      </c>
      <c r="B16" s="6" t="n">
        <v>-6</v>
      </c>
      <c r="C16" s="6" t="n">
        <v>-457</v>
      </c>
    </row>
    <row r="17">
      <c r="A17" s="4" t="inlineStr">
        <is>
          <t>Foreign | Discount Rate</t>
        </is>
      </c>
    </row>
    <row r="18">
      <c r="A18" s="3" t="inlineStr">
        <is>
          <t>Disclosure of sensitivity analysis for actuarial assumptions [line items]</t>
        </is>
      </c>
    </row>
    <row r="19">
      <c r="A19" s="4" t="inlineStr">
        <is>
          <t>Percentage of reasonably possible increase in actuarial assumption</t>
        </is>
      </c>
      <c r="B19" s="4" t="inlineStr">
        <is>
          <t>0.50%</t>
        </is>
      </c>
      <c r="C19" s="4" t="inlineStr">
        <is>
          <t>0.50%</t>
        </is>
      </c>
    </row>
    <row r="20">
      <c r="A20" s="4" t="inlineStr">
        <is>
          <t>Percentage of reasonably possible decrease in actuarial assumption</t>
        </is>
      </c>
      <c r="B20" s="4" t="inlineStr">
        <is>
          <t>(0.50%)</t>
        </is>
      </c>
      <c r="C20" s="4" t="inlineStr">
        <is>
          <t>(0.50%)</t>
        </is>
      </c>
    </row>
    <row r="21">
      <c r="A21" s="4" t="inlineStr">
        <is>
          <t>Increase (decrease) in defined benefit obligation due to increase in assumption</t>
        </is>
      </c>
      <c r="B21" s="6" t="n">
        <v>-19818</v>
      </c>
      <c r="C21" s="6" t="n">
        <v>-19559</v>
      </c>
    </row>
    <row r="22">
      <c r="A22" s="4" t="inlineStr">
        <is>
          <t>Increase (decrease) in defined benefit obligation due to decrease in assumption</t>
        </is>
      </c>
      <c r="B22" s="6" t="n">
        <v>22881</v>
      </c>
      <c r="C22" s="6" t="n">
        <v>18972</v>
      </c>
    </row>
    <row r="23">
      <c r="A23" s="4" t="inlineStr">
        <is>
          <t>Foreign | Future Salary Increases</t>
        </is>
      </c>
    </row>
    <row r="24">
      <c r="A24" s="3" t="inlineStr">
        <is>
          <t>Disclosure of sensitivity analysis for actuarial assumptions [line items]</t>
        </is>
      </c>
    </row>
    <row r="25">
      <c r="A25" s="4" t="inlineStr">
        <is>
          <t>Percentage of reasonably possible increase in actuarial assumption</t>
        </is>
      </c>
      <c r="B25" s="4" t="inlineStr">
        <is>
          <t>0.50%</t>
        </is>
      </c>
      <c r="C25" s="4" t="inlineStr">
        <is>
          <t>0.50%</t>
        </is>
      </c>
    </row>
    <row r="26">
      <c r="A26" s="4" t="inlineStr">
        <is>
          <t>Percentage of reasonably possible decrease in actuarial assumption</t>
        </is>
      </c>
      <c r="B26" s="4" t="inlineStr">
        <is>
          <t>(0.50%)</t>
        </is>
      </c>
      <c r="C26" s="4" t="inlineStr">
        <is>
          <t>(0.50%)</t>
        </is>
      </c>
    </row>
    <row r="27">
      <c r="A27" s="4" t="inlineStr">
        <is>
          <t>Increase (decrease) in defined benefit obligation due to increase in assumption</t>
        </is>
      </c>
      <c r="B27" s="6" t="n">
        <v>3689</v>
      </c>
      <c r="C27" s="6" t="n">
        <v>3041</v>
      </c>
    </row>
    <row r="28">
      <c r="A28" s="4" t="inlineStr">
        <is>
          <t>Increase (decrease) in defined benefit obligation due to decrease in assumption</t>
        </is>
      </c>
      <c r="B28" s="6" t="n">
        <v>-3347</v>
      </c>
      <c r="C28" s="6" t="n">
        <v>-2668</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s - Changes in Fair Value of Plan Assets (Details) - JPY (¥) ¥ in Millions</t>
        </is>
      </c>
      <c r="B1" s="2" t="inlineStr">
        <is>
          <t>12 Months Ended</t>
        </is>
      </c>
    </row>
    <row r="2">
      <c r="B2" s="2" t="inlineStr">
        <is>
          <t>Mar. 31, 2021</t>
        </is>
      </c>
      <c r="C2" s="2" t="inlineStr">
        <is>
          <t>Mar. 31, 2020</t>
        </is>
      </c>
    </row>
    <row r="3">
      <c r="A3" s="3" t="inlineStr">
        <is>
          <t>Disclosure of net defined benefit liability (asset) [line items]</t>
        </is>
      </c>
    </row>
    <row r="4">
      <c r="A4" s="4" t="inlineStr">
        <is>
          <t>Balance at beginning of the year</t>
        </is>
      </c>
      <c r="B4" s="6" t="n">
        <v>126238</v>
      </c>
    </row>
    <row r="5">
      <c r="A5" s="4" t="inlineStr">
        <is>
          <t>Balance at end of the year</t>
        </is>
      </c>
      <c r="B5" s="5" t="n">
        <v>124453</v>
      </c>
      <c r="C5" s="6" t="n">
        <v>126238</v>
      </c>
    </row>
    <row r="6">
      <c r="A6" s="4" t="inlineStr">
        <is>
          <t>Plan assets</t>
        </is>
      </c>
    </row>
    <row r="7">
      <c r="A7" s="3" t="inlineStr">
        <is>
          <t>Disclosure of net defined benefit liability (asset) [line items]</t>
        </is>
      </c>
    </row>
    <row r="8">
      <c r="A8" s="4" t="inlineStr">
        <is>
          <t>Balance at beginning of the year</t>
        </is>
      </c>
      <c r="B8" s="5" t="n">
        <v>290714</v>
      </c>
      <c r="C8" s="5" t="n">
        <v>303816</v>
      </c>
    </row>
    <row r="9">
      <c r="A9" s="4" t="inlineStr">
        <is>
          <t>Interest income on plan assets</t>
        </is>
      </c>
      <c r="B9" s="5" t="n">
        <v>2540</v>
      </c>
      <c r="C9" s="5" t="n">
        <v>2803</v>
      </c>
    </row>
    <row r="10">
      <c r="A10" s="4" t="inlineStr">
        <is>
          <t>Remeasurement of defined benefit plans Return on plan assets</t>
        </is>
      </c>
      <c r="B10" s="5" t="n">
        <v>40902</v>
      </c>
      <c r="C10" s="5" t="n">
        <v>-9680</v>
      </c>
    </row>
    <row r="11">
      <c r="A11" s="4" t="inlineStr">
        <is>
          <t>Contributions by the employer</t>
        </is>
      </c>
      <c r="B11" s="5" t="n">
        <v>7940</v>
      </c>
      <c r="C11" s="5" t="n">
        <v>9036</v>
      </c>
    </row>
    <row r="12">
      <c r="A12" s="4" t="inlineStr">
        <is>
          <t>Contributions by the employees</t>
        </is>
      </c>
      <c r="B12" s="5" t="n">
        <v>2307</v>
      </c>
      <c r="C12" s="5" t="n">
        <v>0</v>
      </c>
    </row>
    <row r="13">
      <c r="A13" s="4" t="inlineStr">
        <is>
          <t>Settlement</t>
        </is>
      </c>
      <c r="B13" s="5" t="n">
        <v>0</v>
      </c>
      <c r="C13" s="5" t="n">
        <v>851</v>
      </c>
    </row>
    <row r="14">
      <c r="A14" s="4" t="inlineStr">
        <is>
          <t>Benefits paid</t>
        </is>
      </c>
      <c r="B14" s="5" t="n">
        <v>-14291</v>
      </c>
      <c r="C14" s="5" t="n">
        <v>-17226</v>
      </c>
    </row>
    <row r="15">
      <c r="A15" s="4" t="inlineStr">
        <is>
          <t>Effect of business combinations and disposals</t>
        </is>
      </c>
      <c r="B15" s="5" t="n">
        <v>-1218</v>
      </c>
      <c r="C15" s="5" t="n">
        <v>70</v>
      </c>
    </row>
    <row r="16">
      <c r="A16" s="4" t="inlineStr">
        <is>
          <t>Foreign currency translation differences</t>
        </is>
      </c>
      <c r="B16" s="5" t="n">
        <v>4498</v>
      </c>
      <c r="C16" s="5" t="n">
        <v>1044</v>
      </c>
    </row>
    <row r="17">
      <c r="A17" s="4" t="inlineStr">
        <is>
          <t>Balance at end of the year</t>
        </is>
      </c>
      <c r="B17" s="6" t="n">
        <v>333392</v>
      </c>
      <c r="C17" s="6" t="n">
        <v>290714</v>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Finance Income and Expenses</t>
        </is>
      </c>
      <c r="B1" s="2" t="inlineStr">
        <is>
          <t>12 Months Ended</t>
        </is>
      </c>
    </row>
    <row r="2">
      <c r="B2" s="2" t="inlineStr">
        <is>
          <t>Mar. 31, 2021</t>
        </is>
      </c>
    </row>
    <row r="3">
      <c r="A3" s="3" t="inlineStr">
        <is>
          <t>Borrowing costs [abstract]</t>
        </is>
      </c>
    </row>
    <row r="4">
      <c r="A4" s="4" t="inlineStr">
        <is>
          <t>Finance Income and Expenses</t>
        </is>
      </c>
      <c r="B4" s="4" t="inlineStr">
        <is>
          <t xml:space="preserve">Finance Income and Expenses JPY (millions) 2019 2020 2021 Finance Income: Interest income Interest income from financial assets measured at amortized cost ¥ 6,171 ¥ 10,763 ¥ 1,117 Interest income from financial assets measured at fair value through P&amp;L 448 248 660 Interest income on sublease — 191 4 Total interest income 6,619 11,202 1,781 Dividend income Dividend income from financial assets measured at fair value through OCI and disposed of during the period 1,353 603 252 Dividend income from financial assets measured at fair value through OCI and held at end of the period 1,116 745 120 Dividend income from financial assets measured at fair value through P&amp;L 145 96 — Total dividend income 2,614 1,444 372 Gain on derivative financial assets — — 91,990 Gain on foreign currency exchange, net 7,007 10,979 — Change in fair value of financial assets associated with contingent consideration arrangements (Note 27) — 3,478 3,294 Other 603 728 8,084 Total ¥ 16,843 ¥ 27,831 ¥ 105,521 Finance Expenses: Interest expense Interest expense on financial debt ¥ 137,176 ¥ 118,682 Interest expense on lease liabilities 11,834 12,124 Total interest expense ¥ 48,158 149,010 130,806 Change in fair value of financial liabilities associated with contingent consideration arrangements (Note 27) 3,743 4,637 3,601 Loss on derivative financial assets 11,365 1,790 — Loss on foreign currency exchange, net — — 97,319 Financing fees for bridge loan for acquisition of Shire 16,102 — — Other 3,921 9,569 16,905 Total ¥ 83,289 ¥ 165,006 ¥ 248,631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s - Breakdown of Fair Value of Plan Assets by Asset Class (Details) - JPY (¥) ¥ in Millions</t>
        </is>
      </c>
      <c r="B1" s="2" t="inlineStr">
        <is>
          <t>Mar. 31, 2021</t>
        </is>
      </c>
      <c r="C1" s="2" t="inlineStr">
        <is>
          <t>Mar. 31, 2020</t>
        </is>
      </c>
    </row>
    <row r="2">
      <c r="A2" s="3" t="inlineStr">
        <is>
          <t>Disclosure of fair value of plan assets [line items]</t>
        </is>
      </c>
    </row>
    <row r="3">
      <c r="A3" s="4" t="inlineStr">
        <is>
          <t>Total plan assets</t>
        </is>
      </c>
      <c r="B3" s="6" t="n">
        <v>333392</v>
      </c>
      <c r="C3" s="6" t="n">
        <v>290714</v>
      </c>
    </row>
    <row r="4">
      <c r="A4" s="4" t="inlineStr">
        <is>
          <t>With quoted prices in active markets</t>
        </is>
      </c>
    </row>
    <row r="5">
      <c r="A5" s="3" t="inlineStr">
        <is>
          <t>Disclosure of fair value of plan assets [line items]</t>
        </is>
      </c>
    </row>
    <row r="6">
      <c r="A6" s="4" t="inlineStr">
        <is>
          <t>Life insurance company general accounts</t>
        </is>
      </c>
      <c r="B6" s="5" t="n">
        <v>0</v>
      </c>
      <c r="C6" s="5" t="n">
        <v>0</v>
      </c>
    </row>
    <row r="7">
      <c r="A7" s="4" t="inlineStr">
        <is>
          <t>Cash and cash equivalent</t>
        </is>
      </c>
      <c r="B7" s="5" t="n">
        <v>9625</v>
      </c>
      <c r="C7" s="5" t="n">
        <v>14481</v>
      </c>
    </row>
    <row r="8">
      <c r="A8" s="4" t="inlineStr">
        <is>
          <t>Others</t>
        </is>
      </c>
      <c r="B8" s="5" t="n">
        <v>199</v>
      </c>
      <c r="C8" s="5" t="n">
        <v>-1215</v>
      </c>
    </row>
    <row r="9">
      <c r="A9" s="4" t="inlineStr">
        <is>
          <t>Total plan assets</t>
        </is>
      </c>
      <c r="B9" s="5" t="n">
        <v>60298</v>
      </c>
      <c r="C9" s="5" t="n">
        <v>52970</v>
      </c>
    </row>
    <row r="10">
      <c r="A10" s="4" t="inlineStr">
        <is>
          <t>No quoted prices in active markets</t>
        </is>
      </c>
    </row>
    <row r="11">
      <c r="A11" s="3" t="inlineStr">
        <is>
          <t>Disclosure of fair value of plan assets [line items]</t>
        </is>
      </c>
    </row>
    <row r="12">
      <c r="A12" s="4" t="inlineStr">
        <is>
          <t>Life insurance company general accounts</t>
        </is>
      </c>
      <c r="B12" s="5" t="n">
        <v>95859</v>
      </c>
      <c r="C12" s="5" t="n">
        <v>89599</v>
      </c>
    </row>
    <row r="13">
      <c r="A13" s="4" t="inlineStr">
        <is>
          <t>Cash and cash equivalent</t>
        </is>
      </c>
      <c r="B13" s="5" t="n">
        <v>0</v>
      </c>
      <c r="C13" s="5" t="n">
        <v>0</v>
      </c>
    </row>
    <row r="14">
      <c r="A14" s="4" t="inlineStr">
        <is>
          <t>Others</t>
        </is>
      </c>
      <c r="B14" s="5" t="n">
        <v>15966</v>
      </c>
      <c r="C14" s="5" t="n">
        <v>12180</v>
      </c>
    </row>
    <row r="15">
      <c r="A15" s="4" t="inlineStr">
        <is>
          <t>Total plan assets</t>
        </is>
      </c>
      <c r="B15" s="5" t="n">
        <v>273094</v>
      </c>
      <c r="C15" s="5" t="n">
        <v>237744</v>
      </c>
    </row>
    <row r="16">
      <c r="A16" s="4" t="inlineStr">
        <is>
          <t>Japan</t>
        </is>
      </c>
    </row>
    <row r="17">
      <c r="A17" s="3" t="inlineStr">
        <is>
          <t>Disclosure of fair value of plan assets [line items]</t>
        </is>
      </c>
    </row>
    <row r="18">
      <c r="A18" s="4" t="inlineStr">
        <is>
          <t>Total plan assets</t>
        </is>
      </c>
      <c r="B18" s="5" t="n">
        <v>231038</v>
      </c>
      <c r="C18" s="5" t="n">
        <v>211114</v>
      </c>
    </row>
    <row r="19">
      <c r="A19" s="4" t="inlineStr">
        <is>
          <t>Japan | With quoted prices in active markets</t>
        </is>
      </c>
    </row>
    <row r="20">
      <c r="A20" s="3" t="inlineStr">
        <is>
          <t>Disclosure of fair value of plan assets [line items]</t>
        </is>
      </c>
    </row>
    <row r="21">
      <c r="A21" s="4" t="inlineStr">
        <is>
          <t>Equities</t>
        </is>
      </c>
      <c r="B21" s="5" t="n">
        <v>11789</v>
      </c>
      <c r="C21" s="5" t="n">
        <v>10519</v>
      </c>
    </row>
    <row r="22">
      <c r="A22" s="4" t="inlineStr">
        <is>
          <t>Bonds</t>
        </is>
      </c>
      <c r="B22" s="5" t="n">
        <v>1441</v>
      </c>
      <c r="C22" s="5" t="n">
        <v>2196</v>
      </c>
    </row>
    <row r="23">
      <c r="A23" s="4" t="inlineStr">
        <is>
          <t>Japan | No quoted prices in active markets</t>
        </is>
      </c>
    </row>
    <row r="24">
      <c r="A24" s="3" t="inlineStr">
        <is>
          <t>Disclosure of fair value of plan assets [line items]</t>
        </is>
      </c>
    </row>
    <row r="25">
      <c r="A25" s="4" t="inlineStr">
        <is>
          <t>Equities</t>
        </is>
      </c>
      <c r="B25" s="5" t="n">
        <v>3520</v>
      </c>
      <c r="C25" s="5" t="n">
        <v>2622</v>
      </c>
    </row>
    <row r="26">
      <c r="A26" s="4" t="inlineStr">
        <is>
          <t>Bonds</t>
        </is>
      </c>
      <c r="B26" s="5" t="n">
        <v>16846</v>
      </c>
      <c r="C26" s="5" t="n">
        <v>13080</v>
      </c>
    </row>
    <row r="27">
      <c r="A27" s="4" t="inlineStr">
        <is>
          <t>Foreign</t>
        </is>
      </c>
    </row>
    <row r="28">
      <c r="A28" s="3" t="inlineStr">
        <is>
          <t>Disclosure of fair value of plan assets [line items]</t>
        </is>
      </c>
    </row>
    <row r="29">
      <c r="A29" s="4" t="inlineStr">
        <is>
          <t>Total plan assets</t>
        </is>
      </c>
      <c r="B29" s="5" t="n">
        <v>102354</v>
      </c>
      <c r="C29" s="5" t="n">
        <v>79600</v>
      </c>
    </row>
    <row r="30">
      <c r="A30" s="4" t="inlineStr">
        <is>
          <t>Foreign | With quoted prices in active markets</t>
        </is>
      </c>
    </row>
    <row r="31">
      <c r="A31" s="3" t="inlineStr">
        <is>
          <t>Disclosure of fair value of plan assets [line items]</t>
        </is>
      </c>
    </row>
    <row r="32">
      <c r="A32" s="4" t="inlineStr">
        <is>
          <t>Equities</t>
        </is>
      </c>
      <c r="B32" s="5" t="n">
        <v>23849</v>
      </c>
      <c r="C32" s="5" t="n">
        <v>16786</v>
      </c>
    </row>
    <row r="33">
      <c r="A33" s="4" t="inlineStr">
        <is>
          <t>Bonds</t>
        </is>
      </c>
      <c r="B33" s="5" t="n">
        <v>13395</v>
      </c>
      <c r="C33" s="5" t="n">
        <v>10203</v>
      </c>
    </row>
    <row r="34">
      <c r="A34" s="4" t="inlineStr">
        <is>
          <t>Foreign | No quoted prices in active markets</t>
        </is>
      </c>
    </row>
    <row r="35">
      <c r="A35" s="3" t="inlineStr">
        <is>
          <t>Disclosure of fair value of plan assets [line items]</t>
        </is>
      </c>
    </row>
    <row r="36">
      <c r="A36" s="4" t="inlineStr">
        <is>
          <t>Equities</t>
        </is>
      </c>
      <c r="B36" s="5" t="n">
        <v>96744</v>
      </c>
      <c r="C36" s="5" t="n">
        <v>80298</v>
      </c>
    </row>
    <row r="37">
      <c r="A37" s="4" t="inlineStr">
        <is>
          <t>Bonds</t>
        </is>
      </c>
      <c r="B37" s="6" t="n">
        <v>44159</v>
      </c>
      <c r="C37" s="6" t="n">
        <v>39965</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s - Changes in Effect of Asset Ceiling (Details) - JPY (¥) ¥ in Millions</t>
        </is>
      </c>
      <c r="B1" s="2" t="inlineStr">
        <is>
          <t>12 Months Ended</t>
        </is>
      </c>
    </row>
    <row r="2">
      <c r="B2" s="2" t="inlineStr">
        <is>
          <t>Mar. 31, 2021</t>
        </is>
      </c>
      <c r="C2" s="2" t="inlineStr">
        <is>
          <t>Mar. 31, 2020</t>
        </is>
      </c>
    </row>
    <row r="3">
      <c r="A3" s="3" t="inlineStr">
        <is>
          <t>Disclosure of fair value of plan assets [line items]</t>
        </is>
      </c>
    </row>
    <row r="4">
      <c r="A4" s="4" t="inlineStr">
        <is>
          <t>Balance at beginning of the year</t>
        </is>
      </c>
      <c r="B4" s="6" t="n">
        <v>-126238</v>
      </c>
    </row>
    <row r="5">
      <c r="A5" s="4" t="inlineStr">
        <is>
          <t>Balance at end of the year</t>
        </is>
      </c>
      <c r="B5" s="5" t="n">
        <v>-124453</v>
      </c>
      <c r="C5" s="6" t="n">
        <v>-126238</v>
      </c>
    </row>
    <row r="6">
      <c r="A6" s="4" t="inlineStr">
        <is>
          <t>Effect of asset ceiling</t>
        </is>
      </c>
    </row>
    <row r="7">
      <c r="A7" s="3" t="inlineStr">
        <is>
          <t>Disclosure of fair value of plan assets [line items]</t>
        </is>
      </c>
    </row>
    <row r="8">
      <c r="A8" s="4" t="inlineStr">
        <is>
          <t>Balance at end of the year</t>
        </is>
      </c>
      <c r="B8" s="5" t="n">
        <v>25757</v>
      </c>
    </row>
    <row r="9">
      <c r="A9" s="4" t="inlineStr">
        <is>
          <t>Japan</t>
        </is>
      </c>
    </row>
    <row r="10">
      <c r="A10" s="3" t="inlineStr">
        <is>
          <t>Disclosure of fair value of plan assets [line items]</t>
        </is>
      </c>
    </row>
    <row r="11">
      <c r="A11" s="4" t="inlineStr">
        <is>
          <t>Balance at beginning of the year</t>
        </is>
      </c>
      <c r="B11" s="5" t="n">
        <v>20562</v>
      </c>
    </row>
    <row r="12">
      <c r="A12" s="4" t="inlineStr">
        <is>
          <t>Balance at end of the year</t>
        </is>
      </c>
      <c r="B12" s="5" t="n">
        <v>24960</v>
      </c>
      <c r="C12" s="5" t="n">
        <v>20562</v>
      </c>
    </row>
    <row r="13">
      <c r="A13" s="4" t="inlineStr">
        <is>
          <t>Japan | Effect of asset ceiling</t>
        </is>
      </c>
    </row>
    <row r="14">
      <c r="A14" s="3" t="inlineStr">
        <is>
          <t>Disclosure of fair value of plan assets [line items]</t>
        </is>
      </c>
    </row>
    <row r="15">
      <c r="A15" s="4" t="inlineStr">
        <is>
          <t>Balance at beginning of the year</t>
        </is>
      </c>
      <c r="B15" s="5" t="n">
        <v>0</v>
      </c>
      <c r="C15" s="5" t="n">
        <v>0</v>
      </c>
    </row>
    <row r="16">
      <c r="A16" s="4" t="inlineStr">
        <is>
          <t>Remeasurement Changes in effect of asset ceiling</t>
        </is>
      </c>
      <c r="B16" s="5" t="n">
        <v>0</v>
      </c>
      <c r="C16" s="5" t="n">
        <v>25757</v>
      </c>
    </row>
    <row r="17">
      <c r="A17" s="4" t="inlineStr">
        <is>
          <t>Balance at end of the year</t>
        </is>
      </c>
      <c r="B17" s="6" t="n">
        <v>25757</v>
      </c>
      <c r="C17" s="6" t="n">
        <v>0</v>
      </c>
    </row>
  </sheetData>
  <mergeCells count="2">
    <mergeCell ref="A1:A2"/>
    <mergeCell ref="B1:C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 Major Employee Benefit Expenses Other Than Retirement Benefits (Details) - JPY (¥) ¥ in Millions</t>
        </is>
      </c>
      <c r="B1" s="2" t="inlineStr">
        <is>
          <t>12 Months Ended</t>
        </is>
      </c>
    </row>
    <row r="2">
      <c r="B2" s="2" t="inlineStr">
        <is>
          <t>Mar. 31, 2021</t>
        </is>
      </c>
      <c r="C2" s="2" t="inlineStr">
        <is>
          <t>Mar. 31, 2020</t>
        </is>
      </c>
      <c r="D2" s="2" t="inlineStr">
        <is>
          <t>Mar. 31, 2019</t>
        </is>
      </c>
    </row>
    <row r="3">
      <c r="A3" s="3" t="inlineStr">
        <is>
          <t>Compensation Related Costs [Abstract]</t>
        </is>
      </c>
    </row>
    <row r="4">
      <c r="A4" s="4" t="inlineStr">
        <is>
          <t>Salary</t>
        </is>
      </c>
      <c r="B4" s="6" t="n">
        <v>418087</v>
      </c>
      <c r="C4" s="6" t="n">
        <v>417860</v>
      </c>
      <c r="D4" s="6" t="n">
        <v>272930</v>
      </c>
    </row>
    <row r="5">
      <c r="A5" s="4" t="inlineStr">
        <is>
          <t>Bonuses</t>
        </is>
      </c>
      <c r="B5" s="5" t="n">
        <v>105772</v>
      </c>
      <c r="C5" s="5" t="n">
        <v>135938</v>
      </c>
      <c r="D5" s="5" t="n">
        <v>89439</v>
      </c>
    </row>
    <row r="6">
      <c r="A6" s="4" t="inlineStr">
        <is>
          <t>Other</t>
        </is>
      </c>
      <c r="B6" s="6" t="n">
        <v>163443</v>
      </c>
      <c r="C6" s="6" t="n">
        <v>157722</v>
      </c>
      <c r="D6" s="6" t="n">
        <v>93711</v>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Provisions - Movements in the Provisions (Details) - JPY (¥) ¥ in Millions</t>
        </is>
      </c>
      <c r="B1" s="2" t="inlineStr">
        <is>
          <t>12 Months Ended</t>
        </is>
      </c>
    </row>
    <row r="2">
      <c r="B2" s="2" t="inlineStr">
        <is>
          <t>Mar. 31, 2021</t>
        </is>
      </c>
      <c r="C2" s="2" t="inlineStr">
        <is>
          <t>Mar. 31, 2020</t>
        </is>
      </c>
    </row>
    <row r="3">
      <c r="A3" s="3" t="inlineStr">
        <is>
          <t>Reconciliation of changes in other provisions [abstract]</t>
        </is>
      </c>
    </row>
    <row r="4">
      <c r="A4" s="4" t="inlineStr">
        <is>
          <t>Beginning balance</t>
        </is>
      </c>
      <c r="B4" s="6" t="n">
        <v>442850</v>
      </c>
      <c r="C4" s="6" t="n">
        <v>412285</v>
      </c>
    </row>
    <row r="5">
      <c r="A5" s="4" t="inlineStr">
        <is>
          <t>Increases</t>
        </is>
      </c>
      <c r="B5" s="5" t="n">
        <v>914012</v>
      </c>
      <c r="C5" s="5" t="n">
        <v>882069</v>
      </c>
    </row>
    <row r="6">
      <c r="A6" s="4" t="inlineStr">
        <is>
          <t>Decreases (utilized)</t>
        </is>
      </c>
      <c r="B6" s="5" t="n">
        <v>-818098</v>
      </c>
      <c r="C6" s="5" t="n">
        <v>-828272</v>
      </c>
    </row>
    <row r="7">
      <c r="A7" s="4" t="inlineStr">
        <is>
          <t>Decreases (reversed)</t>
        </is>
      </c>
      <c r="B7" s="5" t="n">
        <v>-41293</v>
      </c>
      <c r="C7" s="5" t="n">
        <v>-8751</v>
      </c>
    </row>
    <row r="8">
      <c r="A8" s="4" t="inlineStr">
        <is>
          <t>Reclassification to liabilities held for sale (Note 19)</t>
        </is>
      </c>
      <c r="B8" s="5" t="n">
        <v>-3906</v>
      </c>
      <c r="C8" s="5" t="n">
        <v>-40</v>
      </c>
    </row>
    <row r="9">
      <c r="A9" s="4" t="inlineStr">
        <is>
          <t>Foreign currency translation differences</t>
        </is>
      </c>
      <c r="B9" s="5" t="n">
        <v>16461</v>
      </c>
      <c r="C9" s="5" t="n">
        <v>-14441</v>
      </c>
    </row>
    <row r="10">
      <c r="A10" s="4" t="inlineStr">
        <is>
          <t>Ending balance</t>
        </is>
      </c>
      <c r="B10" s="5" t="n">
        <v>510026</v>
      </c>
      <c r="C10" s="5" t="n">
        <v>442850</v>
      </c>
    </row>
    <row r="11">
      <c r="A11" s="4" t="inlineStr">
        <is>
          <t>Previously stated</t>
        </is>
      </c>
    </row>
    <row r="12">
      <c r="A12" s="3" t="inlineStr">
        <is>
          <t>Reconciliation of changes in other provisions [abstract]</t>
        </is>
      </c>
    </row>
    <row r="13">
      <c r="A13" s="4" t="inlineStr">
        <is>
          <t>Beginning balance</t>
        </is>
      </c>
      <c r="C13" s="5" t="n">
        <v>422484</v>
      </c>
    </row>
    <row r="14">
      <c r="A14" s="4" t="inlineStr">
        <is>
          <t>Adoption of IFRS 16</t>
        </is>
      </c>
    </row>
    <row r="15">
      <c r="A15" s="3" t="inlineStr">
        <is>
          <t>Reconciliation of changes in other provisions [abstract]</t>
        </is>
      </c>
    </row>
    <row r="16">
      <c r="A16" s="4" t="inlineStr">
        <is>
          <t>Beginning balance</t>
        </is>
      </c>
      <c r="C16" s="5" t="n">
        <v>-10199</v>
      </c>
    </row>
    <row r="17">
      <c r="A17" s="4" t="inlineStr">
        <is>
          <t>Litigation (Note 32)</t>
        </is>
      </c>
    </row>
    <row r="18">
      <c r="A18" s="3" t="inlineStr">
        <is>
          <t>Reconciliation of changes in other provisions [abstract]</t>
        </is>
      </c>
    </row>
    <row r="19">
      <c r="A19" s="4" t="inlineStr">
        <is>
          <t>Beginning balance</t>
        </is>
      </c>
      <c r="B19" s="5" t="n">
        <v>49711</v>
      </c>
      <c r="C19" s="5" t="n">
        <v>46775</v>
      </c>
    </row>
    <row r="20">
      <c r="A20" s="4" t="inlineStr">
        <is>
          <t>Increases</t>
        </is>
      </c>
      <c r="B20" s="5" t="n">
        <v>26189</v>
      </c>
      <c r="C20" s="5" t="n">
        <v>24238</v>
      </c>
    </row>
    <row r="21">
      <c r="A21" s="4" t="inlineStr">
        <is>
          <t>Decreases (utilized)</t>
        </is>
      </c>
      <c r="B21" s="5" t="n">
        <v>-3182</v>
      </c>
      <c r="C21" s="5" t="n">
        <v>-18911</v>
      </c>
    </row>
    <row r="22">
      <c r="A22" s="4" t="inlineStr">
        <is>
          <t>Decreases (reversed)</t>
        </is>
      </c>
      <c r="B22" s="5" t="n">
        <v>-996</v>
      </c>
      <c r="C22" s="5" t="n">
        <v>-1965</v>
      </c>
    </row>
    <row r="23">
      <c r="A23" s="4" t="inlineStr">
        <is>
          <t>Reclassification to liabilities held for sale (Note 19)</t>
        </is>
      </c>
      <c r="B23" s="5" t="n">
        <v>0</v>
      </c>
      <c r="C23" s="5" t="n">
        <v>0</v>
      </c>
    </row>
    <row r="24">
      <c r="A24" s="4" t="inlineStr">
        <is>
          <t>Foreign currency translation differences</t>
        </is>
      </c>
      <c r="B24" s="5" t="n">
        <v>1673</v>
      </c>
      <c r="C24" s="5" t="n">
        <v>-426</v>
      </c>
    </row>
    <row r="25">
      <c r="A25" s="4" t="inlineStr">
        <is>
          <t>Ending balance</t>
        </is>
      </c>
      <c r="B25" s="5" t="n">
        <v>73395</v>
      </c>
      <c r="C25" s="5" t="n">
        <v>49711</v>
      </c>
    </row>
    <row r="26">
      <c r="A26" s="4" t="inlineStr">
        <is>
          <t>Litigation (Note 32) | Previously stated</t>
        </is>
      </c>
    </row>
    <row r="27">
      <c r="A27" s="3" t="inlineStr">
        <is>
          <t>Reconciliation of changes in other provisions [abstract]</t>
        </is>
      </c>
    </row>
    <row r="28">
      <c r="A28" s="4" t="inlineStr">
        <is>
          <t>Beginning balance</t>
        </is>
      </c>
      <c r="C28" s="5" t="n">
        <v>46775</v>
      </c>
    </row>
    <row r="29">
      <c r="A29" s="4" t="inlineStr">
        <is>
          <t>Litigation (Note 32) | Adoption of IFRS 16</t>
        </is>
      </c>
    </row>
    <row r="30">
      <c r="A30" s="3" t="inlineStr">
        <is>
          <t>Reconciliation of changes in other provisions [abstract]</t>
        </is>
      </c>
    </row>
    <row r="31">
      <c r="A31" s="4" t="inlineStr">
        <is>
          <t>Beginning balance</t>
        </is>
      </c>
      <c r="C31" s="5" t="n">
        <v>0</v>
      </c>
    </row>
    <row r="32">
      <c r="A32" s="4" t="inlineStr">
        <is>
          <t>Restructuring</t>
        </is>
      </c>
    </row>
    <row r="33">
      <c r="A33" s="3" t="inlineStr">
        <is>
          <t>Reconciliation of changes in other provisions [abstract]</t>
        </is>
      </c>
    </row>
    <row r="34">
      <c r="A34" s="4" t="inlineStr">
        <is>
          <t>Beginning balance</t>
        </is>
      </c>
      <c r="B34" s="5" t="n">
        <v>45047</v>
      </c>
      <c r="C34" s="5" t="n">
        <v>49552</v>
      </c>
    </row>
    <row r="35">
      <c r="A35" s="4" t="inlineStr">
        <is>
          <t>Increases</t>
        </is>
      </c>
      <c r="B35" s="5" t="n">
        <v>47446</v>
      </c>
      <c r="C35" s="5" t="n">
        <v>59484</v>
      </c>
    </row>
    <row r="36">
      <c r="A36" s="4" t="inlineStr">
        <is>
          <t>Decreases (utilized)</t>
        </is>
      </c>
      <c r="B36" s="5" t="n">
        <v>-46732</v>
      </c>
      <c r="C36" s="5" t="n">
        <v>-59414</v>
      </c>
    </row>
    <row r="37">
      <c r="A37" s="4" t="inlineStr">
        <is>
          <t>Decreases (reversed)</t>
        </is>
      </c>
      <c r="B37" s="5" t="n">
        <v>-13658</v>
      </c>
      <c r="C37" s="5" t="n">
        <v>-1360</v>
      </c>
    </row>
    <row r="38">
      <c r="A38" s="4" t="inlineStr">
        <is>
          <t>Reclassification to liabilities held for sale (Note 19)</t>
        </is>
      </c>
      <c r="B38" s="5" t="n">
        <v>0</v>
      </c>
      <c r="C38" s="5" t="n">
        <v>0</v>
      </c>
    </row>
    <row r="39">
      <c r="A39" s="4" t="inlineStr">
        <is>
          <t>Foreign currency translation differences</t>
        </is>
      </c>
      <c r="B39" s="5" t="n">
        <v>194</v>
      </c>
      <c r="C39" s="5" t="n">
        <v>-3215</v>
      </c>
    </row>
    <row r="40">
      <c r="A40" s="4" t="inlineStr">
        <is>
          <t>Ending balance</t>
        </is>
      </c>
      <c r="B40" s="5" t="n">
        <v>32297</v>
      </c>
      <c r="C40" s="5" t="n">
        <v>45047</v>
      </c>
    </row>
    <row r="41">
      <c r="A41" s="4" t="inlineStr">
        <is>
          <t>Restructuring | Previously stated</t>
        </is>
      </c>
    </row>
    <row r="42">
      <c r="A42" s="3" t="inlineStr">
        <is>
          <t>Reconciliation of changes in other provisions [abstract]</t>
        </is>
      </c>
    </row>
    <row r="43">
      <c r="A43" s="4" t="inlineStr">
        <is>
          <t>Beginning balance</t>
        </is>
      </c>
      <c r="C43" s="5" t="n">
        <v>49681</v>
      </c>
    </row>
    <row r="44">
      <c r="A44" s="4" t="inlineStr">
        <is>
          <t>Restructuring | Adoption of IFRS 16</t>
        </is>
      </c>
    </row>
    <row r="45">
      <c r="A45" s="3" t="inlineStr">
        <is>
          <t>Reconciliation of changes in other provisions [abstract]</t>
        </is>
      </c>
    </row>
    <row r="46">
      <c r="A46" s="4" t="inlineStr">
        <is>
          <t>Beginning balance</t>
        </is>
      </c>
      <c r="C46" s="5" t="n">
        <v>-129</v>
      </c>
    </row>
    <row r="47">
      <c r="A47" s="4" t="inlineStr">
        <is>
          <t>Rebates and return reserves</t>
        </is>
      </c>
    </row>
    <row r="48">
      <c r="A48" s="3" t="inlineStr">
        <is>
          <t>Reconciliation of changes in other provisions [abstract]</t>
        </is>
      </c>
    </row>
    <row r="49">
      <c r="A49" s="4" t="inlineStr">
        <is>
          <t>Beginning balance</t>
        </is>
      </c>
      <c r="B49" s="5" t="n">
        <v>316290</v>
      </c>
      <c r="C49" s="5" t="n">
        <v>295243</v>
      </c>
    </row>
    <row r="50">
      <c r="A50" s="4" t="inlineStr">
        <is>
          <t>Increases</t>
        </is>
      </c>
      <c r="B50" s="5" t="n">
        <v>822479</v>
      </c>
      <c r="C50" s="5" t="n">
        <v>771233</v>
      </c>
    </row>
    <row r="51">
      <c r="A51" s="4" t="inlineStr">
        <is>
          <t>Decreases (utilized)</t>
        </is>
      </c>
      <c r="B51" s="5" t="n">
        <v>-752165</v>
      </c>
      <c r="C51" s="5" t="n">
        <v>-738242</v>
      </c>
    </row>
    <row r="52">
      <c r="A52" s="4" t="inlineStr">
        <is>
          <t>Decreases (reversed)</t>
        </is>
      </c>
      <c r="B52" s="5" t="n">
        <v>-18812</v>
      </c>
      <c r="C52" s="5" t="n">
        <v>-4940</v>
      </c>
    </row>
    <row r="53">
      <c r="A53" s="4" t="inlineStr">
        <is>
          <t>Reclassification to liabilities held for sale (Note 19)</t>
        </is>
      </c>
      <c r="B53" s="5" t="n">
        <v>-3807</v>
      </c>
      <c r="C53" s="5" t="n">
        <v>0</v>
      </c>
    </row>
    <row r="54">
      <c r="A54" s="4" t="inlineStr">
        <is>
          <t>Foreign currency translation differences</t>
        </is>
      </c>
      <c r="B54" s="5" t="n">
        <v>13787</v>
      </c>
      <c r="C54" s="5" t="n">
        <v>-7004</v>
      </c>
    </row>
    <row r="55">
      <c r="A55" s="4" t="inlineStr">
        <is>
          <t>Ending balance</t>
        </is>
      </c>
      <c r="B55" s="5" t="n">
        <v>377772</v>
      </c>
      <c r="C55" s="5" t="n">
        <v>316290</v>
      </c>
    </row>
    <row r="56">
      <c r="A56" s="4" t="inlineStr">
        <is>
          <t>Rebates and return reserves | Previously stated</t>
        </is>
      </c>
    </row>
    <row r="57">
      <c r="A57" s="3" t="inlineStr">
        <is>
          <t>Reconciliation of changes in other provisions [abstract]</t>
        </is>
      </c>
    </row>
    <row r="58">
      <c r="A58" s="4" t="inlineStr">
        <is>
          <t>Beginning balance</t>
        </is>
      </c>
      <c r="C58" s="5" t="n">
        <v>295243</v>
      </c>
    </row>
    <row r="59">
      <c r="A59" s="4" t="inlineStr">
        <is>
          <t>Rebates and return reserves | Adoption of IFRS 16</t>
        </is>
      </c>
    </row>
    <row r="60">
      <c r="A60" s="3" t="inlineStr">
        <is>
          <t>Reconciliation of changes in other provisions [abstract]</t>
        </is>
      </c>
    </row>
    <row r="61">
      <c r="A61" s="4" t="inlineStr">
        <is>
          <t>Beginning balance</t>
        </is>
      </c>
      <c r="C61" s="5" t="n">
        <v>0</v>
      </c>
    </row>
    <row r="62">
      <c r="A62" s="4" t="inlineStr">
        <is>
          <t>Other</t>
        </is>
      </c>
    </row>
    <row r="63">
      <c r="A63" s="3" t="inlineStr">
        <is>
          <t>Reconciliation of changes in other provisions [abstract]</t>
        </is>
      </c>
    </row>
    <row r="64">
      <c r="A64" s="4" t="inlineStr">
        <is>
          <t>Beginning balance</t>
        </is>
      </c>
      <c r="B64" s="5" t="n">
        <v>31802</v>
      </c>
      <c r="C64" s="5" t="n">
        <v>20715</v>
      </c>
    </row>
    <row r="65">
      <c r="A65" s="4" t="inlineStr">
        <is>
          <t>Increases</t>
        </is>
      </c>
      <c r="B65" s="5" t="n">
        <v>17898</v>
      </c>
      <c r="C65" s="5" t="n">
        <v>27114</v>
      </c>
    </row>
    <row r="66">
      <c r="A66" s="4" t="inlineStr">
        <is>
          <t>Decreases (utilized)</t>
        </is>
      </c>
      <c r="B66" s="5" t="n">
        <v>-16019</v>
      </c>
      <c r="C66" s="5" t="n">
        <v>-11705</v>
      </c>
    </row>
    <row r="67">
      <c r="A67" s="4" t="inlineStr">
        <is>
          <t>Decreases (reversed)</t>
        </is>
      </c>
      <c r="B67" s="5" t="n">
        <v>-7827</v>
      </c>
      <c r="C67" s="5" t="n">
        <v>-486</v>
      </c>
    </row>
    <row r="68">
      <c r="A68" s="4" t="inlineStr">
        <is>
          <t>Reclassification to liabilities held for sale (Note 19)</t>
        </is>
      </c>
      <c r="B68" s="5" t="n">
        <v>-99</v>
      </c>
      <c r="C68" s="5" t="n">
        <v>-40</v>
      </c>
    </row>
    <row r="69">
      <c r="A69" s="4" t="inlineStr">
        <is>
          <t>Foreign currency translation differences</t>
        </is>
      </c>
      <c r="B69" s="5" t="n">
        <v>807</v>
      </c>
      <c r="C69" s="5" t="n">
        <v>-3796</v>
      </c>
    </row>
    <row r="70">
      <c r="A70" s="4" t="inlineStr">
        <is>
          <t>Ending balance</t>
        </is>
      </c>
      <c r="B70" s="6" t="n">
        <v>26562</v>
      </c>
      <c r="C70" s="5" t="n">
        <v>31802</v>
      </c>
    </row>
    <row r="71">
      <c r="A71" s="4" t="inlineStr">
        <is>
          <t>Other | Previously stated</t>
        </is>
      </c>
    </row>
    <row r="72">
      <c r="A72" s="3" t="inlineStr">
        <is>
          <t>Reconciliation of changes in other provisions [abstract]</t>
        </is>
      </c>
    </row>
    <row r="73">
      <c r="A73" s="4" t="inlineStr">
        <is>
          <t>Beginning balance</t>
        </is>
      </c>
      <c r="C73" s="5" t="n">
        <v>30785</v>
      </c>
    </row>
    <row r="74">
      <c r="A74" s="4" t="inlineStr">
        <is>
          <t>Other | Adoption of IFRS 16</t>
        </is>
      </c>
    </row>
    <row r="75">
      <c r="A75" s="3" t="inlineStr">
        <is>
          <t>Reconciliation of changes in other provisions [abstract]</t>
        </is>
      </c>
    </row>
    <row r="76">
      <c r="A76" s="4" t="inlineStr">
        <is>
          <t>Beginning balance</t>
        </is>
      </c>
      <c r="C76" s="6" t="n">
        <v>-10070</v>
      </c>
    </row>
  </sheetData>
  <mergeCells count="2">
    <mergeCell ref="A1:A2"/>
    <mergeCell ref="B1:C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Provisions - Narrative (Details) - JPY (¥) ¥ in Millions</t>
        </is>
      </c>
      <c r="B1" s="2" t="inlineStr">
        <is>
          <t>12 Months Ended</t>
        </is>
      </c>
    </row>
    <row r="2">
      <c r="B2" s="2" t="inlineStr">
        <is>
          <t>Mar. 31, 2021</t>
        </is>
      </c>
      <c r="C2" s="2" t="inlineStr">
        <is>
          <t>Mar. 31, 2020</t>
        </is>
      </c>
      <c r="D2" s="2" t="inlineStr">
        <is>
          <t>Mar. 31, 2019</t>
        </is>
      </c>
    </row>
    <row r="3">
      <c r="A3" s="3" t="inlineStr">
        <is>
          <t>Schedule Of Restructuring And Related Costs [Line Items]</t>
        </is>
      </c>
    </row>
    <row r="4">
      <c r="A4" s="4" t="inlineStr">
        <is>
          <t>Current portion of provision</t>
        </is>
      </c>
      <c r="B4" s="6" t="n">
        <v>471278</v>
      </c>
      <c r="C4" s="6" t="n">
        <v>405245</v>
      </c>
      <c r="D4" s="6" t="n">
        <v>387127</v>
      </c>
    </row>
    <row r="5">
      <c r="A5" s="4" t="inlineStr">
        <is>
          <t>Non-current portion of provision</t>
        </is>
      </c>
      <c r="B5" s="6" t="n">
        <v>38748</v>
      </c>
      <c r="C5" s="5" t="n">
        <v>37605</v>
      </c>
      <c r="D5" s="5" t="n">
        <v>25158</v>
      </c>
    </row>
    <row r="6">
      <c r="A6" s="4" t="inlineStr">
        <is>
          <t>Restructuring - term of payments</t>
        </is>
      </c>
      <c r="B6" s="4" t="inlineStr">
        <is>
          <t>3 years</t>
        </is>
      </c>
    </row>
    <row r="7">
      <c r="A7" s="4" t="inlineStr">
        <is>
          <t>Expense of restructuring activities</t>
        </is>
      </c>
      <c r="B7" s="6" t="n">
        <v>104477</v>
      </c>
      <c r="C7" s="5" t="n">
        <v>130370</v>
      </c>
      <c r="D7" s="5" t="n">
        <v>81520</v>
      </c>
    </row>
    <row r="8">
      <c r="A8" s="4" t="inlineStr">
        <is>
          <t>Rebates payable</t>
        </is>
      </c>
      <c r="B8" s="5" t="n">
        <v>267254</v>
      </c>
      <c r="C8" s="5" t="n">
        <v>213189</v>
      </c>
    </row>
    <row r="9">
      <c r="A9" s="4" t="inlineStr">
        <is>
          <t>Personnel costs</t>
        </is>
      </c>
    </row>
    <row r="10">
      <c r="A10" s="3" t="inlineStr">
        <is>
          <t>Schedule Of Restructuring And Related Costs [Line Items]</t>
        </is>
      </c>
    </row>
    <row r="11">
      <c r="A11" s="4" t="inlineStr">
        <is>
          <t>Expense of restructuring activities</t>
        </is>
      </c>
      <c r="B11" s="6" t="n">
        <v>8091</v>
      </c>
      <c r="C11" s="6" t="n">
        <v>28140</v>
      </c>
      <c r="D11" s="6" t="n">
        <v>20754</v>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Provisions - Restructuring Expenses (Details) - JPY (¥) ¥ in Millions</t>
        </is>
      </c>
      <c r="B1" s="2" t="inlineStr">
        <is>
          <t>12 Months Ended</t>
        </is>
      </c>
    </row>
    <row r="2">
      <c r="B2" s="2" t="inlineStr">
        <is>
          <t>Mar. 31, 2021</t>
        </is>
      </c>
      <c r="C2" s="2" t="inlineStr">
        <is>
          <t>Mar. 31, 2020</t>
        </is>
      </c>
      <c r="D2" s="2" t="inlineStr">
        <is>
          <t>Mar. 31, 2019</t>
        </is>
      </c>
    </row>
    <row r="3">
      <c r="A3" s="3" t="inlineStr">
        <is>
          <t>Cash:</t>
        </is>
      </c>
    </row>
    <row r="4">
      <c r="A4" s="4" t="inlineStr">
        <is>
          <t>Total</t>
        </is>
      </c>
      <c r="B4" s="6" t="n">
        <v>104477</v>
      </c>
      <c r="C4" s="6" t="n">
        <v>130370</v>
      </c>
      <c r="D4" s="6" t="n">
        <v>81520</v>
      </c>
    </row>
    <row r="5">
      <c r="A5" s="3" t="inlineStr">
        <is>
          <t>Non-Cash:</t>
        </is>
      </c>
    </row>
    <row r="6">
      <c r="A6" s="4" t="inlineStr">
        <is>
          <t>Depreciation and impairment</t>
        </is>
      </c>
      <c r="B6" s="5" t="n">
        <v>11398</v>
      </c>
      <c r="C6" s="5" t="n">
        <v>50670</v>
      </c>
      <c r="D6" s="5" t="n">
        <v>1442</v>
      </c>
    </row>
    <row r="7">
      <c r="A7" s="4" t="inlineStr">
        <is>
          <t>Total</t>
        </is>
      </c>
      <c r="B7" s="5" t="n">
        <v>115875</v>
      </c>
      <c r="C7" s="5" t="n">
        <v>181040</v>
      </c>
      <c r="D7" s="5" t="n">
        <v>82962</v>
      </c>
    </row>
    <row r="8">
      <c r="A8" s="4" t="inlineStr">
        <is>
          <t>Severance</t>
        </is>
      </c>
    </row>
    <row r="9">
      <c r="A9" s="3" t="inlineStr">
        <is>
          <t>Cash:</t>
        </is>
      </c>
    </row>
    <row r="10">
      <c r="A10" s="4" t="inlineStr">
        <is>
          <t>Total</t>
        </is>
      </c>
      <c r="B10" s="5" t="n">
        <v>28031</v>
      </c>
      <c r="C10" s="5" t="n">
        <v>33538</v>
      </c>
      <c r="D10" s="5" t="n">
        <v>17574</v>
      </c>
    </row>
    <row r="11">
      <c r="A11" s="4" t="inlineStr">
        <is>
          <t>Consulting fees</t>
        </is>
      </c>
    </row>
    <row r="12">
      <c r="A12" s="3" t="inlineStr">
        <is>
          <t>Cash:</t>
        </is>
      </c>
    </row>
    <row r="13">
      <c r="A13" s="4" t="inlineStr">
        <is>
          <t>Total</t>
        </is>
      </c>
      <c r="B13" s="5" t="n">
        <v>5704</v>
      </c>
      <c r="C13" s="5" t="n">
        <v>18086</v>
      </c>
      <c r="D13" s="5" t="n">
        <v>19040</v>
      </c>
    </row>
    <row r="14">
      <c r="A14" s="4" t="inlineStr">
        <is>
          <t>Other</t>
        </is>
      </c>
    </row>
    <row r="15">
      <c r="A15" s="3" t="inlineStr">
        <is>
          <t>Cash:</t>
        </is>
      </c>
    </row>
    <row r="16">
      <c r="A16" s="4" t="inlineStr">
        <is>
          <t>Total</t>
        </is>
      </c>
      <c r="B16" s="6" t="n">
        <v>70742</v>
      </c>
      <c r="C16" s="6" t="n">
        <v>78746</v>
      </c>
      <c r="D16" s="6" t="n">
        <v>44906</v>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Other Liabilities (Details) - JPY (¥) ¥ in Millions</t>
        </is>
      </c>
      <c r="B1" s="2" t="inlineStr">
        <is>
          <t>12 Months Ended</t>
        </is>
      </c>
    </row>
    <row r="2">
      <c r="B2" s="2" t="inlineStr">
        <is>
          <t>Mar. 31, 2021</t>
        </is>
      </c>
      <c r="C2" s="2" t="inlineStr">
        <is>
          <t>Mar. 31, 2020</t>
        </is>
      </c>
    </row>
    <row r="3">
      <c r="A3" s="3" t="inlineStr">
        <is>
          <t>Subclassifications of assets, liabilities and equities [abstract]</t>
        </is>
      </c>
    </row>
    <row r="4">
      <c r="A4" s="4" t="inlineStr">
        <is>
          <t>Accrued expenses</t>
        </is>
      </c>
      <c r="B4" s="6" t="n">
        <v>459384</v>
      </c>
      <c r="C4" s="6" t="n">
        <v>456621</v>
      </c>
    </row>
    <row r="5">
      <c r="A5" s="4" t="inlineStr">
        <is>
          <t>Deferred income</t>
        </is>
      </c>
      <c r="B5" s="5" t="n">
        <v>50228</v>
      </c>
      <c r="C5" s="5" t="n">
        <v>31591</v>
      </c>
    </row>
    <row r="6">
      <c r="A6" s="4" t="inlineStr">
        <is>
          <t>Other</t>
        </is>
      </c>
      <c r="B6" s="5" t="n">
        <v>89937</v>
      </c>
      <c r="C6" s="5" t="n">
        <v>63967</v>
      </c>
    </row>
    <row r="7">
      <c r="A7" s="4" t="inlineStr">
        <is>
          <t>Total</t>
        </is>
      </c>
      <c r="B7" s="5" t="n">
        <v>599549</v>
      </c>
      <c r="C7" s="5" t="n">
        <v>552179</v>
      </c>
    </row>
    <row r="8">
      <c r="A8" s="4" t="inlineStr">
        <is>
          <t>Non-current</t>
        </is>
      </c>
      <c r="B8" s="5" t="n">
        <v>56898</v>
      </c>
      <c r="C8" s="5" t="n">
        <v>52793</v>
      </c>
    </row>
    <row r="9">
      <c r="A9" s="4" t="inlineStr">
        <is>
          <t>Current</t>
        </is>
      </c>
      <c r="B9" s="5" t="n">
        <v>542651</v>
      </c>
      <c r="C9" s="5" t="n">
        <v>499386</v>
      </c>
    </row>
    <row r="10">
      <c r="A10" s="4" t="inlineStr">
        <is>
          <t>Accrued labor cost</t>
        </is>
      </c>
      <c r="B10" s="5" t="n">
        <v>184805</v>
      </c>
      <c r="C10" s="5" t="n">
        <v>193981</v>
      </c>
    </row>
    <row r="11">
      <c r="A11" s="4" t="inlineStr">
        <is>
          <t>Government grants received</t>
        </is>
      </c>
      <c r="B11" s="6" t="n">
        <v>10194</v>
      </c>
      <c r="C11" s="6" t="n">
        <v>15810</v>
      </c>
    </row>
  </sheetData>
  <mergeCells count="2">
    <mergeCell ref="A1:A2"/>
    <mergeCell ref="B1:C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Trade and Other Payables (Details) - JPY (¥) ¥ in Millions</t>
        </is>
      </c>
      <c r="B1" s="2" t="inlineStr">
        <is>
          <t>Mar. 31, 2021</t>
        </is>
      </c>
      <c r="C1" s="2" t="inlineStr">
        <is>
          <t>Mar. 31, 2020</t>
        </is>
      </c>
    </row>
    <row r="2">
      <c r="A2" s="3" t="inlineStr">
        <is>
          <t>Payables and Accruals [Abstract]</t>
        </is>
      </c>
    </row>
    <row r="3">
      <c r="A3" s="4" t="inlineStr">
        <is>
          <t>Trade payables</t>
        </is>
      </c>
      <c r="B3" s="6" t="n">
        <v>232105</v>
      </c>
      <c r="C3" s="6" t="n">
        <v>211627</v>
      </c>
    </row>
    <row r="4">
      <c r="A4" s="4" t="inlineStr">
        <is>
          <t>Other payables</t>
        </is>
      </c>
      <c r="B4" s="5" t="n">
        <v>111733</v>
      </c>
      <c r="C4" s="5" t="n">
        <v>107189</v>
      </c>
    </row>
    <row r="5">
      <c r="A5" s="4" t="inlineStr">
        <is>
          <t>Total</t>
        </is>
      </c>
      <c r="B5" s="6" t="n">
        <v>343838</v>
      </c>
      <c r="C5" s="6" t="n">
        <v>318816</v>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and Other Equity Items - Shares Activity (Details) - shares shares in Thousands</t>
        </is>
      </c>
      <c r="B1" s="2" t="inlineStr">
        <is>
          <t>12 Months Ended</t>
        </is>
      </c>
    </row>
    <row r="2">
      <c r="B2" s="2" t="inlineStr">
        <is>
          <t>Mar. 31, 2021</t>
        </is>
      </c>
      <c r="C2" s="2" t="inlineStr">
        <is>
          <t>Mar. 31, 2020</t>
        </is>
      </c>
      <c r="D2" s="2" t="inlineStr">
        <is>
          <t>Mar. 31, 2019</t>
        </is>
      </c>
    </row>
    <row r="3">
      <c r="A3" s="3" t="inlineStr">
        <is>
          <t>Equity [abstract]</t>
        </is>
      </c>
    </row>
    <row r="4">
      <c r="A4" s="4" t="inlineStr">
        <is>
          <t>Authorized shares as of the beginning of the year</t>
        </is>
      </c>
      <c r="C4" s="5" t="n">
        <v>3500000</v>
      </c>
      <c r="D4" s="5" t="n">
        <v>3500000</v>
      </c>
    </row>
    <row r="5">
      <c r="A5" s="3" t="inlineStr">
        <is>
          <t>Shares issued:</t>
        </is>
      </c>
    </row>
    <row r="6">
      <c r="A6" s="4" t="inlineStr">
        <is>
          <t>At the beginning of the year</t>
        </is>
      </c>
      <c r="B6" s="5" t="n">
        <v>1576374</v>
      </c>
      <c r="C6" s="5" t="n">
        <v>1565006</v>
      </c>
    </row>
    <row r="7">
      <c r="A7" s="4" t="inlineStr">
        <is>
          <t>Exercise of stock options</t>
        </is>
      </c>
      <c r="B7" s="5" t="n">
        <v>14</v>
      </c>
      <c r="C7" s="5" t="n">
        <v>18</v>
      </c>
    </row>
    <row r="8">
      <c r="A8" s="4" t="inlineStr">
        <is>
          <t>Issuance of shares</t>
        </is>
      </c>
      <c r="B8" s="5" t="n">
        <v>0</v>
      </c>
      <c r="C8" s="5" t="n">
        <v>11350</v>
      </c>
    </row>
    <row r="9">
      <c r="A9" s="4" t="inlineStr">
        <is>
          <t>As of the end of the year</t>
        </is>
      </c>
      <c r="B9" s="5" t="n">
        <v>1576388</v>
      </c>
      <c r="C9" s="5" t="n">
        <v>1576374</v>
      </c>
    </row>
  </sheetData>
  <mergeCells count="2">
    <mergeCell ref="A1:A2"/>
    <mergeCell ref="B1:C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and Other Equity Items - Narrative (Details) - JPY (¥) shares in Thousands, ¥ in Millions</t>
        </is>
      </c>
      <c r="B1" s="2" t="inlineStr">
        <is>
          <t>12 Months Ended</t>
        </is>
      </c>
    </row>
    <row r="2">
      <c r="B2" s="2" t="inlineStr">
        <is>
          <t>Mar. 31, 2021</t>
        </is>
      </c>
      <c r="C2" s="2" t="inlineStr">
        <is>
          <t>Mar. 31, 2020</t>
        </is>
      </c>
      <c r="D2" s="2" t="inlineStr">
        <is>
          <t>Mar. 31, 2019</t>
        </is>
      </c>
    </row>
    <row r="3">
      <c r="A3" s="3" t="inlineStr">
        <is>
          <t>Equity [Line Items]</t>
        </is>
      </c>
    </row>
    <row r="4">
      <c r="A4" s="4" t="inlineStr">
        <is>
          <t>Treasury shares (in shares)</t>
        </is>
      </c>
      <c r="B4" s="5" t="n">
        <v>13030</v>
      </c>
      <c r="C4" s="5" t="n">
        <v>18608</v>
      </c>
      <c r="D4" s="5" t="n">
        <v>10226</v>
      </c>
    </row>
    <row r="5">
      <c r="A5" s="4" t="inlineStr">
        <is>
          <t>Issuance of new shares (in shares)</t>
        </is>
      </c>
      <c r="B5" s="5" t="n">
        <v>0</v>
      </c>
      <c r="C5" s="5" t="n">
        <v>11350</v>
      </c>
    </row>
    <row r="6">
      <c r="A6" s="4" t="inlineStr">
        <is>
          <t>Issuance of new shares</t>
        </is>
      </c>
      <c r="B6" s="6" t="n">
        <v>44</v>
      </c>
      <c r="C6" s="6" t="n">
        <v>49076</v>
      </c>
      <c r="D6" s="6" t="n">
        <v>3131342</v>
      </c>
    </row>
    <row r="7">
      <c r="A7" s="4" t="inlineStr">
        <is>
          <t>ESOP and BIP Trust</t>
        </is>
      </c>
    </row>
    <row r="8">
      <c r="A8" s="3" t="inlineStr">
        <is>
          <t>Equity [Line Items]</t>
        </is>
      </c>
    </row>
    <row r="9">
      <c r="A9" s="4" t="inlineStr">
        <is>
          <t>Treasury shares acquired (in shares)</t>
        </is>
      </c>
      <c r="B9" s="5" t="n">
        <v>520</v>
      </c>
      <c r="C9" s="5" t="n">
        <v>12343</v>
      </c>
    </row>
    <row r="10">
      <c r="A10" s="4" t="inlineStr">
        <is>
          <t>Number of treasury shares sold (in shares)</t>
        </is>
      </c>
      <c r="B10" s="5" t="n">
        <v>6101</v>
      </c>
      <c r="C10" s="5" t="n">
        <v>3966</v>
      </c>
    </row>
    <row r="11">
      <c r="A11" s="4" t="inlineStr">
        <is>
          <t>Share capital</t>
        </is>
      </c>
    </row>
    <row r="12">
      <c r="A12" s="3" t="inlineStr">
        <is>
          <t>Equity [Line Items]</t>
        </is>
      </c>
    </row>
    <row r="13">
      <c r="A13" s="4" t="inlineStr">
        <is>
          <t>Issuance of new shares</t>
        </is>
      </c>
      <c r="B13" s="6" t="n">
        <v>22</v>
      </c>
      <c r="C13" s="6" t="n">
        <v>24538</v>
      </c>
      <c r="D13" s="5" t="n">
        <v>1565671</v>
      </c>
    </row>
    <row r="14">
      <c r="A14" s="4" t="inlineStr">
        <is>
          <t>Share premium</t>
        </is>
      </c>
    </row>
    <row r="15">
      <c r="A15" s="3" t="inlineStr">
        <is>
          <t>Equity [Line Items]</t>
        </is>
      </c>
    </row>
    <row r="16">
      <c r="A16" s="4" t="inlineStr">
        <is>
          <t>Issuance of new shares</t>
        </is>
      </c>
      <c r="B16" s="6" t="n">
        <v>22</v>
      </c>
      <c r="C16" s="6" t="n">
        <v>24538</v>
      </c>
      <c r="D16" s="6" t="n">
        <v>1565671</v>
      </c>
    </row>
    <row r="17">
      <c r="A17" s="4" t="inlineStr">
        <is>
          <t>ESOP and BIP Trust</t>
        </is>
      </c>
    </row>
    <row r="18">
      <c r="A18" s="3" t="inlineStr">
        <is>
          <t>Equity [Line Items]</t>
        </is>
      </c>
    </row>
    <row r="19">
      <c r="A19" s="4" t="inlineStr">
        <is>
          <t>Treasury shares (in shares)</t>
        </is>
      </c>
      <c r="B19" s="5" t="n">
        <v>12772</v>
      </c>
      <c r="C19" s="5" t="n">
        <v>18353</v>
      </c>
      <c r="D19" s="5" t="n">
        <v>9976</v>
      </c>
    </row>
    <row r="20">
      <c r="A20" s="4" t="inlineStr">
        <is>
          <t>Master Trust Bank of Japan, Ltd.</t>
        </is>
      </c>
    </row>
    <row r="21">
      <c r="A21" s="3" t="inlineStr">
        <is>
          <t>Equity [Line Items]</t>
        </is>
      </c>
    </row>
    <row r="22">
      <c r="A22" s="4" t="inlineStr">
        <is>
          <t>Treasury shares acquired (in shares)</t>
        </is>
      </c>
      <c r="C22" s="5" t="n">
        <v>49009000</v>
      </c>
    </row>
    <row r="23">
      <c r="A23" s="4" t="inlineStr">
        <is>
          <t>Master Trust Bank of Japan, Ltd. | Share capital</t>
        </is>
      </c>
    </row>
    <row r="24">
      <c r="A24" s="3" t="inlineStr">
        <is>
          <t>Equity [Line Items]</t>
        </is>
      </c>
    </row>
    <row r="25">
      <c r="A25" s="4" t="inlineStr">
        <is>
          <t>Issuance of new shares (in shares)</t>
        </is>
      </c>
      <c r="C25" s="5" t="n">
        <v>11350</v>
      </c>
    </row>
    <row r="26">
      <c r="A26" s="4" t="inlineStr">
        <is>
          <t>Issuance of new shares</t>
        </is>
      </c>
      <c r="C26" s="6" t="n">
        <v>24505</v>
      </c>
    </row>
    <row r="27">
      <c r="A27" s="4" t="inlineStr">
        <is>
          <t>Master Trust Bank of Japan, Ltd. | Share premium</t>
        </is>
      </c>
    </row>
    <row r="28">
      <c r="A28" s="3" t="inlineStr">
        <is>
          <t>Equity [Line Items]</t>
        </is>
      </c>
    </row>
    <row r="29">
      <c r="A29" s="4" t="inlineStr">
        <is>
          <t>Issuance of new shares</t>
        </is>
      </c>
      <c r="C29" s="6" t="n">
        <v>24505</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Mar. 31, 2021</t>
        </is>
      </c>
    </row>
    <row r="3">
      <c r="A3" s="3" t="inlineStr">
        <is>
          <t>Income Taxes [Abstract]</t>
        </is>
      </c>
    </row>
    <row r="4">
      <c r="A4" s="4" t="inlineStr">
        <is>
          <t>Income Taxes</t>
        </is>
      </c>
      <c r="B4" s="4" t="inlineStr">
        <is>
          <t>Income Taxes Income Tax Expense (Benefit) The composition of income tax expense (benefit) is as follows: JPY (millions) 2019 2020 2021 Current tax expenses ¥ 61,606 ¥ 238,856 ¥ 131,952 Deferred tax benefits (69,074) (343,900) (141,888) Total ¥ (7,468) ¥ (105,044) ¥ (9,936) Current tax expenses include the benefits arising from previously unrecognized tax losses, tax credits and temporary differences of prior periods. These effects decreased current tax expenses by 10,875 million JPY, 4,667 million JPY and 12,236 million JPY for the years ended March 31, 2019, 2020 and 2021, respectively. Deferred tax benefits include the benefits arising from previously unrecognized tax losses, tax credits and temporary differences of prior periods. These effects decreased deferred tax expenses by 6,975 million JPY, 62,015 million JPY and 57,200 million JPY for the years ended March 31, 2019, 2020 and 2021, respectively. Takeda is mainly subject to income taxes, inhabitant tax, and deductible enterprise tax in Japan. The statutory tax rate calculated based on these taxes is 30.6% for the years ended March 31, 2019, 2020 and 2021. The following is a reconciliation from income tax expenses (benefits) at Takeda's domestic (Japanese) statutory tax rate to Takeda's income tax expenses (benefits) reported for the year ended March 31: JPY (millions) 2019 2020 2021 Profit (loss) before tax ¥ 127,612 ¥ (60,754) ¥ 366,235 Income tax expenses (benefits) at Takeda’s domestic (Japanese) statutory tax rate of 30.6% 39,024 (18,579) 111,995 Non-deductible expenses for tax purposes (1) 22,024 26,074 25,114 Changes in unrecognized deferred tax assets and deferred tax liabilities (2) (58,388) (126,071) (137,032) Tax credits (3) (12,750) (35,100) (25,673) Differences in applicable tax rates of overseas subsidiaries (4) 4,762 71,526 (258) Changes in tax effects of undistributed profit of overseas subsidiaries 7,469 2,388 5,951 Effect of changes in applicable tax rates and tax law (5) 1,800 (94,969) (5,073) Tax contingencies (6) (9,530) 17,124 (13,164) Non-deductible impairment of goodwill — 5,529 — Changes in fair value of contingent consideration (1,955) (1,201) 746 Effect of prior year items (648) (3,520) (10,689) Entity reorganizations/Divestments (7) — 58,815 36,117 Other 724 (7,060) 2,030 Income tax benefits reported for the year ¥ (7,468) ¥ (105,044) ¥ (9,936) (1) Amounts for the years ended March 31, 2019, 2020 and 2021 include the impact from intra territory eliminations, the pre-tax effect of which has been eliminated in arriving at Takeda’s consolidated income from continuing operations before income taxes. Amount for the year ended March 31, 2019 also includes non-deductible transaction costs related to the Shire acquisition and amount for the year ended March 31, 2021 also includes non-deductible interest due to Japanese earnings stripping rules. (2) Amounts for the years ended March 31, 2019, 2020 and 2021 primarily driven by capital tax losses related to restructuring of subsidiaries. Both amounts for the years ended March 31, 2020 and 2021 also include deferred tax benefits from the reversal of write down of carried forward net operating losses and Swiss tax basis step-up. (3) Amount for the year ended March 31, 2020 includes (10,389) million JPY impact from enhanced credit claims related to prior fiscal years. (4) Amounts for the years ended March 31, 2019, 2020 and 2021 include unitary and minimum taxes on overseas subsidiaries. (5) Amount for the year ended March 31, 2020 primarily relates to the deferred tax benefit from Swiss Tax Reform enactment. (6) Tax benefit amounts for the years ended March 31, 2019 and 2021 primarily relate to the tax benefits driven by favorable audit settlements. (7) 58,815 million JPY impact for the year ended March 31, 2020 primarily relates to deferred tax expenses arising from the change in tax jurisdictions as a result of re-alignment of intangible assets with business operations and tax costs incurred in legal entity reorganizations. 36,117 million JPY impact for the year ended March 31, 2021 primarily relates to tax accounting impact of basis difference between accounting which reflects goodwill and tax basis of divested assets. As a result of the Federal Act on Tax Reform and AHV Financing (“TRAF”), also known as the “Swiss Tax Reform”) approved by public referendum nationally on May 19, 2019 and in the canton of Zurich on September 1, 2019, Takeda recognized a net asset tax basis step-up related to the estimated value of one of the Takeda’s Swiss subsidiary’s assets that is amortizable as a tax deduction to partially offset future taxable earnings generated by the subsidiary over tax years 2020 through 2029. The net asset tax basis step-up resulted in a deferred tax benefit of 102,499 million JPY for the year ended March 31, 2020. In addition to the recognition of the deferred tax asset related to the net asset tax basis step-up, Takeda also recorded a net deferred tax expense of 7,888 million JPY relating to the remeasurement of other Swiss deferred tax assets and liabilities for the change in the Federal and cantonal tax rates. As a result of Swiss Tax Reform enactment, Takeda recognized a net tax benefit of 94,611 million JPY during the year ended March 31, 2020 (in Effect of changes in applicable tax rates and tax law). For the year ended March 31, 2021, Takeda recorded a deferred tax benefit of 4,369 million JPY for the additional net asset tax basis step-up recognized in the Swiss subsidiary as a result of the finalization of the Swiss subsidiary's statutory financial statements (in Effect of changes in applicable tax rates and tax law). The increase in Takeda’s income tax benefit between the years ended March 31, 2019 and 2020 was primarily due to a non-cash deferred tax benefit as a result of enactment of tax reform in Switzerland in effect of changes in applicable tax rates and tax law and the recognition of deferred tax assets for accumulated net operating loss in changes in unrecognized deferred tax assets and deferred tax liabilities in the fiscal year ended March 31, 2020. These favorable changes were partially offset by higher tax provisions for uncertain tax positions in tax contingencies and tax impacts of restructuring in entity reorganizations/divestments. The decrease in Takeda’s income tax benefit between the years ended March 31, 2020 and 2021 was primarily due to tax provision on higher pretax earnings in the fiscal year ended March 31, 2021, the recognition of a non-cash deferred tax benefit of 94,611 million JPY as a result of the enactment of Swiss Tax Reform in the fiscal year ended March 31, 2020, and the tax impacts of divestitures in entity reorganizations/divestments. These unfavorable changes were partially offset by favorable mix of statutory earnings in differences in applicable tax rates of overseas subsidiaries, tax benefits from the recognition of previously unrecognized deferred tax assets, and favorable audit settlements in the fiscal year ended March 31, 2021 in tax contingencies. Deferred Taxes Deferred tax assets and liabilities reported in the consolidated statements of financial position are as follows: JPY (millions) 2020 2021 Deferred tax assets ¥ 308,102 ¥ 353,769 Deferred tax liabilities (710,147) (542,852) Net deferred tax liabilities ¥ (402,045) ¥ (189,083) The major items and changes in deferred tax assets and liabilities are as follows: JPY (millions) As of April 1, 2019 Recognized in profit or (loss) Recognized in other comprehensive income Other (1) As of March 31, 2020 Research and development expenses ¥ 29,856 ¥ 1,403 ¥ — ¥ 1,916 ¥ 33,175 Inventories 18,187 31,156 — (6,786) 42,557 Property, plant and equipment (90,326) 12,857 — (5,058) (82,527) Intangible assets (812,445) 234,184 — (121,589) (699,850) Financial assets measured at FVTOCI (29,282) (1,754) 3,210 8,409 (19,417) Accrued expenses and provisions 99,456 29,056 — 7,408 135,920 Defined benefit plans 16,448 1,679 749 4,208 23,084 Deferred income 17,483 (2,862) — 92 14,713 Unused tax losses 123,698 (8,892) — 10,085 124,891 Tax credits 73,678 10,413 — (1,967) 82,124 Investments in subsidiaries and associates (73,535) 8,979 — 1,697 (62,859) Other (5,683) 27,681 11,694 (27,548) 6,144 Total ¥ (632,465) ¥ 343,900 ¥ 15,653 ¥ (129,133) ¥ (402,045) JPY (millions) As of April 1, 2020 Recognized in profit or (loss) Recognized in other comprehensive income Other (1) As of March 31, 2021 Research and development expenses ¥ 33,175 ¥ 1,837 ¥ — ¥ 449 ¥ 35,461 Inventories 42,557 35,228 — 12,944 90,729 Property, plant and equipment (82,527) 5,612 — (3,429) (80,344) Intangible assets (699,850) 113,219 — 24,681 (561,950) Financial assets measured at FVTOCI (19,417) 506 (17,498) 12,643 (23,766) Accrued expenses and provisions 135,920 8,822 — (5,503) 139,239 Defined benefit plans 23,084 (6,322) 2,719 (211) 19,270 Deferred income 14,713 6,191 — 66 20,970 Unused tax losses 124,891 2,690 25,066 (1,696) 150,951 Tax credits 82,124 (18,504) — (1,231) 62,389 Investments in subsidiaries and associates (62,859) (6,027) — (265) (69,151) Other 6,144 (1,364) 24,004 (1,665) 27,119 Total ¥ (402,045) ¥ 141,888 ¥ 34,291 ¥ 36,783 ¥ (189,083) (1) Other consists primarily of foreign currency translation differences, reclassification of deferred tax assets and liabilities classified as held for sale and the tax impact of items charged directly to equity. The aggregate amount of deferred tax related to items charged directly to equity for the years ended March 31, 2020 and March 31, 2021 was nil and (730) million JPY, respectively. Takeda considers the probability that a portion or all of the future deductible temporary differences, unused tax losses, or unused tax credits can be utilized against future taxable profits upon recognition of deferred tax assets. In assessing the recoverability of deferred tax assets, Takeda considers the scheduled reversal of taxable temporary differences, projected future taxable profits, and tax planning strategies. Based on the level of historical taxable profits and projected future taxable profits during the periods in which the temporary differences become deductible, Takeda determined that it is probable that the tax benefits can be utilized. The unused tax losses, deductible temporary differences, and unused tax credits for which deferred tax assets were not recognized are as follows: JPY (millions) 2020 2021 Unused tax losses ¥ 1,580,235 ¥ 1,533,050 Deductible temporary differences 333,336 241,203 Unused tax credits 9,278 9,660 The unused tax losses and unused tax credits for which deferred tax assets were not recognized will expire as follows: JPY (millions) Unused tax losses 2020 2021 1st year ¥ — ¥ 23 2nd year — 18 3rd year 40 19,136 4th year 23,454 482 5th year 753 387,574 After 5th year 1,522,251 1,066,134 Indefinite 33,737 59,683 Total ¥ 1,580,235 ¥ 1,533,050 JPY (millions) Unused tax credits 2020 2021 Less than 5 years ¥ 2,606 ¥ 1,370 5 years or more 6,394 8,290 Indefinite 278 — Total ¥ 9,278 ¥ 9,660 The aggregate amounts of temporary differences associated with investments in subsidiaries for which deferred tax assets were not recognized were 1,638,847 million JPY and 948,723 million JPY as of March 31, 2020 and 2021, respectively. The decrease was primarily due to legal entity restructurings during the fiscal year ended March 31, 2021. There was no impact from this decrease on the consolidated statements of profit or loss. The aggregate amounts of temporary differences associated with investments in subsidiaries for which deferred tax liabilities were not recognized were 3,496,081 million JPY and 212,322 million JPY as of March 31, 2020 and 2021, respectively. The decrease was primarily due to legal entity restructurings during the fiscal year ended March 31, 2021. There was no impact from this decrease on the consolidated statements of profit or loss.</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H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Equity and Other Equity Items - Dividends Declared and Paid (Details) - JPY (¥) ¥ / shares in Units, ¥ in Millions</t>
        </is>
      </c>
      <c r="B1" s="2" t="inlineStr">
        <is>
          <t>3 Months Ended</t>
        </is>
      </c>
    </row>
    <row r="2">
      <c r="B2" s="2" t="inlineStr">
        <is>
          <t>Jun. 30, 2020</t>
        </is>
      </c>
      <c r="C2" s="2" t="inlineStr">
        <is>
          <t>Dec. 31, 2019</t>
        </is>
      </c>
      <c r="D2" s="2" t="inlineStr">
        <is>
          <t>Jun. 30, 2019</t>
        </is>
      </c>
      <c r="E2" s="2" t="inlineStr">
        <is>
          <t>Dec. 31, 2018</t>
        </is>
      </c>
      <c r="F2" s="2" t="inlineStr">
        <is>
          <t>Jun. 30, 2018</t>
        </is>
      </c>
      <c r="G2" s="2" t="inlineStr">
        <is>
          <t>Dec. 31, 2017</t>
        </is>
      </c>
      <c r="H2" s="2" t="inlineStr">
        <is>
          <t>Jun. 30, 2017</t>
        </is>
      </c>
    </row>
    <row r="3">
      <c r="A3" s="3" t="inlineStr">
        <is>
          <t>Equity [abstract]</t>
        </is>
      </c>
    </row>
    <row r="4">
      <c r="A4" s="4" t="inlineStr">
        <is>
          <t>Dividends</t>
        </is>
      </c>
      <c r="B4" s="6" t="n">
        <v>141859</v>
      </c>
      <c r="C4" s="6" t="n">
        <v>141860</v>
      </c>
      <c r="D4" s="6" t="n">
        <v>141858</v>
      </c>
      <c r="E4" s="6" t="n">
        <v>141857</v>
      </c>
      <c r="F4" s="6" t="n">
        <v>140836</v>
      </c>
      <c r="G4" s="6" t="n">
        <v>71509</v>
      </c>
      <c r="H4" s="6" t="n">
        <v>71507</v>
      </c>
    </row>
    <row r="5">
      <c r="A5" s="4" t="inlineStr">
        <is>
          <t>Dividends (in JPY per share)</t>
        </is>
      </c>
      <c r="B5" s="6" t="n">
        <v>90</v>
      </c>
      <c r="C5" s="6" t="n">
        <v>90</v>
      </c>
      <c r="D5" s="6" t="n">
        <v>90</v>
      </c>
      <c r="E5" s="6" t="n">
        <v>90</v>
      </c>
      <c r="F5" s="6" t="n">
        <v>90</v>
      </c>
      <c r="G5" s="6" t="n">
        <v>90</v>
      </c>
      <c r="H5" s="6" t="n">
        <v>90</v>
      </c>
    </row>
  </sheetData>
  <mergeCells count="2">
    <mergeCell ref="A1:A2"/>
    <mergeCell ref="B1:H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1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Financial Assets and Liabilities at Fair Value (Details) - JPY (¥) ¥ in Millions</t>
        </is>
      </c>
      <c r="B1" s="2" t="inlineStr">
        <is>
          <t>Mar. 31, 2021</t>
        </is>
      </c>
      <c r="C1" s="2" t="inlineStr">
        <is>
          <t>Mar. 31, 2020</t>
        </is>
      </c>
    </row>
    <row r="2">
      <c r="A2" s="4" t="inlineStr">
        <is>
          <t>Measured at fair value through profit or loss</t>
        </is>
      </c>
    </row>
    <row r="3">
      <c r="A3" s="3" t="inlineStr">
        <is>
          <t>Disclosure of financial assets and liabilities [Line Items]</t>
        </is>
      </c>
    </row>
    <row r="4">
      <c r="A4" s="4" t="inlineStr">
        <is>
          <t>Financial liabilities</t>
        </is>
      </c>
      <c r="B4" s="6" t="n">
        <v>42579</v>
      </c>
      <c r="C4" s="6" t="n">
        <v>64394</v>
      </c>
    </row>
    <row r="5">
      <c r="A5" s="4" t="inlineStr">
        <is>
          <t>Measured at fair value through profit or loss | Derivative financial instruments</t>
        </is>
      </c>
    </row>
    <row r="6">
      <c r="A6" s="3" t="inlineStr">
        <is>
          <t>Disclosure of financial assets and liabilities [Line Items]</t>
        </is>
      </c>
    </row>
    <row r="7">
      <c r="A7" s="4" t="inlineStr">
        <is>
          <t>Financial liabilities</t>
        </is>
      </c>
      <c r="B7" s="5" t="n">
        <v>12116</v>
      </c>
      <c r="C7" s="5" t="n">
        <v>13673</v>
      </c>
    </row>
    <row r="8">
      <c r="A8" s="4" t="inlineStr">
        <is>
          <t>Measured at fair value through profit or loss | Financial liabilities associated with contingent consideration arrangements</t>
        </is>
      </c>
    </row>
    <row r="9">
      <c r="A9" s="3" t="inlineStr">
        <is>
          <t>Disclosure of financial assets and liabilities [Line Items]</t>
        </is>
      </c>
    </row>
    <row r="10">
      <c r="A10" s="4" t="inlineStr">
        <is>
          <t>Financial liabilities</t>
        </is>
      </c>
      <c r="B10" s="5" t="n">
        <v>27770</v>
      </c>
      <c r="C10" s="5" t="n">
        <v>41664</v>
      </c>
    </row>
    <row r="11">
      <c r="A11" s="4" t="inlineStr">
        <is>
          <t>Measured at fair value through profit or loss | Lease liabilities</t>
        </is>
      </c>
    </row>
    <row r="12">
      <c r="A12" s="3" t="inlineStr">
        <is>
          <t>Disclosure of financial assets and liabilities [Line Items]</t>
        </is>
      </c>
    </row>
    <row r="13">
      <c r="A13" s="4" t="inlineStr">
        <is>
          <t>Financial liabilities</t>
        </is>
      </c>
      <c r="B13" s="5" t="n">
        <v>436412</v>
      </c>
      <c r="C13" s="5" t="n">
        <v>369459</v>
      </c>
    </row>
    <row r="14">
      <c r="A14" s="4" t="inlineStr">
        <is>
          <t>Measured at fair value through profit or loss | Other</t>
        </is>
      </c>
    </row>
    <row r="15">
      <c r="A15" s="3" t="inlineStr">
        <is>
          <t>Disclosure of financial assets and liabilities [Line Items]</t>
        </is>
      </c>
    </row>
    <row r="16">
      <c r="A16" s="4" t="inlineStr">
        <is>
          <t>Financial liabilities</t>
        </is>
      </c>
      <c r="B16" s="5" t="n">
        <v>2693</v>
      </c>
      <c r="C16" s="5" t="n">
        <v>9057</v>
      </c>
    </row>
    <row r="17">
      <c r="A17" s="4" t="inlineStr">
        <is>
          <t>Measured at fair value through profit or loss | Trade and other payables</t>
        </is>
      </c>
    </row>
    <row r="18">
      <c r="A18" s="3" t="inlineStr">
        <is>
          <t>Disclosure of financial assets and liabilities [Line Items]</t>
        </is>
      </c>
    </row>
    <row r="19">
      <c r="A19" s="4" t="inlineStr">
        <is>
          <t>Financial liabilities</t>
        </is>
      </c>
      <c r="B19" s="5" t="n">
        <v>343838</v>
      </c>
      <c r="C19" s="5" t="n">
        <v>318816</v>
      </c>
    </row>
    <row r="20">
      <c r="A20" s="4" t="inlineStr">
        <is>
          <t>Derivative hedging instruments | Cash flow hedges</t>
        </is>
      </c>
    </row>
    <row r="21">
      <c r="A21" s="3" t="inlineStr">
        <is>
          <t>Disclosure of financial assets and liabilities [Line Items]</t>
        </is>
      </c>
    </row>
    <row r="22">
      <c r="A22" s="4" t="inlineStr">
        <is>
          <t>Financial liabilities</t>
        </is>
      </c>
      <c r="B22" s="5" t="n">
        <v>84975</v>
      </c>
      <c r="C22" s="5" t="n">
        <v>38916</v>
      </c>
    </row>
    <row r="23">
      <c r="A23" s="4" t="inlineStr">
        <is>
          <t>Derivative hedging instruments | Derivative financial instruments | Cash flow hedges</t>
        </is>
      </c>
    </row>
    <row r="24">
      <c r="A24" s="3" t="inlineStr">
        <is>
          <t>Disclosure of financial assets and liabilities [Line Items]</t>
        </is>
      </c>
    </row>
    <row r="25">
      <c r="A25" s="4" t="inlineStr">
        <is>
          <t>Financial liabilities</t>
        </is>
      </c>
      <c r="B25" s="5" t="n">
        <v>84975</v>
      </c>
      <c r="C25" s="5" t="n">
        <v>38916</v>
      </c>
    </row>
    <row r="26">
      <c r="A26" s="4" t="inlineStr">
        <is>
          <t>Financial liabilities measured at fair value</t>
        </is>
      </c>
    </row>
    <row r="27">
      <c r="A27" s="3" t="inlineStr">
        <is>
          <t>Disclosure of financial assets and liabilities [Line Items]</t>
        </is>
      </c>
    </row>
    <row r="28">
      <c r="A28" s="4" t="inlineStr">
        <is>
          <t>Financial liabilities</t>
        </is>
      </c>
      <c r="B28" s="5" t="n">
        <v>127554</v>
      </c>
      <c r="C28" s="5" t="n">
        <v>103310</v>
      </c>
    </row>
    <row r="29">
      <c r="A29" s="4" t="inlineStr">
        <is>
          <t>Financial liabilities measured at fair value | Derivative financial instruments</t>
        </is>
      </c>
    </row>
    <row r="30">
      <c r="A30" s="3" t="inlineStr">
        <is>
          <t>Disclosure of financial assets and liabilities [Line Items]</t>
        </is>
      </c>
    </row>
    <row r="31">
      <c r="A31" s="4" t="inlineStr">
        <is>
          <t>Financial liabilities</t>
        </is>
      </c>
      <c r="B31" s="5" t="n">
        <v>97091</v>
      </c>
      <c r="C31" s="5" t="n">
        <v>52589</v>
      </c>
    </row>
    <row r="32">
      <c r="A32" s="4" t="inlineStr">
        <is>
          <t>Financial liabilities measured at fair value | Financial liabilities associated with contingent consideration arrangements</t>
        </is>
      </c>
    </row>
    <row r="33">
      <c r="A33" s="3" t="inlineStr">
        <is>
          <t>Disclosure of financial assets and liabilities [Line Items]</t>
        </is>
      </c>
    </row>
    <row r="34">
      <c r="A34" s="4" t="inlineStr">
        <is>
          <t>Financial liabilities</t>
        </is>
      </c>
      <c r="B34" s="5" t="n">
        <v>27770</v>
      </c>
      <c r="C34" s="5" t="n">
        <v>41664</v>
      </c>
    </row>
    <row r="35">
      <c r="A35" s="4" t="inlineStr">
        <is>
          <t>Financial liabilities measured at fair value | Other</t>
        </is>
      </c>
    </row>
    <row r="36">
      <c r="A36" s="3" t="inlineStr">
        <is>
          <t>Disclosure of financial assets and liabilities [Line Items]</t>
        </is>
      </c>
    </row>
    <row r="37">
      <c r="A37" s="4" t="inlineStr">
        <is>
          <t>Financial liabilities</t>
        </is>
      </c>
      <c r="B37" s="5" t="n">
        <v>2693</v>
      </c>
      <c r="C37" s="5" t="n">
        <v>9057</v>
      </c>
    </row>
    <row r="38">
      <c r="A38" s="4" t="inlineStr">
        <is>
          <t>Other financial liabilities</t>
        </is>
      </c>
    </row>
    <row r="39">
      <c r="A39" s="3" t="inlineStr">
        <is>
          <t>Disclosure of financial assets and liabilities [Line Items]</t>
        </is>
      </c>
    </row>
    <row r="40">
      <c r="A40" s="4" t="inlineStr">
        <is>
          <t>Financial liabilities</t>
        </is>
      </c>
      <c r="B40" s="5" t="n">
        <v>5617385</v>
      </c>
      <c r="C40" s="5" t="n">
        <v>5803645</v>
      </c>
    </row>
    <row r="41">
      <c r="A41" s="4" t="inlineStr">
        <is>
          <t>Other financial liabilities | Lease liabilities</t>
        </is>
      </c>
    </row>
    <row r="42">
      <c r="A42" s="3" t="inlineStr">
        <is>
          <t>Disclosure of financial assets and liabilities [Line Items]</t>
        </is>
      </c>
    </row>
    <row r="43">
      <c r="A43" s="4" t="inlineStr">
        <is>
          <t>Financial liabilities</t>
        </is>
      </c>
      <c r="B43" s="5" t="n">
        <v>436412</v>
      </c>
      <c r="C43" s="5" t="n">
        <v>369459</v>
      </c>
    </row>
    <row r="44">
      <c r="A44" s="4" t="inlineStr">
        <is>
          <t>Other financial liabilities | Lease liabilities | Cash flow hedges</t>
        </is>
      </c>
    </row>
    <row r="45">
      <c r="A45" s="3" t="inlineStr">
        <is>
          <t>Disclosure of financial assets and liabilities [Line Items]</t>
        </is>
      </c>
    </row>
    <row r="46">
      <c r="A46" s="4" t="inlineStr">
        <is>
          <t>Financial liabilities</t>
        </is>
      </c>
      <c r="B46" s="5" t="n">
        <v>436412</v>
      </c>
      <c r="C46" s="5" t="n">
        <v>369459</v>
      </c>
    </row>
    <row r="47">
      <c r="A47" s="4" t="inlineStr">
        <is>
          <t>Other financial liabilities | Other</t>
        </is>
      </c>
    </row>
    <row r="48">
      <c r="A48" s="3" t="inlineStr">
        <is>
          <t>Disclosure of financial assets and liabilities [Line Items]</t>
        </is>
      </c>
    </row>
    <row r="49">
      <c r="A49" s="4" t="inlineStr">
        <is>
          <t>Financial liabilities</t>
        </is>
      </c>
      <c r="B49" s="5" t="n">
        <v>201764</v>
      </c>
      <c r="C49" s="5" t="n">
        <v>22066</v>
      </c>
    </row>
    <row r="50">
      <c r="A50" s="4" t="inlineStr">
        <is>
          <t>Other financial liabilities | Other | Cash flow hedges</t>
        </is>
      </c>
    </row>
    <row r="51">
      <c r="A51" s="3" t="inlineStr">
        <is>
          <t>Disclosure of financial assets and liabilities [Line Items]</t>
        </is>
      </c>
    </row>
    <row r="52">
      <c r="A52" s="4" t="inlineStr">
        <is>
          <t>Financial liabilities</t>
        </is>
      </c>
      <c r="B52" s="5" t="n">
        <v>201764</v>
      </c>
      <c r="C52" s="5" t="n">
        <v>22066</v>
      </c>
    </row>
    <row r="53">
      <c r="A53" s="4" t="inlineStr">
        <is>
          <t>Other financial liabilities | Trade and other payables</t>
        </is>
      </c>
    </row>
    <row r="54">
      <c r="A54" s="3" t="inlineStr">
        <is>
          <t>Disclosure of financial assets and liabilities [Line Items]</t>
        </is>
      </c>
    </row>
    <row r="55">
      <c r="A55" s="4" t="inlineStr">
        <is>
          <t>Financial liabilities</t>
        </is>
      </c>
      <c r="B55" s="5" t="n">
        <v>343838</v>
      </c>
      <c r="C55" s="5" t="n">
        <v>318816</v>
      </c>
    </row>
    <row r="56">
      <c r="A56" s="4" t="inlineStr">
        <is>
          <t>Other financial liabilities | Trade and other payables | Cash flow hedges</t>
        </is>
      </c>
    </row>
    <row r="57">
      <c r="A57" s="3" t="inlineStr">
        <is>
          <t>Disclosure of financial assets and liabilities [Line Items]</t>
        </is>
      </c>
    </row>
    <row r="58">
      <c r="A58" s="4" t="inlineStr">
        <is>
          <t>Financial liabilities</t>
        </is>
      </c>
      <c r="B58" s="5" t="n">
        <v>343838</v>
      </c>
      <c r="C58" s="5" t="n">
        <v>318816</v>
      </c>
    </row>
    <row r="59">
      <c r="A59" s="4" t="inlineStr">
        <is>
          <t>Other financial liabilities | Bonds and loans</t>
        </is>
      </c>
    </row>
    <row r="60">
      <c r="A60" s="3" t="inlineStr">
        <is>
          <t>Disclosure of financial assets and liabilities [Line Items]</t>
        </is>
      </c>
    </row>
    <row r="61">
      <c r="A61" s="4" t="inlineStr">
        <is>
          <t>Financial liabilities</t>
        </is>
      </c>
      <c r="B61" s="5" t="n">
        <v>4635371</v>
      </c>
      <c r="C61" s="5" t="n">
        <v>5093304</v>
      </c>
    </row>
    <row r="62">
      <c r="A62" s="4" t="inlineStr">
        <is>
          <t>Other financial liabilities | Bonds and loans | Cash flow hedges</t>
        </is>
      </c>
    </row>
    <row r="63">
      <c r="A63" s="3" t="inlineStr">
        <is>
          <t>Disclosure of financial assets and liabilities [Line Items]</t>
        </is>
      </c>
    </row>
    <row r="64">
      <c r="A64" s="4" t="inlineStr">
        <is>
          <t>Financial liabilities</t>
        </is>
      </c>
      <c r="B64" s="5" t="n">
        <v>4635371</v>
      </c>
      <c r="C64" s="5" t="n">
        <v>5093304</v>
      </c>
    </row>
    <row r="65">
      <c r="A65" s="4" t="inlineStr">
        <is>
          <t>Measured at fair value through other comprehensive income</t>
        </is>
      </c>
    </row>
    <row r="66">
      <c r="A66" s="3" t="inlineStr">
        <is>
          <t>Disclosure of financial assets and liabilities [Line Items]</t>
        </is>
      </c>
    </row>
    <row r="67">
      <c r="A67" s="4" t="inlineStr">
        <is>
          <t>Financial assets</t>
        </is>
      </c>
      <c r="B67" s="5" t="n">
        <v>145070</v>
      </c>
      <c r="C67" s="5" t="n">
        <v>127455</v>
      </c>
    </row>
    <row r="68">
      <c r="A68" s="4" t="inlineStr">
        <is>
          <t>Measured at fair value through other comprehensive income | Equity instruments</t>
        </is>
      </c>
    </row>
    <row r="69">
      <c r="A69" s="3" t="inlineStr">
        <is>
          <t>Disclosure of financial assets and liabilities [Line Items]</t>
        </is>
      </c>
    </row>
    <row r="70">
      <c r="A70" s="4" t="inlineStr">
        <is>
          <t>Financial assets</t>
        </is>
      </c>
      <c r="B70" s="5" t="n">
        <v>145070</v>
      </c>
      <c r="C70" s="5" t="n">
        <v>127455</v>
      </c>
    </row>
    <row r="71">
      <c r="A71" s="4" t="inlineStr">
        <is>
          <t>Measured at fair value through profit or loss</t>
        </is>
      </c>
    </row>
    <row r="72">
      <c r="A72" s="3" t="inlineStr">
        <is>
          <t>Disclosure of financial assets and liabilities [Line Items]</t>
        </is>
      </c>
    </row>
    <row r="73">
      <c r="A73" s="4" t="inlineStr">
        <is>
          <t>Financial assets</t>
        </is>
      </c>
      <c r="B73" s="5" t="n">
        <v>101016</v>
      </c>
      <c r="C73" s="5" t="n">
        <v>128472</v>
      </c>
    </row>
    <row r="74">
      <c r="A74" s="4" t="inlineStr">
        <is>
          <t>Measured at fair value through profit or loss | Derivative financial instruments</t>
        </is>
      </c>
    </row>
    <row r="75">
      <c r="A75" s="3" t="inlineStr">
        <is>
          <t>Disclosure of financial assets and liabilities [Line Items]</t>
        </is>
      </c>
    </row>
    <row r="76">
      <c r="A76" s="4" t="inlineStr">
        <is>
          <t>Financial assets</t>
        </is>
      </c>
      <c r="B76" s="5" t="n">
        <v>62594</v>
      </c>
      <c r="C76" s="5" t="n">
        <v>25509</v>
      </c>
    </row>
    <row r="77">
      <c r="A77" s="4" t="inlineStr">
        <is>
          <t>Measured at fair value through profit or loss | Investments in convertible notes</t>
        </is>
      </c>
    </row>
    <row r="78">
      <c r="A78" s="3" t="inlineStr">
        <is>
          <t>Disclosure of financial assets and liabilities [Line Items]</t>
        </is>
      </c>
    </row>
    <row r="79">
      <c r="A79" s="4" t="inlineStr">
        <is>
          <t>Financial assets</t>
        </is>
      </c>
      <c r="B79" s="5" t="n">
        <v>12176</v>
      </c>
      <c r="C79" s="5" t="n">
        <v>9418</v>
      </c>
    </row>
    <row r="80">
      <c r="A80" s="4" t="inlineStr">
        <is>
          <t>Measured at fair value through profit or loss | Investments in debt instruments</t>
        </is>
      </c>
    </row>
    <row r="81">
      <c r="A81" s="3" t="inlineStr">
        <is>
          <t>Disclosure of financial assets and liabilities [Line Items]</t>
        </is>
      </c>
    </row>
    <row r="82">
      <c r="A82" s="4" t="inlineStr">
        <is>
          <t>Financial assets</t>
        </is>
      </c>
      <c r="B82" s="5" t="n">
        <v>800</v>
      </c>
      <c r="C82" s="5" t="n">
        <v>1029</v>
      </c>
    </row>
    <row r="83">
      <c r="A83" s="4" t="inlineStr">
        <is>
          <t>Measured at fair value through profit or loss | Financial assets associated with contingent consideration arrangements</t>
        </is>
      </c>
    </row>
    <row r="84">
      <c r="A84" s="3" t="inlineStr">
        <is>
          <t>Disclosure of financial assets and liabilities [Line Items]</t>
        </is>
      </c>
    </row>
    <row r="85">
      <c r="A85" s="4" t="inlineStr">
        <is>
          <t>Financial assets</t>
        </is>
      </c>
      <c r="B85" s="5" t="n">
        <v>25446</v>
      </c>
      <c r="C85" s="5" t="n">
        <v>92516</v>
      </c>
    </row>
    <row r="86">
      <c r="A86" s="4" t="inlineStr">
        <is>
          <t>Derivative hedging instruments</t>
        </is>
      </c>
    </row>
    <row r="87">
      <c r="A87" s="3" t="inlineStr">
        <is>
          <t>Disclosure of financial assets and liabilities [Line Items]</t>
        </is>
      </c>
    </row>
    <row r="88">
      <c r="A88" s="4" t="inlineStr">
        <is>
          <t>Financial assets</t>
        </is>
      </c>
      <c r="B88" s="5" t="n">
        <v>1506</v>
      </c>
      <c r="C88" s="5" t="n">
        <v>120</v>
      </c>
    </row>
    <row r="89">
      <c r="A89" s="4" t="inlineStr">
        <is>
          <t>Derivative hedging instruments | Derivative financial instruments</t>
        </is>
      </c>
    </row>
    <row r="90">
      <c r="A90" s="3" t="inlineStr">
        <is>
          <t>Disclosure of financial assets and liabilities [Line Items]</t>
        </is>
      </c>
    </row>
    <row r="91">
      <c r="A91" s="4" t="inlineStr">
        <is>
          <t>Financial assets</t>
        </is>
      </c>
      <c r="B91" s="5" t="n">
        <v>1506</v>
      </c>
      <c r="C91" s="5" t="n">
        <v>120</v>
      </c>
    </row>
    <row r="92">
      <c r="A92" s="4" t="inlineStr">
        <is>
          <t>Financial assets measured at fair value</t>
        </is>
      </c>
    </row>
    <row r="93">
      <c r="A93" s="3" t="inlineStr">
        <is>
          <t>Disclosure of financial assets and liabilities [Line Items]</t>
        </is>
      </c>
    </row>
    <row r="94">
      <c r="A94" s="4" t="inlineStr">
        <is>
          <t>Financial assets</t>
        </is>
      </c>
      <c r="B94" s="5" t="n">
        <v>247592</v>
      </c>
      <c r="C94" s="5" t="n">
        <v>256047</v>
      </c>
    </row>
    <row r="95">
      <c r="A95" s="4" t="inlineStr">
        <is>
          <t>Financial assets measured at fair value | Equity instruments</t>
        </is>
      </c>
    </row>
    <row r="96">
      <c r="A96" s="3" t="inlineStr">
        <is>
          <t>Disclosure of financial assets and liabilities [Line Items]</t>
        </is>
      </c>
    </row>
    <row r="97">
      <c r="A97" s="4" t="inlineStr">
        <is>
          <t>Financial assets</t>
        </is>
      </c>
      <c r="B97" s="5" t="n">
        <v>145070</v>
      </c>
      <c r="C97" s="5" t="n">
        <v>127455</v>
      </c>
    </row>
    <row r="98">
      <c r="A98" s="4" t="inlineStr">
        <is>
          <t>Financial assets measured at fair value | Derivative financial instruments</t>
        </is>
      </c>
    </row>
    <row r="99">
      <c r="A99" s="3" t="inlineStr">
        <is>
          <t>Disclosure of financial assets and liabilities [Line Items]</t>
        </is>
      </c>
    </row>
    <row r="100">
      <c r="A100" s="4" t="inlineStr">
        <is>
          <t>Financial assets</t>
        </is>
      </c>
      <c r="B100" s="5" t="n">
        <v>64100</v>
      </c>
      <c r="C100" s="5" t="n">
        <v>25629</v>
      </c>
    </row>
    <row r="101">
      <c r="A101" s="4" t="inlineStr">
        <is>
          <t>Financial assets measured at fair value | Investments in convertible notes</t>
        </is>
      </c>
    </row>
    <row r="102">
      <c r="A102" s="3" t="inlineStr">
        <is>
          <t>Disclosure of financial assets and liabilities [Line Items]</t>
        </is>
      </c>
    </row>
    <row r="103">
      <c r="A103" s="4" t="inlineStr">
        <is>
          <t>Financial assets</t>
        </is>
      </c>
      <c r="B103" s="5" t="n">
        <v>12176</v>
      </c>
      <c r="C103" s="5" t="n">
        <v>9418</v>
      </c>
    </row>
    <row r="104">
      <c r="A104" s="4" t="inlineStr">
        <is>
          <t>Financial assets measured at fair value | Investments in debt instruments</t>
        </is>
      </c>
    </row>
    <row r="105">
      <c r="A105" s="3" t="inlineStr">
        <is>
          <t>Disclosure of financial assets and liabilities [Line Items]</t>
        </is>
      </c>
    </row>
    <row r="106">
      <c r="A106" s="4" t="inlineStr">
        <is>
          <t>Financial assets</t>
        </is>
      </c>
      <c r="B106" s="5" t="n">
        <v>800</v>
      </c>
      <c r="C106" s="5" t="n">
        <v>1029</v>
      </c>
    </row>
    <row r="107">
      <c r="A107" s="4" t="inlineStr">
        <is>
          <t>Financial assets measured at fair value | Financial assets associated with contingent consideration arrangements</t>
        </is>
      </c>
    </row>
    <row r="108">
      <c r="A108" s="3" t="inlineStr">
        <is>
          <t>Disclosure of financial assets and liabilities [Line Items]</t>
        </is>
      </c>
    </row>
    <row r="109">
      <c r="A109" s="4" t="inlineStr">
        <is>
          <t>Financial assets</t>
        </is>
      </c>
      <c r="B109" s="5" t="n">
        <v>25446</v>
      </c>
      <c r="C109" s="5" t="n">
        <v>92516</v>
      </c>
    </row>
    <row r="110">
      <c r="A110" s="4" t="inlineStr">
        <is>
          <t>Financial assets measured at amortized cost</t>
        </is>
      </c>
    </row>
    <row r="111">
      <c r="A111" s="3" t="inlineStr">
        <is>
          <t>Disclosure of financial assets and liabilities [Line Items]</t>
        </is>
      </c>
    </row>
    <row r="112">
      <c r="A112" s="4" t="inlineStr">
        <is>
          <t>Financial assets</t>
        </is>
      </c>
      <c r="B112" s="5" t="n">
        <v>1774201</v>
      </c>
      <c r="C112" s="5" t="n">
        <v>1416515</v>
      </c>
    </row>
    <row r="113">
      <c r="A113" s="4" t="inlineStr">
        <is>
          <t>Financial assets measured at amortized cost | Other</t>
        </is>
      </c>
    </row>
    <row r="114">
      <c r="A114" s="3" t="inlineStr">
        <is>
          <t>Disclosure of financial assets and liabilities [Line Items]</t>
        </is>
      </c>
    </row>
    <row r="115">
      <c r="A115" s="4" t="inlineStr">
        <is>
          <t>Financial assets</t>
        </is>
      </c>
      <c r="B115" s="5" t="n">
        <v>24888</v>
      </c>
      <c r="C115" s="5" t="n">
        <v>21896</v>
      </c>
    </row>
    <row r="116">
      <c r="A116" s="4" t="inlineStr">
        <is>
          <t>Financial assets measured at amortized cost | Trade and other receivables</t>
        </is>
      </c>
    </row>
    <row r="117">
      <c r="A117" s="3" t="inlineStr">
        <is>
          <t>Disclosure of financial assets and liabilities [Line Items]</t>
        </is>
      </c>
    </row>
    <row r="118">
      <c r="A118" s="4" t="inlineStr">
        <is>
          <t>Financial assets</t>
        </is>
      </c>
      <c r="B118" s="5" t="n">
        <v>783091</v>
      </c>
      <c r="C118" s="5" t="n">
        <v>757005</v>
      </c>
    </row>
    <row r="119">
      <c r="A119" s="4" t="inlineStr">
        <is>
          <t>Financial assets measured at amortized cost | Cash and cash equivalents</t>
        </is>
      </c>
    </row>
    <row r="120">
      <c r="A120" s="3" t="inlineStr">
        <is>
          <t>Disclosure of financial assets and liabilities [Line Items]</t>
        </is>
      </c>
    </row>
    <row r="121">
      <c r="A121" s="4" t="inlineStr">
        <is>
          <t>Financial assets</t>
        </is>
      </c>
      <c r="B121" s="6" t="n">
        <v>966222</v>
      </c>
      <c r="C121" s="6" t="n">
        <v>637614</v>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1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Fair Value Measurement of Assets and Liabilities (Details) - JPY (¥) ¥ in Millions</t>
        </is>
      </c>
      <c r="B1" s="2" t="inlineStr">
        <is>
          <t>Mar. 31, 2021</t>
        </is>
      </c>
      <c r="C1" s="2" t="inlineStr">
        <is>
          <t>Mar. 31, 2020</t>
        </is>
      </c>
    </row>
    <row r="2">
      <c r="A2" s="3" t="inlineStr">
        <is>
          <t>Disclosure of fair value measurement of assets and liabilities [Line Items]</t>
        </is>
      </c>
    </row>
    <row r="3">
      <c r="A3" s="4" t="inlineStr">
        <is>
          <t>Assets</t>
        </is>
      </c>
      <c r="B3" s="6" t="n">
        <v>12912293</v>
      </c>
      <c r="C3" s="6" t="n">
        <v>12821094</v>
      </c>
    </row>
    <row r="4">
      <c r="A4" s="4" t="inlineStr">
        <is>
          <t>Liabilities</t>
        </is>
      </c>
      <c r="B4" s="5" t="n">
        <v>7735116</v>
      </c>
      <c r="C4" s="5" t="n">
        <v>8093608</v>
      </c>
    </row>
    <row r="5">
      <c r="A5" s="4" t="inlineStr">
        <is>
          <t>Fair value</t>
        </is>
      </c>
    </row>
    <row r="6">
      <c r="A6" s="3" t="inlineStr">
        <is>
          <t>Disclosure of fair value measurement of assets and liabilities [Line Items]</t>
        </is>
      </c>
    </row>
    <row r="7">
      <c r="A7" s="4" t="inlineStr">
        <is>
          <t>Assets</t>
        </is>
      </c>
      <c r="B7" s="5" t="n">
        <v>247592</v>
      </c>
      <c r="C7" s="5" t="n">
        <v>256047</v>
      </c>
    </row>
    <row r="8">
      <c r="A8" s="4" t="inlineStr">
        <is>
          <t>Liabilities</t>
        </is>
      </c>
      <c r="B8" s="5" t="n">
        <v>127554</v>
      </c>
      <c r="C8" s="5" t="n">
        <v>103310</v>
      </c>
    </row>
    <row r="9">
      <c r="A9" s="4" t="inlineStr">
        <is>
          <t>Fair value | Derivatives</t>
        </is>
      </c>
    </row>
    <row r="10">
      <c r="A10" s="3" t="inlineStr">
        <is>
          <t>Disclosure of fair value measurement of assets and liabilities [Line Items]</t>
        </is>
      </c>
    </row>
    <row r="11">
      <c r="A11" s="4" t="inlineStr">
        <is>
          <t>Liabilities</t>
        </is>
      </c>
      <c r="B11" s="5" t="n">
        <v>12116</v>
      </c>
      <c r="C11" s="5" t="n">
        <v>13673</v>
      </c>
    </row>
    <row r="12">
      <c r="A12" s="4" t="inlineStr">
        <is>
          <t>Fair value | Derivatives | Cash flow hedges</t>
        </is>
      </c>
    </row>
    <row r="13">
      <c r="A13" s="3" t="inlineStr">
        <is>
          <t>Disclosure of fair value measurement of assets and liabilities [Line Items]</t>
        </is>
      </c>
    </row>
    <row r="14">
      <c r="A14" s="4" t="inlineStr">
        <is>
          <t>Liabilities</t>
        </is>
      </c>
      <c r="B14" s="5" t="n">
        <v>84975</v>
      </c>
      <c r="C14" s="5" t="n">
        <v>38916</v>
      </c>
    </row>
    <row r="15">
      <c r="A15" s="4" t="inlineStr">
        <is>
          <t>Fair value | Financial liabilities associated with contingent consideration arrangements</t>
        </is>
      </c>
    </row>
    <row r="16">
      <c r="A16" s="3" t="inlineStr">
        <is>
          <t>Disclosure of fair value measurement of assets and liabilities [Line Items]</t>
        </is>
      </c>
    </row>
    <row r="17">
      <c r="A17" s="4" t="inlineStr">
        <is>
          <t>Liabilities</t>
        </is>
      </c>
      <c r="B17" s="5" t="n">
        <v>27770</v>
      </c>
      <c r="C17" s="5" t="n">
        <v>41664</v>
      </c>
    </row>
    <row r="18">
      <c r="A18" s="4" t="inlineStr">
        <is>
          <t>Fair value | Other</t>
        </is>
      </c>
    </row>
    <row r="19">
      <c r="A19" s="3" t="inlineStr">
        <is>
          <t>Disclosure of fair value measurement of assets and liabilities [Line Items]</t>
        </is>
      </c>
    </row>
    <row r="20">
      <c r="A20" s="4" t="inlineStr">
        <is>
          <t>Liabilities</t>
        </is>
      </c>
      <c r="B20" s="5" t="n">
        <v>2693</v>
      </c>
      <c r="C20" s="5" t="n">
        <v>9057</v>
      </c>
    </row>
    <row r="21">
      <c r="A21" s="4" t="inlineStr">
        <is>
          <t>Fair value | Derivatives</t>
        </is>
      </c>
    </row>
    <row r="22">
      <c r="A22" s="3" t="inlineStr">
        <is>
          <t>Disclosure of fair value measurement of assets and liabilities [Line Items]</t>
        </is>
      </c>
    </row>
    <row r="23">
      <c r="A23" s="4" t="inlineStr">
        <is>
          <t>Assets</t>
        </is>
      </c>
      <c r="B23" s="5" t="n">
        <v>62594</v>
      </c>
      <c r="C23" s="5" t="n">
        <v>25509</v>
      </c>
    </row>
    <row r="24">
      <c r="A24" s="4" t="inlineStr">
        <is>
          <t>Fair value | Derivatives | Cash flow hedges</t>
        </is>
      </c>
    </row>
    <row r="25">
      <c r="A25" s="3" t="inlineStr">
        <is>
          <t>Disclosure of fair value measurement of assets and liabilities [Line Items]</t>
        </is>
      </c>
    </row>
    <row r="26">
      <c r="A26" s="4" t="inlineStr">
        <is>
          <t>Assets</t>
        </is>
      </c>
      <c r="B26" s="5" t="n">
        <v>1506</v>
      </c>
      <c r="C26" s="5" t="n">
        <v>120</v>
      </c>
    </row>
    <row r="27">
      <c r="A27" s="4" t="inlineStr">
        <is>
          <t>Fair value | Investments in convertible notes</t>
        </is>
      </c>
    </row>
    <row r="28">
      <c r="A28" s="3" t="inlineStr">
        <is>
          <t>Disclosure of fair value measurement of assets and liabilities [Line Items]</t>
        </is>
      </c>
    </row>
    <row r="29">
      <c r="A29" s="4" t="inlineStr">
        <is>
          <t>Assets</t>
        </is>
      </c>
      <c r="B29" s="5" t="n">
        <v>12176</v>
      </c>
      <c r="C29" s="5" t="n">
        <v>9418</v>
      </c>
    </row>
    <row r="30">
      <c r="A30" s="4" t="inlineStr">
        <is>
          <t>Fair value | Investments in debt instruments</t>
        </is>
      </c>
    </row>
    <row r="31">
      <c r="A31" s="3" t="inlineStr">
        <is>
          <t>Disclosure of fair value measurement of assets and liabilities [Line Items]</t>
        </is>
      </c>
    </row>
    <row r="32">
      <c r="A32" s="4" t="inlineStr">
        <is>
          <t>Assets</t>
        </is>
      </c>
      <c r="B32" s="5" t="n">
        <v>800</v>
      </c>
      <c r="C32" s="5" t="n">
        <v>1029</v>
      </c>
    </row>
    <row r="33">
      <c r="A33" s="4" t="inlineStr">
        <is>
          <t>Fair value | Financial assets associated with contingent consideration arrangements</t>
        </is>
      </c>
    </row>
    <row r="34">
      <c r="A34" s="3" t="inlineStr">
        <is>
          <t>Disclosure of fair value measurement of assets and liabilities [Line Items]</t>
        </is>
      </c>
    </row>
    <row r="35">
      <c r="A35" s="4" t="inlineStr">
        <is>
          <t>Assets</t>
        </is>
      </c>
      <c r="B35" s="5" t="n">
        <v>25446</v>
      </c>
      <c r="C35" s="5" t="n">
        <v>92516</v>
      </c>
    </row>
    <row r="36">
      <c r="A36" s="4" t="inlineStr">
        <is>
          <t>Fair value | Equity instruments</t>
        </is>
      </c>
    </row>
    <row r="37">
      <c r="A37" s="3" t="inlineStr">
        <is>
          <t>Disclosure of fair value measurement of assets and liabilities [Line Items]</t>
        </is>
      </c>
    </row>
    <row r="38">
      <c r="A38" s="4" t="inlineStr">
        <is>
          <t>Assets</t>
        </is>
      </c>
      <c r="B38" s="5" t="n">
        <v>145070</v>
      </c>
      <c r="C38" s="5" t="n">
        <v>127455</v>
      </c>
    </row>
    <row r="39">
      <c r="A39" s="4" t="inlineStr">
        <is>
          <t>Fair value | Level 1</t>
        </is>
      </c>
    </row>
    <row r="40">
      <c r="A40" s="3" t="inlineStr">
        <is>
          <t>Disclosure of fair value measurement of assets and liabilities [Line Items]</t>
        </is>
      </c>
    </row>
    <row r="41">
      <c r="A41" s="4" t="inlineStr">
        <is>
          <t>Assets</t>
        </is>
      </c>
      <c r="B41" s="5" t="n">
        <v>92602</v>
      </c>
      <c r="C41" s="5" t="n">
        <v>79218</v>
      </c>
    </row>
    <row r="42">
      <c r="A42" s="4" t="inlineStr">
        <is>
          <t>Liabilities</t>
        </is>
      </c>
      <c r="B42" s="5" t="n">
        <v>0</v>
      </c>
      <c r="C42" s="5" t="n">
        <v>0</v>
      </c>
    </row>
    <row r="43">
      <c r="A43" s="4" t="inlineStr">
        <is>
          <t>Fair value | Level 1 | Derivatives</t>
        </is>
      </c>
    </row>
    <row r="44">
      <c r="A44" s="3" t="inlineStr">
        <is>
          <t>Disclosure of fair value measurement of assets and liabilities [Line Items]</t>
        </is>
      </c>
    </row>
    <row r="45">
      <c r="A45" s="4" t="inlineStr">
        <is>
          <t>Liabilities</t>
        </is>
      </c>
      <c r="B45" s="5" t="n">
        <v>0</v>
      </c>
      <c r="C45" s="5" t="n">
        <v>0</v>
      </c>
    </row>
    <row r="46">
      <c r="A46" s="4" t="inlineStr">
        <is>
          <t>Fair value | Level 1 | Derivatives | Cash flow hedges</t>
        </is>
      </c>
    </row>
    <row r="47">
      <c r="A47" s="3" t="inlineStr">
        <is>
          <t>Disclosure of fair value measurement of assets and liabilities [Line Items]</t>
        </is>
      </c>
    </row>
    <row r="48">
      <c r="A48" s="4" t="inlineStr">
        <is>
          <t>Liabilities</t>
        </is>
      </c>
      <c r="B48" s="5" t="n">
        <v>0</v>
      </c>
      <c r="C48" s="5" t="n">
        <v>0</v>
      </c>
    </row>
    <row r="49">
      <c r="A49" s="4" t="inlineStr">
        <is>
          <t>Fair value | Level 1 | Financial liabilities associated with contingent consideration arrangements</t>
        </is>
      </c>
    </row>
    <row r="50">
      <c r="A50" s="3" t="inlineStr">
        <is>
          <t>Disclosure of fair value measurement of assets and liabilities [Line Items]</t>
        </is>
      </c>
    </row>
    <row r="51">
      <c r="A51" s="4" t="inlineStr">
        <is>
          <t>Liabilities</t>
        </is>
      </c>
      <c r="B51" s="5" t="n">
        <v>0</v>
      </c>
      <c r="C51" s="5" t="n">
        <v>0</v>
      </c>
    </row>
    <row r="52">
      <c r="A52" s="4" t="inlineStr">
        <is>
          <t>Fair value | Level 1 | Other</t>
        </is>
      </c>
    </row>
    <row r="53">
      <c r="A53" s="3" t="inlineStr">
        <is>
          <t>Disclosure of fair value measurement of assets and liabilities [Line Items]</t>
        </is>
      </c>
    </row>
    <row r="54">
      <c r="A54" s="4" t="inlineStr">
        <is>
          <t>Liabilities</t>
        </is>
      </c>
      <c r="B54" s="5" t="n">
        <v>0</v>
      </c>
      <c r="C54" s="5" t="n">
        <v>0</v>
      </c>
    </row>
    <row r="55">
      <c r="A55" s="4" t="inlineStr">
        <is>
          <t>Fair value | Level 1 | Derivatives</t>
        </is>
      </c>
    </row>
    <row r="56">
      <c r="A56" s="3" t="inlineStr">
        <is>
          <t>Disclosure of fair value measurement of assets and liabilities [Line Items]</t>
        </is>
      </c>
    </row>
    <row r="57">
      <c r="A57" s="4" t="inlineStr">
        <is>
          <t>Assets</t>
        </is>
      </c>
      <c r="B57" s="5" t="n">
        <v>0</v>
      </c>
      <c r="C57" s="5" t="n">
        <v>0</v>
      </c>
    </row>
    <row r="58">
      <c r="A58" s="4" t="inlineStr">
        <is>
          <t>Fair value | Level 1 | Derivatives | Cash flow hedges</t>
        </is>
      </c>
    </row>
    <row r="59">
      <c r="A59" s="3" t="inlineStr">
        <is>
          <t>Disclosure of fair value measurement of assets and liabilities [Line Items]</t>
        </is>
      </c>
    </row>
    <row r="60">
      <c r="A60" s="4" t="inlineStr">
        <is>
          <t>Assets</t>
        </is>
      </c>
      <c r="B60" s="5" t="n">
        <v>0</v>
      </c>
      <c r="C60" s="5" t="n">
        <v>0</v>
      </c>
    </row>
    <row r="61">
      <c r="A61" s="4" t="inlineStr">
        <is>
          <t>Fair value | Level 1 | Investments in convertible notes</t>
        </is>
      </c>
    </row>
    <row r="62">
      <c r="A62" s="3" t="inlineStr">
        <is>
          <t>Disclosure of fair value measurement of assets and liabilities [Line Items]</t>
        </is>
      </c>
    </row>
    <row r="63">
      <c r="A63" s="4" t="inlineStr">
        <is>
          <t>Assets</t>
        </is>
      </c>
      <c r="B63" s="5" t="n">
        <v>0</v>
      </c>
      <c r="C63" s="5" t="n">
        <v>0</v>
      </c>
    </row>
    <row r="64">
      <c r="A64" s="4" t="inlineStr">
        <is>
          <t>Fair value | Level 1 | Investments in debt instruments</t>
        </is>
      </c>
    </row>
    <row r="65">
      <c r="A65" s="3" t="inlineStr">
        <is>
          <t>Disclosure of fair value measurement of assets and liabilities [Line Items]</t>
        </is>
      </c>
    </row>
    <row r="66">
      <c r="A66" s="4" t="inlineStr">
        <is>
          <t>Assets</t>
        </is>
      </c>
      <c r="B66" s="5" t="n">
        <v>0</v>
      </c>
      <c r="C66" s="5" t="n">
        <v>0</v>
      </c>
    </row>
    <row r="67">
      <c r="A67" s="4" t="inlineStr">
        <is>
          <t>Fair value | Level 1 | Financial assets associated with contingent consideration arrangements</t>
        </is>
      </c>
    </row>
    <row r="68">
      <c r="A68" s="3" t="inlineStr">
        <is>
          <t>Disclosure of fair value measurement of assets and liabilities [Line Items]</t>
        </is>
      </c>
    </row>
    <row r="69">
      <c r="A69" s="4" t="inlineStr">
        <is>
          <t>Assets</t>
        </is>
      </c>
      <c r="B69" s="5" t="n">
        <v>0</v>
      </c>
      <c r="C69" s="5" t="n">
        <v>0</v>
      </c>
    </row>
    <row r="70">
      <c r="A70" s="4" t="inlineStr">
        <is>
          <t>Fair value | Level 1 | Equity instruments</t>
        </is>
      </c>
    </row>
    <row r="71">
      <c r="A71" s="3" t="inlineStr">
        <is>
          <t>Disclosure of fair value measurement of assets and liabilities [Line Items]</t>
        </is>
      </c>
    </row>
    <row r="72">
      <c r="A72" s="4" t="inlineStr">
        <is>
          <t>Assets</t>
        </is>
      </c>
      <c r="B72" s="5" t="n">
        <v>92602</v>
      </c>
      <c r="C72" s="5" t="n">
        <v>79218</v>
      </c>
    </row>
    <row r="73">
      <c r="A73" s="4" t="inlineStr">
        <is>
          <t>Fair value | Level 2</t>
        </is>
      </c>
    </row>
    <row r="74">
      <c r="A74" s="3" t="inlineStr">
        <is>
          <t>Disclosure of fair value measurement of assets and liabilities [Line Items]</t>
        </is>
      </c>
    </row>
    <row r="75">
      <c r="A75" s="4" t="inlineStr">
        <is>
          <t>Assets</t>
        </is>
      </c>
      <c r="B75" s="5" t="n">
        <v>64100</v>
      </c>
      <c r="C75" s="5" t="n">
        <v>25629</v>
      </c>
    </row>
    <row r="76">
      <c r="A76" s="4" t="inlineStr">
        <is>
          <t>Liabilities</t>
        </is>
      </c>
      <c r="B76" s="5" t="n">
        <v>97091</v>
      </c>
      <c r="C76" s="5" t="n">
        <v>52589</v>
      </c>
    </row>
    <row r="77">
      <c r="A77" s="4" t="inlineStr">
        <is>
          <t>Fair value | Level 2 | Derivatives</t>
        </is>
      </c>
    </row>
    <row r="78">
      <c r="A78" s="3" t="inlineStr">
        <is>
          <t>Disclosure of fair value measurement of assets and liabilities [Line Items]</t>
        </is>
      </c>
    </row>
    <row r="79">
      <c r="A79" s="4" t="inlineStr">
        <is>
          <t>Liabilities</t>
        </is>
      </c>
      <c r="B79" s="5" t="n">
        <v>12116</v>
      </c>
      <c r="C79" s="5" t="n">
        <v>13673</v>
      </c>
    </row>
    <row r="80">
      <c r="A80" s="4" t="inlineStr">
        <is>
          <t>Fair value | Level 2 | Derivatives | Cash flow hedges</t>
        </is>
      </c>
    </row>
    <row r="81">
      <c r="A81" s="3" t="inlineStr">
        <is>
          <t>Disclosure of fair value measurement of assets and liabilities [Line Items]</t>
        </is>
      </c>
    </row>
    <row r="82">
      <c r="A82" s="4" t="inlineStr">
        <is>
          <t>Liabilities</t>
        </is>
      </c>
      <c r="B82" s="5" t="n">
        <v>84975</v>
      </c>
      <c r="C82" s="5" t="n">
        <v>38916</v>
      </c>
    </row>
    <row r="83">
      <c r="A83" s="4" t="inlineStr">
        <is>
          <t>Fair value | Level 2 | Financial liabilities associated with contingent consideration arrangements</t>
        </is>
      </c>
    </row>
    <row r="84">
      <c r="A84" s="3" t="inlineStr">
        <is>
          <t>Disclosure of fair value measurement of assets and liabilities [Line Items]</t>
        </is>
      </c>
    </row>
    <row r="85">
      <c r="A85" s="4" t="inlineStr">
        <is>
          <t>Liabilities</t>
        </is>
      </c>
      <c r="B85" s="5" t="n">
        <v>0</v>
      </c>
      <c r="C85" s="5" t="n">
        <v>0</v>
      </c>
    </row>
    <row r="86">
      <c r="A86" s="4" t="inlineStr">
        <is>
          <t>Fair value | Level 2 | Other</t>
        </is>
      </c>
    </row>
    <row r="87">
      <c r="A87" s="3" t="inlineStr">
        <is>
          <t>Disclosure of fair value measurement of assets and liabilities [Line Items]</t>
        </is>
      </c>
    </row>
    <row r="88">
      <c r="A88" s="4" t="inlineStr">
        <is>
          <t>Liabilities</t>
        </is>
      </c>
      <c r="B88" s="5" t="n">
        <v>0</v>
      </c>
      <c r="C88" s="5" t="n">
        <v>0</v>
      </c>
    </row>
    <row r="89">
      <c r="A89" s="4" t="inlineStr">
        <is>
          <t>Fair value | Level 2 | Derivatives</t>
        </is>
      </c>
    </row>
    <row r="90">
      <c r="A90" s="3" t="inlineStr">
        <is>
          <t>Disclosure of fair value measurement of assets and liabilities [Line Items]</t>
        </is>
      </c>
    </row>
    <row r="91">
      <c r="A91" s="4" t="inlineStr">
        <is>
          <t>Assets</t>
        </is>
      </c>
      <c r="B91" s="5" t="n">
        <v>62594</v>
      </c>
      <c r="C91" s="5" t="n">
        <v>25509</v>
      </c>
    </row>
    <row r="92">
      <c r="A92" s="4" t="inlineStr">
        <is>
          <t>Fair value | Level 2 | Derivatives | Cash flow hedges</t>
        </is>
      </c>
    </row>
    <row r="93">
      <c r="A93" s="3" t="inlineStr">
        <is>
          <t>Disclosure of fair value measurement of assets and liabilities [Line Items]</t>
        </is>
      </c>
    </row>
    <row r="94">
      <c r="A94" s="4" t="inlineStr">
        <is>
          <t>Assets</t>
        </is>
      </c>
      <c r="B94" s="5" t="n">
        <v>1506</v>
      </c>
      <c r="C94" s="5" t="n">
        <v>120</v>
      </c>
    </row>
    <row r="95">
      <c r="A95" s="4" t="inlineStr">
        <is>
          <t>Fair value | Level 2 | Investments in convertible notes</t>
        </is>
      </c>
    </row>
    <row r="96">
      <c r="A96" s="3" t="inlineStr">
        <is>
          <t>Disclosure of fair value measurement of assets and liabilities [Line Items]</t>
        </is>
      </c>
    </row>
    <row r="97">
      <c r="A97" s="4" t="inlineStr">
        <is>
          <t>Assets</t>
        </is>
      </c>
      <c r="B97" s="5" t="n">
        <v>0</v>
      </c>
      <c r="C97" s="5" t="n">
        <v>0</v>
      </c>
    </row>
    <row r="98">
      <c r="A98" s="4" t="inlineStr">
        <is>
          <t>Fair value | Level 2 | Investments in debt instruments</t>
        </is>
      </c>
    </row>
    <row r="99">
      <c r="A99" s="3" t="inlineStr">
        <is>
          <t>Disclosure of fair value measurement of assets and liabilities [Line Items]</t>
        </is>
      </c>
    </row>
    <row r="100">
      <c r="A100" s="4" t="inlineStr">
        <is>
          <t>Assets</t>
        </is>
      </c>
      <c r="B100" s="5" t="n">
        <v>0</v>
      </c>
      <c r="C100" s="5" t="n">
        <v>0</v>
      </c>
    </row>
    <row r="101">
      <c r="A101" s="4" t="inlineStr">
        <is>
          <t>Fair value | Level 2 | Financial assets associated with contingent consideration arrangements</t>
        </is>
      </c>
    </row>
    <row r="102">
      <c r="A102" s="3" t="inlineStr">
        <is>
          <t>Disclosure of fair value measurement of assets and liabilities [Line Items]</t>
        </is>
      </c>
    </row>
    <row r="103">
      <c r="A103" s="4" t="inlineStr">
        <is>
          <t>Assets</t>
        </is>
      </c>
      <c r="B103" s="5" t="n">
        <v>0</v>
      </c>
      <c r="C103" s="5" t="n">
        <v>0</v>
      </c>
    </row>
    <row r="104">
      <c r="A104" s="4" t="inlineStr">
        <is>
          <t>Fair value | Level 2 | Equity instruments</t>
        </is>
      </c>
    </row>
    <row r="105">
      <c r="A105" s="3" t="inlineStr">
        <is>
          <t>Disclosure of fair value measurement of assets and liabilities [Line Items]</t>
        </is>
      </c>
    </row>
    <row r="106">
      <c r="A106" s="4" t="inlineStr">
        <is>
          <t>Assets</t>
        </is>
      </c>
      <c r="B106" s="5" t="n">
        <v>0</v>
      </c>
      <c r="C106" s="5" t="n">
        <v>0</v>
      </c>
    </row>
    <row r="107">
      <c r="A107" s="4" t="inlineStr">
        <is>
          <t>Fair value | Level 3</t>
        </is>
      </c>
    </row>
    <row r="108">
      <c r="A108" s="3" t="inlineStr">
        <is>
          <t>Disclosure of fair value measurement of assets and liabilities [Line Items]</t>
        </is>
      </c>
    </row>
    <row r="109">
      <c r="A109" s="4" t="inlineStr">
        <is>
          <t>Assets</t>
        </is>
      </c>
      <c r="B109" s="5" t="n">
        <v>90890</v>
      </c>
      <c r="C109" s="5" t="n">
        <v>151200</v>
      </c>
    </row>
    <row r="110">
      <c r="A110" s="4" t="inlineStr">
        <is>
          <t>Liabilities</t>
        </is>
      </c>
      <c r="B110" s="5" t="n">
        <v>30463</v>
      </c>
      <c r="C110" s="5" t="n">
        <v>50721</v>
      </c>
    </row>
    <row r="111">
      <c r="A111" s="4" t="inlineStr">
        <is>
          <t>Fair value | Level 3 | Derivatives</t>
        </is>
      </c>
    </row>
    <row r="112">
      <c r="A112" s="3" t="inlineStr">
        <is>
          <t>Disclosure of fair value measurement of assets and liabilities [Line Items]</t>
        </is>
      </c>
    </row>
    <row r="113">
      <c r="A113" s="4" t="inlineStr">
        <is>
          <t>Liabilities</t>
        </is>
      </c>
      <c r="B113" s="5" t="n">
        <v>0</v>
      </c>
      <c r="C113" s="5" t="n">
        <v>0</v>
      </c>
    </row>
    <row r="114">
      <c r="A114" s="4" t="inlineStr">
        <is>
          <t>Fair value | Level 3 | Derivatives | Cash flow hedges</t>
        </is>
      </c>
    </row>
    <row r="115">
      <c r="A115" s="3" t="inlineStr">
        <is>
          <t>Disclosure of fair value measurement of assets and liabilities [Line Items]</t>
        </is>
      </c>
    </row>
    <row r="116">
      <c r="A116" s="4" t="inlineStr">
        <is>
          <t>Liabilities</t>
        </is>
      </c>
      <c r="B116" s="5" t="n">
        <v>0</v>
      </c>
      <c r="C116" s="5" t="n">
        <v>0</v>
      </c>
    </row>
    <row r="117">
      <c r="A117" s="4" t="inlineStr">
        <is>
          <t>Fair value | Level 3 | Financial liabilities associated with contingent consideration arrangements</t>
        </is>
      </c>
    </row>
    <row r="118">
      <c r="A118" s="3" t="inlineStr">
        <is>
          <t>Disclosure of fair value measurement of assets and liabilities [Line Items]</t>
        </is>
      </c>
    </row>
    <row r="119">
      <c r="A119" s="4" t="inlineStr">
        <is>
          <t>Liabilities</t>
        </is>
      </c>
      <c r="B119" s="5" t="n">
        <v>27770</v>
      </c>
      <c r="C119" s="5" t="n">
        <v>41664</v>
      </c>
    </row>
    <row r="120">
      <c r="A120" s="4" t="inlineStr">
        <is>
          <t>Fair value | Level 3 | Other</t>
        </is>
      </c>
    </row>
    <row r="121">
      <c r="A121" s="3" t="inlineStr">
        <is>
          <t>Disclosure of fair value measurement of assets and liabilities [Line Items]</t>
        </is>
      </c>
    </row>
    <row r="122">
      <c r="A122" s="4" t="inlineStr">
        <is>
          <t>Liabilities</t>
        </is>
      </c>
      <c r="B122" s="5" t="n">
        <v>2693</v>
      </c>
      <c r="C122" s="5" t="n">
        <v>9057</v>
      </c>
    </row>
    <row r="123">
      <c r="A123" s="4" t="inlineStr">
        <is>
          <t>Fair value | Level 3 | Derivatives</t>
        </is>
      </c>
    </row>
    <row r="124">
      <c r="A124" s="3" t="inlineStr">
        <is>
          <t>Disclosure of fair value measurement of assets and liabilities [Line Items]</t>
        </is>
      </c>
    </row>
    <row r="125">
      <c r="A125" s="4" t="inlineStr">
        <is>
          <t>Assets</t>
        </is>
      </c>
      <c r="B125" s="5" t="n">
        <v>0</v>
      </c>
      <c r="C125" s="5" t="n">
        <v>0</v>
      </c>
    </row>
    <row r="126">
      <c r="A126" s="4" t="inlineStr">
        <is>
          <t>Fair value | Level 3 | Derivatives | Cash flow hedges</t>
        </is>
      </c>
    </row>
    <row r="127">
      <c r="A127" s="3" t="inlineStr">
        <is>
          <t>Disclosure of fair value measurement of assets and liabilities [Line Items]</t>
        </is>
      </c>
    </row>
    <row r="128">
      <c r="A128" s="4" t="inlineStr">
        <is>
          <t>Assets</t>
        </is>
      </c>
      <c r="B128" s="5" t="n">
        <v>0</v>
      </c>
      <c r="C128" s="5" t="n">
        <v>0</v>
      </c>
    </row>
    <row r="129">
      <c r="A129" s="4" t="inlineStr">
        <is>
          <t>Fair value | Level 3 | Investments in convertible notes</t>
        </is>
      </c>
    </row>
    <row r="130">
      <c r="A130" s="3" t="inlineStr">
        <is>
          <t>Disclosure of fair value measurement of assets and liabilities [Line Items]</t>
        </is>
      </c>
    </row>
    <row r="131">
      <c r="A131" s="4" t="inlineStr">
        <is>
          <t>Assets</t>
        </is>
      </c>
      <c r="B131" s="5" t="n">
        <v>12176</v>
      </c>
      <c r="C131" s="5" t="n">
        <v>9418</v>
      </c>
    </row>
    <row r="132">
      <c r="A132" s="4" t="inlineStr">
        <is>
          <t>Fair value | Level 3 | Investments in debt instruments</t>
        </is>
      </c>
    </row>
    <row r="133">
      <c r="A133" s="3" t="inlineStr">
        <is>
          <t>Disclosure of fair value measurement of assets and liabilities [Line Items]</t>
        </is>
      </c>
    </row>
    <row r="134">
      <c r="A134" s="4" t="inlineStr">
        <is>
          <t>Assets</t>
        </is>
      </c>
      <c r="B134" s="5" t="n">
        <v>800</v>
      </c>
      <c r="C134" s="5" t="n">
        <v>1029</v>
      </c>
    </row>
    <row r="135">
      <c r="A135" s="4" t="inlineStr">
        <is>
          <t>Fair value | Level 3 | Financial assets associated with contingent consideration arrangements</t>
        </is>
      </c>
    </row>
    <row r="136">
      <c r="A136" s="3" t="inlineStr">
        <is>
          <t>Disclosure of fair value measurement of assets and liabilities [Line Items]</t>
        </is>
      </c>
    </row>
    <row r="137">
      <c r="A137" s="4" t="inlineStr">
        <is>
          <t>Assets</t>
        </is>
      </c>
      <c r="B137" s="5" t="n">
        <v>25446</v>
      </c>
      <c r="C137" s="5" t="n">
        <v>92516</v>
      </c>
    </row>
    <row r="138">
      <c r="A138" s="4" t="inlineStr">
        <is>
          <t>Fair value | Level 3 | Equity instruments</t>
        </is>
      </c>
    </row>
    <row r="139">
      <c r="A139" s="3" t="inlineStr">
        <is>
          <t>Disclosure of fair value measurement of assets and liabilities [Line Items]</t>
        </is>
      </c>
    </row>
    <row r="140">
      <c r="A140" s="4" t="inlineStr">
        <is>
          <t>Assets</t>
        </is>
      </c>
      <c r="B140" s="6" t="n">
        <v>52468</v>
      </c>
      <c r="C140" s="6" t="n">
        <v>48237</v>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Financial Instruments - Narrative (Details) ¥ in Millions, $ in Millions</t>
        </is>
      </c>
      <c r="B1" s="2" t="inlineStr">
        <is>
          <t>12 Months Ended</t>
        </is>
      </c>
    </row>
    <row r="2">
      <c r="B2" s="2" t="inlineStr">
        <is>
          <t>Mar. 31, 2021JPY (¥)</t>
        </is>
      </c>
      <c r="C2" s="2" t="inlineStr">
        <is>
          <t>Mar. 31, 2020JPY (¥)</t>
        </is>
      </c>
      <c r="D2" s="2" t="inlineStr">
        <is>
          <t>Mar. 31, 2021USD ($)</t>
        </is>
      </c>
      <c r="E2" s="2" t="inlineStr">
        <is>
          <t>Mar. 31, 2020USD ($)</t>
        </is>
      </c>
      <c r="F2" s="2" t="inlineStr">
        <is>
          <t>Jun. 06, 2019JPY (¥)</t>
        </is>
      </c>
      <c r="G2" s="2" t="inlineStr">
        <is>
          <t>Jan. 08, 2019JPY (¥)</t>
        </is>
      </c>
    </row>
    <row r="3">
      <c r="A3" s="3" t="inlineStr">
        <is>
          <t>Disclosure of detailed information about financial instruments [line items]</t>
        </is>
      </c>
    </row>
    <row r="4">
      <c r="A4" s="4" t="inlineStr">
        <is>
          <t>Other financial assets, for which it is difficult to reliably measure fair value</t>
        </is>
      </c>
      <c r="C4" s="6" t="n">
        <v>25660</v>
      </c>
    </row>
    <row r="5">
      <c r="A5" s="4" t="inlineStr">
        <is>
          <t>Cumulative gain on equity investments reclassified from other comprehensive income to retained earnings upon disposal</t>
        </is>
      </c>
      <c r="B5" s="6" t="n">
        <v>42781</v>
      </c>
      <c r="C5" s="5" t="n">
        <v>19903</v>
      </c>
    </row>
    <row r="6">
      <c r="A6" s="4" t="inlineStr">
        <is>
          <t>Fair value of equity investments on dates of disposal</t>
        </is>
      </c>
      <c r="B6" s="6" t="n">
        <v>73875</v>
      </c>
      <c r="C6" s="5" t="n">
        <v>35435</v>
      </c>
    </row>
    <row r="7">
      <c r="A7" s="4" t="inlineStr">
        <is>
          <t>Contingent liability, term of payments</t>
        </is>
      </c>
      <c r="B7" s="4" t="inlineStr">
        <is>
          <t>20 years</t>
        </is>
      </c>
    </row>
    <row r="8">
      <c r="A8" s="4" t="inlineStr">
        <is>
          <t>Impact to profit or loss of 5% depreciation of JPY against the US dollar and Euro</t>
        </is>
      </c>
      <c r="B8" s="6" t="n">
        <v>11057</v>
      </c>
      <c r="C8" s="5" t="n">
        <v>9635</v>
      </c>
    </row>
    <row r="9">
      <c r="A9" s="4" t="inlineStr">
        <is>
          <t>Impact to accumulated other comprehensive income of 10% increase in market price of equity securities held</t>
        </is>
      </c>
      <c r="B9" s="5" t="n">
        <v>9260</v>
      </c>
      <c r="C9" s="5" t="n">
        <v>7922</v>
      </c>
    </row>
    <row r="10">
      <c r="A10" s="4" t="inlineStr">
        <is>
          <t>Hybrid subordinated bonds</t>
        </is>
      </c>
    </row>
    <row r="11">
      <c r="A11" s="3" t="inlineStr">
        <is>
          <t>Disclosure of detailed information about financial instruments [line items]</t>
        </is>
      </c>
    </row>
    <row r="12">
      <c r="A12" s="4" t="inlineStr">
        <is>
          <t>Notional</t>
        </is>
      </c>
      <c r="B12" s="5" t="n">
        <v>500000</v>
      </c>
      <c r="F12" s="6" t="n">
        <v>500000</v>
      </c>
    </row>
    <row r="13">
      <c r="A13" s="4" t="inlineStr">
        <is>
          <t>USD Unsecured Senior Notes</t>
        </is>
      </c>
    </row>
    <row r="14">
      <c r="A14" s="3" t="inlineStr">
        <is>
          <t>Disclosure of detailed information about financial instruments [line items]</t>
        </is>
      </c>
    </row>
    <row r="15">
      <c r="A15" s="4" t="inlineStr">
        <is>
          <t>Notional | $</t>
        </is>
      </c>
      <c r="D15" s="8" t="n">
        <v>500</v>
      </c>
      <c r="E15" s="8" t="n">
        <v>200</v>
      </c>
    </row>
    <row r="16">
      <c r="A16" s="4" t="inlineStr">
        <is>
          <t>USD Unsecured Senior Notes | Within one year</t>
        </is>
      </c>
    </row>
    <row r="17">
      <c r="A17" s="3" t="inlineStr">
        <is>
          <t>Disclosure of detailed information about financial instruments [line items]</t>
        </is>
      </c>
    </row>
    <row r="18">
      <c r="A18" s="4" t="inlineStr">
        <is>
          <t>Notional | $</t>
        </is>
      </c>
      <c r="D18" s="5" t="n">
        <v>200</v>
      </c>
    </row>
    <row r="19">
      <c r="A19" s="4" t="inlineStr">
        <is>
          <t>JBIC Loan</t>
        </is>
      </c>
    </row>
    <row r="20">
      <c r="A20" s="3" t="inlineStr">
        <is>
          <t>Disclosure of detailed information about financial instruments [line items]</t>
        </is>
      </c>
    </row>
    <row r="21">
      <c r="A21" s="4" t="inlineStr">
        <is>
          <t>Notional | $</t>
        </is>
      </c>
      <c r="D21" s="5" t="n">
        <v>3700</v>
      </c>
    </row>
    <row r="22">
      <c r="A22" s="4" t="inlineStr">
        <is>
          <t>JBIC Loan | Within one year</t>
        </is>
      </c>
    </row>
    <row r="23">
      <c r="A23" s="3" t="inlineStr">
        <is>
          <t>Disclosure of detailed information about financial instruments [line items]</t>
        </is>
      </c>
    </row>
    <row r="24">
      <c r="A24" s="4" t="inlineStr">
        <is>
          <t>Principal amount in contractual currency (millions) | $</t>
        </is>
      </c>
      <c r="D24" s="8" t="n">
        <v>2000</v>
      </c>
    </row>
    <row r="25">
      <c r="A25" s="4" t="inlineStr">
        <is>
          <t>Foreign currency denominated loans</t>
        </is>
      </c>
    </row>
    <row r="26">
      <c r="A26" s="3" t="inlineStr">
        <is>
          <t>Disclosure of detailed information about financial instruments [line items]</t>
        </is>
      </c>
    </row>
    <row r="27">
      <c r="A27" s="4" t="inlineStr">
        <is>
          <t>Financial liabilities, at fair value</t>
        </is>
      </c>
      <c r="B27" s="5" t="n">
        <v>579864</v>
      </c>
      <c r="C27" s="5" t="n">
        <v>1292239</v>
      </c>
    </row>
    <row r="28">
      <c r="A28" s="4" t="inlineStr">
        <is>
          <t>Foreign currency denominated bonds</t>
        </is>
      </c>
    </row>
    <row r="29">
      <c r="A29" s="3" t="inlineStr">
        <is>
          <t>Disclosure of detailed information about financial instruments [line items]</t>
        </is>
      </c>
    </row>
    <row r="30">
      <c r="A30" s="4" t="inlineStr">
        <is>
          <t>Financial liabilities, at fair value</t>
        </is>
      </c>
      <c r="B30" s="5" t="n">
        <v>3245901</v>
      </c>
      <c r="C30" s="6" t="n">
        <v>2636053</v>
      </c>
    </row>
    <row r="31">
      <c r="A31" s="4" t="inlineStr">
        <is>
          <t>Shire</t>
        </is>
      </c>
    </row>
    <row r="32">
      <c r="A32" s="3" t="inlineStr">
        <is>
          <t>Disclosure of detailed information about financial instruments [line items]</t>
        </is>
      </c>
    </row>
    <row r="33">
      <c r="A33" s="4" t="inlineStr">
        <is>
          <t>Contingent liability - fair value of potential payments</t>
        </is>
      </c>
      <c r="B33" s="6" t="n">
        <v>50882</v>
      </c>
      <c r="G33" s="6" t="n">
        <v>48599</v>
      </c>
    </row>
    <row r="34">
      <c r="A34" s="4" t="inlineStr">
        <is>
          <t>Minimum</t>
        </is>
      </c>
    </row>
    <row r="35">
      <c r="A35" s="3" t="inlineStr">
        <is>
          <t>Disclosure of detailed information about financial instruments [line items]</t>
        </is>
      </c>
    </row>
    <row r="36">
      <c r="A36" s="4" t="inlineStr">
        <is>
          <t>Measurement input, EBITDA rate</t>
        </is>
      </c>
      <c r="B36" s="10" t="n">
        <v>3.4</v>
      </c>
    </row>
    <row r="37">
      <c r="A37" s="4" t="inlineStr">
        <is>
          <t>Maximum</t>
        </is>
      </c>
    </row>
    <row r="38">
      <c r="A38" s="3" t="inlineStr">
        <is>
          <t>Disclosure of detailed information about financial instruments [line items]</t>
        </is>
      </c>
    </row>
    <row r="39">
      <c r="A39" s="4" t="inlineStr">
        <is>
          <t>Measurement input, EBITDA rate</t>
        </is>
      </c>
      <c r="B39" s="10" t="n">
        <v>9.800000000000001</v>
      </c>
    </row>
  </sheetData>
  <mergeCells count="2">
    <mergeCell ref="A1:A2"/>
    <mergeCell ref="B1:C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 Level 3 Reconciliation (Details) - JPY (¥) ¥ in Millions</t>
        </is>
      </c>
      <c r="B1" s="2" t="inlineStr">
        <is>
          <t>12 Months Ended</t>
        </is>
      </c>
    </row>
    <row r="2">
      <c r="B2" s="2" t="inlineStr">
        <is>
          <t>Mar. 31, 2021</t>
        </is>
      </c>
      <c r="C2" s="2" t="inlineStr">
        <is>
          <t>Mar. 31, 2020</t>
        </is>
      </c>
    </row>
    <row r="3">
      <c r="A3" s="4" t="inlineStr">
        <is>
          <t>Xiidra</t>
        </is>
      </c>
    </row>
    <row r="4">
      <c r="A4" s="3" t="inlineStr">
        <is>
          <t>Fair Value, Liabilities Measured on Recurring Basis, Unobservable Input Reconciliation, Calculation [Roll Forward]</t>
        </is>
      </c>
    </row>
    <row r="5">
      <c r="A5" s="4" t="inlineStr">
        <is>
          <t>Changes in fair value of financial assets associated with contingent consideration due to other elements than time value</t>
        </is>
      </c>
      <c r="B5" s="6" t="n">
        <v>72940</v>
      </c>
    </row>
    <row r="6">
      <c r="A6" s="4" t="inlineStr">
        <is>
          <t>Financial assets associated with contingent consideration arrangements | Level 3</t>
        </is>
      </c>
    </row>
    <row r="7">
      <c r="A7" s="3" t="inlineStr">
        <is>
          <t>Fair Value, Liabilities Measured on Recurring Basis, Unobservable Input Reconciliation, Calculation [Roll Forward]</t>
        </is>
      </c>
    </row>
    <row r="8">
      <c r="A8" s="4" t="inlineStr">
        <is>
          <t>As of the beginning of the period</t>
        </is>
      </c>
      <c r="B8" s="5" t="n">
        <v>92516</v>
      </c>
      <c r="C8" s="6" t="n">
        <v>0</v>
      </c>
    </row>
    <row r="9">
      <c r="A9" s="4" t="inlineStr">
        <is>
          <t>Recognition of financial assets associated with contingent consideration arrangements</t>
        </is>
      </c>
      <c r="B9" s="5" t="n">
        <v>3318</v>
      </c>
      <c r="C9" s="5" t="n">
        <v>83245</v>
      </c>
    </row>
    <row r="10">
      <c r="A10" s="4" t="inlineStr">
        <is>
          <t>Changes recognized as finance income</t>
        </is>
      </c>
      <c r="B10" s="5" t="n">
        <v>3294</v>
      </c>
      <c r="C10" s="5" t="n">
        <v>3478</v>
      </c>
    </row>
    <row r="11">
      <c r="A11" s="4" t="inlineStr">
        <is>
          <t>Changes in fair value of financial assets associated with contingent consideration due to other elements than time value</t>
        </is>
      </c>
      <c r="B11" s="5" t="n">
        <v>-72940</v>
      </c>
      <c r="C11" s="5" t="n">
        <v>5652</v>
      </c>
    </row>
    <row r="12">
      <c r="A12" s="4" t="inlineStr">
        <is>
          <t>Changes in fair value of financial assets measured at fair value through OCI and exchange differences on translation of foreign operations</t>
        </is>
      </c>
      <c r="B12" s="5" t="n">
        <v>-742</v>
      </c>
      <c r="C12" s="5" t="n">
        <v>141</v>
      </c>
    </row>
    <row r="13">
      <c r="A13" s="4" t="inlineStr">
        <is>
          <t>Purchases</t>
        </is>
      </c>
      <c r="B13" s="5" t="n">
        <v>0</v>
      </c>
      <c r="C13" s="5" t="n">
        <v>0</v>
      </c>
    </row>
    <row r="14">
      <c r="A14" s="4" t="inlineStr">
        <is>
          <t>Sales</t>
        </is>
      </c>
      <c r="B14" s="5" t="n">
        <v>0</v>
      </c>
      <c r="C14" s="5" t="n">
        <v>0</v>
      </c>
    </row>
    <row r="15">
      <c r="A15" s="4" t="inlineStr">
        <is>
          <t>Transfers to Level 1</t>
        </is>
      </c>
      <c r="B15" s="5" t="n">
        <v>0</v>
      </c>
      <c r="C15" s="5" t="n">
        <v>0</v>
      </c>
    </row>
    <row r="16">
      <c r="A16" s="4" t="inlineStr">
        <is>
          <t>Acquisition from conversion of convertible notes</t>
        </is>
      </c>
      <c r="B16" s="5" t="n">
        <v>0</v>
      </c>
      <c r="C16" s="5" t="n">
        <v>0</v>
      </c>
    </row>
    <row r="17">
      <c r="A17" s="4" t="inlineStr">
        <is>
          <t>Transfers from investments accounted for using the equity method</t>
        </is>
      </c>
      <c r="B17" s="5" t="n">
        <v>0</v>
      </c>
      <c r="C17" s="5" t="n">
        <v>0</v>
      </c>
    </row>
    <row r="18">
      <c r="A18" s="4" t="inlineStr">
        <is>
          <t>Transfers to investments accounted for using the equity method</t>
        </is>
      </c>
      <c r="B18" s="5" t="n">
        <v>0</v>
      </c>
      <c r="C18" s="5" t="n">
        <v>0</v>
      </c>
    </row>
    <row r="19">
      <c r="A19" s="4" t="inlineStr">
        <is>
          <t>Reclassification to assets held for sale</t>
        </is>
      </c>
      <c r="B19" s="5" t="n">
        <v>0</v>
      </c>
      <c r="C19" s="5" t="n">
        <v>0</v>
      </c>
    </row>
    <row r="20">
      <c r="A20" s="4" t="inlineStr">
        <is>
          <t>As of the end of the period</t>
        </is>
      </c>
      <c r="B20" s="5" t="n">
        <v>25446</v>
      </c>
      <c r="C20" s="5" t="n">
        <v>92516</v>
      </c>
    </row>
    <row r="21">
      <c r="A21" s="4" t="inlineStr">
        <is>
          <t>Equity instruments | Level 3</t>
        </is>
      </c>
    </row>
    <row r="22">
      <c r="A22" s="3" t="inlineStr">
        <is>
          <t>Fair Value, Liabilities Measured on Recurring Basis, Unobservable Input Reconciliation, Calculation [Roll Forward]</t>
        </is>
      </c>
    </row>
    <row r="23">
      <c r="A23" s="4" t="inlineStr">
        <is>
          <t>As of the beginning of the period</t>
        </is>
      </c>
      <c r="B23" s="5" t="n">
        <v>48237</v>
      </c>
      <c r="C23" s="5" t="n">
        <v>48825</v>
      </c>
    </row>
    <row r="24">
      <c r="A24" s="4" t="inlineStr">
        <is>
          <t>Recognition of financial assets associated with contingent consideration arrangements</t>
        </is>
      </c>
      <c r="B24" s="5" t="n">
        <v>0</v>
      </c>
      <c r="C24" s="5" t="n">
        <v>0</v>
      </c>
    </row>
    <row r="25">
      <c r="A25" s="4" t="inlineStr">
        <is>
          <t>Changes recognized as finance income</t>
        </is>
      </c>
      <c r="B25" s="5" t="n">
        <v>0</v>
      </c>
      <c r="C25" s="5" t="n">
        <v>0</v>
      </c>
    </row>
    <row r="26">
      <c r="A26" s="4" t="inlineStr">
        <is>
          <t>Changes in fair value of financial assets associated with contingent consideration due to other elements than time value</t>
        </is>
      </c>
      <c r="B26" s="5" t="n">
        <v>0</v>
      </c>
      <c r="C26" s="5" t="n">
        <v>0</v>
      </c>
    </row>
    <row r="27">
      <c r="A27" s="4" t="inlineStr">
        <is>
          <t>Changes in fair value of financial assets measured at fair value through OCI and exchange differences on translation of foreign operations</t>
        </is>
      </c>
      <c r="B27" s="5" t="n">
        <v>8126</v>
      </c>
      <c r="C27" s="5" t="n">
        <v>15157</v>
      </c>
    </row>
    <row r="28">
      <c r="A28" s="4" t="inlineStr">
        <is>
          <t>Purchases</t>
        </is>
      </c>
      <c r="B28" s="5" t="n">
        <v>12559</v>
      </c>
      <c r="C28" s="5" t="n">
        <v>7187</v>
      </c>
    </row>
    <row r="29">
      <c r="A29" s="4" t="inlineStr">
        <is>
          <t>Sales</t>
        </is>
      </c>
      <c r="B29" s="5" t="n">
        <v>-7013</v>
      </c>
      <c r="C29" s="5" t="n">
        <v>-191</v>
      </c>
    </row>
    <row r="30">
      <c r="A30" s="4" t="inlineStr">
        <is>
          <t>Transfers to Level 1</t>
        </is>
      </c>
      <c r="B30" s="5" t="n">
        <v>-9241</v>
      </c>
      <c r="C30" s="5" t="n">
        <v>-17334</v>
      </c>
    </row>
    <row r="31">
      <c r="A31" s="4" t="inlineStr">
        <is>
          <t>Acquisition from conversion of convertible notes</t>
        </is>
      </c>
      <c r="B31" s="5" t="n">
        <v>0</v>
      </c>
      <c r="C31" s="5" t="n">
        <v>273</v>
      </c>
    </row>
    <row r="32">
      <c r="A32" s="4" t="inlineStr">
        <is>
          <t>Transfers from investments accounted for using the equity method</t>
        </is>
      </c>
      <c r="B32" s="5" t="n">
        <v>0</v>
      </c>
      <c r="C32" s="5" t="n">
        <v>199</v>
      </c>
    </row>
    <row r="33">
      <c r="A33" s="4" t="inlineStr">
        <is>
          <t>Transfers to investments accounted for using the equity method</t>
        </is>
      </c>
      <c r="B33" s="5" t="n">
        <v>0</v>
      </c>
      <c r="C33" s="5" t="n">
        <v>-5879</v>
      </c>
    </row>
    <row r="34">
      <c r="A34" s="4" t="inlineStr">
        <is>
          <t>Reclassification to assets held for sale</t>
        </is>
      </c>
      <c r="B34" s="5" t="n">
        <v>-200</v>
      </c>
      <c r="C34" s="5" t="n">
        <v>0</v>
      </c>
    </row>
    <row r="35">
      <c r="A35" s="4" t="inlineStr">
        <is>
          <t>As of the end of the period</t>
        </is>
      </c>
      <c r="B35" s="6" t="n">
        <v>52468</v>
      </c>
      <c r="C35" s="6" t="n">
        <v>48237</v>
      </c>
    </row>
  </sheetData>
  <mergeCells count="2">
    <mergeCell ref="A1:A2"/>
    <mergeCell ref="B1:C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 Fair Value of Contingent Consideration Classified as Level 3 (Details) - JPY (¥) ¥ in Millions</t>
        </is>
      </c>
      <c r="B1" s="2" t="inlineStr">
        <is>
          <t>12 Months Ended</t>
        </is>
      </c>
    </row>
    <row r="2">
      <c r="B2" s="2" t="inlineStr">
        <is>
          <t>Mar. 31, 2021</t>
        </is>
      </c>
      <c r="C2" s="2" t="inlineStr">
        <is>
          <t>Mar. 31, 2020</t>
        </is>
      </c>
    </row>
    <row r="3">
      <c r="A3" s="3" t="inlineStr">
        <is>
          <t>Fair Value, Liabilities Measured on Recurring Basis, Unobservable Input Reconciliation, Calculation [Roll Forward]</t>
        </is>
      </c>
    </row>
    <row r="4">
      <c r="A4" s="4" t="inlineStr">
        <is>
          <t>As of the beginning of the year</t>
        </is>
      </c>
      <c r="B4" s="6" t="n">
        <v>41664</v>
      </c>
      <c r="C4" s="6" t="n">
        <v>67294</v>
      </c>
    </row>
    <row r="5">
      <c r="A5" s="4" t="inlineStr">
        <is>
          <t>Changes in the fair value during the period</t>
        </is>
      </c>
      <c r="B5" s="5" t="n">
        <v>-10062</v>
      </c>
      <c r="C5" s="5" t="n">
        <v>-8094</v>
      </c>
    </row>
    <row r="6">
      <c r="A6" s="4" t="inlineStr">
        <is>
          <t>Settled and paid during the period</t>
        </is>
      </c>
      <c r="B6" s="5" t="n">
        <v>-4206</v>
      </c>
      <c r="C6" s="5" t="n">
        <v>-15253</v>
      </c>
    </row>
    <row r="7">
      <c r="A7" s="4" t="inlineStr">
        <is>
          <t>Settled during the period and reclassified to other payables</t>
        </is>
      </c>
      <c r="B7" s="5" t="n">
        <v>0</v>
      </c>
      <c r="C7" s="5" t="n">
        <v>-95</v>
      </c>
    </row>
    <row r="8">
      <c r="A8" s="4" t="inlineStr">
        <is>
          <t>Foreign currency translation differences</t>
        </is>
      </c>
      <c r="B8" s="5" t="n">
        <v>374</v>
      </c>
      <c r="C8" s="5" t="n">
        <v>-1426</v>
      </c>
    </row>
    <row r="9">
      <c r="A9" s="4" t="inlineStr">
        <is>
          <t>Other</t>
        </is>
      </c>
      <c r="B9" s="5" t="n">
        <v>0</v>
      </c>
      <c r="C9" s="5" t="n">
        <v>-762</v>
      </c>
    </row>
    <row r="10">
      <c r="A10" s="4" t="inlineStr">
        <is>
          <t>As of the end of the year</t>
        </is>
      </c>
      <c r="B10" s="5" t="n">
        <v>27770</v>
      </c>
      <c r="C10" s="5" t="n">
        <v>41664</v>
      </c>
    </row>
    <row r="11">
      <c r="A11" s="4" t="inlineStr">
        <is>
          <t>Within one year</t>
        </is>
      </c>
    </row>
    <row r="12">
      <c r="A12" s="3" t="inlineStr">
        <is>
          <t>Fair Value, Liabilities Measured on Recurring Basis, Unobservable Input Reconciliation, Calculation [Roll Forward]</t>
        </is>
      </c>
    </row>
    <row r="13">
      <c r="A13" s="4" t="inlineStr">
        <is>
          <t>As of the beginning of the year</t>
        </is>
      </c>
      <c r="B13" s="5" t="n">
        <v>4610</v>
      </c>
    </row>
    <row r="14">
      <c r="A14" s="4" t="inlineStr">
        <is>
          <t>As of the end of the year</t>
        </is>
      </c>
      <c r="B14" s="5" t="n">
        <v>7400</v>
      </c>
      <c r="C14" s="5" t="n">
        <v>4610</v>
      </c>
    </row>
    <row r="15">
      <c r="A15" s="4" t="inlineStr">
        <is>
          <t>Between one and three years</t>
        </is>
      </c>
    </row>
    <row r="16">
      <c r="A16" s="3" t="inlineStr">
        <is>
          <t>Fair Value, Liabilities Measured on Recurring Basis, Unobservable Input Reconciliation, Calculation [Roll Forward]</t>
        </is>
      </c>
    </row>
    <row r="17">
      <c r="A17" s="4" t="inlineStr">
        <is>
          <t>As of the beginning of the year</t>
        </is>
      </c>
      <c r="B17" s="5" t="n">
        <v>9918</v>
      </c>
    </row>
    <row r="18">
      <c r="A18" s="4" t="inlineStr">
        <is>
          <t>As of the end of the year</t>
        </is>
      </c>
      <c r="B18" s="5" t="n">
        <v>2273</v>
      </c>
      <c r="C18" s="5" t="n">
        <v>9918</v>
      </c>
    </row>
    <row r="19">
      <c r="A19" s="4" t="inlineStr">
        <is>
          <t>Between three and five years</t>
        </is>
      </c>
    </row>
    <row r="20">
      <c r="A20" s="3" t="inlineStr">
        <is>
          <t>Fair Value, Liabilities Measured on Recurring Basis, Unobservable Input Reconciliation, Calculation [Roll Forward]</t>
        </is>
      </c>
    </row>
    <row r="21">
      <c r="A21" s="4" t="inlineStr">
        <is>
          <t>As of the beginning of the year</t>
        </is>
      </c>
      <c r="B21" s="5" t="n">
        <v>5014</v>
      </c>
    </row>
    <row r="22">
      <c r="A22" s="4" t="inlineStr">
        <is>
          <t>As of the end of the year</t>
        </is>
      </c>
      <c r="B22" s="5" t="n">
        <v>1174</v>
      </c>
      <c r="C22" s="5" t="n">
        <v>5014</v>
      </c>
    </row>
    <row r="23">
      <c r="A23" s="4" t="inlineStr">
        <is>
          <t>More than five years</t>
        </is>
      </c>
    </row>
    <row r="24">
      <c r="A24" s="3" t="inlineStr">
        <is>
          <t>Fair Value, Liabilities Measured on Recurring Basis, Unobservable Input Reconciliation, Calculation [Roll Forward]</t>
        </is>
      </c>
    </row>
    <row r="25">
      <c r="A25" s="4" t="inlineStr">
        <is>
          <t>As of the beginning of the year</t>
        </is>
      </c>
      <c r="B25" s="5" t="n">
        <v>45229</v>
      </c>
    </row>
    <row r="26">
      <c r="A26" s="4" t="inlineStr">
        <is>
          <t>As of the end of the year</t>
        </is>
      </c>
      <c r="B26" s="6" t="n">
        <v>40035</v>
      </c>
      <c r="C26" s="6" t="n">
        <v>45229</v>
      </c>
    </row>
  </sheetData>
  <mergeCells count="2">
    <mergeCell ref="A1:A2"/>
    <mergeCell ref="B1:C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 Sensitivity Analysis (Details) - Shire - JPY (¥) ¥ in Millions</t>
        </is>
      </c>
      <c r="B1" s="2" t="inlineStr">
        <is>
          <t>12 Months Ended</t>
        </is>
      </c>
    </row>
    <row r="2">
      <c r="B2" s="2" t="inlineStr">
        <is>
          <t>Mar. 31, 2021</t>
        </is>
      </c>
      <c r="C2" s="2" t="inlineStr">
        <is>
          <t>Mar. 31, 2020</t>
        </is>
      </c>
    </row>
    <row r="3">
      <c r="A3" s="3" t="inlineStr">
        <is>
          <t>Disclosure of detailed information about business combination [line items]</t>
        </is>
      </c>
    </row>
    <row r="4">
      <c r="A4" s="4" t="inlineStr">
        <is>
          <t>Contingent consideration liability, sensitivity analysis, impact Of 5 percent increase in revenue</t>
        </is>
      </c>
      <c r="B4" s="6" t="n">
        <v>3690</v>
      </c>
      <c r="C4" s="6" t="n">
        <v>4051</v>
      </c>
    </row>
    <row r="5">
      <c r="A5" s="4" t="inlineStr">
        <is>
          <t>Contingent consideration liability, sensitivity analysis, impact of 5 percent decrease in revenue</t>
        </is>
      </c>
      <c r="B5" s="5" t="n">
        <v>-3690</v>
      </c>
      <c r="C5" s="5" t="n">
        <v>-4051</v>
      </c>
    </row>
    <row r="6">
      <c r="A6" s="4" t="inlineStr">
        <is>
          <t>Contingent consideration liability, sensitivity analysis, impact of 0.5 percent increase In discount rate</t>
        </is>
      </c>
      <c r="B6" s="5" t="n">
        <v>-1089</v>
      </c>
      <c r="C6" s="5" t="n">
        <v>-1367</v>
      </c>
    </row>
    <row r="7">
      <c r="A7" s="4" t="inlineStr">
        <is>
          <t>Contingent consideration liability, sensitivity analysis, impact of 0.5 percent decrease in discount rate</t>
        </is>
      </c>
      <c r="B7" s="6" t="n">
        <v>1089</v>
      </c>
      <c r="C7" s="6" t="n">
        <v>1367</v>
      </c>
    </row>
  </sheetData>
  <mergeCells count="2">
    <mergeCell ref="A1:A2"/>
    <mergeCell ref="B1:C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Carrying Amount and Fair Value of Liabilities Not Measured at Fair Value (Details) - JPY (¥) ¥ in Millions</t>
        </is>
      </c>
      <c r="B1" s="2" t="inlineStr">
        <is>
          <t>Mar. 31, 2021</t>
        </is>
      </c>
      <c r="C1" s="2" t="inlineStr">
        <is>
          <t>Mar. 31, 2020</t>
        </is>
      </c>
    </row>
    <row r="2">
      <c r="A2" s="4" t="inlineStr">
        <is>
          <t>Bonds</t>
        </is>
      </c>
    </row>
    <row r="3">
      <c r="A3" s="3" t="inlineStr">
        <is>
          <t>Disclosure of fair value measurement of liabilities [line items]</t>
        </is>
      </c>
    </row>
    <row r="4">
      <c r="A4" s="4" t="inlineStr">
        <is>
          <t>Carrying amount</t>
        </is>
      </c>
      <c r="B4" s="6" t="n">
        <v>3532202</v>
      </c>
      <c r="C4" s="6" t="n">
        <v>3204965</v>
      </c>
    </row>
    <row r="5">
      <c r="A5" s="4" t="inlineStr">
        <is>
          <t>Fair value</t>
        </is>
      </c>
      <c r="B5" s="5" t="n">
        <v>3762266</v>
      </c>
      <c r="C5" s="5" t="n">
        <v>3351400</v>
      </c>
    </row>
    <row r="6">
      <c r="A6" s="4" t="inlineStr">
        <is>
          <t>Long-term borrowings | Long-term loans</t>
        </is>
      </c>
    </row>
    <row r="7">
      <c r="A7" s="3" t="inlineStr">
        <is>
          <t>Disclosure of fair value measurement of liabilities [line items]</t>
        </is>
      </c>
    </row>
    <row r="8">
      <c r="A8" s="4" t="inlineStr">
        <is>
          <t>Carrying amount</t>
        </is>
      </c>
      <c r="B8" s="5" t="n">
        <v>1103100</v>
      </c>
      <c r="C8" s="5" t="n">
        <v>1883325</v>
      </c>
    </row>
    <row r="9">
      <c r="A9" s="4" t="inlineStr">
        <is>
          <t>Fair value</t>
        </is>
      </c>
      <c r="B9" s="6" t="n">
        <v>1098526</v>
      </c>
      <c r="C9" s="6" t="n">
        <v>1876613</v>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Derivative Assets and Liabilities (Details) - Cash flow hedges - Currency risk - JPY (¥) ¥ in Millions</t>
        </is>
      </c>
      <c r="B1" s="2" t="inlineStr">
        <is>
          <t>Mar. 31, 2021</t>
        </is>
      </c>
      <c r="C1" s="2" t="inlineStr">
        <is>
          <t>Mar. 31, 2020</t>
        </is>
      </c>
    </row>
    <row r="2">
      <c r="A2" s="4" t="inlineStr">
        <is>
          <t>Euro | Forward exchange contracts, selling</t>
        </is>
      </c>
    </row>
    <row r="3">
      <c r="A3" s="3" t="inlineStr">
        <is>
          <t>Disclosure of detailed information about hedging instruments [line items]</t>
        </is>
      </c>
    </row>
    <row r="4">
      <c r="A4" s="4" t="inlineStr">
        <is>
          <t>Carrying amount – liabilities</t>
        </is>
      </c>
      <c r="B4" s="6" t="n">
        <v>3362</v>
      </c>
      <c r="C4" s="6" t="n">
        <v>93</v>
      </c>
    </row>
    <row r="5">
      <c r="A5" s="4" t="inlineStr">
        <is>
          <t>Euro | Forward exchange contracts, buying</t>
        </is>
      </c>
    </row>
    <row r="6">
      <c r="A6" s="3" t="inlineStr">
        <is>
          <t>Disclosure of detailed information about hedging instruments [line items]</t>
        </is>
      </c>
    </row>
    <row r="7">
      <c r="A7" s="4" t="inlineStr">
        <is>
          <t>Carrying amount – assets</t>
        </is>
      </c>
      <c r="B7" s="5" t="n">
        <v>3407</v>
      </c>
    </row>
    <row r="8">
      <c r="A8" s="4" t="inlineStr">
        <is>
          <t>Carrying amount – liabilities</t>
        </is>
      </c>
      <c r="C8" s="5" t="n">
        <v>3845</v>
      </c>
    </row>
    <row r="9">
      <c r="A9" s="4" t="inlineStr">
        <is>
          <t>United States Dollar | Forward exchange contracts, selling</t>
        </is>
      </c>
    </row>
    <row r="10">
      <c r="A10" s="3" t="inlineStr">
        <is>
          <t>Disclosure of detailed information about hedging instruments [line items]</t>
        </is>
      </c>
    </row>
    <row r="11">
      <c r="A11" s="4" t="inlineStr">
        <is>
          <t>Carrying amount – assets</t>
        </is>
      </c>
      <c r="C11" s="5" t="n">
        <v>-2764</v>
      </c>
    </row>
    <row r="12">
      <c r="A12" s="4" t="inlineStr">
        <is>
          <t>Carrying amount – liabilities</t>
        </is>
      </c>
      <c r="B12" s="5" t="n">
        <v>-11270</v>
      </c>
    </row>
    <row r="13">
      <c r="A13" s="4" t="inlineStr">
        <is>
          <t>United States Dollar | Forward exchange contracts, buying</t>
        </is>
      </c>
    </row>
    <row r="14">
      <c r="A14" s="3" t="inlineStr">
        <is>
          <t>Disclosure of detailed information about hedging instruments [line items]</t>
        </is>
      </c>
    </row>
    <row r="15">
      <c r="A15" s="4" t="inlineStr">
        <is>
          <t>Carrying amount – assets</t>
        </is>
      </c>
      <c r="B15" s="5" t="n">
        <v>7873</v>
      </c>
    </row>
    <row r="16">
      <c r="A16" s="4" t="inlineStr">
        <is>
          <t>Carrying amount – liabilities</t>
        </is>
      </c>
      <c r="C16" s="5" t="n">
        <v>8095</v>
      </c>
    </row>
    <row r="17">
      <c r="A17" s="4" t="inlineStr">
        <is>
          <t>United States Dollar | Hedge related to acquisition</t>
        </is>
      </c>
    </row>
    <row r="18">
      <c r="A18" s="3" t="inlineStr">
        <is>
          <t>Disclosure of detailed information about hedging instruments [line items]</t>
        </is>
      </c>
    </row>
    <row r="19">
      <c r="A19" s="4" t="inlineStr">
        <is>
          <t>Carrying amount – liabilities</t>
        </is>
      </c>
      <c r="B19" s="5" t="n">
        <v>56787</v>
      </c>
      <c r="C19" s="5" t="n">
        <v>473</v>
      </c>
    </row>
    <row r="20">
      <c r="A20" s="4" t="inlineStr">
        <is>
          <t>Russian Ruble | Currency collar options</t>
        </is>
      </c>
    </row>
    <row r="21">
      <c r="A21" s="3" t="inlineStr">
        <is>
          <t>Disclosure of detailed information about hedging instruments [line items]</t>
        </is>
      </c>
    </row>
    <row r="22">
      <c r="A22" s="4" t="inlineStr">
        <is>
          <t>Carrying amount – liabilities</t>
        </is>
      </c>
      <c r="C22" s="5" t="n">
        <v>89</v>
      </c>
    </row>
    <row r="23">
      <c r="A23" s="4" t="inlineStr">
        <is>
          <t>Brazilian Real | Currency collar options</t>
        </is>
      </c>
    </row>
    <row r="24">
      <c r="A24" s="3" t="inlineStr">
        <is>
          <t>Disclosure of detailed information about hedging instruments [line items]</t>
        </is>
      </c>
    </row>
    <row r="25">
      <c r="A25" s="4" t="inlineStr">
        <is>
          <t>Carrying amount – liabilities</t>
        </is>
      </c>
      <c r="C25" s="5" t="n">
        <v>63</v>
      </c>
    </row>
    <row r="26">
      <c r="A26" s="4" t="inlineStr">
        <is>
          <t>Indian Rupee | Currency collar options</t>
        </is>
      </c>
    </row>
    <row r="27">
      <c r="A27" s="3" t="inlineStr">
        <is>
          <t>Disclosure of detailed information about hedging instruments [line items]</t>
        </is>
      </c>
    </row>
    <row r="28">
      <c r="A28" s="4" t="inlineStr">
        <is>
          <t>Carrying amount – liabilities</t>
        </is>
      </c>
      <c r="C28" s="5" t="n">
        <v>1</v>
      </c>
    </row>
    <row r="29">
      <c r="A29" s="4" t="inlineStr">
        <is>
          <t>Other | Forward exchange contracts, buying</t>
        </is>
      </c>
    </row>
    <row r="30">
      <c r="A30" s="3" t="inlineStr">
        <is>
          <t>Disclosure of detailed information about hedging instruments [line items]</t>
        </is>
      </c>
    </row>
    <row r="31">
      <c r="A31" s="4" t="inlineStr">
        <is>
          <t>Carrying amount – assets</t>
        </is>
      </c>
      <c r="B31" s="5" t="n">
        <v>422</v>
      </c>
    </row>
    <row r="32">
      <c r="A32" s="4" t="inlineStr">
        <is>
          <t>Contract amount | Euro | Forward exchange contracts, selling</t>
        </is>
      </c>
    </row>
    <row r="33">
      <c r="A33" s="3" t="inlineStr">
        <is>
          <t>Disclosure of detailed information about hedging instruments [line items]</t>
        </is>
      </c>
    </row>
    <row r="34">
      <c r="A34" s="4" t="inlineStr">
        <is>
          <t>Notional</t>
        </is>
      </c>
      <c r="B34" s="5" t="n">
        <v>131729</v>
      </c>
      <c r="C34" s="5" t="n">
        <v>15478</v>
      </c>
    </row>
    <row r="35">
      <c r="A35" s="4" t="inlineStr">
        <is>
          <t>Contract amount | Euro | Forward exchange contracts, buying</t>
        </is>
      </c>
    </row>
    <row r="36">
      <c r="A36" s="3" t="inlineStr">
        <is>
          <t>Disclosure of detailed information about hedging instruments [line items]</t>
        </is>
      </c>
    </row>
    <row r="37">
      <c r="A37" s="4" t="inlineStr">
        <is>
          <t>Notional</t>
        </is>
      </c>
      <c r="B37" s="5" t="n">
        <v>134762</v>
      </c>
      <c r="C37" s="5" t="n">
        <v>111249</v>
      </c>
    </row>
    <row r="38">
      <c r="A38" s="4" t="inlineStr">
        <is>
          <t>Contract amount | United States Dollar | Forward exchange contracts, selling</t>
        </is>
      </c>
    </row>
    <row r="39">
      <c r="A39" s="3" t="inlineStr">
        <is>
          <t>Disclosure of detailed information about hedging instruments [line items]</t>
        </is>
      </c>
    </row>
    <row r="40">
      <c r="A40" s="4" t="inlineStr">
        <is>
          <t>Notional</t>
        </is>
      </c>
      <c r="B40" s="5" t="n">
        <v>865407</v>
      </c>
      <c r="C40" s="5" t="n">
        <v>212638</v>
      </c>
    </row>
    <row r="41">
      <c r="A41" s="4" t="inlineStr">
        <is>
          <t>Contract amount | United States Dollar | Forward exchange contracts, buying</t>
        </is>
      </c>
    </row>
    <row r="42">
      <c r="A42" s="3" t="inlineStr">
        <is>
          <t>Disclosure of detailed information about hedging instruments [line items]</t>
        </is>
      </c>
    </row>
    <row r="43">
      <c r="A43" s="4" t="inlineStr">
        <is>
          <t>Notional</t>
        </is>
      </c>
      <c r="B43" s="5" t="n">
        <v>1364837</v>
      </c>
      <c r="C43" s="5" t="n">
        <v>423060</v>
      </c>
    </row>
    <row r="44">
      <c r="A44" s="4" t="inlineStr">
        <is>
          <t>Contract amount | United States Dollar | Hedge related to acquisition</t>
        </is>
      </c>
    </row>
    <row r="45">
      <c r="A45" s="3" t="inlineStr">
        <is>
          <t>Disclosure of detailed information about hedging instruments [line items]</t>
        </is>
      </c>
    </row>
    <row r="46">
      <c r="A46" s="4" t="inlineStr">
        <is>
          <t>Notional</t>
        </is>
      </c>
      <c r="B46" s="5" t="n">
        <v>739948</v>
      </c>
      <c r="C46" s="5" t="n">
        <v>123959</v>
      </c>
    </row>
    <row r="47">
      <c r="A47" s="4" t="inlineStr">
        <is>
          <t>Contract amount | Russian Ruble | Currency collar options</t>
        </is>
      </c>
    </row>
    <row r="48">
      <c r="A48" s="3" t="inlineStr">
        <is>
          <t>Disclosure of detailed information about hedging instruments [line items]</t>
        </is>
      </c>
    </row>
    <row r="49">
      <c r="A49" s="4" t="inlineStr">
        <is>
          <t>Notional</t>
        </is>
      </c>
      <c r="C49" s="5" t="n">
        <v>10124</v>
      </c>
    </row>
    <row r="50">
      <c r="A50" s="4" t="inlineStr">
        <is>
          <t>Contract amount | Brazilian Real | Currency collar options</t>
        </is>
      </c>
    </row>
    <row r="51">
      <c r="A51" s="3" t="inlineStr">
        <is>
          <t>Disclosure of detailed information about hedging instruments [line items]</t>
        </is>
      </c>
    </row>
    <row r="52">
      <c r="A52" s="4" t="inlineStr">
        <is>
          <t>Notional</t>
        </is>
      </c>
      <c r="C52" s="5" t="n">
        <v>6753</v>
      </c>
    </row>
    <row r="53">
      <c r="A53" s="4" t="inlineStr">
        <is>
          <t>Contract amount | Indian Rupee | Currency collar options</t>
        </is>
      </c>
    </row>
    <row r="54">
      <c r="A54" s="3" t="inlineStr">
        <is>
          <t>Disclosure of detailed information about hedging instruments [line items]</t>
        </is>
      </c>
    </row>
    <row r="55">
      <c r="A55" s="4" t="inlineStr">
        <is>
          <t>Notional</t>
        </is>
      </c>
      <c r="C55" s="5" t="n">
        <v>1258</v>
      </c>
    </row>
    <row r="56">
      <c r="A56" s="4" t="inlineStr">
        <is>
          <t>Contract amount | Other | Forward exchange contracts, buying</t>
        </is>
      </c>
    </row>
    <row r="57">
      <c r="A57" s="3" t="inlineStr">
        <is>
          <t>Disclosure of detailed information about hedging instruments [line items]</t>
        </is>
      </c>
    </row>
    <row r="58">
      <c r="A58" s="4" t="inlineStr">
        <is>
          <t>Notional</t>
        </is>
      </c>
      <c r="B58" s="5" t="n">
        <v>13515</v>
      </c>
    </row>
    <row r="59">
      <c r="A59" s="4" t="inlineStr">
        <is>
          <t>Contract amount to be settled in more than one year | Euro | Forward exchange contracts, selling</t>
        </is>
      </c>
    </row>
    <row r="60">
      <c r="A60" s="3" t="inlineStr">
        <is>
          <t>Disclosure of detailed information about hedging instruments [line items]</t>
        </is>
      </c>
    </row>
    <row r="61">
      <c r="A61" s="4" t="inlineStr">
        <is>
          <t>Notional</t>
        </is>
      </c>
      <c r="B61" s="5" t="n">
        <v>0</v>
      </c>
      <c r="C61" s="5" t="n">
        <v>0</v>
      </c>
    </row>
    <row r="62">
      <c r="A62" s="4" t="inlineStr">
        <is>
          <t>Contract amount to be settled in more than one year | Euro | Forward exchange contracts, buying</t>
        </is>
      </c>
    </row>
    <row r="63">
      <c r="A63" s="3" t="inlineStr">
        <is>
          <t>Disclosure of detailed information about hedging instruments [line items]</t>
        </is>
      </c>
    </row>
    <row r="64">
      <c r="A64" s="4" t="inlineStr">
        <is>
          <t>Notional</t>
        </is>
      </c>
      <c r="B64" s="5" t="n">
        <v>0</v>
      </c>
      <c r="C64" s="5" t="n">
        <v>0</v>
      </c>
    </row>
    <row r="65">
      <c r="A65" s="4" t="inlineStr">
        <is>
          <t>Contract amount to be settled in more than one year | United States Dollar | Forward exchange contracts, selling</t>
        </is>
      </c>
    </row>
    <row r="66">
      <c r="A66" s="3" t="inlineStr">
        <is>
          <t>Disclosure of detailed information about hedging instruments [line items]</t>
        </is>
      </c>
    </row>
    <row r="67">
      <c r="A67" s="4" t="inlineStr">
        <is>
          <t>Notional</t>
        </is>
      </c>
      <c r="B67" s="5" t="n">
        <v>0</v>
      </c>
      <c r="C67" s="5" t="n">
        <v>0</v>
      </c>
    </row>
    <row r="68">
      <c r="A68" s="4" t="inlineStr">
        <is>
          <t>Contract amount to be settled in more than one year | United States Dollar | Forward exchange contracts, buying</t>
        </is>
      </c>
    </row>
    <row r="69">
      <c r="A69" s="3" t="inlineStr">
        <is>
          <t>Disclosure of detailed information about hedging instruments [line items]</t>
        </is>
      </c>
    </row>
    <row r="70">
      <c r="A70" s="4" t="inlineStr">
        <is>
          <t>Notional</t>
        </is>
      </c>
      <c r="B70" s="5" t="n">
        <v>0</v>
      </c>
      <c r="C70" s="5" t="n">
        <v>0</v>
      </c>
    </row>
    <row r="71">
      <c r="A71" s="4" t="inlineStr">
        <is>
          <t>Contract amount to be settled in more than one year | United States Dollar | Hedge related to acquisition</t>
        </is>
      </c>
    </row>
    <row r="72">
      <c r="A72" s="3" t="inlineStr">
        <is>
          <t>Disclosure of detailed information about hedging instruments [line items]</t>
        </is>
      </c>
    </row>
    <row r="73">
      <c r="A73" s="4" t="inlineStr">
        <is>
          <t>Notional</t>
        </is>
      </c>
      <c r="B73" s="5" t="n">
        <v>717114</v>
      </c>
      <c r="C73" s="5" t="n">
        <v>123924</v>
      </c>
    </row>
    <row r="74">
      <c r="A74" s="4" t="inlineStr">
        <is>
          <t>Contract amount to be settled in more than one year | Russian Ruble | Currency collar options</t>
        </is>
      </c>
    </row>
    <row r="75">
      <c r="A75" s="3" t="inlineStr">
        <is>
          <t>Disclosure of detailed information about hedging instruments [line items]</t>
        </is>
      </c>
    </row>
    <row r="76">
      <c r="A76" s="4" t="inlineStr">
        <is>
          <t>Notional</t>
        </is>
      </c>
      <c r="C76" s="5" t="n">
        <v>0</v>
      </c>
    </row>
    <row r="77">
      <c r="A77" s="4" t="inlineStr">
        <is>
          <t>Contract amount to be settled in more than one year | Brazilian Real | Currency collar options</t>
        </is>
      </c>
    </row>
    <row r="78">
      <c r="A78" s="3" t="inlineStr">
        <is>
          <t>Disclosure of detailed information about hedging instruments [line items]</t>
        </is>
      </c>
    </row>
    <row r="79">
      <c r="A79" s="4" t="inlineStr">
        <is>
          <t>Notional</t>
        </is>
      </c>
      <c r="C79" s="5" t="n">
        <v>0</v>
      </c>
    </row>
    <row r="80">
      <c r="A80" s="4" t="inlineStr">
        <is>
          <t>Contract amount to be settled in more than one year | Indian Rupee | Currency collar options</t>
        </is>
      </c>
    </row>
    <row r="81">
      <c r="A81" s="3" t="inlineStr">
        <is>
          <t>Disclosure of detailed information about hedging instruments [line items]</t>
        </is>
      </c>
    </row>
    <row r="82">
      <c r="A82" s="4" t="inlineStr">
        <is>
          <t>Notional</t>
        </is>
      </c>
      <c r="C82" s="6" t="n">
        <v>0</v>
      </c>
    </row>
    <row r="83">
      <c r="A83" s="4" t="inlineStr">
        <is>
          <t>Contract amount to be settled in more than one year | Other | Forward exchange contracts, buying</t>
        </is>
      </c>
    </row>
    <row r="84">
      <c r="A84" s="3" t="inlineStr">
        <is>
          <t>Disclosure of detailed information about hedging instruments [line items]</t>
        </is>
      </c>
    </row>
    <row r="85">
      <c r="A85" s="4" t="inlineStr">
        <is>
          <t>Notional</t>
        </is>
      </c>
      <c r="B85" s="6" t="n">
        <v>0</v>
      </c>
    </row>
  </sheetData>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Interest Rate and Currency Hedging Instruments (Details) - Interest rate risk - Cash flow hedges - Currency and interest rate swaps - JPY (¥) ¥ in Millions</t>
        </is>
      </c>
      <c r="B1" s="2" t="inlineStr">
        <is>
          <t>Mar. 31, 2021</t>
        </is>
      </c>
      <c r="C1" s="2" t="inlineStr">
        <is>
          <t>Mar. 31, 2020</t>
        </is>
      </c>
    </row>
    <row r="2">
      <c r="A2" s="3" t="inlineStr">
        <is>
          <t>Disclosure of detailed information about hedging instruments [line items]</t>
        </is>
      </c>
    </row>
    <row r="3">
      <c r="A3" s="4" t="inlineStr">
        <is>
          <t>Contract amount</t>
        </is>
      </c>
      <c r="B3" s="6" t="n">
        <v>164443</v>
      </c>
      <c r="C3" s="6" t="n">
        <v>640205</v>
      </c>
    </row>
    <row r="4">
      <c r="A4" s="4" t="inlineStr">
        <is>
          <t>Contract amount to be settled in more than one year</t>
        </is>
      </c>
    </row>
    <row r="5">
      <c r="A5" s="3" t="inlineStr">
        <is>
          <t>Disclosure of detailed information about hedging instruments [line items]</t>
        </is>
      </c>
    </row>
    <row r="6">
      <c r="A6" s="4" t="inlineStr">
        <is>
          <t>Contract amount</t>
        </is>
      </c>
      <c r="B6" s="6" t="n">
        <v>164443</v>
      </c>
      <c r="C6" s="6" t="n">
        <v>184450</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Mar. 31, 2021</t>
        </is>
      </c>
    </row>
    <row r="3">
      <c r="A3" s="3" t="inlineStr">
        <is>
          <t>Earnings per share [abstract]</t>
        </is>
      </c>
    </row>
    <row r="4">
      <c r="A4" s="4" t="inlineStr">
        <is>
          <t>Earnings per Share</t>
        </is>
      </c>
      <c r="B4" s="4" t="inlineStr">
        <is>
          <t>Earnings per Share The basis for calculating basic and diluted earnings per share (“EPS”) (attributable to owners of the Company) is as follows: For the Year Ended March 31 2019 2020 2021 Net profit for the year attributable to owners of the Company: Net profit for the year attributable to owners of the Company JPY (millions) ¥ 135,192 ¥ 44,241 ¥ 376,005 Net profit used for calculation of earnings per share JPY (millions) 135,192 44,241 376,005 Weighted-average number of ordinary shares outstanding during the year (thousands of shares) [basic] 961,477 1,557,204 1,562,006 Dilutive effect (thousands of shares) 5,420 9,000 11,531 Weighted-average number of ordinary shares outstanding during the year (thousands of shares) [diluted] 966,897 1,566,204 1,573,537 Earnings per share Basic (JPY) 140.61 28.41 240.72 Diluted (JPY) 139.82 28.25 238.96 Basic EPS is calculated by dividing the net profit for the year attributable to owners of the Company, with the weighted average number of ordinary shares outstanding during the year. This calculation excludes the average number of treasury shares. Diluted EPS is calculated by dividing the net profit for the year attributable to owners of the Company, with the weighted-average number of ordinary shares outstanding during the year plus the weighted-average number of ordinary shares that would be issued upon conversion of all the dilutive ordinary shares into ordinary shares.</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 Impact of Interest Rate Sensitivity (Details) - Interest rate risk - Cash flow hedges - Currency and interest rate swaps - JPY (¥) ¥ in Millions</t>
        </is>
      </c>
      <c r="B1" s="2" t="inlineStr">
        <is>
          <t>12 Months Ended</t>
        </is>
      </c>
    </row>
    <row r="2">
      <c r="B2" s="2" t="inlineStr">
        <is>
          <t>Mar. 31, 2021</t>
        </is>
      </c>
      <c r="C2" s="2" t="inlineStr">
        <is>
          <t>Mar. 31, 2020</t>
        </is>
      </c>
    </row>
    <row r="3">
      <c r="A3" s="3" t="inlineStr">
        <is>
          <t>Disclosure of detailed information about hedging instruments [line items]</t>
        </is>
      </c>
    </row>
    <row r="4">
      <c r="A4" s="4" t="inlineStr">
        <is>
          <t>Impact on net profit or loss before tax, 1% increase</t>
        </is>
      </c>
      <c r="B4" s="6" t="n">
        <v>-5064</v>
      </c>
      <c r="C4" s="6" t="n">
        <v>-15432</v>
      </c>
    </row>
    <row r="5">
      <c r="A5" s="4" t="inlineStr">
        <is>
          <t>Impact on net profit or loss before tax, 1% decrease</t>
        </is>
      </c>
      <c r="B5" s="5" t="n">
        <v>5064</v>
      </c>
      <c r="C5" s="5" t="n">
        <v>15432</v>
      </c>
    </row>
    <row r="6">
      <c r="A6" s="4" t="inlineStr">
        <is>
          <t>Impact on other comprehensive income (before tax effects), 1% increase</t>
        </is>
      </c>
      <c r="B6" s="5" t="n">
        <v>10234</v>
      </c>
      <c r="C6" s="5" t="n">
        <v>34296</v>
      </c>
    </row>
    <row r="7">
      <c r="A7" s="4" t="inlineStr">
        <is>
          <t>Impact on other comprehensive income (before tax effects), 1% decrease</t>
        </is>
      </c>
      <c r="B7" s="6" t="n">
        <v>-10234</v>
      </c>
      <c r="C7" s="6" t="n">
        <v>-34296</v>
      </c>
    </row>
  </sheetData>
  <mergeCells count="2">
    <mergeCell ref="A1:A2"/>
    <mergeCell ref="B1:C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G69"/>
  <sheetViews>
    <sheetView workbookViewId="0">
      <selection activeCell="A1" sqref="A1"/>
    </sheetView>
  </sheetViews>
  <sheetFormatPr baseColWidth="8" defaultRowHeight="15"/>
  <cols>
    <col width="80" customWidth="1" min="1" max="1"/>
    <col width="21" customWidth="1" min="2" max="2"/>
    <col width="26" customWidth="1" min="3" max="3"/>
    <col width="21" customWidth="1" min="4" max="4"/>
    <col width="21" customWidth="1" min="5" max="5"/>
    <col width="21" customWidth="1" min="6" max="6"/>
    <col width="21" customWidth="1" min="7" max="7"/>
  </cols>
  <sheetData>
    <row r="1">
      <c r="A1" s="1" t="inlineStr">
        <is>
          <t>Financial Instruments - Derivative Hedging Activities (Details) € in Millions, ¥ in Millions, $ in Millions</t>
        </is>
      </c>
      <c r="B1" s="2" t="inlineStr">
        <is>
          <t>12 Months Ended</t>
        </is>
      </c>
    </row>
    <row r="2">
      <c r="B2" s="2" t="inlineStr">
        <is>
          <t>Mar. 31, 2021JPY (¥)</t>
        </is>
      </c>
      <c r="C2" s="2" t="inlineStr">
        <is>
          <t>Mar. 31, 2020JPY (¥)¥ / $</t>
        </is>
      </c>
      <c r="D2" s="2" t="inlineStr">
        <is>
          <t>Mar. 31, 2021USD ($)</t>
        </is>
      </c>
      <c r="E2" s="2" t="inlineStr">
        <is>
          <t>Mar. 31, 2021EUR (€)</t>
        </is>
      </c>
      <c r="F2" s="2" t="inlineStr">
        <is>
          <t>Mar. 31, 2020USD ($)</t>
        </is>
      </c>
      <c r="G2" s="2" t="inlineStr">
        <is>
          <t>Mar. 31, 2020EUR (€)</t>
        </is>
      </c>
    </row>
    <row r="3">
      <c r="A3" s="4" t="inlineStr">
        <is>
          <t>Cash flow hedges | Interest rate risk | Interest rate swaps</t>
        </is>
      </c>
    </row>
    <row r="4">
      <c r="A4" s="3" t="inlineStr">
        <is>
          <t>Disclosure of detailed information about hedging instruments [line items]</t>
        </is>
      </c>
    </row>
    <row r="5">
      <c r="A5" s="4" t="inlineStr">
        <is>
          <t>Notional</t>
        </is>
      </c>
      <c r="C5" s="6" t="n">
        <v>60000</v>
      </c>
      <c r="D5" s="8" t="n">
        <v>575</v>
      </c>
      <c r="F5" s="8" t="n">
        <v>575</v>
      </c>
    </row>
    <row r="6">
      <c r="A6" s="4" t="inlineStr">
        <is>
          <t>Cash flow hedges | Interest rate risk | Forward interest rate</t>
        </is>
      </c>
    </row>
    <row r="7">
      <c r="A7" s="3" t="inlineStr">
        <is>
          <t>Disclosure of detailed information about hedging instruments [line items]</t>
        </is>
      </c>
    </row>
    <row r="8">
      <c r="A8" s="4" t="inlineStr">
        <is>
          <t>Notional</t>
        </is>
      </c>
      <c r="B8" s="6" t="n">
        <v>2000</v>
      </c>
      <c r="D8" s="5" t="n">
        <v>1500</v>
      </c>
    </row>
    <row r="9">
      <c r="A9" s="4" t="inlineStr">
        <is>
          <t>Cash flow hedges | Interest rate risk | Currency and interest rate swaps</t>
        </is>
      </c>
    </row>
    <row r="10">
      <c r="A10" s="3" t="inlineStr">
        <is>
          <t>Disclosure of detailed information about hedging instruments [line items]</t>
        </is>
      </c>
    </row>
    <row r="11">
      <c r="A11" s="4" t="inlineStr">
        <is>
          <t>Notional</t>
        </is>
      </c>
      <c r="B11" s="5" t="n">
        <v>164443</v>
      </c>
      <c r="C11" s="5" t="n">
        <v>640205</v>
      </c>
    </row>
    <row r="12">
      <c r="A12" s="4" t="inlineStr">
        <is>
          <t>Carrying amount – liabilities</t>
        </is>
      </c>
      <c r="B12" s="5" t="n">
        <v>3271</v>
      </c>
      <c r="C12" s="6" t="n">
        <v>38796</v>
      </c>
    </row>
    <row r="13">
      <c r="A13" s="4" t="inlineStr">
        <is>
          <t>Cash flow hedges | Currency and interest rate risk | Currency and interest rate swaps</t>
        </is>
      </c>
    </row>
    <row r="14">
      <c r="A14" s="3" t="inlineStr">
        <is>
          <t>Disclosure of detailed information about hedging instruments [line items]</t>
        </is>
      </c>
    </row>
    <row r="15">
      <c r="A15" s="4" t="inlineStr">
        <is>
          <t>Notional | $</t>
        </is>
      </c>
      <c r="D15" s="5" t="n">
        <v>6875</v>
      </c>
      <c r="F15" s="8" t="n">
        <v>1125</v>
      </c>
    </row>
    <row r="16">
      <c r="A16" s="4" t="inlineStr">
        <is>
          <t>Average rate of hedging instrument</t>
        </is>
      </c>
      <c r="C16" s="4" t="inlineStr">
        <is>
          <t>0.03%</t>
        </is>
      </c>
      <c r="F16" s="4" t="inlineStr">
        <is>
          <t>0.03%</t>
        </is>
      </c>
      <c r="G16" s="4" t="inlineStr">
        <is>
          <t>0.03%</t>
        </is>
      </c>
    </row>
    <row r="17">
      <c r="A17" s="4" t="inlineStr">
        <is>
          <t>Average foreign exchange rate | ¥ / $</t>
        </is>
      </c>
      <c r="C17" s="11" t="n">
        <v>109.97</v>
      </c>
    </row>
    <row r="18">
      <c r="A18" s="4" t="inlineStr">
        <is>
          <t>Net investment hedges | Currency and interest rate risk | Foreign currency denominated bonds and loans</t>
        </is>
      </c>
    </row>
    <row r="19">
      <c r="A19" s="3" t="inlineStr">
        <is>
          <t>Disclosure of detailed information about hedging instruments [line items]</t>
        </is>
      </c>
    </row>
    <row r="20">
      <c r="A20" s="4" t="inlineStr">
        <is>
          <t>Notional</t>
        </is>
      </c>
      <c r="D20" s="5" t="n">
        <v>8819</v>
      </c>
      <c r="E20" s="9" t="n">
        <v>8857</v>
      </c>
      <c r="F20" s="8" t="n">
        <v>12415</v>
      </c>
      <c r="G20" s="9" t="n">
        <v>10552</v>
      </c>
    </row>
    <row r="21">
      <c r="A21" s="4" t="inlineStr">
        <is>
          <t>Net investment hedges | Currency and interest rate risk | Forward exchange contracts</t>
        </is>
      </c>
    </row>
    <row r="22">
      <c r="A22" s="3" t="inlineStr">
        <is>
          <t>Disclosure of detailed information about hedging instruments [line items]</t>
        </is>
      </c>
    </row>
    <row r="23">
      <c r="A23" s="4" t="inlineStr">
        <is>
          <t>Notional</t>
        </is>
      </c>
      <c r="D23" s="8" t="n">
        <v>3291</v>
      </c>
      <c r="E23" s="9" t="n">
        <v>998</v>
      </c>
    </row>
    <row r="24">
      <c r="A24" s="4" t="inlineStr">
        <is>
          <t>JPY | Cash flow hedges | Interest rate risk | Interest rate swaps</t>
        </is>
      </c>
    </row>
    <row r="25">
      <c r="A25" s="3" t="inlineStr">
        <is>
          <t>Disclosure of detailed information about hedging instruments [line items]</t>
        </is>
      </c>
    </row>
    <row r="26">
      <c r="A26" s="4" t="inlineStr">
        <is>
          <t>Carrying amount – assets</t>
        </is>
      </c>
      <c r="B26" s="5" t="n">
        <v>0</v>
      </c>
      <c r="C26" s="6" t="n">
        <v>0</v>
      </c>
    </row>
    <row r="27">
      <c r="A27" s="4" t="inlineStr">
        <is>
          <t>Carrying amount – liabilities</t>
        </is>
      </c>
      <c r="B27" s="6" t="n">
        <v>4777</v>
      </c>
      <c r="C27" s="6" t="n">
        <v>223</v>
      </c>
    </row>
    <row r="28">
      <c r="A28" s="4" t="inlineStr">
        <is>
          <t>Average rate of hedging instrument</t>
        </is>
      </c>
      <c r="B28" s="4" t="inlineStr">
        <is>
          <t>2.83%</t>
        </is>
      </c>
      <c r="C28" s="4" t="inlineStr">
        <is>
          <t>0.68%</t>
        </is>
      </c>
      <c r="D28" s="4" t="inlineStr">
        <is>
          <t>2.83%</t>
        </is>
      </c>
      <c r="E28" s="4" t="inlineStr">
        <is>
          <t>2.83%</t>
        </is>
      </c>
      <c r="F28" s="4" t="inlineStr">
        <is>
          <t>0.68%</t>
        </is>
      </c>
      <c r="G28" s="4" t="inlineStr">
        <is>
          <t>0.68%</t>
        </is>
      </c>
    </row>
    <row r="29">
      <c r="A29" s="4" t="inlineStr">
        <is>
          <t>United States Dollar | Cash flow hedges | Interest rate risk | Interest rate swaps</t>
        </is>
      </c>
    </row>
    <row r="30">
      <c r="A30" s="3" t="inlineStr">
        <is>
          <t>Disclosure of detailed information about hedging instruments [line items]</t>
        </is>
      </c>
    </row>
    <row r="31">
      <c r="A31" s="4" t="inlineStr">
        <is>
          <t>Carrying amount – assets</t>
        </is>
      </c>
      <c r="C31" s="6" t="n">
        <v>0</v>
      </c>
    </row>
    <row r="32">
      <c r="A32" s="4" t="inlineStr">
        <is>
          <t>Carrying amount – liabilities</t>
        </is>
      </c>
      <c r="C32" s="6" t="n">
        <v>7081</v>
      </c>
    </row>
    <row r="33">
      <c r="A33" s="4" t="inlineStr">
        <is>
          <t>Average rate of hedging instrument</t>
        </is>
      </c>
      <c r="C33" s="4" t="inlineStr">
        <is>
          <t>2.83%</t>
        </is>
      </c>
      <c r="F33" s="4" t="inlineStr">
        <is>
          <t>2.83%</t>
        </is>
      </c>
      <c r="G33" s="4" t="inlineStr">
        <is>
          <t>2.83%</t>
        </is>
      </c>
    </row>
    <row r="34">
      <c r="A34" s="4" t="inlineStr">
        <is>
          <t>United States Dollar | Cash flow hedges | Interest rate risk | Forward interest rate</t>
        </is>
      </c>
    </row>
    <row r="35">
      <c r="A35" s="3" t="inlineStr">
        <is>
          <t>Disclosure of detailed information about hedging instruments [line items]</t>
        </is>
      </c>
    </row>
    <row r="36">
      <c r="A36" s="4" t="inlineStr">
        <is>
          <t>Carrying amount – assets</t>
        </is>
      </c>
      <c r="C36" s="6" t="n">
        <v>0</v>
      </c>
    </row>
    <row r="37">
      <c r="A37" s="4" t="inlineStr">
        <is>
          <t>Carrying amount – liabilities</t>
        </is>
      </c>
      <c r="C37" s="6" t="n">
        <v>28642</v>
      </c>
    </row>
    <row r="38">
      <c r="A38" s="4" t="inlineStr">
        <is>
          <t>Average rate of hedging instrument</t>
        </is>
      </c>
      <c r="C38" s="4" t="inlineStr">
        <is>
          <t>1.81%</t>
        </is>
      </c>
      <c r="F38" s="4" t="inlineStr">
        <is>
          <t>1.81%</t>
        </is>
      </c>
      <c r="G38" s="4" t="inlineStr">
        <is>
          <t>1.81%</t>
        </is>
      </c>
    </row>
    <row r="39">
      <c r="A39" s="4" t="inlineStr">
        <is>
          <t>United States Dollar | Cash flow hedges | Currency and interest rate risk | Currency and interest rate swaps</t>
        </is>
      </c>
    </row>
    <row r="40">
      <c r="A40" s="3" t="inlineStr">
        <is>
          <t>Disclosure of detailed information about hedging instruments [line items]</t>
        </is>
      </c>
    </row>
    <row r="41">
      <c r="A41" s="4" t="inlineStr">
        <is>
          <t>Carrying amount – assets</t>
        </is>
      </c>
      <c r="B41" s="6" t="n">
        <v>1506</v>
      </c>
      <c r="C41" s="6" t="n">
        <v>87</v>
      </c>
    </row>
    <row r="42">
      <c r="A42" s="4" t="inlineStr">
        <is>
          <t>Carrying amount – liabilities</t>
        </is>
      </c>
      <c r="B42" s="6" t="n">
        <v>58293</v>
      </c>
      <c r="C42" s="5" t="n">
        <v>560</v>
      </c>
    </row>
    <row r="43">
      <c r="A43" s="4" t="inlineStr">
        <is>
          <t>United States Dollar | Cash flow hedges | Currency and interest rate risk | Currency and interest rate swaps | Maximum</t>
        </is>
      </c>
    </row>
    <row r="44">
      <c r="A44" s="3" t="inlineStr">
        <is>
          <t>Disclosure of detailed information about hedging instruments [line items]</t>
        </is>
      </c>
    </row>
    <row r="45">
      <c r="A45" s="4" t="inlineStr">
        <is>
          <t>Average rate of hedging instrument</t>
        </is>
      </c>
      <c r="B45" s="4" t="inlineStr">
        <is>
          <t>1.80%</t>
        </is>
      </c>
      <c r="D45" s="4" t="inlineStr">
        <is>
          <t>1.80%</t>
        </is>
      </c>
      <c r="E45" s="4" t="inlineStr">
        <is>
          <t>1.80%</t>
        </is>
      </c>
    </row>
    <row r="46">
      <c r="A46" s="4" t="inlineStr">
        <is>
          <t>United States Dollar | Cash flow hedges | Currency and interest rate risk | Currency and interest rate swaps | Minimum</t>
        </is>
      </c>
    </row>
    <row r="47">
      <c r="A47" s="3" t="inlineStr">
        <is>
          <t>Disclosure of detailed information about hedging instruments [line items]</t>
        </is>
      </c>
    </row>
    <row r="48">
      <c r="A48" s="4" t="inlineStr">
        <is>
          <t>Average foreign exchange rate</t>
        </is>
      </c>
      <c r="B48" s="11" t="n">
        <v>107.63</v>
      </c>
    </row>
    <row r="49">
      <c r="A49" s="4" t="inlineStr">
        <is>
          <t>United States Dollar | Net investment hedges | Currency and interest rate risk | Foreign currency denominated bonds and loans</t>
        </is>
      </c>
    </row>
    <row r="50">
      <c r="A50" s="3" t="inlineStr">
        <is>
          <t>Disclosure of detailed information about hedging instruments [line items]</t>
        </is>
      </c>
    </row>
    <row r="51">
      <c r="A51" s="4" t="inlineStr">
        <is>
          <t>Carrying amount – assets</t>
        </is>
      </c>
      <c r="B51" s="6" t="n">
        <v>0</v>
      </c>
      <c r="C51" s="5" t="n">
        <v>0</v>
      </c>
    </row>
    <row r="52">
      <c r="A52" s="4" t="inlineStr">
        <is>
          <t>Carrying amount – liabilities</t>
        </is>
      </c>
      <c r="B52" s="5" t="n">
        <v>974779</v>
      </c>
      <c r="C52" s="5" t="n">
        <v>1347047</v>
      </c>
    </row>
    <row r="53">
      <c r="A53" s="4" t="inlineStr">
        <is>
          <t>United States Dollar | Net investment hedges | Currency and interest rate risk | Forward exchange contracts</t>
        </is>
      </c>
    </row>
    <row r="54">
      <c r="A54" s="3" t="inlineStr">
        <is>
          <t>Disclosure of detailed information about hedging instruments [line items]</t>
        </is>
      </c>
    </row>
    <row r="55">
      <c r="A55" s="4" t="inlineStr">
        <is>
          <t>Carrying amount – assets</t>
        </is>
      </c>
      <c r="B55" s="5" t="n">
        <v>0</v>
      </c>
    </row>
    <row r="56">
      <c r="A56" s="4" t="inlineStr">
        <is>
          <t>Carrying amount – liabilities</t>
        </is>
      </c>
      <c r="B56" s="5" t="n">
        <v>18539</v>
      </c>
    </row>
    <row r="57">
      <c r="A57" s="4" t="inlineStr">
        <is>
          <t>Euro | Cash flow hedges | Interest rate risk | Forward interest rate</t>
        </is>
      </c>
    </row>
    <row r="58">
      <c r="A58" s="3" t="inlineStr">
        <is>
          <t>Disclosure of detailed information about hedging instruments [line items]</t>
        </is>
      </c>
    </row>
    <row r="59">
      <c r="A59" s="4" t="inlineStr">
        <is>
          <t>Carrying amount – assets</t>
        </is>
      </c>
      <c r="C59" s="5" t="n">
        <v>33</v>
      </c>
    </row>
    <row r="60">
      <c r="A60" s="4" t="inlineStr">
        <is>
          <t>Carrying amount – liabilities</t>
        </is>
      </c>
      <c r="C60" s="6" t="n">
        <v>2410</v>
      </c>
    </row>
    <row r="61">
      <c r="A61" s="4" t="inlineStr">
        <is>
          <t>Average rate of hedging instrument</t>
        </is>
      </c>
      <c r="C61" s="4" t="inlineStr">
        <is>
          <t>0.13%</t>
        </is>
      </c>
      <c r="F61" s="4" t="inlineStr">
        <is>
          <t>0.13%</t>
        </is>
      </c>
      <c r="G61" s="4" t="inlineStr">
        <is>
          <t>0.13%</t>
        </is>
      </c>
    </row>
    <row r="62">
      <c r="A62" s="4" t="inlineStr">
        <is>
          <t>Euro | Net investment hedges | Currency and interest rate risk | Foreign currency denominated bonds and loans</t>
        </is>
      </c>
    </row>
    <row r="63">
      <c r="A63" s="3" t="inlineStr">
        <is>
          <t>Disclosure of detailed information about hedging instruments [line items]</t>
        </is>
      </c>
    </row>
    <row r="64">
      <c r="A64" s="4" t="inlineStr">
        <is>
          <t>Carrying amount – assets</t>
        </is>
      </c>
      <c r="B64" s="5" t="n">
        <v>0</v>
      </c>
      <c r="C64" s="6" t="n">
        <v>0</v>
      </c>
    </row>
    <row r="65">
      <c r="A65" s="4" t="inlineStr">
        <is>
          <t>Carrying amount – liabilities</t>
        </is>
      </c>
      <c r="B65" s="5" t="n">
        <v>1149950</v>
      </c>
      <c r="C65" s="6" t="n">
        <v>1257492</v>
      </c>
    </row>
    <row r="66">
      <c r="A66" s="4" t="inlineStr">
        <is>
          <t>Euro | Net investment hedges | Currency and interest rate risk | Forward exchange contracts</t>
        </is>
      </c>
    </row>
    <row r="67">
      <c r="A67" s="3" t="inlineStr">
        <is>
          <t>Disclosure of detailed information about hedging instruments [line items]</t>
        </is>
      </c>
    </row>
    <row r="68">
      <c r="A68" s="4" t="inlineStr">
        <is>
          <t>Carrying amount – assets</t>
        </is>
      </c>
      <c r="B68" s="5" t="n">
        <v>0</v>
      </c>
    </row>
    <row r="69">
      <c r="A69" s="4" t="inlineStr">
        <is>
          <t>Carrying amount – liabilities</t>
        </is>
      </c>
      <c r="B69" s="6" t="n">
        <v>3366</v>
      </c>
    </row>
  </sheetData>
  <mergeCells count="4">
    <mergeCell ref="A1:A2"/>
    <mergeCell ref="B1:C1"/>
    <mergeCell ref="D1:E1"/>
    <mergeCell ref="F1:G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Hedging Instruments Balances (Details) - JPY (¥) ¥ in Millions</t>
        </is>
      </c>
      <c r="B1" s="2" t="inlineStr">
        <is>
          <t>Mar. 31, 2021</t>
        </is>
      </c>
      <c r="C1" s="2" t="inlineStr">
        <is>
          <t>Mar. 31, 2020</t>
        </is>
      </c>
    </row>
    <row r="2">
      <c r="A2" s="3" t="inlineStr">
        <is>
          <t>Disclosure of detailed information about hedging instruments [line items]</t>
        </is>
      </c>
    </row>
    <row r="3">
      <c r="A3" s="4" t="inlineStr">
        <is>
          <t>Balance in hedge cost of exchange differences on translation, continuing hedges</t>
        </is>
      </c>
      <c r="C3" s="6" t="n">
        <v>555</v>
      </c>
    </row>
    <row r="4">
      <c r="A4" s="4" t="inlineStr">
        <is>
          <t>Interest rate swaps</t>
        </is>
      </c>
    </row>
    <row r="5">
      <c r="A5" s="3" t="inlineStr">
        <is>
          <t>Disclosure of detailed information about hedging instruments [line items]</t>
        </is>
      </c>
    </row>
    <row r="6">
      <c r="A6" s="4" t="inlineStr">
        <is>
          <t>Reserve of cash flow hedges, continuing hedges</t>
        </is>
      </c>
      <c r="B6" s="6" t="n">
        <v>-3316</v>
      </c>
      <c r="C6" s="5" t="n">
        <v>-5070</v>
      </c>
    </row>
    <row r="7">
      <c r="A7" s="4" t="inlineStr">
        <is>
          <t>Forward interest rate</t>
        </is>
      </c>
    </row>
    <row r="8">
      <c r="A8" s="3" t="inlineStr">
        <is>
          <t>Disclosure of detailed information about hedging instruments [line items]</t>
        </is>
      </c>
    </row>
    <row r="9">
      <c r="A9" s="4" t="inlineStr">
        <is>
          <t>Reserve of cash flow hedges, continuing hedges</t>
        </is>
      </c>
      <c r="B9" s="5" t="n">
        <v>-22499</v>
      </c>
      <c r="C9" s="5" t="n">
        <v>-21488</v>
      </c>
    </row>
    <row r="10">
      <c r="A10" s="4" t="inlineStr">
        <is>
          <t>Currency and interest rate swaps</t>
        </is>
      </c>
    </row>
    <row r="11">
      <c r="A11" s="3" t="inlineStr">
        <is>
          <t>Disclosure of detailed information about hedging instruments [line items]</t>
        </is>
      </c>
    </row>
    <row r="12">
      <c r="A12" s="4" t="inlineStr">
        <is>
          <t>Reserve of exchange differences on translation, continuing hedges</t>
        </is>
      </c>
      <c r="B12" s="5" t="n">
        <v>-45820</v>
      </c>
      <c r="C12" s="5" t="n">
        <v>266</v>
      </c>
    </row>
    <row r="13">
      <c r="A13" s="4" t="inlineStr">
        <is>
          <t>Balance in hedge cost of exchange differences on translation, continuing hedges</t>
        </is>
      </c>
      <c r="B13" s="5" t="n">
        <v>-8592</v>
      </c>
    </row>
    <row r="14">
      <c r="A14" s="4" t="inlineStr">
        <is>
          <t>Hedge related to acquisition</t>
        </is>
      </c>
    </row>
    <row r="15">
      <c r="A15" s="3" t="inlineStr">
        <is>
          <t>Disclosure of detailed information about hedging instruments [line items]</t>
        </is>
      </c>
    </row>
    <row r="16">
      <c r="A16" s="4" t="inlineStr">
        <is>
          <t>Reserve of exchange differences on translation, continuing hedges</t>
        </is>
      </c>
      <c r="B16" s="5" t="n">
        <v>3560</v>
      </c>
      <c r="C16" s="5" t="n">
        <v>3560</v>
      </c>
    </row>
    <row r="17">
      <c r="A17" s="4" t="inlineStr">
        <is>
          <t>Foreign currency denominated bonds and loans</t>
        </is>
      </c>
    </row>
    <row r="18">
      <c r="A18" s="3" t="inlineStr">
        <is>
          <t>Disclosure of detailed information about hedging instruments [line items]</t>
        </is>
      </c>
    </row>
    <row r="19">
      <c r="A19" s="4" t="inlineStr">
        <is>
          <t>Reserve of exchange differences on translation, continuing hedges</t>
        </is>
      </c>
      <c r="B19" s="5" t="n">
        <v>15436</v>
      </c>
      <c r="C19" s="6" t="n">
        <v>71795</v>
      </c>
    </row>
    <row r="20">
      <c r="A20" s="4" t="inlineStr">
        <is>
          <t>Forward exchange contracts</t>
        </is>
      </c>
    </row>
    <row r="21">
      <c r="A21" s="3" t="inlineStr">
        <is>
          <t>Disclosure of detailed information about hedging instruments [line items]</t>
        </is>
      </c>
    </row>
    <row r="22">
      <c r="A22" s="4" t="inlineStr">
        <is>
          <t>Reserve of exchange differences on translation, continuing hedges</t>
        </is>
      </c>
      <c r="B22" s="6" t="n">
        <v>20476</v>
      </c>
    </row>
  </sheetData>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 Derivatives Reclassifications (Details) - JPY (¥) ¥ in Millions</t>
        </is>
      </c>
      <c r="B1" s="2" t="inlineStr">
        <is>
          <t>12 Months Ended</t>
        </is>
      </c>
    </row>
    <row r="2">
      <c r="B2" s="2" t="inlineStr">
        <is>
          <t>Mar. 31, 2021</t>
        </is>
      </c>
      <c r="C2" s="2" t="inlineStr">
        <is>
          <t>Mar. 31, 2020</t>
        </is>
      </c>
      <c r="D2" s="2" t="inlineStr">
        <is>
          <t>Mar. 31, 2019</t>
        </is>
      </c>
    </row>
    <row r="3">
      <c r="A3" s="3" t="inlineStr">
        <is>
          <t>Amounts recognized in OCI</t>
        </is>
      </c>
    </row>
    <row r="4">
      <c r="A4" s="4" t="inlineStr">
        <is>
          <t>Hedging cost</t>
        </is>
      </c>
      <c r="B4" s="6" t="n">
        <v>-9147</v>
      </c>
      <c r="C4" s="6" t="n">
        <v>-857</v>
      </c>
      <c r="D4" s="6" t="n">
        <v>-4909</v>
      </c>
    </row>
    <row r="5">
      <c r="A5" s="4" t="inlineStr">
        <is>
          <t>Interest rate swaps</t>
        </is>
      </c>
    </row>
    <row r="6">
      <c r="A6" s="3" t="inlineStr">
        <is>
          <t>Amounts recognized in OCI</t>
        </is>
      </c>
    </row>
    <row r="7">
      <c r="A7" s="4" t="inlineStr">
        <is>
          <t>Change in fair value of hedging instruments</t>
        </is>
      </c>
      <c r="B7" s="5" t="n">
        <v>1400</v>
      </c>
      <c r="C7" s="5" t="n">
        <v>-7409</v>
      </c>
    </row>
    <row r="8">
      <c r="A8" s="4" t="inlineStr">
        <is>
          <t>Forward interest rate</t>
        </is>
      </c>
    </row>
    <row r="9">
      <c r="A9" s="3" t="inlineStr">
        <is>
          <t>Amounts recognized in OCI</t>
        </is>
      </c>
    </row>
    <row r="10">
      <c r="A10" s="4" t="inlineStr">
        <is>
          <t>Change in fair value of hedging instruments</t>
        </is>
      </c>
      <c r="B10" s="5" t="n">
        <v>-3087</v>
      </c>
      <c r="C10" s="5" t="n">
        <v>-31022</v>
      </c>
    </row>
    <row r="11">
      <c r="A11" s="4" t="inlineStr">
        <is>
          <t>Currency and interest rate swaps</t>
        </is>
      </c>
    </row>
    <row r="12">
      <c r="A12" s="3" t="inlineStr">
        <is>
          <t>Amounts recognized in OCI</t>
        </is>
      </c>
    </row>
    <row r="13">
      <c r="A13" s="4" t="inlineStr">
        <is>
          <t>Change in fair value of hedging instruments</t>
        </is>
      </c>
      <c r="B13" s="5" t="n">
        <v>-39146</v>
      </c>
      <c r="C13" s="5" t="n">
        <v>568</v>
      </c>
    </row>
    <row r="14">
      <c r="A14" s="4" t="inlineStr">
        <is>
          <t>Hedging cost</t>
        </is>
      </c>
      <c r="B14" s="5" t="n">
        <v>-9978</v>
      </c>
      <c r="C14" s="5" t="n">
        <v>-344</v>
      </c>
    </row>
    <row r="15">
      <c r="A15" s="3" t="inlineStr">
        <is>
          <t>Amount reclassified to profit or loss</t>
        </is>
      </c>
    </row>
    <row r="16">
      <c r="A16" s="4" t="inlineStr">
        <is>
          <t>Reserve of exchange differences on translation, continuing hedges</t>
        </is>
      </c>
      <c r="B16" s="5" t="n">
        <v>-45820</v>
      </c>
      <c r="C16" s="5" t="n">
        <v>266</v>
      </c>
    </row>
    <row r="17">
      <c r="A17" s="4" t="inlineStr">
        <is>
          <t>Foreign currency denominated bonds and loans</t>
        </is>
      </c>
    </row>
    <row r="18">
      <c r="A18" s="3" t="inlineStr">
        <is>
          <t>Amounts recognized in OCI</t>
        </is>
      </c>
    </row>
    <row r="19">
      <c r="A19" s="4" t="inlineStr">
        <is>
          <t>Change in fair value of hedging instruments</t>
        </is>
      </c>
      <c r="B19" s="5" t="n">
        <v>112620</v>
      </c>
      <c r="C19" s="5" t="n">
        <v>-72854</v>
      </c>
    </row>
    <row r="20">
      <c r="A20" s="3" t="inlineStr">
        <is>
          <t>Amount reclassified to profit or loss</t>
        </is>
      </c>
    </row>
    <row r="21">
      <c r="A21" s="4" t="inlineStr">
        <is>
          <t>Reserve of exchange differences on translation, continuing hedges</t>
        </is>
      </c>
      <c r="B21" s="5" t="n">
        <v>15436</v>
      </c>
      <c r="C21" s="5" t="n">
        <v>71795</v>
      </c>
    </row>
    <row r="22">
      <c r="A22" s="4" t="inlineStr">
        <is>
          <t>Hedge related to acquisition</t>
        </is>
      </c>
    </row>
    <row r="23">
      <c r="A23" s="3" t="inlineStr">
        <is>
          <t>Amounts recognized in OCI</t>
        </is>
      </c>
    </row>
    <row r="24">
      <c r="A24" s="4" t="inlineStr">
        <is>
          <t>Change in fair value of hedging instruments</t>
        </is>
      </c>
      <c r="C24" s="5" t="n">
        <v>237</v>
      </c>
    </row>
    <row r="25">
      <c r="A25" s="3" t="inlineStr">
        <is>
          <t>Amount reclassified to profit or loss</t>
        </is>
      </c>
    </row>
    <row r="26">
      <c r="A26" s="4" t="inlineStr">
        <is>
          <t>Reserve of exchange differences on translation, continuing hedges</t>
        </is>
      </c>
      <c r="B26" s="5" t="n">
        <v>3560</v>
      </c>
      <c r="C26" s="5" t="n">
        <v>3560</v>
      </c>
    </row>
    <row r="27">
      <c r="A27" s="4" t="inlineStr">
        <is>
          <t>Forward exchange contracts</t>
        </is>
      </c>
    </row>
    <row r="28">
      <c r="A28" s="3" t="inlineStr">
        <is>
          <t>Amounts recognized in OCI</t>
        </is>
      </c>
    </row>
    <row r="29">
      <c r="A29" s="4" t="inlineStr">
        <is>
          <t>Change in fair value of hedging instruments</t>
        </is>
      </c>
      <c r="B29" s="5" t="n">
        <v>19804</v>
      </c>
    </row>
    <row r="30">
      <c r="A30" s="3" t="inlineStr">
        <is>
          <t>Amount reclassified to profit or loss</t>
        </is>
      </c>
    </row>
    <row r="31">
      <c r="A31" s="4" t="inlineStr">
        <is>
          <t>Reserve of exchange differences on translation, continuing hedges</t>
        </is>
      </c>
      <c r="B31" s="5" t="n">
        <v>20476</v>
      </c>
    </row>
    <row r="32">
      <c r="A32" s="4" t="inlineStr">
        <is>
          <t>Hedge gain (loss)</t>
        </is>
      </c>
    </row>
    <row r="33">
      <c r="A33" s="3" t="inlineStr">
        <is>
          <t>Amount reclassified to profit or loss</t>
        </is>
      </c>
    </row>
    <row r="34">
      <c r="A34" s="4" t="inlineStr">
        <is>
          <t>Cash flow hedge</t>
        </is>
      </c>
      <c r="B34" s="5" t="n">
        <v>-27242</v>
      </c>
      <c r="C34" s="5" t="n">
        <v>-28</v>
      </c>
    </row>
    <row r="35">
      <c r="A35" s="4" t="inlineStr">
        <is>
          <t>Hedge gain (loss) | Interest rate swaps</t>
        </is>
      </c>
    </row>
    <row r="36">
      <c r="A36" s="3" t="inlineStr">
        <is>
          <t>Amount reclassified to profit or loss</t>
        </is>
      </c>
    </row>
    <row r="37">
      <c r="A37" s="4" t="inlineStr">
        <is>
          <t>Cash flow hedge</t>
        </is>
      </c>
      <c r="B37" s="5" t="n">
        <v>1127</v>
      </c>
      <c r="C37" s="5" t="n">
        <v>627</v>
      </c>
    </row>
    <row r="38">
      <c r="A38" s="4" t="inlineStr">
        <is>
          <t>Hedge gain (loss) | Forward interest rate</t>
        </is>
      </c>
    </row>
    <row r="39">
      <c r="A39" s="3" t="inlineStr">
        <is>
          <t>Amount reclassified to profit or loss</t>
        </is>
      </c>
    </row>
    <row r="40">
      <c r="A40" s="4" t="inlineStr">
        <is>
          <t>Cash flow hedge</t>
        </is>
      </c>
      <c r="B40" s="5" t="n">
        <v>1630</v>
      </c>
      <c r="C40" s="5" t="n">
        <v>21</v>
      </c>
    </row>
    <row r="41">
      <c r="A41" s="4" t="inlineStr">
        <is>
          <t>Hedging costs</t>
        </is>
      </c>
    </row>
    <row r="42">
      <c r="A42" s="3" t="inlineStr">
        <is>
          <t>Amount reclassified to profit or loss</t>
        </is>
      </c>
    </row>
    <row r="43">
      <c r="A43" s="4" t="inlineStr">
        <is>
          <t>Cash flow hedge</t>
        </is>
      </c>
      <c r="B43" s="6" t="n">
        <v>-3200</v>
      </c>
    </row>
    <row r="44">
      <c r="A44" s="4" t="inlineStr">
        <is>
          <t>Hedging costs</t>
        </is>
      </c>
      <c r="C44" s="6" t="n">
        <v>-890</v>
      </c>
    </row>
  </sheetData>
  <mergeCells count="2">
    <mergeCell ref="A1:A2"/>
    <mergeCell ref="B1:D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Age of Trade Receivables that are Past Due but not Impaired and Analysis of Impairment Analysis (Details) - JPY (¥) ¥ in Millions</t>
        </is>
      </c>
      <c r="B1" s="2" t="inlineStr">
        <is>
          <t>Mar. 31, 2021</t>
        </is>
      </c>
      <c r="C1" s="2" t="inlineStr">
        <is>
          <t>Mar. 31, 2020</t>
        </is>
      </c>
    </row>
    <row r="2">
      <c r="A2" s="3" t="inlineStr">
        <is>
          <t>Disclosure of maturity analysis of assets [Line Items]</t>
        </is>
      </c>
    </row>
    <row r="3">
      <c r="A3" s="4" t="inlineStr">
        <is>
          <t>Gross carrying amount</t>
        </is>
      </c>
      <c r="B3" s="6" t="n">
        <v>716124</v>
      </c>
      <c r="C3" s="6" t="n">
        <v>675905</v>
      </c>
    </row>
    <row r="4">
      <c r="A4" s="4" t="inlineStr">
        <is>
          <t>Impairment loss allowance</t>
        </is>
      </c>
      <c r="B4" s="5" t="n">
        <v>-8637</v>
      </c>
      <c r="C4" s="5" t="n">
        <v>-5197</v>
      </c>
    </row>
    <row r="5">
      <c r="A5" s="4" t="inlineStr">
        <is>
          <t>Net carrying amount</t>
        </is>
      </c>
      <c r="B5" s="6" t="n">
        <v>707487</v>
      </c>
      <c r="C5" s="6" t="n">
        <v>670708</v>
      </c>
    </row>
    <row r="6">
      <c r="A6" s="4" t="inlineStr">
        <is>
          <t>Weighted average loss rate (%)</t>
        </is>
      </c>
      <c r="B6" s="4" t="inlineStr">
        <is>
          <t>1.20%</t>
        </is>
      </c>
      <c r="C6" s="4" t="inlineStr">
        <is>
          <t>0.80%</t>
        </is>
      </c>
    </row>
    <row r="7">
      <c r="A7" s="4" t="inlineStr">
        <is>
          <t>Current</t>
        </is>
      </c>
    </row>
    <row r="8">
      <c r="A8" s="3" t="inlineStr">
        <is>
          <t>Disclosure of maturity analysis of assets [Line Items]</t>
        </is>
      </c>
    </row>
    <row r="9">
      <c r="A9" s="4" t="inlineStr">
        <is>
          <t>Gross carrying amount</t>
        </is>
      </c>
      <c r="B9" s="6" t="n">
        <v>643819</v>
      </c>
      <c r="C9" s="6" t="n">
        <v>626334</v>
      </c>
    </row>
    <row r="10">
      <c r="A10" s="4" t="inlineStr">
        <is>
          <t>Impairment loss allowance</t>
        </is>
      </c>
      <c r="B10" s="5" t="n">
        <v>-1336</v>
      </c>
      <c r="C10" s="5" t="n">
        <v>-748</v>
      </c>
    </row>
    <row r="11">
      <c r="A11" s="4" t="inlineStr">
        <is>
          <t>Net carrying amount</t>
        </is>
      </c>
      <c r="B11" s="6" t="n">
        <v>642483</v>
      </c>
      <c r="C11" s="6" t="n">
        <v>625586</v>
      </c>
    </row>
    <row r="12">
      <c r="A12" s="4" t="inlineStr">
        <is>
          <t>Weighted average loss rate (%)</t>
        </is>
      </c>
      <c r="B12" s="4" t="inlineStr">
        <is>
          <t>0.20%</t>
        </is>
      </c>
      <c r="C12" s="4" t="inlineStr">
        <is>
          <t>0.10%</t>
        </is>
      </c>
    </row>
    <row r="13">
      <c r="A13" s="4" t="inlineStr">
        <is>
          <t>Within 30 days</t>
        </is>
      </c>
    </row>
    <row r="14">
      <c r="A14" s="3" t="inlineStr">
        <is>
          <t>Disclosure of maturity analysis of assets [Line Items]</t>
        </is>
      </c>
    </row>
    <row r="15">
      <c r="A15" s="4" t="inlineStr">
        <is>
          <t>Gross carrying amount</t>
        </is>
      </c>
      <c r="B15" s="6" t="n">
        <v>17632</v>
      </c>
      <c r="C15" s="6" t="n">
        <v>15341</v>
      </c>
    </row>
    <row r="16">
      <c r="A16" s="4" t="inlineStr">
        <is>
          <t>Impairment loss allowance</t>
        </is>
      </c>
      <c r="B16" s="5" t="n">
        <v>-20</v>
      </c>
      <c r="C16" s="5" t="n">
        <v>-316</v>
      </c>
    </row>
    <row r="17">
      <c r="A17" s="4" t="inlineStr">
        <is>
          <t>Net carrying amount</t>
        </is>
      </c>
      <c r="B17" s="6" t="n">
        <v>17612</v>
      </c>
      <c r="C17" s="6" t="n">
        <v>15025</v>
      </c>
    </row>
    <row r="18">
      <c r="A18" s="4" t="inlineStr">
        <is>
          <t>Weighted average loss rate (%)</t>
        </is>
      </c>
      <c r="B18" s="4" t="inlineStr">
        <is>
          <t>0.10%</t>
        </is>
      </c>
      <c r="C18" s="4" t="inlineStr">
        <is>
          <t>2.10%</t>
        </is>
      </c>
    </row>
    <row r="19">
      <c r="A19" s="4" t="inlineStr">
        <is>
          <t>Over 30 days but within 60 days</t>
        </is>
      </c>
    </row>
    <row r="20">
      <c r="A20" s="3" t="inlineStr">
        <is>
          <t>Disclosure of maturity analysis of assets [Line Items]</t>
        </is>
      </c>
    </row>
    <row r="21">
      <c r="A21" s="4" t="inlineStr">
        <is>
          <t>Gross carrying amount</t>
        </is>
      </c>
      <c r="B21" s="6" t="n">
        <v>12017</v>
      </c>
      <c r="C21" s="6" t="n">
        <v>8635</v>
      </c>
    </row>
    <row r="22">
      <c r="A22" s="4" t="inlineStr">
        <is>
          <t>Impairment loss allowance</t>
        </is>
      </c>
      <c r="B22" s="5" t="n">
        <v>-11</v>
      </c>
      <c r="C22" s="5" t="n">
        <v>-168</v>
      </c>
    </row>
    <row r="23">
      <c r="A23" s="4" t="inlineStr">
        <is>
          <t>Net carrying amount</t>
        </is>
      </c>
      <c r="B23" s="6" t="n">
        <v>12006</v>
      </c>
      <c r="C23" s="6" t="n">
        <v>8467</v>
      </c>
    </row>
    <row r="24">
      <c r="A24" s="4" t="inlineStr">
        <is>
          <t>Weighted average loss rate (%)</t>
        </is>
      </c>
      <c r="B24" s="4" t="inlineStr">
        <is>
          <t>0.10%</t>
        </is>
      </c>
      <c r="C24" s="4" t="inlineStr">
        <is>
          <t>1.90%</t>
        </is>
      </c>
    </row>
    <row r="25">
      <c r="A25" s="4" t="inlineStr">
        <is>
          <t>Over 60 days but within 90 days</t>
        </is>
      </c>
    </row>
    <row r="26">
      <c r="A26" s="3" t="inlineStr">
        <is>
          <t>Disclosure of maturity analysis of assets [Line Items]</t>
        </is>
      </c>
    </row>
    <row r="27">
      <c r="A27" s="4" t="inlineStr">
        <is>
          <t>Gross carrying amount</t>
        </is>
      </c>
      <c r="B27" s="6" t="n">
        <v>6214</v>
      </c>
      <c r="C27" s="6" t="n">
        <v>5692</v>
      </c>
    </row>
    <row r="28">
      <c r="A28" s="4" t="inlineStr">
        <is>
          <t>Impairment loss allowance</t>
        </is>
      </c>
      <c r="B28" s="5" t="n">
        <v>-120</v>
      </c>
      <c r="C28" s="5" t="n">
        <v>-198</v>
      </c>
    </row>
    <row r="29">
      <c r="A29" s="4" t="inlineStr">
        <is>
          <t>Net carrying amount</t>
        </is>
      </c>
      <c r="B29" s="6" t="n">
        <v>6094</v>
      </c>
      <c r="C29" s="6" t="n">
        <v>5494</v>
      </c>
    </row>
    <row r="30">
      <c r="A30" s="4" t="inlineStr">
        <is>
          <t>Weighted average loss rate (%)</t>
        </is>
      </c>
      <c r="B30" s="4" t="inlineStr">
        <is>
          <t>1.90%</t>
        </is>
      </c>
      <c r="C30" s="4" t="inlineStr">
        <is>
          <t>3.50%</t>
        </is>
      </c>
    </row>
    <row r="31">
      <c r="A31" s="4" t="inlineStr">
        <is>
          <t>Over 90 days but within one year</t>
        </is>
      </c>
    </row>
    <row r="32">
      <c r="A32" s="3" t="inlineStr">
        <is>
          <t>Disclosure of maturity analysis of assets [Line Items]</t>
        </is>
      </c>
    </row>
    <row r="33">
      <c r="A33" s="4" t="inlineStr">
        <is>
          <t>Gross carrying amount</t>
        </is>
      </c>
      <c r="B33" s="6" t="n">
        <v>16762</v>
      </c>
      <c r="C33" s="6" t="n">
        <v>12010</v>
      </c>
    </row>
    <row r="34">
      <c r="A34" s="4" t="inlineStr">
        <is>
          <t>Impairment loss allowance</t>
        </is>
      </c>
      <c r="B34" s="5" t="n">
        <v>-646</v>
      </c>
      <c r="C34" s="5" t="n">
        <v>-438</v>
      </c>
    </row>
    <row r="35">
      <c r="A35" s="4" t="inlineStr">
        <is>
          <t>Net carrying amount</t>
        </is>
      </c>
      <c r="B35" s="6" t="n">
        <v>16116</v>
      </c>
      <c r="C35" s="6" t="n">
        <v>11572</v>
      </c>
    </row>
    <row r="36">
      <c r="A36" s="4" t="inlineStr">
        <is>
          <t>Weighted average loss rate (%)</t>
        </is>
      </c>
      <c r="B36" s="4" t="inlineStr">
        <is>
          <t>3.90%</t>
        </is>
      </c>
      <c r="C36" s="4" t="inlineStr">
        <is>
          <t>3.60%</t>
        </is>
      </c>
    </row>
    <row r="37">
      <c r="A37" s="4" t="inlineStr">
        <is>
          <t>Over one year</t>
        </is>
      </c>
    </row>
    <row r="38">
      <c r="A38" s="3" t="inlineStr">
        <is>
          <t>Disclosure of maturity analysis of assets [Line Items]</t>
        </is>
      </c>
    </row>
    <row r="39">
      <c r="A39" s="4" t="inlineStr">
        <is>
          <t>Gross carrying amount</t>
        </is>
      </c>
      <c r="B39" s="6" t="n">
        <v>19680</v>
      </c>
      <c r="C39" s="6" t="n">
        <v>7893</v>
      </c>
    </row>
    <row r="40">
      <c r="A40" s="4" t="inlineStr">
        <is>
          <t>Impairment loss allowance</t>
        </is>
      </c>
      <c r="B40" s="5" t="n">
        <v>-6504</v>
      </c>
      <c r="C40" s="5" t="n">
        <v>-3329</v>
      </c>
    </row>
    <row r="41">
      <c r="A41" s="4" t="inlineStr">
        <is>
          <t>Net carrying amount</t>
        </is>
      </c>
      <c r="B41" s="6" t="n">
        <v>13176</v>
      </c>
      <c r="C41" s="6" t="n">
        <v>4564</v>
      </c>
    </row>
    <row r="42">
      <c r="A42" s="4" t="inlineStr">
        <is>
          <t>Weighted average loss rate (%)</t>
        </is>
      </c>
      <c r="B42" s="4" t="inlineStr">
        <is>
          <t>33.00%</t>
        </is>
      </c>
      <c r="C42" s="4" t="inlineStr">
        <is>
          <t>42.20%</t>
        </is>
      </c>
    </row>
  </sheetData>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 Increase or Decrease in Allowance (Details) - JPY (¥) ¥ in Millions</t>
        </is>
      </c>
      <c r="B1" s="2" t="inlineStr">
        <is>
          <t>12 Months Ended</t>
        </is>
      </c>
    </row>
    <row r="2">
      <c r="B2" s="2" t="inlineStr">
        <is>
          <t>Mar. 31, 2021</t>
        </is>
      </c>
      <c r="C2" s="2" t="inlineStr">
        <is>
          <t>Mar. 31, 2020</t>
        </is>
      </c>
    </row>
    <row r="3">
      <c r="A3" s="3" t="inlineStr">
        <is>
          <t>Disclosure of other provisions [line items]</t>
        </is>
      </c>
    </row>
    <row r="4">
      <c r="A4" s="4" t="inlineStr">
        <is>
          <t>At beginning of the year</t>
        </is>
      </c>
      <c r="B4" s="6" t="n">
        <v>5197</v>
      </c>
    </row>
    <row r="5">
      <c r="A5" s="4" t="inlineStr">
        <is>
          <t>At end of the year</t>
        </is>
      </c>
      <c r="B5" s="5" t="n">
        <v>8637</v>
      </c>
      <c r="C5" s="6" t="n">
        <v>5197</v>
      </c>
    </row>
    <row r="6">
      <c r="A6" s="4" t="inlineStr">
        <is>
          <t>Trade receivables</t>
        </is>
      </c>
    </row>
    <row r="7">
      <c r="A7" s="3" t="inlineStr">
        <is>
          <t>Disclosure of other provisions [line items]</t>
        </is>
      </c>
    </row>
    <row r="8">
      <c r="A8" s="4" t="inlineStr">
        <is>
          <t>At beginning of the year</t>
        </is>
      </c>
      <c r="B8" s="5" t="n">
        <v>5197</v>
      </c>
      <c r="C8" s="5" t="n">
        <v>3318</v>
      </c>
    </row>
    <row r="9">
      <c r="A9" s="4" t="inlineStr">
        <is>
          <t>Increases</t>
        </is>
      </c>
      <c r="B9" s="5" t="n">
        <v>5443</v>
      </c>
      <c r="C9" s="5" t="n">
        <v>4336</v>
      </c>
    </row>
    <row r="10">
      <c r="A10" s="4" t="inlineStr">
        <is>
          <t>Decreases (written off)</t>
        </is>
      </c>
      <c r="B10" s="5" t="n">
        <v>-640</v>
      </c>
      <c r="C10" s="5" t="n">
        <v>-1210</v>
      </c>
    </row>
    <row r="11">
      <c r="A11" s="4" t="inlineStr">
        <is>
          <t>Decreases (reversed)</t>
        </is>
      </c>
      <c r="B11" s="5" t="n">
        <v>-1738</v>
      </c>
      <c r="C11" s="5" t="n">
        <v>-946</v>
      </c>
    </row>
    <row r="12">
      <c r="A12" s="4" t="inlineStr">
        <is>
          <t>Foreign currency translation differences</t>
        </is>
      </c>
      <c r="B12" s="5" t="n">
        <v>375</v>
      </c>
      <c r="C12" s="5" t="n">
        <v>-301</v>
      </c>
    </row>
    <row r="13">
      <c r="A13" s="4" t="inlineStr">
        <is>
          <t>At end of the year</t>
        </is>
      </c>
      <c r="B13" s="5" t="n">
        <v>8637</v>
      </c>
      <c r="C13" s="5" t="n">
        <v>5197</v>
      </c>
    </row>
    <row r="14">
      <c r="A14" s="4" t="inlineStr">
        <is>
          <t>Trade receivables | Bad debt provision calculated by simplified approach</t>
        </is>
      </c>
    </row>
    <row r="15">
      <c r="A15" s="3" t="inlineStr">
        <is>
          <t>Disclosure of other provisions [line items]</t>
        </is>
      </c>
    </row>
    <row r="16">
      <c r="A16" s="4" t="inlineStr">
        <is>
          <t>At beginning of the year</t>
        </is>
      </c>
      <c r="B16" s="5" t="n">
        <v>1670</v>
      </c>
      <c r="C16" s="5" t="n">
        <v>1391</v>
      </c>
    </row>
    <row r="17">
      <c r="A17" s="4" t="inlineStr">
        <is>
          <t>Increases</t>
        </is>
      </c>
      <c r="B17" s="5" t="n">
        <v>1733</v>
      </c>
      <c r="C17" s="5" t="n">
        <v>2061</v>
      </c>
    </row>
    <row r="18">
      <c r="A18" s="4" t="inlineStr">
        <is>
          <t>Decreases (written off)</t>
        </is>
      </c>
      <c r="B18" s="5" t="n">
        <v>-292</v>
      </c>
      <c r="C18" s="5" t="n">
        <v>-908</v>
      </c>
    </row>
    <row r="19">
      <c r="A19" s="4" t="inlineStr">
        <is>
          <t>Decreases (reversed)</t>
        </is>
      </c>
      <c r="B19" s="5" t="n">
        <v>-866</v>
      </c>
      <c r="C19" s="5" t="n">
        <v>-617</v>
      </c>
    </row>
    <row r="20">
      <c r="A20" s="4" t="inlineStr">
        <is>
          <t>Foreign currency translation differences</t>
        </is>
      </c>
      <c r="B20" s="5" t="n">
        <v>114</v>
      </c>
      <c r="C20" s="5" t="n">
        <v>-257</v>
      </c>
    </row>
    <row r="21">
      <c r="A21" s="4" t="inlineStr">
        <is>
          <t>At end of the year</t>
        </is>
      </c>
      <c r="B21" s="5" t="n">
        <v>2359</v>
      </c>
      <c r="C21" s="5" t="n">
        <v>1670</v>
      </c>
    </row>
    <row r="22">
      <c r="A22" s="4" t="inlineStr">
        <is>
          <t>Trade receivables | Bad debt provision recognized to credit- impaired financial assets</t>
        </is>
      </c>
    </row>
    <row r="23">
      <c r="A23" s="3" t="inlineStr">
        <is>
          <t>Disclosure of other provisions [line items]</t>
        </is>
      </c>
    </row>
    <row r="24">
      <c r="A24" s="4" t="inlineStr">
        <is>
          <t>At beginning of the year</t>
        </is>
      </c>
      <c r="B24" s="5" t="n">
        <v>3527</v>
      </c>
      <c r="C24" s="5" t="n">
        <v>1927</v>
      </c>
    </row>
    <row r="25">
      <c r="A25" s="4" t="inlineStr">
        <is>
          <t>Increases</t>
        </is>
      </c>
      <c r="B25" s="5" t="n">
        <v>3710</v>
      </c>
      <c r="C25" s="5" t="n">
        <v>2275</v>
      </c>
    </row>
    <row r="26">
      <c r="A26" s="4" t="inlineStr">
        <is>
          <t>Decreases (written off)</t>
        </is>
      </c>
      <c r="B26" s="5" t="n">
        <v>-348</v>
      </c>
      <c r="C26" s="5" t="n">
        <v>-302</v>
      </c>
    </row>
    <row r="27">
      <c r="A27" s="4" t="inlineStr">
        <is>
          <t>Decreases (reversed)</t>
        </is>
      </c>
      <c r="B27" s="5" t="n">
        <v>-872</v>
      </c>
      <c r="C27" s="5" t="n">
        <v>-329</v>
      </c>
    </row>
    <row r="28">
      <c r="A28" s="4" t="inlineStr">
        <is>
          <t>Foreign currency translation differences</t>
        </is>
      </c>
      <c r="B28" s="5" t="n">
        <v>261</v>
      </c>
      <c r="C28" s="5" t="n">
        <v>-44</v>
      </c>
    </row>
    <row r="29">
      <c r="A29" s="4" t="inlineStr">
        <is>
          <t>At end of the year</t>
        </is>
      </c>
      <c r="B29" s="6" t="n">
        <v>6278</v>
      </c>
      <c r="C29" s="6" t="n">
        <v>3527</v>
      </c>
    </row>
  </sheetData>
  <mergeCells count="2">
    <mergeCell ref="A1:A2"/>
    <mergeCell ref="B1:C1"/>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C1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Financial Liabilities by Maturity (Details) - Measured at fair value through profit or loss - JPY (¥) ¥ in Millions</t>
        </is>
      </c>
      <c r="B1" s="2" t="inlineStr">
        <is>
          <t>Mar. 31, 2021</t>
        </is>
      </c>
      <c r="C1" s="2" t="inlineStr">
        <is>
          <t>Mar. 31, 2020</t>
        </is>
      </c>
    </row>
    <row r="2">
      <c r="A2" s="3" t="inlineStr">
        <is>
          <t>Disclosure of maturity analysis for financial liabilities [Line Items]</t>
        </is>
      </c>
    </row>
    <row r="3">
      <c r="A3" s="4" t="inlineStr">
        <is>
          <t>Carrying amount</t>
        </is>
      </c>
      <c r="B3" s="6" t="n">
        <v>42579</v>
      </c>
      <c r="C3" s="6" t="n">
        <v>64394</v>
      </c>
    </row>
    <row r="4">
      <c r="A4" s="4" t="inlineStr">
        <is>
          <t>Bonds</t>
        </is>
      </c>
    </row>
    <row r="5">
      <c r="A5" s="3" t="inlineStr">
        <is>
          <t>Disclosure of maturity analysis for financial liabilities [Line Items]</t>
        </is>
      </c>
    </row>
    <row r="6">
      <c r="A6" s="4" t="inlineStr">
        <is>
          <t>Carrying amount</t>
        </is>
      </c>
      <c r="B6" s="5" t="n">
        <v>3532202</v>
      </c>
      <c r="C6" s="5" t="n">
        <v>3204965</v>
      </c>
    </row>
    <row r="7">
      <c r="A7" s="4" t="inlineStr">
        <is>
          <t>Contract amount</t>
        </is>
      </c>
      <c r="B7" s="5" t="n">
        <v>4563035</v>
      </c>
      <c r="C7" s="5" t="n">
        <v>3728427</v>
      </c>
    </row>
    <row r="8">
      <c r="A8" s="4" t="inlineStr">
        <is>
          <t>Bonds | Within one year</t>
        </is>
      </c>
    </row>
    <row r="9">
      <c r="A9" s="3" t="inlineStr">
        <is>
          <t>Disclosure of maturity analysis for financial liabilities [Line Items]</t>
        </is>
      </c>
    </row>
    <row r="10">
      <c r="A10" s="4" t="inlineStr">
        <is>
          <t>Contract amount</t>
        </is>
      </c>
      <c r="B10" s="5" t="n">
        <v>114712</v>
      </c>
      <c r="C10" s="5" t="n">
        <v>551728</v>
      </c>
    </row>
    <row r="11">
      <c r="A11" s="4" t="inlineStr">
        <is>
          <t>Bonds | Between one and two years</t>
        </is>
      </c>
    </row>
    <row r="12">
      <c r="A12" s="3" t="inlineStr">
        <is>
          <t>Disclosure of maturity analysis for financial liabilities [Line Items]</t>
        </is>
      </c>
    </row>
    <row r="13">
      <c r="A13" s="4" t="inlineStr">
        <is>
          <t>Contract amount</t>
        </is>
      </c>
      <c r="B13" s="5" t="n">
        <v>407866</v>
      </c>
      <c r="C13" s="5" t="n">
        <v>621138</v>
      </c>
    </row>
    <row r="14">
      <c r="A14" s="4" t="inlineStr">
        <is>
          <t>Bonds | Between two and three years</t>
        </is>
      </c>
    </row>
    <row r="15">
      <c r="A15" s="3" t="inlineStr">
        <is>
          <t>Disclosure of maturity analysis for financial liabilities [Line Items]</t>
        </is>
      </c>
    </row>
    <row r="16">
      <c r="A16" s="4" t="inlineStr">
        <is>
          <t>Contract amount</t>
        </is>
      </c>
      <c r="B16" s="5" t="n">
        <v>526605</v>
      </c>
      <c r="C16" s="5" t="n">
        <v>354268</v>
      </c>
    </row>
    <row r="17">
      <c r="A17" s="4" t="inlineStr">
        <is>
          <t>Bonds | Between three and four years</t>
        </is>
      </c>
    </row>
    <row r="18">
      <c r="A18" s="3" t="inlineStr">
        <is>
          <t>Disclosure of maturity analysis for financial liabilities [Line Items]</t>
        </is>
      </c>
    </row>
    <row r="19">
      <c r="A19" s="4" t="inlineStr">
        <is>
          <t>Contract amount</t>
        </is>
      </c>
      <c r="B19" s="5" t="n">
        <v>573221</v>
      </c>
      <c r="C19" s="5" t="n">
        <v>489171</v>
      </c>
    </row>
    <row r="20">
      <c r="A20" s="4" t="inlineStr">
        <is>
          <t>Bonds | Between four and five years</t>
        </is>
      </c>
    </row>
    <row r="21">
      <c r="A21" s="3" t="inlineStr">
        <is>
          <t>Disclosure of maturity analysis for financial liabilities [Line Items]</t>
        </is>
      </c>
    </row>
    <row r="22">
      <c r="A22" s="4" t="inlineStr">
        <is>
          <t>Contract amount</t>
        </is>
      </c>
      <c r="B22" s="5" t="n">
        <v>151308</v>
      </c>
      <c r="C22" s="5" t="n">
        <v>544236</v>
      </c>
    </row>
    <row r="23">
      <c r="A23" s="4" t="inlineStr">
        <is>
          <t>Bonds | More than five years</t>
        </is>
      </c>
    </row>
    <row r="24">
      <c r="A24" s="3" t="inlineStr">
        <is>
          <t>Disclosure of maturity analysis for financial liabilities [Line Items]</t>
        </is>
      </c>
    </row>
    <row r="25">
      <c r="A25" s="4" t="inlineStr">
        <is>
          <t>Contract amount</t>
        </is>
      </c>
      <c r="B25" s="5" t="n">
        <v>2789323</v>
      </c>
      <c r="C25" s="5" t="n">
        <v>1167886</v>
      </c>
    </row>
    <row r="26">
      <c r="A26" s="4" t="inlineStr">
        <is>
          <t>Long-term loans</t>
        </is>
      </c>
    </row>
    <row r="27">
      <c r="A27" s="3" t="inlineStr">
        <is>
          <t>Disclosure of maturity analysis for financial liabilities [Line Items]</t>
        </is>
      </c>
    </row>
    <row r="28">
      <c r="A28" s="4" t="inlineStr">
        <is>
          <t>Carrying amount</t>
        </is>
      </c>
      <c r="B28" s="5" t="n">
        <v>1103169</v>
      </c>
      <c r="C28" s="5" t="n">
        <v>1888339</v>
      </c>
    </row>
    <row r="29">
      <c r="A29" s="4" t="inlineStr">
        <is>
          <t>Contract amount</t>
        </is>
      </c>
      <c r="B29" s="5" t="n">
        <v>1150358</v>
      </c>
      <c r="C29" s="5" t="n">
        <v>1984005</v>
      </c>
    </row>
    <row r="30">
      <c r="A30" s="4" t="inlineStr">
        <is>
          <t>Long-term loans | Within one year</t>
        </is>
      </c>
    </row>
    <row r="31">
      <c r="A31" s="3" t="inlineStr">
        <is>
          <t>Disclosure of maturity analysis for financial liabilities [Line Items]</t>
        </is>
      </c>
    </row>
    <row r="32">
      <c r="A32" s="4" t="inlineStr">
        <is>
          <t>Contract amount</t>
        </is>
      </c>
      <c r="B32" s="5" t="n">
        <v>227950</v>
      </c>
      <c r="C32" s="5" t="n">
        <v>137812</v>
      </c>
    </row>
    <row r="33">
      <c r="A33" s="4" t="inlineStr">
        <is>
          <t>Long-term loans | Between one and two years</t>
        </is>
      </c>
    </row>
    <row r="34">
      <c r="A34" s="3" t="inlineStr">
        <is>
          <t>Disclosure of maturity analysis for financial liabilities [Line Items]</t>
        </is>
      </c>
    </row>
    <row r="35">
      <c r="A35" s="4" t="inlineStr">
        <is>
          <t>Contract amount</t>
        </is>
      </c>
      <c r="B35" s="5" t="n">
        <v>80349</v>
      </c>
      <c r="C35" s="5" t="n">
        <v>55478</v>
      </c>
    </row>
    <row r="36">
      <c r="A36" s="4" t="inlineStr">
        <is>
          <t>Long-term loans | Between two and three years</t>
        </is>
      </c>
    </row>
    <row r="37">
      <c r="A37" s="3" t="inlineStr">
        <is>
          <t>Disclosure of maturity analysis for financial liabilities [Line Items]</t>
        </is>
      </c>
    </row>
    <row r="38">
      <c r="A38" s="4" t="inlineStr">
        <is>
          <t>Contract amount</t>
        </is>
      </c>
      <c r="B38" s="5" t="n">
        <v>106972</v>
      </c>
      <c r="C38" s="5" t="n">
        <v>170844</v>
      </c>
    </row>
    <row r="39">
      <c r="A39" s="4" t="inlineStr">
        <is>
          <t>Long-term loans | Between three and four years</t>
        </is>
      </c>
    </row>
    <row r="40">
      <c r="A40" s="3" t="inlineStr">
        <is>
          <t>Disclosure of maturity analysis for financial liabilities [Line Items]</t>
        </is>
      </c>
    </row>
    <row r="41">
      <c r="A41" s="4" t="inlineStr">
        <is>
          <t>Contract amount</t>
        </is>
      </c>
      <c r="B41" s="5" t="n">
        <v>59593</v>
      </c>
      <c r="C41" s="5" t="n">
        <v>677391</v>
      </c>
    </row>
    <row r="42">
      <c r="A42" s="4" t="inlineStr">
        <is>
          <t>Long-term loans | Between four and five years</t>
        </is>
      </c>
    </row>
    <row r="43">
      <c r="A43" s="3" t="inlineStr">
        <is>
          <t>Disclosure of maturity analysis for financial liabilities [Line Items]</t>
        </is>
      </c>
    </row>
    <row r="44">
      <c r="A44" s="4" t="inlineStr">
        <is>
          <t>Contract amount</t>
        </is>
      </c>
      <c r="B44" s="5" t="n">
        <v>284877</v>
      </c>
      <c r="C44" s="5" t="n">
        <v>59424</v>
      </c>
    </row>
    <row r="45">
      <c r="A45" s="4" t="inlineStr">
        <is>
          <t>Long-term loans | More than five years</t>
        </is>
      </c>
    </row>
    <row r="46">
      <c r="A46" s="3" t="inlineStr">
        <is>
          <t>Disclosure of maturity analysis for financial liabilities [Line Items]</t>
        </is>
      </c>
    </row>
    <row r="47">
      <c r="A47" s="4" t="inlineStr">
        <is>
          <t>Contract amount</t>
        </is>
      </c>
      <c r="B47" s="5" t="n">
        <v>390617</v>
      </c>
      <c r="C47" s="5" t="n">
        <v>883056</v>
      </c>
    </row>
    <row r="48">
      <c r="A48" s="4" t="inlineStr">
        <is>
          <t>Trade and other payables</t>
        </is>
      </c>
    </row>
    <row r="49">
      <c r="A49" s="3" t="inlineStr">
        <is>
          <t>Disclosure of maturity analysis for financial liabilities [Line Items]</t>
        </is>
      </c>
    </row>
    <row r="50">
      <c r="A50" s="4" t="inlineStr">
        <is>
          <t>Carrying amount</t>
        </is>
      </c>
      <c r="B50" s="5" t="n">
        <v>343838</v>
      </c>
      <c r="C50" s="5" t="n">
        <v>318816</v>
      </c>
    </row>
    <row r="51">
      <c r="A51" s="4" t="inlineStr">
        <is>
          <t>Contract amount</t>
        </is>
      </c>
      <c r="B51" s="5" t="n">
        <v>343838</v>
      </c>
      <c r="C51" s="5" t="n">
        <v>318816</v>
      </c>
    </row>
    <row r="52">
      <c r="A52" s="4" t="inlineStr">
        <is>
          <t>Trade and other payables | Within one year</t>
        </is>
      </c>
    </row>
    <row r="53">
      <c r="A53" s="3" t="inlineStr">
        <is>
          <t>Disclosure of maturity analysis for financial liabilities [Line Items]</t>
        </is>
      </c>
    </row>
    <row r="54">
      <c r="A54" s="4" t="inlineStr">
        <is>
          <t>Contract amount</t>
        </is>
      </c>
      <c r="B54" s="5" t="n">
        <v>343838</v>
      </c>
      <c r="C54" s="5" t="n">
        <v>318816</v>
      </c>
    </row>
    <row r="55">
      <c r="A55" s="4" t="inlineStr">
        <is>
          <t>Trade and other payables | Between one and two years</t>
        </is>
      </c>
    </row>
    <row r="56">
      <c r="A56" s="3" t="inlineStr">
        <is>
          <t>Disclosure of maturity analysis for financial liabilities [Line Items]</t>
        </is>
      </c>
    </row>
    <row r="57">
      <c r="A57" s="4" t="inlineStr">
        <is>
          <t>Contract amount</t>
        </is>
      </c>
      <c r="B57" s="5" t="n">
        <v>0</v>
      </c>
      <c r="C57" s="5" t="n">
        <v>0</v>
      </c>
    </row>
    <row r="58">
      <c r="A58" s="4" t="inlineStr">
        <is>
          <t>Trade and other payables | Between two and three years</t>
        </is>
      </c>
    </row>
    <row r="59">
      <c r="A59" s="3" t="inlineStr">
        <is>
          <t>Disclosure of maturity analysis for financial liabilities [Line Items]</t>
        </is>
      </c>
    </row>
    <row r="60">
      <c r="A60" s="4" t="inlineStr">
        <is>
          <t>Contract amount</t>
        </is>
      </c>
      <c r="B60" s="5" t="n">
        <v>0</v>
      </c>
      <c r="C60" s="5" t="n">
        <v>0</v>
      </c>
    </row>
    <row r="61">
      <c r="A61" s="4" t="inlineStr">
        <is>
          <t>Trade and other payables | Between three and four years</t>
        </is>
      </c>
    </row>
    <row r="62">
      <c r="A62" s="3" t="inlineStr">
        <is>
          <t>Disclosure of maturity analysis for financial liabilities [Line Items]</t>
        </is>
      </c>
    </row>
    <row r="63">
      <c r="A63" s="4" t="inlineStr">
        <is>
          <t>Contract amount</t>
        </is>
      </c>
      <c r="B63" s="5" t="n">
        <v>0</v>
      </c>
      <c r="C63" s="5" t="n">
        <v>0</v>
      </c>
    </row>
    <row r="64">
      <c r="A64" s="4" t="inlineStr">
        <is>
          <t>Trade and other payables | Between four and five years</t>
        </is>
      </c>
    </row>
    <row r="65">
      <c r="A65" s="3" t="inlineStr">
        <is>
          <t>Disclosure of maturity analysis for financial liabilities [Line Items]</t>
        </is>
      </c>
    </row>
    <row r="66">
      <c r="A66" s="4" t="inlineStr">
        <is>
          <t>Contract amount</t>
        </is>
      </c>
      <c r="B66" s="5" t="n">
        <v>0</v>
      </c>
      <c r="C66" s="5" t="n">
        <v>0</v>
      </c>
    </row>
    <row r="67">
      <c r="A67" s="4" t="inlineStr">
        <is>
          <t>Trade and other payables | More than five years</t>
        </is>
      </c>
    </row>
    <row r="68">
      <c r="A68" s="3" t="inlineStr">
        <is>
          <t>Disclosure of maturity analysis for financial liabilities [Line Items]</t>
        </is>
      </c>
    </row>
    <row r="69">
      <c r="A69" s="4" t="inlineStr">
        <is>
          <t>Contract amount</t>
        </is>
      </c>
      <c r="B69" s="5" t="n">
        <v>0</v>
      </c>
      <c r="C69" s="5" t="n">
        <v>0</v>
      </c>
    </row>
    <row r="70">
      <c r="A70" s="4" t="inlineStr">
        <is>
          <t>Lease liabilities</t>
        </is>
      </c>
    </row>
    <row r="71">
      <c r="A71" s="3" t="inlineStr">
        <is>
          <t>Disclosure of maturity analysis for financial liabilities [Line Items]</t>
        </is>
      </c>
    </row>
    <row r="72">
      <c r="A72" s="4" t="inlineStr">
        <is>
          <t>Carrying amount</t>
        </is>
      </c>
      <c r="B72" s="5" t="n">
        <v>436412</v>
      </c>
      <c r="C72" s="5" t="n">
        <v>369459</v>
      </c>
    </row>
    <row r="73">
      <c r="A73" s="4" t="inlineStr">
        <is>
          <t>Contract amount</t>
        </is>
      </c>
      <c r="B73" s="5" t="n">
        <v>610270</v>
      </c>
      <c r="C73" s="5" t="n">
        <v>545688</v>
      </c>
    </row>
    <row r="74">
      <c r="A74" s="4" t="inlineStr">
        <is>
          <t>Lease liabilities | Within one year</t>
        </is>
      </c>
    </row>
    <row r="75">
      <c r="A75" s="3" t="inlineStr">
        <is>
          <t>Disclosure of maturity analysis for financial liabilities [Line Items]</t>
        </is>
      </c>
    </row>
    <row r="76">
      <c r="A76" s="4" t="inlineStr">
        <is>
          <t>Contract amount</t>
        </is>
      </c>
      <c r="B76" s="5" t="n">
        <v>50187</v>
      </c>
      <c r="C76" s="5" t="n">
        <v>41084</v>
      </c>
    </row>
    <row r="77">
      <c r="A77" s="4" t="inlineStr">
        <is>
          <t>Lease liabilities | Between one and two years</t>
        </is>
      </c>
    </row>
    <row r="78">
      <c r="A78" s="3" t="inlineStr">
        <is>
          <t>Disclosure of maturity analysis for financial liabilities [Line Items]</t>
        </is>
      </c>
    </row>
    <row r="79">
      <c r="A79" s="4" t="inlineStr">
        <is>
          <t>Contract amount</t>
        </is>
      </c>
      <c r="B79" s="5" t="n">
        <v>45076</v>
      </c>
      <c r="C79" s="5" t="n">
        <v>40623</v>
      </c>
    </row>
    <row r="80">
      <c r="A80" s="4" t="inlineStr">
        <is>
          <t>Lease liabilities | Between two and three years</t>
        </is>
      </c>
    </row>
    <row r="81">
      <c r="A81" s="3" t="inlineStr">
        <is>
          <t>Disclosure of maturity analysis for financial liabilities [Line Items]</t>
        </is>
      </c>
    </row>
    <row r="82">
      <c r="A82" s="4" t="inlineStr">
        <is>
          <t>Contract amount</t>
        </is>
      </c>
      <c r="B82" s="5" t="n">
        <v>43949</v>
      </c>
      <c r="C82" s="5" t="n">
        <v>33085</v>
      </c>
    </row>
    <row r="83">
      <c r="A83" s="4" t="inlineStr">
        <is>
          <t>Lease liabilities | Between three and four years</t>
        </is>
      </c>
    </row>
    <row r="84">
      <c r="A84" s="3" t="inlineStr">
        <is>
          <t>Disclosure of maturity analysis for financial liabilities [Line Items]</t>
        </is>
      </c>
    </row>
    <row r="85">
      <c r="A85" s="4" t="inlineStr">
        <is>
          <t>Contract amount</t>
        </is>
      </c>
      <c r="B85" s="5" t="n">
        <v>41180</v>
      </c>
      <c r="C85" s="5" t="n">
        <v>30407</v>
      </c>
    </row>
    <row r="86">
      <c r="A86" s="4" t="inlineStr">
        <is>
          <t>Lease liabilities | Between four and five years</t>
        </is>
      </c>
    </row>
    <row r="87">
      <c r="A87" s="3" t="inlineStr">
        <is>
          <t>Disclosure of maturity analysis for financial liabilities [Line Items]</t>
        </is>
      </c>
    </row>
    <row r="88">
      <c r="A88" s="4" t="inlineStr">
        <is>
          <t>Contract amount</t>
        </is>
      </c>
      <c r="B88" s="5" t="n">
        <v>38551</v>
      </c>
      <c r="C88" s="5" t="n">
        <v>28747</v>
      </c>
    </row>
    <row r="89">
      <c r="A89" s="4" t="inlineStr">
        <is>
          <t>Lease liabilities | More than five years</t>
        </is>
      </c>
    </row>
    <row r="90">
      <c r="A90" s="3" t="inlineStr">
        <is>
          <t>Disclosure of maturity analysis for financial liabilities [Line Items]</t>
        </is>
      </c>
    </row>
    <row r="91">
      <c r="A91" s="4" t="inlineStr">
        <is>
          <t>Contract amount</t>
        </is>
      </c>
      <c r="B91" s="5" t="n">
        <v>391327</v>
      </c>
      <c r="C91" s="5" t="n">
        <v>371742</v>
      </c>
    </row>
    <row r="92">
      <c r="A92" s="4" t="inlineStr">
        <is>
          <t>Derivative liabilities</t>
        </is>
      </c>
    </row>
    <row r="93">
      <c r="A93" s="3" t="inlineStr">
        <is>
          <t>Disclosure of maturity analysis for financial liabilities [Line Items]</t>
        </is>
      </c>
    </row>
    <row r="94">
      <c r="A94" s="4" t="inlineStr">
        <is>
          <t>Carrying amount</t>
        </is>
      </c>
      <c r="B94" s="5" t="n">
        <v>97091</v>
      </c>
      <c r="C94" s="5" t="n">
        <v>52589</v>
      </c>
    </row>
    <row r="95">
      <c r="A95" s="4" t="inlineStr">
        <is>
          <t>Contract amount</t>
        </is>
      </c>
      <c r="B95" s="5" t="n">
        <v>-61375</v>
      </c>
      <c r="C95" s="5" t="n">
        <v>48806</v>
      </c>
    </row>
    <row r="96">
      <c r="A96" s="4" t="inlineStr">
        <is>
          <t>Derivative liabilities | Within one year</t>
        </is>
      </c>
    </row>
    <row r="97">
      <c r="A97" s="3" t="inlineStr">
        <is>
          <t>Disclosure of maturity analysis for financial liabilities [Line Items]</t>
        </is>
      </c>
    </row>
    <row r="98">
      <c r="A98" s="4" t="inlineStr">
        <is>
          <t>Contract amount</t>
        </is>
      </c>
      <c r="B98" s="5" t="n">
        <v>29274</v>
      </c>
      <c r="C98" s="5" t="n">
        <v>44255</v>
      </c>
    </row>
    <row r="99">
      <c r="A99" s="4" t="inlineStr">
        <is>
          <t>Derivative liabilities | Between one and two years</t>
        </is>
      </c>
    </row>
    <row r="100">
      <c r="A100" s="3" t="inlineStr">
        <is>
          <t>Disclosure of maturity analysis for financial liabilities [Line Items]</t>
        </is>
      </c>
    </row>
    <row r="101">
      <c r="A101" s="4" t="inlineStr">
        <is>
          <t>Contract amount</t>
        </is>
      </c>
      <c r="B101" s="5" t="n">
        <v>-5770</v>
      </c>
      <c r="C101" s="5" t="n">
        <v>1396</v>
      </c>
    </row>
    <row r="102">
      <c r="A102" s="4" t="inlineStr">
        <is>
          <t>Derivative liabilities | Between two and three years</t>
        </is>
      </c>
    </row>
    <row r="103">
      <c r="A103" s="3" t="inlineStr">
        <is>
          <t>Disclosure of maturity analysis for financial liabilities [Line Items]</t>
        </is>
      </c>
    </row>
    <row r="104">
      <c r="A104" s="4" t="inlineStr">
        <is>
          <t>Contract amount</t>
        </is>
      </c>
      <c r="B104" s="5" t="n">
        <v>-5380</v>
      </c>
      <c r="C104" s="5" t="n">
        <v>804</v>
      </c>
    </row>
    <row r="105">
      <c r="A105" s="4" t="inlineStr">
        <is>
          <t>Derivative liabilities | Between three and four years</t>
        </is>
      </c>
    </row>
    <row r="106">
      <c r="A106" s="3" t="inlineStr">
        <is>
          <t>Disclosure of maturity analysis for financial liabilities [Line Items]</t>
        </is>
      </c>
    </row>
    <row r="107">
      <c r="A107" s="4" t="inlineStr">
        <is>
          <t>Contract amount</t>
        </is>
      </c>
      <c r="B107" s="5" t="n">
        <v>-6996</v>
      </c>
      <c r="C107" s="5" t="n">
        <v>695</v>
      </c>
    </row>
    <row r="108">
      <c r="A108" s="4" t="inlineStr">
        <is>
          <t>Derivative liabilities | Between four and five years</t>
        </is>
      </c>
    </row>
    <row r="109">
      <c r="A109" s="3" t="inlineStr">
        <is>
          <t>Disclosure of maturity analysis for financial liabilities [Line Items]</t>
        </is>
      </c>
    </row>
    <row r="110">
      <c r="A110" s="4" t="inlineStr">
        <is>
          <t>Contract amount</t>
        </is>
      </c>
      <c r="B110" s="5" t="n">
        <v>-6793</v>
      </c>
      <c r="C110" s="5" t="n">
        <v>510</v>
      </c>
    </row>
    <row r="111">
      <c r="A111" s="4" t="inlineStr">
        <is>
          <t>Derivative liabilities | More than five years</t>
        </is>
      </c>
    </row>
    <row r="112">
      <c r="A112" s="3" t="inlineStr">
        <is>
          <t>Disclosure of maturity analysis for financial liabilities [Line Items]</t>
        </is>
      </c>
    </row>
    <row r="113">
      <c r="A113" s="4" t="inlineStr">
        <is>
          <t>Contract amount</t>
        </is>
      </c>
      <c r="B113" s="5" t="n">
        <v>-65710</v>
      </c>
      <c r="C113" s="5" t="n">
        <v>1146</v>
      </c>
    </row>
    <row r="114">
      <c r="A114" s="4" t="inlineStr">
        <is>
          <t>Derivative assets</t>
        </is>
      </c>
    </row>
    <row r="115">
      <c r="A115" s="3" t="inlineStr">
        <is>
          <t>Disclosure of maturity analysis for financial liabilities [Line Items]</t>
        </is>
      </c>
    </row>
    <row r="116">
      <c r="A116" s="4" t="inlineStr">
        <is>
          <t>Carrying amount</t>
        </is>
      </c>
      <c r="B116" s="5" t="n">
        <v>-64100</v>
      </c>
      <c r="C116" s="5" t="n">
        <v>-25629</v>
      </c>
    </row>
    <row r="117">
      <c r="A117" s="4" t="inlineStr">
        <is>
          <t>Contract amount</t>
        </is>
      </c>
      <c r="B117" s="5" t="n">
        <v>-43560</v>
      </c>
      <c r="C117" s="5" t="n">
        <v>-10059</v>
      </c>
    </row>
    <row r="118">
      <c r="A118" s="4" t="inlineStr">
        <is>
          <t>Derivative assets | Within one year</t>
        </is>
      </c>
    </row>
    <row r="119">
      <c r="A119" s="3" t="inlineStr">
        <is>
          <t>Disclosure of maturity analysis for financial liabilities [Line Items]</t>
        </is>
      </c>
    </row>
    <row r="120">
      <c r="A120" s="4" t="inlineStr">
        <is>
          <t>Contract amount</t>
        </is>
      </c>
      <c r="B120" s="5" t="n">
        <v>-31816</v>
      </c>
      <c r="C120" s="5" t="n">
        <v>-5433</v>
      </c>
    </row>
    <row r="121">
      <c r="A121" s="4" t="inlineStr">
        <is>
          <t>Derivative assets | Between one and two years</t>
        </is>
      </c>
    </row>
    <row r="122">
      <c r="A122" s="3" t="inlineStr">
        <is>
          <t>Disclosure of maturity analysis for financial liabilities [Line Items]</t>
        </is>
      </c>
    </row>
    <row r="123">
      <c r="A123" s="4" t="inlineStr">
        <is>
          <t>Contract amount</t>
        </is>
      </c>
      <c r="B123" s="5" t="n">
        <v>-776</v>
      </c>
      <c r="C123" s="5" t="n">
        <v>-551</v>
      </c>
    </row>
    <row r="124">
      <c r="A124" s="4" t="inlineStr">
        <is>
          <t>Derivative assets | Between two and three years</t>
        </is>
      </c>
    </row>
    <row r="125">
      <c r="A125" s="3" t="inlineStr">
        <is>
          <t>Disclosure of maturity analysis for financial liabilities [Line Items]</t>
        </is>
      </c>
    </row>
    <row r="126">
      <c r="A126" s="4" t="inlineStr">
        <is>
          <t>Contract amount</t>
        </is>
      </c>
      <c r="B126" s="5" t="n">
        <v>-1133</v>
      </c>
      <c r="C126" s="5" t="n">
        <v>-562</v>
      </c>
    </row>
    <row r="127">
      <c r="A127" s="4" t="inlineStr">
        <is>
          <t>Derivative assets | Between three and four years</t>
        </is>
      </c>
    </row>
    <row r="128">
      <c r="A128" s="3" t="inlineStr">
        <is>
          <t>Disclosure of maturity analysis for financial liabilities [Line Items]</t>
        </is>
      </c>
    </row>
    <row r="129">
      <c r="A129" s="4" t="inlineStr">
        <is>
          <t>Contract amount</t>
        </is>
      </c>
      <c r="B129" s="5" t="n">
        <v>-1797</v>
      </c>
      <c r="C129" s="5" t="n">
        <v>-652</v>
      </c>
    </row>
    <row r="130">
      <c r="A130" s="4" t="inlineStr">
        <is>
          <t>Derivative assets | Between four and five years</t>
        </is>
      </c>
    </row>
    <row r="131">
      <c r="A131" s="3" t="inlineStr">
        <is>
          <t>Disclosure of maturity analysis for financial liabilities [Line Items]</t>
        </is>
      </c>
    </row>
    <row r="132">
      <c r="A132" s="4" t="inlineStr">
        <is>
          <t>Contract amount</t>
        </is>
      </c>
      <c r="B132" s="5" t="n">
        <v>-2422</v>
      </c>
      <c r="C132" s="5" t="n">
        <v>-722</v>
      </c>
    </row>
    <row r="133">
      <c r="A133" s="4" t="inlineStr">
        <is>
          <t>Derivative assets | More than five years</t>
        </is>
      </c>
    </row>
    <row r="134">
      <c r="A134" s="3" t="inlineStr">
        <is>
          <t>Disclosure of maturity analysis for financial liabilities [Line Items]</t>
        </is>
      </c>
    </row>
    <row r="135">
      <c r="A135" s="4" t="inlineStr">
        <is>
          <t>Contract amount</t>
        </is>
      </c>
      <c r="B135" s="6" t="n">
        <v>-5616</v>
      </c>
      <c r="C135" s="6" t="n">
        <v>-2139</v>
      </c>
    </row>
  </sheetData>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 Cash Flows From Financing Activities (Details) - JPY (¥) ¥ in Millions</t>
        </is>
      </c>
      <c r="B1" s="2" t="inlineStr">
        <is>
          <t>12 Months Ended</t>
        </is>
      </c>
    </row>
    <row r="2">
      <c r="B2" s="2" t="inlineStr">
        <is>
          <t>Mar. 31, 2021</t>
        </is>
      </c>
      <c r="C2" s="2" t="inlineStr">
        <is>
          <t>Mar. 31, 2020</t>
        </is>
      </c>
      <c r="D2" s="2" t="inlineStr">
        <is>
          <t>Mar. 31, 2019</t>
        </is>
      </c>
    </row>
    <row r="3">
      <c r="A3" s="3" t="inlineStr">
        <is>
          <t>Disclosure of reconciliation of liabilities arising from financing activities [line items]</t>
        </is>
      </c>
    </row>
    <row r="4">
      <c r="A4" s="4" t="inlineStr">
        <is>
          <t>Beginning balance</t>
        </is>
      </c>
      <c r="B4" s="6" t="n">
        <v>5463236</v>
      </c>
      <c r="C4" s="6" t="n">
        <v>6145066</v>
      </c>
    </row>
    <row r="5">
      <c r="A5" s="3" t="inlineStr">
        <is>
          <t>Cash flows from financing activities</t>
        </is>
      </c>
    </row>
    <row r="6">
      <c r="A6" s="4" t="inlineStr">
        <is>
          <t>Net increase (decrease) in short-term loans and commercial papers</t>
        </is>
      </c>
      <c r="B6" s="5" t="n">
        <v>-149043</v>
      </c>
      <c r="C6" s="5" t="n">
        <v>-351223</v>
      </c>
      <c r="D6" s="6" t="n">
        <v>367319</v>
      </c>
    </row>
    <row r="7">
      <c r="A7" s="4" t="inlineStr">
        <is>
          <t>Proceeds from issuance of bonds</t>
        </is>
      </c>
      <c r="B7" s="5" t="n">
        <v>1179515</v>
      </c>
      <c r="C7" s="5" t="n">
        <v>496190</v>
      </c>
    </row>
    <row r="8">
      <c r="A8" s="4" t="inlineStr">
        <is>
          <t>Repayments of long-term loans</t>
        </is>
      </c>
      <c r="B8" s="5" t="n">
        <v>-792497</v>
      </c>
      <c r="C8" s="5" t="n">
        <v>-137444</v>
      </c>
    </row>
    <row r="9">
      <c r="A9" s="4" t="inlineStr">
        <is>
          <t>Repayments of bonds</t>
        </is>
      </c>
      <c r="B9" s="5" t="n">
        <v>-859209</v>
      </c>
      <c r="C9" s="5" t="n">
        <v>-563613</v>
      </c>
    </row>
    <row r="10">
      <c r="A10" s="4" t="inlineStr">
        <is>
          <t>Repayments of lease liabilities</t>
        </is>
      </c>
      <c r="B10" s="5" t="n">
        <v>-39270</v>
      </c>
      <c r="C10" s="5" t="n">
        <v>-30000</v>
      </c>
    </row>
    <row r="11">
      <c r="A11" s="4" t="inlineStr">
        <is>
          <t>Interest paid</t>
        </is>
      </c>
      <c r="B11" s="5" t="n">
        <v>12124</v>
      </c>
      <c r="C11" s="5" t="n">
        <v>11834</v>
      </c>
    </row>
    <row r="12">
      <c r="A12" s="3" t="inlineStr">
        <is>
          <t>Non-cash items</t>
        </is>
      </c>
    </row>
    <row r="13">
      <c r="A13" s="4" t="inlineStr">
        <is>
          <t>Foreign exchange movement</t>
        </is>
      </c>
      <c r="B13" s="5" t="n">
        <v>151752</v>
      </c>
      <c r="C13" s="5" t="n">
        <v>-135944</v>
      </c>
    </row>
    <row r="14">
      <c r="A14" s="4" t="inlineStr">
        <is>
          <t>Change in fair value</t>
        </is>
      </c>
      <c r="B14" s="5" t="n">
        <v>56251</v>
      </c>
      <c r="C14" s="5" t="n">
        <v>3094</v>
      </c>
    </row>
    <row r="15">
      <c r="A15" s="4" t="inlineStr">
        <is>
          <t>New, amended and terminated leases</t>
        </is>
      </c>
      <c r="B15" s="5" t="n">
        <v>99682</v>
      </c>
      <c r="C15" s="5" t="n">
        <v>18381</v>
      </c>
    </row>
    <row r="16">
      <c r="A16" s="4" t="inlineStr">
        <is>
          <t>Others</t>
        </is>
      </c>
      <c r="B16" s="5" t="n">
        <v>30277</v>
      </c>
      <c r="C16" s="5" t="n">
        <v>30563</v>
      </c>
    </row>
    <row r="17">
      <c r="A17" s="4" t="inlineStr">
        <is>
          <t>Ending balance</t>
        </is>
      </c>
      <c r="B17" s="5" t="n">
        <v>5128570</v>
      </c>
      <c r="C17" s="5" t="n">
        <v>5463236</v>
      </c>
      <c r="D17" s="5" t="n">
        <v>6145066</v>
      </c>
    </row>
    <row r="18">
      <c r="A18" s="4" t="inlineStr">
        <is>
          <t>Bonds</t>
        </is>
      </c>
    </row>
    <row r="19">
      <c r="A19" s="3" t="inlineStr">
        <is>
          <t>Disclosure of reconciliation of liabilities arising from financing activities [line items]</t>
        </is>
      </c>
    </row>
    <row r="20">
      <c r="A20" s="4" t="inlineStr">
        <is>
          <t>Beginning balance</t>
        </is>
      </c>
      <c r="B20" s="5" t="n">
        <v>3204965</v>
      </c>
      <c r="C20" s="5" t="n">
        <v>3196365</v>
      </c>
    </row>
    <row r="21">
      <c r="A21" s="3" t="inlineStr">
        <is>
          <t>Cash flows from financing activities</t>
        </is>
      </c>
    </row>
    <row r="22">
      <c r="A22" s="4" t="inlineStr">
        <is>
          <t>Net increase (decrease) in short-term loans and commercial papers</t>
        </is>
      </c>
      <c r="B22" s="5" t="n">
        <v>-144000</v>
      </c>
      <c r="C22" s="5" t="n">
        <v>144000</v>
      </c>
    </row>
    <row r="23">
      <c r="A23" s="4" t="inlineStr">
        <is>
          <t>Proceeds from issuance of bonds</t>
        </is>
      </c>
      <c r="B23" s="5" t="n">
        <v>1179452</v>
      </c>
      <c r="C23" s="5" t="n">
        <v>496190</v>
      </c>
    </row>
    <row r="24">
      <c r="A24" s="4" t="inlineStr">
        <is>
          <t>Repayments of bonds</t>
        </is>
      </c>
      <c r="B24" s="5" t="n">
        <v>-859209</v>
      </c>
      <c r="C24" s="5" t="n">
        <v>-563613</v>
      </c>
    </row>
    <row r="25">
      <c r="A25" s="3" t="inlineStr">
        <is>
          <t>Non-cash items</t>
        </is>
      </c>
    </row>
    <row r="26">
      <c r="A26" s="4" t="inlineStr">
        <is>
          <t>Foreign exchange movement</t>
        </is>
      </c>
      <c r="B26" s="5" t="n">
        <v>134651</v>
      </c>
      <c r="C26" s="5" t="n">
        <v>-85541</v>
      </c>
    </row>
    <row r="27">
      <c r="A27" s="4" t="inlineStr">
        <is>
          <t>Others</t>
        </is>
      </c>
      <c r="B27" s="5" t="n">
        <v>16343</v>
      </c>
      <c r="C27" s="5" t="n">
        <v>17564</v>
      </c>
    </row>
    <row r="28">
      <c r="A28" s="4" t="inlineStr">
        <is>
          <t>Ending balance</t>
        </is>
      </c>
      <c r="B28" s="5" t="n">
        <v>3532202</v>
      </c>
      <c r="C28" s="5" t="n">
        <v>3204965</v>
      </c>
      <c r="D28" s="5" t="n">
        <v>3196365</v>
      </c>
    </row>
    <row r="29">
      <c r="A29" s="4" t="inlineStr">
        <is>
          <t>Long-term loans</t>
        </is>
      </c>
    </row>
    <row r="30">
      <c r="A30" s="3" t="inlineStr">
        <is>
          <t>Disclosure of reconciliation of liabilities arising from financing activities [line items]</t>
        </is>
      </c>
    </row>
    <row r="31">
      <c r="A31" s="4" t="inlineStr">
        <is>
          <t>Beginning balance</t>
        </is>
      </c>
      <c r="B31" s="5" t="n">
        <v>1883325</v>
      </c>
      <c r="C31" s="5" t="n">
        <v>2054584</v>
      </c>
    </row>
    <row r="32">
      <c r="A32" s="3" t="inlineStr">
        <is>
          <t>Cash flows from financing activities</t>
        </is>
      </c>
    </row>
    <row r="33">
      <c r="A33" s="4" t="inlineStr">
        <is>
          <t>Repayments of long-term loans</t>
        </is>
      </c>
      <c r="B33" s="5" t="n">
        <v>-792497</v>
      </c>
      <c r="C33" s="5" t="n">
        <v>-137444</v>
      </c>
    </row>
    <row r="34">
      <c r="A34" s="3" t="inlineStr">
        <is>
          <t>Non-cash items</t>
        </is>
      </c>
    </row>
    <row r="35">
      <c r="A35" s="4" t="inlineStr">
        <is>
          <t>Foreign exchange movement</t>
        </is>
      </c>
      <c r="B35" s="5" t="n">
        <v>10462</v>
      </c>
      <c r="C35" s="5" t="n">
        <v>-34980</v>
      </c>
    </row>
    <row r="36">
      <c r="A36" s="4" t="inlineStr">
        <is>
          <t>Others</t>
        </is>
      </c>
      <c r="B36" s="5" t="n">
        <v>1810</v>
      </c>
      <c r="C36" s="5" t="n">
        <v>1165</v>
      </c>
    </row>
    <row r="37">
      <c r="A37" s="4" t="inlineStr">
        <is>
          <t>Ending balance</t>
        </is>
      </c>
      <c r="B37" s="5" t="n">
        <v>1103100</v>
      </c>
      <c r="C37" s="5" t="n">
        <v>1883325</v>
      </c>
      <c r="D37" s="5" t="n">
        <v>2054584</v>
      </c>
    </row>
    <row r="38">
      <c r="A38" s="4" t="inlineStr">
        <is>
          <t>Short-term loans</t>
        </is>
      </c>
    </row>
    <row r="39">
      <c r="A39" s="3" t="inlineStr">
        <is>
          <t>Disclosure of reconciliation of liabilities arising from financing activities [line items]</t>
        </is>
      </c>
    </row>
    <row r="40">
      <c r="A40" s="4" t="inlineStr">
        <is>
          <t>Beginning balance</t>
        </is>
      </c>
      <c r="B40" s="5" t="n">
        <v>5014</v>
      </c>
      <c r="C40" s="5" t="n">
        <v>500002</v>
      </c>
    </row>
    <row r="41">
      <c r="A41" s="3" t="inlineStr">
        <is>
          <t>Cash flows from financing activities</t>
        </is>
      </c>
    </row>
    <row r="42">
      <c r="A42" s="4" t="inlineStr">
        <is>
          <t>Net increase (decrease) in short-term loans and commercial papers</t>
        </is>
      </c>
      <c r="B42" s="5" t="n">
        <v>-5043</v>
      </c>
      <c r="C42" s="5" t="n">
        <v>-495223</v>
      </c>
    </row>
    <row r="43">
      <c r="A43" s="3" t="inlineStr">
        <is>
          <t>Non-cash items</t>
        </is>
      </c>
    </row>
    <row r="44">
      <c r="A44" s="4" t="inlineStr">
        <is>
          <t>Foreign exchange movement</t>
        </is>
      </c>
      <c r="B44" s="5" t="n">
        <v>98</v>
      </c>
      <c r="C44" s="5" t="n">
        <v>235</v>
      </c>
    </row>
    <row r="45">
      <c r="A45" s="4" t="inlineStr">
        <is>
          <t>Ending balance</t>
        </is>
      </c>
      <c r="B45" s="5" t="n">
        <v>69</v>
      </c>
      <c r="C45" s="5" t="n">
        <v>5014</v>
      </c>
      <c r="D45" s="5" t="n">
        <v>500002</v>
      </c>
    </row>
    <row r="46">
      <c r="A46" s="4" t="inlineStr">
        <is>
          <t>Lease liabilities</t>
        </is>
      </c>
    </row>
    <row r="47">
      <c r="A47" s="3" t="inlineStr">
        <is>
          <t>Disclosure of reconciliation of liabilities arising from financing activities [line items]</t>
        </is>
      </c>
    </row>
    <row r="48">
      <c r="A48" s="4" t="inlineStr">
        <is>
          <t>Beginning balance</t>
        </is>
      </c>
      <c r="B48" s="5" t="n">
        <v>369459</v>
      </c>
      <c r="C48" s="5" t="n">
        <v>396736</v>
      </c>
    </row>
    <row r="49">
      <c r="A49" s="3" t="inlineStr">
        <is>
          <t>Cash flows from financing activities</t>
        </is>
      </c>
    </row>
    <row r="50">
      <c r="A50" s="4" t="inlineStr">
        <is>
          <t>Repayments of lease liabilities</t>
        </is>
      </c>
      <c r="B50" s="5" t="n">
        <v>-39270</v>
      </c>
      <c r="C50" s="5" t="n">
        <v>-30000</v>
      </c>
    </row>
    <row r="51">
      <c r="A51" s="4" t="inlineStr">
        <is>
          <t>Interest paid</t>
        </is>
      </c>
      <c r="B51" s="5" t="n">
        <v>12124</v>
      </c>
      <c r="C51" s="5" t="n">
        <v>11834</v>
      </c>
    </row>
    <row r="52">
      <c r="A52" s="3" t="inlineStr">
        <is>
          <t>Non-cash items</t>
        </is>
      </c>
    </row>
    <row r="53">
      <c r="A53" s="4" t="inlineStr">
        <is>
          <t>Foreign exchange movement</t>
        </is>
      </c>
      <c r="B53" s="5" t="n">
        <v>6541</v>
      </c>
      <c r="C53" s="5" t="n">
        <v>-15658</v>
      </c>
    </row>
    <row r="54">
      <c r="A54" s="4" t="inlineStr">
        <is>
          <t>New, amended and terminated leases</t>
        </is>
      </c>
      <c r="B54" s="5" t="n">
        <v>99682</v>
      </c>
      <c r="C54" s="5" t="n">
        <v>18381</v>
      </c>
    </row>
    <row r="55">
      <c r="A55" s="4" t="inlineStr">
        <is>
          <t>Others</t>
        </is>
      </c>
      <c r="B55" s="5" t="n">
        <v>12124</v>
      </c>
      <c r="C55" s="5" t="n">
        <v>11834</v>
      </c>
    </row>
    <row r="56">
      <c r="A56" s="4" t="inlineStr">
        <is>
          <t>Ending balance</t>
        </is>
      </c>
      <c r="B56" s="5" t="n">
        <v>436412</v>
      </c>
      <c r="C56" s="5" t="n">
        <v>369459</v>
      </c>
      <c r="D56" s="5" t="n">
        <v>396736</v>
      </c>
    </row>
    <row r="57">
      <c r="A57" s="4" t="inlineStr">
        <is>
          <t>Derivative assets used for hedge of debts</t>
        </is>
      </c>
    </row>
    <row r="58">
      <c r="A58" s="3" t="inlineStr">
        <is>
          <t>Disclosure of reconciliation of liabilities arising from financing activities [line items]</t>
        </is>
      </c>
    </row>
    <row r="59">
      <c r="A59" s="4" t="inlineStr">
        <is>
          <t>Beginning balance</t>
        </is>
      </c>
      <c r="B59" s="5" t="n">
        <v>-87</v>
      </c>
      <c r="C59" s="5" t="n">
        <v>-3329</v>
      </c>
    </row>
    <row r="60">
      <c r="A60" s="3" t="inlineStr">
        <is>
          <t>Cash flows from financing activities</t>
        </is>
      </c>
    </row>
    <row r="61">
      <c r="A61" s="4" t="inlineStr">
        <is>
          <t>Proceeds from issuance of bonds</t>
        </is>
      </c>
      <c r="B61" s="5" t="n">
        <v>63</v>
      </c>
    </row>
    <row r="62">
      <c r="A62" s="3" t="inlineStr">
        <is>
          <t>Non-cash items</t>
        </is>
      </c>
    </row>
    <row r="63">
      <c r="A63" s="4" t="inlineStr">
        <is>
          <t>Change in fair value</t>
        </is>
      </c>
      <c r="B63" s="5" t="n">
        <v>-1482</v>
      </c>
      <c r="C63" s="5" t="n">
        <v>3242</v>
      </c>
    </row>
    <row r="64">
      <c r="A64" s="4" t="inlineStr">
        <is>
          <t>Ending balance</t>
        </is>
      </c>
      <c r="B64" s="5" t="n">
        <v>-1506</v>
      </c>
      <c r="C64" s="5" t="n">
        <v>-87</v>
      </c>
      <c r="D64" s="5" t="n">
        <v>-3329</v>
      </c>
    </row>
    <row r="65">
      <c r="A65" s="4" t="inlineStr">
        <is>
          <t>Derivative liabilities used for hedge of debts</t>
        </is>
      </c>
    </row>
    <row r="66">
      <c r="A66" s="3" t="inlineStr">
        <is>
          <t>Disclosure of reconciliation of liabilities arising from financing activities [line items]</t>
        </is>
      </c>
    </row>
    <row r="67">
      <c r="A67" s="4" t="inlineStr">
        <is>
          <t>Beginning balance</t>
        </is>
      </c>
      <c r="B67" s="5" t="n">
        <v>560</v>
      </c>
      <c r="C67" s="5" t="n">
        <v>708</v>
      </c>
    </row>
    <row r="68">
      <c r="A68" s="3" t="inlineStr">
        <is>
          <t>Non-cash items</t>
        </is>
      </c>
    </row>
    <row r="69">
      <c r="A69" s="4" t="inlineStr">
        <is>
          <t>Change in fair value</t>
        </is>
      </c>
      <c r="B69" s="5" t="n">
        <v>57733</v>
      </c>
      <c r="C69" s="5" t="n">
        <v>-148</v>
      </c>
    </row>
    <row r="70">
      <c r="A70" s="4" t="inlineStr">
        <is>
          <t>Ending balance</t>
        </is>
      </c>
      <c r="B70" s="6" t="n">
        <v>58293</v>
      </c>
      <c r="C70" s="6" t="n">
        <v>560</v>
      </c>
      <c r="D70" s="6" t="n">
        <v>708</v>
      </c>
    </row>
  </sheetData>
  <mergeCells count="2">
    <mergeCell ref="A1:A2"/>
    <mergeCell ref="B1:D1"/>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F70"/>
  <sheetViews>
    <sheetView workbookViewId="0">
      <selection activeCell="A1" sqref="A1"/>
    </sheetView>
  </sheetViews>
  <sheetFormatPr baseColWidth="8" defaultRowHeight="15"/>
  <cols>
    <col width="80" customWidth="1" min="1" max="1"/>
    <col width="14" customWidth="1" min="2" max="2"/>
    <col width="41" customWidth="1" min="3" max="3"/>
    <col width="37" customWidth="1" min="4" max="4"/>
    <col width="37" customWidth="1" min="5" max="5"/>
    <col width="24" customWidth="1" min="6" max="6"/>
  </cols>
  <sheetData>
    <row r="1">
      <c r="A1" s="1" t="inlineStr">
        <is>
          <t>Share-based Payments - Narrative (Details) ¥ / shares in Units, ¥ in Millions</t>
        </is>
      </c>
      <c r="B1" s="2" t="inlineStr">
        <is>
          <t>Jan. 08, 2019</t>
        </is>
      </c>
      <c r="C1" s="2" t="inlineStr">
        <is>
          <t>Mar. 31, 2021JPY (¥)sharesplan¥ / shares</t>
        </is>
      </c>
      <c r="D1" s="2" t="inlineStr">
        <is>
          <t>Mar. 31, 2020JPY (¥)shares¥ / shares</t>
        </is>
      </c>
      <c r="E1" s="2" t="inlineStr">
        <is>
          <t>Mar. 31, 2019JPY (¥)shares¥ / shares</t>
        </is>
      </c>
      <c r="F1" s="2" t="inlineStr">
        <is>
          <t>Mar. 31, 2018¥ / shares</t>
        </is>
      </c>
    </row>
    <row r="2">
      <c r="A2" s="3" t="inlineStr">
        <is>
          <t>Disclosure of terms and conditions of share-based payment arrangement [line items]</t>
        </is>
      </c>
    </row>
    <row r="3">
      <c r="A3" s="4" t="inlineStr">
        <is>
          <t>Share-based compensation cost (reversal of cost)</t>
        </is>
      </c>
      <c r="C3" s="6" t="n">
        <v>39428</v>
      </c>
      <c r="D3" s="6" t="n">
        <v>30016</v>
      </c>
      <c r="E3" s="6" t="n">
        <v>18787</v>
      </c>
    </row>
    <row r="4">
      <c r="A4" s="4" t="inlineStr">
        <is>
          <t>Stock options granted (in shares) | shares</t>
        </is>
      </c>
      <c r="C4" s="5" t="n">
        <v>0</v>
      </c>
      <c r="D4" s="5" t="n">
        <v>0</v>
      </c>
      <c r="E4" s="5" t="n">
        <v>0</v>
      </c>
    </row>
    <row r="5">
      <c r="A5" s="4" t="inlineStr">
        <is>
          <t>Weighted-average share price for share options exercised (in JPY per share) | ¥ / shares</t>
        </is>
      </c>
      <c r="C5" s="6" t="n">
        <v>4115</v>
      </c>
      <c r="D5" s="6" t="n">
        <v>4390</v>
      </c>
      <c r="E5" s="6" t="n">
        <v>4679</v>
      </c>
    </row>
    <row r="6">
      <c r="A6" s="4" t="inlineStr">
        <is>
          <t>Weighted-average exercise price of share options outstanding (in JPY per share) | ¥ / shares</t>
        </is>
      </c>
      <c r="C6" s="6" t="n">
        <v>4082</v>
      </c>
      <c r="D6" s="6" t="n">
        <v>4065</v>
      </c>
      <c r="E6" s="6" t="n">
        <v>4055</v>
      </c>
      <c r="F6" s="6" t="n">
        <v>4054</v>
      </c>
    </row>
    <row r="7">
      <c r="A7" s="4" t="inlineStr">
        <is>
          <t>Weighted-average remaining contractual life of share options outstanding</t>
        </is>
      </c>
      <c r="C7" s="4" t="inlineStr">
        <is>
          <t>11 years</t>
        </is>
      </c>
      <c r="D7" s="4" t="inlineStr">
        <is>
          <t>12 years</t>
        </is>
      </c>
      <c r="E7" s="4" t="inlineStr">
        <is>
          <t>13 years</t>
        </is>
      </c>
    </row>
    <row r="8">
      <c r="A8" s="4" t="inlineStr">
        <is>
          <t>Number of plans | plan</t>
        </is>
      </c>
      <c r="C8" s="5" t="n">
        <v>3</v>
      </c>
    </row>
    <row r="9">
      <c r="A9" s="4" t="inlineStr">
        <is>
          <t>American depositary shares | Shire</t>
        </is>
      </c>
    </row>
    <row r="10">
      <c r="A10" s="3" t="inlineStr">
        <is>
          <t>Disclosure of terms and conditions of share-based payment arrangement [line items]</t>
        </is>
      </c>
    </row>
    <row r="11">
      <c r="A11" s="4" t="inlineStr">
        <is>
          <t>Ratio of ADS share per New Takeda share</t>
        </is>
      </c>
      <c r="B11" s="10" t="n">
        <v>0.5</v>
      </c>
    </row>
    <row r="12">
      <c r="A12" s="4" t="inlineStr">
        <is>
          <t>Restricted stock units (RSUs)</t>
        </is>
      </c>
    </row>
    <row r="13">
      <c r="A13" s="3" t="inlineStr">
        <is>
          <t>Disclosure of terms and conditions of share-based payment arrangement [line items]</t>
        </is>
      </c>
    </row>
    <row r="14">
      <c r="A14" s="4" t="inlineStr">
        <is>
          <t>Ratio of ADS share per New Takeda share</t>
        </is>
      </c>
      <c r="C14" s="5" t="n">
        <v>1</v>
      </c>
    </row>
    <row r="15">
      <c r="A15" s="4" t="inlineStr">
        <is>
          <t>Liability-settled long-term incentive plan (LTIP)</t>
        </is>
      </c>
    </row>
    <row r="16">
      <c r="A16" s="3" t="inlineStr">
        <is>
          <t>Disclosure of terms and conditions of share-based payment arrangement [line items]</t>
        </is>
      </c>
    </row>
    <row r="17">
      <c r="A17" s="4" t="inlineStr">
        <is>
          <t>Ratio of ADS share per New Takeda share</t>
        </is>
      </c>
      <c r="C17" s="5" t="n">
        <v>1</v>
      </c>
    </row>
    <row r="18">
      <c r="A18" s="4" t="inlineStr">
        <is>
          <t>Board incentive plan and Employee Stock Ownership Plan</t>
        </is>
      </c>
    </row>
    <row r="19">
      <c r="A19" s="3" t="inlineStr">
        <is>
          <t>Disclosure of terms and conditions of share-based payment arrangement [line items]</t>
        </is>
      </c>
    </row>
    <row r="20">
      <c r="A20" s="4" t="inlineStr">
        <is>
          <t>Share-based compensation cost (reversal of cost)</t>
        </is>
      </c>
      <c r="C20" s="6" t="n">
        <v>37663</v>
      </c>
      <c r="D20" s="6" t="n">
        <v>29122</v>
      </c>
      <c r="E20" s="6" t="n">
        <v>20084</v>
      </c>
    </row>
    <row r="21">
      <c r="A21" s="4" t="inlineStr">
        <is>
          <t>Exercisable shares (in shares) | shares</t>
        </is>
      </c>
      <c r="C21" s="5" t="n">
        <v>0</v>
      </c>
      <c r="D21" s="5" t="n">
        <v>0</v>
      </c>
      <c r="E21" s="5" t="n">
        <v>0</v>
      </c>
    </row>
    <row r="22">
      <c r="A22" s="4" t="inlineStr">
        <is>
          <t>Weighted average remaining contractual life</t>
        </is>
      </c>
      <c r="C22" s="4" t="inlineStr">
        <is>
          <t>1 year</t>
        </is>
      </c>
      <c r="D22" s="4" t="inlineStr">
        <is>
          <t>1 year</t>
        </is>
      </c>
      <c r="E22" s="4" t="inlineStr">
        <is>
          <t>1 year</t>
        </is>
      </c>
    </row>
    <row r="23">
      <c r="A23" s="4" t="inlineStr">
        <is>
          <t>BIP</t>
        </is>
      </c>
    </row>
    <row r="24">
      <c r="A24" s="3" t="inlineStr">
        <is>
          <t>Disclosure of terms and conditions of share-based payment arrangement [line items]</t>
        </is>
      </c>
    </row>
    <row r="25">
      <c r="A25" s="4" t="inlineStr">
        <is>
          <t>Vesting period</t>
        </is>
      </c>
      <c r="C25" s="4" t="inlineStr">
        <is>
          <t>3 years</t>
        </is>
      </c>
    </row>
    <row r="26">
      <c r="A26" s="4" t="inlineStr">
        <is>
          <t>Performance metric period</t>
        </is>
      </c>
      <c r="C26" s="4" t="inlineStr">
        <is>
          <t>3 years</t>
        </is>
      </c>
    </row>
    <row r="27">
      <c r="A27" s="4" t="inlineStr">
        <is>
          <t>BIP | First half</t>
        </is>
      </c>
    </row>
    <row r="28">
      <c r="A28" s="3" t="inlineStr">
        <is>
          <t>Disclosure of terms and conditions of share-based payment arrangement [line items]</t>
        </is>
      </c>
    </row>
    <row r="29">
      <c r="A29" s="4" t="inlineStr">
        <is>
          <t>Vesting period</t>
        </is>
      </c>
      <c r="C29" s="4" t="inlineStr">
        <is>
          <t>3 years</t>
        </is>
      </c>
    </row>
    <row r="30">
      <c r="A30" s="4" t="inlineStr">
        <is>
          <t>Award vesting percentage</t>
        </is>
      </c>
      <c r="C30" s="4" t="inlineStr">
        <is>
          <t>33.33%</t>
        </is>
      </c>
      <c r="D30" s="4" t="inlineStr">
        <is>
          <t>33.33%</t>
        </is>
      </c>
      <c r="E30" s="4" t="inlineStr">
        <is>
          <t>33.33%</t>
        </is>
      </c>
    </row>
    <row r="31">
      <c r="A31" s="4" t="inlineStr">
        <is>
          <t>BIP | Second half</t>
        </is>
      </c>
    </row>
    <row r="32">
      <c r="A32" s="3" t="inlineStr">
        <is>
          <t>Disclosure of terms and conditions of share-based payment arrangement [line items]</t>
        </is>
      </c>
    </row>
    <row r="33">
      <c r="A33" s="4" t="inlineStr">
        <is>
          <t>Vesting period</t>
        </is>
      </c>
      <c r="C33" s="4" t="inlineStr">
        <is>
          <t>3 years</t>
        </is>
      </c>
    </row>
    <row r="34">
      <c r="A34" s="4" t="inlineStr">
        <is>
          <t>ESOP</t>
        </is>
      </c>
    </row>
    <row r="35">
      <c r="A35" s="3" t="inlineStr">
        <is>
          <t>Disclosure of terms and conditions of share-based payment arrangement [line items]</t>
        </is>
      </c>
    </row>
    <row r="36">
      <c r="A36" s="4" t="inlineStr">
        <is>
          <t>Weighted average remaining contractual life</t>
        </is>
      </c>
      <c r="C36" s="4" t="inlineStr">
        <is>
          <t>1 year</t>
        </is>
      </c>
      <c r="D36" s="4" t="inlineStr">
        <is>
          <t>1 year</t>
        </is>
      </c>
      <c r="E36" s="4" t="inlineStr">
        <is>
          <t>1 year</t>
        </is>
      </c>
    </row>
    <row r="37">
      <c r="A37" s="4" t="inlineStr">
        <is>
          <t>ESOP | Second half</t>
        </is>
      </c>
    </row>
    <row r="38">
      <c r="A38" s="3" t="inlineStr">
        <is>
          <t>Disclosure of terms and conditions of share-based payment arrangement [line items]</t>
        </is>
      </c>
    </row>
    <row r="39">
      <c r="A39" s="4" t="inlineStr">
        <is>
          <t>Award vesting percentage</t>
        </is>
      </c>
      <c r="C39" s="4" t="inlineStr">
        <is>
          <t>33.33%</t>
        </is>
      </c>
      <c r="D39" s="4" t="inlineStr">
        <is>
          <t>33.33%</t>
        </is>
      </c>
      <c r="E39" s="4" t="inlineStr">
        <is>
          <t>33.33%</t>
        </is>
      </c>
    </row>
    <row r="40">
      <c r="A40" s="4" t="inlineStr">
        <is>
          <t>LTIP</t>
        </is>
      </c>
    </row>
    <row r="41">
      <c r="A41" s="3" t="inlineStr">
        <is>
          <t>Disclosure of terms and conditions of share-based payment arrangement [line items]</t>
        </is>
      </c>
    </row>
    <row r="42">
      <c r="A42" s="4" t="inlineStr">
        <is>
          <t>Vesting period</t>
        </is>
      </c>
      <c r="C42" s="4" t="inlineStr">
        <is>
          <t>3 years</t>
        </is>
      </c>
    </row>
    <row r="43">
      <c r="A43" s="4" t="inlineStr">
        <is>
          <t>Performance metric period</t>
        </is>
      </c>
      <c r="C43" s="4" t="inlineStr">
        <is>
          <t>3 years</t>
        </is>
      </c>
    </row>
    <row r="44">
      <c r="A44" s="4" t="inlineStr">
        <is>
          <t>Stock options</t>
        </is>
      </c>
    </row>
    <row r="45">
      <c r="A45" s="3" t="inlineStr">
        <is>
          <t>Disclosure of terms and conditions of share-based payment arrangement [line items]</t>
        </is>
      </c>
    </row>
    <row r="46">
      <c r="A46" s="4" t="inlineStr">
        <is>
          <t>Vesting period</t>
        </is>
      </c>
      <c r="C46" s="4" t="inlineStr">
        <is>
          <t>3 years</t>
        </is>
      </c>
    </row>
    <row r="47">
      <c r="A47" s="4" t="inlineStr">
        <is>
          <t>Stock options | Directors</t>
        </is>
      </c>
    </row>
    <row r="48">
      <c r="A48" s="3" t="inlineStr">
        <is>
          <t>Disclosure of terms and conditions of share-based payment arrangement [line items]</t>
        </is>
      </c>
    </row>
    <row r="49">
      <c r="A49" s="4" t="inlineStr">
        <is>
          <t>Expiration term</t>
        </is>
      </c>
      <c r="C49" s="4" t="inlineStr">
        <is>
          <t>10 years</t>
        </is>
      </c>
    </row>
    <row r="50">
      <c r="A50" s="4" t="inlineStr">
        <is>
          <t>Stock options | Corporate officers and senior management</t>
        </is>
      </c>
    </row>
    <row r="51">
      <c r="A51" s="3" t="inlineStr">
        <is>
          <t>Disclosure of terms and conditions of share-based payment arrangement [line items]</t>
        </is>
      </c>
    </row>
    <row r="52">
      <c r="A52" s="4" t="inlineStr">
        <is>
          <t>Expiration term</t>
        </is>
      </c>
      <c r="C52" s="4" t="inlineStr">
        <is>
          <t>20 years</t>
        </is>
      </c>
    </row>
    <row r="53">
      <c r="A53" s="4" t="inlineStr">
        <is>
          <t>Expense from share-based payment transactions with employees</t>
        </is>
      </c>
      <c r="C53" s="6" t="n">
        <v>0</v>
      </c>
      <c r="D53" s="6" t="n">
        <v>0</v>
      </c>
      <c r="E53" s="6" t="n">
        <v>0</v>
      </c>
    </row>
    <row r="54">
      <c r="A54" s="4" t="inlineStr">
        <is>
          <t>Phantom stock appreciation rights and restricted stock units</t>
        </is>
      </c>
    </row>
    <row r="55">
      <c r="A55" s="3" t="inlineStr">
        <is>
          <t>Disclosure of terms and conditions of share-based payment arrangement [line items]</t>
        </is>
      </c>
    </row>
    <row r="56">
      <c r="A56" s="4" t="inlineStr">
        <is>
          <t>Share-based compensation cost (reversal of cost)</t>
        </is>
      </c>
      <c r="C56" s="5" t="n">
        <v>1765</v>
      </c>
      <c r="D56" s="5" t="n">
        <v>894</v>
      </c>
      <c r="E56" s="6" t="n">
        <v>1297</v>
      </c>
    </row>
    <row r="57">
      <c r="A57" s="4" t="inlineStr">
        <is>
          <t>Liabilities from share-based payment transactions</t>
        </is>
      </c>
      <c r="C57" s="6" t="n">
        <v>2115</v>
      </c>
      <c r="D57" s="6" t="n">
        <v>1620</v>
      </c>
    </row>
    <row r="58">
      <c r="A58" s="4" t="inlineStr">
        <is>
          <t>Phantom stock appreciation rights (PSARs)</t>
        </is>
      </c>
    </row>
    <row r="59">
      <c r="A59" s="3" t="inlineStr">
        <is>
          <t>Disclosure of terms and conditions of share-based payment arrangement [line items]</t>
        </is>
      </c>
    </row>
    <row r="60">
      <c r="A60" s="4" t="inlineStr">
        <is>
          <t>Vesting period</t>
        </is>
      </c>
      <c r="C60" s="4" t="inlineStr">
        <is>
          <t>3 years</t>
        </is>
      </c>
    </row>
    <row r="61">
      <c r="A61" s="4" t="inlineStr">
        <is>
          <t>Expiration term</t>
        </is>
      </c>
      <c r="C61" s="4" t="inlineStr">
        <is>
          <t>10 years</t>
        </is>
      </c>
    </row>
    <row r="62">
      <c r="A62" s="4" t="inlineStr">
        <is>
          <t>Award vesting percentage</t>
        </is>
      </c>
      <c r="C62" s="4" t="inlineStr">
        <is>
          <t>33.33%</t>
        </is>
      </c>
      <c r="D62" s="4" t="inlineStr">
        <is>
          <t>33.33%</t>
        </is>
      </c>
      <c r="E62" s="4" t="inlineStr">
        <is>
          <t>33.33%</t>
        </is>
      </c>
    </row>
    <row r="63">
      <c r="A63" s="4" t="inlineStr">
        <is>
          <t>Restricted stock units (RSUs)</t>
        </is>
      </c>
    </row>
    <row r="64">
      <c r="A64" s="3" t="inlineStr">
        <is>
          <t>Disclosure of terms and conditions of share-based payment arrangement [line items]</t>
        </is>
      </c>
    </row>
    <row r="65">
      <c r="A65" s="4" t="inlineStr">
        <is>
          <t>Award vesting percentage</t>
        </is>
      </c>
      <c r="C65" s="4" t="inlineStr">
        <is>
          <t>33.33%</t>
        </is>
      </c>
      <c r="D65" s="4" t="inlineStr">
        <is>
          <t>33.33%</t>
        </is>
      </c>
      <c r="E65" s="4" t="inlineStr">
        <is>
          <t>33.33%</t>
        </is>
      </c>
    </row>
    <row r="66">
      <c r="A66" s="4" t="inlineStr">
        <is>
          <t>Exercisable shares (in shares) | shares</t>
        </is>
      </c>
      <c r="C66" s="5" t="n">
        <v>0</v>
      </c>
      <c r="D66" s="5" t="n">
        <v>0</v>
      </c>
      <c r="E66" s="5" t="n">
        <v>0</v>
      </c>
    </row>
    <row r="67">
      <c r="A67" s="4" t="inlineStr">
        <is>
          <t>ESOP</t>
        </is>
      </c>
    </row>
    <row r="68">
      <c r="A68" s="3" t="inlineStr">
        <is>
          <t>Disclosure of terms and conditions of share-based payment arrangement [line items]</t>
        </is>
      </c>
    </row>
    <row r="69">
      <c r="A69" s="4" t="inlineStr">
        <is>
          <t>Vesting period</t>
        </is>
      </c>
      <c r="C69" s="4" t="inlineStr">
        <is>
          <t>3 years</t>
        </is>
      </c>
    </row>
    <row r="70">
      <c r="A70" s="4" t="inlineStr">
        <is>
          <t>Performance metric period</t>
        </is>
      </c>
      <c r="C70" s="4" t="inlineStr">
        <is>
          <t>3 years</t>
        </is>
      </c>
    </row>
  </sheetData>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0" customWidth="1" min="1" max="1"/>
    <col width="30" customWidth="1" min="2" max="2"/>
    <col width="30" customWidth="1" min="3" max="3"/>
    <col width="30" customWidth="1" min="4" max="4"/>
  </cols>
  <sheetData>
    <row r="1">
      <c r="A1" s="1" t="inlineStr">
        <is>
          <t>Share-based Payments - Stock Option Activities (Details)</t>
        </is>
      </c>
      <c r="B1" s="2" t="inlineStr">
        <is>
          <t>12 Months Ended</t>
        </is>
      </c>
    </row>
    <row r="2">
      <c r="B2" s="2" t="inlineStr">
        <is>
          <t>Mar. 31, 2021shares¥ / shares</t>
        </is>
      </c>
      <c r="C2" s="2" t="inlineStr">
        <is>
          <t>Mar. 31, 2020shares¥ / shares</t>
        </is>
      </c>
      <c r="D2" s="2" t="inlineStr">
        <is>
          <t>Mar. 31, 2019shares¥ / shares</t>
        </is>
      </c>
    </row>
    <row r="3">
      <c r="A3" s="3" t="inlineStr">
        <is>
          <t>Number of options (shares)</t>
        </is>
      </c>
    </row>
    <row r="4">
      <c r="A4" s="4" t="inlineStr">
        <is>
          <t>As of beginning of the year (in shares) | shares</t>
        </is>
      </c>
      <c r="B4" s="5" t="n">
        <v>3371200</v>
      </c>
      <c r="C4" s="5" t="n">
        <v>3389200</v>
      </c>
      <c r="D4" s="5" t="n">
        <v>3403800</v>
      </c>
    </row>
    <row r="5">
      <c r="A5" s="4" t="inlineStr">
        <is>
          <t>Exercised (in shares) | shares</t>
        </is>
      </c>
      <c r="B5" s="5" t="n">
        <v>-14000</v>
      </c>
      <c r="C5" s="5" t="n">
        <v>-18000</v>
      </c>
      <c r="D5" s="5" t="n">
        <v>-14600</v>
      </c>
    </row>
    <row r="6">
      <c r="A6" s="4" t="inlineStr">
        <is>
          <t>As of end of the year (in shares) | shares</t>
        </is>
      </c>
      <c r="B6" s="5" t="n">
        <v>3357200</v>
      </c>
      <c r="C6" s="5" t="n">
        <v>3371200</v>
      </c>
      <c r="D6" s="5" t="n">
        <v>3389200</v>
      </c>
    </row>
    <row r="7">
      <c r="A7" s="3" t="inlineStr">
        <is>
          <t>Weighted average exercise price (JPY)</t>
        </is>
      </c>
    </row>
    <row r="8">
      <c r="A8" s="4" t="inlineStr">
        <is>
          <t>As of beginning of the year (in JPY per share) | ¥ / shares</t>
        </is>
      </c>
      <c r="B8" s="6" t="n">
        <v>4065</v>
      </c>
      <c r="C8" s="6" t="n">
        <v>4055</v>
      </c>
      <c r="D8" s="6" t="n">
        <v>4054</v>
      </c>
    </row>
    <row r="9">
      <c r="A9" s="4" t="inlineStr">
        <is>
          <t>Exercised (in JPY per share) | ¥ / shares</t>
        </is>
      </c>
      <c r="B9" s="5" t="n">
        <v>1</v>
      </c>
      <c r="C9" s="5" t="n">
        <v>2266</v>
      </c>
      <c r="D9" s="5" t="n">
        <v>3721</v>
      </c>
    </row>
    <row r="10">
      <c r="A10" s="4" t="inlineStr">
        <is>
          <t>As of end of the year (in JPY per share) | ¥ / shares</t>
        </is>
      </c>
      <c r="B10" s="6" t="n">
        <v>4082</v>
      </c>
      <c r="C10" s="6" t="n">
        <v>4065</v>
      </c>
      <c r="D10" s="6" t="n">
        <v>4055</v>
      </c>
    </row>
  </sheetData>
  <mergeCells count="2">
    <mergeCell ref="A1:A2"/>
    <mergeCell ref="B1:D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ther Comprehensive Income (Loss)</t>
        </is>
      </c>
      <c r="B1" s="2" t="inlineStr">
        <is>
          <t>12 Months Ended</t>
        </is>
      </c>
    </row>
    <row r="2">
      <c r="B2" s="2" t="inlineStr">
        <is>
          <t>Mar. 31, 2021</t>
        </is>
      </c>
    </row>
    <row r="3">
      <c r="A3" s="3" t="inlineStr">
        <is>
          <t>Equity [abstract]</t>
        </is>
      </c>
    </row>
    <row r="4">
      <c r="A4" s="4" t="inlineStr">
        <is>
          <t>Other Comprehensive Income (Loss)</t>
        </is>
      </c>
      <c r="B4" s="4" t="inlineStr">
        <is>
          <t xml:space="preserve">Other Comprehensive Income (Loss) Amounts arising during the year, reclassification adjustments to profit or loss, and tax effects for each component of other comprehensive income (loss) are as follows: JPY (millions) 2019 2020 2021 Remeasurement of defined benefit pension plans: Amounts arising during the year ¥ (14,906) ¥ (7,147) ¥ 2,147 Tax effects 3,241 749 2,719 Remeasurement of defined benefit pension plans ¥ (11,665) ¥ (6,398) ¥ 4,866 Exchange differences on translation of foreign operations: Amounts arising during the year ¥ 39,276 ¥ (190,190) ¥ 284,350 Reclassification adjustments to profit or (loss) (3,134) 399 (112) Before tax effects 36,142 (189,791) 284,238 Tax effects (5,166) (17,281) 25,066 Exchange differences on translation of foreign operations ¥ 30,976 ¥ (207,072) ¥ 309,304 Changes in fair value of financial assets measured at fair value through OCI: Amounts arising during the year ¥ 7,202 ¥ (6,722) ¥ 79,364 Tax effects (1,202) 3,210 (17,498) Changes in fair value of financial assets measured at fair value through OCI ¥ 6,000 ¥ (3,512) ¥ 61,866 Cash flow hedges: Amounts arising during the year ¥ (28,063) ¥ (37,626) ¥ (40,833) Reclassification adjustments to profit or (loss) (6,363) 620 (24,485) Before tax effects (34,426) (37,006) (65,318) Tax effects 633 11,317 19,973 Cash flow hedges ¥ (33,793) ¥ (25,689) ¥ (45,345) Hedging cost: Amounts arising during the year ¥ (4,088) ¥ (344) ¥ (9,978) Reclassification adjustments to profit or (loss) (908) (890) (3,200) Before tax effects (4,996) (1,234) (13,178) Tax effects 87 377 4,031 Hedging cost ¥ (4,909) ¥ (857) ¥ (9,147) Share of other comprehensive income of investments accounted for using the equity method: Amounts arising during the year ¥ (101) ¥ (181) ¥ (299) Reclassification adjustments to profit or (loss) 7 — — Before tax effects (94) (181) (299) Tax effects — — — Share of other comprehensive income of investments accounted for using the equity method ¥ (94) ¥ (181) ¥ (299) Total other comprehensive income (loss) for the year ¥ (13,485) ¥ (243,709) ¥ 321,245 </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Share-based Payments - Weighted Average Fair Value of Awards at Grant Date (Details)</t>
        </is>
      </c>
      <c r="B1" s="2" t="inlineStr">
        <is>
          <t>Mar. 31, 2021JPY (¥)</t>
        </is>
      </c>
      <c r="C1" s="2" t="inlineStr">
        <is>
          <t>Mar. 31, 2021USD ($)</t>
        </is>
      </c>
      <c r="D1" s="2" t="inlineStr">
        <is>
          <t>Mar. 31, 2020JPY (¥)</t>
        </is>
      </c>
      <c r="E1" s="2" t="inlineStr">
        <is>
          <t>Mar. 31, 2019JPY (¥)</t>
        </is>
      </c>
    </row>
    <row r="2">
      <c r="A2" s="4" t="inlineStr">
        <is>
          <t>BIP</t>
        </is>
      </c>
    </row>
    <row r="3">
      <c r="A3" s="3" t="inlineStr">
        <is>
          <t>Disclosure of terms and conditions of share-based payment arrangement [line items]</t>
        </is>
      </c>
    </row>
    <row r="4">
      <c r="A4" s="4" t="inlineStr">
        <is>
          <t>Weighted average fair value at grant date</t>
        </is>
      </c>
      <c r="B4" s="6" t="n">
        <v>3765</v>
      </c>
      <c r="D4" s="6" t="n">
        <v>3857</v>
      </c>
      <c r="E4" s="6" t="n">
        <v>4631</v>
      </c>
    </row>
    <row r="5">
      <c r="A5" s="4" t="inlineStr">
        <is>
          <t>ESOP</t>
        </is>
      </c>
    </row>
    <row r="6">
      <c r="A6" s="3" t="inlineStr">
        <is>
          <t>Disclosure of terms and conditions of share-based payment arrangement [line items]</t>
        </is>
      </c>
    </row>
    <row r="7">
      <c r="A7" s="4" t="inlineStr">
        <is>
          <t>Weighted average fair value at grant date</t>
        </is>
      </c>
      <c r="B7" s="5" t="n">
        <v>3765</v>
      </c>
      <c r="D7" s="6" t="n">
        <v>3857</v>
      </c>
      <c r="E7" s="6" t="n">
        <v>4678</v>
      </c>
    </row>
    <row r="8">
      <c r="A8" s="4" t="inlineStr">
        <is>
          <t>Equity-Settled LTIP</t>
        </is>
      </c>
    </row>
    <row r="9">
      <c r="A9" s="3" t="inlineStr">
        <is>
          <t>Disclosure of terms and conditions of share-based payment arrangement [line items]</t>
        </is>
      </c>
    </row>
    <row r="10">
      <c r="A10" s="4" t="inlineStr">
        <is>
          <t>Weighted average fair value at grant date</t>
        </is>
      </c>
      <c r="B10" s="6" t="n">
        <v>1907</v>
      </c>
      <c r="C10" s="12" t="n">
        <v>17.64</v>
      </c>
    </row>
  </sheetData>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Payments - Award Activity Related to Stock Incentive Plans (Details) - shares</t>
        </is>
      </c>
      <c r="B1" s="2" t="inlineStr">
        <is>
          <t>12 Months Ended</t>
        </is>
      </c>
    </row>
    <row r="2">
      <c r="B2" s="2" t="inlineStr">
        <is>
          <t>Mar. 31, 2021</t>
        </is>
      </c>
      <c r="C2" s="2" t="inlineStr">
        <is>
          <t>Mar. 31, 2020</t>
        </is>
      </c>
      <c r="D2" s="2" t="inlineStr">
        <is>
          <t>Mar. 31, 2019</t>
        </is>
      </c>
    </row>
    <row r="3">
      <c r="A3" s="4" t="inlineStr">
        <is>
          <t>BIP</t>
        </is>
      </c>
    </row>
    <row r="4">
      <c r="A4" s="3" t="inlineStr">
        <is>
          <t>Disclosure of number and weighted average remaining contractual life of outstanding share options [line items]</t>
        </is>
      </c>
    </row>
    <row r="5">
      <c r="A5" s="4" t="inlineStr">
        <is>
          <t>As of beginning of the year (in shares)</t>
        </is>
      </c>
      <c r="B5" s="5" t="n">
        <v>819229</v>
      </c>
      <c r="C5" s="5" t="n">
        <v>485232</v>
      </c>
      <c r="D5" s="5" t="n">
        <v>433260</v>
      </c>
    </row>
    <row r="6">
      <c r="A6" s="4" t="inlineStr">
        <is>
          <t>Granted (in shares)</t>
        </is>
      </c>
      <c r="B6" s="5" t="n">
        <v>518965</v>
      </c>
      <c r="C6" s="5" t="n">
        <v>591508</v>
      </c>
      <c r="D6" s="5" t="n">
        <v>252647</v>
      </c>
    </row>
    <row r="7">
      <c r="A7" s="4" t="inlineStr">
        <is>
          <t>Forfeited/expired before vesting (in shares)</t>
        </is>
      </c>
      <c r="B7" s="5" t="n">
        <v>0</v>
      </c>
      <c r="C7" s="5" t="n">
        <v>-22689</v>
      </c>
      <c r="D7" s="5" t="n">
        <v>-17832</v>
      </c>
    </row>
    <row r="8">
      <c r="A8" s="4" t="inlineStr">
        <is>
          <t>Settled (in shares)</t>
        </is>
      </c>
      <c r="B8" s="5" t="n">
        <v>-302351</v>
      </c>
      <c r="C8" s="5" t="n">
        <v>-234822</v>
      </c>
      <c r="D8" s="5" t="n">
        <v>-182843</v>
      </c>
    </row>
    <row r="9">
      <c r="A9" s="4" t="inlineStr">
        <is>
          <t>Transfer to liability-settled LTIP (in shares)</t>
        </is>
      </c>
      <c r="B9" s="5" t="n">
        <v>0</v>
      </c>
      <c r="C9" s="5" t="n">
        <v>0</v>
      </c>
      <c r="D9" s="5" t="n">
        <v>0</v>
      </c>
    </row>
    <row r="10">
      <c r="A10" s="4" t="inlineStr">
        <is>
          <t>As of end of the year (in shares)</t>
        </is>
      </c>
      <c r="B10" s="5" t="n">
        <v>1035843</v>
      </c>
      <c r="C10" s="5" t="n">
        <v>819229</v>
      </c>
      <c r="D10" s="5" t="n">
        <v>485232</v>
      </c>
    </row>
    <row r="11">
      <c r="A11" s="4" t="inlineStr">
        <is>
          <t>ESOP</t>
        </is>
      </c>
    </row>
    <row r="12">
      <c r="A12" s="3" t="inlineStr">
        <is>
          <t>Disclosure of number and weighted average remaining contractual life of outstanding share options [line items]</t>
        </is>
      </c>
    </row>
    <row r="13">
      <c r="A13" s="4" t="inlineStr">
        <is>
          <t>As of beginning of the year (in shares)</t>
        </is>
      </c>
      <c r="B13" s="5" t="n">
        <v>13398751</v>
      </c>
      <c r="C13" s="5" t="n">
        <v>7939675</v>
      </c>
      <c r="D13" s="5" t="n">
        <v>6891762</v>
      </c>
    </row>
    <row r="14">
      <c r="A14" s="4" t="inlineStr">
        <is>
          <t>Granted (in shares)</t>
        </is>
      </c>
      <c r="B14" s="5" t="n">
        <v>791687</v>
      </c>
      <c r="C14" s="5" t="n">
        <v>11152440</v>
      </c>
      <c r="D14" s="5" t="n">
        <v>5021627</v>
      </c>
    </row>
    <row r="15">
      <c r="A15" s="4" t="inlineStr">
        <is>
          <t>Forfeited/expired before vesting (in shares)</t>
        </is>
      </c>
      <c r="B15" s="5" t="n">
        <v>-794005</v>
      </c>
      <c r="C15" s="5" t="n">
        <v>-2003789</v>
      </c>
      <c r="D15" s="5" t="n">
        <v>-781033</v>
      </c>
    </row>
    <row r="16">
      <c r="A16" s="4" t="inlineStr">
        <is>
          <t>Settled (in shares)</t>
        </is>
      </c>
      <c r="B16" s="5" t="n">
        <v>-5644481</v>
      </c>
      <c r="C16" s="5" t="n">
        <v>-3689575</v>
      </c>
      <c r="D16" s="5" t="n">
        <v>-3192681</v>
      </c>
    </row>
    <row r="17">
      <c r="A17" s="4" t="inlineStr">
        <is>
          <t>Transfer to liability-settled LTIP (in shares)</t>
        </is>
      </c>
      <c r="B17" s="5" t="n">
        <v>0</v>
      </c>
      <c r="C17" s="5" t="n">
        <v>0</v>
      </c>
      <c r="D17" s="5" t="n">
        <v>0</v>
      </c>
    </row>
    <row r="18">
      <c r="A18" s="4" t="inlineStr">
        <is>
          <t>As of end of the year (in shares)</t>
        </is>
      </c>
      <c r="B18" s="5" t="n">
        <v>7751952</v>
      </c>
      <c r="C18" s="5" t="n">
        <v>13398751</v>
      </c>
      <c r="D18" s="5" t="n">
        <v>7939675</v>
      </c>
    </row>
    <row r="19">
      <c r="A19" s="4" t="inlineStr">
        <is>
          <t>Equity-Settled LTIP</t>
        </is>
      </c>
    </row>
    <row r="20">
      <c r="A20" s="3" t="inlineStr">
        <is>
          <t>Disclosure of number and weighted average remaining contractual life of outstanding share options [line items]</t>
        </is>
      </c>
    </row>
    <row r="21">
      <c r="A21" s="4" t="inlineStr">
        <is>
          <t>As of beginning of the year (in shares)</t>
        </is>
      </c>
      <c r="B21" s="5" t="n">
        <v>0</v>
      </c>
    </row>
    <row r="22">
      <c r="A22" s="4" t="inlineStr">
        <is>
          <t>Granted (in shares)</t>
        </is>
      </c>
      <c r="B22" s="5" t="n">
        <v>25223010</v>
      </c>
    </row>
    <row r="23">
      <c r="A23" s="4" t="inlineStr">
        <is>
          <t>Forfeited/expired before vesting (in shares)</t>
        </is>
      </c>
      <c r="B23" s="5" t="n">
        <v>-1744170</v>
      </c>
    </row>
    <row r="24">
      <c r="A24" s="4" t="inlineStr">
        <is>
          <t>Settled (in shares)</t>
        </is>
      </c>
      <c r="B24" s="5" t="n">
        <v>0</v>
      </c>
    </row>
    <row r="25">
      <c r="A25" s="4" t="inlineStr">
        <is>
          <t>Transfer to liability-settled LTIP (in shares)</t>
        </is>
      </c>
      <c r="B25" s="5" t="n">
        <v>-65846</v>
      </c>
    </row>
    <row r="26">
      <c r="A26" s="4" t="inlineStr">
        <is>
          <t>As of end of the year (in shares)</t>
        </is>
      </c>
      <c r="B26" s="5" t="n">
        <v>23412994</v>
      </c>
      <c r="C26" s="5" t="n">
        <v>0</v>
      </c>
    </row>
  </sheetData>
  <mergeCells count="2">
    <mergeCell ref="A1:A2"/>
    <mergeCell ref="B1:D1"/>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72" customWidth="1" min="1" max="1"/>
    <col width="30" customWidth="1" min="2" max="2"/>
    <col width="30" customWidth="1" min="3" max="3"/>
    <col width="30" customWidth="1" min="4" max="4"/>
  </cols>
  <sheetData>
    <row r="1">
      <c r="A1" s="1" t="inlineStr">
        <is>
          <t>Share-based Payments - Award Activity Related to Other Awards (Details)</t>
        </is>
      </c>
      <c r="B1" s="2" t="inlineStr">
        <is>
          <t>12 Months Ended</t>
        </is>
      </c>
    </row>
    <row r="2">
      <c r="B2" s="2" t="inlineStr">
        <is>
          <t>Mar. 31, 2021shares¥ / shares</t>
        </is>
      </c>
      <c r="C2" s="2" t="inlineStr">
        <is>
          <t>Mar. 31, 2020shares¥ / shares</t>
        </is>
      </c>
      <c r="D2" s="2" t="inlineStr">
        <is>
          <t>Mar. 31, 2019shares¥ / shares</t>
        </is>
      </c>
    </row>
    <row r="3">
      <c r="A3" s="4" t="inlineStr">
        <is>
          <t>Phantom stock appreciation rights (PSARs)</t>
        </is>
      </c>
    </row>
    <row r="4">
      <c r="A4" s="3" t="inlineStr">
        <is>
          <t>Number of shares</t>
        </is>
      </c>
    </row>
    <row r="5">
      <c r="A5" s="4" t="inlineStr">
        <is>
          <t>As of beginning of the year (in shares)</t>
        </is>
      </c>
      <c r="B5" s="5" t="n">
        <v>2686749</v>
      </c>
      <c r="C5" s="5" t="n">
        <v>4175347</v>
      </c>
      <c r="D5" s="5" t="n">
        <v>4584937</v>
      </c>
    </row>
    <row r="6">
      <c r="A6" s="4" t="inlineStr">
        <is>
          <t>Exercised (in shares)</t>
        </is>
      </c>
      <c r="B6" s="5" t="n">
        <v>0</v>
      </c>
      <c r="C6" s="5" t="n">
        <v>-17737</v>
      </c>
      <c r="D6" s="5" t="n">
        <v>-214296</v>
      </c>
    </row>
    <row r="7">
      <c r="A7" s="4" t="inlineStr">
        <is>
          <t>Forfeited/expired after vesting (in shares)</t>
        </is>
      </c>
      <c r="B7" s="5" t="n">
        <v>-416310</v>
      </c>
      <c r="C7" s="5" t="n">
        <v>-1470861</v>
      </c>
      <c r="D7" s="5" t="n">
        <v>-195294</v>
      </c>
    </row>
    <row r="8">
      <c r="A8" s="4" t="inlineStr">
        <is>
          <t>As of end of the year (in shares)</t>
        </is>
      </c>
      <c r="B8" s="5" t="n">
        <v>2270439</v>
      </c>
      <c r="C8" s="5" t="n">
        <v>2686749</v>
      </c>
      <c r="D8" s="5" t="n">
        <v>4175347</v>
      </c>
    </row>
    <row r="9">
      <c r="A9" s="3" t="inlineStr">
        <is>
          <t>Weighted average exercise price (JPY)</t>
        </is>
      </c>
    </row>
    <row r="10">
      <c r="A10" s="4" t="inlineStr">
        <is>
          <t>As of beginning of the year (in JPY per share) | ¥ / shares</t>
        </is>
      </c>
      <c r="B10" s="6" t="n">
        <v>4873</v>
      </c>
      <c r="C10" s="6" t="n">
        <v>4849</v>
      </c>
      <c r="D10" s="6" t="n">
        <v>4650</v>
      </c>
    </row>
    <row r="11">
      <c r="A11" s="4" t="inlineStr">
        <is>
          <t>Exercised (in JPY per share) | ¥ / shares</t>
        </is>
      </c>
      <c r="B11" s="5" t="n">
        <v>0</v>
      </c>
      <c r="C11" s="5" t="n">
        <v>4284</v>
      </c>
      <c r="D11" s="5" t="n">
        <v>4428</v>
      </c>
    </row>
    <row r="12">
      <c r="A12" s="4" t="inlineStr">
        <is>
          <t>Forfeited/expired after vesting (in JPY per share) | ¥ / shares</t>
        </is>
      </c>
      <c r="B12" s="5" t="n">
        <v>4641</v>
      </c>
      <c r="C12" s="5" t="n">
        <v>4562</v>
      </c>
      <c r="D12" s="5" t="n">
        <v>4940</v>
      </c>
    </row>
    <row r="13">
      <c r="A13" s="4" t="inlineStr">
        <is>
          <t>As of end of the year (in JPY per share) | ¥ / shares</t>
        </is>
      </c>
      <c r="B13" s="6" t="n">
        <v>4997</v>
      </c>
      <c r="C13" s="6" t="n">
        <v>4873</v>
      </c>
      <c r="D13" s="6" t="n">
        <v>4849</v>
      </c>
    </row>
    <row r="14">
      <c r="A14" s="4" t="inlineStr">
        <is>
          <t>Restricted stock units (RSUs)</t>
        </is>
      </c>
    </row>
    <row r="15">
      <c r="A15" s="3" t="inlineStr">
        <is>
          <t>Number of shares</t>
        </is>
      </c>
    </row>
    <row r="16">
      <c r="A16" s="4" t="inlineStr">
        <is>
          <t>As of beginning of the year (in shares)</t>
        </is>
      </c>
      <c r="B16" s="5" t="n">
        <v>1439536</v>
      </c>
      <c r="C16" s="5" t="n">
        <v>401153</v>
      </c>
      <c r="D16" s="5" t="n">
        <v>398479</v>
      </c>
    </row>
    <row r="17">
      <c r="A17" s="4" t="inlineStr">
        <is>
          <t>Granted (in shares)</t>
        </is>
      </c>
      <c r="B17" s="5" t="n">
        <v>23541</v>
      </c>
      <c r="C17" s="5" t="n">
        <v>1403045</v>
      </c>
      <c r="D17" s="5" t="n">
        <v>279436</v>
      </c>
    </row>
    <row r="18">
      <c r="A18" s="4" t="inlineStr">
        <is>
          <t>Forfeited before vesting (in shares)</t>
        </is>
      </c>
      <c r="B18" s="5" t="n">
        <v>-155551</v>
      </c>
      <c r="C18" s="5" t="n">
        <v>-188383</v>
      </c>
      <c r="D18" s="5" t="n">
        <v>-92829</v>
      </c>
    </row>
    <row r="19">
      <c r="A19" s="4" t="inlineStr">
        <is>
          <t>Settled (in shares)</t>
        </is>
      </c>
      <c r="B19" s="5" t="n">
        <v>-529075</v>
      </c>
      <c r="C19" s="5" t="n">
        <v>-176279</v>
      </c>
      <c r="D19" s="5" t="n">
        <v>-183933</v>
      </c>
    </row>
    <row r="20">
      <c r="A20" s="4" t="inlineStr">
        <is>
          <t>As of end of the year (in shares)</t>
        </is>
      </c>
      <c r="B20" s="5" t="n">
        <v>778451</v>
      </c>
      <c r="C20" s="5" t="n">
        <v>1439536</v>
      </c>
      <c r="D20" s="5" t="n">
        <v>401153</v>
      </c>
    </row>
    <row r="21">
      <c r="A21" s="4" t="inlineStr">
        <is>
          <t>Liability-settled long-term incentive plan (LTIP)</t>
        </is>
      </c>
    </row>
    <row r="22">
      <c r="A22" s="3" t="inlineStr">
        <is>
          <t>Number of shares</t>
        </is>
      </c>
    </row>
    <row r="23">
      <c r="A23" s="4" t="inlineStr">
        <is>
          <t>As of beginning of the year (in shares)</t>
        </is>
      </c>
      <c r="B23" s="5" t="n">
        <v>0</v>
      </c>
    </row>
    <row r="24">
      <c r="A24" s="4" t="inlineStr">
        <is>
          <t>Granted (in shares)</t>
        </is>
      </c>
      <c r="B24" s="5" t="n">
        <v>286316</v>
      </c>
    </row>
    <row r="25">
      <c r="A25" s="4" t="inlineStr">
        <is>
          <t>Forfeited before vesting (in shares)</t>
        </is>
      </c>
      <c r="B25" s="5" t="n">
        <v>-29478</v>
      </c>
    </row>
    <row r="26">
      <c r="A26" s="4" t="inlineStr">
        <is>
          <t>Settled (in shares)</t>
        </is>
      </c>
      <c r="B26" s="5" t="n">
        <v>-59690</v>
      </c>
    </row>
    <row r="27">
      <c r="A27" s="4" t="inlineStr">
        <is>
          <t>Transfer to liability-settled LTIP (in shares)</t>
        </is>
      </c>
      <c r="B27" s="5" t="n">
        <v>65846</v>
      </c>
    </row>
    <row r="28">
      <c r="A28" s="4" t="inlineStr">
        <is>
          <t>As of end of the year (in shares)</t>
        </is>
      </c>
      <c r="B28" s="5" t="n">
        <v>262994</v>
      </c>
      <c r="C28" s="5" t="n">
        <v>0</v>
      </c>
    </row>
  </sheetData>
  <mergeCells count="2">
    <mergeCell ref="A1:A2"/>
    <mergeCell ref="B1:D1"/>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0" customWidth="1" min="2" max="2"/>
  </cols>
  <sheetData>
    <row r="1">
      <c r="A1" s="1" t="inlineStr">
        <is>
          <t>Subsidiaries and Associates - Narrative (Details)</t>
        </is>
      </c>
      <c r="B1" s="2" t="inlineStr">
        <is>
          <t>12 Months Ended</t>
        </is>
      </c>
    </row>
    <row r="2">
      <c r="B2" s="2" t="inlineStr">
        <is>
          <t>Mar. 31, 2021entity</t>
        </is>
      </c>
    </row>
    <row r="3">
      <c r="A3" s="3" t="inlineStr">
        <is>
          <t>Interests In Other Entities [Abstract]</t>
        </is>
      </c>
    </row>
    <row r="4">
      <c r="A4" s="4" t="inlineStr">
        <is>
          <t>Decrease in number of consolidated entities due to mergers and liquidations</t>
        </is>
      </c>
      <c r="B4" s="5" t="n">
        <v>89</v>
      </c>
    </row>
    <row r="5">
      <c r="A5" s="4" t="inlineStr">
        <is>
          <t>Decrease in number of entities accounted for using the equity method due to divestures</t>
        </is>
      </c>
      <c r="B5" s="5" t="n">
        <v>1</v>
      </c>
    </row>
  </sheetData>
  <mergeCells count="1">
    <mergeCell ref="A1:A2"/>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B121"/>
  <sheetViews>
    <sheetView workbookViewId="0">
      <selection activeCell="A1" sqref="A1"/>
    </sheetView>
  </sheetViews>
  <sheetFormatPr baseColWidth="8" defaultRowHeight="15"/>
  <cols>
    <col width="77" customWidth="1" min="1" max="1"/>
    <col width="24" customWidth="1" min="2" max="2"/>
  </cols>
  <sheetData>
    <row r="1">
      <c r="A1" s="1" t="inlineStr">
        <is>
          <t>Subsidiaries and Associates - Listing of Consolidated Subsidiaries (Details)</t>
        </is>
      </c>
      <c r="B1" s="2" t="inlineStr">
        <is>
          <t>12 Months Ended</t>
        </is>
      </c>
    </row>
    <row r="2">
      <c r="B2" s="2" t="inlineStr">
        <is>
          <t>Mar. 31, 2021subsidiary</t>
        </is>
      </c>
    </row>
    <row r="3">
      <c r="A3" s="3" t="inlineStr">
        <is>
          <t>Disclosure of subsidiaries [line items]</t>
        </is>
      </c>
    </row>
    <row r="4">
      <c r="A4" s="4" t="inlineStr">
        <is>
          <t>Number of immaterial subsidiaries</t>
        </is>
      </c>
      <c r="B4" s="5" t="n">
        <v>200</v>
      </c>
    </row>
    <row r="5">
      <c r="A5" s="4" t="inlineStr">
        <is>
          <t>Takeda Austria GmbH</t>
        </is>
      </c>
    </row>
    <row r="6">
      <c r="A6" s="3" t="inlineStr">
        <is>
          <t>Disclosure of subsidiaries [line items]</t>
        </is>
      </c>
    </row>
    <row r="7">
      <c r="A7" s="4" t="inlineStr">
        <is>
          <t>Voting share capital Hd</t>
        </is>
      </c>
      <c r="B7" s="4" t="inlineStr">
        <is>
          <t>100.00%</t>
        </is>
      </c>
    </row>
    <row r="8">
      <c r="A8" s="4" t="inlineStr">
        <is>
          <t>Baxter AG</t>
        </is>
      </c>
    </row>
    <row r="9">
      <c r="A9" s="3" t="inlineStr">
        <is>
          <t>Disclosure of subsidiaries [line items]</t>
        </is>
      </c>
    </row>
    <row r="10">
      <c r="A10" s="4" t="inlineStr">
        <is>
          <t>Voting share capital Hd</t>
        </is>
      </c>
      <c r="B10" s="4" t="inlineStr">
        <is>
          <t>100.00%</t>
        </is>
      </c>
    </row>
    <row r="11">
      <c r="A11" s="4" t="inlineStr">
        <is>
          <t>Baxatla Innovations GmbH</t>
        </is>
      </c>
    </row>
    <row r="12">
      <c r="A12" s="3" t="inlineStr">
        <is>
          <t>Disclosure of subsidiaries [line items]</t>
        </is>
      </c>
    </row>
    <row r="13">
      <c r="A13" s="4" t="inlineStr">
        <is>
          <t>Voting share capital Hd</t>
        </is>
      </c>
      <c r="B13" s="4" t="inlineStr">
        <is>
          <t>100.00%</t>
        </is>
      </c>
    </row>
    <row r="14">
      <c r="A14" s="4" t="inlineStr">
        <is>
          <t>Takeda Distribuidora Ltda.</t>
        </is>
      </c>
    </row>
    <row r="15">
      <c r="A15" s="3" t="inlineStr">
        <is>
          <t>Disclosure of subsidiaries [line items]</t>
        </is>
      </c>
    </row>
    <row r="16">
      <c r="A16" s="4" t="inlineStr">
        <is>
          <t>Voting share capital Hd</t>
        </is>
      </c>
      <c r="B16" s="4" t="inlineStr">
        <is>
          <t>100.00%</t>
        </is>
      </c>
    </row>
    <row r="17">
      <c r="A17" s="4" t="inlineStr">
        <is>
          <t>Takeda Canada Inc.</t>
        </is>
      </c>
    </row>
    <row r="18">
      <c r="A18" s="3" t="inlineStr">
        <is>
          <t>Disclosure of subsidiaries [line items]</t>
        </is>
      </c>
    </row>
    <row r="19">
      <c r="A19" s="4" t="inlineStr">
        <is>
          <t>Voting share capital Hd</t>
        </is>
      </c>
      <c r="B19" s="4" t="inlineStr">
        <is>
          <t>100.00%</t>
        </is>
      </c>
    </row>
    <row r="20">
      <c r="A20" s="4" t="inlineStr">
        <is>
          <t>Takeda (China) Holdings Co., Ltd.</t>
        </is>
      </c>
    </row>
    <row r="21">
      <c r="A21" s="3" t="inlineStr">
        <is>
          <t>Disclosure of subsidiaries [line items]</t>
        </is>
      </c>
    </row>
    <row r="22">
      <c r="A22" s="4" t="inlineStr">
        <is>
          <t>Voting share capital Hd</t>
        </is>
      </c>
      <c r="B22" s="4" t="inlineStr">
        <is>
          <t>100.00%</t>
        </is>
      </c>
    </row>
    <row r="23">
      <c r="A23" s="4" t="inlineStr">
        <is>
          <t>Takeda Pharmaceutical (China) Company Limited</t>
        </is>
      </c>
    </row>
    <row r="24">
      <c r="A24" s="3" t="inlineStr">
        <is>
          <t>Disclosure of subsidiaries [line items]</t>
        </is>
      </c>
    </row>
    <row r="25">
      <c r="A25" s="4" t="inlineStr">
        <is>
          <t>Voting share capital Hd</t>
        </is>
      </c>
      <c r="B25" s="4" t="inlineStr">
        <is>
          <t>100.00%</t>
        </is>
      </c>
    </row>
    <row r="26">
      <c r="A26" s="4" t="inlineStr">
        <is>
          <t>Takeda (China) International Trading</t>
        </is>
      </c>
    </row>
    <row r="27">
      <c r="A27" s="3" t="inlineStr">
        <is>
          <t>Disclosure of subsidiaries [line items]</t>
        </is>
      </c>
    </row>
    <row r="28">
      <c r="A28" s="4" t="inlineStr">
        <is>
          <t>Voting share capital Hd</t>
        </is>
      </c>
      <c r="B28" s="4" t="inlineStr">
        <is>
          <t>100.00%</t>
        </is>
      </c>
    </row>
    <row r="29">
      <c r="A29" s="4" t="inlineStr">
        <is>
          <t>Takeda Pharma A/S</t>
        </is>
      </c>
    </row>
    <row r="30">
      <c r="A30" s="3" t="inlineStr">
        <is>
          <t>Disclosure of subsidiaries [line items]</t>
        </is>
      </c>
    </row>
    <row r="31">
      <c r="A31" s="4" t="inlineStr">
        <is>
          <t>Voting share capital Hd</t>
        </is>
      </c>
      <c r="B31" s="4" t="inlineStr">
        <is>
          <t>100.00%</t>
        </is>
      </c>
    </row>
    <row r="32">
      <c r="A32" s="4" t="inlineStr">
        <is>
          <t>Takeda France S.A.S.</t>
        </is>
      </c>
    </row>
    <row r="33">
      <c r="A33" s="3" t="inlineStr">
        <is>
          <t>Disclosure of subsidiaries [line items]</t>
        </is>
      </c>
    </row>
    <row r="34">
      <c r="A34" s="4" t="inlineStr">
        <is>
          <t>Voting share capital Hd</t>
        </is>
      </c>
      <c r="B34" s="4" t="inlineStr">
        <is>
          <t>100.00%</t>
        </is>
      </c>
    </row>
    <row r="35">
      <c r="A35" s="4" t="inlineStr">
        <is>
          <t>Takeda GmbH</t>
        </is>
      </c>
    </row>
    <row r="36">
      <c r="A36" s="3" t="inlineStr">
        <is>
          <t>Disclosure of subsidiaries [line items]</t>
        </is>
      </c>
    </row>
    <row r="37">
      <c r="A37" s="4" t="inlineStr">
        <is>
          <t>Voting share capital Hd</t>
        </is>
      </c>
      <c r="B37" s="4" t="inlineStr">
        <is>
          <t>100.00%</t>
        </is>
      </c>
    </row>
    <row r="38">
      <c r="A38" s="4" t="inlineStr">
        <is>
          <t>Takeda Ireland Limited</t>
        </is>
      </c>
    </row>
    <row r="39">
      <c r="A39" s="3" t="inlineStr">
        <is>
          <t>Disclosure of subsidiaries [line items]</t>
        </is>
      </c>
    </row>
    <row r="40">
      <c r="A40" s="4" t="inlineStr">
        <is>
          <t>Voting share capital Hd</t>
        </is>
      </c>
      <c r="B40" s="4" t="inlineStr">
        <is>
          <t>100.00%</t>
        </is>
      </c>
    </row>
    <row r="41">
      <c r="A41" s="4" t="inlineStr">
        <is>
          <t>Shire Pharmaceuticals International Unlimited Company</t>
        </is>
      </c>
    </row>
    <row r="42">
      <c r="A42" s="3" t="inlineStr">
        <is>
          <t>Disclosure of subsidiaries [line items]</t>
        </is>
      </c>
    </row>
    <row r="43">
      <c r="A43" s="4" t="inlineStr">
        <is>
          <t>Voting share capital Hd</t>
        </is>
      </c>
      <c r="B43" s="4" t="inlineStr">
        <is>
          <t>100.00%</t>
        </is>
      </c>
    </row>
    <row r="44">
      <c r="A44" s="4" t="inlineStr">
        <is>
          <t>Shire Pharmaceuticals Ireland Limited</t>
        </is>
      </c>
    </row>
    <row r="45">
      <c r="A45" s="3" t="inlineStr">
        <is>
          <t>Disclosure of subsidiaries [line items]</t>
        </is>
      </c>
    </row>
    <row r="46">
      <c r="A46" s="4" t="inlineStr">
        <is>
          <t>Voting share capital Hd</t>
        </is>
      </c>
      <c r="B46" s="4" t="inlineStr">
        <is>
          <t>100.00%</t>
        </is>
      </c>
    </row>
    <row r="47">
      <c r="A47" s="4" t="inlineStr">
        <is>
          <t>Shire Acquisitions Investments Ireland Designated Activity Company</t>
        </is>
      </c>
    </row>
    <row r="48">
      <c r="A48" s="3" t="inlineStr">
        <is>
          <t>Disclosure of subsidiaries [line items]</t>
        </is>
      </c>
    </row>
    <row r="49">
      <c r="A49" s="4" t="inlineStr">
        <is>
          <t>Voting share capital Hd</t>
        </is>
      </c>
      <c r="B49" s="4" t="inlineStr">
        <is>
          <t>100.00%</t>
        </is>
      </c>
    </row>
    <row r="50">
      <c r="A50" s="4" t="inlineStr">
        <is>
          <t>Shire Ireland Finance Trading Limited</t>
        </is>
      </c>
    </row>
    <row r="51">
      <c r="A51" s="3" t="inlineStr">
        <is>
          <t>Disclosure of subsidiaries [line items]</t>
        </is>
      </c>
    </row>
    <row r="52">
      <c r="A52" s="4" t="inlineStr">
        <is>
          <t>Voting share capital Hd</t>
        </is>
      </c>
      <c r="B52" s="4" t="inlineStr">
        <is>
          <t>100.00%</t>
        </is>
      </c>
    </row>
    <row r="53">
      <c r="A53" s="4" t="inlineStr">
        <is>
          <t>Takeda Italia S.p.A.</t>
        </is>
      </c>
    </row>
    <row r="54">
      <c r="A54" s="3" t="inlineStr">
        <is>
          <t>Disclosure of subsidiaries [line items]</t>
        </is>
      </c>
    </row>
    <row r="55">
      <c r="A55" s="4" t="inlineStr">
        <is>
          <t>Voting share capital Hd</t>
        </is>
      </c>
      <c r="B55" s="4" t="inlineStr">
        <is>
          <t>100.00%</t>
        </is>
      </c>
    </row>
    <row r="56">
      <c r="A56" s="4" t="inlineStr">
        <is>
          <t>Nihon Pharmaceutical Co., Ltd.</t>
        </is>
      </c>
    </row>
    <row r="57">
      <c r="A57" s="3" t="inlineStr">
        <is>
          <t>Disclosure of subsidiaries [line items]</t>
        </is>
      </c>
    </row>
    <row r="58">
      <c r="A58" s="4" t="inlineStr">
        <is>
          <t>Voting share capital Hd</t>
        </is>
      </c>
      <c r="B58" s="4" t="inlineStr">
        <is>
          <t>87.30%</t>
        </is>
      </c>
    </row>
    <row r="59">
      <c r="A59" s="4" t="inlineStr">
        <is>
          <t>Takeda Pharmaceuticals Korea Co., Ltd.</t>
        </is>
      </c>
    </row>
    <row r="60">
      <c r="A60" s="3" t="inlineStr">
        <is>
          <t>Disclosure of subsidiaries [line items]</t>
        </is>
      </c>
    </row>
    <row r="61">
      <c r="A61" s="4" t="inlineStr">
        <is>
          <t>Voting share capital Hd</t>
        </is>
      </c>
      <c r="B61" s="4" t="inlineStr">
        <is>
          <t>100.00%</t>
        </is>
      </c>
    </row>
    <row r="62">
      <c r="A62" s="4" t="inlineStr">
        <is>
          <t>Takeda AS</t>
        </is>
      </c>
    </row>
    <row r="63">
      <c r="A63" s="3" t="inlineStr">
        <is>
          <t>Disclosure of subsidiaries [line items]</t>
        </is>
      </c>
    </row>
    <row r="64">
      <c r="A64" s="4" t="inlineStr">
        <is>
          <t>Voting share capital Hd</t>
        </is>
      </c>
      <c r="B64" s="4" t="inlineStr">
        <is>
          <t>100.00%</t>
        </is>
      </c>
    </row>
    <row r="65">
      <c r="A65" s="4" t="inlineStr">
        <is>
          <t>Takeda Pharmaceuticals Limited Liability Company</t>
        </is>
      </c>
    </row>
    <row r="66">
      <c r="A66" s="3" t="inlineStr">
        <is>
          <t>Disclosure of subsidiaries [line items]</t>
        </is>
      </c>
    </row>
    <row r="67">
      <c r="A67" s="4" t="inlineStr">
        <is>
          <t>Voting share capital Hd</t>
        </is>
      </c>
      <c r="B67" s="4" t="inlineStr">
        <is>
          <t>100.00%</t>
        </is>
      </c>
    </row>
    <row r="68">
      <c r="A68" s="4" t="inlineStr">
        <is>
          <t>Takeda Development Center Asia, Pte. Ltd.</t>
        </is>
      </c>
    </row>
    <row r="69">
      <c r="A69" s="3" t="inlineStr">
        <is>
          <t>Disclosure of subsidiaries [line items]</t>
        </is>
      </c>
    </row>
    <row r="70">
      <c r="A70" s="4" t="inlineStr">
        <is>
          <t>Voting share capital Hd</t>
        </is>
      </c>
      <c r="B70" s="4" t="inlineStr">
        <is>
          <t>100.00%</t>
        </is>
      </c>
    </row>
    <row r="71">
      <c r="A71" s="4" t="inlineStr">
        <is>
          <t>Takeda Farmaceutica Espana S.A.</t>
        </is>
      </c>
    </row>
    <row r="72">
      <c r="A72" s="3" t="inlineStr">
        <is>
          <t>Disclosure of subsidiaries [line items]</t>
        </is>
      </c>
    </row>
    <row r="73">
      <c r="A73" s="4" t="inlineStr">
        <is>
          <t>Voting share capital Hd</t>
        </is>
      </c>
      <c r="B73" s="4" t="inlineStr">
        <is>
          <t>100.00%</t>
        </is>
      </c>
    </row>
    <row r="74">
      <c r="A74" s="4" t="inlineStr">
        <is>
          <t>Takeda Pharmaceuticals International AG</t>
        </is>
      </c>
    </row>
    <row r="75">
      <c r="A75" s="3" t="inlineStr">
        <is>
          <t>Disclosure of subsidiaries [line items]</t>
        </is>
      </c>
    </row>
    <row r="76">
      <c r="A76" s="4" t="inlineStr">
        <is>
          <t>Voting share capital Hd</t>
        </is>
      </c>
      <c r="B76" s="4" t="inlineStr">
        <is>
          <t>100.00%</t>
        </is>
      </c>
    </row>
    <row r="77">
      <c r="A77" s="4" t="inlineStr">
        <is>
          <t>Baxalta GmbH</t>
        </is>
      </c>
    </row>
    <row r="78">
      <c r="A78" s="3" t="inlineStr">
        <is>
          <t>Disclosure of subsidiaries [line items]</t>
        </is>
      </c>
    </row>
    <row r="79">
      <c r="A79" s="4" t="inlineStr">
        <is>
          <t>Voting share capital Hd</t>
        </is>
      </c>
      <c r="B79" s="4" t="inlineStr">
        <is>
          <t>100.00%</t>
        </is>
      </c>
    </row>
    <row r="80">
      <c r="A80" s="4" t="inlineStr">
        <is>
          <t>Baxalta Manufacturing, S.a.r.l.</t>
        </is>
      </c>
    </row>
    <row r="81">
      <c r="A81" s="3" t="inlineStr">
        <is>
          <t>Disclosure of subsidiaries [line items]</t>
        </is>
      </c>
    </row>
    <row r="82">
      <c r="A82" s="4" t="inlineStr">
        <is>
          <t>Voting share capital Hd</t>
        </is>
      </c>
      <c r="B82" s="4" t="inlineStr">
        <is>
          <t>100.00%</t>
        </is>
      </c>
    </row>
    <row r="83">
      <c r="A83" s="4" t="inlineStr">
        <is>
          <t>Takeda UK Limited</t>
        </is>
      </c>
    </row>
    <row r="84">
      <c r="A84" s="3" t="inlineStr">
        <is>
          <t>Disclosure of subsidiaries [line items]</t>
        </is>
      </c>
    </row>
    <row r="85">
      <c r="A85" s="4" t="inlineStr">
        <is>
          <t>Voting share capital Hd</t>
        </is>
      </c>
      <c r="B85" s="4" t="inlineStr">
        <is>
          <t>100.00%</t>
        </is>
      </c>
    </row>
    <row r="86">
      <c r="A86" s="4" t="inlineStr">
        <is>
          <t>Takeda Development Centre Europe Ltd.</t>
        </is>
      </c>
    </row>
    <row r="87">
      <c r="A87" s="3" t="inlineStr">
        <is>
          <t>Disclosure of subsidiaries [line items]</t>
        </is>
      </c>
    </row>
    <row r="88">
      <c r="A88" s="4" t="inlineStr">
        <is>
          <t>Voting share capital Hd</t>
        </is>
      </c>
      <c r="B88" s="4" t="inlineStr">
        <is>
          <t>100.00%</t>
        </is>
      </c>
    </row>
    <row r="89">
      <c r="A89" s="4" t="inlineStr">
        <is>
          <t>Shire Pharmaceuticals Limited</t>
        </is>
      </c>
    </row>
    <row r="90">
      <c r="A90" s="3" t="inlineStr">
        <is>
          <t>Disclosure of subsidiaries [line items]</t>
        </is>
      </c>
    </row>
    <row r="91">
      <c r="A91" s="4" t="inlineStr">
        <is>
          <t>Voting share capital Hd</t>
        </is>
      </c>
      <c r="B91" s="4" t="inlineStr">
        <is>
          <t>100.00%</t>
        </is>
      </c>
    </row>
    <row r="92">
      <c r="A92" s="4" t="inlineStr">
        <is>
          <t>Takeda Pharmaceuticals U.S.A., Inc.</t>
        </is>
      </c>
    </row>
    <row r="93">
      <c r="A93" s="3" t="inlineStr">
        <is>
          <t>Disclosure of subsidiaries [line items]</t>
        </is>
      </c>
    </row>
    <row r="94">
      <c r="A94" s="4" t="inlineStr">
        <is>
          <t>Voting share capital Hd</t>
        </is>
      </c>
      <c r="B94" s="4" t="inlineStr">
        <is>
          <t>100.00%</t>
        </is>
      </c>
    </row>
    <row r="95">
      <c r="A95" s="4" t="inlineStr">
        <is>
          <t>Millennium Pharmaceuticals, Inc.</t>
        </is>
      </c>
    </row>
    <row r="96">
      <c r="A96" s="3" t="inlineStr">
        <is>
          <t>Disclosure of subsidiaries [line items]</t>
        </is>
      </c>
    </row>
    <row r="97">
      <c r="A97" s="4" t="inlineStr">
        <is>
          <t>Voting share capital Hd</t>
        </is>
      </c>
      <c r="B97" s="4" t="inlineStr">
        <is>
          <t>100.00%</t>
        </is>
      </c>
    </row>
    <row r="98">
      <c r="A98" s="4" t="inlineStr">
        <is>
          <t>ARIAD Pharmaceuticals, Inc.</t>
        </is>
      </c>
    </row>
    <row r="99">
      <c r="A99" s="3" t="inlineStr">
        <is>
          <t>Disclosure of subsidiaries [line items]</t>
        </is>
      </c>
    </row>
    <row r="100">
      <c r="A100" s="4" t="inlineStr">
        <is>
          <t>Voting share capital Hd</t>
        </is>
      </c>
      <c r="B100" s="4" t="inlineStr">
        <is>
          <t>100.00%</t>
        </is>
      </c>
    </row>
    <row r="101">
      <c r="A101" s="4" t="inlineStr">
        <is>
          <t>Takeda California, Inc.</t>
        </is>
      </c>
    </row>
    <row r="102">
      <c r="A102" s="3" t="inlineStr">
        <is>
          <t>Disclosure of subsidiaries [line items]</t>
        </is>
      </c>
    </row>
    <row r="103">
      <c r="A103" s="4" t="inlineStr">
        <is>
          <t>Voting share capital Hd</t>
        </is>
      </c>
      <c r="B103" s="4" t="inlineStr">
        <is>
          <t>100.00%</t>
        </is>
      </c>
    </row>
    <row r="104">
      <c r="A104" s="4" t="inlineStr">
        <is>
          <t>Takeda Vaccines, Inc.</t>
        </is>
      </c>
    </row>
    <row r="105">
      <c r="A105" s="3" t="inlineStr">
        <is>
          <t>Disclosure of subsidiaries [line items]</t>
        </is>
      </c>
    </row>
    <row r="106">
      <c r="A106" s="4" t="inlineStr">
        <is>
          <t>Voting share capital Hd</t>
        </is>
      </c>
      <c r="B106" s="4" t="inlineStr">
        <is>
          <t>100.00%</t>
        </is>
      </c>
    </row>
    <row r="107">
      <c r="A107" s="4" t="inlineStr">
        <is>
          <t>Takeda Development Center Americas, Inc.</t>
        </is>
      </c>
    </row>
    <row r="108">
      <c r="A108" s="3" t="inlineStr">
        <is>
          <t>Disclosure of subsidiaries [line items]</t>
        </is>
      </c>
    </row>
    <row r="109">
      <c r="A109" s="4" t="inlineStr">
        <is>
          <t>Voting share capital Hd</t>
        </is>
      </c>
      <c r="B109" s="4" t="inlineStr">
        <is>
          <t>100.00%</t>
        </is>
      </c>
    </row>
    <row r="110">
      <c r="A110" s="4" t="inlineStr">
        <is>
          <t>Baxalta Incorporated</t>
        </is>
      </c>
    </row>
    <row r="111">
      <c r="A111" s="3" t="inlineStr">
        <is>
          <t>Disclosure of subsidiaries [line items]</t>
        </is>
      </c>
    </row>
    <row r="112">
      <c r="A112" s="4" t="inlineStr">
        <is>
          <t>Voting share capital Hd</t>
        </is>
      </c>
      <c r="B112" s="4" t="inlineStr">
        <is>
          <t>100.00%</t>
        </is>
      </c>
    </row>
    <row r="113">
      <c r="A113" s="4" t="inlineStr">
        <is>
          <t>Dyax Corp.</t>
        </is>
      </c>
    </row>
    <row r="114">
      <c r="A114" s="3" t="inlineStr">
        <is>
          <t>Disclosure of subsidiaries [line items]</t>
        </is>
      </c>
    </row>
    <row r="115">
      <c r="A115" s="4" t="inlineStr">
        <is>
          <t>Voting share capital Hd</t>
        </is>
      </c>
      <c r="B115" s="4" t="inlineStr">
        <is>
          <t>100.00%</t>
        </is>
      </c>
    </row>
    <row r="116">
      <c r="A116" s="4" t="inlineStr">
        <is>
          <t>Takeda Ventures, Inc.</t>
        </is>
      </c>
    </row>
    <row r="117">
      <c r="A117" s="3" t="inlineStr">
        <is>
          <t>Disclosure of subsidiaries [line items]</t>
        </is>
      </c>
    </row>
    <row r="118">
      <c r="A118" s="4" t="inlineStr">
        <is>
          <t>Voting share capital Hd</t>
        </is>
      </c>
      <c r="B118" s="4" t="inlineStr">
        <is>
          <t>100.00%</t>
        </is>
      </c>
    </row>
    <row r="119">
      <c r="A119" s="4" t="inlineStr">
        <is>
          <t>Baxalta US Inc.</t>
        </is>
      </c>
    </row>
    <row r="120">
      <c r="A120" s="3" t="inlineStr">
        <is>
          <t>Disclosure of subsidiaries [line items]</t>
        </is>
      </c>
    </row>
    <row r="121">
      <c r="A121" s="4" t="inlineStr">
        <is>
          <t>Voting share capital Hd</t>
        </is>
      </c>
      <c r="B121" s="4" t="inlineStr">
        <is>
          <t>100.00%</t>
        </is>
      </c>
    </row>
  </sheetData>
  <mergeCells count="1">
    <mergeCell ref="A1:A2"/>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4" customWidth="1" min="2" max="2"/>
  </cols>
  <sheetData>
    <row r="1">
      <c r="A1" s="1" t="inlineStr">
        <is>
          <t>Subsidiaries and Associates - Listing of Associates Accounted for Using the Equity Method (Details)</t>
        </is>
      </c>
      <c r="B1" s="2" t="inlineStr">
        <is>
          <t>12 Months Ended</t>
        </is>
      </c>
    </row>
    <row r="2">
      <c r="B2" s="2" t="inlineStr">
        <is>
          <t>Mar. 31, 2021subsidiary</t>
        </is>
      </c>
    </row>
    <row r="3">
      <c r="A3" s="3" t="inlineStr">
        <is>
          <t>Disclosure of associates [line items]</t>
        </is>
      </c>
    </row>
    <row r="4">
      <c r="A4" s="4" t="inlineStr">
        <is>
          <t>Number of immaterial associates</t>
        </is>
      </c>
      <c r="B4" s="5" t="n">
        <v>19</v>
      </c>
    </row>
    <row r="5">
      <c r="A5" s="4" t="inlineStr">
        <is>
          <t>Amato Pharmaceutical Products, Ltd.</t>
        </is>
      </c>
    </row>
    <row r="6">
      <c r="A6" s="3" t="inlineStr">
        <is>
          <t>Disclosure of associates [line items]</t>
        </is>
      </c>
    </row>
    <row r="7">
      <c r="A7" s="4" t="inlineStr">
        <is>
          <t>Voting share capital Hd</t>
        </is>
      </c>
      <c r="B7" s="4" t="inlineStr">
        <is>
          <t>30.00%</t>
        </is>
      </c>
    </row>
    <row r="8">
      <c r="A8" s="4" t="inlineStr">
        <is>
          <t>Teva Takeda Pharma Ltd.</t>
        </is>
      </c>
    </row>
    <row r="9">
      <c r="A9" s="3" t="inlineStr">
        <is>
          <t>Disclosure of associates [line items]</t>
        </is>
      </c>
    </row>
    <row r="10">
      <c r="A10" s="4" t="inlineStr">
        <is>
          <t>Voting share capital Hd</t>
        </is>
      </c>
      <c r="B10" s="4" t="inlineStr">
        <is>
          <t>49.00%</t>
        </is>
      </c>
    </row>
  </sheetData>
  <mergeCells count="1">
    <mergeCell ref="A1:A2"/>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Related Party Transactions - Narrative (Details) - JPY (¥) ¥ in Millions</t>
        </is>
      </c>
      <c r="B1" s="2" t="inlineStr">
        <is>
          <t>12 Months Ended</t>
        </is>
      </c>
    </row>
    <row r="2">
      <c r="B2" s="2" t="inlineStr">
        <is>
          <t>Mar. 31, 2021</t>
        </is>
      </c>
      <c r="C2" s="2" t="inlineStr">
        <is>
          <t>Mar. 31, 2020</t>
        </is>
      </c>
    </row>
    <row r="3">
      <c r="A3" s="4" t="inlineStr">
        <is>
          <t>Major affiliate</t>
        </is>
      </c>
    </row>
    <row r="4">
      <c r="A4" s="3" t="inlineStr">
        <is>
          <t>Disclosure of transactions between related parties [line items]</t>
        </is>
      </c>
    </row>
    <row r="5">
      <c r="A5" s="4" t="inlineStr">
        <is>
          <t>Revenue from sale of goods, related party transactions</t>
        </is>
      </c>
      <c r="B5" s="6" t="n">
        <v>4970</v>
      </c>
      <c r="C5" s="6" t="n">
        <v>5869</v>
      </c>
    </row>
  </sheetData>
  <mergeCells count="2">
    <mergeCell ref="A1:A2"/>
    <mergeCell ref="B1:C1"/>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Balances of Receivables and Payables (Details) - JPY (¥) ¥ in Millions</t>
        </is>
      </c>
      <c r="B1" s="2" t="inlineStr">
        <is>
          <t>Mar. 31, 2021</t>
        </is>
      </c>
      <c r="C1" s="2" t="inlineStr">
        <is>
          <t>Mar. 31, 2020</t>
        </is>
      </c>
    </row>
    <row r="2">
      <c r="A2" s="3" t="inlineStr">
        <is>
          <t>Related Party [Abstract]</t>
        </is>
      </c>
    </row>
    <row r="3">
      <c r="A3" s="4" t="inlineStr">
        <is>
          <t>Trade receivables</t>
        </is>
      </c>
      <c r="B3" s="6" t="n">
        <v>1336</v>
      </c>
      <c r="C3" s="6" t="n">
        <v>1456</v>
      </c>
    </row>
    <row r="4">
      <c r="A4" s="4" t="inlineStr">
        <is>
          <t>Other receivables</t>
        </is>
      </c>
      <c r="B4" s="5" t="n">
        <v>1841</v>
      </c>
      <c r="C4" s="5" t="n">
        <v>2612</v>
      </c>
    </row>
    <row r="5">
      <c r="A5" s="4" t="inlineStr">
        <is>
          <t>Other payables</t>
        </is>
      </c>
      <c r="B5" s="6" t="n">
        <v>21339</v>
      </c>
      <c r="C5" s="6" t="n">
        <v>23733</v>
      </c>
    </row>
  </sheetData>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Compensation for Key Management Personnel (Details) - JPY (¥) ¥ in Millions</t>
        </is>
      </c>
      <c r="B1" s="2" t="inlineStr">
        <is>
          <t>12 Months Ended</t>
        </is>
      </c>
    </row>
    <row r="2">
      <c r="B2" s="2" t="inlineStr">
        <is>
          <t>Mar. 31, 2021</t>
        </is>
      </c>
      <c r="C2" s="2" t="inlineStr">
        <is>
          <t>Mar. 31, 2020</t>
        </is>
      </c>
      <c r="D2" s="2" t="inlineStr">
        <is>
          <t>Mar. 31, 2019</t>
        </is>
      </c>
    </row>
    <row r="3">
      <c r="A3" s="3" t="inlineStr">
        <is>
          <t>Related Party [Abstract]</t>
        </is>
      </c>
    </row>
    <row r="4">
      <c r="A4" s="4" t="inlineStr">
        <is>
          <t>Basic compensation and bonuses</t>
        </is>
      </c>
      <c r="B4" s="6" t="n">
        <v>1664</v>
      </c>
      <c r="C4" s="6" t="n">
        <v>2441</v>
      </c>
      <c r="D4" s="6" t="n">
        <v>2226</v>
      </c>
    </row>
    <row r="5">
      <c r="A5" s="4" t="inlineStr">
        <is>
          <t>Share-based compensation (expensed amount)</t>
        </is>
      </c>
      <c r="B5" s="5" t="n">
        <v>2483</v>
      </c>
      <c r="C5" s="5" t="n">
        <v>2143</v>
      </c>
      <c r="D5" s="5" t="n">
        <v>1305</v>
      </c>
    </row>
    <row r="6">
      <c r="A6" s="4" t="inlineStr">
        <is>
          <t>Other</t>
        </is>
      </c>
      <c r="B6" s="5" t="n">
        <v>42</v>
      </c>
      <c r="C6" s="5" t="n">
        <v>45</v>
      </c>
      <c r="D6" s="5" t="n">
        <v>73</v>
      </c>
    </row>
    <row r="7">
      <c r="A7" s="4" t="inlineStr">
        <is>
          <t>Total</t>
        </is>
      </c>
      <c r="B7" s="6" t="n">
        <v>4189</v>
      </c>
      <c r="C7" s="6" t="n">
        <v>4629</v>
      </c>
      <c r="D7" s="6" t="n">
        <v>3604</v>
      </c>
    </row>
  </sheetData>
  <mergeCells count="2">
    <mergeCell ref="A1:A2"/>
    <mergeCell ref="B1:D1"/>
  </mergeCells>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K37"/>
  <sheetViews>
    <sheetView workbookViewId="0">
      <selection activeCell="A1" sqref="A1"/>
    </sheetView>
  </sheetViews>
  <sheetFormatPr baseColWidth="8" defaultRowHeight="15"/>
  <cols>
    <col width="80" customWidth="1" min="1" max="1"/>
    <col width="27" customWidth="1" min="2" max="2"/>
    <col width="21" customWidth="1" min="3" max="3"/>
    <col width="21" customWidth="1" min="4" max="4"/>
    <col width="21" customWidth="1" min="5" max="5"/>
    <col width="21" customWidth="1" min="6" max="6"/>
    <col width="14" customWidth="1" min="7" max="7"/>
    <col width="24" customWidth="1" min="8" max="8"/>
    <col width="20" customWidth="1" min="9" max="9"/>
    <col width="24" customWidth="1" min="10" max="10"/>
    <col width="21" customWidth="1" min="11" max="11"/>
  </cols>
  <sheetData>
    <row r="1">
      <c r="A1" s="1" t="inlineStr">
        <is>
          <t>Business Combinations - Narrative (Details) € in Millions</t>
        </is>
      </c>
      <c r="B1" s="2" t="inlineStr">
        <is>
          <t>Jan. 08, 2019JPY (¥)shares</t>
        </is>
      </c>
      <c r="C1" s="2" t="inlineStr">
        <is>
          <t>Apr. 30, 2018JPY (¥)</t>
        </is>
      </c>
      <c r="D1" s="2" t="inlineStr">
        <is>
          <t>Jun. 08, 2018JPY (¥)</t>
        </is>
      </c>
      <c r="E1" s="2" t="inlineStr">
        <is>
          <t>Mar. 31, 2019JPY (¥)</t>
        </is>
      </c>
      <c r="F1" s="2" t="inlineStr">
        <is>
          <t>Mar. 31, 2021JPY (¥)</t>
        </is>
      </c>
      <c r="G1" s="2" t="inlineStr">
        <is>
          <t>Jan. 08, 2019</t>
        </is>
      </c>
      <c r="H1" s="2" t="inlineStr">
        <is>
          <t>Jan. 08, 2019$ / shares</t>
        </is>
      </c>
      <c r="I1" s="2" t="inlineStr">
        <is>
          <t>Jan. 08, 2019shares</t>
        </is>
      </c>
      <c r="J1" s="2" t="inlineStr">
        <is>
          <t>Jan. 08, 2019¥ / shares</t>
        </is>
      </c>
      <c r="K1" s="2" t="inlineStr">
        <is>
          <t>Jun. 08, 2018EUR (€)</t>
        </is>
      </c>
    </row>
    <row r="2">
      <c r="A2" s="4" t="inlineStr">
        <is>
          <t>Shire</t>
        </is>
      </c>
    </row>
    <row r="3">
      <c r="A3" s="3" t="inlineStr">
        <is>
          <t>Disclosure of detailed information about business combination [line items]</t>
        </is>
      </c>
    </row>
    <row r="4">
      <c r="A4" s="4" t="inlineStr">
        <is>
          <t>Percentage of voting equity interests acquired</t>
        </is>
      </c>
      <c r="G4" s="4" t="inlineStr">
        <is>
          <t>100.00%</t>
        </is>
      </c>
    </row>
    <row r="5">
      <c r="A5" s="4" t="inlineStr">
        <is>
          <t>Consideration transferred</t>
        </is>
      </c>
      <c r="B5" s="6" t="n">
        <v>6213335000000</v>
      </c>
    </row>
    <row r="6">
      <c r="A6" s="4" t="inlineStr">
        <is>
          <t>Issue price (in USD or JPY per share)</t>
        </is>
      </c>
      <c r="H6" s="11" t="n">
        <v>30.33</v>
      </c>
      <c r="J6" s="5" t="n">
        <v>4065</v>
      </c>
    </row>
    <row r="7">
      <c r="A7" s="4" t="inlineStr">
        <is>
          <t>Acquisition-related costs</t>
        </is>
      </c>
      <c r="B7" s="5" t="n">
        <v>23750000000</v>
      </c>
    </row>
    <row r="8">
      <c r="A8" s="4" t="inlineStr">
        <is>
          <t>Equity issued (in shares) | shares</t>
        </is>
      </c>
      <c r="I8" s="5" t="n">
        <v>770303013</v>
      </c>
    </row>
    <row r="9">
      <c r="A9" s="4" t="inlineStr">
        <is>
          <t>Issue price recorded as share capital (in jpy per share) | ¥ / shares</t>
        </is>
      </c>
      <c r="J9" s="11" t="n">
        <v>2032.5</v>
      </c>
    </row>
    <row r="10">
      <c r="A10" s="4" t="inlineStr">
        <is>
          <t>Increase in equity</t>
        </is>
      </c>
      <c r="B10" s="5" t="n">
        <v>3131282000000</v>
      </c>
    </row>
    <row r="11">
      <c r="A11" s="4" t="inlineStr">
        <is>
          <t>Increase in equity recorded as share capital</t>
        </is>
      </c>
      <c r="B11" s="5" t="n">
        <v>1565641000000</v>
      </c>
    </row>
    <row r="12">
      <c r="A12" s="4" t="inlineStr">
        <is>
          <t>Cash outflow</t>
        </is>
      </c>
      <c r="B12" s="5" t="n">
        <v>2891937000000</v>
      </c>
    </row>
    <row r="13">
      <c r="A13" s="4" t="inlineStr">
        <is>
          <t>Cash consideration transferred</t>
        </is>
      </c>
      <c r="B13" s="5" t="n">
        <v>3082053000000</v>
      </c>
    </row>
    <row r="14">
      <c r="A14" s="4" t="inlineStr">
        <is>
          <t>Basis adjustments</t>
        </is>
      </c>
      <c r="B14" s="5" t="n">
        <v>37107000000</v>
      </c>
    </row>
    <row r="15">
      <c r="A15" s="4" t="inlineStr">
        <is>
          <t>Cash acquired</t>
        </is>
      </c>
      <c r="B15" s="5" t="n">
        <v>227223000000</v>
      </c>
    </row>
    <row r="16">
      <c r="A16" s="4" t="inlineStr">
        <is>
          <t>Contingent liability</t>
        </is>
      </c>
      <c r="B16" s="5" t="n">
        <v>29570000000</v>
      </c>
    </row>
    <row r="17">
      <c r="A17" s="4" t="inlineStr">
        <is>
          <t>Contingent liability - fair value of potential payments</t>
        </is>
      </c>
      <c r="B17" s="6" t="n">
        <v>48599000000</v>
      </c>
      <c r="F17" s="6" t="n">
        <v>50882000000</v>
      </c>
    </row>
    <row r="18">
      <c r="A18" s="4" t="inlineStr">
        <is>
          <t>Revenue since acquisition date</t>
        </is>
      </c>
      <c r="E18" s="6" t="n">
        <v>309198000000</v>
      </c>
    </row>
    <row r="19">
      <c r="A19" s="4" t="inlineStr">
        <is>
          <t>Net loss since acquisition date</t>
        </is>
      </c>
      <c r="E19" s="6" t="n">
        <v>100002000000</v>
      </c>
    </row>
    <row r="20">
      <c r="A20" s="4" t="inlineStr">
        <is>
          <t>Shire | New Takeda shares</t>
        </is>
      </c>
    </row>
    <row r="21">
      <c r="A21" s="3" t="inlineStr">
        <is>
          <t>Disclosure of detailed information about business combination [line items]</t>
        </is>
      </c>
    </row>
    <row r="22">
      <c r="A22" s="4" t="inlineStr">
        <is>
          <t>Number of shares issued per acquiree share (in shares) | shares</t>
        </is>
      </c>
      <c r="B22" s="13" t="n">
        <v>0.839</v>
      </c>
    </row>
    <row r="23">
      <c r="A23" s="4" t="inlineStr">
        <is>
          <t>Shire | American depositary shares</t>
        </is>
      </c>
    </row>
    <row r="24">
      <c r="A24" s="3" t="inlineStr">
        <is>
          <t>Disclosure of detailed information about business combination [line items]</t>
        </is>
      </c>
    </row>
    <row r="25">
      <c r="A25" s="4" t="inlineStr">
        <is>
          <t>Number of shares issued per acquiree share (in shares) | shares</t>
        </is>
      </c>
      <c r="B25" s="13" t="n">
        <v>1.678</v>
      </c>
    </row>
    <row r="26">
      <c r="A26" s="4" t="inlineStr">
        <is>
          <t>Ratio of ADS share per New Takeda share</t>
        </is>
      </c>
      <c r="B26" s="10" t="n">
        <v>0.5</v>
      </c>
    </row>
    <row r="27">
      <c r="A27" s="4" t="inlineStr">
        <is>
          <t>TiGenix</t>
        </is>
      </c>
    </row>
    <row r="28">
      <c r="A28" s="3" t="inlineStr">
        <is>
          <t>Disclosure of detailed information about business combination [line items]</t>
        </is>
      </c>
    </row>
    <row r="29">
      <c r="A29" s="4" t="inlineStr">
        <is>
          <t>Percentage of voting equity interests acquired</t>
        </is>
      </c>
      <c r="C29" s="4" t="inlineStr">
        <is>
          <t>90.80%</t>
        </is>
      </c>
    </row>
    <row r="30">
      <c r="A30" s="4" t="inlineStr">
        <is>
          <t>Consideration transferred</t>
        </is>
      </c>
      <c r="C30" s="6" t="n">
        <v>70003000000</v>
      </c>
      <c r="K30" s="14" t="n">
        <v>470.2</v>
      </c>
    </row>
    <row r="31">
      <c r="A31" s="4" t="inlineStr">
        <is>
          <t>Acquisition-related costs</t>
        </is>
      </c>
      <c r="D31" s="6" t="n">
        <v>767000000</v>
      </c>
    </row>
    <row r="32">
      <c r="A32" s="4" t="inlineStr">
        <is>
          <t>Cash outflow</t>
        </is>
      </c>
      <c r="C32" s="5" t="n">
        <v>66749000000</v>
      </c>
    </row>
    <row r="33">
      <c r="A33" s="4" t="inlineStr">
        <is>
          <t>Cash consideration transferred</t>
        </is>
      </c>
      <c r="C33" s="5" t="n">
        <v>67319000000</v>
      </c>
    </row>
    <row r="34">
      <c r="A34" s="4" t="inlineStr">
        <is>
          <t>Basis adjustments</t>
        </is>
      </c>
      <c r="C34" s="5" t="n">
        <v>3381000000</v>
      </c>
    </row>
    <row r="35">
      <c r="A35" s="4" t="inlineStr">
        <is>
          <t>Cash acquired</t>
        </is>
      </c>
      <c r="C35" s="5" t="n">
        <v>3951000000</v>
      </c>
    </row>
    <row r="36">
      <c r="A36" s="4" t="inlineStr">
        <is>
          <t>Fair value of hedging instrument</t>
        </is>
      </c>
      <c r="C36" s="5" t="n">
        <v>3381000000</v>
      </c>
    </row>
    <row r="37">
      <c r="A37" s="4" t="inlineStr">
        <is>
          <t>Gain (loss) recognised as result of remeasuring to fair value equity interest in acquiree held by acquirer before business combination</t>
        </is>
      </c>
      <c r="C37" s="6" t="n">
        <v>0</v>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t>
        </is>
      </c>
      <c r="B1" s="2" t="inlineStr">
        <is>
          <t>12 Months Ended</t>
        </is>
      </c>
    </row>
    <row r="2">
      <c r="B2" s="2" t="inlineStr">
        <is>
          <t>Mar. 31, 2021</t>
        </is>
      </c>
    </row>
    <row r="3">
      <c r="A3" s="3" t="inlineStr">
        <is>
          <t>Disclosure of detailed information about property, plant and equipment [abstract]</t>
        </is>
      </c>
    </row>
    <row r="4">
      <c r="A4" s="4" t="inlineStr">
        <is>
          <t>Property, Plant and Equipment</t>
        </is>
      </c>
      <c r="B4" s="4" t="inlineStr">
        <is>
          <t>Property, Plant and Equipment JPY (millions) Acquisition cost Buildings and structures Machinery and vehicles Tools, furniture, and fixtures Land Construction in progress Total As of March 31, 2019 ¥ 957,045 ¥ 648,974 ¥ 122,136 ¥ 100,808 ¥ 142,559 ¥ 1,971,522 Adoption of IFRS 16 187,986 11,222 48 — — 199,256 As of April 1, 2019 ¥ 1,145,031 ¥ 660,196 ¥ 122,184 ¥ 100,808 ¥ 142,559 ¥ 2,170,778 Additions 23,745 11,548 10,269 2,290 93,097 140,949 Transfers (35,993) 23,232 8,153 11 (57,826) (62,423) Disposals and other decreases (14,354) (10,391) (9,374) — (195) (34,314) Reclassification to assets held for sale (Note 19) (26,786) (7,042) (296) (3,465) (45,286) (82,875) Foreign currency translation differences (18,979) (16,990) (4,012) (3,015) (4,726) (47,722) Other (661) (861) 1,930 — (677) (269) As of March 31, 2020 ¥ 1,072,003 ¥ 659,692 ¥ 128,854 ¥ 96,629 ¥ 126,946 ¥ 2,084,124 Additions 109,034 22,318 8,376 — 74,010 213,738 Transfers 27,164 32,125 5,523 (145) (64,667) — Disposals and other decreases (91,232) (24,306) (14,172) (2,917) (926) (133,553) Reclassification to assets held for sale (Note 19) (13,413) (21,030) (3,071) (808) (327) (38,649) Foreign currency translation differences 29,853 17,398 8,444 2,475 8,099 66,269 Other (3) (62) (125) 1 (5) (194) As of March 31, 2021 ¥ 1,133,406 ¥ 686,135 ¥ 133,829 ¥ 95,235 ¥ 143,130 ¥ 2,191,735 Accumulated depreciation and accumulated impairment losses As of April 1, 2019 ¥ (250,148) ¥ (311,317) ¥ (74,962) ¥ (374) ¥ (2,790) ¥ (639,591) Depreciation expenses (60,570) (58,860) (19,324) — — (138,754) Impairment losses (18,057) (710) (647) (601) — (20,015) Transfers 37,101 3,931 882 — — 41,914 Disposals and other decreases 3,842 7,816 8,835 — — 20,493 Reclassification to assets held for sale (Note 19) 17,600 5,158 252 — — 23,010 Foreign currency translation differences 7,427 6,856 2,449 15 8 16,755 Other (439) 1,491 (2,618) — — (1,566) As of March 31, 2020 ¥ (263,244) ¥ (345,635) ¥ (85,133) ¥ (960) ¥ (2,782) ¥ (697,754) Depreciation expenses (53,061) (55,794) (15,549) — — (124,404) Impairment losses (161) (105) (67) — (103) (436) Transfers — — — — — — Disposals and other decreases 53,017 18,978 13,508 601 15 86,119 Reclassification to assets held for sale (Note 19) 6,319 14,748 2,171 — — 23,238 Foreign currency translation differences (9,037) (6,716) (7,807) (72) (100) (23,732) Other (538) (321) 11 — (1) (849) As of March 31, 2021 ¥ (266,705) ¥ (374,845) ¥ (92,866) ¥ (431) ¥ (2,971) ¥ (737,818) JPY (millions) Carrying amount Buildings and structures Machinery and vehicles Tools, furniture, and fixtures Land Construction in progress Total As of April 1, 2019 ¥ 894,883 ¥ 348,879 ¥ 47,222 ¥ 100,434 ¥ 139,769 ¥ 1,531,187 As of March 31, 2020 808,759 314,057 43,721 95,669 124,164 1,386,370 As of March 31, 2021 866,701 311,290 40,963 94,804 140,159 1,453,917 Leases The changes in acquisition cost of property, plant and equipment for the years ended March 31, 2020 and 2021 include the following changes in ROU assets: JPY (millions) Acquisition cost of ROU Assets Buildings and structures Machinery and vehicles Tools, furniture, and fixtures Total As of April 1, 2019 ¥ 396,824 ¥ 15,981 ¥ 864 ¥ 413,669 Additions 16,077 2,211 93 18,381 Disposals and other decreases (11,666) (3,329) (239) (15,234) Reclassification to assets held for sale (Note 19) (1,545) (47) — (1,592) Foreign currency translation differences (1,604) (503) (2) (2,109) Other 355 (345) 2 12 As of March 31, 2020 ¥ 398,441 ¥ 13,968 ¥ 718 ¥ 413,127 Additions 87,721 7,880 54 95,655 Disposals and other decreases (29,473) (7,048) (313) (36,834) Reclassification to assets held for sale (Note 19) (3,190) (175) — (3,365) Foreign currency translation differences 9,750 501 14 10,265 Other (452) (86) (1) (539) As of March 31, 2021 ¥ 462,797 ¥ 15,040 ¥ 472 ¥ 478,309 The changes in accumulated depreciation and accumulated impairment losses for the years ended March 31, 2020 and 2021 include the following changes in accumulated depreciation and accumulated impairment loss related to ROU assets: JPY (millions) Accumulated depreciation and accumulated impairment losses of ROU Assets Buildings and structures Machinery and vehicles Tools, furniture, and fixtures Total As of April 1, 2019 ¥ (29,169) ¥ (3,428) ¥ (596) ¥ (33,193) Depreciation expenses (32,422) (4,214) (147) (36,783) Impairment losses (1,831) — (6) (1,837) Disposals and other decreases 1,665 1,118 233 3,016 Reclassification to assets held for sale (Note 19) 1,375 — — 1,375 Foreign currency translation differences 1,011 162 1 1,174 Other 137 3 (1) 139 As of March 31, 2020 ¥ (59,234) ¥ (6,359) ¥ (516) ¥ (66,109) Depreciation expenses (33,755) (4,322) (94) (38,171) Impairment losses (45) — — (45) Disposals and other decreases 10,495 2,794 313 13,602 Reclassification to assets held for sale (Note 19) 1,646 109 — 1,755 Foreign currency translation differences (2,508) (257) (6) (2,771) Other 408 (198) — 210 As of March 31, 2021 ¥ (82,993) ¥ (8,233) ¥ (303) ¥ (91,529) The carrying amount of property, plant and equipment includes the carrying amount of following ROU Assets: JPY (millions) Carrying amount of ROU Assets Buildings and structures Machinery and vehicles Tools, furniture, and fixtures Total As of April 1, 2019 ¥ 367,655 ¥ 12,553 ¥ 268 ¥ 380,476 As of March 31, 2020 339,207 7,609 202 347,018 As of March 31, 2021 379,804 6,807 169 386,780 Takeda recognized expenses related to leases not included in the measurement of the lease liabilities as follows: JPY (millions) 2020 2021 Expense relating to short-term leases ¥ 5,772 ¥ 4,802 Expense relating to leases of low-value assets that are not short-term leases expenses 1,560 1,250 Expense relating to variable lease payments 8,172 6,315 Total expenses not included in lease liabilities ¥ 15,504 ¥ 12,367 The total cash outflow for leases for the years ended March 31, 2020 and 2021 was 41,834 million JPY and 51,394 million JPY, respectively. Rent expense for operating lease contracts and sublease income recognized in profit or loss under IAS 17 (prior to April 1, 2019) were 27,444 million JPY and 3,579 million JPY, respectively, for the year ended March 31, 2019. Impairment Takeda recognized the following impairment losses, which are reflected as follows, in the consolidated statements of profit or loss: JPY (millions) 2019 2020 2021 Cost of sales ¥ (35) ¥ (29) ¥ (139) Selling, general and administrative expenses (354) (469) (149) Research and development expenses (41) (293) (68) Other operating expenses (191) (19,224) (80) Total ¥ (621) ¥ (20,015) ¥ (436) Impairment losses for the year ended March 31, 2019 resulted primarily from facilities for administrative and sales activities in Japan that were divested in the year ended March 31, 2019. Impairment losses for the year ended March 31, 2020 were related primarily to Shonan Health Innovation Park and recorded as part of restructuring expenses (Note 5). Impairment losses for the year ended March 31, 2021 resulted primarily from facilities for administrative and sales activities in Japan that were disposed in the year ended March 31, 2021. The carrying amounts of the impaired assets were reduced to the recoverable amounts, which were measured at fair value less costs of disposal. Fair value less costs of disposal was measured by the sale price indicated on the anticipated sale of the facility or similar transaction less costs of disposal such as property sale commission fee. This fair value is classified as Level 3 in the fair value hierarchy.</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7" customWidth="1" min="2" max="2"/>
    <col width="21" customWidth="1" min="3" max="3"/>
    <col width="21" customWidth="1" min="4" max="4"/>
  </cols>
  <sheetData>
    <row r="1">
      <c r="A1" s="1" t="inlineStr">
        <is>
          <t>Business Combinations - Consideration Transferred (Details) € in Millions, ¥ in Millions</t>
        </is>
      </c>
      <c r="B1" s="2" t="inlineStr">
        <is>
          <t>Jan. 08, 2019JPY (¥)shares</t>
        </is>
      </c>
      <c r="C1" s="2" t="inlineStr">
        <is>
          <t>Jun. 08, 2018EUR (€)</t>
        </is>
      </c>
      <c r="D1" s="2" t="inlineStr">
        <is>
          <t>Apr. 30, 2018JPY (¥)</t>
        </is>
      </c>
    </row>
    <row r="2">
      <c r="A2" s="4" t="inlineStr">
        <is>
          <t>Shire</t>
        </is>
      </c>
    </row>
    <row r="3">
      <c r="A3" s="3" t="inlineStr">
        <is>
          <t>Disclosure of detailed information about business combination [line items]</t>
        </is>
      </c>
    </row>
    <row r="4">
      <c r="A4" s="4" t="inlineStr">
        <is>
          <t>Cash</t>
        </is>
      </c>
      <c r="B4" s="6" t="n">
        <v>3029431</v>
      </c>
    </row>
    <row r="5">
      <c r="A5" s="4" t="inlineStr">
        <is>
          <t>Equity of the Company (770,303,013 shares)</t>
        </is>
      </c>
      <c r="B5" s="5" t="n">
        <v>3131282</v>
      </c>
    </row>
    <row r="6">
      <c r="A6" s="4" t="inlineStr">
        <is>
          <t>Cash for cash settled awards</t>
        </is>
      </c>
      <c r="B6" s="5" t="n">
        <v>52622</v>
      </c>
    </row>
    <row r="7">
      <c r="A7" s="4" t="inlineStr">
        <is>
          <t>Total</t>
        </is>
      </c>
      <c r="B7" s="6" t="n">
        <v>6213335</v>
      </c>
    </row>
    <row r="8">
      <c r="A8" s="4" t="inlineStr">
        <is>
          <t>Equity issued (in shares) | shares</t>
        </is>
      </c>
      <c r="B8" s="5" t="n">
        <v>770303013</v>
      </c>
    </row>
    <row r="9">
      <c r="A9" s="4" t="inlineStr">
        <is>
          <t>TiGenix</t>
        </is>
      </c>
    </row>
    <row r="10">
      <c r="A10" s="3" t="inlineStr">
        <is>
          <t>Disclosure of detailed information about business combination [line items]</t>
        </is>
      </c>
    </row>
    <row r="11">
      <c r="A11" s="4" t="inlineStr">
        <is>
          <t>Cash</t>
        </is>
      </c>
      <c r="D11" s="6" t="n">
        <v>67319</v>
      </c>
    </row>
    <row r="12">
      <c r="A12" s="4" t="inlineStr">
        <is>
          <t>The ordinary shares of TiGenix already owned by Takeda immediately prior to the acquisition date</t>
        </is>
      </c>
      <c r="D12" s="5" t="n">
        <v>2684</v>
      </c>
    </row>
    <row r="13">
      <c r="A13" s="4" t="inlineStr">
        <is>
          <t>Total</t>
        </is>
      </c>
      <c r="C13" s="14" t="n">
        <v>470.2</v>
      </c>
      <c r="D13" s="6" t="n">
        <v>70003</v>
      </c>
    </row>
  </sheetData>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Combinations - Assets Acquired and Liabilities Assumed (Details) - JPY (¥) ¥ in Millions</t>
        </is>
      </c>
      <c r="B1" s="2" t="inlineStr">
        <is>
          <t>Mar. 31, 2021</t>
        </is>
      </c>
      <c r="C1" s="2" t="inlineStr">
        <is>
          <t>Mar. 31, 2020</t>
        </is>
      </c>
      <c r="D1" s="2" t="inlineStr">
        <is>
          <t>Jan. 08, 2019</t>
        </is>
      </c>
      <c r="E1" s="2" t="inlineStr">
        <is>
          <t>Apr. 30, 2018</t>
        </is>
      </c>
    </row>
    <row r="2">
      <c r="A2" s="3" t="inlineStr">
        <is>
          <t>Disclosure of detailed information about business combination [line items]</t>
        </is>
      </c>
    </row>
    <row r="3">
      <c r="A3" s="4" t="inlineStr">
        <is>
          <t>Inventories</t>
        </is>
      </c>
      <c r="B3" s="6" t="n">
        <v>753881</v>
      </c>
      <c r="C3" s="6" t="n">
        <v>759599</v>
      </c>
    </row>
    <row r="4">
      <c r="A4" s="4" t="inlineStr">
        <is>
          <t>Shire</t>
        </is>
      </c>
    </row>
    <row r="5">
      <c r="A5" s="3" t="inlineStr">
        <is>
          <t>Disclosure of detailed information about business combination [line items]</t>
        </is>
      </c>
    </row>
    <row r="6">
      <c r="A6" s="4" t="inlineStr">
        <is>
          <t>Cash and cash equivalents</t>
        </is>
      </c>
      <c r="D6" s="6" t="n">
        <v>227223</v>
      </c>
    </row>
    <row r="7">
      <c r="A7" s="4" t="inlineStr">
        <is>
          <t>Trade and other receivables</t>
        </is>
      </c>
      <c r="D7" s="5" t="n">
        <v>326154</v>
      </c>
    </row>
    <row r="8">
      <c r="A8" s="4" t="inlineStr">
        <is>
          <t>Inventories</t>
        </is>
      </c>
      <c r="D8" s="5" t="n">
        <v>751832</v>
      </c>
    </row>
    <row r="9">
      <c r="A9" s="4" t="inlineStr">
        <is>
          <t>Property, plant and equipment</t>
        </is>
      </c>
      <c r="D9" s="5" t="n">
        <v>699631</v>
      </c>
    </row>
    <row r="10">
      <c r="A10" s="4" t="inlineStr">
        <is>
          <t>Intangible assets</t>
        </is>
      </c>
      <c r="D10" s="5" t="n">
        <v>3769076</v>
      </c>
    </row>
    <row r="11">
      <c r="A11" s="4" t="inlineStr">
        <is>
          <t>Assets held for sale</t>
        </is>
      </c>
      <c r="D11" s="5" t="n">
        <v>474596</v>
      </c>
    </row>
    <row r="12">
      <c r="A12" s="4" t="inlineStr">
        <is>
          <t>Other assets</t>
        </is>
      </c>
      <c r="D12" s="5" t="n">
        <v>96331</v>
      </c>
    </row>
    <row r="13">
      <c r="A13" s="4" t="inlineStr">
        <is>
          <t>Trade and other payables</t>
        </is>
      </c>
      <c r="D13" s="5" t="n">
        <v>-61382</v>
      </c>
    </row>
    <row r="14">
      <c r="A14" s="4" t="inlineStr">
        <is>
          <t>Provisions</t>
        </is>
      </c>
      <c r="D14" s="5" t="n">
        <v>-336573</v>
      </c>
    </row>
    <row r="15">
      <c r="A15" s="4" t="inlineStr">
        <is>
          <t>Bonds and loans</t>
        </is>
      </c>
      <c r="D15" s="5" t="n">
        <v>-1603199</v>
      </c>
    </row>
    <row r="16">
      <c r="A16" s="4" t="inlineStr">
        <is>
          <t>Deferred tax liabilities</t>
        </is>
      </c>
      <c r="D16" s="5" t="n">
        <v>-657487</v>
      </c>
    </row>
    <row r="17">
      <c r="A17" s="4" t="inlineStr">
        <is>
          <t>Liabilities held for sale</t>
        </is>
      </c>
      <c r="D17" s="5" t="n">
        <v>-211663</v>
      </c>
    </row>
    <row r="18">
      <c r="A18" s="4" t="inlineStr">
        <is>
          <t>Other liabilities</t>
        </is>
      </c>
      <c r="D18" s="5" t="n">
        <v>-389610</v>
      </c>
    </row>
    <row r="19">
      <c r="A19" s="4" t="inlineStr">
        <is>
          <t>Basis adjustments</t>
        </is>
      </c>
      <c r="D19" s="5" t="n">
        <v>-37107</v>
      </c>
    </row>
    <row r="20">
      <c r="A20" s="4" t="inlineStr">
        <is>
          <t>Net assets acquired</t>
        </is>
      </c>
      <c r="D20" s="5" t="n">
        <v>6213335</v>
      </c>
    </row>
    <row r="21">
      <c r="A21" s="4" t="inlineStr">
        <is>
          <t>Shire | Goodwill</t>
        </is>
      </c>
    </row>
    <row r="22">
      <c r="A22" s="3" t="inlineStr">
        <is>
          <t>Disclosure of detailed information about business combination [line items]</t>
        </is>
      </c>
    </row>
    <row r="23">
      <c r="A23" s="4" t="inlineStr">
        <is>
          <t>Goodwill</t>
        </is>
      </c>
      <c r="D23" s="6" t="n">
        <v>3165513</v>
      </c>
    </row>
    <row r="24">
      <c r="A24" s="4" t="inlineStr">
        <is>
          <t>TiGenix</t>
        </is>
      </c>
    </row>
    <row r="25">
      <c r="A25" s="3" t="inlineStr">
        <is>
          <t>Disclosure of detailed information about business combination [line items]</t>
        </is>
      </c>
    </row>
    <row r="26">
      <c r="A26" s="4" t="inlineStr">
        <is>
          <t>Intangible assets</t>
        </is>
      </c>
      <c r="E26" s="6" t="n">
        <v>63421</v>
      </c>
    </row>
    <row r="27">
      <c r="A27" s="4" t="inlineStr">
        <is>
          <t>Other assets</t>
        </is>
      </c>
      <c r="E27" s="5" t="n">
        <v>5541</v>
      </c>
    </row>
    <row r="28">
      <c r="A28" s="4" t="inlineStr">
        <is>
          <t>Deferred tax liabilities</t>
        </is>
      </c>
      <c r="E28" s="5" t="n">
        <v>-8043</v>
      </c>
    </row>
    <row r="29">
      <c r="A29" s="4" t="inlineStr">
        <is>
          <t>Other liabilities</t>
        </is>
      </c>
      <c r="E29" s="5" t="n">
        <v>-5678</v>
      </c>
    </row>
    <row r="30">
      <c r="A30" s="4" t="inlineStr">
        <is>
          <t>Basis adjustments</t>
        </is>
      </c>
      <c r="E30" s="5" t="n">
        <v>-3381</v>
      </c>
    </row>
    <row r="31">
      <c r="A31" s="4" t="inlineStr">
        <is>
          <t>Goodwill</t>
        </is>
      </c>
      <c r="E31" s="5" t="n">
        <v>18143</v>
      </c>
    </row>
    <row r="32">
      <c r="A32" s="4" t="inlineStr">
        <is>
          <t>Net assets acquired</t>
        </is>
      </c>
      <c r="E32" s="6" t="n">
        <v>70003</v>
      </c>
    </row>
  </sheetData>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21" customWidth="1" min="2" max="2"/>
  </cols>
  <sheetData>
    <row r="1">
      <c r="A1" s="1" t="inlineStr">
        <is>
          <t>Business Combinations - Pro Forma Information (Details) - Shire ¥ in Millions</t>
        </is>
      </c>
      <c r="B1" s="2" t="inlineStr">
        <is>
          <t>12 Months Ended</t>
        </is>
      </c>
    </row>
    <row r="2">
      <c r="B2" s="2" t="inlineStr">
        <is>
          <t>Mar. 31, 2019JPY (¥)</t>
        </is>
      </c>
    </row>
    <row r="3">
      <c r="A3" s="3" t="inlineStr">
        <is>
          <t>Disclosure of detailed information about business combination [line items]</t>
        </is>
      </c>
    </row>
    <row r="4">
      <c r="A4" s="4" t="inlineStr">
        <is>
          <t>Revenue</t>
        </is>
      </c>
      <c r="B4" s="6" t="n">
        <v>3412468</v>
      </c>
    </row>
    <row r="5">
      <c r="A5" s="4" t="inlineStr">
        <is>
          <t>Net profit</t>
        </is>
      </c>
      <c r="B5" s="6" t="n">
        <v>53900</v>
      </c>
    </row>
  </sheetData>
  <mergeCells count="1">
    <mergeCell ref="A1:A2"/>
  </mergeCells>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34" customWidth="1" min="7" max="7"/>
    <col width="21" customWidth="1" min="8" max="8"/>
    <col width="21" customWidth="1" min="9" max="9"/>
  </cols>
  <sheetData>
    <row r="1">
      <c r="A1" s="1" t="inlineStr">
        <is>
          <t>Commitments and Contingent Liabilities (Details) € in Millions, ¥ in Millions, $ in Millions</t>
        </is>
      </c>
      <c r="B1" s="2" t="inlineStr">
        <is>
          <t>Jan. 28, 2019USD ($)</t>
        </is>
      </c>
      <c r="C1" s="2" t="inlineStr">
        <is>
          <t>Nov. 28, 2018EUR (€)</t>
        </is>
      </c>
      <c r="D1" s="2" t="inlineStr">
        <is>
          <t>Nov. 28, 2018USD ($)</t>
        </is>
      </c>
      <c r="E1" s="2" t="inlineStr">
        <is>
          <t>Apr. 30, 2015JPY (¥)</t>
        </is>
      </c>
      <c r="F1" s="2" t="inlineStr">
        <is>
          <t>Apr. 30, 2015USD ($)</t>
        </is>
      </c>
      <c r="G1" s="2" t="inlineStr">
        <is>
          <t>Mar. 31, 2021JPY (¥)lawsuitnotice</t>
        </is>
      </c>
      <c r="H1" s="2" t="inlineStr">
        <is>
          <t>Mar. 31, 2020JPY (¥)</t>
        </is>
      </c>
      <c r="I1" s="2" t="inlineStr">
        <is>
          <t>Dec. 31, 2013lawsuit</t>
        </is>
      </c>
    </row>
    <row r="2">
      <c r="A2" s="3" t="inlineStr">
        <is>
          <t>Disclosure of contingent liabilities [line items]</t>
        </is>
      </c>
    </row>
    <row r="3">
      <c r="A3" s="4" t="inlineStr">
        <is>
          <t>Contractual commitments for acquisition of property, plant and equipment</t>
        </is>
      </c>
      <c r="G3" s="6" t="n">
        <v>18922</v>
      </c>
    </row>
    <row r="4">
      <c r="A4" s="4" t="inlineStr">
        <is>
          <t>Contractual commitments for acquisition of intangible assets</t>
        </is>
      </c>
      <c r="G4" s="5" t="n">
        <v>1259011</v>
      </c>
    </row>
    <row r="5">
      <c r="A5" s="4" t="inlineStr">
        <is>
          <t>Tax assessment | €</t>
        </is>
      </c>
      <c r="C5" s="9" t="n">
        <v>398</v>
      </c>
    </row>
    <row r="6">
      <c r="A6" s="4" t="inlineStr">
        <is>
          <t>Taxable gain related to break fee | $</t>
        </is>
      </c>
      <c r="D6" s="8" t="n">
        <v>1635</v>
      </c>
    </row>
    <row r="7">
      <c r="A7" s="4" t="inlineStr">
        <is>
          <t>Aggregate provisions for legal and other disputes</t>
        </is>
      </c>
      <c r="G7" s="6" t="n">
        <v>73395</v>
      </c>
      <c r="H7" s="6" t="n">
        <v>49711</v>
      </c>
    </row>
    <row r="8">
      <c r="A8" s="4" t="inlineStr">
        <is>
          <t>Percentage of claimants opting in</t>
        </is>
      </c>
      <c r="E8" s="4" t="inlineStr">
        <is>
          <t>95.00%</t>
        </is>
      </c>
      <c r="F8" s="4" t="inlineStr">
        <is>
          <t>95.00%</t>
        </is>
      </c>
    </row>
    <row r="9">
      <c r="A9" s="4" t="inlineStr">
        <is>
          <t>Payment to qualified settlement fund</t>
        </is>
      </c>
      <c r="E9" s="6" t="n">
        <v>288000</v>
      </c>
      <c r="F9" s="8" t="n">
        <v>2400</v>
      </c>
    </row>
    <row r="10">
      <c r="A10" s="4" t="inlineStr">
        <is>
          <t>Insurance proceeds received</t>
        </is>
      </c>
      <c r="E10" s="6" t="n">
        <v>58000</v>
      </c>
    </row>
    <row r="11">
      <c r="A11" s="4" t="inlineStr">
        <is>
          <t>Number of notices received | notice</t>
        </is>
      </c>
      <c r="G11" s="5" t="n">
        <v>16</v>
      </c>
    </row>
    <row r="12">
      <c r="A12" s="4" t="inlineStr">
        <is>
          <t>Damages awarded | $</t>
        </is>
      </c>
      <c r="B12" s="15" t="n">
        <v>155.2</v>
      </c>
    </row>
    <row r="13">
      <c r="A13" s="4" t="inlineStr">
        <is>
          <t>United States</t>
        </is>
      </c>
    </row>
    <row r="14">
      <c r="A14" s="3" t="inlineStr">
        <is>
          <t>Disclosure of contingent liabilities [line items]</t>
        </is>
      </c>
    </row>
    <row r="15">
      <c r="A15" s="4" t="inlineStr">
        <is>
          <t>Number of lawsuits | lawsuit</t>
        </is>
      </c>
      <c r="G15" s="5" t="n">
        <v>6600</v>
      </c>
      <c r="I15" s="5" t="n">
        <v>2</v>
      </c>
    </row>
    <row r="16">
      <c r="A16" s="4" t="inlineStr">
        <is>
          <t>Outside the U.S.</t>
        </is>
      </c>
    </row>
    <row r="17">
      <c r="A17" s="3" t="inlineStr">
        <is>
          <t>Disclosure of contingent liabilities [line items]</t>
        </is>
      </c>
    </row>
    <row r="18">
      <c r="A18" s="4" t="inlineStr">
        <is>
          <t>Number of lawsuits | lawsuit</t>
        </is>
      </c>
      <c r="G18" s="5" t="n">
        <v>3</v>
      </c>
    </row>
  </sheetData>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Subsequent Events (Details) - USD ($) $ in Millions</t>
        </is>
      </c>
      <c r="B1" s="2" t="inlineStr">
        <is>
          <t>Apr. 16, 2021</t>
        </is>
      </c>
      <c r="C1" s="2" t="inlineStr">
        <is>
          <t>Apr. 01, 2021</t>
        </is>
      </c>
      <c r="D1" s="2" t="inlineStr">
        <is>
          <t>Feb. 26, 2021</t>
        </is>
      </c>
      <c r="E1" s="2" t="inlineStr">
        <is>
          <t>Feb. 25, 2021</t>
        </is>
      </c>
      <c r="F1" s="2" t="inlineStr">
        <is>
          <t>Jan. 22, 2021</t>
        </is>
      </c>
      <c r="G1" s="2" t="inlineStr">
        <is>
          <t>Aug. 03, 2020</t>
        </is>
      </c>
      <c r="H1" s="2" t="inlineStr">
        <is>
          <t>Feb. 26, 2021</t>
        </is>
      </c>
      <c r="I1" s="2" t="inlineStr">
        <is>
          <t>Mar. 31, 2021</t>
        </is>
      </c>
    </row>
    <row r="2">
      <c r="A2" s="4" t="inlineStr">
        <is>
          <t>USD Japan Bank for International Cooperation 2019</t>
        </is>
      </c>
    </row>
    <row r="3">
      <c r="A3" s="3" t="inlineStr">
        <is>
          <t>Disclosure of non-adjusting events after reporting period [line items]</t>
        </is>
      </c>
    </row>
    <row r="4">
      <c r="A4" s="4" t="inlineStr">
        <is>
          <t>Principal amount in contractual currency (millions)</t>
        </is>
      </c>
      <c r="I4" s="8" t="n">
        <v>3700</v>
      </c>
    </row>
    <row r="5">
      <c r="A5" s="4" t="inlineStr">
        <is>
          <t>USD Unsecured Senior Notes</t>
        </is>
      </c>
    </row>
    <row r="6">
      <c r="A6" s="3" t="inlineStr">
        <is>
          <t>Disclosure of non-adjusting events after reporting period [line items]</t>
        </is>
      </c>
    </row>
    <row r="7">
      <c r="A7" s="4" t="inlineStr">
        <is>
          <t>Repayments of non-current borrowings</t>
        </is>
      </c>
      <c r="D7" s="8" t="n">
        <v>1250</v>
      </c>
      <c r="E7" s="8" t="n">
        <v>300</v>
      </c>
      <c r="F7" s="8" t="n">
        <v>900</v>
      </c>
      <c r="G7" s="8" t="n">
        <v>2400</v>
      </c>
      <c r="H7" s="8" t="n">
        <v>2450</v>
      </c>
    </row>
    <row r="8">
      <c r="A8" s="4" t="inlineStr">
        <is>
          <t>Repayment of borrowings | USD Japan Bank for International Cooperation 2019</t>
        </is>
      </c>
    </row>
    <row r="9">
      <c r="A9" s="3" t="inlineStr">
        <is>
          <t>Disclosure of non-adjusting events after reporting period [line items]</t>
        </is>
      </c>
    </row>
    <row r="10">
      <c r="A10" s="4" t="inlineStr">
        <is>
          <t>Repayments of non-current borrowings</t>
        </is>
      </c>
      <c r="C10" s="8" t="n">
        <v>2000</v>
      </c>
    </row>
    <row r="11">
      <c r="A11" s="4" t="inlineStr">
        <is>
          <t>Repayment of borrowings | USD Unsecured Senior Notes</t>
        </is>
      </c>
    </row>
    <row r="12">
      <c r="A12" s="3" t="inlineStr">
        <is>
          <t>Disclosure of non-adjusting events after reporting period [line items]</t>
        </is>
      </c>
    </row>
    <row r="13">
      <c r="A13" s="4" t="inlineStr">
        <is>
          <t>Repayments of non-current borrowings</t>
        </is>
      </c>
      <c r="B13" s="8" t="n">
        <v>200</v>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Goodwill</t>
        </is>
      </c>
      <c r="B1" s="2" t="inlineStr">
        <is>
          <t>12 Months Ended</t>
        </is>
      </c>
    </row>
    <row r="2">
      <c r="B2" s="2" t="inlineStr">
        <is>
          <t>Mar. 31, 2021</t>
        </is>
      </c>
    </row>
    <row r="3">
      <c r="A3" s="3" t="inlineStr">
        <is>
          <t>Disclosure of detailed information about intangible assets [abstract]</t>
        </is>
      </c>
    </row>
    <row r="4">
      <c r="A4" s="4" t="inlineStr">
        <is>
          <t>Goodwill</t>
        </is>
      </c>
      <c r="B4" s="4" t="inlineStr">
        <is>
          <t>Goodwill JPY (millions) For the Year Ended March 31 2020 2021 Acquisition cost As of beginning of the year ¥ 4,240,251 ¥ 4,012,528 Acquisitions 3,387 — Reclassification to assets held for sale (Note 19) (116,524) (144,836) Foreign currency translation differences (114,586) 166,225 As of end of the year ¥ 4,012,528 ¥ 4,033,917 Carrying amount As of beginning of the year ¥ 4,240,251 ¥ 4,012,528 As of end of the year 4,012,528 4,033,917 Impairment Testing of Goodwill As of March 31, 2020 and 2021, respectively, goodwill was tested for impairment at the single operating segment level (one CGU), which is the level at which goodwill is monitored for internal management purposes. Impairment loss for goodwill is recognized if the recoverable amount of goodwill is less than the carrying amount. The recoverable amount is the greater of fair value less costs of disposal, or value in use. Recoverable amount of goodwill was determined on a fair value less costs to dispose basis using the market value of Takeda’s outstanding shares. Takeda's market capitalization was compared to the book value of the company’s net assets and this indicated a significant surplus as of March 31, 2020 and 2021,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tangible Assets</t>
        </is>
      </c>
      <c r="B1" s="2" t="inlineStr">
        <is>
          <t>12 Months Ended</t>
        </is>
      </c>
    </row>
    <row r="2">
      <c r="B2" s="2" t="inlineStr">
        <is>
          <t>Mar. 31, 2020</t>
        </is>
      </c>
    </row>
    <row r="3">
      <c r="A3" s="3" t="inlineStr">
        <is>
          <t>Intangible assets [Abstract]</t>
        </is>
      </c>
    </row>
    <row r="4">
      <c r="A4" s="4" t="inlineStr">
        <is>
          <t>Intangible Assets</t>
        </is>
      </c>
      <c r="B4" s="4" t="inlineStr">
        <is>
          <t>Intangible Assets JPY (millions) Acquisition cost Software Intangible assets associated with products Other Total As of April 1, 2019 ¥ 160,237 ¥ 5,862,950 ¥ 22,333 ¥ 6,045,520 Additions 28,274 77,016 44 105,334 Disposals and other decreases (20,078) (5,179) (10,573) (35,830) Reclassification to assets held for sale (Note 19) (83) (179,788) — (179,871) Foreign currency translation differences (3,430) (151,746) (38) (155,214) As of March 31, 2020 ¥ 164,920 ¥ 5,603,253 ¥ 11,766 ¥ 5,779,939 Additions 32,930 84,034 — 116,964 Disposals and other decreases (10,659) (106) (1) (10,766) Reclassification to assets held for sale (Note 19) (806) (85,913) — (86,719) Deconsolidation (4) — — (4) Foreign currency translation differences 12,484 104,767 (179) 117,072 As of March 31, 2021 ¥ 198,865 ¥ 5,706,035 ¥ 11,586 ¥ 5,916,486 Accumulated amortization and As of April 1, 2019 ¥ (62,943) ¥ (1,220,429) ¥ (10,979) ¥ (1,294,351) Amortization (32,771) (412,074) (29) (444,874) Impairment losses (4,731) (43,346) — (48,077) Disposals and other decreases 19,784 3,029 10,573 33,386 Reclassification to assets held for sale (Note 19) — 96,608 — 96,608 Foreign currency translation differences 2,101 46,629 — 48,730 As of March 31, 2020 ¥ (78,560) ¥ (1,529,583) ¥ (435) ¥ (1,608,578) Amortization (28,346) (405,268) — (433,614) Impairment losses (39) (16,596) — (16,635) Disposals and other decreases 8,354 — — 8,354 Reclassification to assets held for sale (Note 19) 531 39,260 — 39,791 Deconsolidation (20) — — (20) Foreign currency translation differences (5,314) 8,636 — 3,322 As of March 31, 2021 ¥ (103,394) ¥ (1,903,551) ¥ (435) ¥ (2,007,380) Carrying amount As of April 1, 2019 ¥ 97,294 ¥ 4,642,521 ¥ 11,354 ¥ 4,751,169 As of March 31, 2020 86,360 4,073,670 11,331 4,171,361 As of March 31, 2021 95,471 3,802,484 11,151 3,909,106 There were no material internally generated intangible assets recorded in the consolidated statements of financial position. The intangible assets associated with products are comprised of the following: JPY (millions) Marketed products In-process R&amp;D Carrying amount As of April 1, 2019 ¥ 4,135,520 ¥ 507,001 ¥ 4,642,521 As of March 31, 2020 3,602,384 471,286 4,073,670 As of March 31, 2021 3,427,527 374,957 3,802,484 Marketed products mainly represent license rights associated with commercialized products. In-process R&amp;D mainly represents products in development and license rights obtained in connection with Takeda’s in-licensing and collaboration agreements. These agreements relate to the right to sell products that are being developed (Note 13). The table below provides information about significant intangible assets. JPY (millions) Carrying amount Remaining amortization period As of March 31 As of March 31 2020 2021 2021 immunoglobulin Marketed products ¥ 788,628 ¥ 753,203 14 years TAKHZYRO Marketed products 567,589 536,445 13 years VYVANSE Marketed products 517,695 441,577 5 years ADVATE &amp; ADYNOVATE Marketed products 313,509 293,697 9 years ALUNBRIG In-process R&amp;D 160,580 — — Marketed products 76,688 220,969 10 years Impairment Takeda’s impairment assessment for intangible assets requires a number of significant judgments to be made by management to estimate the recoverable amount, including the estimated pricing and costs, likelihood of regulatory approval, and the estimated market and Takeda’s share of the market. The most significant assumption for intangible assets associated with marketed products is the product market share of the therapeutic area and estimated pricing, whereas the most significant assumption with pre-marketed products and in-process R&amp;D is the probability of regulatory approval. A change in these assumptions may have a significant impact on the amount, if any, of an impairment charge recorded during a period. For example, negative results from a clinical trial may change the assumption and result in an impairment. Products in development may be fully impaired when a trial is unsuccessful and there is no alternative use for the development asset. Takeda recorded impairment losses of 8,698 million JPY, 48,077 million JPY, and 16,635 million JPY during the years ended March 31, 2019, 2020, and 2021, respectively. These losses are primarily recognized in amortization and impairment losses on intangible assets associated with products in the consolidated statements of profit or loss. During the year ended March 31, 2019, Takeda recorded impairment losses of 8,698 million JPY. The recoverable amount of the combined impaired assets amounted to 29,667 million JPY. The impairment losses primarily resulted from the decision to terminate a collaboration agreement on development of oncology products. During the year ended March 31, 2020, Takeda recorded impairment losses of 48,077 million JPY. The recoverable amount of the combined impaired assets amounted to 11,815 million JPY. The impairment losses primarily resulted from a decision to terminate development of a rare diseases product and an increase in estimated future development costs due to a change in study design related to a rare diseases product. During the year ended March 31, 2021, Takeda recorded impairment losses of 16,635 million JPY. The recoverable amount of the combined impaired assets amounted to 18,255 million JPY. The impairment losses include the loss which resulted from the decision to terminate Takeda’s interest in development of an oncology product. Impairment losses were calculated by deducting the recoverable amount from the carrying amount. The significant assumptions used to calculate the recoverable amount (value in use) are as follows: Discount rate March 31, 2019 11.0% March 31, 2020 7.0% - 8.0% March 31, 2021 7.0% As of March 31, 2019, and 2020, a part of the recoverable amount was measured at fair value less costs of disposal (the amount that was expected to be received by selling the assets). This fair value is classified as Level 3 in the fair value hierarch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ollaborations and Licensing Arrangements</t>
        </is>
      </c>
      <c r="B1" s="2" t="inlineStr">
        <is>
          <t>12 Months Ended</t>
        </is>
      </c>
    </row>
    <row r="2">
      <c r="B2" s="2" t="inlineStr">
        <is>
          <t>Mar. 31, 2021</t>
        </is>
      </c>
    </row>
    <row r="3">
      <c r="A3" s="3" t="inlineStr">
        <is>
          <t>Research And Development [Abstract]</t>
        </is>
      </c>
    </row>
    <row r="4">
      <c r="A4" s="4" t="inlineStr">
        <is>
          <t>Collaborations and Licensing Arrangements</t>
        </is>
      </c>
      <c r="B4" s="4" t="inlineStr">
        <is>
          <t>Collaborations and Licensing Arrangements Takeda is a party to certain collaborations, in-licensing agreements and out-licensing arrangements. Out-licensing agreements Takeda has entered into various licensing arrangements where it has licensed certain products or intellectual property rights for consideration such as up-front payments, equity interest of partners, development milestones, sales milestones and/or sales-based royalty payments. The receipt of the variable considerations related to these substantive milestones is uncertain and contingent on the achievement of certain development milestones or the achievement of a specified level of annual net sales by the licensee. The following is a description of Takeda’s significant out-licensing agreement which Takeda entered into for the past 3 fiscal years. Neurocrine Biosciences, Inc. (“Neurocrine Biosciences”) In June 2020, Takeda entered into a strategic collaboration with Neurocrine Biosciences to develop and commercialize compounds in Takeda’s early-to-mid-stage neuroscience pipeline, including TAK-041, TAK-653 and TAK-831. Takeda received an upfront cash payment in July 2020 and is entitled to certain development milestones, commercial milestones and royalties on net sales. At certain development events, Takeda may elect to opt in or out of a 50:50 profit share on all clinical programs on an asset-by-asset basis. For any asset in which Takeda is participating in a 50:50 profit share arrangement, Takeda will not be eligible to receive development or commercial milestones. Collaborations and in-licensing arrangements These agreements generally provide for commercialization rights to a product or products being developed by the partner, and in exchange, often resulted in an up-front payment being paid upon execution of the agreement and resulted in an obligation that may require Takeda to make future development, regulatory approval, or commercial milestone payments as well as sales-based royalty payments. In some of these arrangements, Takeda and the licensee are both actively involved in the development and commercialization of the licensed products and have exposure to risks and rewards that are dependent on its commercial success. Under the terms of these collaboration and licensing arrangements, Takeda made the following payments during the years ended March 31: JPY (millions) 2019 2020 2021 Initial up-front and milestone payments ¥ 29,857 ¥ 77,016 ¥ 84,034 Acquisition of shares of collaboration and in-licensing partners 5,994 1,317 1,504 The following is a description of Takeda’s significant collaborations and in-licensing agreements which Takeda entered into for the past 3 fiscal years. Rani Therapeutics LLC (“Rani”) In January 2019, Takeda acquired a collaboration agreement with Rani to conduct research on the use of the RANI PILL technology for oral delivery of Factor VIII (“FVIII”) therapy for patients with hemophilia A. This collaboration agreement was acquired through the acquisition of Shire. The agreement provides Takeda an exclusive option to negotiate a license to develop and commercialize the technology for delivery of FVIII therapy following completion of feasibility studies and a 0.84% equity ownership in Rani. Novimmune S.A. (“Novimmune”) In January 2019, Takeda acquired a licensing agreement with Novimmune through its acquisition of Shire. The agreement provided Takeda a license to the exclusive worldwide rights to develop and commercialize a bi-specific antibody for the treatment of hemophilia A and hemophilia A patients with inhibitors. In March 2021, the partnership officially terminated. The impact on the consolidated financial statements from the termination of the partnership was not material. AB Biosciences Inc. (“AB Biosciences”) In January 2019, Takeda acquired a licensing agreement with AB Biosciences through its acquisition of Shire. The agreement granted Takeda a license to exclusive worldwide rights to develop and commercialize a recombinant immunoglobulin product candidate and an exclusive, worldwide license to AB Bioscience’s intellectual property relating to its pan receptor interacting molecule program. AB Biosciences was eligible to receive contingent research, development, and commercialization milestone payments and tiered royalty payments. In October 2020, Takeda and AB Biosciences terminated the partnership. The impact on the consolidated financial statements from the termination of the partnership was not material. The University of Texas MD Anderson Cancer Center (“MD Anderson”) In October 2019, Takeda entered into an exclusive license agreement and research agreement with MD Anderson to develop cord blood-derived chimeric antigen receptor-directed natural killer (CAR NK)-cell therapies, ‘armored’ with IL-15, for the treatment of B-cell malignancies and other cancers. Under the agreement, Takeda will receive access to MD Anderson’s CAR NK platform and the exclusive rights to develop and commercialize up to four programs, including a CD19-targeted CAR NK-cell therapy and a B-cell maturation antigen (“BCMA”)-targeted CAR NK-cell therapy. Takeda and MD Anderson will also conduct a research collaboration to further develop these CAR NK programs. Takeda is responsible for the development, manufacturing and commercialization of CAR NK products resulting under the agreement. MD Anderson received an upfront payment and is eligible to receive development and commercial milestones for each target as well as tiered royalties on net sales of any such CAR NK product. Arrowhead Pharmaceuticals Inc. (“Arrowhead”) In October 2020, Takeda entered into a collaboration and licensing agreement with Arrowhead to develop ARO-AAT, a Phase 2 investigational RNA interference (RNAi) therapy in development to treat alpha-1 antitrypsin-associated liver disease (AATLD). ARO-AAT is a potential first-in-class therapy designed to reduce the production of mutant alpha-1 antitrypsin protein, the cause of AATLD progression. Under the terms of the agreement, Takeda and Arrowhead will co-develop ARO-AAT which, if approved, will be co-commercialized in the United States under a 50/50 profit-sharing structure. Outside the U.S., Takeda will lead the global commercialization strategy and receive an exclusive license to commercialize ARO-AAT with Arrowhead eligible to receive tiered royalties on net sales if approved and commercialized. Arrowhead received an upfront payment and is eligible to receive potential development, regulatory and commercial milestones. Ovid Therapeutics Inc. (“Ovid”) In March 2021, Takeda secured global rights from Ovid to develop and commercialize the investigational medicine Soticlestat (TAK-935/OV935) for the treatment of developmental and epileptic encephalopathies, including Dravet syndrome (DS) and Lennox-Gastaut syndrome (LGS). Original 2017 collaboration between Ovid and Takeda concluded, and Takeda takes the sole responsibility for global development and commercialization. Ovid received an upfront at closing and is also eligible to receive additional development, regulatory and sales milestones and tiered royalties on sales of Soticlestat, if approved and commercializ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Profit or Loss - JPY (¥) ¥ in Millions</t>
        </is>
      </c>
      <c r="B1" s="2" t="inlineStr">
        <is>
          <t>12 Months Ended</t>
        </is>
      </c>
    </row>
    <row r="2">
      <c r="B2" s="2" t="inlineStr">
        <is>
          <t>Mar. 31, 2021</t>
        </is>
      </c>
      <c r="C2" s="2" t="inlineStr">
        <is>
          <t>Mar. 31, 2020</t>
        </is>
      </c>
      <c r="D2" s="2" t="inlineStr">
        <is>
          <t>Mar. 31, 2019</t>
        </is>
      </c>
    </row>
    <row r="3">
      <c r="A3" s="3" t="inlineStr">
        <is>
          <t>Profit or loss [abstract]</t>
        </is>
      </c>
    </row>
    <row r="4">
      <c r="A4" s="4" t="inlineStr">
        <is>
          <t>Revenue</t>
        </is>
      </c>
      <c r="B4" s="6" t="n">
        <v>3197812</v>
      </c>
      <c r="C4" s="6" t="n">
        <v>3291188</v>
      </c>
      <c r="D4" s="6" t="n">
        <v>2097224</v>
      </c>
    </row>
    <row r="5">
      <c r="A5" s="4" t="inlineStr">
        <is>
          <t>Cost of sales</t>
        </is>
      </c>
      <c r="B5" s="5" t="n">
        <v>-994308</v>
      </c>
      <c r="C5" s="5" t="n">
        <v>-1089764</v>
      </c>
      <c r="D5" s="5" t="n">
        <v>-651729</v>
      </c>
    </row>
    <row r="6">
      <c r="A6" s="4" t="inlineStr">
        <is>
          <t>Selling, general and administrative expenses</t>
        </is>
      </c>
      <c r="B6" s="5" t="n">
        <v>-875663</v>
      </c>
      <c r="C6" s="5" t="n">
        <v>-964737</v>
      </c>
      <c r="D6" s="5" t="n">
        <v>-717599</v>
      </c>
    </row>
    <row r="7">
      <c r="A7" s="4" t="inlineStr">
        <is>
          <t>Research and development expenses</t>
        </is>
      </c>
      <c r="B7" s="5" t="n">
        <v>-455833</v>
      </c>
      <c r="C7" s="5" t="n">
        <v>-492381</v>
      </c>
      <c r="D7" s="5" t="n">
        <v>-368298</v>
      </c>
    </row>
    <row r="8">
      <c r="A8" s="4" t="inlineStr">
        <is>
          <t>Amortization and impairment losses on intangible assets associated with products</t>
        </is>
      </c>
      <c r="B8" s="5" t="n">
        <v>-421864</v>
      </c>
      <c r="C8" s="5" t="n">
        <v>-455420</v>
      </c>
      <c r="D8" s="5" t="n">
        <v>-178617</v>
      </c>
    </row>
    <row r="9">
      <c r="A9" s="4" t="inlineStr">
        <is>
          <t>Other operating income</t>
        </is>
      </c>
      <c r="B9" s="5" t="n">
        <v>318020</v>
      </c>
      <c r="C9" s="5" t="n">
        <v>60213</v>
      </c>
      <c r="D9" s="5" t="n">
        <v>159863</v>
      </c>
    </row>
    <row r="10">
      <c r="A10" s="4" t="inlineStr">
        <is>
          <t>Other operating expenses</t>
        </is>
      </c>
      <c r="B10" s="5" t="n">
        <v>-258895</v>
      </c>
      <c r="C10" s="5" t="n">
        <v>-248691</v>
      </c>
      <c r="D10" s="5" t="n">
        <v>-103159</v>
      </c>
    </row>
    <row r="11">
      <c r="A11" s="4" t="inlineStr">
        <is>
          <t>Operating profit</t>
        </is>
      </c>
      <c r="B11" s="5" t="n">
        <v>509269</v>
      </c>
      <c r="C11" s="5" t="n">
        <v>100408</v>
      </c>
      <c r="D11" s="5" t="n">
        <v>237685</v>
      </c>
    </row>
    <row r="12">
      <c r="A12" s="4" t="inlineStr">
        <is>
          <t>Finance income</t>
        </is>
      </c>
      <c r="B12" s="5" t="n">
        <v>105521</v>
      </c>
      <c r="C12" s="5" t="n">
        <v>27831</v>
      </c>
      <c r="D12" s="5" t="n">
        <v>16843</v>
      </c>
    </row>
    <row r="13">
      <c r="A13" s="4" t="inlineStr">
        <is>
          <t>Finance expenses</t>
        </is>
      </c>
      <c r="B13" s="5" t="n">
        <v>-248631</v>
      </c>
      <c r="C13" s="5" t="n">
        <v>-165006</v>
      </c>
      <c r="D13" s="5" t="n">
        <v>-83289</v>
      </c>
    </row>
    <row r="14">
      <c r="A14" s="4" t="inlineStr">
        <is>
          <t>Share of profit (loss) of investments accounted for using the equity method</t>
        </is>
      </c>
      <c r="B14" s="5" t="n">
        <v>76</v>
      </c>
      <c r="C14" s="5" t="n">
        <v>-23987</v>
      </c>
      <c r="D14" s="5" t="n">
        <v>-43627</v>
      </c>
    </row>
    <row r="15">
      <c r="A15" s="4" t="inlineStr">
        <is>
          <t>Profit (loss) before tax</t>
        </is>
      </c>
      <c r="B15" s="5" t="n">
        <v>366235</v>
      </c>
      <c r="C15" s="5" t="n">
        <v>-60754</v>
      </c>
      <c r="D15" s="5" t="n">
        <v>127612</v>
      </c>
    </row>
    <row r="16">
      <c r="A16" s="4" t="inlineStr">
        <is>
          <t>Income tax benefit</t>
        </is>
      </c>
      <c r="B16" s="5" t="n">
        <v>9936</v>
      </c>
      <c r="C16" s="5" t="n">
        <v>105044</v>
      </c>
      <c r="D16" s="5" t="n">
        <v>7468</v>
      </c>
    </row>
    <row r="17">
      <c r="A17" s="4" t="inlineStr">
        <is>
          <t>Net profit for the year</t>
        </is>
      </c>
      <c r="B17" s="5" t="n">
        <v>376171</v>
      </c>
      <c r="C17" s="5" t="n">
        <v>44290</v>
      </c>
      <c r="D17" s="5" t="n">
        <v>135080</v>
      </c>
    </row>
    <row r="18">
      <c r="A18" s="3" t="inlineStr">
        <is>
          <t>Attributable to:</t>
        </is>
      </c>
    </row>
    <row r="19">
      <c r="A19" s="4" t="inlineStr">
        <is>
          <t>Owners of the Company</t>
        </is>
      </c>
      <c r="B19" s="5" t="n">
        <v>376005</v>
      </c>
      <c r="C19" s="5" t="n">
        <v>44241</v>
      </c>
      <c r="D19" s="5" t="n">
        <v>135192</v>
      </c>
    </row>
    <row r="20">
      <c r="A20" s="4" t="inlineStr">
        <is>
          <t>Non-controlling interests</t>
        </is>
      </c>
      <c r="B20" s="5" t="n">
        <v>166</v>
      </c>
      <c r="C20" s="5" t="n">
        <v>49</v>
      </c>
      <c r="D20" s="5" t="n">
        <v>-112</v>
      </c>
    </row>
    <row r="21">
      <c r="A21" s="4" t="inlineStr">
        <is>
          <t>Net profit for the year</t>
        </is>
      </c>
      <c r="B21" s="6" t="n">
        <v>376171</v>
      </c>
      <c r="C21" s="6" t="n">
        <v>44290</v>
      </c>
      <c r="D21" s="6" t="n">
        <v>135080</v>
      </c>
    </row>
    <row r="22">
      <c r="A22" s="3" t="inlineStr">
        <is>
          <t>Earnings per share (JPY)</t>
        </is>
      </c>
    </row>
    <row r="23">
      <c r="A23" s="4" t="inlineStr">
        <is>
          <t>Basic earnings per share (in JPY per share)</t>
        </is>
      </c>
      <c r="B23" s="7" t="n">
        <v>240.72</v>
      </c>
      <c r="C23" s="7" t="n">
        <v>28.41</v>
      </c>
      <c r="D23" s="7" t="n">
        <v>140.61</v>
      </c>
    </row>
    <row r="24">
      <c r="A24" s="4" t="inlineStr">
        <is>
          <t>Diluted earnings per share (in JPY per share)</t>
        </is>
      </c>
      <c r="B24" s="7" t="n">
        <v>238.96</v>
      </c>
      <c r="C24" s="7" t="n">
        <v>28.25</v>
      </c>
      <c r="D24" s="7" t="n">
        <v>139.82</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vestments Accounted for Using the Equity Method</t>
        </is>
      </c>
      <c r="B1" s="2" t="inlineStr">
        <is>
          <t>12 Months Ended</t>
        </is>
      </c>
    </row>
    <row r="2">
      <c r="B2" s="2" t="inlineStr">
        <is>
          <t>Mar. 31, 2021</t>
        </is>
      </c>
    </row>
    <row r="3">
      <c r="A3" s="3" t="inlineStr">
        <is>
          <t>Equity Method Investments [Abstract]</t>
        </is>
      </c>
    </row>
    <row r="4">
      <c r="A4" s="4" t="inlineStr">
        <is>
          <t>Investments Accounted for Using the Equity Method</t>
        </is>
      </c>
      <c r="B4" s="4" t="inlineStr">
        <is>
          <t xml:space="preserve">Investments Accounted for Using the Equity Method Teva Takeda Pharma Teva Takeda Pharma Ltd. (“Teva Takeda Pharma”) is a business venture of Takeda and Teva Pharmaceutical Industries Ltd. (“Teva”) headquartered in Israel. On April 1, 2016, Takeda sold its off-patented and long-listed products business in Japan to Teva Takeda Yakuhin Ltd. (“Teva Takeda Yakuhin”), a subsidiary of Teva Takeda Pharma, and received 49.0% of shares of Teva Takeda Pharma as consideration for the business. The remainder of Teva Takeda Pharma is owned by a subsidiary of Teva. The long-listed products business had a book value of 3,755 million JPY on the date of disposal. Takeda has significant influence over Teva Takeda Pharma and has applied the equity method. Takeda accounted for the transaction based on IAS 28, Investments in Associates and Joint Ventures . Under this accounting, Takeda recognized a gain for the difference between the fair value consideration received (shares of Teva Takeda Pharma) and the carrying value of the business to the extent it had disposed of the business and it deferred the remainder of the gain representing 49% of such difference. The deferred gain is amortized over 15 years, which is the same period as the intangible assets identified in the purchase price allocation. The amortization of the gain is recorded in other operating income. Teva Takeda Pharma, which continues its generics business, and Teva Takeda Yakuhin, which operates the long-listed products business and its generics business, are jointly engaged in business in Japan. Takeda recognizes revenue for product sales of goods related to its supply of the long-listed products, to Teva Takeda Yakuhin and service revenue for its distribution using its channel to deliver products including generic products of Teva Takeda Pharma and Teva Takeda Yakuhin, to healthcare providers. The condensed financial statements of Teva Takeda Pharma and Teva Takeda Yakuhin is as follows: JPY (millions) 2019 2020 2021 Revenue ¥ 89,686 ¥ 79,987 ¥ 68,788 Net loss for the year (87,106) (49,443) (20,214) Other comprehensive income (loss) — — — Total comprehensive loss for the year (87,106) (49,443) (20,214) Total comprehensive loss for the year (49.0%) (42,682) (24,227) (9,905) Other 211 32 14 Takeda’s share of comprehensive loss for the year ¥ (42,471) ¥ (24,195) ¥ (9,891) JPY (millions) 2020 2021 Non-current assets ¥ 93,221 ¥ 72,175 Current assets 114,827 118,771 Non-current liabilities (11,365) (7,028) Current liabilities (17,631) (14,186) Equity ¥ 179,052 ¥ 169,732 Takeda’s share of equity (49.0%) ¥ 87,735 ¥ 83,169 Goodwill 10,921 5,583 Deferred gain (24,689) (22,096) Carrying amount of investments accounted for using the equity method ¥ 73,967 ¥ 66,656 Net loss for the year of Teva Takeda Pharma and Teva Takeda Yakuhin for the years ended March 31, 2020 and 2021 included impairment losses of 68,546 million JPY and 36,049 million JPY, of which 30,070 million JPY and 14,793 million JPY represent Takeda’s share, respectively. The impairment loss for the year ended March 31, 2020 was due to the changes in the business environment such as the Drug Pricing Reform, while the impairment loss for the year ended March 31, 2021 was recorded resulting from the reassessment of the recoverable amount of relevant assets triggered by the decision Teva Takeda Pharma made to divest a part of generic business and a manufacturing plant, as well as by a revision of forecast in the long-listed drug business. There were no dividends received from Teva Takeda Pharma for the years ended March 31, 2020 and 2021. Teva Takeda Pharma cannot distribute its profits without the consent from the two venture partners. Associates that are individually immaterial to Takeda Financial information for associates, which are individually immaterial to Takeda, is as follows: These amounts are based on the ownership interests of Takeda. JPY (millions) 2019 2020 2021 Net profit (loss) for the year ¥ (1,156) ¥ 208 ¥ 9,967 Other comprehensive income (loss) (94) (181) (299) Total comprehensive income (loss) for the year ¥ (1,250) ¥ 27 ¥ 9,668 The carrying amount of the investments in associates, which are individually immaterial to Takeda, is as follows: JPY (millions) 2020 2021 Carrying amount of investments accounted for using the equity method ¥ 33,367 ¥ 45,81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Other Financial Assets</t>
        </is>
      </c>
      <c r="B1" s="2" t="inlineStr">
        <is>
          <t>12 Months Ended</t>
        </is>
      </c>
    </row>
    <row r="2">
      <c r="B2" s="2" t="inlineStr">
        <is>
          <t>Mar. 31, 2021</t>
        </is>
      </c>
    </row>
    <row r="3">
      <c r="A3" s="3" t="inlineStr">
        <is>
          <t>Subclassifications of assets, liabilities and equities [abstract]</t>
        </is>
      </c>
    </row>
    <row r="4">
      <c r="A4" s="4" t="inlineStr">
        <is>
          <t>Other Financial Assets</t>
        </is>
      </c>
      <c r="B4" s="4" t="inlineStr">
        <is>
          <t>Other Financial Assets JPY (millions) 2020 2021 Derivative assets ¥ 25,629 ¥ 64,100 Investment in convertible notes at fair value through P&amp;L 9,418 12,176 Investment in debt instruments at fair value through P&amp;L 1,029 800 Investment in equity instruments at fair value through OCI 127,455 145,070 Financial assets associated with contingent consideration arrangements 92,516 25,446 Restricted deposits 8,490 3,371 Other 13,406 21,517 Total ¥ 277,943 ¥ 272,480 Non-current ¥ 262,121 ¥ 235,882 Current ¥ 15,822 ¥ 36,598 As of March 31, 2020 and 2021, equity instruments included 79,218 million JPY and 92,602 million JPY, respectively, of investments in public companies. These are considered Level 1 in the fair value hierarchy as defined in Note 27. The remainder of the equity instruments primarily relates to investments acquired in connection with collaborations and licensing agreements (Note 13) and are considered Level 3 investments in the fair value hierarchy. As of March 31, 2020 and 2021, financial assets associated with contingent consideration arrangements are assets mainly recognized in relation to the divestiture of XIIDRA (Note 27) and are considered Level 3 investments in the fair value hierarchy. As of March 31, 2020, the restricted deposits mainly represent amounts related to Takeda’s business combinations and insurance contracts and as of March 31, 2021, the restricted deposits represent amounts related to insurance contrac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Mar. 31, 2021</t>
        </is>
      </c>
    </row>
    <row r="3">
      <c r="A3" s="3" t="inlineStr">
        <is>
          <t>Inventory Disclosure [Abstract]</t>
        </is>
      </c>
    </row>
    <row r="4">
      <c r="A4" s="4" t="inlineStr">
        <is>
          <t>Inventories</t>
        </is>
      </c>
      <c r="B4" s="4" t="inlineStr">
        <is>
          <t>Inventories JPY (millions) 2020 2021 Finished products and merchandise ¥ 205,979 ¥ 216,403 Work-in-process 395,842 387,917 Raw materials and supplies 157,778 149,561 Total ¥ 759,599 ¥ 753,881 The amount of inventory write-offs recognized was 9,321 million JPY, 37,210 million JPY, and 24,269 million JPY for the years ended March 31, 2019, 2020 and 2021 respectively, and was included in cost of sal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Trade and Other Receivables</t>
        </is>
      </c>
      <c r="B1" s="2" t="inlineStr">
        <is>
          <t>12 Months Ended</t>
        </is>
      </c>
    </row>
    <row r="2">
      <c r="B2" s="2" t="inlineStr">
        <is>
          <t>Mar. 31, 2021</t>
        </is>
      </c>
    </row>
    <row r="3">
      <c r="A3" s="3" t="inlineStr">
        <is>
          <t>Receivables [Abstract]</t>
        </is>
      </c>
    </row>
    <row r="4">
      <c r="A4" s="4" t="inlineStr">
        <is>
          <t>Trade and Other Receivables</t>
        </is>
      </c>
      <c r="B4" s="4" t="inlineStr">
        <is>
          <t xml:space="preserve">Trade and Other Receivables JPY (millions) 2020 2021 Trade receivables ¥ 715,159 ¥ 788,284 Other receivables 86,297 75,604 Impairment loss allowance (5,197) (8,637) Chargebacks and other allowances (39,254) (72,160) Total ¥ 757,005 ¥ 783,09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12 Months Ended</t>
        </is>
      </c>
    </row>
    <row r="2">
      <c r="B2" s="2" t="inlineStr">
        <is>
          <t>Mar. 31, 2021</t>
        </is>
      </c>
    </row>
    <row r="3">
      <c r="A3" s="3" t="inlineStr">
        <is>
          <t>Cash and cash equivalents [abstract]</t>
        </is>
      </c>
    </row>
    <row r="4">
      <c r="A4" s="4" t="inlineStr">
        <is>
          <t>Cash and Cash Equivalents</t>
        </is>
      </c>
      <c r="B4" s="4" t="inlineStr">
        <is>
          <t xml:space="preserve">Cash and Cash Equivalents JPY (millions) 2020 2021 Cash and deposits ¥ 188,640 ¥ 335,027 Short-term investments 448,974 631,195 Total ¥ 637,614 ¥ 966,22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ssets and Disposal Groups Held for Sale</t>
        </is>
      </c>
      <c r="B1" s="2" t="inlineStr">
        <is>
          <t>12 Months Ended</t>
        </is>
      </c>
    </row>
    <row r="2">
      <c r="B2" s="2" t="inlineStr">
        <is>
          <t>Mar. 31, 2021</t>
        </is>
      </c>
    </row>
    <row r="3">
      <c r="A3" s="3" t="inlineStr">
        <is>
          <t>Discontinued Operations And Disposal Groups [Abstract]</t>
        </is>
      </c>
    </row>
    <row r="4">
      <c r="A4" s="4" t="inlineStr">
        <is>
          <t>Assets and Disposal Groups Held for Sale</t>
        </is>
      </c>
      <c r="B4" s="4" t="inlineStr">
        <is>
          <t>Assets and Disposal Groups Held for Sale Takeda has classified certain assets as held for sale in the consolidated statements of financial position. Non-current assets and disposal groups are transferred to assets held for sale when it is expected that their carrying amounts will be recovered principally through a sale and the sale is considered highly probable. The non-current assets and disposal groups held for sale are held at the lower of carrying amount or fair value less costs to sell. Gains or losses recognized from measuring the disposal groups classified as held for sale at the lower of their carrying amounts or fair value less costs to sell are recorded as other operating income or expenses. Disposal Groups Held for Sale JPY (millions) 2020 2021 Property, plant and equipment ¥ 41,316 ¥ — Goodwill 63,538 12,078 Intangible assets 27,513 8,018 Inventories 3,266 392 Deferred tax assets 21,073 — Other 574 201 Total assets ¥ 157,280 ¥ 20,689 Provisions ¥ 80,841 ¥ — Deferred tax liabilities 6,349 — Total liabilities ¥ 87,190 ¥ — For the year ended March 31, 2020, Takeda sold the disposal group held for sale associated with XIIDRA product for 375,536 million JPY with no material impact on the consolidated statements of profit or loss. In addition, for the year ended March 31, 2020, Takeda entered into an agreement to divest a portfolio of selected over-the-counter and prescription pharmaceutical assets sold in Near East, Middle East and Africa countries as well as Russia, Georgia and countries within the Commonwealth of Independent States. Takeda classified the corresponding assets and liabilities to the disposal groups held for sale and completed the sales for 85,578 million JPY within the same fiscal year. The proceeds from sale of disposal group held for sale associated with XIIDRA product and portfolio sale of selected over-the-counter and prescription pharmaceutical assets comprised the majority of Takeda’s proceeds from sales of business in the consolidated statements of cash flows of 461,546 million JPY. The disposal groups held for sale consisted mainly of the following and its fair value are classified as Level 3 in the fair value hierarchy as of March 31, 2020: • The R&amp;D program referred to as SHP647 that was classified as the disposal group held for sale in the year ended March 31, 2019 remained as the disposal group held for sale as of March 31, 2020 as Takeda did not reach a sales agreement during the year ended March 31, 2020. For the year ended March 31, 2021, Takeda ceased to classify assets and liabilities related to SHP647 following the European Commission’s decision to release Takeda from the obligation to divest SHP647 in May 2020. As a result, Takeda recognized a 60,179 million JPY revaluation gain in other operating income, as further described in Note 5. • Property, plant and equipment related to a manufacturing site in Ireland was classified as held for sale in the year ended March 31, 2020 following management decision to sell the site and signing a sales agreement. The divestiture was completed in September 2020, and the impact from this divestiture on the consolidated statements of profit or loss for the year ended March 31, 2021 was not material. • Property, plant and equipment related to Shonan Health Innovation Park in Japan was classified as held for sale following management decision to sell the site and signing a sales agreement in the year ended March 31, 2020. Following the completion of divestiture in September 2020, a sale and leaseback was executed and Takeda recognized 75,131 million JPY and 63,859 million JPY of right-of use assets and lease liabilities, respectively. • Takeda classified the assets and liabilities such as intangible assets and goodwill related to the portfolio of non-core selected over-the-counter and prescription pharmaceutical assets in Latin America which Takeda entered into a sales agreement with Hypera S.A. in March 2020 and completed the divestiture in January 2021. • Takeda classified the assets and liabilities such as intangible assets and goodwill related to TachoSil (Fibrin Sealant Patch) product in May 2019. The divestiture of the assets and liabilities related to this product was completed in January 2021. The impact from this divestiture on the consolidated statements of profit or loss for the year ended March 31, 2021 was not material. Furthermore, Takeda completed the following divestiture agreements for the year ended March 31, 2021. • Takeda completed divestitures of a portfolio of selected non-core over-the-counter and prescription pharmaceutical assets sold exclusively in Asia Pacific as well as a portfolio of selected non-core prescription pharmaceutical products sold predominantly in Europe and Canada. In addition, a portfolio of select over-the-counter and prescription pharmaceutical products sold in Europe and two manufacturing sites located in Denmark and Poland were divested. • Takeda entered into an agreement to divest Takeda Consumer Healthcare Company Limited and classified the corresponding assets and liabilities to the disposal groups held for sale and completed the sale for 234,105 million JPY within the same fiscal year. Upon the completion of the above divestiture agreements, in addition to revaluation gain related to SHP647, Takeda also recognized 228,923 million JPY divestiture gain in other operating income (Note 5) for the year ended March 31, 2021. Takeda’s proceeds from sales of business in the consolidated statements of cash flows of 530,388 million JPY is mainly comprised of the proceeds from sale of disposal group held for sale with the divestitures completed for the year ended March 31, 2021. During the years ended March 31, 2020 and 2021, Takeda also recorded an impairment loss of 33,790 million JPY and 5,824 million JPY in other operating expenses, respectively. A part of the impairment loss recorded in other operating expenses for the year ended March 31, 2020 and 2021 is included in restructuring expenses. The disposal groups held for sale as of March 31, 2021 is mainly a group of assets and liabilities related to a portfolio of non-core prescription pharmaceutical assets sold in China, which was classified to the disposal groups held for sale in December 2020. The fair value of the disposal groups is classified as Level 3 in the fair value hierarchy as of March 31, 202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nds and Loans</t>
        </is>
      </c>
      <c r="B1" s="2" t="inlineStr">
        <is>
          <t>12 Months Ended</t>
        </is>
      </c>
    </row>
    <row r="2">
      <c r="B2" s="2" t="inlineStr">
        <is>
          <t>Mar. 31, 2021</t>
        </is>
      </c>
    </row>
    <row r="3">
      <c r="A3" s="3" t="inlineStr">
        <is>
          <t>Debt Disclosure [Abstract]</t>
        </is>
      </c>
    </row>
    <row r="4">
      <c r="A4" s="4" t="inlineStr">
        <is>
          <t>Bonds and Loans</t>
        </is>
      </c>
      <c r="B4" s="4" t="inlineStr">
        <is>
          <t>Bonds and Loans JPY (millions) 2020 2021 Bonds ¥ 3,204,965 ¥ 3,532,202 Short-term loans 5,014 69 Long-term loans 1,883,325 1,103,100 Total ¥ 5,093,304 ¥ 4,635,371 Non-current ¥ 4,506,487 ¥ 4,613,218 Current ¥ 586,817 ¥ 22,153 The composition of bonds is as follows: Instrument JPY (millions) Maturity Principal amount in contractual currency (millions) As of As of Interest rate (%) 15th Unsecured Straight Bonds ¥ 60,000 ¥ 59,993 ¥ — 0.704% — (9) Hybrid subordinated bonds ¥ 500,000 496,773 497,485 1.720% per annum through October 6, 2024 and 6 month LIBOR + margin (1.750-2.750%) thereafter June 2079 USD Unsecured Senior Notes $ 500 as of March 31, 2020 $ 200 as of March 31, 2021 54,129 22,084 2.450% January 2022 (6) 2018 EUR Unsecured Senior Notes – variable rate € 1,750 as of March 31, 2020 € 750 as of March 31, 2021 208,229 97,221 3 month EURIBOR + margin 2020:(0.550-1.100%) 2021:(1.100%) November 2022 (10) 2018 EUR Unsecured Senior Notes – fixed rate € 5,750 as of March 31, 2020 € 4,500 as of March 31, 2021 681,244 580,805 2020:0.375-3.000% 2021:1.125-3.000% November 2022 - November 2030 (3) 2018 USD Unsecured Senior Notes – fixed rate $ 4,500 as of March 31, 2020 $ 3,250 as of March 31, 2021 485,780 357,296 2020:4.000-5.000% 2021:4.400-5.000% November 2023 - November 2028 (4) Unsecured Senior Notes Assumed in Shire Acquisition $ 8,800 as of March 31, 2020 $ 5,500 as of March 31, 2021 910,252 577,426 2020:2.400-3.200% 2021:2.875-3.200% September 2023 - September 2026 (2)(5) Unsecured Senior Notes Assumed in Shire Acquisition $ 1,520 164,565 167,972 3.600-5.250% June 2022 - June 2045 2020 USD Unsecured Senior Notes – fixed rate $ 7,000 — 768,133 2.050-3.375% March 2030 - July 2060 2020 EUR Unsecured Senior Notes – fixed rate € 3,600 — 463,780 0.750-2.000% July 2027 - July 2040 Commercial Paper ¥ 144,000 144,000 — — Total ¥ 3,204,965 ¥ 3,532,202 The composition of loans is as follows: JPY (millions) Maturity Instrument Principal amount in contractual currency (millions) As of As of Interest rate (%) Syndicated Loans 2013 ¥ 60,000 ¥ 60,000 ¥ — 3 month LIBOR + 0.010% — (8) Syndicated Loans 2016 ¥ 200,000 200,000 200,000 0.200–0.300 % April 2023 - April 2026 Syndicated Loans 2017 ¥ 113,500 113,500 113,500 0.350% April 2027 USD Syndicated Loans 2017 $ 1,500 162,442 165,538 6 month LIBOR + 0.500% April 2027 USD Syndicated Loans 2019 $ 6,800 720,581 — LIBOR + variable margin (0.750-1.500%) — (1) (7) USD Japan Bank for International Cooperation 2019 $ 3,700 401,450 408,980 6 month LIBOR + 0.600% December 2025 Other 230,366 215,151 — (8) Total ¥ 1,888,339 ¥ 1,103,169 On July 9, 2020, Takeda issued unsecured U.S. dollar-denominated senior notes (the “USD Notes”) with an aggregate principal amount of 7,000 million USD and unsecured Euro-denominated senior notes (the “EUR Notes”) with an aggregate principal amount of 3,600 million EUR. The maturity dates for the USD Notes are from March 31, 2030 to July 9, 2060 and for the EUR Notes are from July 9, 2027 to July 9, 2040, respectively. Under the terms and conditions of these notes, Takeda may redeem these notes, in whole or in part, at any time prior to maturity. Interest is payable semi-annually at a rate 2.050 – 3.375% for the USD Notes and annually at a rate 0.750 – 2.000% for the EUR Notes. The notes are unsecured, and Takeda is not subject to any financial covenants related to these notes. The proceeds from these notes were used to repay the Term Loan Credit Agreement loans of 3,250 million USD and 3,019 million EUR on July 10, 2020 in advance of their original maturities of January 2024 (1) , together with the early redemption of unsecured senior notes with face values of 2,400 million USD and 1,250 million EUR on August 3, 2020 in advance of their original maturities of September 2021 (2) and November 2020 (3) , respectively. Takeda further executed the early redemption of unsecured senior notes with face values of 2,450 million USD, comprising 1,250 million USD on February 26, 2021, 900 million USD on January 22, 2021, and 300 million USD on February 25, 2021 in advance of their original maturities of November 2021 (4) , September 2021 (5) and January 2022 (6) respectively. In addition to the above, mandatory debt repayments were made in the fiscal year ended March 31, 2021. In April 2020, a mandatory repayment of 94 million USD (7) was made on USD and EUR Term Loan Credit Agreement loans and in July 2020, 130 billion JPY in mandatory repayments of debt issued in July 2013 were made comprising 70 billion JPY (8) in loans and 60 billion JPY (9) in unsecured straight bonds. Additionally, in November 2020, a mandatory repayment of 1,000 million EUR (10) in unsecured floating rate senior notes was made, the notes having been incurred in connection with the Shire Acquisition. On June 6, 2019, Takeda issued hybrid subordinated bonds (the “Hybrid Bonds”) with an aggregate principal amount of 500 billion JPY. The proceeds from the Hybrid Bonds were used to repay the existing syndicated loans comprised of a senior short-term loan facility that was utilized to finance the acquisition of Shire. The Hybrid Bonds will mature on June 6, 2079. Under the terms and conditions of the Hybrid Bonds, Takeda may make an early repayment of all of the principal of the Hybrid Bonds on each interest payment date beginning October 6, 2024. Interest is payable semi-annually at a rate 1.720% through October 6, 2024 and 6 month LIBOR + margin (1.750 - 2.750%) thereafter subject to annual revision. The Hybrid Bonds are unsecured, and Takeda is not subject to any financial covenants related to these bonds. In September 2019, Takeda reached an agreement on a commitment facility of 700 billion JPY with various Japanese and non-Japanese banks. The commitment facility has a current maturity of September 2025 with optionality in the agreement to permit the extension to September 2026 should Takeda’s banking partners be supportive. The purpose of the commitment facility is for general business use. There were no drawdowns on the 700 billion JPY commitment facility as of March 31, 2020 and 2021 respectively. There are long-term financing agreements that contain financial covenants, a key one of which requires Takeda’s ratio of consolidated net debt to adjusted EBITDA, as defined in the loan agreements, for the previous twelve-month period to not surpass certain levels as of March 31 and September 30 of each year. Takeda was in compliance with all financial covenants as of March 31, 2020 and 2021 respectively. In 2017, Takeda entered into USD to JPY cross currency interest rate swap agreements to fix the interest rate for 925 million USD of the floating rate USD Syndicated Loans 2017. In respect of the remaining 575 million USD of the floating rate USD Syndicated Loans 2017, Takeda entered into an interest rate swap agreement to fix the applicable interest rate and also entered into a USD to JPY cross currency swap for 200 million USD of the fixed rate USD Unsecured Senior Notes issued in 2017. Furthermore, in 2020, Takeda entered into USD to JPY cross currency swaps on 1,750 million USD of the fixed rate 2018 USD Unsecured Senior Notes and 4,000 million USD of the fixed rate 2020 USD Unsecured Senior Not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Financial Liabilities</t>
        </is>
      </c>
      <c r="B1" s="2" t="inlineStr">
        <is>
          <t>12 Months Ended</t>
        </is>
      </c>
    </row>
    <row r="2">
      <c r="B2" s="2" t="inlineStr">
        <is>
          <t>Mar. 31, 2021</t>
        </is>
      </c>
    </row>
    <row r="3">
      <c r="A3" s="3" t="inlineStr">
        <is>
          <t>Other Liabilities Disclosure [Abstract]</t>
        </is>
      </c>
    </row>
    <row r="4">
      <c r="A4" s="4" t="inlineStr">
        <is>
          <t>Other Financial Liabilities</t>
        </is>
      </c>
      <c r="B4" s="4" t="inlineStr">
        <is>
          <t>Other Financial Liabilities JPY (millions) 2020 2021 Derivative liabilities (Note 27) ¥ 52,589 ¥ 97,091 Lease liabilities (Note 27) 369,459 436,412 Financial liabilities associated with contingent consideration arrangements (Note 27) 41,664 27,770 Other 31,123 204,457 Total ¥ 494,835 ¥ 765,730 Non-current ¥ 399,129 ¥ 517,677 Current ¥ 95,706 ¥ 248,053 The increase in “Other” is mainly due to deposits related to certain vaccines operations received during the fiscal year ended March 31, 202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Employee Benefits</t>
        </is>
      </c>
      <c r="B1" s="2" t="inlineStr">
        <is>
          <t>12 Months Ended</t>
        </is>
      </c>
    </row>
    <row r="2">
      <c r="B2" s="2" t="inlineStr">
        <is>
          <t>Mar. 31, 2021</t>
        </is>
      </c>
    </row>
    <row r="3">
      <c r="A3" s="3" t="inlineStr">
        <is>
          <t>Compensation Related Costs [Abstract]</t>
        </is>
      </c>
    </row>
    <row r="4">
      <c r="A4" s="4" t="inlineStr">
        <is>
          <t>Employee Benefits</t>
        </is>
      </c>
      <c r="B4" s="4" t="inlineStr">
        <is>
          <t>Employee Benefits Defined Benefit Plans The Company and some of its subsidiaries have various defined benefit plans such as lump-sum retirement payments plans and defined benefit pension plans, which define the amount of benefits that an employee will receive on or after retirement, usually based on one or more factors, such as age, years of employment, compensation, classes, and service. The Company’s defined benefit plans are the most significant plans among Takeda’s defined benefit obligations and plan assets. Defined benefit pension plans Japan The Company’s corporate defined benefit pension plan in Japan is a funded defined benefit pension plan, which is regulated by the Defined-Benefit Corporate Pension Act, one of the Japanese pension laws. Benefits are paid in exchange for services rendered by employees who worked for more than a specified period, typically three years, considering their years of service and the degree of their contribution to the Company. The Company’s pension fund (the “Fund”) is an independent entity established in accordance with the Japanese pension laws, and Takeda has an obligation to make contributions. The Director(s) of the Fund has the fiduciary duty to comply with laws; the directives by the Minister of Health, Labor and Welfare, and the Director-Generals of Regional Bureaus of Health and Welfare made pursuant to those laws; and the by-laws of the Fund and the decisions made by the Board of Representatives of the Fund. Contributions are also regularly reviewed and adjusted as necessary to the extent permitted by laws and regulations. Foreign Other types of defined benefit pension plans operated by Takeda are generally established and operated in the same manner as described above and in accordance with local laws and regulations where applicable. The present value of the defined benefit obligation is calculated annually based on actuarial valuations that are dependent upon a number of assumptions, including discount rates and future salary (benefit) increases. Service costs charged to operating expense related to defined benefit plans represent the increase in the defined benefit liability arising from pension benefits earned by active participants in the current period. Takeda is exposed to investment and other experience risks and may need to make additional contributions where it is estimated that the benefits will not be met from regular contributions, expected investment income, and assets held. The amounts recognized in the consolidated statements of profit or loss and the consolidated statements of financial position are as follows: Consolidated statements of profit or loss JPY (millions) 2019 2020 2021 Japan ¥ 4,621 ¥ 4,769 ¥ (2,696) Foreign 6,786 11,493 10,655 Defined benefit costs ¥ 11,407 ¥ 16,262 ¥ 7,959 Consolidated statements of financial position JPY (millions) Japan Foreign Total Present value of defined benefit obligations ¥ 190,552 ¥ 226,400 ¥ 416,952 Fair value of plan assets 211,114 79,600 290,714 Net defined benefit liabilities (assets) ¥ (20,562) ¥ 146,800 ¥ 126,238 Consolidated statements of financial position Net defined benefit liabilities ¥ 9,817 ¥ 146,800 ¥ 156,617 Net defined benefit assets 30,379 — 30,379 Net amount of liabilities (assets) recognized in the consolidated statements of financial position ¥ (20,562) ¥ 146,800 ¥ 126,238 JPY (millions) Japan Foreign Total Present value of defined benefit obligations ¥ 180,321 ¥ 251,767 ¥ 432,088 Fair value of plan assets 231,038 102,354 333,392 Effect of asset ceiling 25,757 — 25,757 Net defined benefit liabilities (assets) ¥ (24,960) ¥ 149,413 ¥ 124,453 Consolidated statements of financial position Net defined benefit liabilities ¥ 9,444 ¥ 149,413 ¥ 158,857 Net defined benefit assets 34,404 — 34,404 Net amount of liabilities (assets) recognized in the consolidated statements of financial position ¥ (24,960) ¥ 149,413 ¥ 124,453 Net defined benefit assets were included in other non-current assets on the consolidated statements of financial position. Defined benefit obligations A summary of changes in present value of the defined benefit obligations for the periods presented is as follows: JPY (millions) Japan Foreign Total At beginning of the year ¥ 198,293 ¥ 227,975 ¥ 426,268 Current service cost 4,832 9,580 14,412 Interest cost 1,166 4,021 5,187 Remeasurement of defined benefit pension plans From changes in demographic assumptions (1,787) (1,155) (2,942) From changes in financial assumptions (5) 4,417 4,412 Experience adjustments (1,351) (2,495) (3,846) Past service cost 46 (580) (534) Settlement (70) 48 (22) Benefits paid (10,390) (10,419) (20,809) Effect of business combinations and (182) 62 (120) Foreign currency translation differences — (5,054) (5,054) At end of the year ¥ 190,552 ¥ 226,400 ¥ 416,952 JPY (millions) Japan Foreign Total At beginning of year ¥ 190,552 ¥ 226,400 ¥ 416,952 Current service cost 4,621 8,937 13,558 Interest cost 1,145 3,772 4,917 Remeasurement of defined benefit pension plans From changes in demographic assumptions 1,359 (2,336) (977) From changes in financial assumptions (1,497) 7,161 5,664 Experience adjustments 6,163 2,148 8,311 Past service cost (7,195) (781) (7,976) Benefits paid (13,344) (8,961) (22,305) Contributions by the employees — 2,307 2,307 Effect of business combinations and (1,483) (131) (1,614) Foreign currency translation differences — 13,251 13,251 At end of the year ¥ 180,321 ¥ 251,767 ¥ 432,088 The remaining weighted average duration of the defined benefit obligations was 15.9 years and 15.4 years as of March 31, 2020 and 2021, respectively. Significant actuarial assumptions used to determine the present value are as follows: Discount rate Future salary increases 2020 Japan 0.6 % 2.6 % Foreign 1.7 % 2.9 % 2021 Japan 0.7 % 2.5 % Foreign 1.4 % 2.7 % As of March 31, 2020 and 2021, future salary increases were not used to determine the present value of the defined benefit obligations related to certain defined benefit plans. A 0.5% change in these actuarial assumptions would affect the present value of defined benefit obligations at the end of the reporting period, while holding all other assumptions constant, by the amounts shown below: JPY (millions) Discount Rate Future Salary Increases Change in Impact Change in Impact 2020 Japan +0.50 % ¥ (11,855) +0.50 % ¥ 484 -0.50 % 13,322 -0.50 % (457) Foreign +0.50 % (19,559) +0.50 % 3,041 -0.50 % 18,972 -0.50 % (2,668) 2021 Japan +0.50 % (11,546) +0.50 % 6 -0.50 % 13,012 -0.50 % (6) Foreign +0.50 % (19,818) +0.50 % 3,689 -0.50 % 22,881 -0.50 % (3,347) Plan assets The defined benefit plans are independent of Takeda and funded only by contributions from Takeda. Takeda’s investment policies are designed to secure the necessary returns in the long-term within acceptable risk levels to ensure payments of pension benefits to eligible participants, including future participants. The acceptable risk level in the return rate on the plan assets is derived from a detailed study considering the mid- to long-term trends and the changes in income such as contributions and payments. Based on policies and studies, after consideration of issues such as the expected rate of return and risks, Takeda formulates a basic asset mix which aims at an optimal portfolio on a long-term basis with the selection of appropriate investment assets. A summary of changes in fair value of plan assets for the periods presented is as follows: JPY (millions) 2020 2021 Balance at beginning of the year ¥ 303,816 ¥ 290,714 Interest income on plan assets 2,803 2,540 Remeasurement of defined benefit plans Return on plan assets (9,680) 40,902 Contributions by the employer 9,036 7,940 Contributions by the employees — 2,307 Settlement 851 — Benefits paid (17,226) (14,291) Effect of business combinations and disposals 70 (1,218) Foreign currency translation differences 1,044 4,498 Balance at end of the year ¥ 290,714 ¥ 333,392 Takeda expects to contribute 7,750 million JPY to the defined benefit plans for the year ending March 31, 2022. The breakdown of fair value by asset class is as follows: JPY (millions) 2020 2021 With quoted prices in active markets No quoted prices in active markets With quoted prices in active markets No quoted prices in active markets Equities: Japan ¥ 10,519 ¥ 2,622 ¥ 11,789 ¥ 3,520 Foreign 16,786 80,298 23,849 96,744 Bonds: Japan 2,196 13,080 1,441 16,846 Foreign 10,203 39,965 13,395 44,159 Life insurance company general accounts — 89,599 — 95,859 Cash and cash equivalent 14,481 — 9,625 — Others (1,215) 12,180 199 15,966 Total plan assets ¥ 52,970 ¥ 237,744 ¥ 60,298 ¥ 273,094 Equities and bonds with no quoted prices in active markets includes pooled funds that are primarily invested in listed securities on active markets. Life insurance company general accounts are accounts with guaranteed capital and minimum interest rate, in which life insurance companies manage funds on a pooled basis. Changes in effect of asset ceiling for the periods presented are as follows: JPY (millions) 2020 2021 Balance at beginning of the year ¥ — ¥ — Remeasurement Changes in effect of asset ceiling — 25,757 Balance at end of the year ¥ — ¥ 25,757 Defined Contribution Plans The Company and some of the Company’s subsidiaries offer defined contribution benefit plans. Benefits of defined contribution plans are linked to contributions paid, the performance of each participant’s chosen investments, and the form in which participants choose to redeem their benefits. Contributions made into these plans are generally paid into an independently administered fund. Contributions payable by Takeda for these plans are charged to operating expenses. Takeda has no exposure to investment risks and other experience risks with regard to defined contribution plans. The amount of defined contribution costs was 21,068 million JPY, 25,138 million JPY, and 34,052 million JPY for the years ended March 31, 2019, 2020 and 2021, respectively. These amounts include contributions to publicly provided plans. Other Employee Benefit Expenses Major employee benefit expenses other than retirement benefits for each fiscal year are as follows: JPY (millions) 2019 2020 2021 Salary ¥ 272,930 ¥ 417,860 ¥ 418,087 Bonuses 89,439 135,938 105,772 Other 93,711 157,722 163,443 The above table does not include severance expens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Provisions</t>
        </is>
      </c>
      <c r="B1" s="2" t="inlineStr">
        <is>
          <t>12 Months Ended</t>
        </is>
      </c>
    </row>
    <row r="2">
      <c r="B2" s="2" t="inlineStr">
        <is>
          <t>Mar. 31, 2021</t>
        </is>
      </c>
    </row>
    <row r="3">
      <c r="A3" s="3" t="inlineStr">
        <is>
          <t>Provisions [abstract]</t>
        </is>
      </c>
    </row>
    <row r="4">
      <c r="A4" s="4" t="inlineStr">
        <is>
          <t>Provisions</t>
        </is>
      </c>
      <c r="B4" s="4" t="inlineStr">
        <is>
          <t>Provisions The movements in the provisions are as follows: JPY (millions) Litigation (Note 32) Restructuring Rebates and return Other Total As of March 31, 2019 ¥ 46,775 ¥ 49,681 ¥ 295,243 ¥ 30,785 ¥ 422,484 Adoption of IFRS 16 — (129) — (10,070) (10,199) As of April 1, 2019 ¥ 46,775 ¥ 49,552 ¥ 295,243 ¥ 20,715 ¥ 412,285 Increases 24,238 59,484 771,233 27,114 882,069 Decreases (utilized) (18,911) (59,414) (738,242) (11,705) (828,272) Decreases (reversed) (1,965) (1,360) (4,940) (486) (8,751) Deconsolidation — — — (40) (40) Foreign currency translation differences (426) (3,215) (7,004) (3,796) (14,441) As of March 31, 2020 ¥ 49,711 ¥ 45,047 ¥ 316,290 ¥ 31,802 ¥ 442,850 Increases 26,189 47,446 822,479 17,898 914,012 Decreases (utilized) (3,182) (46,732) (752,165) (16,019) (818,098) Decreases (reversed) (996) (13,658) (18,812) (7,827) (41,293) Reclassification to liabilities held for sale (Note 19) — — (3,807) (99) (3,906) Foreign currency translation differences 1,673 194 13,787 807 16,461 As of March 31, 2021 ¥ 73,395 ¥ 32,297 ¥ 377,772 ¥ 26,562 ¥ 510,026 The current portion of the provision is 387,127 million JPY, 405,245 million JPY, and 471,278 million JPY as of April 1, 2019, March 31, 2020 and 2021, respectively. The non-current portion of the provision is 25,158 million JPY, 37,605 million JPY and 38,748 million JPY, as of April 1, 2019, March 31, 2020 and 2021, respectively. Restructuring Takeda has various restructuring efforts in place during the years ended March 31, 2019, 2020 and 2021, in connection with the following: • Transform its R&amp;D function – Takeda has led various restructuring efforts during the years ended March 31, 2019, 2020 and 2021, in connection with efforts to transform its R&amp;D function and to improve the efficiency of its operations. These initiatives included consolidation of sites and functions and reduction in workforce. • Integration of Shire - In the years ended March 31, 2019, 2020 and 2021, Takeda directed various restructuring efforts following the Shire acquisition. The integration of Shire includes initiatives to consolidate systems, sites, and functions, and to optimize the workforce. • Acquired restructuring programs – Takeda acquired various restructuring programs in connection with the Shire Acquisition. These include Shire program related to completing the integration of Baxalta, Inc., which was acquired by Shire in June 2016. These programs were completed in the year ended March 31, 2020. • Various other efforts to improve the efficiency of its operations and related facilities. A restructuring provision is recorded when Takeda has developed a detailed formal plan for the restructuring. Takeda records the provision and associated expenses based on estimated costs associated with the plan. The ultimate cost and the timing of any payments under the plan will be impacted by the actual timing of the actions and the actions of employees impacted by the restructuring activities. The payments for non-current restructuring provision are expected to be made within approximately 3 years. Restructuring expenses recorded for the fiscal years ended March 31, 2019, 2020 and 2021 are as follows: JPY (millions) 2019 2020 2021 Cash: Severance ¥ 17,574 ¥ 33,538 ¥ 28,031 Consulting fees 19,040 18,086 5,704 Other 44,906 78,746 70,742 Total ¥ 81,520 ¥ 130,370 ¥ 104,477 Non-Cash: Depreciation and impairment ¥ 1,442 ¥ 50,670 ¥ 11,398 Total ¥ 82,962 ¥ 181,040 ¥ 115,875 Other restructuring expenses for the fiscal years ended March 31, 2019, 2020 and 2021 includes personnel expenses of 20,754 million JPY, 28,140 million JPY, and 8,091 million JPY, respectively, and mainly related to retention bonus and salary of employees fully dedicated to restructuring programs. Other restructuring expenses for the fiscal year ended March 31, 2021 also includes expenses related to system optimization by the integration of Shire in digital transformation initiatives. Rebates and Returns Takeda has recognized a provision related mainly to sales rebates and returns for products and merchandises. The balances stated in the summary table above include provisions of 213,189 million JPY and 267,254 million JPY as of March 31, 2020 and 2021, respectively, for contractual and statutory rebates payable under Commercial healthcare provider contracts and U.S. State and Federal government health programs, such as U.S. Medicaid and U.S. Medicare as well as U.S. commercial managed care programs. These are expected to be paid out generally within one year. Return reserves are recorded primarily for credits expected to be issued to customers for certain expired product that will be returned. S ales rebates and sales returns reserves are reviewed and updated monthly or when there is a significant change in its amount. Other Other provisions are primarily related to asset retirement obligations, contract termination fees and onerous contrac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JPY (¥) ¥ in Millions</t>
        </is>
      </c>
      <c r="B1" s="2" t="inlineStr">
        <is>
          <t>12 Months Ended</t>
        </is>
      </c>
    </row>
    <row r="2">
      <c r="B2" s="2" t="inlineStr">
        <is>
          <t>Mar. 31, 2021</t>
        </is>
      </c>
      <c r="C2" s="2" t="inlineStr">
        <is>
          <t>Mar. 31, 2020</t>
        </is>
      </c>
      <c r="D2" s="2" t="inlineStr">
        <is>
          <t>Mar. 31, 2019</t>
        </is>
      </c>
    </row>
    <row r="3">
      <c r="A3" s="3" t="inlineStr">
        <is>
          <t>Statement of comprehensive income [abstract]</t>
        </is>
      </c>
    </row>
    <row r="4">
      <c r="A4" s="4" t="inlineStr">
        <is>
          <t>Net profit for the year</t>
        </is>
      </c>
      <c r="B4" s="6" t="n">
        <v>376171</v>
      </c>
      <c r="C4" s="6" t="n">
        <v>44290</v>
      </c>
      <c r="D4" s="6" t="n">
        <v>135080</v>
      </c>
    </row>
    <row r="5">
      <c r="A5" s="3" t="inlineStr">
        <is>
          <t>Items that will not be reclassified to profit or loss:</t>
        </is>
      </c>
    </row>
    <row r="6">
      <c r="A6" s="4" t="inlineStr">
        <is>
          <t>Changes in fair value of financial assets measured at fair value through other comprehensive income</t>
        </is>
      </c>
      <c r="B6" s="5" t="n">
        <v>61866</v>
      </c>
      <c r="C6" s="5" t="n">
        <v>-3512</v>
      </c>
      <c r="D6" s="5" t="n">
        <v>6000</v>
      </c>
    </row>
    <row r="7">
      <c r="A7" s="4" t="inlineStr">
        <is>
          <t>Remeasurement of defined benefit pension plans</t>
        </is>
      </c>
      <c r="B7" s="5" t="n">
        <v>4866</v>
      </c>
      <c r="C7" s="5" t="n">
        <v>-6398</v>
      </c>
      <c r="D7" s="5" t="n">
        <v>-11665</v>
      </c>
    </row>
    <row r="8">
      <c r="A8" s="4" t="inlineStr">
        <is>
          <t>Other comprehensive income that will not be reclassified to profit or loss, net of tax</t>
        </is>
      </c>
      <c r="B8" s="5" t="n">
        <v>66732</v>
      </c>
      <c r="C8" s="5" t="n">
        <v>-9910</v>
      </c>
      <c r="D8" s="5" t="n">
        <v>-5665</v>
      </c>
    </row>
    <row r="9">
      <c r="A9" s="3" t="inlineStr">
        <is>
          <t>Items that may be reclassified subsequently to profit or loss:</t>
        </is>
      </c>
    </row>
    <row r="10">
      <c r="A10" s="4" t="inlineStr">
        <is>
          <t>Exchange differences on translation of foreign operations</t>
        </is>
      </c>
      <c r="B10" s="5" t="n">
        <v>309304</v>
      </c>
      <c r="C10" s="5" t="n">
        <v>-207072</v>
      </c>
      <c r="D10" s="5" t="n">
        <v>30976</v>
      </c>
    </row>
    <row r="11">
      <c r="A11" s="4" t="inlineStr">
        <is>
          <t>Cash flow hedges</t>
        </is>
      </c>
      <c r="B11" s="5" t="n">
        <v>-45345</v>
      </c>
      <c r="C11" s="5" t="n">
        <v>-25689</v>
      </c>
      <c r="D11" s="5" t="n">
        <v>-33793</v>
      </c>
    </row>
    <row r="12">
      <c r="A12" s="4" t="inlineStr">
        <is>
          <t>Hedging cost</t>
        </is>
      </c>
      <c r="B12" s="5" t="n">
        <v>-9147</v>
      </c>
      <c r="C12" s="5" t="n">
        <v>-857</v>
      </c>
      <c r="D12" s="5" t="n">
        <v>-4909</v>
      </c>
    </row>
    <row r="13">
      <c r="A13" s="4" t="inlineStr">
        <is>
          <t>Share of other comprehensive loss of investments accounted for using the equity method</t>
        </is>
      </c>
      <c r="B13" s="5" t="n">
        <v>-299</v>
      </c>
      <c r="C13" s="5" t="n">
        <v>-181</v>
      </c>
      <c r="D13" s="5" t="n">
        <v>-94</v>
      </c>
    </row>
    <row r="14">
      <c r="A14" s="4" t="inlineStr">
        <is>
          <t>Other comprehensive income that will be reclassified to profit or loss, net of tax</t>
        </is>
      </c>
      <c r="B14" s="5" t="n">
        <v>254513</v>
      </c>
      <c r="C14" s="5" t="n">
        <v>-233799</v>
      </c>
      <c r="D14" s="5" t="n">
        <v>-7820</v>
      </c>
    </row>
    <row r="15">
      <c r="A15" s="4" t="inlineStr">
        <is>
          <t>Other comprehensive income (loss) for the year, net of tax</t>
        </is>
      </c>
      <c r="B15" s="5" t="n">
        <v>321245</v>
      </c>
      <c r="C15" s="5" t="n">
        <v>-243709</v>
      </c>
      <c r="D15" s="5" t="n">
        <v>-13485</v>
      </c>
    </row>
    <row r="16">
      <c r="A16" s="4" t="inlineStr">
        <is>
          <t>Comprehensive income (loss) for the year</t>
        </is>
      </c>
      <c r="B16" s="5" t="n">
        <v>697416</v>
      </c>
      <c r="C16" s="5" t="n">
        <v>-199419</v>
      </c>
      <c r="D16" s="5" t="n">
        <v>121595</v>
      </c>
    </row>
    <row r="17">
      <c r="A17" s="3" t="inlineStr">
        <is>
          <t>Attributable to:</t>
        </is>
      </c>
    </row>
    <row r="18">
      <c r="A18" s="4" t="inlineStr">
        <is>
          <t>Owners of the Company</t>
        </is>
      </c>
      <c r="B18" s="5" t="n">
        <v>697202</v>
      </c>
      <c r="C18" s="5" t="n">
        <v>-199569</v>
      </c>
      <c r="D18" s="5" t="n">
        <v>121859</v>
      </c>
    </row>
    <row r="19">
      <c r="A19" s="4" t="inlineStr">
        <is>
          <t>Non-controlling interests</t>
        </is>
      </c>
      <c r="B19" s="5" t="n">
        <v>214</v>
      </c>
      <c r="C19" s="5" t="n">
        <v>150</v>
      </c>
      <c r="D19" s="5" t="n">
        <v>-264</v>
      </c>
    </row>
    <row r="20">
      <c r="A20" s="4" t="inlineStr">
        <is>
          <t>Comprehensive income (loss) for the year</t>
        </is>
      </c>
      <c r="B20" s="6" t="n">
        <v>697416</v>
      </c>
      <c r="C20" s="6" t="n">
        <v>-199419</v>
      </c>
      <c r="D20" s="6" t="n">
        <v>121595</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Other Liabilities</t>
        </is>
      </c>
      <c r="B1" s="2" t="inlineStr">
        <is>
          <t>12 Months Ended</t>
        </is>
      </c>
    </row>
    <row r="2">
      <c r="B2" s="2" t="inlineStr">
        <is>
          <t>Mar. 31, 2021</t>
        </is>
      </c>
    </row>
    <row r="3">
      <c r="A3" s="3" t="inlineStr">
        <is>
          <t>Subclassifications of assets, liabilities and equities [abstract]</t>
        </is>
      </c>
    </row>
    <row r="4">
      <c r="A4" s="4" t="inlineStr">
        <is>
          <t>Other Liabilities</t>
        </is>
      </c>
      <c r="B4" s="4" t="inlineStr">
        <is>
          <t>Other Liabilities JPY (millions) 2020 2021 Accrued expenses ¥ 456,621 ¥ 459,384 Deferred income 31,591 50,228 Other 63,967 89,937 Total ¥ 552,179 ¥ 599,549 Non-current ¥ 52,793 ¥ 56,898 Current ¥ 499,386 ¥ 542,651 Accrued expenses include accrued employee benefit expenses of 193,981 million JPY and 184,805 million JPY as of March 31, 2020 and 2021, respectively.</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rade and Other Payables</t>
        </is>
      </c>
      <c r="B1" s="2" t="inlineStr">
        <is>
          <t>12 Months Ended</t>
        </is>
      </c>
    </row>
    <row r="2">
      <c r="B2" s="2" t="inlineStr">
        <is>
          <t>Mar. 31, 2021</t>
        </is>
      </c>
    </row>
    <row r="3">
      <c r="A3" s="3" t="inlineStr">
        <is>
          <t>Payables and Accruals [Abstract]</t>
        </is>
      </c>
    </row>
    <row r="4">
      <c r="A4" s="4" t="inlineStr">
        <is>
          <t>Trade and Other Payables</t>
        </is>
      </c>
      <c r="B4" s="4" t="inlineStr">
        <is>
          <t xml:space="preserve">Trade and Other Payables JPY (millions) 2020 2021 Trade payables ¥ 211,627 ¥ 232,105 Other payables 107,189 111,733 Total ¥ 318,816 ¥ 343,83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quity and Other Equity Items</t>
        </is>
      </c>
      <c r="B1" s="2" t="inlineStr">
        <is>
          <t>12 Months Ended</t>
        </is>
      </c>
    </row>
    <row r="2">
      <c r="B2" s="2" t="inlineStr">
        <is>
          <t>Mar. 31, 2021</t>
        </is>
      </c>
    </row>
    <row r="3">
      <c r="A3" s="3" t="inlineStr">
        <is>
          <t>Equity [abstract]</t>
        </is>
      </c>
    </row>
    <row r="4">
      <c r="A4" s="4" t="inlineStr">
        <is>
          <t>Equity and Other Equity Items</t>
        </is>
      </c>
      <c r="B4" s="4" t="inlineStr">
        <is>
          <t>Equity and Other Equity Items Thousands of Shares 2020 2021 Authorized shares as of the beginning of the year 3,500,000 3,500,000 Shares issued: At the beginning of the year 1,565,006 1,576,374 Exercise of stock options 18 14 Issuance of shares 11,350 — As of the end of the year 1,576,374 1,576,388 The shares issued by the Company are ordinary shares with no par value that have no restrictions on any rights. The number of treasury shares included in the above shares issued was 10,226 thousand shares, 18,608 thousand shares, and 13,030 thousand shares as of April 1, 2019, March 31, 2020, and 2021, respectively. The number of treasury shares as of April 1, 2019, March 31, 2020 and 2021 includes 9,976 thousand shares, 18,353 thousand shares and 12,772 thousand shares, respectively, held by the Employee Stock Ownership Plan (“ESOP”) Trust and the Board Incentive Plan (“BIP”) Trust. During the year ended March 31, 2020, The ESOP and BIP Trust acquired 12,343 thousand shares and sold 3,966 thousand shares. During the year ended March 31, 2021, The ESOP and BIP Trust acquired 520 thousand shares and sold 6,101 thousand shares. During the year ended March 31, 2020, the Company issued 11,350 thousand shares through third-party allotment to the Master Trust Bank of Japan, Ltd., which is the trust account for Takeda’s ESOP subsidiary. The issuance of these shares resulted in an increase in share capital of 24,505 million JPY and share premium of 24,505 million JPY. The Master Trust Bank of Japan is a co-trustee of the ESOP. This issuance was approved by the resolution of our Board of Directors. These shares were reacquired by the Company from the ESOP trust for distribution of share-based compensation awards. The reacquisition of the shares resulted in an increase in treasury shares of 49,009 million JPY in the consolidated statements of financial position. Dividends declared and paid JPY (millions) Dividends per share JPY Record date Effective date April 1, 2018, to March 31, 2019 Q1 2018 ¥ 71,507 ¥ 90.00 March 31, 2018 June 29, 2018 Q3 2018 71,509 90.00 September 30, 2018 December 3, 2018 April 1, 2019, to March 31, 2020 Q1 2019 140,836 90.00 March 31, 2019 June 28, 2019 Q3 2019 141,857 90.00 September 30, 2019 December 2, 2019 April 1, 2020, to March 31, 2021 Q1 2020 141,858 90.00 March 31, 2020 June 25, 2020 Q3 2020 141,860 90.00 September 30, 2020 December 1, 2020 Dividends declared for which the effective date falls in the following fiscal year are as follows: Dividends declared JPY (millions) Dividends per share JPY Record date Effective date April 1, 2021, to March 31, 2022 Q1 2021 ¥ 141,859 ¥ 90.00 March 31, 2021 June 30, 2021</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Instruments</t>
        </is>
      </c>
      <c r="B1" s="2" t="inlineStr">
        <is>
          <t>12 Months Ended</t>
        </is>
      </c>
    </row>
    <row r="2">
      <c r="B2" s="2" t="inlineStr">
        <is>
          <t>Mar. 31, 2021</t>
        </is>
      </c>
    </row>
    <row r="3">
      <c r="A3" s="3" t="inlineStr">
        <is>
          <t>Financial Instruments [Abstract]</t>
        </is>
      </c>
    </row>
    <row r="4">
      <c r="A4" s="4" t="inlineStr">
        <is>
          <t>Financial Instruments</t>
        </is>
      </c>
      <c r="B4" s="4" t="inlineStr">
        <is>
          <t>Financial InstrumentsTakeda promotes risk management to reduce the financial risks arising from business operations. The principal risks to which Takeda is exposed include market risk, counterparty credit risk, and liquidity risk caused by changes in the market environment such as fluctuations in foreign exchange rates, interest rates and market prices of commodities and other financial holdings. Each of these risks is managed in accordance with Takeda’s policies. Financial Assets and Liabilities JPY (millions) Financial assets measured at amortized Measured at fair value through other comprehensive income Measured at fair value through profit or loss Derivative hedging instruments Other financial liabilities Total Financial assets measured at fair value Other financial assets - Equity instruments ¥ — ¥ 127,455 ¥ — ¥ — ¥ — ¥ 127,455 Derivative financial instruments — — 25,509 120 — 25,629 Investments in convertible notes — — 9,418 — — 9,418 Investments in debt instruments — — 1,029 — — 1,029 Financial assets associated with contingent consideration arrangements — — 92,516 — — 92,516 Total ¥ — ¥ 127,455 ¥ 128,472 ¥ 120 ¥ — ¥ 256,047 Financial assets not measured at fair value Other financial assets - Other ¥ 21,896 ¥ — ¥ — ¥ — ¥ — ¥ 21,896 Trade and other receivables 757,005 — — — — 757,005 Cash and cash equivalents 637,614 — — — — 637,614 Total ¥ 1,416,515 ¥ — ¥ — ¥ — ¥ — ¥ 1,416,515 Financial liabilities measured at fair value Other financial liabilities - Derivative financial instruments ¥ — ¥ — ¥ 13,673 ¥ 38,916 ¥ — ¥ 52,589 Financial liabilities associated with contingent consideration arrangements — — 41,664 — — 41,664 Other — — 9,057 — — 9,057 Total ¥ — ¥ — ¥ 64,394 ¥ 38,916 ¥ — ¥ 103,310 Financial liabilities not measured at fair value Other financial liabilities - Lease liabilities ¥ — ¥ — ¥ — ¥ — ¥ 369,459 ¥ 369,459 Other — — — — 22,066 22,066 Trade and other payables — — — — 318,816 318,816 Bonds and loans — — — — 5,093,304 5,093,304 Total ¥ — ¥ — ¥ — ¥ — ¥ 5,803,645 ¥ 5,803,645 JPY (millions) Financial assets measured at amortized Measured at fair value through other comprehensive income Measured at fair value through profit or loss Derivative hedging instruments Other financial liabilities Total Financial assets measured at fair value Other financial assets - Equity instruments ¥ — ¥ 145,070 ¥ — ¥ — ¥ — ¥ 145,070 Derivative financial instruments — — 62,594 1,506 — 64,100 Investments in convertible notes — — 12,176 — — 12,176 Investments in debt instruments — — 800 — — 800 Financial assets associated with contingent consideration arrangements — — 25,446 — — 25,446 Total ¥ — ¥ 145,070 ¥ 101,016 ¥ 1,506 ¥ — ¥ 247,592 Financial assets not measured at fair value Other financial assets - Other ¥ 24,888 ¥ — ¥ — ¥ — ¥ — ¥ 24,888 Trade and other receivables 783,091 — — — — 783,091 Cash and cash equivalents 966,222 — — — — 966,222 Total ¥ 1,774,201 ¥ — ¥ — ¥ — ¥ — ¥ 1,774,201 Financial liabilities measured at fair value Other financial liabilities - Derivative financial instruments ¥ — ¥ — ¥ 12,116 ¥ 84,975 ¥ — ¥ 97,091 Financial liabilities associated with contingent consideration arrangements — — 27,770 — — 27,770 Other — — 2,693 — — 2,693 Total ¥ — ¥ — ¥ 42,579 ¥ 84,975 ¥ — ¥ 127,554 Financial liabilities not measured at fair value Other financial liabilities - Lease liabilities ¥ — ¥ — ¥ — ¥ — ¥ 436,412 ¥ 436,412 Other — — — — 201,764 201,764 Trade and other payables — — — — 343,838 343,838 Bonds and loans — — — — 4,635,371 4,635,371 Total ¥ — ¥ — ¥ — ¥ — ¥ 5,617,385 ¥ 5,617,385 Fair Value Measurement Derivative and non-derivative financial instruments measured at fair value are categorized in the following three-tier fair value hierarchy that reflects the significance of the inputs in making the measurements. Level 1 is defined as observable inputs, such as quoted prices in active markets for an identical asset or liability. Level 2 is defined as inputs other than quoted prices in active markets within Level 1 that are directly or indirectly observable. Level 3 is defined as unobservable inputs. Fair value information is not provided for financial instruments, if the carrying amount is a reasonable estimate of fair value due to the relatively short period of maturity of these instruments. JPY (millions) As of March 31, 2020 Level 1 Level 2 Level 3 Total Assets: Financial assets measured at fair value through profit or loss Derivatives ¥ — ¥ 25,509 ¥ — ¥ 25,509 Investment in convertible notes — — 9,418 9,418 Investment in debt instruments — — 1,029 1,029 Financial assets associated with contingent consideration arrangements — — 92,516 92,516 Derivatives for which hedge accounting is applied — 120 — 120 Financial assets measured at fair value through OCI Equity instruments 79,218 — 48,237 127,455 Total ¥ 79,218 ¥ 25,629 ¥ 151,200 ¥ 256,047 Liabilities: Financial liabilities measured at fair value through profit or loss Derivatives ¥ — ¥ 13,673 ¥ — ¥ 13,673 Financial liabilities associated with contingent consideration arrangements — — 41,664 41,664 Other — — 9,057 9,057 Derivative for which hedge accounting is applied — 38,916 — 38,916 Total ¥ — ¥ 52,589 ¥ 50,721 ¥ 103,310 JPY (millions) As of March 31, 2021 Level 1 Level 2 Level 3 Total Assets: Financial assets measured at fair value through profit or loss Derivatives ¥ — ¥ 62,594 ¥ — ¥ 62,594 Investment in convertible notes — — 12,176 12,176 Investment in debt instruments — — 800 800 Financial assets associated with contingent consideration arrangements — — 25,446 25,446 Derivatives for which hedge accounting is applied — 1,506 — 1,506 Financial assets measured at fair value through OCI Equity instruments 92,602 — 52,468 145,070 Total ¥ 92,602 ¥ 64,100 ¥ 90,890 ¥ 247,592 Liabilities: Financial liabilities measured at fair value through profit or loss Derivatives ¥ — ¥ 12,116 ¥ — ¥ 12,116 Financial liabilities associated with contingent consideration arrangements — — 27,770 27,770 Other — — 2,693 2,693 Derivative for which hedge accounting is applied — 84,975 — 84,975 Total ¥ — ¥ 97,091 ¥ 30,463 ¥ 127,554 Valuation Techniques The fair value of derivatives is measured based on Treasury management system valuation models or the Black-Scholes model, whose significant inputs are based on observable market data. During the year ended March 31, 2020, a 25,660 million JPY valuation gain was recognized at the timing of public offering in finance income on the warrant to purchase stocks of a privately held company upon that company’s initial public offering. The fair value of the investment in convertible notes is measured using techniques such as the discounted cash flow and option pricing models. Equity investments and investments in debt instruments are not held for trading. If equity instruments or investments in debt instruments are quoted in an active market, the fair value is based on price quotations at the period-end-date. If equity instruments or investments in debt instruments are not quoted in an active market, the fair value is calculated utilizing an adjusted net assets book value method or multiples of EBITDA approach based on available information as of each period-end-date and company comparable. The principal input that is not observable and utilized for the calculation of the fair value of equity instruments and investments in debt instruments classified as Level 3 is the EBITDA rate used for the EBITDA multiples approach, which ranges from 3.4 times to 9.8 times. During the years ended March 31, 2020 and 2021, cumulative gains on equity investments of 19,903 million JPY and 42,781 million JPY were reclassified from other comprehensive income to retained earnings, respectively, upon the disposal of certain equity investments in publicly traded companies. The fair value of these investments on the dates of disposal during the years ended March 31, 2020 and 2021 were 35,435 million JPY and 73,875 million JPY, respectively. The investments were disposed of after management’s assessment of these investments relative to the investment strategy. Financial assets and liabilities associated with contingent consideration arrangements are valued at fair value at the time of the divestiture or the acquisition date of business combination. When the contingent consideration arrangement meets the definition of a financial asset or liability, it is subsequently re-measured to fair value at each closing date. The determination of the fair value is based on models such as scenario-based methods and discounted cash flows. The key assumptions take into consideration the probability of meeting each performance target, forecasted revenue projections, and the discount factor. The financial assets associated with contingent consideration arrangements are recognized mainly in relation to the divestiture of XIIDRA. The financial liabilities associated with contingent consideration arrangements are discussed in Financial liabilities associated with contingent consideration arrangements . The joint venture net written option, included in other Level 3 liabilities above is valued at fair value, and subsequently re-measured to fair value at each closing date. The determination of the fair value is based on the Monte Carlo Simulation model. The key assumptions include probability weighting, estimated earnings and assumed market participant discount rates that are taken into account for the fair value. Transfers between levels Takeda recognizes transfers between levels of the fair value hierarchy, at the end of the reporting period during which the change has occurred. There were transfers from Level 3 to Level 1 recorded in the years ended March 31, 2020 and 2021. These transfers resulted from the investments in the companies whose shares were previously not listed on an equity or stock exchange and had no recent observable active trades in the shares. During the years ended March 31, 2020 and 2021, the companies listed its equity shares on an exchange and are currently actively traded in the market. As the equity shares have a published price quotation in an active market, the fair value measurement was transferred from Level 3 to Level 1 on the fair value hierarchy during the years ended March 31, 2020 and 2021, respectively. There were no other transfers between levels of the fair value hierarchy during the years ended March 31, 2020 and 2021. Level 3 financial assets fair values Takeda invests in equity instruments mainly for research collaboration. The following table shows a reconciliation from the opening balances to the closing balances for Level 3 financial asset fair values for the years ended March 31, 2020 and 2021. The disclosure related to Level 3 financial liabilities which are financial liabilities associated with contingent consideration arrangements are included in Financial liabilities associated with contingent consideration arrangements. There are no significant changes in fair value during the changes in certain assumptions which influence the fair value measurement for Level 3 financial assets. JPY (millions) 2020 2021 Financial assets associated with contingent consideration arrangements Equity instruments Financial assets associated with contingent consideration arrangements Equity instruments As of the beginning of the period ¥ — ¥ 48,825 ¥ 92,516 ¥ 48,237 Recognition of financial assets associated with contingent consideration arrangements 83,245 — 3,318 — Changes recognized as finance income 3,478 — 3,294 — Changes in fair value of financial assets associated with contingent consideration due to other elements than time value (1) 5,652 — (72,940) — Changes in fair value of financial assets measured at fair value through OCI and exchange differences on translation of foreign operations 141 15,157 (742) 8,126 Purchases — 7,187 — 12,559 Sales — (191) — (7,013) Transfers to Level 1 — (17,334) — (9,241) Acquisition from conversion of convertible notes — 273 — — Transfers from investments accounted for using the equity method — 199 — — Transfers to investments accounted for using the equity method — (5,879) — — Reclassification to assets held for sale — — — (200) As of the end of the period ¥ 92,516 ¥ 48,237 ¥ 25,446 ¥ 52,468 (1) During the year ended March 31, 2021, Takeda recognized other operating expenses of 72,940 million JPY as the loss from changes in the fair value of the assets associated with contingent consideration arrangements from the previous sale of XIIDRA. It was driven by changes in assumptions related to the future sales of XIIDRA, including the impact from Novartis' withdrawal of the Marketing Authorisation Application in Europe, as also described in Note 5. Financial liabilities associated with contingent consideration arrangements Financial liabilities associated with contingent consideration arrangements represent consideration related to business combinations or license agreements that are payable only upon future events such as the achievement of development milestones and sales targets, including pre-existing contingent consideration arrangements of the companies that are acquired by Takeda. At each reporting date, the fair value of contingent consideration is re-measured based on risk-adjusted future cash flows discounted using an appropriate discount rate. As of March 31, 2020 and 2021, the balance primarily relates to pre-existing contingent consideration arrangements from Shire’s historical acquisitions. The pre-existing contingent consideration acquired from Shire through Shire’s historical acquisitions is due upon the achievement of certain milestones related to the development, regulatory, first commercial sale and other sales milestones of products at various stages of development and marketing, which could total up to 50,882 million JPY of undiscounted payments over a period of over 20 years. The fair value of the contingent consideration payable could increase or decrease due to changes in certain assumptions which underpin the fair value measurements. The assumptions include probability of milestones being achieved. The fair value of financial liabilities associated with contingent consideration arrangements are classified as Level 3 in the fair value hierarchy. JPY (millions) 2020 2021 As of the beginning of the year ¥ 67,294 ¥ 41,664 Changes in the fair value during the period (8,094) (10,062) Settled and paid during the period (15,253) (4,206) Settled during the period and reclassified to other payables (95) — Foreign currency translation differences (1,426) 374 Other (762) — As of the end of the year ¥ 41,664 ¥ 27,770 JPY (millions) 2020 2021 Payment term (undiscounted) Within one year ¥ 4,610 ¥ 7,400 Between one and three years 9,918 2,273 Between three and five years 5,014 1,174 More than five years 45,229 40,035 The following sensitivity analysis represents effect on the fair value of financial liabilities associated with contingent consideration arrangements from changes in major assumptions: JPY (millions) 2020 2021 Probability of technical milestones being achieved for Shire’s historical contingent consideration arrangements Increase by 5% ¥ 4,051 ¥ 3,690 Decrease by 5% (4,051) (3,690) Discount rate Increase by 0.5% (1,367) (1,089) Decrease by 0.5% 1,367 1,089 Financial instruments not measured at fair value The carrying amount and fair value of financial instruments that are not measured at fair value in the consolidated statements of financial position are as follows: JPY (millions) 2020 2021 Carrying amount Fair value Carrying amount Fair value Bonds ¥ 3,204,965 ¥ 3,351,400 ¥ 3,532,202 ¥ 3,762,266 Long-term loans 1,883,325 1,876,613 1,103,100 1,098,526 Long-term financial liabilities are recognized at their carrying amount. The fair value of bonds is measured at quotes whose significant inputs to the valuation model used are based on observable market data. The fair value of loans is measured at the present value of future cash flows discounted using the applicable market rate on the loans in consideration of the credit risk by each group classified in a specified period. The fair value of bonds and long-term loans are classified as Level 2 in the fair value hierarchy. Market Risk Major market risks to which Takeda is exposed are 1) foreign currency risk, 2) interest rate risk and 3) price fluctuation risk. Financial instruments affected by market risk include loans and borrowings, deposits, equity investments and derivative financial instruments. Foreign Currency Risk Takeda’s exposure to the risk of changes in foreign exchange rates primarily relates to its operations (when revenue or expense is denominated in a foreign currency) and Takeda’s net investments in foreign subsidiaries. Takeda manages foreign currency risks in a centralized manner using derivative financial instruments. Takeda’s policy does not permit the use of speculative foreign currency financial instruments or derivatives. Takeda uses forward exchange contracts, currency swaps, and currency options to hedge individually significant foreign currency transactions. Takeda has also designated loans and bonds denominated in the US dollar and Euro and forward exchange contracts as hedging instruments of net investments in foreign operations. As of March 31, 2020 and 2021, the total fair value of the foreign currency denominated loans was 1,292,239 million JPY and 579,864 million JPY, respectively, and the total fair value of the foreign currency denominated bonds was 2,636,053 million JPY and 3,245,901 million JPY, respectively. Takeda is exposed mainly to foreign currency risks of the US dollar and Euro. A depreciation of the JPY by 5% against the US dollar and Euro would impact profit or loss by 9,635 million JPY and 11,057 million JPY as of March 31, 2020 and 2021, respectively. These amounts do not include the effects of foreign currency translation on financial instruments in the functional currency or on assets, liabilities, revenue, and expenses of foreign operations as well as impact of certain hedging instruments which would mitigate foreign currency risk of JPY depreciation. This analysis assumes that all other variables, in particular interest rates, remain constant. Takeda’s exposure to foreign currency changes for all other currencies is not material. JPY (millions) As of March 31, 2020 Contract amount Contract amount to be settled in more than one year Fair value Forward exchange contracts: Selling: Euro ¥ 15,478 ¥ — ¥ (93) United States Dollar 212,638 — 2,764 Buying: Euro 111,249 — (3,845) United States Dollar 423,060 — (8,095) Currency swaps: Buying: United States Dollar 123,959 123,924 (473) Currency collar options: Russian Ruble 10,124 — (89) Brazilian Real 6,753 — (63) Indian Rupee 1,258 — (1) JPY (millions) As of March 31, 2021 Contract amount Contract amount to be settled in more than one year Fair value Forward exchange contracts: Selling: Euro ¥ 131,729 ¥ — ¥ (3,362) United States Dollar 865,407 — (11,270) Buying: Euro 134,762 — 3,407 United States Dollar 1,364,837 — 7,873 Other 13,515 — 422 Currency swaps: Buying: United States Dollar 739,948 717,114 (56,787) The above currency swaps were related to bonds and loans denominated in foreign currency that the Company designated as hedging instruments in a cash flow hedge. The cash flow hedge reserve related to the currency swaps were reclassified to profit or loss in the same period as the hedged expected future cash flows occur. Interest Rate Risk Takeda’s exposure to the risk of changes in benchmark interest rates and foreign exchange rate relates primarily to the outstanding debts with floating interest rates. Takeda uses interest and cross currency interest rate swaps that fix the amount of future payments to manage interest and foreign exchange rate risks through cash flow hedge strategies. Takeda may also use derivatives that effectively convert its fixed rate debt to floating through fair-value hedge strategies. The following summarizes interest and cross currency interest rate swaps designated as cash flow hedges as of March 31: JPY (millions) As of March 31 Contract amount Contract amount to be settled in more than one year Fair value 2020 ¥ 640,205 ¥ 184,450 ¥ (38,796) 2021 164,443 164,443 (3,271) The above swaps are related to the outstanding debts with floating interest rates that the Company designated as hedging instruments in a cash flow hedge. The following represents interest rate sensitivity analysis for the periods presented. This analysis assumes that all other variables, in particular foreign currency exchange rates, remain constant and does not include impacts of certain hedging instruments. JPY (millions) As of March 31, 2020 As of March 31, 2021 +1% -1% +1% -1% Impact on net profit or loss before tax ¥ (15,432) ¥ 15,432 ¥ (5,064) ¥ 5,064 Impact on other comprehensive income (before tax effect) 34,296 (34,296) 10,234 (10,234) Price Fluctuation Risk Management Commodity Price Risk For its business operations, Takeda is exposed to risks from commodity price fluctuations. Takeda manages this risk primarily by utilizing fixed price contracts but may also use financial instruments to lock in a fixed price. Market Price Risk Market pricing and valuations of Takeda’s fixed-income financial assets and liabilities are impacted by changes in currency rates, interest rates and credit spreads, which are managed as described above. For equity instruments, Takeda manages the risk of price fluctuations in the instruments by regularly reviewing share prices and financial positions of the issuers. The analysis shows that if the market price of equity instruments held by Takeda and investments in trusts which hold equity instruments on behalf of Takeda had increased by 10%, the hypothetical impact on other comprehensive income (before tax effect) would have been 7,922 million JPY and 9,260 million JPY for the years ended March 31, 2020 and 2021, respectively. This analysis assumes that all other variables, in particular interest rates and foreign currency exchange rates, remain constant. Derivative Financial Instruments As described above, Takeda is exposed to effects related to foreign exchange fluctuations in connection with our international business activities that are denominated in various currencies and Takeda’s overseas entities that have different functional currencies. Takeda is also exposed to currency and interest rate fluctuations on our borrowings that we use to finance our business operations and our acquisitions. These borrowings are denominated in various currencies and may bear interest at variable rates, resulting in the risk related to the currency and interest rate movements. In order to manage the risk of currency exchange rate and interest rate fluctuations, Takeda may enter into derivative contracts with highly rated financial institutions. Takeda enters into derivative contracts based on our risk management policies, which determine the authority for entering into such transactions and the transaction limits. The policy, which has been consistently followed, is that financial derivatives be used only for hedging foreign currency and interest rate exposure and not for speculative purposes. Takeda generally designates its derivatives as hedges for accounting purposes. In certain instances, Takeda enters into derivative contracts (“balance sheet hedges”) that do not qualify for hedge accounting but are utilized to manage the underlying foreign currency exposure risk. Balance sheet hedges are used to offset the foreign currency impact from assets and liabilities on Takeda balance sheet denominated in non-functional currencies. Given these foreign currency derivatives work on an offset basis they do not require hedge accounting. Takeda does not use financial instruments for speculative purposes. Takeda established guidelines for risk assessment procedures and controls for the use of financial instruments. They include a clear segregation of duties with regard to execution on one side and administration, accounting and controlling on the other. Summary of Financial Position and Financial Performance for Derivative and Hedging Activities The following tables represent the items designated as hedging instruments, amounts within other components of equity related to items designated as hedged items and amounts of changes in fair value of hedging instruments recorded in other comprehensive income and the amounts reclassified from the hedge cost reserve to profit or loss as of and for the year ended March 31, 2020: JPY (millions) As of March 31, 2020 Notional Carrying amount – assets Carrying amount – liabilities Line item in the statement of financial position where hedging instrument is included Average rate used for the fair value of the hedging instrument Cash flow hedges Interest risk Interest rate swaps 60,000 million JPY ¥ — ¥ 223 Other financial liabilities 0.68 % 575 million USD — 7,081 Other financial liabilities 2.83 % Forward interest rate 2,000 million USD — 28,642 Other financial liabilities 1.81 % 1,500 million EUR 33 2,410 Other financial asset /liabilities 0.13 % Currency and interest risk Currency and interest rate swaps 1,125 million USD 87 560 Other financial asset /liabilities 109.97 JPY 0.03% Net investment hedges Foreign currency denominated bonds and loans 12,415 million USD — 1,347,047 Bonds and loans 10,552 million EUR — 1,257,492 Bonds and loans JPY (millions) As of March 31, 2020 Balance in cash flow hedges and net investment hedges Balance in hedge cost reserve Cash flow hedges Interest risk Interest rate swaps ¥ (5,070) ¥ — Forward interest rate (21,488) — Currency and interest risk Currency and interest rate swaps 266 555 Currency risk Hedge related to acquisition 3,560 — Net investment hedges Foreign currency denominated bonds and loans 71,795 — JPY (millions) For the year ended March 31, 2020 Amounts recognized in OCI Amount reclassified to profit or loss Change in fair value of hedging instruments Hedging costs Cash flow hedge Hedging costs Line item in which reclassification adjustment is included Cash flow hedges Interest risk Interest rate swaps ¥ (7,409) ¥ — ¥ 627 ¥ — Financial expenses Forward interest rate (31,022) — 21 — Financial expenses Currency and interest risk Currency and interest rate swaps 568 (344) (28) (890) Financial income and Financial expenses Currency risk Hedge related to acquisition 237 — — — Net investment hedges Foreign currency denominated bonds and loans (72,854) — — — The following tables represent the items designated as hedging instruments, amounts within other components of equity related to items designated as hedged items and amounts of changes in fair value of hedging instruments recorded in other comprehensive income and the amounts reclassified from the hedging reserve to profit or loss as of and for the year ended March 31, 2021: JPY (millions) As of March 31, 2021 Notional Carrying amount – assets Carrying amount – liabilities Line item in the statement of financial position where hedging instrument is included Average rate used for the fair value of the hedging instrument Cash flow hedges Interest risk Interest rate swaps 575 million USD ¥ — ¥ 4,777 Other financial liabilities 2.83 % Currency and interest risk Currency and interest rate swaps 6,875 million USD 1,506 58,293 Other financial assets /liabilities 107.63 JPY 1.80% Net investment hedges Foreign currency denominated bonds and loans 8,819 million USD — 974,779 Bonds and loans 8,857 million EUR — 1,149,950 Bonds and loans Forward exchange contracts 3,291 million USD — 18,539 Other financial liabilities 998 million EUR — 3,366 Other financial liabilities JPY (millions) As of March 31, 2021 Balance in cash flow hedges and net investment hedges Balance in hedge cost reserve Cash flow hedges Interest risk Interest rate swaps ¥ (3,316) ¥ — Forward interest rate (22,499) — Currency and interest risk Currency and interest rate swaps (45,820) (8,592) Currency risk Hedge related to acquisition 3,560 — Net investment hedges Foreign currency denominated bonds and loans 15,436 — Forward exchange contracts 20,476 — JPY (millions) For the year ended March 31, 2021 Amounts recognized in OCI Amount reclassified to profit or loss Change in fair value of hedging instruments Hedging costs Cash flow hedge Hedging costs Line item in which reclassification adjustment is included Cash flow hedges Interest risk Interest rate swaps ¥ 1,400 ¥ — ¥ 1,127 ¥ — Financial expenses Forward interest rate (3,087) — 1,630 — Financial expenses Currency and interest risk Currency and interest rate swaps (39,146) (9,978) (27,242) (3,200) Financial income and Financial expenses Net investment hedges Foreign currency denominated bonds and loans 112,620 — — — Forward exchange contracts 19,804 — — — The amount relating to the ineffectiveness recorded in profit or loss was immaterial for the years ended March 31, 2020 and 2021. The amount of hedging gains/losses recorded in other comprehensive income and reclassified to profit or loss as hedged future cash flows were no longer expected to occur was immaterial for the years ended March 31, 2020 and 2021. Capital Management The capital structure of Takeda consists of shareholders’ equity (Note 26), bonds and loans (Note 20), and cash and cash equivalents (Note 18). The fundamental principles of Takeda’s capital risk management are to build and maintain a steady financial base for the purpose of maintaining soundness and efficiency of operations and achieving sustainable growth. According to these principles, Takeda conducts capital investment, profit distribution such as dividends, and repayment of loans based on steady operating cash flows through the development and sale of competitive products. Takeda balances and monitors its capital structure between debt and equity and adheres to a conservative financial discipline. Credit Risk Takeda is exposed to credit risk from its operating activities (primarily trade receivables) and from its financing activities, including deposits with banks and financial institutions, foreign exchange transactions, and other financial instruments. The maximum exposure to credit risk, without taking into account any collateral held at the end of the reporting period, is represented by the carrying amount of the financial instruments which is exposed to credit risk on the consolidated statements of financial position. Takeda regularly monitors the status of credit risk exposure with banks and financial institutions. Customer Credit Risk Trade and other receivables are exposed to customer credit risk. Takeda monitors the status of overdue balances, reviews outstanding balances for each customer and regularly examines the credibility of major customers in accordance with Takeda’s policies for credit management to facilitate the early evaluation and the reduction of potential credit risks. If necessary, Takeda obtains rights to collateral or guarantees on the receivables. The following represents the carrying amount of the trade receivables categorized by due date and the analysis of impairment loss allowance as of March 31, 2020 and 2021: JPY (millions) except for percentage Amount past due Current Within 30 Over 30 days but within 60 days Over 60 days but within 90 days Over 90 days but within one year Over one Total Gross carrying amount ¥ 626,334 ¥ 15,341 ¥ 8,635 ¥ 5,692 ¥ 12,010 ¥ 7,893 ¥ 675,905 Impairment loss allowance (748) (316) (168) (198) (438) (3,329) (5,197) Net carrying amount 625,586 15,025 8,467 5,494 11,572 4,564 670,708 Weighted average loss rate (%) 0.1 % 2.1 % 1.9 % 3.5 % 3.6 % 42.2 % 0.8 % JPY (millions) except for percentage Amount past due Current Within 30 Over 30 days but within 60 days Over 60 days but within 90 days Over 90 days but within one year Over one Total Gross carrying amount ¥ 643,819 ¥ 17,632 ¥ 12,017 ¥ 6,214 ¥ 16,762 ¥ 19,680 ¥ 716,124 Impairment loss allowance (1,336) (20) (11) (120) (646) (6,504) (8,637) Net carrying amount 642,483 17,612 12,006 6,094 16,116 13,176 707,487 Weighted average loss rate (%) 0.2 % 0.1 % 0.1 % 1.9 % 3.9 % 33.0 % 1.2 % Management believes that the unimpaired amounts that are past due are still collectible in full, based on historical payment behavior and extensive analysis of customer credit risk. As of March 31, 2020 and 2021, Takeda has provided loss allowance on trade receivables and other receivables not past due based on an analysis of credit histories. Loss allowance for trade receivables are measured based on expected credit losses on a collective basis using the simplified approach. However, when events that have a detrimental impact on the estimated future cash flows such as customers’ deterioration of financial conditions or failur</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Payments</t>
        </is>
      </c>
      <c r="B1" s="2" t="inlineStr">
        <is>
          <t>12 Months Ended</t>
        </is>
      </c>
    </row>
    <row r="2">
      <c r="B2" s="2" t="inlineStr">
        <is>
          <t>Mar. 31, 2021</t>
        </is>
      </c>
    </row>
    <row r="3">
      <c r="A3" s="3" t="inlineStr">
        <is>
          <t>Share-based Payment Arrangement [Abstract]</t>
        </is>
      </c>
    </row>
    <row r="4">
      <c r="A4" s="4" t="inlineStr">
        <is>
          <t>Share-based Payments</t>
        </is>
      </c>
      <c r="B4" s="4" t="inlineStr">
        <is>
          <t xml:space="preserve">Share-based Payments Takeda maintains share-based compensation payment plans for the benefit of its directors and certain of employees of the Company and its subsidiaries and affiliates worldwide. Takeda recorded total compensation expense related to its share-based payment plans of 18,787 million JPY, 30,016 million JPY, and 39,428 million JPY for the years ended March 31, 2019, 2020 and 2021, respectively, in its consolidated statements of profit or loss. Equity-settled Plans Stock Options Takeda previously provided a stock option plan under which it granted awards to members Takeda’s board of directors (the “Board”), corporate officers, and senior management through the year ended March 31, 2014. There were no stock options granted during the years presented in these financial statements and all previously granted awards are fully vested. These awards generally vested three years after the grant date. The stock options are exercisable for 10 years after the grant date for options held by members of the Board and 20 years for options held by corporate officers and senior management. The individual must be either a Board member or an employee of the Company or one of its subsidiaries or affiliates to exercise the options, unless the individual retired due to the expiration of their term of office, mandatory retirement or other acceptable reasons. There was no compensation expense recorded during the years ended March 31, 2019, 2020 and 2021 as all awards were fully vested. The following table summarizes the stock option activities: For the Year Ended March 31 2019 2020 2021 Number of options (shares) Weighted average exercise price (JPY) Number of options (shares) Weighted average exercise price (JPY) Number of options (shares) Weighted average exercise price (JPY) As of beginning of the year 3,403,800 ¥ 4,054 3,389,200 ¥ 4,055 3,371,200 ¥ 4,065 Exercised (14,600) 3,721 (18,000) 2,266 (14,000) 1 As of end of the year 3,389,200 4,055 3,371,200 4,065 3,357,200 4,082 All of the stock options were exercisable as of March 31, 2019, 2020 and 2021. The weighted-average share price at the date of exercise was 4,679 JPY, 4,390 JPY and 4,115 JPY during the years ended March 31, 2019, 2020 and 2021, respectively. The weighted-average exercise price and weighted-average remaining contractual life of the share options outstanding were 4,055 JPY and 13 years, 4,065 JPY and 12 years, and 4,082 JPY and 11 years, as of March 31, 2019, 2020 and 2021, respectively. Stock Incentive Plans Takeda has 3 stock-based incentive compensation plans for its directors and members of senior management, including the following: Board incentive plan (“BIP”) -The BIP is a stock-based incentive plan for Board members whereby restricted share and performance share awards are granted to Board members. Each award is settled in a single share of the Company common stock. Under the BIP, restricted shares vest one third each year over a three-year period and performance shares vest three years from the date of grant. The settlement value of the awards is based on stock price and subject to, among other things, applicable tax withholding, foreign exchange rates (in countries other than Japan) and the value of company dividends during the vesting period. Performance shares are subject to certain service-based conditions and also subject to the achievement of certain performance metrics that are intended to align with Takeda’s strategic focus and long-term growth. For purposes of the performance shares, the performance metrics primarily consisted of: (i) 3-year accumulated underlying revenue; (ii) core operating profit margin; (iii) 3-year accumulated free cash flow; (iv) certain R&amp;D goals; and (v) 3-year relative total shareholder return. Performance stock unit awards vest three years from the date of grant. Takeda, through a wholly owned trust, buys shares of the Company common stock in the market on the grant date, and uses these shares to settle the awards upon vesting. The number of shares the individual receives (either through physical settlement or cash) is based on the achievement of the performance criteria and vesting of the award. The trust settles the awards through the issuance of shares to individuals resident in Japan. For individuals resident outside of Japan the trust sells the share the individual is eligible to receive and pays the cash to the individual in settlement of the award. Employee Stock Ownership Plan (“ESOP”) - The ESOP is a stock-based incentive plan for senior management of the Company and its subsidiaries and affiliates whereby awards are granted to the employees. Each award is settled in a single share of the Company common stock. The vesting of the awards under this plan is the same as the BIP for certain members of senior management with the remainder of the employees’ awards vesting one third each year over a three-year period. The settlement value of the awards is based on stock price and subject to, among other things, applicable tax withholding and the value of company dividends during the vesting period. Performance shares are subject to certain service-based conditions and also subject to the achievement of certain performance metrics that are intended to align with Takeda’s strategic focus and long-term growth. For purposes of the performance shares, the performance metrics primarily consisted of (i) 3-year accumulated underlying revenue; (ii) core operating profit margin; (iii) 3-year accumulated free cash flow; (iv) certain R&amp;D goals; and (v) 3-year relative total shareholder return. Performance stock unit awards vest three years from the date of grant. Takeda issues shares the Company common stock to a wholly owned trust on the grant date and uses these shares to settle the awards upon vesting. The number of shares the individual receives is based on the achievement of the performance criteria and vesting of the award. Long-Term Incentive Plan (“LTIP”) - The LTIP was approved by the Board on June 24, 2020 and is an incentive plan that provides for the grant of awards to eligible employees, including members of senior management of the Company and its subsidiaries and affiliates. The LTIP provides for the grant of restricted stock unit awards and performance stock units, as well other equity based awards. Grants under the LTIP may be settled in shares of the Company common stock, American Depositary Shares (“ADSs”) or cash, or a combination thereof. Takeda first granted awards under the LTIP on July 1, 2020 in the form of restricted stock unit awards and performance stock unit awards, and no other forms of award have been granted under the LTIP to date. Restricted stock unit awards are subject to certain service-based conditions and vest ratably over three years. The value of such awards when such awards are to be settled in ADSs is based on the fair market value of the shares of the Company common stock converted into ADSs, subject to, among other things, applicable tax withholding, foreign exchange rates and the value of company dividends during the vesting period. Performance stock units are subject to certain service-based conditions and also subject to the achievement of certain performance metrics that are intended to align with Takeda’s strategic focus and long-term growth. For purposes of the performance stock unit awards granted during the reporting period, the performance metrics consisted of: (i) 3-year accumulated underlying revenue; (ii) core operating profit margin; (iii) 3-year accumulated free cash flow; (iv) certain R&amp;D goals; and (v) 3-year relative total shareholder return. Performance stock units vest three years from the date of grant. Performance stock units granted on July 1, 2020 are scheduled to vest, subject to the conditions described above, as well as any other applicable conditions pursuant to the individual award agreements, on July 1, 2023. Restricted stock unit awards and performance stock unit awards granted under the LTIP are to be settled in the Company common stock to award recipients resident and employed in Japan and in ADS to award recipients resident and employed in countries outside of Japan where settlement in ADSs is permitted by local law and regulation. In countries outside of Japan where such form of settlement is not permissible due to legal, regulatory and/or administrative reasons, restricted stock unit awards and performance stock units awards are structured such that settlement is to be made in cash and accounted as a “Cash-Settled LTIP Award” (please refer to Cash-Settled LTIP Awards). To date, all grants made under the LTIP have been granted to award recipients that are resident and employed in countries outside of Japan and are subject to settlement either in ADSs or cash, and no grants to be settled in shares of the Company common stock have been made. The total compensation expense recognized related to these plans was 20,084 million JPY, 29,122 million JPY and 37,663 million JPY during the years ended March 31, 2019, 2020 and 2021, respectively. The weighted average fair value of the awards at the grant date is as follows (in JPY): For the Year Ended March 31 2019 2020 2021 BIP: Weighted average fair value at grant date ¥ 4,631 ¥ 3,857 ¥ 3,765 ESOP: Weighted average fair value at grant date 4,678 3,857 3,765 Equity-Settled LTIP: Weighted average fair value at grant date 1,907 (US$17.64 in contractual currency) The grant date fair value for BIP and ESOP was calculated using the share price of the Company common stock on the grant date while the grant date fair value for LTIP was calculated using the share price of ADS as it was determined to be approximately the same as the fair value of the awards. One ADS equals 0.5 of the Company common stock. The following table summarizes the award activity related to the stock incentive plans (number of awards): For the Year Ended March 31 2019 2020 2021 BIP ESOP BIP ESOP BIP ESOP Equity-Settled LTIP At beginning of the year 433,260 6,891,762 485,232 7,939,675 819,229 13,398,751 — Granted 252,647 5,021,627 591,508 11,152,440 518,965 791,687 25,223,010 Forfeited/expired before vesting (17,832) (781,033) (22,689) (2,003,789) — (794,005) (1,744,170) Settled (182,843) (3,192,681) (234,822) (3,689,575) (302,351) (5,644,481) — Transfer to Cash-Settled LTIP — — — — — — (65,846) At end of the year 485,232 7,939,675 819,229 13,398,751 1,035,843 7,751,952 23,412,994 There were no exercisable shares as of March 31, 2019, 2020, and 2021. The weighted average remaining contractual life of the outstanding awards was one year as of each year end for both the BIP, the ESOP and the LTIP plans. Cash-Settled Awards Takeda has a phantom stock appreciation rights (“PSARs”) plan and a restricted stock units (“RSUs”) plan for certain of employees of subsidiaries of the Company. The value of these awards is linked to share price of the Company and are settled in cash. Moreover, where settlement of awards granted under the LTIP described under “—Equity Settled Plans” above in ADSs or shares of common stock is not permissible due to legal, regulatory and/or administrative reasons, such awards are settled in cash. The total compensation expense recorded associated with these plans was 894 million JPY and 1,765 million JPY during the years ended March 31, 2020 and 2021. A reversal of total compensation expense of 1,297 million JPY was recorded during the year ended March 31, 2019. The total liability reflected in the consolidated statements of financial position as of March 31, 2020 and 2021, is 1,620 million JPY and 2,115 million JPY, respectively. Phantom stock appreciation rights (“PSARs”) The PSARs vest one third each year over a three-year period from the end of the fiscal year during which the awards were granted and can be exercised for a period of ten years from the end of the fiscal year during which the awards were granted. The awards are settled through a cash payment to the holder based on the difference between the share price of the Company at the date of exercise, and the share price at the date of grant. The following table summarizes the award activity related to the PSARs (the number of awards) (1 award represents 1 share of the Company common stock) : For the Year Ended March 31 2019 2020 2021 Number of PSARs Weighted average exercise price Number of PSARs Weighted average exercise price Number of PSARs Weighted average exercise price As of beginning of the year 4,584,937 ¥ 4,650 4,175,347 ¥ 4,849 2,686,749 ¥ 4,873 Exercised (214,296) 4,428 (17,737) 4,284 — — Forfeited/expired after vesting (195,294) 4,940 (1,470,861) 4,562 (416,310) 4,641 As of end of the year 4,175,347 4,849 2,686,749 4,873 2,270,439 4,997 All PSARs were vested and exercisable as of March 31, 2019, 2020 and 2021. There was no intrinsic value of vested cash-settled share-based payments as of March 31, 2020 and 2021. Restricted stock units (RSUs) The RSUs vest one third each year over a three-year period from the end of the fiscal year during which the awards were granted. The RSUs are settled upon vesting based on the share price at the vesting date plus any dividends paid on shares during the vesting period. There is no exercise price payable by the holder. The following table summarizes the award activity related to the RSUs (the number of awards) (1 award represents 1 share of the Company common stock): For the Year Ended March 31 2019 2020 2021 As of the beginning of the year 398,479 401,153 1,439,536 Granted 279,436 1,403,045 23,541 Forfeited/expired before vesting (92,829) (188,383) (155,551) Settled (183,933) (176,279) (529,075) As of the end of the year 401,153 1,439,536 778,451 There are no exercisable balances as of March 31, 2019, 2020 and 2021. Cash-Settled LTIP Awards As noted above, for purposes of restricted stock unit awards and performance stock units granted under the LTIP in countries where settlement in ADSs is not permissible due to legal, regulatory and/or administrative reasons, such grants are structured such that settlement is to be made in cash and accounted for as Cash-Settled LTIP Awards. The following table summarizes the award activity related to the Cash-Settled LTIP Awards (the number of awards)(1 award represents 1 ADS): For the Year Ended March 31 2021 As of the beginning of the year — Granted 286,316 Forfeited/expired before vesting (29,478) Settled (59,690) Transfer from Equity-Settled LTIP 65,846 As of the end of the year 262,99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ubsidiaries and Associates</t>
        </is>
      </c>
      <c r="B1" s="2" t="inlineStr">
        <is>
          <t>12 Months Ended</t>
        </is>
      </c>
    </row>
    <row r="2">
      <c r="B2" s="2" t="inlineStr">
        <is>
          <t>Mar. 31, 2021</t>
        </is>
      </c>
    </row>
    <row r="3">
      <c r="A3" s="3" t="inlineStr">
        <is>
          <t>Interests In Other Entities [Abstract]</t>
        </is>
      </c>
    </row>
    <row r="4">
      <c r="A4" s="4" t="inlineStr">
        <is>
          <t>Subsidiaries and Associates</t>
        </is>
      </c>
      <c r="B4" s="4" t="inlineStr">
        <is>
          <t>Subsidiaries and Associates The number of consolidated subsidiaries decreased by 89 in the year ended March 31, 2021, primarily due to mergers and liquidations to organize capital in subsidiaries acquired as part of integration with Shire. The number of associates accounted for using the equity method decreased by 1 due to a divestiture. The following is a listing of the Company’s consolidated subsidiaries (including partnerships) as of March 31, 2021: Company name Country Voting share capital Hd Takeda Austria GmbH Austria 100.0% Baxter AG Austria 100.0% Baxatla Innovations GmbH Austria 100.0% Takeda Distribuidora Ltda. Brazil 100.0% Takeda Canada Inc. Canada 100.0% Takeda (China) Holdings Co., Ltd. China 100.0% Takeda Pharmaceutical (China) Company Limited China 100.0% Takeda (China) International Trading China 100.0% Takeda Pharma A/S Denmark 100.0% Takeda France S.A.S. France 100.0% Takeda GmbH Germany 100.0% Takeda Ireland Limited Ireland 100.0% Shire Pharmaceuticals International Unlimited Company Ireland 100.0% Shire Pharmaceuticals Ireland Limited Ireland 100.0% Shire Acquisitions Investments Ireland Designated Activity Company Ireland 100.0% Shire Ireland Finance Trading Limited Ireland 100.0% Takeda Italia S.p.A. Italy 100.0% Nihon Pharmaceutical Co., Ltd. Japan 87.3% Takeda Pharmaceuticals Korea Co., Ltd. Korea 100.0% Takeda AS Norway 100.0% Takeda Pharmaceuticals Limited Liability Company Russia 100.0% Takeda Development Center Asia, Pte. Ltd. Singapore 100.0% Takeda Farmaceutica Espana S.A. Spain 100.0% Takeda Pharmaceuticals International AG Switzerland 100.0% Baxalta GmbH Switzerland 100.0% Baxalta Manufacturing, S.a.r.l. Switzerland 100.0% Takeda UK Limited United Kingdom (“U.K.”) 100.0% Takeda Development Centre U.K. 100.0% Shire Pharmaceuticals Limited U.K. 100.0% Takeda Pharmaceuticals U.S.A., Inc. U.S. 100.0% Millennium Pharmaceuticals, Inc. U.S. 100.0% ARIAD Pharmaceuticals, Inc. U.S. 100.0% Takeda California, Inc. U.S. 100.0% Takeda Vaccines, Inc. U.S. 100.0% Takeda Development Center Americas, Inc. U.S. 100.0% Baxalta Incorporated U.S. 100.0% Dyax Corp. U.S. 100.0% Takeda Ventures, Inc. U.S. 100.0% Baxalta US Inc. U.S. 100.0% 200 immaterial subsidiaries The following is a listing of the Company’s associates accounted for using the equity method as of March 31, 2021: Company name Country Voting share capital Hd Amato Pharmaceutical Products, Ltd. Japan 30.0% Teva Takeda Pharma Ltd. Japan 49.0% 19 immaterial associate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Mar. 31, 2021</t>
        </is>
      </c>
    </row>
    <row r="3">
      <c r="A3" s="3" t="inlineStr">
        <is>
          <t>Related Party [Abstract]</t>
        </is>
      </c>
    </row>
    <row r="4">
      <c r="A4" s="4" t="inlineStr">
        <is>
          <t>Related Party Transactions</t>
        </is>
      </c>
      <c r="B4" s="4" t="inlineStr">
        <is>
          <t xml:space="preserve">Related Party Transactions Transactions with Associates Takeda has one major associate, Teva Takeda Pharma, to which Takeda sells products and acts as a sales agent. Total transactions with Teva Takeda Pharma for the years ended March 31, 2020 and 2021 were 5,869 million JPY and 4,970 million JPY, respectively. Balances of receivables and payables are as follows: JPY (millions) 2020 2021 Trade receivables ¥ 1,456 ¥ 1,336 Other receivables 2,612 1,841 Other payables 23,733 21,339 The terms and conditions of the related party transactions are entered into on terms consistent with third-party transactions and considering market prices. In addition, the receivables and payables are settled in cash and consistent with terms of third-party settlements. There is no outstanding balance of collateral or guarantee. Impairment loss allowances are not recognized for the receivables. Compensation for Key Management Personnel Key management personnel are defined as members of the Board. The compensation for key management personnel is as follows: JPY (millions) 2019 2020 2021 Basic compensation and bonuses ¥ 2,226 ¥ 2,441 1,664 Share-based compensation (expensed amount) 1,305 2,143 2,483 Other 73 45 42 Total ¥ 3,604 ¥ 4,629 4,18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12 Months Ended</t>
        </is>
      </c>
    </row>
    <row r="2">
      <c r="B2" s="2" t="inlineStr">
        <is>
          <t>Mar. 31, 2021</t>
        </is>
      </c>
    </row>
    <row r="3">
      <c r="A3" s="3" t="inlineStr">
        <is>
          <t>Business Combinations [Abstract]</t>
        </is>
      </c>
    </row>
    <row r="4">
      <c r="A4" s="4" t="inlineStr">
        <is>
          <t>Business Combinations</t>
        </is>
      </c>
      <c r="B4" s="4" t="inlineStr">
        <is>
          <t>Business Combinations Acquisitions during the Year ended March 31, 2021 There was no material business combination during the year ended March 31, 2021. Acquisitions during the Year ended March 31, 2020 There was no material business combination during the year ended March 31, 2020. Acquisitions during the Year Ended March 31, 2019 Shire plc On January 8, 2019, Takeda completed the acquisition of 100% of the outstanding shares of Shire plc in a cash and equity transaction valued at 6,213,335 million JPY. Takeda paid 30.33 USD in cash for each Shire ordinary share and issued either 0.839 of a new share (a “New Takeda Share”) or 1.678 American Depositary Shares (“ADSs”) in Takeda (one ADS equals 0.5 New Takeda Share). Takeda incurred 23,750 million JPY of acquisition related costs, which were expensed as incurred and recorded in selling, general and administrative expenses. Takeda has entered into several borrowing agreements to fund the cash portion of the acquisition price (Note 20). Shire was a leading global biotechnology company focused on serving people with rare diseases. This acquisition creates a global R&amp;D driven biopharmaceutical with an attractive geographic footprint as well as strengthens Takeda’s core therapeutic areas, bringing together complementary positions in GI and neuroscience. Some of the Shire’s marketed products include GAMMAGARD , HYQVIA and TAKHZYRO for Immunology, ADVATE, ADYNOVATE , VONVENDI and FEIBA for Hematology, VYVANSE and ADDERALL XR for Neuroscience, LIALDA/MEZAVANT and PENTASA for Internal Medicine, ELAPRASE and REPLAGAL for Genetic Diseases. The total consideration transferred was comprised of the following: JPY (millions) Cash ¥ 3,029,431 Equity of the Company (770,303,013 shares) 3,131,282 Cash for cash settled awards 52,622 Total ¥ 6,213,335 The Company issued 770,303,013 ordinary shares allocated to the former shareholders of Shire as part of the purchase consideration. The issue price was 4,065 JPY per share, of which 2,032.50 JPY per share is recorded as share capital and the remainder is recorded as share premium. The total increase in equity was 3,131,282 million JPY, of which 1,565,641 million JPY is recorded as share capital and the remainder is recorded as share premium. The fair value of the Takeda shares issued as part of the consideration paid was determined based on the trading price of Takeda shares at the opening of the Tokyo Stock Exchange on the date of acquisition. The total cash outflow was 2,891,937 million JPY, which represents the initial cash consideration transferred of 3,082,053 million JPY and basis adjustment of 37,107 million JPY, less cash acquired of 227,223 million JPY. As of March 31, 2019, the fair value of assets acquired and liabilities assumed was provisional. During the year ended March 31, 2020, Takeda completed the purchase price allocation and retrospectively adjusted the provisional amounts recognized at the acquisition date to reflect new information obtained about facts and circumstances that existed as of the acquisition date. The adjustments principally relate to certain intangible assets which consist of marketed products for which the future sales forecasts are used as primary assumptions in estimating their respective fair values. The following represents the purchase price allocation of Shire as of the acquisition date. JPY (millions) Cash and cash equivalents ¥ 227,223 Trade and other receivables 326,154 Inventories 751,832 Property, plant and equipment 699,631 Intangible assets 3,769,076 Assets held for sale 474,596 Other assets 96,331 Trade and other payables (61,382) Provisions (336,573) Bonds and loans (1,603,199) Deferred tax liabilities (657,487) Liabilities held for sale (211,663) Other liabilities (389,610) Basis adjustments (37,107) Goodwill 3,165,513 Net assets acquired ¥ 6,213,335 Goodwill is calculated as the excess of the consideration transferred over the net assets recognized and represents the expected revenue and cost synergies of the combined Takeda/Shire group. Goodwill recognized as a result of the acquisition is not deductible for tax purposes. Provisions include 29,570 million JPY associated with amounts payable related to legal proceedings. Other liabilities also include pre-existing contingent consideration related to Shire’s historical acquisitions. The assumed pre-existing contingent consideration is payable mainly upon the achievement of certain milestones, and the fair value of the potential payments Takeda could be required to make is 48,599 million JPY. Takeda held foreign currency denominated deposits and entered into foreign currency options to hedge foreign currency risks for the acquisition of Shire, and Takeda applied the hedge accounting to the instruments. Basis adjustment represents accumulated change in fair value of the hedging instruments recorded in other comprehensive income of 37,107 million JPY that was added to the amount of goodwill at the acquisition date. Takeda recorded 309,198 million JPY of revenue and 100,002 million JPY of net loss related to the operating results of Shire between the acquisition date and March 31, 2019. Pro forma information The following pro forma financial information presents the combined results of the operations of Takeda and Shire as if the acquisition of Shire had occurred as of April 1, 2018. The pro forma financial information is not necessarily indicative of what the consolidated results of operations would have been had the respective acquisitions been completed on April 1, 2018. In addition, the pro forma financial information does not purport to project the future results of operations of the combined Company. JPY (millions) For the Year Ended March 31, 2019 Revenue ¥ 3,412,468 Net profit 53,900 For the purpose of the pro forma financial information, Shire’s historical financial information has been conformed from U.S. Generally Accepted Accounting Principles to IFRS, and to Takeda’s accounting policies for material accounting policy differences. TiGenix NV (“TiGenix”) On April 30, 2018, Takeda made an all cash voluntary public takeover bid for the entire issued ordinary shares, warrants, and ADSs (collectively the “Securities”) of TiGenix not already owned by Takeda. On June 8, 2018, the Company acquired the Securities tendered in the first acceptance period for 470.2 million EUR. In response to the takeover bid with the Securities already owned by Takeda, Takeda acquired 90.8% of the voting rights. Takeda incurred 767 million JPY of acquisition related costs, which were expensed as incurred and recorded in selling, general and administrative expenses. TiGenix is a biopharmaceutical company which develops novel stem cell therapies for treatment of medical conditions. This acquisition would expand Takeda’s late stage gastroenterology (“GI”) pipeline with the U.S. rights to Cx601 (darvadstrocel), a suspension of allogeneic expanded adipose-derived stem cells (“eASC”) under investigation for the treatment of complex perianal fistulas in patients with non-active/mildly active luminal Crohn’s disease (“CD”). Following the 2nd Takeover bid and a squeeze-out ended in July 2018, TiGenix became a wholly owned subsidiary of Takeda. The total consideration transferred was comprised of the following: JPY (millions) Cash ¥ 67,319 The ordinary shares of TiGenix already owned by Takeda immediately prior to the acquisition date 2,684 Total ¥ 70,003 The total cash outflow was 66,749 million JPY, which represents the initial cash consideration transferred of 67,319 million JPY and basis adjustment of 3,381 million JPY, less cash acquired of 3,951 million JPY. The following represents the purchase price allocation of TiGenix as of the acquisition date. JPY (millions) Intangible assets ¥ 63,421 Other assets 5,541 Deferred tax liabilities (8,043) Other liabilities (5,678) Basis adjustments (3,381) Goodwill 18,143 Net assets acquired ¥ 70,003 Goodwill comprises increased earnings expected from the future business development. Goodwill is not deductible for tax purposes. Takeda entered into a forward exchange contract to hedge foreign currency risks for the acquisition of TiGenix, and applied the hedge accounting to the contract. Basis adjustment represents a fair value of the hedging instrument of 3,381 million JPY that was added to the amount of goodwill at the acquisition date. No gains or losses were recognized as a result of remeasurement of fair value of the ordinary shares of TiGenix already owned by Takeda immediately prior to the acquisition date.</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t Liabilities</t>
        </is>
      </c>
      <c r="B1" s="2" t="inlineStr">
        <is>
          <t>12 Months Ended</t>
        </is>
      </c>
    </row>
    <row r="2">
      <c r="B2" s="2" t="inlineStr">
        <is>
          <t>Mar. 31, 2021</t>
        </is>
      </c>
    </row>
    <row r="3">
      <c r="A3" s="3" t="inlineStr">
        <is>
          <t>Disclosure of other provisions, contingent liabilities and contingent assets [Abstract]</t>
        </is>
      </c>
    </row>
    <row r="4">
      <c r="A4" s="4" t="inlineStr">
        <is>
          <t>Commitments and Contingent Liabilities</t>
        </is>
      </c>
      <c r="B4" s="4" t="inlineStr">
        <is>
          <t>Commitments and Contingent Liabilities Purchase commitments The amount of contractual commitments for the acquisition of property, plant and equipment was 18,922 million JPY as of March 31, 2021. Milestone Payments As discussed in Note 13, Takeda has certain contractual agreements related to the acquisition of intangible assets that require it to make payments of up to 1,259,011 million JPY as of March 31, 2021. These commitments include development, regulatory approval and launch milestone payments in relation to R&amp;D programs under development. The related commercial milestone payments were not included in the commitments given the payments were not deemed reasonably likely to occur. As Takeda will strategically focus on R&amp;D in future years, the scope of milestone payments as of March 31, 2021 was reassessed to include regulatory approval and launch milestones and to remove commercial milestones. Irish Revenue Authority assessment Shire received a tax assessment from the Irish Revenue Authority on November 28, 2018 for 398 million EUR. This assessment relates to a potential taxable gain from a 1,635 million USD break fee Shire received from AbbVie, Inc. (“AbbVie”) in connection with the terminated offer to acquire Shire made by AbbVie in 2014. Takeda is currently in the appeal process with regards to this assessment as it does not believe a tax liability should arise from the break fee. In late-November / early-December 2020, a hearing took place before the Irish Tax Appeals Commission and Takeda anticipates receiving a ruling within twelve months after the hearing. Litigation Takeda is involved in various legal and administrative proceedings. The most significant matters are described below. Takeda may become involved in significant legal proceedings for which it is not possible to make a reliable estimate of the expected financial effect, if any, which may result from ultimate resolution of the proceedings. In these cases, appropriate disclosures about such cases would be included in this note, but no provision would be made for the cases. With respect to each of the legal proceedings described below, other than those for which a provision has been made, Takeda is unable to make a reliable estimate of the expected financial effect at this stage. This is due to a number of factors, including, but not limited to, the stage of proceedings, the entitlement of parties to appeal a decision, if any, and lack of clarity as to the merits of theories of liability, the merits of Takeda’s defenses, the amount and recoverability of damages and/or governing law. The Company does not believe that information about the amount sought by the plaintiffs, if that is known, is, by itself, meaningful in every instance with respect to the outcome of those legal proceedings. Legal expenses incurred and charges related to legal claims are recorded in selling, general and administrative expenses. Provisions are recorded, after taking appropriate legal and other specialist advice, where an outflow of resources is considered probable and a reliable estimate can be made of the likely outcome of the dispute. For certain product liability claims, Takeda will record a provision where there is sufficient history of claims made and settlements to enable management to make a reliable estimate of the provision required to cover unasserted claims. The factors Takeda considers in developing a provision include the merits and jurisdiction of the litigation, the nature and the number of other similar current and past litigation, the nature of the product and the current assessment of the science subject to the litigation, and the likelihood of settlement and current state of settlement discussions, if any. As of March 31, 2020 and 2021, Takeda’s aggregate provisions for legal and other disputes were 49,711 million JPY and 73,395 million JPY, respectively. The ultimate liability for legal claims may vary from the amounts provided and is dependent upon the outcome of litigation proceedings, investigations and possible settlement negotiations. Unless otherwise stated below, Takeda is unable to predict the outcome or duration of these matters at this time. Takeda’s position could change over time, and, therefore, there can be no assurance that any losses that result from the outcome of any legal proceedings will not exceed, by a material amount, the amount of the provisions reported in these consolidated financial statements. Matters that were previously disclosed may no longer be reported because, as a result of rulings in the case, settlements, changes in our business or other developments, in our judgment, they are no longer material to our financial condition or operating results. Product Liability and Related Claims Pre-clinical and clinical trials are conducted during the development of potential products to determine the safety and efficacy of products for use by humans following approval by regulatory bodies. Notwithstanding these efforts, when drugs and vaccines are introduced into the marketplace, unanticipated safety issues may become, or be claimed by some to be, evident. Takeda is currently a defendant in a number of product liability lawsuits related to its products. For the product liability lawsuits and related claims, other than those for which a provision has been made, Takeda is unable to make a reliable estimate of the expected financial effect at this stage. The Company’s principal pending legal and other proceedings are disclosed below. The outcomes of these proceedings are not always predictable and can be affected by various factors. For those legal and other proceedings for which it is considered at least reasonably possible that a loss has been incurred, the Company discloses the possible loss or range of possible loss in excess of the recorded loss contingency provision, if any, where such excess is both material and estimable. ACTOS Product Liability Claims First initiated in 2011, Takeda has been named as a defendant in lawsuits in U.S. federal and state courts in which plaintiffs allege to have developed bladder cancer or other injuries as a result of taking products containing type 2 diabetes treatment pioglitazone (U.S. brand name ACTOS). Eli Lilly and Company (“Lilly”), which co-promoted ACTOS in the U.S. for a period of time, also is named as a defendant in many of these lawsuits. Under the parties’ co- promotion agreement, Takeda agreed to defend and indemnify Lilly in the U.S. matters. Outside the U.S., lawsuits and claims have also been brought by persons claiming similar injuries. In April 2015, Takeda entered into a settlement agreement with the lead plaintiffs’ lawyers that resolved more than 95% of ACTOS product liability lawsuits pending against Takeda and Lilly in the U.S. The settlement covered all bladder cancer claims pending in any U.S. court as of the date of settlement. Claimants with unfiled claims in the U.S. represented by counsel as of the date of settlement and within three days thereafter were also eligible to participate. As part of the settlement, Takeda paid 2.4 billion USD (approximately 288 billion JPY) into a qualified settlement fund. Takeda received insurance proceeds totaling approximately 58 billion JPY under various policies covering product liability claims against Takeda. Takeda also established provisions for the remaining ACTOS claims and lawsuits. Although Takeda subsequently received additional claims from plaintiffs not resolved by the settlement, nearly all of those claims have now been resolved. These lawsuits are no longer material to Takeda. Economic Loss Cases Takeda has been named in several ACTOS-related lawsuits brought by plaintiffs that do not assert any claims for personal injuries. Instead plaintiffs claim they suffered an economic loss by paying for ACTOS prescriptions that allegedly would not have been written had Takeda provided additional information about the alleged risks of bladder cancer associated with ACTOS. A putative class of third party payors and consumers brought suit against Takeda in the U.S. District Court for the Central District of California. Discovery is ongoing in that case. A case brought by a separate group of third party payors asserting similar claims was filed in the U.S. District Court for the Southern District of New York in June 2019. Takeda’s motion to dismiss is pending in that case. The States of Mississippi and Louisiana also filed lawsuits against Takeda and Lilly alleging that defendants did not warn about bladder cancer and other risks of ACTOS. The lawsuits sought reimbursement of the cost of ACTOS, paid by the states on behalf of patients through programs such as Medicaid, and for medical treatment of patients allegedly injured by ACTOS, attorneys’ fees and expenses, and punitive damages. Takeda and Lilly entered into settlement agreements that resolved the lawsuits brought by the State of Mississippi and the State of Louisiana, in November 2018 and September 2019, respectively. Proton Pump Inhibitor (“PPI”) Product Liability Claims As of March 31, 2021, more than 6,600 product liability lawsuits related to the use of PREVACID and DEXILANT have been filed against Takeda in U.S. federal and state courts. Most of these cases are pending in U.S. federal court and are consolidated for pre-trial proceedings in a multi-district litigation in federal court in New Jersey. The plaintiffs in these cases allege they developed kidney injuries or, in some cases, gastric cancer as a result of taking PREVACID and/or DEXILANT, and that Takeda failed to adequately warn them of these potential risks. Similar cases are pending against other manufacturers of drugs in the same PPI class as Takeda’s products, including AstraZeneca plc (“AstraZeneca”), Procter &amp; Gamble Company (“Procter &amp; Gamble”) and Pfizer Inc. (“Pfizer”). Outside the U.S., three proposed class actions have been filed in three provinces in Canada (Quebec, Ontario, and Saskatchewan). The defendants in these actions include Takeda, AstraZeneca, Janssen Pharmaceutical Companies (“Janssen”) and several generic manufacturers. Intellectual property Intellectual property claims include challenges to the validity and enforceability of Takeda’s patents on various products or processes as well as assertions of non-infringement of those patents. A loss in any of these cases could result in loss of patent protection for the product at issue. The consequences of any such loss could be a significant decrease in sales of that product and could materially affect future results of operations for Takeda. TRINTELLIX Takeda has received notices from sixteen generic pharmaceutical companies that they have submitted ANDAs with paragraph IV certifications seeking to sell generic versions of TRINTELLIX. Takeda filed patent infringement lawsuits against the ANDA filers in federal court in Delaware. A first Markman hearing took place on May 29, 2019 and a claim construction ruling was issued on July 16, 2019. A second Markman hearing took place on December 18, 2019. A trial took place from January 15 to January 28, 2021. ADYNOVATE On December 5, 2016, Bayer Healthcare LLC (“Bayer”) filed a lawsuit in the U.S. District Court for the District of Delaware against Baxalta Incorporated and Baxalta US Inc. (collectively “Baxalta”), which are now subsidiaries of Takeda, and Nektar Therapeutics (“Nektar”) filed alleging infringement of U.S. Patent No. 9,364,520 in connection with the sales of ADYNOVATE [antihemophilic factor (recombinant), PEGylated]. The case was tried before a jury beginning on January 28, 2019. The jury found in favor of Bayer determining that the patent is infringed. The jury further awarded damages in the amount of 155.2 million USD. Takeda has filed an appeal with the Court of Appeals of the Federal Circuit (CAFC) in September 2019. The CAFC upheld the District Court’s decision on March 1, 2021. The Appeal Mandate was issued on April 7, 2021. On May 14, 2021, Takeda settled this litigation and related pending litigations. The settlement allows both Baxalta and Bayer to continue selling their respective products. Takeda also made a payment in settlement of these cases but the settlement had no material impact on Takeda’s consolidated statements of profit or loss as Takeda had established a provision against this case as of March 31, 2021. NINLARO Takeda received a paragraph IV notice letter from Sun Pharmaceutical Industries Limited (“Sun”) on January 17, 2020. Sun alleged that U.S. Patent numbers 7,442,830, 8,859,504, and 9,175,017 are invalid, unenforceable, and/or will not be infringed. Takeda filed a complaint against Sun in the U.S. District Court for the District of Delaware on February 27, 2020. On June 18, 2021, Takeda entered into a settlement agreement with Sun. The impact of the settlement was not material to Takeda’s consolidated statements of profit or loss. Other In addition to the individual patent litigation cases described above, Takeda is party to a number of cases where Takeda has received notices that companies have submitted ANDAs with paragraph IV certifications to sell generic versions of other Takeda products. These include other Takeda products including Alogliptin. Takeda has filed patent infringement lawsuits against parties involved in these situations. Sales, Marketing, and Regulation Takeda has other litigations related to its products and its activities, the most significant of which are describe below. ACTOS Antitrust Case In December 2013, the first of two antitrust class action lawsuits was filed against Takeda in the U.S. District Court for the Southern District of New York by a putative class of patients who were prescribed ACTOS. The second class action was filed against Takeda in the same court in April 2015 by a putative class of wholesalers that purchased ACTOS from Takeda. In both actions, plaintiffs allege, inter alia, that Takeda improperly characterized certain patents for ACTOS in the FDA Orange Book, which they claim imposed requirements on generic companies that filed Abbreviated New Drug Applications and, in turn, resulted in delayed market entry for generic forms of ACTOS. In October 2019, the District Court denied Takeda’s motion to dismiss. Takeda subsequently sought an interlocutory appeal of the District Court’s decision which is still pending. Investigation of Patient Assistance Programs In November 2016, the U.S. Department of Justice (“DOJ”) (through the U.S. Attorneys’ Office in Boston) issued a subpoena to Ariad, which was acquired by Takeda during the year ended March 31, 2017, seeking information from January 2010 to the present relating to Ariad’s donations to 501(c) (3) co-payment foundations, financial assistance programs, and free drug programs available to Medicare beneficiaries and the relationship between these co-payment foundations and specialty pharmacies, hubs or case management programs. Takeda is cooperating in the investigation. In June 2019, the DOJ (through the U.S. Attorney’s Office in Boston) issued a subpoena to Shire Pharmaceuticals LLC, which was acquired by Takeda during the year ended March 31, 2019 (through Takeda’s acquisition of Shire plc). The subpoena generally seeks information about Shire’s interactions with 501(c)(3) organizations that provide financial assistance to Medicare patients taking Shire drugs, including the hereditary angioedema medications FIRAZYR and CINRYZE. Takeda is cooperating with the investigation. Department of Justice Civil Investigative Demands On February 19, 2020, Takeda received a Civil Investigative Demand (“CID”) from the DOJ (through its office in Washington, DC). The CID seeks information as part of an investigation of possible off-label promotion and violations of the Anti-kickback Statute in connection with the promotion and sale of TRINTELLIX. Takeda is cooperating with the DOJ’s investigation. On February 28, 2020, Takeda received a CID from the DOJ (through its office in Washington, DC). The CID seeks information as part of an investigation of possible kickbacks to a Florida allergy center in connection with the promotion and sale of Takeda’s subcutaneous IG products, CUVITRU, HYQVIA and GAMMAGARD. Takeda is cooperating with the DOJ’s investigation.</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Mar. 31, 2021</t>
        </is>
      </c>
    </row>
    <row r="3">
      <c r="A3" s="3" t="inlineStr">
        <is>
          <t>Subsequent Events [Abstract]</t>
        </is>
      </c>
    </row>
    <row r="4">
      <c r="A4" s="4" t="inlineStr">
        <is>
          <t>Subsequent Events</t>
        </is>
      </c>
      <c r="B4" s="4" t="inlineStr">
        <is>
          <t>Subsequent Events On April 1, 2021, Takeda provided a notice of prepayment to the lenders of the JBIC Loan in respect of 2,000 million USD of the outstanding loan amount of 3,700 million USD that has an original maturity date of December 11, 2025, and prepaid it on June 11, 2021. On April 16, 2021, Takeda provided a notice of redemption to the holders of the remaining 200 million USD of unsecured U.S. dollar-denominated senior notes issued in July 2017 in advance of their original maturity date of January 18, 2022, and redeemed it on May 17, 2021. The impact from the accelerated debt prepayments on the consolidated statements of profit or loss was not material.</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Statements of Financial Position - JPY (¥) ¥ in Millions</t>
        </is>
      </c>
      <c r="B1" s="2" t="inlineStr">
        <is>
          <t>Mar. 31, 2021</t>
        </is>
      </c>
      <c r="C1" s="2" t="inlineStr">
        <is>
          <t>Mar. 31, 2020</t>
        </is>
      </c>
    </row>
    <row r="2">
      <c r="A2" s="3" t="inlineStr">
        <is>
          <t>Non-current assets:</t>
        </is>
      </c>
    </row>
    <row r="3">
      <c r="A3" s="4" t="inlineStr">
        <is>
          <t>Property, plant and equipment</t>
        </is>
      </c>
      <c r="B3" s="6" t="n">
        <v>1453917</v>
      </c>
      <c r="C3" s="6" t="n">
        <v>1386370</v>
      </c>
    </row>
    <row r="4">
      <c r="A4" s="4" t="inlineStr">
        <is>
          <t>Goodwill</t>
        </is>
      </c>
      <c r="B4" s="5" t="n">
        <v>4033917</v>
      </c>
      <c r="C4" s="5" t="n">
        <v>4012528</v>
      </c>
    </row>
    <row r="5">
      <c r="A5" s="4" t="inlineStr">
        <is>
          <t>Intangible assets</t>
        </is>
      </c>
      <c r="B5" s="5" t="n">
        <v>3909106</v>
      </c>
      <c r="C5" s="5" t="n">
        <v>4171361</v>
      </c>
    </row>
    <row r="6">
      <c r="A6" s="4" t="inlineStr">
        <is>
          <t>Investments accounted for using the equity method</t>
        </is>
      </c>
      <c r="B6" s="5" t="n">
        <v>112468</v>
      </c>
      <c r="C6" s="5" t="n">
        <v>107334</v>
      </c>
    </row>
    <row r="7">
      <c r="A7" s="4" t="inlineStr">
        <is>
          <t>Other financial assets</t>
        </is>
      </c>
      <c r="B7" s="5" t="n">
        <v>235882</v>
      </c>
      <c r="C7" s="5" t="n">
        <v>262121</v>
      </c>
    </row>
    <row r="8">
      <c r="A8" s="4" t="inlineStr">
        <is>
          <t>Other non-current assets</t>
        </is>
      </c>
      <c r="B8" s="5" t="n">
        <v>100341</v>
      </c>
      <c r="C8" s="5" t="n">
        <v>103846</v>
      </c>
    </row>
    <row r="9">
      <c r="A9" s="4" t="inlineStr">
        <is>
          <t>Deferred tax assets</t>
        </is>
      </c>
      <c r="B9" s="5" t="n">
        <v>353769</v>
      </c>
      <c r="C9" s="5" t="n">
        <v>308102</v>
      </c>
    </row>
    <row r="10">
      <c r="A10" s="4" t="inlineStr">
        <is>
          <t>Total non-current assets</t>
        </is>
      </c>
      <c r="B10" s="5" t="n">
        <v>10199400</v>
      </c>
      <c r="C10" s="5" t="n">
        <v>10351662</v>
      </c>
    </row>
    <row r="11">
      <c r="A11" s="3" t="inlineStr">
        <is>
          <t>Current assets:</t>
        </is>
      </c>
    </row>
    <row r="12">
      <c r="A12" s="4" t="inlineStr">
        <is>
          <t>Inventories</t>
        </is>
      </c>
      <c r="B12" s="5" t="n">
        <v>753881</v>
      </c>
      <c r="C12" s="5" t="n">
        <v>759599</v>
      </c>
    </row>
    <row r="13">
      <c r="A13" s="4" t="inlineStr">
        <is>
          <t>Trade and other receivables</t>
        </is>
      </c>
      <c r="B13" s="5" t="n">
        <v>783091</v>
      </c>
      <c r="C13" s="5" t="n">
        <v>757005</v>
      </c>
    </row>
    <row r="14">
      <c r="A14" s="4" t="inlineStr">
        <is>
          <t>Other financial assets</t>
        </is>
      </c>
      <c r="B14" s="5" t="n">
        <v>36598</v>
      </c>
      <c r="C14" s="5" t="n">
        <v>15822</v>
      </c>
    </row>
    <row r="15">
      <c r="A15" s="4" t="inlineStr">
        <is>
          <t>Income taxes receivable</t>
        </is>
      </c>
      <c r="B15" s="5" t="n">
        <v>29623</v>
      </c>
      <c r="C15" s="5" t="n">
        <v>27916</v>
      </c>
    </row>
    <row r="16">
      <c r="A16" s="4" t="inlineStr">
        <is>
          <t>Other current assets</t>
        </is>
      </c>
      <c r="B16" s="5" t="n">
        <v>122789</v>
      </c>
      <c r="C16" s="5" t="n">
        <v>114196</v>
      </c>
    </row>
    <row r="17">
      <c r="A17" s="4" t="inlineStr">
        <is>
          <t>Cash and cash equivalents</t>
        </is>
      </c>
      <c r="B17" s="5" t="n">
        <v>966222</v>
      </c>
      <c r="C17" s="5" t="n">
        <v>637614</v>
      </c>
    </row>
    <row r="18">
      <c r="A18" s="4" t="inlineStr">
        <is>
          <t>Assets held for sale</t>
        </is>
      </c>
      <c r="B18" s="5" t="n">
        <v>20689</v>
      </c>
      <c r="C18" s="5" t="n">
        <v>157280</v>
      </c>
    </row>
    <row r="19">
      <c r="A19" s="4" t="inlineStr">
        <is>
          <t>Total current assets</t>
        </is>
      </c>
      <c r="B19" s="5" t="n">
        <v>2712893</v>
      </c>
      <c r="C19" s="5" t="n">
        <v>2469432</v>
      </c>
    </row>
    <row r="20">
      <c r="A20" s="4" t="inlineStr">
        <is>
          <t>Total assets</t>
        </is>
      </c>
      <c r="B20" s="5" t="n">
        <v>12912293</v>
      </c>
      <c r="C20" s="5" t="n">
        <v>12821094</v>
      </c>
    </row>
    <row r="21">
      <c r="A21" s="3" t="inlineStr">
        <is>
          <t>Non-current liabilities:</t>
        </is>
      </c>
    </row>
    <row r="22">
      <c r="A22" s="4" t="inlineStr">
        <is>
          <t>Bonds and loans</t>
        </is>
      </c>
      <c r="B22" s="5" t="n">
        <v>4613218</v>
      </c>
      <c r="C22" s="5" t="n">
        <v>4506487</v>
      </c>
    </row>
    <row r="23">
      <c r="A23" s="4" t="inlineStr">
        <is>
          <t>Other financial liabilities</t>
        </is>
      </c>
      <c r="B23" s="5" t="n">
        <v>517677</v>
      </c>
      <c r="C23" s="5" t="n">
        <v>399129</v>
      </c>
    </row>
    <row r="24">
      <c r="A24" s="4" t="inlineStr">
        <is>
          <t>Net defined benefit liabilities</t>
        </is>
      </c>
      <c r="B24" s="5" t="n">
        <v>158857</v>
      </c>
      <c r="C24" s="5" t="n">
        <v>156617</v>
      </c>
    </row>
    <row r="25">
      <c r="A25" s="4" t="inlineStr">
        <is>
          <t>Income taxes payable</t>
        </is>
      </c>
      <c r="B25" s="5" t="n">
        <v>33690</v>
      </c>
      <c r="C25" s="5" t="n">
        <v>54932</v>
      </c>
    </row>
    <row r="26">
      <c r="A26" s="4" t="inlineStr">
        <is>
          <t>Provisions</t>
        </is>
      </c>
      <c r="B26" s="5" t="n">
        <v>38748</v>
      </c>
      <c r="C26" s="5" t="n">
        <v>37605</v>
      </c>
    </row>
    <row r="27">
      <c r="A27" s="4" t="inlineStr">
        <is>
          <t>Other non-current liabilities</t>
        </is>
      </c>
      <c r="B27" s="5" t="n">
        <v>56898</v>
      </c>
      <c r="C27" s="5" t="n">
        <v>52793</v>
      </c>
    </row>
    <row r="28">
      <c r="A28" s="4" t="inlineStr">
        <is>
          <t>Deferred tax liabilities</t>
        </is>
      </c>
      <c r="B28" s="5" t="n">
        <v>542852</v>
      </c>
      <c r="C28" s="5" t="n">
        <v>710147</v>
      </c>
    </row>
    <row r="29">
      <c r="A29" s="4" t="inlineStr">
        <is>
          <t>Total non-current liabilities</t>
        </is>
      </c>
      <c r="B29" s="5" t="n">
        <v>5961940</v>
      </c>
      <c r="C29" s="5" t="n">
        <v>5917710</v>
      </c>
    </row>
    <row r="30">
      <c r="A30" s="3" t="inlineStr">
        <is>
          <t>Current liabilities:</t>
        </is>
      </c>
    </row>
    <row r="31">
      <c r="A31" s="4" t="inlineStr">
        <is>
          <t>Bonds and loans</t>
        </is>
      </c>
      <c r="B31" s="5" t="n">
        <v>22153</v>
      </c>
      <c r="C31" s="5" t="n">
        <v>586817</v>
      </c>
    </row>
    <row r="32">
      <c r="A32" s="4" t="inlineStr">
        <is>
          <t>Trade and other payables</t>
        </is>
      </c>
      <c r="B32" s="5" t="n">
        <v>343838</v>
      </c>
      <c r="C32" s="5" t="n">
        <v>318816</v>
      </c>
    </row>
    <row r="33">
      <c r="A33" s="4" t="inlineStr">
        <is>
          <t>Other financial liabilities</t>
        </is>
      </c>
      <c r="B33" s="5" t="n">
        <v>248053</v>
      </c>
      <c r="C33" s="5" t="n">
        <v>95706</v>
      </c>
    </row>
    <row r="34">
      <c r="A34" s="4" t="inlineStr">
        <is>
          <t>Income taxes payable</t>
        </is>
      </c>
      <c r="B34" s="5" t="n">
        <v>145203</v>
      </c>
      <c r="C34" s="5" t="n">
        <v>182738</v>
      </c>
    </row>
    <row r="35">
      <c r="A35" s="4" t="inlineStr">
        <is>
          <t>Provisions</t>
        </is>
      </c>
      <c r="B35" s="5" t="n">
        <v>471278</v>
      </c>
      <c r="C35" s="5" t="n">
        <v>405245</v>
      </c>
    </row>
    <row r="36">
      <c r="A36" s="4" t="inlineStr">
        <is>
          <t>Other current liabilities</t>
        </is>
      </c>
      <c r="B36" s="5" t="n">
        <v>542651</v>
      </c>
      <c r="C36" s="5" t="n">
        <v>499386</v>
      </c>
    </row>
    <row r="37">
      <c r="A37" s="4" t="inlineStr">
        <is>
          <t>Liabilities held for sale</t>
        </is>
      </c>
      <c r="B37" s="5" t="n">
        <v>0</v>
      </c>
      <c r="C37" s="5" t="n">
        <v>87190</v>
      </c>
    </row>
    <row r="38">
      <c r="A38" s="4" t="inlineStr">
        <is>
          <t>Total current liabilities</t>
        </is>
      </c>
      <c r="B38" s="5" t="n">
        <v>1773176</v>
      </c>
      <c r="C38" s="5" t="n">
        <v>2175898</v>
      </c>
    </row>
    <row r="39">
      <c r="A39" s="4" t="inlineStr">
        <is>
          <t>Total liabilities</t>
        </is>
      </c>
      <c r="B39" s="5" t="n">
        <v>7735116</v>
      </c>
      <c r="C39" s="5" t="n">
        <v>8093608</v>
      </c>
    </row>
    <row r="40">
      <c r="A40" s="3" t="inlineStr">
        <is>
          <t>Equity:</t>
        </is>
      </c>
    </row>
    <row r="41">
      <c r="A41" s="4" t="inlineStr">
        <is>
          <t>Share capital</t>
        </is>
      </c>
      <c r="B41" s="5" t="n">
        <v>1668145</v>
      </c>
      <c r="C41" s="5" t="n">
        <v>1668123</v>
      </c>
    </row>
    <row r="42">
      <c r="A42" s="4" t="inlineStr">
        <is>
          <t>Share premium</t>
        </is>
      </c>
      <c r="B42" s="5" t="n">
        <v>1688424</v>
      </c>
      <c r="C42" s="5" t="n">
        <v>1680287</v>
      </c>
    </row>
    <row r="43">
      <c r="A43" s="4" t="inlineStr">
        <is>
          <t>Treasury shares</t>
        </is>
      </c>
      <c r="B43" s="5" t="n">
        <v>-59552</v>
      </c>
      <c r="C43" s="5" t="n">
        <v>-87463</v>
      </c>
    </row>
    <row r="44">
      <c r="A44" s="4" t="inlineStr">
        <is>
          <t>Retained earnings</t>
        </is>
      </c>
      <c r="B44" s="5" t="n">
        <v>1509906</v>
      </c>
      <c r="C44" s="5" t="n">
        <v>1369972</v>
      </c>
    </row>
    <row r="45">
      <c r="A45" s="4" t="inlineStr">
        <is>
          <t>Other components of equity</t>
        </is>
      </c>
      <c r="B45" s="5" t="n">
        <v>366114</v>
      </c>
      <c r="C45" s="5" t="n">
        <v>92564</v>
      </c>
    </row>
    <row r="46">
      <c r="A46" s="4" t="inlineStr">
        <is>
          <t>Equity attributable to owners of the Company</t>
        </is>
      </c>
      <c r="B46" s="5" t="n">
        <v>5173037</v>
      </c>
      <c r="C46" s="5" t="n">
        <v>4723483</v>
      </c>
    </row>
    <row r="47">
      <c r="A47" s="4" t="inlineStr">
        <is>
          <t>Non-controlling interests</t>
        </is>
      </c>
      <c r="B47" s="5" t="n">
        <v>4140</v>
      </c>
      <c r="C47" s="5" t="n">
        <v>4003</v>
      </c>
    </row>
    <row r="48">
      <c r="A48" s="4" t="inlineStr">
        <is>
          <t>Total equity</t>
        </is>
      </c>
      <c r="B48" s="5" t="n">
        <v>5177177</v>
      </c>
      <c r="C48" s="5" t="n">
        <v>4727486</v>
      </c>
    </row>
    <row r="49">
      <c r="A49" s="4" t="inlineStr">
        <is>
          <t>Total liabilities and equity</t>
        </is>
      </c>
      <c r="B49" s="6" t="n">
        <v>12912293</v>
      </c>
      <c r="C49" s="6" t="n">
        <v>12821094</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76" customWidth="1" min="1" max="1"/>
    <col width="80" customWidth="1" min="2" max="2"/>
  </cols>
  <sheetData>
    <row r="1">
      <c r="A1" s="1" t="inlineStr">
        <is>
          <t>Significant Accounting Policies (Policies)</t>
        </is>
      </c>
      <c r="B1" s="2" t="inlineStr">
        <is>
          <t>12 Months Ended</t>
        </is>
      </c>
    </row>
    <row r="2">
      <c r="B2" s="2" t="inlineStr">
        <is>
          <t>Mar. 31, 2021</t>
        </is>
      </c>
    </row>
    <row r="3">
      <c r="A3" s="3" t="inlineStr">
        <is>
          <t>List Of Accounting Policies [Abstract]</t>
        </is>
      </c>
    </row>
    <row r="4">
      <c r="A4" s="4" t="inlineStr">
        <is>
          <t>Compliance with International Financial Reporting Standards</t>
        </is>
      </c>
      <c r="B4" s="4" t="inlineStr">
        <is>
          <t>Compliance with International Financial Reporting Standards Takeda’s consolidated financial statements have been prepared in accordance with International Financial Reporting Standards (“IFRS”), as issued by the International Accounting Standards Board (“IASB”). The term IFRS also includes International Accounting Standards (“IASs”) and the related interpretations of the interpretation’s committees (Standard Interpretations Committee (“SIC”) and International Financial Reporting Interpretations Committee (“IFRIC”)).</t>
        </is>
      </c>
    </row>
    <row r="5">
      <c r="A5" s="4" t="inlineStr">
        <is>
          <t>Basis of Measurement</t>
        </is>
      </c>
      <c r="B5" s="4" t="inlineStr">
        <is>
          <t>Basis of Measurement The consolidated financial statements have been prepared on a historical cost basis, except for certain assets and liabilities recorded at fair value including equity investments, derivative financial instruments, and financial assets and liabilities associated with contingent consideration arrangements.</t>
        </is>
      </c>
    </row>
    <row r="6">
      <c r="A6" s="4" t="inlineStr">
        <is>
          <t>Functional and Presentation Currency</t>
        </is>
      </c>
      <c r="B6" s="4" t="inlineStr">
        <is>
          <t xml:space="preserve">Functional and Presentation Currency The consolidated financial statements are presented in Japanese Yen (“JPY”), </t>
        </is>
      </c>
    </row>
    <row r="7">
      <c r="A7" s="4" t="inlineStr">
        <is>
          <t>New Accounting Standards and Interpretations Adopted and Not Yet Adopted</t>
        </is>
      </c>
      <c r="B7" s="4" t="inlineStr">
        <is>
          <t>New Accounting Standards and Interpretations Adopted During the year ended March 31, 2021, there were no new accounting standards applied by Takeda that had a significant impact on Takeda’s consolidated financial statements. New Accounting Standards and Interpretations Issued and Not Yet Adopted</t>
        </is>
      </c>
    </row>
    <row r="8">
      <c r="A8" s="4" t="inlineStr">
        <is>
          <t>Use of Judgments, Estimates, and Assumptions</t>
        </is>
      </c>
      <c r="B8" s="4" t="inlineStr">
        <is>
          <t>Use of Judgments, Estimates, and Assumptions The preparation of consolidated financial statements in accordance with IFRS requires management to make certain judgments, estimates, and assumptions that affect the application of accounting policies and the reported amount of assets, liabilities, revenues and expenses, and the disclosure of contingent assets and liabilities. Actual results could differ from these estimates. These estimates and underlying assumptions are reviewed on a continuous basis. Changes in these accounting estimates are recognized in the period in which the estimates are revised and in any future periods affected. Information about judgments and estimates that have been made in the process of applying accounting policies and that have significant effects on the amounts reported in the consolidated financial statements, and information about accounting estimates and assumptions that have significant effects on the amounts reported in the consolidated financial statements, are as follows: • Recognition and measurement of taxes based on uncertain tax positions (Note 7) • Recoverability of deferred tax assets (Note 7) • Impairment of intangible assets (Note 12) • Measurement of fair value of assets acquired and liabilities assumed and contingent consideration in business combinations (Note 27 and Note 31) • Measurement of provisions (Note 23) • Estimation of rebates and return reserves associated with Takeda’s product sales (Note 3 and Note 23) • Probability of an outflow of resources embodying economic benefits on contingent liabilities (Note 32)</t>
        </is>
      </c>
    </row>
    <row r="9">
      <c r="A9" s="4" t="inlineStr">
        <is>
          <t>Basis of Consolidation</t>
        </is>
      </c>
      <c r="B9" s="4" t="inlineStr">
        <is>
          <t>Basis of Consolidation The consolidated financial statements include the accounts of the Company and its subsidiaries that are directly or indirectly controlled by the Company. All significant intercompany balances and transactions have been eliminated in consolidation. Takeda controls an entity when it is exposed or has rights to variable returns from involvement with the entity and has the ability to affect those returns using its power, which is the current ability to direct the relevant activities, over the entity. To determine whether Takeda controls an entity, status of voting rights or similar rights, contractual agreements and other specific factors are considered. The financial statements of the subsidiaries are included in the consolidated financial statements from the date when control is obtained until the date when control is lost. The financial statements of subsidiaries have been adjusted in order to ensure consistency with the accounting policies adopted by the Company as necessary. Changes in ownership interest in subsidiaries that do not result in loss of control are accounted for as equity transactions. Any difference between the adjustment to non-controlling interests and the fair value of consideration transferred or received, is recognized directly in equity attributable to owners of the Company. When control over a subsidiary is lost, the investment retained after the loss of control is re-measured at fair value as of the date when control is lost, and any gain or loss on such re-measurement and disposal of the interest sold is recognized in profit or loss.</t>
        </is>
      </c>
    </row>
    <row r="10">
      <c r="A10" s="4" t="inlineStr">
        <is>
          <t>Investments in Associates and Joint Arrangements</t>
        </is>
      </c>
      <c r="B10" s="4" t="inlineStr">
        <is>
          <t>Investments in Associates and Joint Arrangements Associates are entities over which Takeda has significant influence over the decisions on financial and operating policies but does not have control or joint control. Investments in associates are accounted for using the equity method and recognized at cost on the acquisition date. The carrying amount is subsequently increased or decreased to recognize Takeda’s share of profit or loss and other comprehensive income of the associates. Intra-group profits on transactions with associates accounted for using the equity method are eliminated against the investment to the extent of Takeda’s equity interest in the associates. Intra-group losses are eliminated in the same way as intra-group profits unless there is evidence of impairment. Joint arrangement is an arrangement of which two or more parties have joint control. Joint control is the contractually agreed sharing of control of an arrangement, which exists only when decisions about the relevant activities require the unanimous consent of the parties sharing control. Takeda classifies joint arrangement into either joint operations or joint ventures. The classification of a joint arrangement as a joint operation or a joint venture depends upon the rights and obligations of the parties to the arrangement. Joint operation is a joint arrangement whereby the parties that have joint control of the arrangement have rights to the assets, and obligations for the liabilities, relating to the arrangement. Joint venture is a joint arrangement whereby the parties that have joint control of the arrangement have rights to the net assets of the arrangement. The assets, liabilities, revenues and expenses in joint operations are recognized in relation to Takeda’s interest. The investment in joint ventures is accounted for using the equity method. At each reporting date, the Company determines whether there is objective evidence that the investment in the associate or joint venture is impaired. If there is such evidence, the Company calculates the amount of impairment as the difference between the recoverable amount of the associate or joint venture and its carrying value, and then recognizes the loss in profit or loss.</t>
        </is>
      </c>
    </row>
    <row r="11">
      <c r="A11" s="4" t="inlineStr">
        <is>
          <t>Business Combinations</t>
        </is>
      </c>
      <c r="B11" s="4" t="inlineStr">
        <is>
          <t>Business Combinations Business combinations are accounted for using the acquisition method. The identifiable assets acquired and the liabilities assumed are measured at the fair values at the acquisition date. Goodwill is measured as the excess of the sum of the fair value of consideration transferred, the amount of any non-controlling interests in the acquiree and the fair value of the acquirer’s previously held equity interest in the acquiree less the fair value of identifiable assets acquired, net of liabilities assumed at the acquisition date. As part of business combinations, when the acquired entity consists of foreign operations with multiple functional currencies, Takeda allocates goodwill recognized upon the acquisition to the foreign operations based on the estimated cash flows of the acquired foreign operations. The consideration transferred for the acquisition of a subsidiary is measured as the fair value of the assets transferred, the liabilities incurred to former owners of the acquiree, and the equity interests issued by Takeda at the acquisition date. Non-controlling interests is initially measured either at fair value or at the non-controlling interests’ proportionate share of the recognized amounts of the acquiree’s identifiable net assets on a transaction-by-transaction basis. The consideration for certain acquisitions includes amounts contingent upon future events, such as the achievement of development milestones and sales targets. Any contingent consideration included in the consideration payable for a business combination is recorded at fair value at the date of acquisition. These fair values are generally based on risk-adjusted future cash flows discounted using appropriate discount rates. The fair values are reviewed at the end of each reporting period. The changes in the fair value based on the time value of money are recognized in finance expenses and the other changes are recognized in other operating income or other operating expenses in the consolidated statements of profit or loss. Acquisition related costs are recognized as expenses in the period they are incurred. Changes in Takeda’s ownership interests in subsidiaries arising from transactions between Takeda and non-controlling interests that do not result in Takeda losing control over a subsidiary are treated as equity transactions and therefore, do not result in adjustments to goodwill.</t>
        </is>
      </c>
    </row>
    <row r="12">
      <c r="A12" s="4" t="inlineStr">
        <is>
          <t>Foreign Currency Translations</t>
        </is>
      </c>
      <c r="B12" s="4" t="inlineStr">
        <is>
          <t>Foreign Currency Translations Foreign Currency Transactions Foreign currency transactions are remeasured into the functional currency of each entity within Takeda using the exchange rates at the dates of the transactions or rates that approximate the exchange rates at the dates of the transactions. Monetary assets and liabilities denominated in foreign currencies are remeasured into the functional currency using the spot rates of exchange at the end of each reporting period. Non-monetary assets and liabilities that are measured at fair value in foreign currencies are remeasured using historical exchange rates at the date when the fair value was determined. Non-monetary assets and liabilities measured based on historical cost that are denominated in foreign currencies are remeasured at the exchange rate at the date of the initial transaction. Exchange differences arising from the remeasurement or settlement are recognized in profit or loss except when related to financial assets measured at fair value through other comprehensive income, as well as financial instruments designated as hedges of net investments in foreign operations and cash flow hedges subsequently recognized as other comprehensive income. The gain or loss arising from remeasurement of non-monetary items measured at fair value is treated in line with the recognition of the gain or loss on the change in fair value of the item (i.e., translation differences on items whose fair value gain or loss is recognized in other comprehensive income or profit or loss, are also recognized in other comprehensive income or profit or loss, respectively). Foreign Operations The assets and liabilities of foreign operations are translated using the spot exchange rates at the end of the reporting period, while income and expenses of foreign operations presented in profit or loss and other comprehensive income are translated using the exchange rates at the dates of the transactions or rates that approximate the exchange rates at the dates of the transactions. Exchange differences arising from translation are recognized as other comprehensive income. In cases in which foreign operations are disposed of, the cumulative amount of exchange differences related to the foreign operations is recognized as part of the gain or loss on disposal.</t>
        </is>
      </c>
    </row>
    <row r="13">
      <c r="A13" s="4" t="inlineStr">
        <is>
          <t>Revenue</t>
        </is>
      </c>
      <c r="B13" s="4" t="inlineStr">
        <is>
          <t>Revenue Takeda’s revenue is primarily related to the sale of pharmaceutical products and is generally recognized when control of the products is passed to the customer in an amount that reflects the consideration to which Takeda expects to be entitled in exchange for those products. Control is generally transferred at the point in time of shipment to or receipt of the products by the customer, or when the services are performed. The amount of revenue to be recognized is based on the consideration Takeda expects to receive in exchange for its goods or services. If a contract contains more than one contractual promise to a customer (performance obligation), the consideration is allocated based on the standalone selling price of each performance obligation. The consideration Takeda receives in exchange for its goods or services may be fixed or variable. Variable consideration is only recognized to the extent it is highly probable that a significant reversal will not occur. Takeda’s gross sales are subject to various deductions, which are primarily composed of rebates and discounts to retail customers, government agencies, wholesalers, health insurance companies and managed healthcare organizations. These deductions represent estimates of the related obligations, requiring the use of judgment when estimating the effect of these sales deductions on gross sales for a reporting period. These adjustments are deducted from gross sales to arrive at net sales. Takeda monitors the obligation for these deductions on at least a quarterly basis and records adjustments when rebate trends, rebate programs and contract terms, legislative changes, or other significant events indicate that a change in the obligation is appropriate. Historically, adjustments to rebate accruals have not been material to net earnings. The United States (the “U.S.”) market has the most complex arrangements related to revenue deductions. The following summarizes the nature of the most significant adjustments to revenue: • U.S. Medicaid: The U.S. Medicaid Drug Rebate Program is administered by state governments using state and federal funds to provide assistance to certain qualifying individuals and families, who cannot finance their own medical expenses. Calculating the rebates to be paid related to this program involves interpreting relevant regulations, which are subject to challenge or change in interpretative guidance by government authorities. Provisions for Medicaid rebates are estimated based upon identifying the products subject to a rebate, historical experience, patient demand, product pricing and the mix of contracts and specific terms in the individual state agreements. The provisions for Medicaid rebates are recorded in the same period that the corresponding revenues are recognized; however, the Medicaid rebates are not fully paid until subsequent periods. There is often a time lag of several months between Takeda recording the revenue deductions and Takeda’s final accounting for Medicaid rebates. These expected product specific assumptions relate to estimating which of Takeda’s revenue transactions will ultimately be subject to the U.S. Medicaid program. • U.S. Medicare: The U.S. Federal Medicare Program, which funds healthcare benefits to individuals age 65 or older and certain disabilities, provides prescription drug benefits under Part D section of the program. This benefit is provided and administrated through private prescription drug plans. Provisions for Medicare Part D rebates are calculated based on the terms of individual plan agreements, patient demand, product pricing and the mix of contracts. The provisions for Medicare Part D rebates are recorded in the same period that the corresponding revenues are recognized; however, the Medicare Part D rebates are not fully paid until subsequent periods. There is often a time lag of several months between Takeda recording the revenue deductions and Takeda’s final accounting for Medicare Part D rebates. These expected product specific assumptions relate to estimating which of the Takeda’s revenue transactions will ultimately be subject to the U.S. Medicare program. • Customer rebates: Customer rebates including commercial managed care in the U.S. are offered to purchasing organizations, health insurance companies, managed healthcare organizations, and other direct and indirect customers to sustain and increase market share, and to ensure patient access to Takeda’s products. Since rebates are contractually agreed upon, the related provisions are estimated based on the terms of the individual agreements, historical experience, and patient demand. The provisions for commercial managed care rebates in the U.S. are recorded in the same period that the corresponding revenues are recognized; however, commercial managed care rebates in the U.S. are not fully paid until subsequent periods. There is often a time lag of several months between Takeda recording the revenue deductions and Takeda’s final accounting for commercial managed care rebates in the U.S. These expected product specific assumptions relate to estimating which of Takeda’s revenue transactions will ultimately be subject to the commercial managed care in the U.S. • Wholesaler chargebacks: Takeda has arrangements with certain indirect customers whereby the customer is able to buy products from wholesalers at reduced prices. A chargeback represents the difference between the invoice price to the wholesaler and the indirect customer’s contractual discounted price. Provisions for estimating chargebacks are calculated based on the terms of each agreement, historical experience and product demand. Takeda has a legally enforceable right to set off the trade receivables and chargebacks and it intends either to settle them on a net basis or to realize the asset and settle the liability simultaneously. Thus the provision for chargebacks are recorded as a deduction from trade receivables on the consolidated statements of financial position. • Return reserves: When Takeda sells a product providing a customer with the right to return, Takeda records a provision for estimated sales returns based on its sales return policy and historical return rates. Takeda estimates the proportion of recorded revenue that will result in a return by considering relevant factors, including past product returns activity, the estimated level of inventory in the distribution channel and the shelf life of products. Because the amounts are estimated, they may not fully reflect the final outcome, and the amounts are subject to change dependent upon, amongst other things, expected product specific assumptions used in estimating which of Takeda’s revenue transactions will ultimately be subject to the respective programs. Takeda generally receives payments from customers within 90 days after the point in time when goods are delivered to the customers. Takeda usually performs those transactions as a principal, but Takeda also sells products on behalf of others in which case revenue is recognized at an amount of sales commission that Takeda expects to be entitled as an agent. Takeda also generates revenue in the form of royalty payments, upfront payments, and milestone payments from the out-licensing of intellectual property (“IP”). Royalty revenue earned through a license is recognized when the underlying sales have occurred. Revenue from upfront payment is generally recognized when Takeda provides a right to use IP. Revenue from milestone payments is recognized at the point in time when it is highly probable that the respective milestone event criteria is met, and a significant reversal in the amount of revenue recognized will not occur. Revenue from other services such as R&amp;D of compounds that are out-licensed is recognized over the service period. Takeda generally receives payments from customers within 60 days after entering into out-licensing contracts or confirmation by customers that conditions for the milestone payments are met. Takeda licenses its own intellectual property rights to customers and performs those transactions as a principal. Takeda also provides other services as a principal.</t>
        </is>
      </c>
    </row>
    <row r="14">
      <c r="A14" s="4" t="inlineStr">
        <is>
          <t>Government Grants</t>
        </is>
      </c>
      <c r="B14" s="4" t="inlineStr">
        <is>
          <t>Government Grants Government grants are recognized when there is reasonable assurance that Takeda will comply with the conditions attached to them and receive the grants. Government grants for the purchasing of property, plant and equipment are recognized as deferred income and then recognized in profit or loss and offset the related expenses on a systematic basis over the useful lives of the related assets. Government grants for expenses incurred are recognized in profit or loss and offset the related expenses over the periods in which Takeda recognizes costs for which the grants are intended to compensate.</t>
        </is>
      </c>
    </row>
    <row r="15">
      <c r="A15" s="4" t="inlineStr">
        <is>
          <t>Research and Development Expenses</t>
        </is>
      </c>
      <c r="B15" s="4" t="inlineStr">
        <is>
          <t xml:space="preserve">Research and Development Expenses Research costs are expensed in the period incurred. Internal development expenditures are capitalized when the criteria for recognizing an asset are met in accordance with IAS 38 Intangible Assets , usually when a regulatory filing has been made in a major market and approval is considered highly probable. Where regulatory and other uncertainties are such that the criteria are not met, the expenditures are recognized in profit or loss in the </t>
        </is>
      </c>
    </row>
    <row r="16">
      <c r="A16" s="4" t="inlineStr">
        <is>
          <t>Income Taxes</t>
        </is>
      </c>
      <c r="B16" s="4" t="inlineStr">
        <is>
          <t>Income Taxes Income taxes consist of current taxes and deferred taxes. Current and deferred taxes are recognized in profit or loss, except for income taxes resulting from business combinations, and income taxes recognized in either other comprehensive income or equity related to items that are recognized, in the same or different period, outside of profit or loss. Current Taxes The current taxes payable or receivable is based on taxable profit for the year. Taxable profit differs from reported profit because taxable profit excludes items that are either never taxable or tax deductible or items that are taxable or tax deductible in a different period. Income taxes payable and income taxes receivable, including those from prior fiscal years, are measured at the amount that is expected to be paid to or received from the taxation authorities using tax rates and tax law that have been enacted or substantively enacted by the reporting date, reflecting uncertainty related to income taxes, if any. Takeda’s current taxes also include liabilities related to uncertain tax positions. Inherent uncertainties exist in estimates of many uncertain tax positions due to changes in tax law resulting from legislation, regulation, and/or as concluded through the various jurisdictions’ tax court systems. When Takeda concludes that it is not probable that a tax authority will accept an uncertain tax position, Takeda recognizes the best estimate of the expenditure required to settle a tax uncertainty. This is measured either based on the most likely amount or the expected value amount, depending on which method provides a better prediction of the resolution of the uncertainty. The amount of unrecognized tax benefits is adjusted for changes in facts and circumstances. Takeda’s current tax assets and liabilities are calculated using tax rates that have been enacted or substantively enacted by the reporting date. Deferred Taxes Deferred taxes are calculated based on the temporary differences between the carrying amounts of assets and liabilities for financial reporting purposes and the amounts used for taxation purposes at the end of the reporting period. Deferred tax assets are recognized for deductible temporary differences, unused tax credits and unused tax losses to the extent that it is probable that future taxable profit will be available against which the assets can be utilized. This requires Takeda to evaluate and assess the probability of future taxable profit and Takeda’s business plan, which are inherently uncertain. The change in judgment upon determining the revenue forecast used for Takeda's business plan could have a significant impact on the amount of the deferred tax assets to be recognized. Uncertainty of estimates of future taxable profit could increase due to changes in economies in which Takeda operates, changes in market conditions, effects of currency fluctuations, or other factors. Takeda’s deferred taxes also include liabilities related to uncertain tax positions. Deferred tax liabilities are generally recognized for taxable temporary differences. Deferred tax assets and liabilities are not recognized for the following temporary differences: • Taxable temporary differences arising on the initial recognition of goodwill • The initial recognition of assets and liabilities in transactions that are not business combinations and affect neither accounting profit nor taxable profit (loss) at the time of the transaction • Deductible temporary differences arising from investments in subsidiaries and associates, when it is not probable that the temporary differences will reverse in the foreseeable future and that taxable profit will be available against which the temporary differences can be utilized • Taxable temporary differences arising from investments in subsidiaries and associates when the timing of the reversal of the temporary differences is controllable and it is not probable that they will reverse in the foreseeable future Deferred tax assets and liabilities are measured at the tax rates that are expected to apply to the periods in which the temporary differences are expected to reverse based on the tax rates and tax laws that have been enacted or substantively enacted by the end of the reporting period. Deferred tax assets and liabilities are offset when there is a legally enforceable right to offset current tax assets against current tax liabilities and the deferred tax assets and liabilities for those related to income taxes levied by the same taxation authority on the same taxable entity.</t>
        </is>
      </c>
    </row>
    <row r="17">
      <c r="A17" s="4" t="inlineStr">
        <is>
          <t>Earnings per Share</t>
        </is>
      </c>
      <c r="B17" s="4" t="inlineStr">
        <is>
          <t>Earnings per Share Basic earnings per share is calculated by dividing profit or loss for the year attributable to owners of ordinary shares of the Company, by the weighted-average number of ordinary shares outstanding during the reporting period, adjusted by the number of treasury shares. Diluted earnings per share is calculated by adjusting all the effects of dilutive potential ordinary shares.</t>
        </is>
      </c>
    </row>
    <row r="18">
      <c r="A18" s="4" t="inlineStr">
        <is>
          <t>Property, Plant and Equipment</t>
        </is>
      </c>
      <c r="B18" s="4" t="inlineStr">
        <is>
          <t>Property, Plant and Equipment Property, plant and equipment are measured using the cost model and is stated at cost less accumulated depreciation and accumulated impairment loss. Acquisition cost includes mainly the costs directly attributable to the acquisition and the initial estimated dismantlement, removal, and restoration costs associated with the asset. Except for assets that are not subject to depreciation, such as land and construction in progress, assets are depreciated mainly using the straight-line method over the estimated useful life of the asset. ROU assets are depreciated using the straight-line method over the shorter of the lease term or the estimated useful life unless it is reasonably certain that Takeda will obtain ownership by the end of the lease term. The depreciation of these assets begins when they are available for use. The estimated useful life of major asset items is as follows: • Buildings and structures 3 to 50 years • Machinery and vehicles 2 to 20 years • Tools, furniture and fixtures 2 to 20 years</t>
        </is>
      </c>
    </row>
    <row r="19">
      <c r="A19" s="4" t="inlineStr">
        <is>
          <t>Goodwill</t>
        </is>
      </c>
      <c r="B19" s="4" t="inlineStr">
        <is>
          <t>Goodwill Goodwill arising from business combinations is stated at its cost less accumulated impairment losses. Goodwill is not amortized. Goodwill is allocated to cash-generating units (CGUs) or groups of cash-generating units that represent the lowest level within the entity for which information about goodwill is available and monitored for internal management purposes and are not larger than an operating segment. Goodwill is only allocated to CGUs or groups of CGUs that are expected to benefit from synergies related to the business combination from which goodwill arose and the method of allocation depends on the facts and circumstances of the business combination. Goodwill is tested for impairment annually or whenever there is any indication of impairment. Impairment losses on goodwill are recognized in the consolidated statements of profit or loss and no subsequent reversal will be made.</t>
        </is>
      </c>
    </row>
    <row r="20">
      <c r="A20" s="4" t="inlineStr">
        <is>
          <t>Intangible Assets Associated with Products and Intangible Assets – Software</t>
        </is>
      </c>
      <c r="B20" s="4" t="inlineStr">
        <is>
          <t>Intangible Assets Associated with Products Marketed Products An intangible asset associated with a marketed product is amortized on a straight-line basis over the estimated useful life, which is based on expected patent life, and/or other factors depending on the expected economic benefits of the asset, ranging from 3 to 20 years. Amortization of intangible assets is included in amortization and impairment losses on intangible assets associated with products in the consolidated statements of profit or loss. Amortization and impairment losses on intangible assets associated with products is separately stated in the consolidated statements of profit or loss because intangible assets associated with products have various comprehensive rights and contribute to our ability to sell, manufacture, research, market and distribute products, compounds and benefit multiple business functions. In-Process R&amp;D Takeda regularly enters into collaboration and in-license agreements with third parties for products and compounds for R&amp;D projects. Payments for collaboration agreements generally take the form of subsequent development milestone payments. Payments for in-license agreements generally take the form of up-front payments and subsequent development milestone payments. Up-front payments for in-license agreements are capitalized upon commencement of the in-license agreements, and development milestone payments are capitalized when the milestone is achieved. These intangible assets relating to products in development that are not yet available for use are not amortized. These intangible assets are assessed for impairment on an annual basis, or more frequently if indicators of a potential impairment exist. An impairment is recorded if the carrying value exceeds the recoverable amount of the intangible assets. Intangible assets relating to products which fail during development or for which development ceases for any reason are written down to their recoverable amount which is typically nil. If and when Takeda obtains approval for the commercial application of a product in development, the related in-process R&amp;D assets will be reclassified to intangible assets associated with marketed products and amortized over its estimated useful life from marketing approval. Intangible Assets – Software Software is recognized at cost and amortized on a straight-line basis over the expected useful life. The useful life used for this purpose is 3 to 10 years. Amortization of intangible assets – software is included in cost of sales, selling, general and administrative expenses, and research and development expenses in the consolidated statements of profit or loss.</t>
        </is>
      </c>
    </row>
    <row r="21">
      <c r="A21" s="4" t="inlineStr">
        <is>
          <t>Leases</t>
        </is>
      </c>
      <c r="B21" s="4" t="inlineStr">
        <is>
          <t>Leases Subsequent to April 1, 2019 As Lessee Takeda assesses whether a contract is or contains a lease at inception of a contract. As a lessee, Takeda recognizes a ROU asset and a corresponding lease liability for all contracts in which it is a lessee in the consolidated statements of financial position at the lease commencement date. The ROU asset is initially measured at cost, being the initial amount of the lease liability adjusted for any lease payments made at or before the lease commencement date and subsequently at cost less any accumulated depreciation and impairment losses. The ROU asset is subsequently depreciated using the straight-line method over the shorter of the lease term or the estimated useful life of the underlying asset. The ROU asset is subject to impairment assessment. The lease liability is initially measured at the present value of the lease payments that are not paid at the commencement date, discounted using the interest rate implicit in the lease or, if not readily determinable, the Takeda’s incremental borrowing rate. Generally, Takeda uses its incremental borrowing rate as the discount rate. The lease term comprises a non-cancellable period of lease contracts and periods covered by an option to extend or terminate the lease if Takeda is reasonably certain to exercise that option. After initial recognition, the lease liability is measured at amortized cost using the effective interest method. If there is a change in future lease payments, such as from reassessment of whether an extension or termination option will be exercised, the lease liability is remeasured. A corresponding adjustment is made to the ROU asset or is recorded in the consolidated statements of profit or loss when the right-of-use asset has been fully depreciated. Takeda has elected to apply recognition exemption for leases that have a lease term of 12 months or less and leases of low-value assets. The lease payments for such leases are recognized as an expense on a straight-line basis over the lease term. As a practical expedient, Takeda has elected not to separate non-lease components from lease components, and instead accounts for each lease component and any associated non-lease components as a single lease component. Prior to April 1, 2019 Leases are classified as finance leases if substantially all the risks and rewards incidental to ownership are transferred to the lessee. Leases other than finance leases are classified as operating leases. As Lessee At the commencement of the lease term, Takeda recognized finance leases as assets and liabilities in the consolidated statements of financial position at amounts equal to the fair value of the leased property or, if lower, the present value of the minimum lease payments, each determined at the inception of the lease. Lease payments for operating leases are recognized as expenses on a straight-line basis over the lease term, unless another systematic basis is more representative of the time pattern of the user’s benefit available.</t>
        </is>
      </c>
    </row>
    <row r="22">
      <c r="A22" s="4" t="inlineStr">
        <is>
          <t>Impairment of Non-Financial Assets</t>
        </is>
      </c>
      <c r="B22" s="4" t="inlineStr">
        <is>
          <t>Impairment of Non-Financial Assets Takeda assesses whether there is any indication of impairment for non-financial assets at the end of each reporting period, excluding inventories, deferred tax assets, assets held for sale, and net defined benefit assets. If any such indication exists, or in cases in which an impairment test is required to be performed each year, the recoverable amount of the asset is estimated. In cases the recoverable amount cannot be estimated for each asset, they are estimated at the cash-generating unit level. The recoverable amount of an asset or a cash-generating unit is determined at the higher of its fair value less costs of disposal or its value in use. In determining the value in use, the estimated future cash flows are discounted to their present value using a discount rate that reflects the time value of money and the risks specific to the asset. If the carrying amount of the asset or cash-generating unit exceeds the recoverable amount, impairment loss is recognized in profit or loss and the carrying amount is reduced to the recoverable amount. An asset or a cash-generating unit other than goodwill, for which impairment losses were recognized in prior years, is assessed at the end of the reporting period to determine whether there is any indication that the impairment loss recognized in prior periods may no longer exist or may have decreased. If any such indication exists, the recoverable amount of the asset or cash-generating unit is estimated. In cases the recoverable amount exceeds the carrying amount of the asset or cash-generating unit, the impairment loss is reversed up to the lower of the estimated recoverable amount or the carrying amount, net of depreciation and amortization, that would have been determined if no impairment loss had been recognized in prior years. The reversal of impairment loss is immediately recognized in profit or loss.</t>
        </is>
      </c>
    </row>
    <row r="23">
      <c r="A23" s="4" t="inlineStr">
        <is>
          <t>Inventories</t>
        </is>
      </c>
      <c r="B23" s="4" t="inlineStr">
        <is>
          <t>Inventories Inventories are measured at the lower of cost or net realizable value. The cost of inventories is determined mainly using the weighted-average cost formula. The cost of inventories includes purchase costs, costs of conversion, and other costs incurred in bringing the inventories to the present location and condition. Net realizable value is the estimated selling price in the ordinary course of business less the estimated costs of completion and the estimated costs necessary to make the sale. Pre-launch inventory is held as an asset when there is a high probability of regulatory approval for the product. Before that point, a provision is made against the carrying value to its recoverable amount. The provision is then reversed at the point when a high probability of regulatory approval is determined.</t>
        </is>
      </c>
    </row>
    <row r="24">
      <c r="A24" s="4" t="inlineStr">
        <is>
          <t>Cash and cash equivalents</t>
        </is>
      </c>
      <c r="B24" s="4" t="inlineStr">
        <is>
          <t>Cash and cash equivalents Cash and cash equivalents consist of cash on hand, demand deposits and short-term, highly liquid investments that are readily convertible to known amounts of cash and subject to insignificant risk of change in value and due within three months from the date of acquisition.</t>
        </is>
      </c>
    </row>
    <row r="25">
      <c r="A25" s="4" t="inlineStr">
        <is>
          <t>Assets Held for Sale</t>
        </is>
      </c>
      <c r="B25" s="4" t="inlineStr">
        <is>
          <t>Assets Held for Sale An asset or disposal group for which the cash flows are expected to arise principally from sale rather than continuing use is classified as an asset held for sale when it is highly probable that the asset or disposal group will be sold within one year, the asset or disposal group is available for immediate sale in its present condition, and the management of Takeda is committed to the sale. In such cases, the asset held for sale is measured at the lower of its carrying amount and fair value less costs to sell. Property, plant and equipment and intangible assets classified as held for sale are not depreciated or amortized. Assets and liabilities classified as held for sale are presented separately as current items in the consolidated statements of financial position.</t>
        </is>
      </c>
    </row>
    <row r="26">
      <c r="A26" s="4" t="inlineStr">
        <is>
          <t>Post-employment Benefit</t>
        </is>
      </c>
      <c r="B26" s="4" t="inlineStr">
        <is>
          <t>Post-employment Benefit Takeda sponsors lump-sum payments on retirement, pensions and other plans such as post-retirement medical care as post-employment benefit plans. They are classified as defined benefit plans or defined contribution plans, depending on the characteristics of the plans. Defined Benefit Plans Takeda uses the projected unit credit method to determine the present value, the related current service cost, and the past service cost by each defined benefit obligation. The discount rate is determined by reference to market yields on high quality corporate bonds at the end of the reporting period. The net defined benefit liabilities (assets) in the consolidated statements of financial position are calculated by deducting the fair value of the plan assets from the present value of the defined benefit obligations. If the defined benefit plan has a surplus, the net defined benefit asset is limited to the present value of any future economic benefits available in the form of refunds from the plan or reductions in future contributions to the plan. Past service cost defined as the change in the present value of the defined benefit obligation resulting from a plan amendment or curtailment is recognized in profit or loss upon occurrence of the plan amendment or curtailment. Remeasurement of net defined benefit plans is recognized in full in other comprehensive income and transferred to retained earnings in the period in which they are recognized. Defined Contribution Plans The costs for defined contribution plans are recognized as expenses when employees render related services.</t>
        </is>
      </c>
    </row>
    <row r="27">
      <c r="A27" s="4" t="inlineStr">
        <is>
          <t>Provisions</t>
        </is>
      </c>
      <c r="B27" s="4" t="inlineStr">
        <is>
          <t>Provisions Takeda recognizes rebates and return reserves if Takeda receives consideration from a customer and expects to refund some or all of that consideration to the customer. In addition, provisions are recognized when Takeda has present legal or constructive obligations as a result of past events, it is probable that outflows of resources embodying economic benefits will be required to settle the obligations and reliable estimates can be made of the amount of the obligations. Takeda’s provisions consist primarily of rebates and return reserves, as well as provisions for litigation and restructuring.</t>
        </is>
      </c>
    </row>
    <row r="28">
      <c r="A28" s="4" t="inlineStr">
        <is>
          <t>Financial Instruments</t>
        </is>
      </c>
      <c r="B28" s="4" t="inlineStr">
        <is>
          <t>Financial Instruments Takeda’s financial instruments include financial instruments related to lease contracts, trade and other receivables and payables, liabilities for contingent consideration under business combinations, derivative instruments, and rights and obligations under employee benefit plans, which are dealt with in specific accounting policies.</t>
        </is>
      </c>
    </row>
    <row r="29">
      <c r="A29" s="4" t="inlineStr">
        <is>
          <t>Financial Assets</t>
        </is>
      </c>
      <c r="B29" s="4" t="inlineStr">
        <is>
          <t xml:space="preserve">Financial Assets Initial Recognition and Measurement Financial assets are recognized in the consolidated statements of financial position when Takeda becomes a party to the contract of the instruments. Financial assets, except for investments in debt instruments measured at fair value through profit or loss (“FVTPL”), are initially measured at fair value plus transaction costs that are directly attributable to the acquisition. • Investments in debt instruments measured at amortized cost: Assets such as trade and other receivables that are held within a business model whose objective is to hold financial assets in order to collect contractual cash flows and whose contractual terms give rise on specified dates to cash flows that are solely payments of principal and interest on the principal amount outstanding are measured at amortized cost. Trade receivables are initially recognized at their invoiced amounts, including any related sales taxes less adjustments for deductions such as impairment loss allowance and cash discounts. • Investments in debt instruments measured at fair value through other comprehensive income (“FVTOCI”): Assets that are held within a business model objective whose objective is achieved by both collecting contractual cash flows and selling financial assets whose contractual terms give rise on specified dates to cash flows that are solely payments of principal and interest on the principal amount outstanding are measured at FVTOCI. • Investments in debt instruments measured at FVTPL: Assets that do not meet the criteria for amortized cost or FVTOCI are measured at FVTPL. • Equity instruments measured at FVTOCI: On initial recognition, Takeda makes an irrevocable FVTOCI election (on an instrument-by-instrument basis) to present the subsequent changes in the fair value of equity instruments in other comprehensive income for certain equity instruments held for the long term for strategic purposes. At the reporting date, Takeda designates all of its equity instruments as financial assets measured at FVTOCI. Subsequent Measurement and Derecognition Takeda derecognizes a financial asset only when the contractual right to receive the cash flows from the asset expires or when Takeda transfers the financial asset and substantially all the risks and rewards of ownership of the asset to another entity. • Investments in debt instruments measured at amortized cost: These assets are subsequently measured at amortized cost using the effective interest method. The amortized cost is reduced by impairment losses. Interest income, foreign exchange gains and losses and impairment are recognized in profit or loss. Any gain or loss on derecognition is recognized in profit or loss. • Investments in debt instruments measured at FVTOCI: These assets are subsequently measured at fair value. Interest income calculated using the effective interest method, foreign exchange gains and losses and impairment are recognized in profit or loss. Other net gains and losses arising from changes in fair value are recognized in other comprehensive income. Upon derecognition of the investments, the gains and losses accumulated in other comprehensive income related to the investment is reclassified to profit or loss. • Investments in debt instruments measured at FVTPL: These assets are subsequently measured at fair value, and a gain or loss on debt instruments that is subsequently measured at FVTPL is recognized in profit or loss. • Equity instruments measured at FVTOCI: These assets are subsequently measured at fair value. Dividends are recognized as income in profit or loss unless the dividend clearly represents a recovery of part of the cost of the investment. Other net gains and losses are recognized in other comprehensive income and are never reclassified to profit or loss. Upon derecognition of the investments, the amounts in other comprehensive income related to the investment is reclassified within equity to retained earnings. Impairment </t>
        </is>
      </c>
    </row>
    <row r="30">
      <c r="A30" s="4" t="inlineStr">
        <is>
          <t>Financial Liabilities</t>
        </is>
      </c>
      <c r="B30" s="4" t="inlineStr">
        <is>
          <t>Financial Liabilities Initial Recognition and Measurement Financial liabilities are recognized in the consolidated statements of financial position when Takeda becomes a party to the contract of financial instruments. Financial liabilities are classified, at initial recognition, as financial liabilities measured at FVTPL, bonds and loans, or payables. Financial liabilities, except for those measured at FVTPL, are initially measured at fair value less transaction costs that are directly attributable to the issuance. Subsequent Measurement • Financial liabilities measured at FVTPL: Financial liabilities measured at FVTPL are measured at fair value, and any gains or losses arising on re-measurement are recognized in profit or loss. Financial liabilities measured at FVTPL include derivatives and financial liabilities associated with contingent consideration arrangements. • Other financial liabilities, including bonds and loans: Other financial liabilities are measured at amortized cost mainly using the effective interest method. Derecognition</t>
        </is>
      </c>
    </row>
    <row r="31">
      <c r="A31" s="4" t="inlineStr">
        <is>
          <t>Derivatives</t>
        </is>
      </c>
      <c r="B31" s="4" t="inlineStr">
        <is>
          <t>Derivatives Takeda hedges the risks arising mainly from its exposure to fluctuations in foreign currency exchange rates and interest rates using derivatives such as foreign exchange forward contracts, currency options, interest rate swaps, cross currency interest rate swaps and interest rate future. Takeda does not enter into derivative transactions for trading or speculative purposes. Derivatives are measured at FVTPL unless the derivative contracts are designated as hedging instruments. The gains and losses on derivatives that are not designed as hedging instruments are recognized in profit or loss. The treatment of the change in fair value for derivatives designated as hedging instruments varies based on the type of hedge as described below. Hedge Accounting For foreign currency exposure as a result of translation risk, Takeda designates certain non-derivatives, such as foreign currency denominated debt and certain derivatives such as foreign currency forwards, as net investment hedges of foreign operations. For foreign currency exposure due to foreign currency denominated transactions. Takeda designates certain derivatives, such as foreign currency forwards, currency options and cross currency interest rate swaps, as cash flow hedges of forecasted transactions. For interest risk exposure, Takeda designates derivatives such as interest and cross currency interest rate swaps and forward rate agreements, as cash flow hedges of forecasted transactions. Within the designation documentation at inception. Takeda documents the risk management objective, nature of the risk being hedged, and relationship between hedging instruments and hedged risk based on the strategy for undertaking the hedging relationships. At inception and on a quarterly basis, Takeda also assesses whether the hedging instruments are highly effective in offsetting changes in the fair value or the cash flows of the hedged item. • Cash flow hedges: the effective portion of changes in the fair value of derivatives designated and qualifying as cash flow hedges is recognized in other comprehensive income. The gain or loss relating to the ineffective portion is recognized immediately in profit or loss. The cumulative gain or loss that was previously recognized in other comprehensive income is reclassified to profit or loss in the same period when the cash flows of the hedged items are recognized in profit or loss and in the same line item in the consolidated statements of profit or loss. The currency basis spread and the time value of the foreign currency options are accounted for and presented as hedging cost under other components of equity separately from cash flow hedges. • Net investment hedges in foreign operations: the gain or loss on hedging instruments in foreign operation is recognized in other comprehensive income. At the time of disposal of the foreign operations, the cumulative gain or loss recognized in other comprehensive income is reclassified to profit or loss. Hedge accounting is discontinued when the hedging instrument expires or is sold, terminated or exercised, or when the hedge no longer qualifies for hedge accounting.</t>
        </is>
      </c>
    </row>
    <row r="32">
      <c r="A32" s="4" t="inlineStr">
        <is>
          <t>Transaction costs of financial liabilities</t>
        </is>
      </c>
      <c r="B32" s="4" t="inlineStr">
        <is>
          <t>Transaction costs of financial liabilities Transaction costs relating to the financial liabilities of debt issued are recorded against the corresponding debt and amortized to the consolidated statements of profit or loss over the period to the earliest redemption date of the debt, using the effective interest rate method. On extinguishment of the related debt, any unamortized deferred transaction costs are written off and charged to interest expense in the consolidated statements of profit or loss.</t>
        </is>
      </c>
    </row>
    <row r="33">
      <c r="A33" s="4" t="inlineStr">
        <is>
          <t>Share-based Payments</t>
        </is>
      </c>
      <c r="B33" s="4" t="inlineStr">
        <is>
          <t>Share-based Payments Takeda has implemented share-based payment programs and provides equity and cash-settled share-based payments. Equity-settled Share-based Payments Equity-settled share-based payments are granted based on the service performed by the employees, directors, and senior management. The service received and the corresponding increase in equity are measured at the fair value of the equity instruments at the grant date. The fair value of the equity instruments granted to employees, directors, and senior management are recognized as expense over the vesting period of the awards with a corresponding amount as an increase in equity. Cash-settled Share-based Payments Cash-settled share-based payments are granted based on the service performed by the employees, directors, and senior management. The service received and the corresponding liability are measured at the fair value of the corresponding liability. The fair value of the liability-classified awards granted to employees, directors, and senior management are recognized as expense over the vesting period of the awards with a corresponding amount as an increase in liability. Takeda re-measures the fair value of the liability at the end of each reporting period and at the date of settlement and recognizes any changes in fair value in profit or loss.</t>
        </is>
      </c>
    </row>
    <row r="34">
      <c r="A34" s="4" t="inlineStr">
        <is>
          <t>Ordinary Shares</t>
        </is>
      </c>
      <c r="B34" s="4" t="inlineStr">
        <is>
          <t>Ordinary Shares Proceeds from the issuance of ordinary shares by Takeda are included in share capital and share premium.</t>
        </is>
      </c>
    </row>
    <row r="35">
      <c r="A35" s="4" t="inlineStr">
        <is>
          <t>Treasury Shares</t>
        </is>
      </c>
      <c r="B35" s="4" t="inlineStr">
        <is>
          <t>Treasury Shares When Takeda acquires treasury shares, the consideration paid is recognized as a deduction from equity. When Takeda sells the treasury shares, the difference between the carrying amount and the consideration received is recognized in share premium.</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80" customWidth="1" min="2" max="2"/>
  </cols>
  <sheetData>
    <row r="1">
      <c r="A1" s="1" t="inlineStr">
        <is>
          <t>Operating Segment and Revenue Information (Tables)</t>
        </is>
      </c>
      <c r="B1" s="2" t="inlineStr">
        <is>
          <t>12 Months Ended</t>
        </is>
      </c>
    </row>
    <row r="2">
      <c r="B2" s="2" t="inlineStr">
        <is>
          <t>Mar. 31, 2021</t>
        </is>
      </c>
    </row>
    <row r="3">
      <c r="A3" s="3" t="inlineStr">
        <is>
          <t>Operating Segments [Abstract]</t>
        </is>
      </c>
    </row>
    <row r="4">
      <c r="A4" s="4" t="inlineStr">
        <is>
          <t>Revenue from contracts with customers</t>
        </is>
      </c>
      <c r="B4" s="4" t="inlineStr">
        <is>
          <t>Takeda’s revenue from contracts with customers is comprised of the following: Revenue by Type of Good or Service JPY (millions) For the Year Ended March 31 2019 2020 2021 Sales of pharmaceutical products ¥ 2,026,273 ¥ 3,204,152 ¥ 3,105,376 Out-licensing and service income 70,951 87,036 92,436 Total ¥ 2,097,224 ¥ 3,291,188 ¥ 3,197,812 Revenue by Therapeutic Area and Product JPY (millions) 2019 2020 2021 Gastroenterology: ENTYVIO ¥ 269,199 ¥ 347,196 ¥ 429,281 TAKECAB-F (1) 58,241 72,713 84,822 GATTEX/REVESTIVE 12,753 61,812 64,564 DEXILANT 69,197 62,797 55,572 PANTOLOC/CONTROLOC (2) 61,629 49,463 43,120 ALOFISEL 45 373 784 Others 68,254 103,542 99,657 Total Gastroenterology 539,318 697,896 777,800 Rare Diseases: Rare Metabolic: ELAPRASE 15,083 67,924 68,786 REPLAGAL 11,437 51,253 51,764 VPRIV 8,688 38,013 38,518 NATPARA/NATPAR 7,094 13,635 3,552 Total Rare Metabolic 42,302 170,825 162,620 Rare Hematology: ADVATE 32,099 157,856 128,535 ADYNOVATE/ADYNOVI 10,740 58,672 58,070 FEIBA 9,634 51,508 44,495 RECOMBINATE 2,769 17,089 13,389 Others 11,462 49,115 45,310 Total Rare Hematology 66,704 334,240 289,799 Hereditary Angioedema: TAKHZYRO 9,729 68,271 86,718 FIRAZYR 6,416 32,662 26,824 Others 4,270 28,890 25,785 Total HAE (Hereditary Angioedema) 20,415 129,823 139,327 Total Rare Diseases 129,421 634,888 591,746 JPY (millions) PDT Immunology: immunoglobulin 73,462 298,697 334,874 albumin 12,299 67,215 57,580 Others 7,718 28,253 27,935 Total PDT Immunology 93,479 394,165 420,389 Oncology: VELCADE 127,869 118,321 101,112 LEUPLIN/ENANTONE 110,074 109,048 95,365 NINLARO 62,171 77,555 87,396 ADCETRIS 42,903 52,672 59,432 ICLUSIG 28,705 31,815 34,193 ALUNBRIG 5,199 7,237 8,806 Others 22,519 24,308 30,208 Total Oncology 399,440 420,956 416,512 Neuroscience: VYVANSE/ELVANSE 49,354 274,077 271,531 TRINTELLIX 57,550 70,666 68,869 Others 47,766 93,777 76,897 Total Neuroscience 154,670 438,520 417,297 Other: AZILVA-F (1) 70,762 76,749 82,205 NESINA/VIPIDIA-F (1) 54,789 57,958 57,670 LOTRIGA 30,856 31,752 31,765 Others (3) 624,489 538,304 402,428 Total Other 780,896 704,763 574,068 Total ¥ 2,097,224 ¥ 3,291,188 ¥ 3,197,812 (1) The figures include the amounts of fixed dose combinations and blister packs. (2) Generic name: pantoprazole (3) The figures include the revenue of Takeda Consumer Healthcare Company Limited, which was divested on March 31, 2021.</t>
        </is>
      </c>
    </row>
    <row r="5">
      <c r="A5" s="4" t="inlineStr">
        <is>
          <t>Geographic information</t>
        </is>
      </c>
      <c r="B5" s="4" t="inlineStr">
        <is>
          <t xml:space="preserve">Takeda’s revenue from contracts with customers is based in the following geographic locations: JPY (millions) Japan United States Europe and Canada Russia/ CIS Latin America Asia Other Total 2019 ¥ 571,016 ¥ 828,985 ¥ 405,641 ¥ 59,741 ¥ 88,115 ¥ 105,411 ¥ 38,315 ¥ 2,097,224 2020 592,786 1,595,922 645,528 76,835 143,456 165,401 71,260 3,291,188 2021 559,748 1,567,931 666,177 57,560 121,638 156,240 68,518 3,197,812 Takeda’s non-current assets are held in the following geographic locations: JPY (millions) As of March 31 Japan United States Switzerland Other Total 2020 ¥ 385,709 ¥ 6,533,733 ¥ 1,484,238 ¥ 1,240,046 ¥ 9,643,726 2021 413,402 6,345,039 1,494,239 1,210,197 9,462,877 </t>
        </is>
      </c>
    </row>
    <row r="6">
      <c r="A6" s="4" t="inlineStr">
        <is>
          <t>Contract balances</t>
        </is>
      </c>
      <c r="B6" s="4" t="inlineStr">
        <is>
          <t xml:space="preserve">Contract Balances JPY (millions) 2020 2021 Receivables from contracts with customers Trade receivables (Note 17) ¥ 670,708 ¥ 707,487 Contract assets Unbilled receivables 5,315 5,680 Contract liabilities Deferred income (Note 24) 3,890 31,995 Advance payments 1,898 2,768 </t>
        </is>
      </c>
    </row>
    <row r="7">
      <c r="A7" s="4" t="inlineStr">
        <is>
          <t>Transaction price allocated to the remaining performance obligations</t>
        </is>
      </c>
      <c r="B7" s="4" t="inlineStr">
        <is>
          <t xml:space="preserve">Transaction price allocated to the remaining performance obligations JPY (millions) Total Duration of the remaining performance obligations Within one year Between one and five years More than five years Contract liabilities as of March 31, 2020 ¥ 5,788 ¥ 2,598 ¥ 1,003 ¥ 2,187 Contract liabilities as of March 31, 2021 34,763 31,788 2,263 71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Other Operating Income and Expenses (Tables)</t>
        </is>
      </c>
      <c r="B1" s="2" t="inlineStr">
        <is>
          <t>12 Months Ended</t>
        </is>
      </c>
    </row>
    <row r="2">
      <c r="B2" s="2" t="inlineStr">
        <is>
          <t>Mar. 31, 2021</t>
        </is>
      </c>
    </row>
    <row r="3">
      <c r="A3" s="3" t="inlineStr">
        <is>
          <t>Analysis of income and expense [abstract]</t>
        </is>
      </c>
    </row>
    <row r="4">
      <c r="A4" s="4" t="inlineStr">
        <is>
          <t>Other operating income and expenses</t>
        </is>
      </c>
      <c r="B4" s="4" t="inlineStr">
        <is>
          <t xml:space="preserve">JPY (millions) 2019 2020 2021 Other operating income: Change in fair value of financial assets and liabilities associated with contingent consideration arrangements (Note 27) ¥ 5,966 ¥ 18,383 ¥ 13,663 Gain on sales of property, plant and equipment and investment property 50,330 3,152 4,734 Gain on divestment of business to Teva Takeda Yakuhin (Note 14) 30,366 14,166 1,460 Gain on divestment of business and subsidiaries (Note 19) 56,625 2,553 228,923 Insurance proceeds 799 8,279 479 Change in estimate of liabilities related to SHP647 (Note 19) — — 60,179 Other 15,777 13,680 8,582 Total ¥ 159,863 ¥ 60,213 ¥ 318,020 Other operating expenses: Donations and contributions ¥ 3,627 ¥ 8,513 ¥ 8,412 Restructuring expenses (Note 23) 82,962 181,040 115,875 Loss on liquidation of foreign operations 2,112 — — Change in fair value of financial assets associated with contingent consideration arrangements (Note 27) — — 72,940 Loss on sale of shares of subsidiaries 4,016 — — Valuation reserve for pre-launch inventories (reversal) (4,113) 30,411 19,486 Impairment of assets held for sale (Note 19) — 12,897 530 Other 14,555 15,830 41,652 Total ¥ 103,159 ¥ 248,691 ¥ 258,895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inance Income and Expenses (Tables)</t>
        </is>
      </c>
      <c r="B1" s="2" t="inlineStr">
        <is>
          <t>12 Months Ended</t>
        </is>
      </c>
    </row>
    <row r="2">
      <c r="B2" s="2" t="inlineStr">
        <is>
          <t>Mar. 31, 2021</t>
        </is>
      </c>
    </row>
    <row r="3">
      <c r="A3" s="3" t="inlineStr">
        <is>
          <t>Borrowing costs [abstract]</t>
        </is>
      </c>
    </row>
    <row r="4">
      <c r="A4" s="4" t="inlineStr">
        <is>
          <t>Finance income and expenses</t>
        </is>
      </c>
      <c r="B4" s="4" t="inlineStr">
        <is>
          <t xml:space="preserve">JPY (millions) 2019 2020 2021 Finance Income: Interest income Interest income from financial assets measured at amortized cost ¥ 6,171 ¥ 10,763 ¥ 1,117 Interest income from financial assets measured at fair value through P&amp;L 448 248 660 Interest income on sublease — 191 4 Total interest income 6,619 11,202 1,781 Dividend income Dividend income from financial assets measured at fair value through OCI and disposed of during the period 1,353 603 252 Dividend income from financial assets measured at fair value through OCI and held at end of the period 1,116 745 120 Dividend income from financial assets measured at fair value through P&amp;L 145 96 — Total dividend income 2,614 1,444 372 Gain on derivative financial assets — — 91,990 Gain on foreign currency exchange, net 7,007 10,979 — Change in fair value of financial assets associated with contingent consideration arrangements (Note 27) — 3,478 3,294 Other 603 728 8,084 Total ¥ 16,843 ¥ 27,831 ¥ 105,521 Finance Expenses: Interest expense Interest expense on financial debt ¥ 137,176 ¥ 118,682 Interest expense on lease liabilities 11,834 12,124 Total interest expense ¥ 48,158 149,010 130,806 Change in fair value of financial liabilities associated with contingent consideration arrangements (Note 27) 3,743 4,637 3,601 Loss on derivative financial assets 11,365 1,790 — Loss on foreign currency exchange, net — — 97,319 Financing fees for bridge loan for acquisition of Shire 16,102 — — Other 3,921 9,569 16,905 Total ¥ 83,289 ¥ 165,006 ¥ 248,631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Mar. 31, 2021</t>
        </is>
      </c>
    </row>
    <row r="3">
      <c r="A3" s="3" t="inlineStr">
        <is>
          <t>Income Taxes [Abstract]</t>
        </is>
      </c>
    </row>
    <row r="4">
      <c r="A4" s="4" t="inlineStr">
        <is>
          <t>Composition of income tax expense (benefit)</t>
        </is>
      </c>
      <c r="B4" s="4" t="inlineStr">
        <is>
          <t>The composition of income tax expense (benefit) is as follows: JPY (millions) 2019 2020 2021 Current tax expenses ¥ 61,606 ¥ 238,856 ¥ 131,952 Deferred tax benefits (69,074) (343,900) (141,888) Total ¥ (7,468) ¥ (105,044) ¥ (9,936)</t>
        </is>
      </c>
    </row>
    <row r="5">
      <c r="A5" s="4" t="inlineStr">
        <is>
          <t>Reconciliation of income tax provision (benefit) at domestic tax rate to statutory tax rate</t>
        </is>
      </c>
      <c r="B5" s="4" t="inlineStr">
        <is>
          <t>The following is a reconciliation from income tax expenses (benefits) at Takeda's domestic (Japanese) statutory tax rate to Takeda's income tax expenses (benefits) reported for the year ended March 31: JPY (millions) 2019 2020 2021 Profit (loss) before tax ¥ 127,612 ¥ (60,754) ¥ 366,235 Income tax expenses (benefits) at Takeda’s domestic (Japanese) statutory tax rate of 30.6% 39,024 (18,579) 111,995 Non-deductible expenses for tax purposes (1) 22,024 26,074 25,114 Changes in unrecognized deferred tax assets and deferred tax liabilities (2) (58,388) (126,071) (137,032) Tax credits (3) (12,750) (35,100) (25,673) Differences in applicable tax rates of overseas subsidiaries (4) 4,762 71,526 (258) Changes in tax effects of undistributed profit of overseas subsidiaries 7,469 2,388 5,951 Effect of changes in applicable tax rates and tax law (5) 1,800 (94,969) (5,073) Tax contingencies (6) (9,530) 17,124 (13,164) Non-deductible impairment of goodwill — 5,529 — Changes in fair value of contingent consideration (1,955) (1,201) 746 Effect of prior year items (648) (3,520) (10,689) Entity reorganizations/Divestments (7) — 58,815 36,117 Other 724 (7,060) 2,030 Income tax benefits reported for the year ¥ (7,468) ¥ (105,044) ¥ (9,936) (1) Amounts for the years ended March 31, 2019, 2020 and 2021 include the impact from intra territory eliminations, the pre-tax effect of which has been eliminated in arriving at Takeda’s consolidated income from continuing operations before income taxes. Amount for the year ended March 31, 2019 also includes non-deductible transaction costs related to the Shire acquisition and amount for the year ended March 31, 2021 also includes non-deductible interest due to Japanese earnings stripping rules. (2) Amounts for the years ended March 31, 2019, 2020 and 2021 primarily driven by capital tax losses related to restructuring of subsidiaries. Both amounts for the years ended March 31, 2020 and 2021 also include deferred tax benefits from the reversal of write down of carried forward net operating losses and Swiss tax basis step-up. (3) Amount for the year ended March 31, 2020 includes (10,389) million JPY impact from enhanced credit claims related to prior fiscal years. (4) Amounts for the years ended March 31, 2019, 2020 and 2021 include unitary and minimum taxes on overseas subsidiaries. (5) Amount for the year ended March 31, 2020 primarily relates to the deferred tax benefit from Swiss Tax Reform enactment. (6) Tax benefit amounts for the years ended March 31, 2019 and 2021 primarily relate to the tax benefits driven by favorable audit settlements. (7) 58,815 million JPY impact for the year ended March 31, 2020 primarily relates to deferred tax expenses arising from the change in tax jurisdictions as a result of re-alignment of intangible assets with business operations and tax costs incurred in legal entity reorganizations. 36,117 million JPY impact for the year ended March 31, 2021 primarily relates to tax accounting impact of basis difference between accounting which reflects goodwill and tax basis of divested assets.</t>
        </is>
      </c>
    </row>
    <row r="6">
      <c r="A6" s="4" t="inlineStr">
        <is>
          <t>Deferred taxes</t>
        </is>
      </c>
      <c r="B6" s="4" t="inlineStr">
        <is>
          <t xml:space="preserve">Deferred tax assets and liabilities reported in the consolidated statements of financial position are as follows: JPY (millions) 2020 2021 Deferred tax assets ¥ 308,102 ¥ 353,769 Deferred tax liabilities (710,147) (542,852) Net deferred tax liabilities ¥ (402,045) ¥ (189,083) The major items and changes in deferred tax assets and liabilities are as follows: JPY (millions) As of April 1, 2019 Recognized in profit or (loss) Recognized in other comprehensive income Other (1) As of March 31, 2020 Research and development expenses ¥ 29,856 ¥ 1,403 ¥ — ¥ 1,916 ¥ 33,175 Inventories 18,187 31,156 — (6,786) 42,557 Property, plant and equipment (90,326) 12,857 — (5,058) (82,527) Intangible assets (812,445) 234,184 — (121,589) (699,850) Financial assets measured at FVTOCI (29,282) (1,754) 3,210 8,409 (19,417) Accrued expenses and provisions 99,456 29,056 — 7,408 135,920 Defined benefit plans 16,448 1,679 749 4,208 23,084 Deferred income 17,483 (2,862) — 92 14,713 Unused tax losses 123,698 (8,892) — 10,085 124,891 Tax credits 73,678 10,413 — (1,967) 82,124 Investments in subsidiaries and associates (73,535) 8,979 — 1,697 (62,859) Other (5,683) 27,681 11,694 (27,548) 6,144 Total ¥ (632,465) ¥ 343,900 ¥ 15,653 ¥ (129,133) ¥ (402,045) JPY (millions) As of April 1, 2020 Recognized in profit or (loss) Recognized in other comprehensive income Other (1) As of March 31, 2021 Research and development expenses ¥ 33,175 ¥ 1,837 ¥ — ¥ 449 ¥ 35,461 Inventories 42,557 35,228 — 12,944 90,729 Property, plant and equipment (82,527) 5,612 — (3,429) (80,344) Intangible assets (699,850) 113,219 — 24,681 (561,950) Financial assets measured at FVTOCI (19,417) 506 (17,498) 12,643 (23,766) Accrued expenses and provisions 135,920 8,822 — (5,503) 139,239 Defined benefit plans 23,084 (6,322) 2,719 (211) 19,270 Deferred income 14,713 6,191 — 66 20,970 Unused tax losses 124,891 2,690 25,066 (1,696) 150,951 Tax credits 82,124 (18,504) — (1,231) 62,389 Investments in subsidiaries and associates (62,859) (6,027) — (265) (69,151) Other 6,144 (1,364) 24,004 (1,665) 27,119 Total ¥ (402,045) ¥ 141,888 ¥ 34,291 ¥ 36,783 ¥ (189,083) (1) Other consists primarily of foreign currency translation differences, reclassification of deferred tax assets and liabilities classified as held for sale and the tax impact of items charged directly to equity. The aggregate amount of deferred tax related to items charged directly to equity for the years ended March 31, 2020 and March 31, 2021 was nil and (730) million JPY, respectively. The unused tax losses, deductible temporary differences, and unused tax credits for which deferred tax assets were not recognized are as follows: JPY (millions) 2020 2021 Unused tax losses ¥ 1,580,235 ¥ 1,533,050 Deductible temporary differences 333,336 241,203 Unused tax credits 9,278 9,660 The unused tax losses and unused tax credits for which deferred tax assets were not recognized will expire as follows: JPY (millions) Unused tax losses 2020 2021 1st year ¥ — ¥ 23 2nd year — 18 3rd year 40 19,136 4th year 23,454 482 5th year 753 387,574 After 5th year 1,522,251 1,066,134 Indefinite 33,737 59,683 Total ¥ 1,580,235 ¥ 1,533,050 JPY (millions) Unused tax credits 2020 2021 Less than 5 years ¥ 2,606 ¥ 1,370 5 years or more 6,394 8,290 Indefinite 278 — Total ¥ 9,278 ¥ 9,66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Earnings per Share (Tables)</t>
        </is>
      </c>
      <c r="B1" s="2" t="inlineStr">
        <is>
          <t>12 Months Ended</t>
        </is>
      </c>
    </row>
    <row r="2">
      <c r="B2" s="2" t="inlineStr">
        <is>
          <t>Mar. 31, 2021</t>
        </is>
      </c>
    </row>
    <row r="3">
      <c r="A3" s="3" t="inlineStr">
        <is>
          <t>Earnings per share [abstract]</t>
        </is>
      </c>
    </row>
    <row r="4">
      <c r="A4" s="4" t="inlineStr">
        <is>
          <t>Basis for calculating basic and diluted earnings per share</t>
        </is>
      </c>
      <c r="B4" s="4" t="inlineStr">
        <is>
          <t xml:space="preserve">The basis for calculating basic and diluted earnings per share (“EPS”) (attributable to owners of the Company) is as follows: For the Year Ended March 31 2019 2020 2021 Net profit for the year attributable to owners of the Company: Net profit for the year attributable to owners of the Company JPY (millions) ¥ 135,192 ¥ 44,241 ¥ 376,005 Net profit used for calculation of earnings per share JPY (millions) 135,192 44,241 376,005 Weighted-average number of ordinary shares outstanding during the year (thousands of shares) [basic] 961,477 1,557,204 1,562,006 Dilutive effect (thousands of shares) 5,420 9,000 11,531 Weighted-average number of ordinary shares outstanding during the year (thousands of shares) [diluted] 966,897 1,566,204 1,573,537 Earnings per share Basic (JPY) 140.61 28.41 240.72 Diluted (JPY) 139.82 28.25 238.96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ther Comprehensive Income (Loss) (Tables)</t>
        </is>
      </c>
      <c r="B1" s="2" t="inlineStr">
        <is>
          <t>12 Months Ended</t>
        </is>
      </c>
    </row>
    <row r="2">
      <c r="B2" s="2" t="inlineStr">
        <is>
          <t>Mar. 31, 2021</t>
        </is>
      </c>
    </row>
    <row r="3">
      <c r="A3" s="3" t="inlineStr">
        <is>
          <t>Equity [abstract]</t>
        </is>
      </c>
    </row>
    <row r="4">
      <c r="A4" s="4" t="inlineStr">
        <is>
          <t>Components of other comprehensive income (loss)</t>
        </is>
      </c>
      <c r="B4" s="4" t="inlineStr">
        <is>
          <t xml:space="preserve">Amounts arising during the year, reclassification adjustments to profit or loss, and tax effects for each component of other comprehensive income (loss) are as follows: JPY (millions) 2019 2020 2021 Remeasurement of defined benefit pension plans: Amounts arising during the year ¥ (14,906) ¥ (7,147) ¥ 2,147 Tax effects 3,241 749 2,719 Remeasurement of defined benefit pension plans ¥ (11,665) ¥ (6,398) ¥ 4,866 Exchange differences on translation of foreign operations: Amounts arising during the year ¥ 39,276 ¥ (190,190) ¥ 284,350 Reclassification adjustments to profit or (loss) (3,134) 399 (112) Before tax effects 36,142 (189,791) 284,238 Tax effects (5,166) (17,281) 25,066 Exchange differences on translation of foreign operations ¥ 30,976 ¥ (207,072) ¥ 309,304 Changes in fair value of financial assets measured at fair value through OCI: Amounts arising during the year ¥ 7,202 ¥ (6,722) ¥ 79,364 Tax effects (1,202) 3,210 (17,498) Changes in fair value of financial assets measured at fair value through OCI ¥ 6,000 ¥ (3,512) ¥ 61,866 Cash flow hedges: Amounts arising during the year ¥ (28,063) ¥ (37,626) ¥ (40,833) Reclassification adjustments to profit or (loss) (6,363) 620 (24,485) Before tax effects (34,426) (37,006) (65,318) Tax effects 633 11,317 19,973 Cash flow hedges ¥ (33,793) ¥ (25,689) ¥ (45,345) Hedging cost: Amounts arising during the year ¥ (4,088) ¥ (344) ¥ (9,978) Reclassification adjustments to profit or (loss) (908) (890) (3,200) Before tax effects (4,996) (1,234) (13,178) Tax effects 87 377 4,031 Hedging cost ¥ (4,909) ¥ (857) ¥ (9,147) Share of other comprehensive income of investments accounted for using the equity method: Amounts arising during the year ¥ (101) ¥ (181) ¥ (299) Reclassification adjustments to profit or (loss) 7 — — Before tax effects (94) (181) (299) Tax effects — — — Share of other comprehensive income of investments accounted for using the equity method ¥ (94) ¥ (181) ¥ (299) Total other comprehensive income (loss) for the year ¥ (13,485) ¥ (243,709) ¥ 321,245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 (Tables)</t>
        </is>
      </c>
      <c r="B1" s="2" t="inlineStr">
        <is>
          <t>12 Months Ended</t>
        </is>
      </c>
    </row>
    <row r="2">
      <c r="B2" s="2" t="inlineStr">
        <is>
          <t>Mar. 31, 2021</t>
        </is>
      </c>
    </row>
    <row r="3">
      <c r="A3" s="3" t="inlineStr">
        <is>
          <t>Disclosure of detailed information about property, plant and equipment [abstract]</t>
        </is>
      </c>
    </row>
    <row r="4">
      <c r="A4" s="4" t="inlineStr">
        <is>
          <t>Disclosure of detailed information about property, plant and equipment</t>
        </is>
      </c>
      <c r="B4" s="4" t="inlineStr">
        <is>
          <t>JPY (millions) Acquisition cost Buildings and structures Machinery and vehicles Tools, furniture, and fixtures Land Construction in progress Total As of March 31, 2019 ¥ 957,045 ¥ 648,974 ¥ 122,136 ¥ 100,808 ¥ 142,559 ¥ 1,971,522 Adoption of IFRS 16 187,986 11,222 48 — — 199,256 As of April 1, 2019 ¥ 1,145,031 ¥ 660,196 ¥ 122,184 ¥ 100,808 ¥ 142,559 ¥ 2,170,778 Additions 23,745 11,548 10,269 2,290 93,097 140,949 Transfers (35,993) 23,232 8,153 11 (57,826) (62,423) Disposals and other decreases (14,354) (10,391) (9,374) — (195) (34,314) Reclassification to assets held for sale (Note 19) (26,786) (7,042) (296) (3,465) (45,286) (82,875) Foreign currency translation differences (18,979) (16,990) (4,012) (3,015) (4,726) (47,722) Other (661) (861) 1,930 — (677) (269) As of March 31, 2020 ¥ 1,072,003 ¥ 659,692 ¥ 128,854 ¥ 96,629 ¥ 126,946 ¥ 2,084,124 Additions 109,034 22,318 8,376 — 74,010 213,738 Transfers 27,164 32,125 5,523 (145) (64,667) — Disposals and other decreases (91,232) (24,306) (14,172) (2,917) (926) (133,553) Reclassification to assets held for sale (Note 19) (13,413) (21,030) (3,071) (808) (327) (38,649) Foreign currency translation differences 29,853 17,398 8,444 2,475 8,099 66,269 Other (3) (62) (125) 1 (5) (194) As of March 31, 2021 ¥ 1,133,406 ¥ 686,135 ¥ 133,829 ¥ 95,235 ¥ 143,130 ¥ 2,191,735 Accumulated depreciation and accumulated impairment losses As of April 1, 2019 ¥ (250,148) ¥ (311,317) ¥ (74,962) ¥ (374) ¥ (2,790) ¥ (639,591) Depreciation expenses (60,570) (58,860) (19,324) — — (138,754) Impairment losses (18,057) (710) (647) (601) — (20,015) Transfers 37,101 3,931 882 — — 41,914 Disposals and other decreases 3,842 7,816 8,835 — — 20,493 Reclassification to assets held for sale (Note 19) 17,600 5,158 252 — — 23,010 Foreign currency translation differences 7,427 6,856 2,449 15 8 16,755 Other (439) 1,491 (2,618) — — (1,566) As of March 31, 2020 ¥ (263,244) ¥ (345,635) ¥ (85,133) ¥ (960) ¥ (2,782) ¥ (697,754) Depreciation expenses (53,061) (55,794) (15,549) — — (124,404) Impairment losses (161) (105) (67) — (103) (436) Transfers — — — — — — Disposals and other decreases 53,017 18,978 13,508 601 15 86,119 Reclassification to assets held for sale (Note 19) 6,319 14,748 2,171 — — 23,238 Foreign currency translation differences (9,037) (6,716) (7,807) (72) (100) (23,732) Other (538) (321) 11 — (1) (849) As of March 31, 2021 ¥ (266,705) ¥ (374,845) ¥ (92,866) ¥ (431) ¥ (2,971) ¥ (737,818) JPY (millions) Carrying amount Buildings and structures Machinery and vehicles Tools, furniture, and fixtures Land Construction in progress Total As of April 1, 2019 ¥ 894,883 ¥ 348,879 ¥ 47,222 ¥ 100,434 ¥ 139,769 ¥ 1,531,187 As of March 31, 2020 808,759 314,057 43,721 95,669 124,164 1,386,370 As of March 31, 2021 866,701 311,290 40,963 94,804 140,159 1,453,917 Takeda recognized the following impairment losses, which are reflected as follows, in the consolidated statements of profit or loss: JPY (millions) 2019 2020 2021 Cost of sales ¥ (35) ¥ (29) ¥ (139) Selling, general and administrative expenses (354) (469) (149) Research and development expenses (41) (293) (68) Other operating expenses (191) (19,224) (80) Total ¥ (621) ¥ (20,015) ¥ (436)</t>
        </is>
      </c>
    </row>
    <row r="5">
      <c r="A5" s="4" t="inlineStr">
        <is>
          <t>Disclosure of quantitative information about right-of-use assets</t>
        </is>
      </c>
      <c r="B5" s="4" t="inlineStr">
        <is>
          <t xml:space="preserve">The changes in acquisition cost of property, plant and equipment for the years ended March 31, 2020 and 2021 include the following changes in ROU assets: JPY (millions) Acquisition cost of ROU Assets Buildings and structures Machinery and vehicles Tools, furniture, and fixtures Total As of April 1, 2019 ¥ 396,824 ¥ 15,981 ¥ 864 ¥ 413,669 Additions 16,077 2,211 93 18,381 Disposals and other decreases (11,666) (3,329) (239) (15,234) Reclassification to assets held for sale (Note 19) (1,545) (47) — (1,592) Foreign currency translation differences (1,604) (503) (2) (2,109) Other 355 (345) 2 12 As of March 31, 2020 ¥ 398,441 ¥ 13,968 ¥ 718 ¥ 413,127 Additions 87,721 7,880 54 95,655 Disposals and other decreases (29,473) (7,048) (313) (36,834) Reclassification to assets held for sale (Note 19) (3,190) (175) — (3,365) Foreign currency translation differences 9,750 501 14 10,265 Other (452) (86) (1) (539) As of March 31, 2021 ¥ 462,797 ¥ 15,040 ¥ 472 ¥ 478,309 The changes in accumulated depreciation and accumulated impairment losses for the years ended March 31, 2020 and 2021 include the following changes in accumulated depreciation and accumulated impairment loss related to ROU assets: JPY (millions) Accumulated depreciation and accumulated impairment losses of ROU Assets Buildings and structures Machinery and vehicles Tools, furniture, and fixtures Total As of April 1, 2019 ¥ (29,169) ¥ (3,428) ¥ (596) ¥ (33,193) Depreciation expenses (32,422) (4,214) (147) (36,783) Impairment losses (1,831) — (6) (1,837) Disposals and other decreases 1,665 1,118 233 3,016 Reclassification to assets held for sale (Note 19) 1,375 — — 1,375 Foreign currency translation differences 1,011 162 1 1,174 Other 137 3 (1) 139 As of March 31, 2020 ¥ (59,234) ¥ (6,359) ¥ (516) ¥ (66,109) Depreciation expenses (33,755) (4,322) (94) (38,171) Impairment losses (45) — — (45) Disposals and other decreases 10,495 2,794 313 13,602 Reclassification to assets held for sale (Note 19) 1,646 109 — 1,755 Foreign currency translation differences (2,508) (257) (6) (2,771) Other 408 (198) — 210 As of March 31, 2021 ¥ (82,993) ¥ (8,233) ¥ (303) ¥ (91,529) The carrying amount of property, plant and equipment includes the carrying amount of following ROU Assets: JPY (millions) Carrying amount of ROU Assets Buildings and structures Machinery and vehicles Tools, furniture, and fixtures Total As of April 1, 2019 ¥ 367,655 ¥ 12,553 ¥ 268 ¥ 380,476 As of March 31, 2020 339,207 7,609 202 347,018 As of March 31, 2021 379,804 6,807 169 386,780 </t>
        </is>
      </c>
    </row>
    <row r="6">
      <c r="A6" s="4" t="inlineStr">
        <is>
          <t>Disclosure of additional information about leasing activities for lessee</t>
        </is>
      </c>
      <c r="B6" s="4" t="inlineStr">
        <is>
          <t xml:space="preserve">Takeda recognized expenses related to leases not included in the measurement of the lease liabilities as follows: JPY (millions) 2020 2021 Expense relating to short-term leases ¥ 5,772 ¥ 4,802 Expense relating to leases of low-value assets that are not short-term leases expenses 1,560 1,250 Expense relating to variable lease payments 8,172 6,315 Total expenses not included in lease liabilities ¥ 15,504 ¥ 12,367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Goodwill (Tables)</t>
        </is>
      </c>
      <c r="B1" s="2" t="inlineStr">
        <is>
          <t>12 Months Ended</t>
        </is>
      </c>
    </row>
    <row r="2">
      <c r="B2" s="2" t="inlineStr">
        <is>
          <t>Mar. 31, 2021</t>
        </is>
      </c>
    </row>
    <row r="3">
      <c r="A3" s="3" t="inlineStr">
        <is>
          <t>Disclosure of detailed information about intangible assets [abstract]</t>
        </is>
      </c>
    </row>
    <row r="4">
      <c r="A4" s="4" t="inlineStr">
        <is>
          <t>Changes in goodwill</t>
        </is>
      </c>
      <c r="B4" s="4" t="inlineStr">
        <is>
          <t xml:space="preserve">JPY (millions) For the Year Ended March 31 2020 2021 Acquisition cost As of beginning of the year ¥ 4,240,251 ¥ 4,012,528 Acquisitions 3,387 — Reclassification to assets held for sale (Note 19) (116,524) (144,836) Foreign currency translation differences (114,586) 166,225 As of end of the year ¥ 4,012,528 ¥ 4,033,917 Carrying amount As of beginning of the year ¥ 4,240,251 ¥ 4,012,528 As of end of the year 4,012,528 4,033,917 JPY (millions) Acquisition cost Software Intangible assets associated with products Other Total As of April 1, 2019 ¥ 160,237 ¥ 5,862,950 ¥ 22,333 ¥ 6,045,520 Additions 28,274 77,016 44 105,334 Disposals and other decreases (20,078) (5,179) (10,573) (35,830) Reclassification to assets held for sale (Note 19) (83) (179,788) — (179,871) Foreign currency translation differences (3,430) (151,746) (38) (155,214) As of March 31, 2020 ¥ 164,920 ¥ 5,603,253 ¥ 11,766 ¥ 5,779,939 Additions 32,930 84,034 — 116,964 Disposals and other decreases (10,659) (106) (1) (10,766) Reclassification to assets held for sale (Note 19) (806) (85,913) — (86,719) Deconsolidation (4) — — (4) Foreign currency translation differences 12,484 104,767 (179) 117,072 As of March 31, 2021 ¥ 198,865 ¥ 5,706,035 ¥ 11,586 ¥ 5,916,486 Accumulated amortization and As of April 1, 2019 ¥ (62,943) ¥ (1,220,429) ¥ (10,979) ¥ (1,294,351) Amortization (32,771) (412,074) (29) (444,874) Impairment losses (4,731) (43,346) — (48,077) Disposals and other decreases 19,784 3,029 10,573 33,386 Reclassification to assets held for sale (Note 19) — 96,608 — 96,608 Foreign currency translation differences 2,101 46,629 — 48,730 As of March 31, 2020 ¥ (78,560) ¥ (1,529,583) ¥ (435) ¥ (1,608,578) Amortization (28,346) (405,268) — (433,614) Impairment losses (39) (16,596) — (16,635) Disposals and other decreases 8,354 — — 8,354 Reclassification to assets held for sale (Note 19) 531 39,260 — 39,791 Deconsolidation (20) — — (20) Foreign currency translation differences (5,314) 8,636 — 3,322 As of March 31, 2021 ¥ (103,394) ¥ (1,903,551) ¥ (435) ¥ (2,007,380) Carrying amount As of April 1, 2019 ¥ 97,294 ¥ 4,642,521 ¥ 11,354 ¥ 4,751,169 As of March 31, 2020 86,360 4,073,670 11,331 4,171,361 As of March 31, 2021 95,471 3,802,484 11,151 3,909,106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tangible Assets (Tables)</t>
        </is>
      </c>
      <c r="B1" s="2" t="inlineStr">
        <is>
          <t>12 Months Ended</t>
        </is>
      </c>
    </row>
    <row r="2">
      <c r="B2" s="2" t="inlineStr">
        <is>
          <t>Mar. 31, 2021</t>
        </is>
      </c>
    </row>
    <row r="3">
      <c r="A3" s="3" t="inlineStr">
        <is>
          <t>Intangible assets [Abstract]</t>
        </is>
      </c>
    </row>
    <row r="4">
      <c r="A4" s="4" t="inlineStr">
        <is>
          <t>Schedule of intangible asset acquisition cost, accumulated amortization and accumulated impairment losses</t>
        </is>
      </c>
      <c r="B4" s="4" t="inlineStr">
        <is>
          <t xml:space="preserve">JPY (millions) For the Year Ended March 31 2020 2021 Acquisition cost As of beginning of the year ¥ 4,240,251 ¥ 4,012,528 Acquisitions 3,387 — Reclassification to assets held for sale (Note 19) (116,524) (144,836) Foreign currency translation differences (114,586) 166,225 As of end of the year ¥ 4,012,528 ¥ 4,033,917 Carrying amount As of beginning of the year ¥ 4,240,251 ¥ 4,012,528 As of end of the year 4,012,528 4,033,917 JPY (millions) Acquisition cost Software Intangible assets associated with products Other Total As of April 1, 2019 ¥ 160,237 ¥ 5,862,950 ¥ 22,333 ¥ 6,045,520 Additions 28,274 77,016 44 105,334 Disposals and other decreases (20,078) (5,179) (10,573) (35,830) Reclassification to assets held for sale (Note 19) (83) (179,788) — (179,871) Foreign currency translation differences (3,430) (151,746) (38) (155,214) As of March 31, 2020 ¥ 164,920 ¥ 5,603,253 ¥ 11,766 ¥ 5,779,939 Additions 32,930 84,034 — 116,964 Disposals and other decreases (10,659) (106) (1) (10,766) Reclassification to assets held for sale (Note 19) (806) (85,913) — (86,719) Deconsolidation (4) — — (4) Foreign currency translation differences 12,484 104,767 (179) 117,072 As of March 31, 2021 ¥ 198,865 ¥ 5,706,035 ¥ 11,586 ¥ 5,916,486 Accumulated amortization and As of April 1, 2019 ¥ (62,943) ¥ (1,220,429) ¥ (10,979) ¥ (1,294,351) Amortization (32,771) (412,074) (29) (444,874) Impairment losses (4,731) (43,346) — (48,077) Disposals and other decreases 19,784 3,029 10,573 33,386 Reclassification to assets held for sale (Note 19) — 96,608 — 96,608 Foreign currency translation differences 2,101 46,629 — 48,730 As of March 31, 2020 ¥ (78,560) ¥ (1,529,583) ¥ (435) ¥ (1,608,578) Amortization (28,346) (405,268) — (433,614) Impairment losses (39) (16,596) — (16,635) Disposals and other decreases 8,354 — — 8,354 Reclassification to assets held for sale (Note 19) 531 39,260 — 39,791 Deconsolidation (20) — — (20) Foreign currency translation differences (5,314) 8,636 — 3,322 As of March 31, 2021 ¥ (103,394) ¥ (1,903,551) ¥ (435) ¥ (2,007,380) Carrying amount As of April 1, 2019 ¥ 97,294 ¥ 4,642,521 ¥ 11,354 ¥ 4,751,169 As of March 31, 2020 86,360 4,073,670 11,331 4,171,361 As of March 31, 2021 95,471 3,802,484 11,151 3,909,106 </t>
        </is>
      </c>
    </row>
    <row r="5">
      <c r="A5" s="4" t="inlineStr">
        <is>
          <t>Schedule of intangible assets associated with products</t>
        </is>
      </c>
      <c r="B5" s="4" t="inlineStr">
        <is>
          <t>The intangible assets associated with products are comprised of the following: JPY (millions) Marketed products In-process R&amp;D Carrying amount As of April 1, 2019 ¥ 4,135,520 ¥ 507,001 ¥ 4,642,521 As of March 31, 2020 3,602,384 471,286 4,073,670 As of March 31, 2021 3,427,527 374,957 3,802,484 The table below provides information about significant intangible assets. JPY (millions) Carrying amount Remaining amortization period As of March 31 As of March 31 2020 2021 2021 immunoglobulin Marketed products ¥ 788,628 ¥ 753,203 14 years TAKHZYRO Marketed products 567,589 536,445 13 years VYVANSE Marketed products 517,695 441,577 5 years ADVATE &amp; ADYNOVATE Marketed products 313,509 293,697 9 years ALUNBRIG In-process R&amp;D 160,580 — — Marketed products 76,688 220,969 10 years</t>
        </is>
      </c>
    </row>
    <row r="6">
      <c r="A6" s="4" t="inlineStr">
        <is>
          <t>Schedule of significant assumptions used to calculate the recoverable amount (value in use)</t>
        </is>
      </c>
      <c r="B6" s="4" t="inlineStr">
        <is>
          <t>The significant assumptions used to calculate the recoverable amount (value in use) are as follows: Discount rate March 31, 2019 11.0% March 31, 2020 7.0% - 8.0% March 31, 2021 7.0%</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P47"/>
  <sheetViews>
    <sheetView workbookViewId="0">
      <selection activeCell="A1" sqref="A1"/>
    </sheetView>
  </sheetViews>
  <sheetFormatPr baseColWidth="8" defaultRowHeight="15"/>
  <cols>
    <col width="69" customWidth="1" min="1" max="1"/>
    <col width="13" customWidth="1" min="2" max="2"/>
    <col width="13" customWidth="1" min="3" max="3"/>
    <col width="14" customWidth="1" min="4" max="4"/>
    <col width="14" customWidth="1" min="5" max="5"/>
    <col width="16" customWidth="1" min="6" max="6"/>
    <col width="18" customWidth="1" min="7" max="7"/>
    <col width="59" customWidth="1" min="8" max="8"/>
    <col width="27" customWidth="1" min="9" max="9"/>
    <col width="80" customWidth="1" min="10" max="10"/>
    <col width="67" customWidth="1" min="11" max="11"/>
    <col width="18" customWidth="1" min="12" max="12"/>
    <col width="14" customWidth="1" min="13" max="13"/>
    <col width="47" customWidth="1" min="14" max="14"/>
    <col width="59" customWidth="1" min="15" max="15"/>
    <col width="26" customWidth="1" min="16" max="16"/>
  </cols>
  <sheetData>
    <row r="1">
      <c r="A1" s="1" t="inlineStr">
        <is>
          <t>Consolidated Statements of Changes in Equity - JPY (¥) ¥ in Millions</t>
        </is>
      </c>
      <c r="B1" s="2" t="inlineStr">
        <is>
          <t>Total</t>
        </is>
      </c>
      <c r="C1" s="2" t="inlineStr">
        <is>
          <t>Total</t>
        </is>
      </c>
      <c r="D1" s="2" t="inlineStr">
        <is>
          <t>Share capital</t>
        </is>
      </c>
      <c r="E1" s="2" t="inlineStr">
        <is>
          <t>Share premium</t>
        </is>
      </c>
      <c r="F1" s="2" t="inlineStr">
        <is>
          <t>Treasury shares</t>
        </is>
      </c>
      <c r="G1" s="2" t="inlineStr">
        <is>
          <t>Retained earnings</t>
        </is>
      </c>
      <c r="H1" s="2" t="inlineStr">
        <is>
          <t xml:space="preserve">Exchange differences on translation of foreign operations </t>
        </is>
      </c>
      <c r="I1" s="2" t="inlineStr">
        <is>
          <t>Other components of equity</t>
        </is>
      </c>
      <c r="J1" s="2" t="inlineStr">
        <is>
          <t>Changes in fair value of financial assets measured at fair value through other comprehensive income</t>
        </is>
      </c>
      <c r="K1" s="2" t="inlineStr">
        <is>
          <t>Net changes on revaluation of available-for- sale financial assets</t>
        </is>
      </c>
      <c r="L1" s="2" t="inlineStr">
        <is>
          <t xml:space="preserve">Cash flow hedges </t>
        </is>
      </c>
      <c r="M1" s="2" t="inlineStr">
        <is>
          <t xml:space="preserve">Hedging cost </t>
        </is>
      </c>
      <c r="N1" s="2" t="inlineStr">
        <is>
          <t>Remeasurement of defined benefit pension plans</t>
        </is>
      </c>
      <c r="O1" s="2" t="inlineStr">
        <is>
          <t>Other comprehensive income related to assets held for sale</t>
        </is>
      </c>
      <c r="P1" s="2" t="inlineStr">
        <is>
          <t>Non-controlling interests</t>
        </is>
      </c>
    </row>
    <row r="2">
      <c r="A2" s="4" t="inlineStr">
        <is>
          <t>Cumulative effects of changes in accounting policies</t>
        </is>
      </c>
      <c r="B2" s="6" t="n">
        <v>25648</v>
      </c>
      <c r="C2" s="6" t="n">
        <v>25658</v>
      </c>
      <c r="G2" s="6" t="n">
        <v>15401</v>
      </c>
      <c r="I2" s="6" t="n">
        <v>10257</v>
      </c>
      <c r="J2" s="6" t="n">
        <v>84672</v>
      </c>
      <c r="K2" s="6" t="n">
        <v>-73037</v>
      </c>
      <c r="L2" s="6" t="n">
        <v>-1378</v>
      </c>
      <c r="P2" s="6" t="n">
        <v>-10</v>
      </c>
    </row>
    <row r="3">
      <c r="A3" s="4" t="inlineStr">
        <is>
          <t>Restated opening balance</t>
        </is>
      </c>
      <c r="B3" s="5" t="n">
        <v>2043057</v>
      </c>
      <c r="C3" s="5" t="n">
        <v>2023082</v>
      </c>
      <c r="D3" s="6" t="n">
        <v>77914</v>
      </c>
      <c r="E3" s="6" t="n">
        <v>90740</v>
      </c>
      <c r="F3" s="6" t="n">
        <v>-74373</v>
      </c>
      <c r="G3" s="5" t="n">
        <v>1572708</v>
      </c>
      <c r="H3" s="6" t="n">
        <v>272597</v>
      </c>
      <c r="I3" s="5" t="n">
        <v>360888</v>
      </c>
      <c r="J3" s="5" t="n">
        <v>84672</v>
      </c>
      <c r="K3" s="5" t="n">
        <v>0</v>
      </c>
      <c r="L3" s="5" t="n">
        <v>2013</v>
      </c>
      <c r="M3" s="6" t="n">
        <v>1606</v>
      </c>
      <c r="N3" s="6" t="n">
        <v>0</v>
      </c>
      <c r="O3" s="6" t="n">
        <v>-4795</v>
      </c>
      <c r="P3" s="5" t="n">
        <v>19975</v>
      </c>
    </row>
    <row r="4">
      <c r="A4" s="4" t="inlineStr">
        <is>
          <t>Equity, as of beginning of period at Mar. 31, 2018</t>
        </is>
      </c>
      <c r="B4" s="5" t="n">
        <v>2017409</v>
      </c>
      <c r="C4" s="5" t="n">
        <v>1997424</v>
      </c>
      <c r="D4" s="5" t="n">
        <v>77914</v>
      </c>
      <c r="E4" s="5" t="n">
        <v>90740</v>
      </c>
      <c r="F4" s="5" t="n">
        <v>-74373</v>
      </c>
      <c r="G4" s="5" t="n">
        <v>1557307</v>
      </c>
      <c r="H4" s="5" t="n">
        <v>272597</v>
      </c>
      <c r="I4" s="5" t="n">
        <v>350631</v>
      </c>
      <c r="J4" s="5" t="n">
        <v>0</v>
      </c>
      <c r="K4" s="5" t="n">
        <v>73037</v>
      </c>
      <c r="L4" s="5" t="n">
        <v>3391</v>
      </c>
      <c r="M4" s="5" t="n">
        <v>1606</v>
      </c>
      <c r="N4" s="5" t="n">
        <v>0</v>
      </c>
      <c r="O4" s="5" t="n">
        <v>-4795</v>
      </c>
      <c r="P4" s="5" t="n">
        <v>19985</v>
      </c>
    </row>
    <row r="5">
      <c r="A5" s="4" t="inlineStr">
        <is>
          <t>Net profit for the year</t>
        </is>
      </c>
      <c r="B5" s="5" t="n">
        <v>135080</v>
      </c>
      <c r="C5" s="5" t="n">
        <v>135192</v>
      </c>
      <c r="G5" s="5" t="n">
        <v>135192</v>
      </c>
      <c r="I5" s="5" t="n">
        <v>0</v>
      </c>
      <c r="P5" s="5" t="n">
        <v>-112</v>
      </c>
    </row>
    <row r="6">
      <c r="A6" s="4" t="inlineStr">
        <is>
          <t>Other comprehensive income (loss)</t>
        </is>
      </c>
      <c r="B6" s="5" t="n">
        <v>-13485</v>
      </c>
      <c r="C6" s="5" t="n">
        <v>-13333</v>
      </c>
      <c r="H6" s="5" t="n">
        <v>26301</v>
      </c>
      <c r="I6" s="5" t="n">
        <v>-18128</v>
      </c>
      <c r="J6" s="5" t="n">
        <v>5938</v>
      </c>
      <c r="L6" s="5" t="n">
        <v>-33793</v>
      </c>
      <c r="M6" s="5" t="n">
        <v>-4909</v>
      </c>
      <c r="N6" s="5" t="n">
        <v>-11665</v>
      </c>
      <c r="O6" s="5" t="n">
        <v>4795</v>
      </c>
      <c r="P6" s="5" t="n">
        <v>-152</v>
      </c>
    </row>
    <row r="7">
      <c r="A7" s="4" t="inlineStr">
        <is>
          <t>Comprehensive income (loss) for the year</t>
        </is>
      </c>
      <c r="B7" s="5" t="n">
        <v>121595</v>
      </c>
      <c r="C7" s="5" t="n">
        <v>121859</v>
      </c>
      <c r="G7" s="5" t="n">
        <v>135192</v>
      </c>
      <c r="H7" s="5" t="n">
        <v>26301</v>
      </c>
      <c r="I7" s="5" t="n">
        <v>-18128</v>
      </c>
      <c r="J7" s="5" t="n">
        <v>5938</v>
      </c>
      <c r="L7" s="5" t="n">
        <v>-33793</v>
      </c>
      <c r="M7" s="5" t="n">
        <v>-4909</v>
      </c>
      <c r="N7" s="5" t="n">
        <v>-11665</v>
      </c>
      <c r="O7" s="5" t="n">
        <v>4795</v>
      </c>
      <c r="P7" s="5" t="n">
        <v>-264</v>
      </c>
    </row>
    <row r="8">
      <c r="A8" s="3" t="inlineStr">
        <is>
          <t>Transactions with owners:</t>
        </is>
      </c>
    </row>
    <row r="9">
      <c r="A9" s="4" t="inlineStr">
        <is>
          <t>Issuance of new shares</t>
        </is>
      </c>
      <c r="B9" s="5" t="n">
        <v>3131342</v>
      </c>
      <c r="C9" s="5" t="n">
        <v>3131342</v>
      </c>
      <c r="D9" s="5" t="n">
        <v>1565671</v>
      </c>
      <c r="E9" s="5" t="n">
        <v>1565671</v>
      </c>
      <c r="I9" s="5" t="n">
        <v>0</v>
      </c>
    </row>
    <row r="10">
      <c r="A10" s="4" t="inlineStr">
        <is>
          <t>Acquisition of treasury shares</t>
        </is>
      </c>
      <c r="B10" s="5" t="n">
        <v>-1172</v>
      </c>
      <c r="C10" s="5" t="n">
        <v>-1172</v>
      </c>
      <c r="F10" s="5" t="n">
        <v>-1172</v>
      </c>
      <c r="I10" s="5" t="n">
        <v>0</v>
      </c>
    </row>
    <row r="11">
      <c r="A11" s="4" t="inlineStr">
        <is>
          <t>Disposal of treasury shares</t>
        </is>
      </c>
      <c r="B11" s="5" t="n">
        <v>3</v>
      </c>
      <c r="C11" s="5" t="n">
        <v>3</v>
      </c>
      <c r="E11" s="5" t="n">
        <v>0</v>
      </c>
      <c r="F11" s="5" t="n">
        <v>3</v>
      </c>
      <c r="I11" s="5" t="n">
        <v>0</v>
      </c>
    </row>
    <row r="12">
      <c r="A12" s="4" t="inlineStr">
        <is>
          <t>Dividends (Note 26)</t>
        </is>
      </c>
      <c r="B12" s="5" t="n">
        <v>-142866</v>
      </c>
      <c r="C12" s="5" t="n">
        <v>-142697</v>
      </c>
      <c r="G12" s="5" t="n">
        <v>-142697</v>
      </c>
      <c r="I12" s="5" t="n">
        <v>0</v>
      </c>
      <c r="P12" s="5" t="n">
        <v>-169</v>
      </c>
    </row>
    <row r="13">
      <c r="A13" s="4" t="inlineStr">
        <is>
          <t>Changes in ownership</t>
        </is>
      </c>
      <c r="B13" s="5" t="n">
        <v>-17643</v>
      </c>
      <c r="C13" s="5" t="n">
        <v>-2107</v>
      </c>
      <c r="G13" s="5" t="n">
        <v>-2337</v>
      </c>
      <c r="H13" s="5" t="n">
        <v>230</v>
      </c>
      <c r="I13" s="5" t="n">
        <v>230</v>
      </c>
      <c r="P13" s="5" t="n">
        <v>-15536</v>
      </c>
    </row>
    <row r="14">
      <c r="A14" s="4" t="inlineStr">
        <is>
          <t>Transfers from other components of equity</t>
        </is>
      </c>
      <c r="B14" s="5" t="n">
        <v>0</v>
      </c>
      <c r="C14" s="5" t="n">
        <v>0</v>
      </c>
      <c r="G14" s="5" t="n">
        <v>32565</v>
      </c>
      <c r="I14" s="5" t="n">
        <v>-32565</v>
      </c>
      <c r="J14" s="5" t="n">
        <v>-44230</v>
      </c>
      <c r="N14" s="5" t="n">
        <v>11665</v>
      </c>
    </row>
    <row r="15">
      <c r="A15" s="4" t="inlineStr">
        <is>
          <t>Share-based compensation (Note 28)</t>
        </is>
      </c>
      <c r="B15" s="5" t="n">
        <v>20102</v>
      </c>
      <c r="C15" s="5" t="n">
        <v>20102</v>
      </c>
      <c r="E15" s="5" t="n">
        <v>20102</v>
      </c>
      <c r="I15" s="5" t="n">
        <v>0</v>
      </c>
    </row>
    <row r="16">
      <c r="A16" s="4" t="inlineStr">
        <is>
          <t>Exercise of share-based awards (Note 28)</t>
        </is>
      </c>
      <c r="B16" s="5" t="n">
        <v>-7881</v>
      </c>
      <c r="C16" s="5" t="n">
        <v>-7881</v>
      </c>
      <c r="E16" s="5" t="n">
        <v>-26281</v>
      </c>
      <c r="F16" s="5" t="n">
        <v>18400</v>
      </c>
      <c r="I16" s="5" t="n">
        <v>0</v>
      </c>
    </row>
    <row r="17">
      <c r="A17" s="4" t="inlineStr">
        <is>
          <t>Basis adjustment related to acquisitions</t>
        </is>
      </c>
      <c r="B17" s="5" t="n">
        <v>39454</v>
      </c>
      <c r="C17" s="5" t="n">
        <v>39454</v>
      </c>
      <c r="I17" s="5" t="n">
        <v>39454</v>
      </c>
      <c r="L17" s="5" t="n">
        <v>34739</v>
      </c>
      <c r="M17" s="5" t="n">
        <v>4715</v>
      </c>
    </row>
    <row r="18">
      <c r="A18" s="4" t="inlineStr">
        <is>
          <t>Total transactions with owners</t>
        </is>
      </c>
      <c r="B18" s="5" t="n">
        <v>3021339</v>
      </c>
      <c r="C18" s="5" t="n">
        <v>3037044</v>
      </c>
      <c r="D18" s="5" t="n">
        <v>1565671</v>
      </c>
      <c r="E18" s="5" t="n">
        <v>1559492</v>
      </c>
      <c r="F18" s="5" t="n">
        <v>17231</v>
      </c>
      <c r="G18" s="5" t="n">
        <v>-112469</v>
      </c>
      <c r="H18" s="5" t="n">
        <v>230</v>
      </c>
      <c r="I18" s="5" t="n">
        <v>7119</v>
      </c>
      <c r="J18" s="5" t="n">
        <v>-44230</v>
      </c>
      <c r="L18" s="5" t="n">
        <v>34739</v>
      </c>
      <c r="M18" s="5" t="n">
        <v>4715</v>
      </c>
      <c r="N18" s="5" t="n">
        <v>11665</v>
      </c>
      <c r="O18" s="5" t="n">
        <v>0</v>
      </c>
      <c r="P18" s="5" t="n">
        <v>-15705</v>
      </c>
    </row>
    <row r="19">
      <c r="A19" s="4" t="inlineStr">
        <is>
          <t>Equity, as of end of period at Mar. 31, 2019</t>
        </is>
      </c>
      <c r="B19" s="5" t="n">
        <v>5185991</v>
      </c>
      <c r="C19" s="5" t="n">
        <v>5181985</v>
      </c>
      <c r="D19" s="5" t="n">
        <v>1643585</v>
      </c>
      <c r="E19" s="5" t="n">
        <v>1650232</v>
      </c>
      <c r="F19" s="5" t="n">
        <v>-57142</v>
      </c>
      <c r="G19" s="5" t="n">
        <v>1595431</v>
      </c>
      <c r="H19" s="5" t="n">
        <v>299128</v>
      </c>
      <c r="I19" s="5" t="n">
        <v>349879</v>
      </c>
      <c r="J19" s="5" t="n">
        <v>46380</v>
      </c>
      <c r="K19" s="6" t="n">
        <v>0</v>
      </c>
      <c r="L19" s="5" t="n">
        <v>2959</v>
      </c>
      <c r="M19" s="5" t="n">
        <v>1412</v>
      </c>
      <c r="N19" s="5" t="n">
        <v>0</v>
      </c>
      <c r="O19" s="6" t="n">
        <v>0</v>
      </c>
      <c r="P19" s="5" t="n">
        <v>4006</v>
      </c>
    </row>
    <row r="20">
      <c r="A20" s="4" t="inlineStr">
        <is>
          <t>Cumulative effects of changes in accounting policies</t>
        </is>
      </c>
      <c r="B20" s="5" t="n">
        <v>-512</v>
      </c>
      <c r="C20" s="5" t="n">
        <v>-512</v>
      </c>
      <c r="G20" s="5" t="n">
        <v>-512</v>
      </c>
      <c r="I20" s="5" t="n">
        <v>0</v>
      </c>
    </row>
    <row r="21">
      <c r="A21" s="4" t="inlineStr">
        <is>
          <t>Restated opening balance</t>
        </is>
      </c>
      <c r="B21" s="5" t="n">
        <v>5185479</v>
      </c>
      <c r="C21" s="5" t="n">
        <v>5181473</v>
      </c>
      <c r="D21" s="5" t="n">
        <v>1643585</v>
      </c>
      <c r="E21" s="5" t="n">
        <v>1650232</v>
      </c>
      <c r="F21" s="5" t="n">
        <v>-57142</v>
      </c>
      <c r="G21" s="5" t="n">
        <v>1594919</v>
      </c>
      <c r="H21" s="5" t="n">
        <v>299128</v>
      </c>
      <c r="I21" s="5" t="n">
        <v>349879</v>
      </c>
      <c r="J21" s="5" t="n">
        <v>46380</v>
      </c>
      <c r="L21" s="5" t="n">
        <v>2959</v>
      </c>
      <c r="M21" s="5" t="n">
        <v>1412</v>
      </c>
      <c r="N21" s="5" t="n">
        <v>0</v>
      </c>
      <c r="P21" s="5" t="n">
        <v>4006</v>
      </c>
    </row>
    <row r="22">
      <c r="A22" s="4" t="inlineStr">
        <is>
          <t>Net profit for the year</t>
        </is>
      </c>
      <c r="B22" s="5" t="n">
        <v>44290</v>
      </c>
      <c r="C22" s="5" t="n">
        <v>44241</v>
      </c>
      <c r="G22" s="5" t="n">
        <v>44241</v>
      </c>
      <c r="I22" s="5" t="n">
        <v>0</v>
      </c>
      <c r="P22" s="5" t="n">
        <v>49</v>
      </c>
    </row>
    <row r="23">
      <c r="A23" s="4" t="inlineStr">
        <is>
          <t>Other comprehensive income (loss)</t>
        </is>
      </c>
      <c r="B23" s="5" t="n">
        <v>-243709</v>
      </c>
      <c r="C23" s="5" t="n">
        <v>-243810</v>
      </c>
      <c r="H23" s="5" t="n">
        <v>-207280</v>
      </c>
      <c r="I23" s="5" t="n">
        <v>-243810</v>
      </c>
      <c r="J23" s="5" t="n">
        <v>-3586</v>
      </c>
      <c r="L23" s="5" t="n">
        <v>-25689</v>
      </c>
      <c r="M23" s="5" t="n">
        <v>-857</v>
      </c>
      <c r="N23" s="5" t="n">
        <v>-6398</v>
      </c>
      <c r="P23" s="5" t="n">
        <v>101</v>
      </c>
    </row>
    <row r="24">
      <c r="A24" s="4" t="inlineStr">
        <is>
          <t>Comprehensive income (loss) for the year</t>
        </is>
      </c>
      <c r="B24" s="5" t="n">
        <v>-199419</v>
      </c>
      <c r="C24" s="5" t="n">
        <v>-199569</v>
      </c>
      <c r="G24" s="5" t="n">
        <v>44241</v>
      </c>
      <c r="H24" s="5" t="n">
        <v>-207280</v>
      </c>
      <c r="I24" s="5" t="n">
        <v>-243810</v>
      </c>
      <c r="J24" s="5" t="n">
        <v>-3586</v>
      </c>
      <c r="L24" s="5" t="n">
        <v>-25689</v>
      </c>
      <c r="M24" s="5" t="n">
        <v>-857</v>
      </c>
      <c r="N24" s="5" t="n">
        <v>-6398</v>
      </c>
      <c r="P24" s="5" t="n">
        <v>150</v>
      </c>
    </row>
    <row r="25">
      <c r="A25" s="3" t="inlineStr">
        <is>
          <t>Transactions with owners:</t>
        </is>
      </c>
    </row>
    <row r="26">
      <c r="A26" s="4" t="inlineStr">
        <is>
          <t>Issuance of new shares</t>
        </is>
      </c>
      <c r="B26" s="5" t="n">
        <v>49076</v>
      </c>
      <c r="C26" s="5" t="n">
        <v>49076</v>
      </c>
      <c r="D26" s="5" t="n">
        <v>24538</v>
      </c>
      <c r="E26" s="5" t="n">
        <v>24538</v>
      </c>
      <c r="I26" s="5" t="n">
        <v>0</v>
      </c>
    </row>
    <row r="27">
      <c r="A27" s="4" t="inlineStr">
        <is>
          <t>Acquisition of treasury shares</t>
        </is>
      </c>
      <c r="B27" s="5" t="n">
        <v>-52750</v>
      </c>
      <c r="C27" s="5" t="n">
        <v>-52750</v>
      </c>
      <c r="F27" s="5" t="n">
        <v>-52750</v>
      </c>
      <c r="I27" s="5" t="n">
        <v>0</v>
      </c>
    </row>
    <row r="28">
      <c r="A28" s="4" t="inlineStr">
        <is>
          <t>Disposal of treasury shares</t>
        </is>
      </c>
      <c r="B28" s="5" t="n">
        <v>1</v>
      </c>
      <c r="C28" s="5" t="n">
        <v>1</v>
      </c>
      <c r="E28" s="5" t="n">
        <v>0</v>
      </c>
      <c r="F28" s="5" t="n">
        <v>1</v>
      </c>
      <c r="I28" s="5" t="n">
        <v>0</v>
      </c>
    </row>
    <row r="29">
      <c r="A29" s="4" t="inlineStr">
        <is>
          <t>Dividends (Note 26)</t>
        </is>
      </c>
      <c r="B29" s="5" t="n">
        <v>-282846</v>
      </c>
      <c r="C29" s="5" t="n">
        <v>-282693</v>
      </c>
      <c r="G29" s="5" t="n">
        <v>-282693</v>
      </c>
      <c r="I29" s="5" t="n">
        <v>0</v>
      </c>
      <c r="P29" s="5" t="n">
        <v>-153</v>
      </c>
    </row>
    <row r="30">
      <c r="A30" s="4" t="inlineStr">
        <is>
          <t>Transfers from other components of equity</t>
        </is>
      </c>
      <c r="B30" s="5" t="n">
        <v>0</v>
      </c>
      <c r="C30" s="5" t="n">
        <v>0</v>
      </c>
      <c r="G30" s="5" t="n">
        <v>13505</v>
      </c>
      <c r="I30" s="5" t="n">
        <v>-13505</v>
      </c>
      <c r="J30" s="5" t="n">
        <v>-19903</v>
      </c>
      <c r="N30" s="5" t="n">
        <v>6398</v>
      </c>
    </row>
    <row r="31">
      <c r="A31" s="4" t="inlineStr">
        <is>
          <t>Share-based compensation (Note 28)</t>
        </is>
      </c>
      <c r="B31" s="5" t="n">
        <v>29122</v>
      </c>
      <c r="C31" s="5" t="n">
        <v>29122</v>
      </c>
      <c r="E31" s="5" t="n">
        <v>29122</v>
      </c>
      <c r="I31" s="5" t="n">
        <v>0</v>
      </c>
    </row>
    <row r="32">
      <c r="A32" s="4" t="inlineStr">
        <is>
          <t>Exercise of share-based awards (Note 28)</t>
        </is>
      </c>
      <c r="B32" s="5" t="n">
        <v>-1177</v>
      </c>
      <c r="C32" s="5" t="n">
        <v>-1177</v>
      </c>
      <c r="E32" s="5" t="n">
        <v>-23605</v>
      </c>
      <c r="F32" s="5" t="n">
        <v>22428</v>
      </c>
      <c r="I32" s="5" t="n">
        <v>0</v>
      </c>
    </row>
    <row r="33">
      <c r="A33" s="4" t="inlineStr">
        <is>
          <t>Total transactions with owners</t>
        </is>
      </c>
      <c r="B33" s="5" t="n">
        <v>-258574</v>
      </c>
      <c r="C33" s="5" t="n">
        <v>-258421</v>
      </c>
      <c r="D33" s="5" t="n">
        <v>24538</v>
      </c>
      <c r="E33" s="5" t="n">
        <v>30055</v>
      </c>
      <c r="F33" s="5" t="n">
        <v>-30321</v>
      </c>
      <c r="G33" s="5" t="n">
        <v>-269188</v>
      </c>
      <c r="H33" s="5" t="n">
        <v>0</v>
      </c>
      <c r="I33" s="5" t="n">
        <v>-13505</v>
      </c>
      <c r="J33" s="5" t="n">
        <v>-19903</v>
      </c>
      <c r="L33" s="5" t="n">
        <v>0</v>
      </c>
      <c r="M33" s="5" t="n">
        <v>0</v>
      </c>
      <c r="N33" s="5" t="n">
        <v>6398</v>
      </c>
      <c r="P33" s="5" t="n">
        <v>-153</v>
      </c>
    </row>
    <row r="34">
      <c r="A34" s="4" t="inlineStr">
        <is>
          <t>Equity, as of end of period at Mar. 31, 2020</t>
        </is>
      </c>
      <c r="B34" s="5" t="n">
        <v>4727486</v>
      </c>
      <c r="C34" s="5" t="n">
        <v>4723483</v>
      </c>
      <c r="D34" s="5" t="n">
        <v>1668123</v>
      </c>
      <c r="E34" s="5" t="n">
        <v>1680287</v>
      </c>
      <c r="F34" s="5" t="n">
        <v>-87463</v>
      </c>
      <c r="G34" s="5" t="n">
        <v>1369972</v>
      </c>
      <c r="H34" s="5" t="n">
        <v>91848</v>
      </c>
      <c r="I34" s="5" t="n">
        <v>92564</v>
      </c>
      <c r="J34" s="5" t="n">
        <v>22891</v>
      </c>
      <c r="L34" s="5" t="n">
        <v>-22730</v>
      </c>
      <c r="M34" s="5" t="n">
        <v>555</v>
      </c>
      <c r="N34" s="5" t="n">
        <v>0</v>
      </c>
      <c r="P34" s="5" t="n">
        <v>4003</v>
      </c>
    </row>
    <row r="35">
      <c r="A35" s="4" t="inlineStr">
        <is>
          <t>Net profit for the year</t>
        </is>
      </c>
      <c r="B35" s="5" t="n">
        <v>376171</v>
      </c>
      <c r="C35" s="5" t="n">
        <v>376005</v>
      </c>
      <c r="G35" s="5" t="n">
        <v>376005</v>
      </c>
      <c r="I35" s="5" t="n">
        <v>0</v>
      </c>
      <c r="P35" s="5" t="n">
        <v>166</v>
      </c>
    </row>
    <row r="36">
      <c r="A36" s="4" t="inlineStr">
        <is>
          <t>Other comprehensive income (loss)</t>
        </is>
      </c>
      <c r="B36" s="5" t="n">
        <v>321245</v>
      </c>
      <c r="C36" s="5" t="n">
        <v>321197</v>
      </c>
      <c r="H36" s="5" t="n">
        <v>308950</v>
      </c>
      <c r="I36" s="5" t="n">
        <v>321197</v>
      </c>
      <c r="J36" s="5" t="n">
        <v>61873</v>
      </c>
      <c r="L36" s="5" t="n">
        <v>-45345</v>
      </c>
      <c r="M36" s="5" t="n">
        <v>-9147</v>
      </c>
      <c r="N36" s="5" t="n">
        <v>4866</v>
      </c>
      <c r="P36" s="5" t="n">
        <v>48</v>
      </c>
    </row>
    <row r="37">
      <c r="A37" s="4" t="inlineStr">
        <is>
          <t>Comprehensive income (loss) for the year</t>
        </is>
      </c>
      <c r="B37" s="5" t="n">
        <v>697416</v>
      </c>
      <c r="C37" s="5" t="n">
        <v>697202</v>
      </c>
      <c r="G37" s="5" t="n">
        <v>376005</v>
      </c>
      <c r="H37" s="5" t="n">
        <v>308950</v>
      </c>
      <c r="I37" s="5" t="n">
        <v>321197</v>
      </c>
      <c r="J37" s="5" t="n">
        <v>61873</v>
      </c>
      <c r="L37" s="5" t="n">
        <v>-45345</v>
      </c>
      <c r="M37" s="5" t="n">
        <v>-9147</v>
      </c>
      <c r="N37" s="5" t="n">
        <v>4866</v>
      </c>
      <c r="P37" s="5" t="n">
        <v>214</v>
      </c>
    </row>
    <row r="38">
      <c r="A38" s="3" t="inlineStr">
        <is>
          <t>Transactions with owners:</t>
        </is>
      </c>
    </row>
    <row r="39">
      <c r="A39" s="4" t="inlineStr">
        <is>
          <t>Issuance of new shares</t>
        </is>
      </c>
      <c r="B39" s="5" t="n">
        <v>44</v>
      </c>
      <c r="C39" s="5" t="n">
        <v>44</v>
      </c>
      <c r="D39" s="5" t="n">
        <v>22</v>
      </c>
      <c r="E39" s="5" t="n">
        <v>22</v>
      </c>
      <c r="I39" s="5" t="n">
        <v>0</v>
      </c>
    </row>
    <row r="40">
      <c r="A40" s="4" t="inlineStr">
        <is>
          <t>Acquisition of treasury shares</t>
        </is>
      </c>
      <c r="B40" s="5" t="n">
        <v>-2141</v>
      </c>
      <c r="C40" s="5" t="n">
        <v>-2141</v>
      </c>
      <c r="F40" s="5" t="n">
        <v>-2141</v>
      </c>
      <c r="I40" s="5" t="n">
        <v>0</v>
      </c>
    </row>
    <row r="41">
      <c r="A41" s="4" t="inlineStr">
        <is>
          <t>Disposal of treasury shares</t>
        </is>
      </c>
      <c r="B41" s="5" t="n">
        <v>2</v>
      </c>
      <c r="C41" s="5" t="n">
        <v>2</v>
      </c>
      <c r="E41" s="5" t="n">
        <v>0</v>
      </c>
      <c r="F41" s="5" t="n">
        <v>2</v>
      </c>
      <c r="I41" s="5" t="n">
        <v>0</v>
      </c>
    </row>
    <row r="42">
      <c r="A42" s="4" t="inlineStr">
        <is>
          <t>Dividends (Note 26)</t>
        </is>
      </c>
      <c r="B42" s="5" t="n">
        <v>-283795</v>
      </c>
      <c r="C42" s="5" t="n">
        <v>-283718</v>
      </c>
      <c r="G42" s="5" t="n">
        <v>-283718</v>
      </c>
      <c r="I42" s="5" t="n">
        <v>0</v>
      </c>
      <c r="P42" s="5" t="n">
        <v>-77</v>
      </c>
    </row>
    <row r="43">
      <c r="A43" s="4" t="inlineStr">
        <is>
          <t>Transfers from other components of equity</t>
        </is>
      </c>
      <c r="B43" s="5" t="n">
        <v>0</v>
      </c>
      <c r="C43" s="5" t="n">
        <v>0</v>
      </c>
      <c r="G43" s="5" t="n">
        <v>47647</v>
      </c>
      <c r="I43" s="5" t="n">
        <v>-47647</v>
      </c>
      <c r="J43" s="5" t="n">
        <v>-42781</v>
      </c>
      <c r="N43" s="5" t="n">
        <v>-4866</v>
      </c>
    </row>
    <row r="44">
      <c r="A44" s="4" t="inlineStr">
        <is>
          <t>Share-based compensation (Note 28)</t>
        </is>
      </c>
      <c r="B44" s="5" t="n">
        <v>37663</v>
      </c>
      <c r="C44" s="5" t="n">
        <v>37663</v>
      </c>
      <c r="E44" s="5" t="n">
        <v>37663</v>
      </c>
      <c r="I44" s="5" t="n">
        <v>0</v>
      </c>
    </row>
    <row r="45">
      <c r="A45" s="4" t="inlineStr">
        <is>
          <t>Exercise of share-based awards (Note 28)</t>
        </is>
      </c>
      <c r="B45" s="5" t="n">
        <v>502</v>
      </c>
      <c r="C45" s="5" t="n">
        <v>502</v>
      </c>
      <c r="E45" s="5" t="n">
        <v>-29548</v>
      </c>
      <c r="F45" s="5" t="n">
        <v>30050</v>
      </c>
      <c r="I45" s="5" t="n">
        <v>0</v>
      </c>
    </row>
    <row r="46">
      <c r="A46" s="4" t="inlineStr">
        <is>
          <t>Total transactions with owners</t>
        </is>
      </c>
      <c r="B46" s="5" t="n">
        <v>-247725</v>
      </c>
      <c r="C46" s="5" t="n">
        <v>-247648</v>
      </c>
      <c r="D46" s="5" t="n">
        <v>22</v>
      </c>
      <c r="E46" s="5" t="n">
        <v>8137</v>
      </c>
      <c r="F46" s="5" t="n">
        <v>27911</v>
      </c>
      <c r="G46" s="5" t="n">
        <v>-236071</v>
      </c>
      <c r="H46" s="5" t="n">
        <v>0</v>
      </c>
      <c r="I46" s="5" t="n">
        <v>-47647</v>
      </c>
      <c r="J46" s="5" t="n">
        <v>-42781</v>
      </c>
      <c r="L46" s="5" t="n">
        <v>0</v>
      </c>
      <c r="M46" s="5" t="n">
        <v>0</v>
      </c>
      <c r="N46" s="5" t="n">
        <v>-4866</v>
      </c>
      <c r="P46" s="5" t="n">
        <v>-77</v>
      </c>
    </row>
    <row r="47">
      <c r="A47" s="4" t="inlineStr">
        <is>
          <t>Equity, as of end of period at Mar. 31, 2021</t>
        </is>
      </c>
      <c r="B47" s="6" t="n">
        <v>5177177</v>
      </c>
      <c r="C47" s="6" t="n">
        <v>5173037</v>
      </c>
      <c r="D47" s="6" t="n">
        <v>1668145</v>
      </c>
      <c r="E47" s="6" t="n">
        <v>1688424</v>
      </c>
      <c r="F47" s="6" t="n">
        <v>-59552</v>
      </c>
      <c r="G47" s="6" t="n">
        <v>1509906</v>
      </c>
      <c r="H47" s="6" t="n">
        <v>400798</v>
      </c>
      <c r="I47" s="6" t="n">
        <v>366114</v>
      </c>
      <c r="J47" s="6" t="n">
        <v>41983</v>
      </c>
      <c r="L47" s="6" t="n">
        <v>-68075</v>
      </c>
      <c r="M47" s="6" t="n">
        <v>-8592</v>
      </c>
      <c r="N47" s="6" t="n">
        <v>0</v>
      </c>
      <c r="P47" s="6" t="n">
        <v>414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Collaborations and Licensing Arrangements (Tables)</t>
        </is>
      </c>
      <c r="B1" s="2" t="inlineStr">
        <is>
          <t>12 Months Ended</t>
        </is>
      </c>
    </row>
    <row r="2">
      <c r="B2" s="2" t="inlineStr">
        <is>
          <t>Mar. 31, 2021</t>
        </is>
      </c>
    </row>
    <row r="3">
      <c r="A3" s="3" t="inlineStr">
        <is>
          <t>Research And Development [Abstract]</t>
        </is>
      </c>
    </row>
    <row r="4">
      <c r="A4" s="4" t="inlineStr">
        <is>
          <t>Payments made under the terms of collaboration and licensing arrangements</t>
        </is>
      </c>
      <c r="B4" s="4" t="inlineStr">
        <is>
          <t xml:space="preserve">Under the terms of these collaboration and licensing arrangements, Takeda made the following payments during the years ended March 31: JPY (millions) 2019 2020 2021 Initial up-front and milestone payments ¥ 29,857 ¥ 77,016 ¥ 84,034 Acquisition of shares of collaboration and in-licensing partners 5,994 1,317 1,504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Investments Accounted for Using the Equity Method (Tables)</t>
        </is>
      </c>
      <c r="B1" s="2" t="inlineStr">
        <is>
          <t>12 Months Ended</t>
        </is>
      </c>
    </row>
    <row r="2">
      <c r="B2" s="2" t="inlineStr">
        <is>
          <t>Mar. 31, 2021</t>
        </is>
      </c>
    </row>
    <row r="3">
      <c r="A3" s="3" t="inlineStr">
        <is>
          <t>Equity Method Investments [Abstract]</t>
        </is>
      </c>
    </row>
    <row r="4">
      <c r="A4" s="4" t="inlineStr">
        <is>
          <t>Summarized financial information of equity method investments</t>
        </is>
      </c>
      <c r="B4" s="4" t="inlineStr">
        <is>
          <t xml:space="preserve">The condensed financial statements of Teva Takeda Pharma and Teva Takeda Yakuhin is as follows: JPY (millions) 2019 2020 2021 Revenue ¥ 89,686 ¥ 79,987 ¥ 68,788 Net loss for the year (87,106) (49,443) (20,214) Other comprehensive income (loss) — — — Total comprehensive loss for the year (87,106) (49,443) (20,214) Total comprehensive loss for the year (49.0%) (42,682) (24,227) (9,905) Other 211 32 14 Takeda’s share of comprehensive loss for the year ¥ (42,471) ¥ (24,195) ¥ (9,891) JPY (millions) 2020 2021 Non-current assets ¥ 93,221 ¥ 72,175 Current assets 114,827 118,771 Non-current liabilities (11,365) (7,028) Current liabilities (17,631) (14,186) Equity ¥ 179,052 ¥ 169,732 Takeda’s share of equity (49.0%) ¥ 87,735 ¥ 83,169 Goodwill 10,921 5,583 Deferred gain (24,689) (22,096) Carrying amount of investments accounted for using the equity method ¥ 73,967 ¥ 66,656 Financial information for associates, which are individually immaterial to Takeda, is as follows: These amounts are based on the ownership interests of Takeda. JPY (millions) 2019 2020 2021 Net profit (loss) for the year ¥ (1,156) ¥ 208 ¥ 9,967 Other comprehensive income (loss) (94) (181) (299) Total comprehensive income (loss) for the year ¥ (1,250) ¥ 27 ¥ 9,668 The carrying amount of the investments in associates, which are individually immaterial to Takeda, is as follows: JPY (millions) 2020 2021 Carrying amount of investments accounted for using the equity method ¥ 33,367 ¥ 45,812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Other Financial Assets (Tables)</t>
        </is>
      </c>
      <c r="B1" s="2" t="inlineStr">
        <is>
          <t>12 Months Ended</t>
        </is>
      </c>
    </row>
    <row r="2">
      <c r="B2" s="2" t="inlineStr">
        <is>
          <t>Mar. 31, 2021</t>
        </is>
      </c>
    </row>
    <row r="3">
      <c r="A3" s="3" t="inlineStr">
        <is>
          <t>Subclassifications of assets, liabilities and equities [abstract]</t>
        </is>
      </c>
    </row>
    <row r="4">
      <c r="A4" s="4" t="inlineStr">
        <is>
          <t>Schedule of other financial assets</t>
        </is>
      </c>
      <c r="B4" s="4" t="inlineStr">
        <is>
          <t xml:space="preserve">JPY (millions) 2020 2021 Derivative assets ¥ 25,629 ¥ 64,100 Investment in convertible notes at fair value through P&amp;L 9,418 12,176 Investment in debt instruments at fair value through P&amp;L 1,029 800 Investment in equity instruments at fair value through OCI 127,455 145,070 Financial assets associated with contingent consideration arrangements 92,516 25,446 Restricted deposits 8,490 3,371 Other 13,406 21,517 Total ¥ 277,943 ¥ 272,480 Non-current ¥ 262,121 ¥ 235,882 Current ¥ 15,822 ¥ 36,598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Mar. 31, 2021</t>
        </is>
      </c>
    </row>
    <row r="3">
      <c r="A3" s="3" t="inlineStr">
        <is>
          <t>Inventory Disclosure [Abstract]</t>
        </is>
      </c>
    </row>
    <row r="4">
      <c r="A4" s="4" t="inlineStr">
        <is>
          <t>Schedule of inventories</t>
        </is>
      </c>
      <c r="B4" s="4" t="inlineStr">
        <is>
          <t xml:space="preserve">JPY (millions) 2020 2021 Finished products and merchandise ¥ 205,979 ¥ 216,403 Work-in-process 395,842 387,917 Raw materials and supplies 157,778 149,561 Total ¥ 759,599 ¥ 753,881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Trade and Other Receivables (Tables)</t>
        </is>
      </c>
      <c r="B1" s="2" t="inlineStr">
        <is>
          <t>12 Months Ended</t>
        </is>
      </c>
    </row>
    <row r="2">
      <c r="B2" s="2" t="inlineStr">
        <is>
          <t>Mar. 31, 2021</t>
        </is>
      </c>
    </row>
    <row r="3">
      <c r="A3" s="3" t="inlineStr">
        <is>
          <t>Receivables [Abstract]</t>
        </is>
      </c>
    </row>
    <row r="4">
      <c r="A4" s="4" t="inlineStr">
        <is>
          <t>Schedule of trade and other receivables</t>
        </is>
      </c>
      <c r="B4" s="4" t="inlineStr">
        <is>
          <t xml:space="preserve">JPY (millions) 2020 2021 Trade receivables ¥ 715,159 ¥ 788,284 Other receivables 86,297 75,604 Impairment loss allowance (5,197) (8,637) Chargebacks and other allowances (39,254) (72,160) Total ¥ 757,005 ¥ 783,091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ash and Cash Equivalents (Tables)</t>
        </is>
      </c>
      <c r="B1" s="2" t="inlineStr">
        <is>
          <t>12 Months Ended</t>
        </is>
      </c>
    </row>
    <row r="2">
      <c r="B2" s="2" t="inlineStr">
        <is>
          <t>Mar. 31, 2021</t>
        </is>
      </c>
    </row>
    <row r="3">
      <c r="A3" s="3" t="inlineStr">
        <is>
          <t>Cash and cash equivalents [abstract]</t>
        </is>
      </c>
    </row>
    <row r="4">
      <c r="A4" s="4" t="inlineStr">
        <is>
          <t>Schedule of cash and cash equivalents</t>
        </is>
      </c>
      <c r="B4" s="4" t="inlineStr">
        <is>
          <t xml:space="preserve">JPY (millions) 2020 2021 Cash and deposits ¥ 188,640 ¥ 335,027 Short-term investments 448,974 631,195 Total ¥ 637,614 ¥ 966,222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ssets and Disposal Groups Held for Sale (Tables)</t>
        </is>
      </c>
      <c r="B1" s="2" t="inlineStr">
        <is>
          <t>12 Months Ended</t>
        </is>
      </c>
    </row>
    <row r="2">
      <c r="B2" s="2" t="inlineStr">
        <is>
          <t>Mar. 31, 2021</t>
        </is>
      </c>
    </row>
    <row r="3">
      <c r="A3" s="3" t="inlineStr">
        <is>
          <t>Discontinued Operations And Disposal Groups [Abstract]</t>
        </is>
      </c>
    </row>
    <row r="4">
      <c r="A4" s="4" t="inlineStr">
        <is>
          <t>Schedule of assets held for sale and disposal groups</t>
        </is>
      </c>
      <c r="B4" s="4" t="inlineStr">
        <is>
          <t xml:space="preserve">JPY (millions) 2020 2021 Property, plant and equipment ¥ 41,316 ¥ — Goodwill 63,538 12,078 Intangible assets 27,513 8,018 Inventories 3,266 392 Deferred tax assets 21,073 — Other 574 201 Total assets ¥ 157,280 ¥ 20,689 Provisions ¥ 80,841 ¥ — Deferred tax liabilities 6,349 — Total liabilities ¥ 87,190 ¥ —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nds and Loans (Tables)</t>
        </is>
      </c>
      <c r="B1" s="2" t="inlineStr">
        <is>
          <t>12 Months Ended</t>
        </is>
      </c>
    </row>
    <row r="2">
      <c r="B2" s="2" t="inlineStr">
        <is>
          <t>Mar. 31, 2021</t>
        </is>
      </c>
    </row>
    <row r="3">
      <c r="A3" s="3" t="inlineStr">
        <is>
          <t>Debt Disclosure [Abstract]</t>
        </is>
      </c>
    </row>
    <row r="4">
      <c r="A4" s="4" t="inlineStr">
        <is>
          <t>Debt instruments</t>
        </is>
      </c>
      <c r="B4" s="4" t="inlineStr">
        <is>
          <t xml:space="preserve">JPY (millions) 2020 2021 Bonds ¥ 3,204,965 ¥ 3,532,202 Short-term loans 5,014 69 Long-term loans 1,883,325 1,103,100 Total ¥ 5,093,304 ¥ 4,635,371 Non-current ¥ 4,506,487 ¥ 4,613,218 Current ¥ 586,817 ¥ 22,153 The composition of bonds is as follows: Instrument JPY (millions) Maturity Principal amount in contractual currency (millions) As of As of Interest rate (%) 15th Unsecured Straight Bonds ¥ 60,000 ¥ 59,993 ¥ — 0.704% — (9) Hybrid subordinated bonds ¥ 500,000 496,773 497,485 1.720% per annum through October 6, 2024 and 6 month LIBOR + margin (1.750-2.750%) thereafter June 2079 USD Unsecured Senior Notes $ 500 as of March 31, 2020 $ 200 as of March 31, 2021 54,129 22,084 2.450% January 2022 (6) 2018 EUR Unsecured Senior Notes – variable rate € 1,750 as of March 31, 2020 € 750 as of March 31, 2021 208,229 97,221 3 month EURIBOR + margin 2020:(0.550-1.100%) 2021:(1.100%) November 2022 (10) 2018 EUR Unsecured Senior Notes – fixed rate € 5,750 as of March 31, 2020 € 4,500 as of March 31, 2021 681,244 580,805 2020:0.375-3.000% 2021:1.125-3.000% November 2022 - November 2030 (3) 2018 USD Unsecured Senior Notes – fixed rate $ 4,500 as of March 31, 2020 $ 3,250 as of March 31, 2021 485,780 357,296 2020:4.000-5.000% 2021:4.400-5.000% November 2023 - November 2028 (4) Unsecured Senior Notes Assumed in Shire Acquisition $ 8,800 as of March 31, 2020 $ 5,500 as of March 31, 2021 910,252 577,426 2020:2.400-3.200% 2021:2.875-3.200% September 2023 - September 2026 (2)(5) Unsecured Senior Notes Assumed in Shire Acquisition $ 1,520 164,565 167,972 3.600-5.250% June 2022 - June 2045 2020 USD Unsecured Senior Notes – fixed rate $ 7,000 — 768,133 2.050-3.375% March 2030 - July 2060 2020 EUR Unsecured Senior Notes – fixed rate € 3,600 — 463,780 0.750-2.000% July 2027 - July 2040 Commercial Paper ¥ 144,000 144,000 — — Total ¥ 3,204,965 ¥ 3,532,202 The composition of loans is as follows: JPY (millions) Maturity Instrument Principal amount in contractual currency (millions) As of As of Interest rate (%) Syndicated Loans 2013 ¥ 60,000 ¥ 60,000 ¥ — 3 month LIBOR + 0.010% — (8) Syndicated Loans 2016 ¥ 200,000 200,000 200,000 0.200–0.300 % April 2023 - April 2026 Syndicated Loans 2017 ¥ 113,500 113,500 113,500 0.350% April 2027 USD Syndicated Loans 2017 $ 1,500 162,442 165,538 6 month LIBOR + 0.500% April 2027 USD Syndicated Loans 2019 $ 6,800 720,581 — LIBOR + variable margin (0.750-1.500%) — (1) (7) USD Japan Bank for International Cooperation 2019 $ 3,700 401,450 408,980 6 month LIBOR + 0.600% December 2025 Other 230,366 215,151 — (8) Total ¥ 1,888,339 ¥ 1,103,169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Financial Liabilities (Tables)</t>
        </is>
      </c>
      <c r="B1" s="2" t="inlineStr">
        <is>
          <t>12 Months Ended</t>
        </is>
      </c>
    </row>
    <row r="2">
      <c r="B2" s="2" t="inlineStr">
        <is>
          <t>Mar. 31, 2021</t>
        </is>
      </c>
    </row>
    <row r="3">
      <c r="A3" s="3" t="inlineStr">
        <is>
          <t>Other Liabilities Disclosure [Abstract]</t>
        </is>
      </c>
    </row>
    <row r="4">
      <c r="A4" s="4" t="inlineStr">
        <is>
          <t>Other financial liabilities</t>
        </is>
      </c>
      <c r="B4" s="4" t="inlineStr">
        <is>
          <t xml:space="preserve">JPY (millions) 2020 2021 Derivative liabilities (Note 27) ¥ 52,589 ¥ 97,091 Lease liabilities (Note 27) 369,459 436,412 Financial liabilities associated with contingent consideration arrangements (Note 27) 41,664 27,770 Other 31,123 204,457 Total ¥ 494,835 ¥ 765,730 Non-current ¥ 399,129 ¥ 517,677 Current ¥ 95,706 ¥ 248,053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Employee Benefits (Tables)</t>
        </is>
      </c>
      <c r="B1" s="2" t="inlineStr">
        <is>
          <t>12 Months Ended</t>
        </is>
      </c>
    </row>
    <row r="2">
      <c r="B2" s="2" t="inlineStr">
        <is>
          <t>Mar. 31, 2021</t>
        </is>
      </c>
    </row>
    <row r="3">
      <c r="A3" s="3" t="inlineStr">
        <is>
          <t>Compensation Related Costs [Abstract]</t>
        </is>
      </c>
    </row>
    <row r="4">
      <c r="A4" s="4" t="inlineStr">
        <is>
          <t>Defined benefit pension plans - amounts recognized in consolidated statements of income</t>
        </is>
      </c>
      <c r="B4" s="4" t="inlineStr">
        <is>
          <t xml:space="preserve">JPY (millions) 2019 2020 2021 Japan ¥ 4,621 ¥ 4,769 ¥ (2,696) Foreign 6,786 11,493 10,655 Defined benefit costs ¥ 11,407 ¥ 16,262 ¥ 7,959 </t>
        </is>
      </c>
    </row>
    <row r="5">
      <c r="A5" s="4" t="inlineStr">
        <is>
          <t>Defined benefit pension plans - amounts recognized in statements of financial position and changes in present value of defined benefit obligation</t>
        </is>
      </c>
      <c r="B5" s="4" t="inlineStr">
        <is>
          <t xml:space="preserve">JPY (millions) Japan Foreign Total Present value of defined benefit obligations ¥ 190,552 ¥ 226,400 ¥ 416,952 Fair value of plan assets 211,114 79,600 290,714 Net defined benefit liabilities (assets) ¥ (20,562) ¥ 146,800 ¥ 126,238 Consolidated statements of financial position Net defined benefit liabilities ¥ 9,817 ¥ 146,800 ¥ 156,617 Net defined benefit assets 30,379 — 30,379 Net amount of liabilities (assets) recognized in the consolidated statements of financial position ¥ (20,562) ¥ 146,800 ¥ 126,238 JPY (millions) Japan Foreign Total Present value of defined benefit obligations ¥ 180,321 ¥ 251,767 ¥ 432,088 Fair value of plan assets 231,038 102,354 333,392 Effect of asset ceiling 25,757 — 25,757 Net defined benefit liabilities (assets) ¥ (24,960) ¥ 149,413 ¥ 124,453 Consolidated statements of financial position Net defined benefit liabilities ¥ 9,444 ¥ 149,413 ¥ 158,857 Net defined benefit assets 34,404 — 34,404 Net amount of liabilities (assets) recognized in the consolidated statements of financial position ¥ (24,960) ¥ 149,413 ¥ 124,453 A summary of changes in present value of the defined benefit obligations for the periods presented is as follows: JPY (millions) Japan Foreign Total At beginning of the year ¥ 198,293 ¥ 227,975 ¥ 426,268 Current service cost 4,832 9,580 14,412 Interest cost 1,166 4,021 5,187 Remeasurement of defined benefit pension plans From changes in demographic assumptions (1,787) (1,155) (2,942) From changes in financial assumptions (5) 4,417 4,412 Experience adjustments (1,351) (2,495) (3,846) Past service cost 46 (580) (534) Settlement (70) 48 (22) Benefits paid (10,390) (10,419) (20,809) Effect of business combinations and (182) 62 (120) Foreign currency translation differences — (5,054) (5,054) At end of the year ¥ 190,552 ¥ 226,400 ¥ 416,952 JPY (millions) Japan Foreign Total At beginning of year ¥ 190,552 ¥ 226,400 ¥ 416,952 Current service cost 4,621 8,937 13,558 Interest cost 1,145 3,772 4,917 Remeasurement of defined benefit pension plans From changes in demographic assumptions 1,359 (2,336) (977) From changes in financial assumptions (1,497) 7,161 5,664 Experience adjustments 6,163 2,148 8,311 Past service cost (7,195) (781) (7,976) Benefits paid (13,344) (8,961) (22,305) Contributions by the employees — 2,307 2,307 Effect of business combinations and (1,483) (131) (1,614) Foreign currency translation differences — 13,251 13,251 At end of the year ¥ 180,321 ¥ 251,767 ¥ 432,088 Changes in effect of asset ceiling for the periods presented are as follows: JPY (millions) 2020 2021 Balance at beginning of the year ¥ — ¥ — Remeasurement Changes in effect of asset ceiling — 25,757 Balance at end of the year ¥ — ¥ 25,757 </t>
        </is>
      </c>
    </row>
    <row r="6">
      <c r="A6" s="4" t="inlineStr">
        <is>
          <t>Significant actuarial assumptions used to determine present value</t>
        </is>
      </c>
      <c r="B6" s="4" t="inlineStr">
        <is>
          <t>Significant actuarial assumptions used to determine the present value are as follows: Discount rate Future salary increases 2020 Japan 0.6 % 2.6 % Foreign 1.7 % 2.9 % 2021 Japan 0.7 % 2.5 % Foreign 1.4 % 2.7 %</t>
        </is>
      </c>
    </row>
    <row r="7">
      <c r="A7" s="4" t="inlineStr">
        <is>
          <t>Sensitivity analysis for actuarial assumptions</t>
        </is>
      </c>
      <c r="B7" s="4" t="inlineStr">
        <is>
          <t>A 0.5% change in these actuarial assumptions would affect the present value of defined benefit obligations at the end of the reporting period, while holding all other assumptions constant, by the amounts shown below: JPY (millions) Discount Rate Future Salary Increases Change in Impact Change in Impact 2020 Japan +0.50 % ¥ (11,855) +0.50 % ¥ 484 -0.50 % 13,322 -0.50 % (457) Foreign +0.50 % (19,559) +0.50 % 3,041 -0.50 % 18,972 -0.50 % (2,668) 2021 Japan +0.50 % (11,546) +0.50 % 6 -0.50 % 13,012 -0.50 % (6) Foreign +0.50 % (19,818) +0.50 % 3,689 -0.50 % 22,881 -0.50 % (3,347)</t>
        </is>
      </c>
    </row>
    <row r="8">
      <c r="A8" s="4" t="inlineStr">
        <is>
          <t>Changes in fair value of plan assets and breakdown by asset class</t>
        </is>
      </c>
      <c r="B8" s="4" t="inlineStr">
        <is>
          <t xml:space="preserve">A summary of changes in fair value of plan assets for the periods presented is as follows: JPY (millions) 2020 2021 Balance at beginning of the year ¥ 303,816 ¥ 290,714 Interest income on plan assets 2,803 2,540 Remeasurement of defined benefit plans Return on plan assets (9,680) 40,902 Contributions by the employer 9,036 7,940 Contributions by the employees — 2,307 Settlement 851 — Benefits paid (17,226) (14,291) Effect of business combinations and disposals 70 (1,218) Foreign currency translation differences 1,044 4,498 Balance at end of the year ¥ 290,714 ¥ 333,392 The breakdown of fair value by asset class is as follows: JPY (millions) 2020 2021 With quoted prices in active markets No quoted prices in active markets With quoted prices in active markets No quoted prices in active markets Equities: Japan ¥ 10,519 ¥ 2,622 ¥ 11,789 ¥ 3,520 Foreign 16,786 80,298 23,849 96,744 Bonds: Japan 2,196 13,080 1,441 16,846 Foreign 10,203 39,965 13,395 44,159 Life insurance company general accounts — 89,599 — 95,859 Cash and cash equivalent 14,481 — 9,625 — Others (1,215) 12,180 199 15,966 Total plan assets ¥ 52,970 ¥ 237,744 ¥ 60,298 ¥ 273,094 </t>
        </is>
      </c>
    </row>
    <row r="9">
      <c r="A9" s="4" t="inlineStr">
        <is>
          <t>Major employee benefits expenses other than retirement benefits</t>
        </is>
      </c>
      <c r="B9" s="4" t="inlineStr">
        <is>
          <t xml:space="preserve">Major employee benefit expenses other than retirement benefits for each fiscal year are as follows: JPY (millions) 2019 2020 2021 Salary ¥ 272,930 ¥ 417,860 ¥ 418,087 Bonuses 89,439 135,938 105,772 Other 93,711 157,722 163,443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JPY (¥) ¥ in Millions</t>
        </is>
      </c>
      <c r="B1" s="2" t="inlineStr">
        <is>
          <t>12 Months Ended</t>
        </is>
      </c>
    </row>
    <row r="2">
      <c r="B2" s="2" t="inlineStr">
        <is>
          <t>Mar. 31, 2021</t>
        </is>
      </c>
      <c r="C2" s="2" t="inlineStr">
        <is>
          <t>Mar. 31, 2020</t>
        </is>
      </c>
      <c r="D2" s="2" t="inlineStr">
        <is>
          <t>Mar. 31, 2019</t>
        </is>
      </c>
    </row>
    <row r="3">
      <c r="A3" s="3" t="inlineStr">
        <is>
          <t>Cash flows from operating activities:</t>
        </is>
      </c>
    </row>
    <row r="4">
      <c r="A4" s="4" t="inlineStr">
        <is>
          <t>Net profit for the year</t>
        </is>
      </c>
      <c r="B4" s="6" t="n">
        <v>376171</v>
      </c>
      <c r="C4" s="6" t="n">
        <v>44290</v>
      </c>
      <c r="D4" s="6" t="n">
        <v>135080</v>
      </c>
    </row>
    <row r="5">
      <c r="A5" s="4" t="inlineStr">
        <is>
          <t>Depreciation and amortization</t>
        </is>
      </c>
      <c r="B5" s="5" t="n">
        <v>559671</v>
      </c>
      <c r="C5" s="5" t="n">
        <v>583649</v>
      </c>
      <c r="D5" s="5" t="n">
        <v>247691</v>
      </c>
    </row>
    <row r="6">
      <c r="A6" s="4" t="inlineStr">
        <is>
          <t>Impairment losses</t>
        </is>
      </c>
      <c r="B6" s="5" t="n">
        <v>25452</v>
      </c>
      <c r="C6" s="5" t="n">
        <v>101882</v>
      </c>
      <c r="D6" s="5" t="n">
        <v>10120</v>
      </c>
    </row>
    <row r="7">
      <c r="A7" s="4" t="inlineStr">
        <is>
          <t>Equity-settled share-based compensation</t>
        </is>
      </c>
      <c r="B7" s="5" t="n">
        <v>37663</v>
      </c>
      <c r="C7" s="5" t="n">
        <v>29122</v>
      </c>
      <c r="D7" s="5" t="n">
        <v>20084</v>
      </c>
    </row>
    <row r="8">
      <c r="A8" s="4" t="inlineStr">
        <is>
          <t>Change in estimate of liabilities related to SHP647</t>
        </is>
      </c>
      <c r="B8" s="5" t="n">
        <v>-60179</v>
      </c>
      <c r="C8" s="5" t="n">
        <v>0</v>
      </c>
      <c r="D8" s="5" t="n">
        <v>0</v>
      </c>
    </row>
    <row r="9">
      <c r="A9" s="4" t="inlineStr">
        <is>
          <t>Gain on sales and disposal of property, plant and equipment</t>
        </is>
      </c>
      <c r="B9" s="5" t="n">
        <v>-2109</v>
      </c>
      <c r="C9" s="5" t="n">
        <v>-990</v>
      </c>
      <c r="D9" s="5" t="n">
        <v>-45220</v>
      </c>
    </row>
    <row r="10">
      <c r="A10" s="4" t="inlineStr">
        <is>
          <t>Gain on divestment of business and subsidiaries</t>
        </is>
      </c>
      <c r="B10" s="5" t="n">
        <v>-229993</v>
      </c>
      <c r="C10" s="5" t="n">
        <v>-16755</v>
      </c>
      <c r="D10" s="5" t="n">
        <v>-82975</v>
      </c>
    </row>
    <row r="11">
      <c r="A11" s="4" t="inlineStr">
        <is>
          <t>Loss (gain) on liquidation of foreign operations</t>
        </is>
      </c>
      <c r="B11" s="5" t="n">
        <v>0</v>
      </c>
      <c r="C11" s="5" t="n">
        <v>399</v>
      </c>
      <c r="D11" s="5" t="n">
        <v>-2669</v>
      </c>
    </row>
    <row r="12">
      <c r="A12" s="4" t="inlineStr">
        <is>
          <t>Change in fair value of financial assets and liabilities associated with contingent consideration arrangements, net</t>
        </is>
      </c>
      <c r="B12" s="5" t="n">
        <v>59277</v>
      </c>
      <c r="C12" s="5" t="n">
        <v>-18387</v>
      </c>
      <c r="D12" s="5" t="n">
        <v>-5966</v>
      </c>
    </row>
    <row r="13">
      <c r="A13" s="4" t="inlineStr">
        <is>
          <t>Finance (income) and expenses, net</t>
        </is>
      </c>
      <c r="B13" s="5" t="n">
        <v>143110</v>
      </c>
      <c r="C13" s="5" t="n">
        <v>137175</v>
      </c>
      <c r="D13" s="5" t="n">
        <v>66446</v>
      </c>
    </row>
    <row r="14">
      <c r="A14" s="4" t="inlineStr">
        <is>
          <t>Share of loss (profit) of investments accounted for using the equity method</t>
        </is>
      </c>
      <c r="B14" s="5" t="n">
        <v>-76</v>
      </c>
      <c r="C14" s="5" t="n">
        <v>23987</v>
      </c>
      <c r="D14" s="5" t="n">
        <v>43627</v>
      </c>
    </row>
    <row r="15">
      <c r="A15" s="4" t="inlineStr">
        <is>
          <t>Income tax benefit</t>
        </is>
      </c>
      <c r="B15" s="5" t="n">
        <v>-9936</v>
      </c>
      <c r="C15" s="5" t="n">
        <v>-105044</v>
      </c>
      <c r="D15" s="5" t="n">
        <v>-7468</v>
      </c>
    </row>
    <row r="16">
      <c r="A16" s="3" t="inlineStr">
        <is>
          <t>Changes in assets and liabilities:</t>
        </is>
      </c>
    </row>
    <row r="17">
      <c r="A17" s="4" t="inlineStr">
        <is>
          <t>Increase in trade and other receivables</t>
        </is>
      </c>
      <c r="B17" s="5" t="n">
        <v>-9316</v>
      </c>
      <c r="C17" s="5" t="n">
        <v>-34826</v>
      </c>
      <c r="D17" s="5" t="n">
        <v>-13382</v>
      </c>
    </row>
    <row r="18">
      <c r="A18" s="4" t="inlineStr">
        <is>
          <t>Decrease in inventories</t>
        </is>
      </c>
      <c r="B18" s="5" t="n">
        <v>25978</v>
      </c>
      <c r="C18" s="5" t="n">
        <v>137492</v>
      </c>
      <c r="D18" s="5" t="n">
        <v>50717</v>
      </c>
    </row>
    <row r="19">
      <c r="A19" s="4" t="inlineStr">
        <is>
          <t>Increase (decrease) in trade and other payables</t>
        </is>
      </c>
      <c r="B19" s="5" t="n">
        <v>36620</v>
      </c>
      <c r="C19" s="5" t="n">
        <v>-29932</v>
      </c>
      <c r="D19" s="5" t="n">
        <v>-16413</v>
      </c>
    </row>
    <row r="20">
      <c r="A20" s="4" t="inlineStr">
        <is>
          <t>Increase in provisions</t>
        </is>
      </c>
      <c r="B20" s="5" t="n">
        <v>49099</v>
      </c>
      <c r="C20" s="5" t="n">
        <v>21938</v>
      </c>
      <c r="D20" s="5" t="n">
        <v>47063</v>
      </c>
    </row>
    <row r="21">
      <c r="A21" s="4" t="inlineStr">
        <is>
          <t>Increase (decrease) in other financial liabilities</t>
        </is>
      </c>
      <c r="B21" s="5" t="n">
        <v>173400</v>
      </c>
      <c r="C21" s="5" t="n">
        <v>7158</v>
      </c>
      <c r="D21" s="5" t="n">
        <v>-4008</v>
      </c>
    </row>
    <row r="22">
      <c r="A22" s="4" t="inlineStr">
        <is>
          <t>Other, net</t>
        </is>
      </c>
      <c r="B22" s="5" t="n">
        <v>37786</v>
      </c>
      <c r="C22" s="5" t="n">
        <v>15362</v>
      </c>
      <c r="D22" s="5" t="n">
        <v>-69339</v>
      </c>
    </row>
    <row r="23">
      <c r="A23" s="4" t="inlineStr">
        <is>
          <t>Cash generated from operations</t>
        </is>
      </c>
      <c r="B23" s="5" t="n">
        <v>1212618</v>
      </c>
      <c r="C23" s="5" t="n">
        <v>896520</v>
      </c>
      <c r="D23" s="5" t="n">
        <v>373388</v>
      </c>
    </row>
    <row r="24">
      <c r="A24" s="4" t="inlineStr">
        <is>
          <t>Income taxes paid</t>
        </is>
      </c>
      <c r="B24" s="5" t="n">
        <v>-235801</v>
      </c>
      <c r="C24" s="5" t="n">
        <v>-234612</v>
      </c>
      <c r="D24" s="5" t="n">
        <v>-51536</v>
      </c>
    </row>
    <row r="25">
      <c r="A25" s="4" t="inlineStr">
        <is>
          <t>Tax refunds and interest on tax refunds received</t>
        </is>
      </c>
      <c r="B25" s="5" t="n">
        <v>34114</v>
      </c>
      <c r="C25" s="5" t="n">
        <v>7844</v>
      </c>
      <c r="D25" s="5" t="n">
        <v>6627</v>
      </c>
    </row>
    <row r="26">
      <c r="A26" s="4" t="inlineStr">
        <is>
          <t>Net cash from operating activities</t>
        </is>
      </c>
      <c r="B26" s="5" t="n">
        <v>1010931</v>
      </c>
      <c r="C26" s="5" t="n">
        <v>669752</v>
      </c>
      <c r="D26" s="5" t="n">
        <v>328479</v>
      </c>
    </row>
    <row r="27">
      <c r="A27" s="3" t="inlineStr">
        <is>
          <t>Cash flows from investing activities:</t>
        </is>
      </c>
    </row>
    <row r="28">
      <c r="A28" s="4" t="inlineStr">
        <is>
          <t>Interest received</t>
        </is>
      </c>
      <c r="B28" s="5" t="n">
        <v>1105</v>
      </c>
      <c r="C28" s="5" t="n">
        <v>11487</v>
      </c>
      <c r="D28" s="5" t="n">
        <v>6305</v>
      </c>
    </row>
    <row r="29">
      <c r="A29" s="4" t="inlineStr">
        <is>
          <t>Dividends received</t>
        </is>
      </c>
      <c r="B29" s="5" t="n">
        <v>387</v>
      </c>
      <c r="C29" s="5" t="n">
        <v>1382</v>
      </c>
      <c r="D29" s="5" t="n">
        <v>2739</v>
      </c>
    </row>
    <row r="30">
      <c r="A30" s="4" t="inlineStr">
        <is>
          <t>Acquisition of property, plant and equipment</t>
        </is>
      </c>
      <c r="B30" s="5" t="n">
        <v>-111206</v>
      </c>
      <c r="C30" s="5" t="n">
        <v>-127082</v>
      </c>
      <c r="D30" s="5" t="n">
        <v>-77677</v>
      </c>
    </row>
    <row r="31">
      <c r="A31" s="4" t="inlineStr">
        <is>
          <t>Proceeds from sales of property, plant and equipment</t>
        </is>
      </c>
      <c r="B31" s="5" t="n">
        <v>46453</v>
      </c>
      <c r="C31" s="5" t="n">
        <v>12578</v>
      </c>
      <c r="D31" s="5" t="n">
        <v>50717</v>
      </c>
    </row>
    <row r="32">
      <c r="A32" s="4" t="inlineStr">
        <is>
          <t>Acquisition of intangible assets</t>
        </is>
      </c>
      <c r="B32" s="5" t="n">
        <v>-125262</v>
      </c>
      <c r="C32" s="5" t="n">
        <v>-90628</v>
      </c>
      <c r="D32" s="5" t="n">
        <v>-56437</v>
      </c>
    </row>
    <row r="33">
      <c r="A33" s="4" t="inlineStr">
        <is>
          <t>Acquisition of investments</t>
        </is>
      </c>
      <c r="B33" s="5" t="n">
        <v>-12596</v>
      </c>
      <c r="C33" s="5" t="n">
        <v>-7551</v>
      </c>
      <c r="D33" s="5" t="n">
        <v>-17099</v>
      </c>
    </row>
    <row r="34">
      <c r="A34" s="4" t="inlineStr">
        <is>
          <t>Proceeds from sales and redemption of investments</t>
        </is>
      </c>
      <c r="B34" s="5" t="n">
        <v>74604</v>
      </c>
      <c r="C34" s="5" t="n">
        <v>49402</v>
      </c>
      <c r="D34" s="5" t="n">
        <v>65035</v>
      </c>
    </row>
    <row r="35">
      <c r="A35" s="4" t="inlineStr">
        <is>
          <t>Acquisition of businesses, net of cash and cash equivalents acquired</t>
        </is>
      </c>
      <c r="B35" s="5" t="n">
        <v>0</v>
      </c>
      <c r="C35" s="5" t="n">
        <v>-4890</v>
      </c>
      <c r="D35" s="5" t="n">
        <v>-2958686</v>
      </c>
    </row>
    <row r="36">
      <c r="A36" s="4" t="inlineStr">
        <is>
          <t>Proceeds from sales of business, net of cash and cash equivalents divested</t>
        </is>
      </c>
      <c r="B36" s="5" t="n">
        <v>530388</v>
      </c>
      <c r="C36" s="5" t="n">
        <v>461546</v>
      </c>
      <c r="D36" s="5" t="n">
        <v>85131</v>
      </c>
    </row>
    <row r="37">
      <c r="A37" s="4" t="inlineStr">
        <is>
          <t>Proceeds from withdrawal of restricted deposits</t>
        </is>
      </c>
      <c r="B37" s="5" t="n">
        <v>0</v>
      </c>
      <c r="C37" s="5" t="n">
        <v>0</v>
      </c>
      <c r="D37" s="5" t="n">
        <v>71844</v>
      </c>
    </row>
    <row r="38">
      <c r="A38" s="4" t="inlineStr">
        <is>
          <t>Other, net</t>
        </is>
      </c>
      <c r="B38" s="5" t="n">
        <v>-10343</v>
      </c>
      <c r="C38" s="5" t="n">
        <v>-14125</v>
      </c>
      <c r="D38" s="5" t="n">
        <v>-7570</v>
      </c>
    </row>
    <row r="39">
      <c r="A39" s="4" t="inlineStr">
        <is>
          <t>Net cash from (used in) investing activities</t>
        </is>
      </c>
      <c r="B39" s="5" t="n">
        <v>393530</v>
      </c>
      <c r="C39" s="5" t="n">
        <v>292119</v>
      </c>
      <c r="D39" s="5" t="n">
        <v>-2835698</v>
      </c>
    </row>
    <row r="40">
      <c r="A40" s="3" t="inlineStr">
        <is>
          <t>Cash flows from financing activities:</t>
        </is>
      </c>
    </row>
    <row r="41">
      <c r="A41" s="4" t="inlineStr">
        <is>
          <t>Net increase (decrease) in short-term loans and commercial papers</t>
        </is>
      </c>
      <c r="B41" s="5" t="n">
        <v>-149043</v>
      </c>
      <c r="C41" s="5" t="n">
        <v>-351223</v>
      </c>
      <c r="D41" s="5" t="n">
        <v>367319</v>
      </c>
    </row>
    <row r="42">
      <c r="A42" s="4" t="inlineStr">
        <is>
          <t>Proceeds from issuance of bonds and long-term loans</t>
        </is>
      </c>
      <c r="B42" s="5" t="n">
        <v>1179515</v>
      </c>
      <c r="C42" s="5" t="n">
        <v>496190</v>
      </c>
      <c r="D42" s="5" t="n">
        <v>2795926</v>
      </c>
    </row>
    <row r="43">
      <c r="A43" s="4" t="inlineStr">
        <is>
          <t>Repayments of bonds and long-term loans</t>
        </is>
      </c>
      <c r="B43" s="5" t="n">
        <v>-1651706</v>
      </c>
      <c r="C43" s="5" t="n">
        <v>-701057</v>
      </c>
      <c r="D43" s="5" t="n">
        <v>0</v>
      </c>
    </row>
    <row r="44">
      <c r="A44" s="4" t="inlineStr">
        <is>
          <t>Payments for settlement of forward rate agreement related to bonds</t>
        </is>
      </c>
      <c r="B44" s="5" t="n">
        <v>-34830</v>
      </c>
      <c r="C44" s="5" t="n">
        <v>0</v>
      </c>
      <c r="D44" s="5" t="n">
        <v>0</v>
      </c>
    </row>
    <row r="45">
      <c r="A45" s="4" t="inlineStr">
        <is>
          <t>Acquisition of treasury shares</t>
        </is>
      </c>
      <c r="B45" s="5" t="n">
        <v>-2141</v>
      </c>
      <c r="C45" s="5" t="n">
        <v>-3737</v>
      </c>
      <c r="D45" s="5" t="n">
        <v>-1172</v>
      </c>
    </row>
    <row r="46">
      <c r="A46" s="4" t="inlineStr">
        <is>
          <t>Interest paid</t>
        </is>
      </c>
      <c r="B46" s="5" t="n">
        <v>-107350</v>
      </c>
      <c r="C46" s="5" t="n">
        <v>-127211</v>
      </c>
      <c r="D46" s="5" t="n">
        <v>-34914</v>
      </c>
    </row>
    <row r="47">
      <c r="A47" s="4" t="inlineStr">
        <is>
          <t>Dividends paid</t>
        </is>
      </c>
      <c r="B47" s="5" t="n">
        <v>-283357</v>
      </c>
      <c r="C47" s="5" t="n">
        <v>-282582</v>
      </c>
      <c r="D47" s="5" t="n">
        <v>-142952</v>
      </c>
    </row>
    <row r="48">
      <c r="A48" s="4" t="inlineStr">
        <is>
          <t>Acquisition of non-controlling interests</t>
        </is>
      </c>
      <c r="B48" s="5" t="n">
        <v>0</v>
      </c>
      <c r="C48" s="5" t="n">
        <v>-1700</v>
      </c>
      <c r="D48" s="5" t="n">
        <v>-2392</v>
      </c>
    </row>
    <row r="49">
      <c r="A49" s="4" t="inlineStr">
        <is>
          <t>Repayments of lease liabilities (2019: Repayments of obligations under finance lease)</t>
        </is>
      </c>
      <c r="B49" s="5" t="n">
        <v>-39270</v>
      </c>
      <c r="C49" s="5" t="n">
        <v>-30000</v>
      </c>
      <c r="D49" s="5" t="n">
        <v>-1741</v>
      </c>
    </row>
    <row r="50">
      <c r="A50" s="4" t="inlineStr">
        <is>
          <t>Facility fees paid for loan agreements</t>
        </is>
      </c>
      <c r="B50" s="5" t="n">
        <v>0</v>
      </c>
      <c r="C50" s="5" t="n">
        <v>0</v>
      </c>
      <c r="D50" s="5" t="n">
        <v>-19507</v>
      </c>
    </row>
    <row r="51">
      <c r="A51" s="4" t="inlineStr">
        <is>
          <t>Other, net</t>
        </is>
      </c>
      <c r="B51" s="5" t="n">
        <v>-172</v>
      </c>
      <c r="C51" s="5" t="n">
        <v>-3893</v>
      </c>
      <c r="D51" s="5" t="n">
        <v>-14330</v>
      </c>
    </row>
    <row r="52">
      <c r="A52" s="4" t="inlineStr">
        <is>
          <t>Net cash from (used in) financing activities</t>
        </is>
      </c>
      <c r="B52" s="5" t="n">
        <v>-1088354</v>
      </c>
      <c r="C52" s="5" t="n">
        <v>-1005213</v>
      </c>
      <c r="D52" s="5" t="n">
        <v>2946237</v>
      </c>
    </row>
    <row r="53">
      <c r="A53" s="4" t="inlineStr">
        <is>
          <t>Net increase (decrease) in cash and cash equivalents</t>
        </is>
      </c>
      <c r="B53" s="5" t="n">
        <v>316107</v>
      </c>
      <c r="C53" s="5" t="n">
        <v>-43342</v>
      </c>
      <c r="D53" s="5" t="n">
        <v>439018</v>
      </c>
    </row>
    <row r="54">
      <c r="A54" s="4" t="inlineStr">
        <is>
          <t>Cash and cash equivalents at the beginning of the year</t>
        </is>
      </c>
      <c r="B54" s="5" t="n">
        <v>637614</v>
      </c>
      <c r="C54" s="5" t="n">
        <v>702093</v>
      </c>
      <c r="D54" s="5" t="n">
        <v>294522</v>
      </c>
    </row>
    <row r="55">
      <c r="A55" s="4" t="inlineStr">
        <is>
          <t>Cash and cash equivalents reclassified back from assets held for sale</t>
        </is>
      </c>
      <c r="B55" s="5" t="n">
        <v>0</v>
      </c>
      <c r="C55" s="5" t="n">
        <v>629</v>
      </c>
      <c r="D55" s="5" t="n">
        <v>451</v>
      </c>
    </row>
    <row r="56">
      <c r="A56" s="4" t="inlineStr">
        <is>
          <t>Cash and cash equivalents at the beginning of the year</t>
        </is>
      </c>
      <c r="B56" s="5" t="n">
        <v>637614</v>
      </c>
      <c r="C56" s="5" t="n">
        <v>702722</v>
      </c>
      <c r="D56" s="5" t="n">
        <v>294973</v>
      </c>
    </row>
    <row r="57">
      <c r="A57" s="4" t="inlineStr">
        <is>
          <t>Effects of exchange rate changes on cash and cash equivalents</t>
        </is>
      </c>
      <c r="B57" s="5" t="n">
        <v>12501</v>
      </c>
      <c r="C57" s="5" t="n">
        <v>-21766</v>
      </c>
      <c r="D57" s="5" t="n">
        <v>-31269</v>
      </c>
    </row>
    <row r="58">
      <c r="A58" s="4" t="inlineStr">
        <is>
          <t>Cash and cash equivalents at the end of the year</t>
        </is>
      </c>
      <c r="B58" s="5" t="n">
        <v>966222</v>
      </c>
      <c r="C58" s="5" t="n">
        <v>637614</v>
      </c>
      <c r="D58" s="5" t="n">
        <v>702722</v>
      </c>
    </row>
    <row r="59">
      <c r="A59" s="4" t="inlineStr">
        <is>
          <t>Cash and cash equivalents reclassified to assets held for sale</t>
        </is>
      </c>
      <c r="B59" s="5" t="n">
        <v>0</v>
      </c>
      <c r="C59" s="5" t="n">
        <v>0</v>
      </c>
      <c r="D59" s="5" t="n">
        <v>629</v>
      </c>
    </row>
    <row r="60">
      <c r="A60" s="4" t="inlineStr">
        <is>
          <t>Cash and cash equivalents at the end of the year</t>
        </is>
      </c>
      <c r="B60" s="6" t="n">
        <v>966222</v>
      </c>
      <c r="C60" s="6" t="n">
        <v>637614</v>
      </c>
      <c r="D60" s="6" t="n">
        <v>702093</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80" customWidth="1" min="2" max="2"/>
  </cols>
  <sheetData>
    <row r="1">
      <c r="A1" s="1" t="inlineStr">
        <is>
          <t>Provisions (Tables)</t>
        </is>
      </c>
      <c r="B1" s="2" t="inlineStr">
        <is>
          <t>12 Months Ended</t>
        </is>
      </c>
    </row>
    <row r="2">
      <c r="B2" s="2" t="inlineStr">
        <is>
          <t>Mar. 31, 2021</t>
        </is>
      </c>
    </row>
    <row r="3">
      <c r="A3" s="3" t="inlineStr">
        <is>
          <t>Provisions [abstract]</t>
        </is>
      </c>
    </row>
    <row r="4">
      <c r="A4" s="4" t="inlineStr">
        <is>
          <t>Schedule of changes in provisions</t>
        </is>
      </c>
      <c r="B4" s="4" t="inlineStr">
        <is>
          <t xml:space="preserve">The movements in the provisions are as follows: JPY (millions) Litigation (Note 32) Restructuring Rebates and return Other Total As of March 31, 2019 ¥ 46,775 ¥ 49,681 ¥ 295,243 ¥ 30,785 ¥ 422,484 Adoption of IFRS 16 — (129) — (10,070) (10,199) As of April 1, 2019 ¥ 46,775 ¥ 49,552 ¥ 295,243 ¥ 20,715 ¥ 412,285 Increases 24,238 59,484 771,233 27,114 882,069 Decreases (utilized) (18,911) (59,414) (738,242) (11,705) (828,272) Decreases (reversed) (1,965) (1,360) (4,940) (486) (8,751) Deconsolidation — — — (40) (40) Foreign currency translation differences (426) (3,215) (7,004) (3,796) (14,441) As of March 31, 2020 ¥ 49,711 ¥ 45,047 ¥ 316,290 ¥ 31,802 ¥ 442,850 Increases 26,189 47,446 822,479 17,898 914,012 Decreases (utilized) (3,182) (46,732) (752,165) (16,019) (818,098) Decreases (reversed) (996) (13,658) (18,812) (7,827) (41,293) Reclassification to liabilities held for sale (Note 19) — — (3,807) (99) (3,906) Foreign currency translation differences 1,673 194 13,787 807 16,461 As of March 31, 2021 ¥ 73,395 ¥ 32,297 ¥ 377,772 ¥ 26,562 ¥ 510,026 </t>
        </is>
      </c>
    </row>
    <row r="5">
      <c r="A5" s="4" t="inlineStr">
        <is>
          <t>Restructuring expenses</t>
        </is>
      </c>
      <c r="B5" s="4" t="inlineStr">
        <is>
          <t xml:space="preserve">Restructuring expenses recorded for the fiscal years ended March 31, 2019, 2020 and 2021 are as follows: JPY (millions) 2019 2020 2021 Cash: Severance ¥ 17,574 ¥ 33,538 ¥ 28,031 Consulting fees 19,040 18,086 5,704 Other 44,906 78,746 70,742 Total ¥ 81,520 ¥ 130,370 ¥ 104,477 Non-Cash: Depreciation and impairment ¥ 1,442 ¥ 50,670 ¥ 11,398 Total ¥ 82,962 ¥ 181,040 ¥ 115,875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Other Liabilities (Tables)</t>
        </is>
      </c>
      <c r="B1" s="2" t="inlineStr">
        <is>
          <t>12 Months Ended</t>
        </is>
      </c>
    </row>
    <row r="2">
      <c r="B2" s="2" t="inlineStr">
        <is>
          <t>Mar. 31, 2021</t>
        </is>
      </c>
    </row>
    <row r="3">
      <c r="A3" s="3" t="inlineStr">
        <is>
          <t>Subclassifications of assets, liabilities and equities [abstract]</t>
        </is>
      </c>
    </row>
    <row r="4">
      <c r="A4" s="4" t="inlineStr">
        <is>
          <t>Other liabilities</t>
        </is>
      </c>
      <c r="B4" s="4" t="inlineStr">
        <is>
          <t xml:space="preserve">JPY (millions) 2020 2021 Accrued expenses ¥ 456,621 ¥ 459,384 Deferred income 31,591 50,228 Other 63,967 89,937 Total ¥ 552,179 ¥ 599,549 Non-current ¥ 52,793 ¥ 56,898 Current ¥ 499,386 ¥ 542,651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Trade and Other Payables (Tables)</t>
        </is>
      </c>
      <c r="B1" s="2" t="inlineStr">
        <is>
          <t>12 Months Ended</t>
        </is>
      </c>
    </row>
    <row r="2">
      <c r="B2" s="2" t="inlineStr">
        <is>
          <t>Mar. 31, 2021</t>
        </is>
      </c>
    </row>
    <row r="3">
      <c r="A3" s="3" t="inlineStr">
        <is>
          <t>Payables and Accruals [Abstract]</t>
        </is>
      </c>
    </row>
    <row r="4">
      <c r="A4" s="4" t="inlineStr">
        <is>
          <t>Schedule of trade and other payables</t>
        </is>
      </c>
      <c r="B4" s="4" t="inlineStr">
        <is>
          <t xml:space="preserve">JPY (millions) 2020 2021 Trade payables ¥ 211,627 ¥ 232,105 Other payables 107,189 111,733 Total ¥ 318,816 ¥ 343,838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Equity and Other Equity Items (Tables)</t>
        </is>
      </c>
      <c r="B1" s="2" t="inlineStr">
        <is>
          <t>12 Months Ended</t>
        </is>
      </c>
    </row>
    <row r="2">
      <c r="B2" s="2" t="inlineStr">
        <is>
          <t>Mar. 31, 2021</t>
        </is>
      </c>
    </row>
    <row r="3">
      <c r="A3" s="3" t="inlineStr">
        <is>
          <t>Equity [abstract]</t>
        </is>
      </c>
    </row>
    <row r="4">
      <c r="A4" s="4" t="inlineStr">
        <is>
          <t>Share activity</t>
        </is>
      </c>
      <c r="B4" s="4" t="inlineStr">
        <is>
          <t xml:space="preserve">Thousands of Shares 2020 2021 Authorized shares as of the beginning of the year 3,500,000 3,500,000 Shares issued: At the beginning of the year 1,565,006 1,576,374 Exercise of stock options 18 14 Issuance of shares 11,350 — As of the end of the year 1,576,374 1,576,388 </t>
        </is>
      </c>
    </row>
    <row r="5">
      <c r="A5" s="4" t="inlineStr">
        <is>
          <t>Dividends declared and paid</t>
        </is>
      </c>
      <c r="B5" s="4" t="inlineStr">
        <is>
          <t>Dividends declared and paid JPY (millions) Dividends per share JPY Record date Effective date April 1, 2018, to March 31, 2019 Q1 2018 ¥ 71,507 ¥ 90.00 March 31, 2018 June 29, 2018 Q3 2018 71,509 90.00 September 30, 2018 December 3, 2018 April 1, 2019, to March 31, 2020 Q1 2019 140,836 90.00 March 31, 2019 June 28, 2019 Q3 2019 141,857 90.00 September 30, 2019 December 2, 2019 April 1, 2020, to March 31, 2021 Q1 2020 141,858 90.00 March 31, 2020 June 25, 2020 Q3 2020 141,860 90.00 September 30, 2020 December 1, 2020 Dividends declared for which the effective date falls in the following fiscal year are as follows: Dividends declared JPY (millions) Dividends per share JPY Record date Effective date April 1, 2021, to March 31, 2022 Q1 2021 ¥ 141,859 ¥ 90.00 March 31, 2021 June 30, 2021</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12 Months Ended</t>
        </is>
      </c>
    </row>
    <row r="2">
      <c r="B2" s="2" t="inlineStr">
        <is>
          <t>Mar. 31, 2021</t>
        </is>
      </c>
    </row>
    <row r="3">
      <c r="A3" s="3" t="inlineStr">
        <is>
          <t>Financial Instruments [Abstract]</t>
        </is>
      </c>
    </row>
    <row r="4">
      <c r="A4" s="4" t="inlineStr">
        <is>
          <t>Financial assets at fair value</t>
        </is>
      </c>
      <c r="B4" s="4" t="inlineStr">
        <is>
          <t xml:space="preserve">JPY (millions) Financial assets measured at amortized Measured at fair value through other comprehensive income Measured at fair value through profit or loss Derivative hedging instruments Other financial liabilities Total Financial assets measured at fair value Other financial assets - Equity instruments ¥ — ¥ 127,455 ¥ — ¥ — ¥ — ¥ 127,455 Derivative financial instruments — — 25,509 120 — 25,629 Investments in convertible notes — — 9,418 — — 9,418 Investments in debt instruments — — 1,029 — — 1,029 Financial assets associated with contingent consideration arrangements — — 92,516 — — 92,516 Total ¥ — ¥ 127,455 ¥ 128,472 ¥ 120 ¥ — ¥ 256,047 Financial assets not measured at fair value Other financial assets - Other ¥ 21,896 ¥ — ¥ — ¥ — ¥ — ¥ 21,896 Trade and other receivables 757,005 — — — — 757,005 Cash and cash equivalents 637,614 — — — — 637,614 Total ¥ 1,416,515 ¥ — ¥ — ¥ — ¥ — ¥ 1,416,515 Financial liabilities measured at fair value Other financial liabilities - Derivative financial instruments ¥ — ¥ — ¥ 13,673 ¥ 38,916 ¥ — ¥ 52,589 Financial liabilities associated with contingent consideration arrangements — — 41,664 — — 41,664 Other — — 9,057 — — 9,057 Total ¥ — ¥ — ¥ 64,394 ¥ 38,916 ¥ — ¥ 103,310 Financial liabilities not measured at fair value Other financial liabilities - Lease liabilities ¥ — ¥ — ¥ — ¥ — ¥ 369,459 ¥ 369,459 Other — — — — 22,066 22,066 Trade and other payables — — — — 318,816 318,816 Bonds and loans — — — — 5,093,304 5,093,304 Total ¥ — ¥ — ¥ — ¥ — ¥ 5,803,645 ¥ 5,803,645 JPY (millions) Financial assets measured at amortized Measured at fair value through other comprehensive income Measured at fair value through profit or loss Derivative hedging instruments Other financial liabilities Total Financial assets measured at fair value Other financial assets - Equity instruments ¥ — ¥ 145,070 ¥ — ¥ — ¥ — ¥ 145,070 Derivative financial instruments — — 62,594 1,506 — 64,100 Investments in convertible notes — — 12,176 — — 12,176 Investments in debt instruments — — 800 — — 800 Financial assets associated with contingent consideration arrangements — — 25,446 — — 25,446 Total ¥ — ¥ 145,070 ¥ 101,016 ¥ 1,506 ¥ — ¥ 247,592 Financial assets not measured at fair value Other financial assets - Other ¥ 24,888 ¥ — ¥ — ¥ — ¥ — ¥ 24,888 Trade and other receivables 783,091 — — — — 783,091 Cash and cash equivalents 966,222 — — — — 966,222 Total ¥ 1,774,201 ¥ — ¥ — ¥ — ¥ — ¥ 1,774,201 Financial liabilities measured at fair value Other financial liabilities - Derivative financial instruments ¥ — ¥ — ¥ 12,116 ¥ 84,975 ¥ — ¥ 97,091 Financial liabilities associated with contingent consideration arrangements — — 27,770 — — 27,770 Other — — 2,693 — — 2,693 Total ¥ — ¥ — ¥ 42,579 ¥ 84,975 ¥ — ¥ 127,554 Financial liabilities not measured at fair value Other financial liabilities - Lease liabilities ¥ — ¥ — ¥ — ¥ — ¥ 436,412 ¥ 436,412 Other — — — — 201,764 201,764 Trade and other payables — — — — 343,838 343,838 Bonds and loans — — — — 4,635,371 4,635,371 Total ¥ — ¥ — ¥ — ¥ — ¥ 5,617,385 ¥ 5,617,385 </t>
        </is>
      </c>
    </row>
    <row r="5">
      <c r="A5" s="4" t="inlineStr">
        <is>
          <t>Financial liabilities at fair value</t>
        </is>
      </c>
      <c r="B5" s="4" t="inlineStr">
        <is>
          <t xml:space="preserve">JPY (millions) Financial assets measured at amortized Measured at fair value through other comprehensive income Measured at fair value through profit or loss Derivative hedging instruments Other financial liabilities Total Financial assets measured at fair value Other financial assets - Equity instruments ¥ — ¥ 127,455 ¥ — ¥ — ¥ — ¥ 127,455 Derivative financial instruments — — 25,509 120 — 25,629 Investments in convertible notes — — 9,418 — — 9,418 Investments in debt instruments — — 1,029 — — 1,029 Financial assets associated with contingent consideration arrangements — — 92,516 — — 92,516 Total ¥ — ¥ 127,455 ¥ 128,472 ¥ 120 ¥ — ¥ 256,047 Financial assets not measured at fair value Other financial assets - Other ¥ 21,896 ¥ — ¥ — ¥ — ¥ — ¥ 21,896 Trade and other receivables 757,005 — — — — 757,005 Cash and cash equivalents 637,614 — — — — 637,614 Total ¥ 1,416,515 ¥ — ¥ — ¥ — ¥ — ¥ 1,416,515 Financial liabilities measured at fair value Other financial liabilities - Derivative financial instruments ¥ — ¥ — ¥ 13,673 ¥ 38,916 ¥ — ¥ 52,589 Financial liabilities associated with contingent consideration arrangements — — 41,664 — — 41,664 Other — — 9,057 — — 9,057 Total ¥ — ¥ — ¥ 64,394 ¥ 38,916 ¥ — ¥ 103,310 Financial liabilities not measured at fair value Other financial liabilities - Lease liabilities ¥ — ¥ — ¥ — ¥ — ¥ 369,459 ¥ 369,459 Other — — — — 22,066 22,066 Trade and other payables — — — — 318,816 318,816 Bonds and loans — — — — 5,093,304 5,093,304 Total ¥ — ¥ — ¥ — ¥ — ¥ 5,803,645 ¥ 5,803,645 JPY (millions) Financial assets measured at amortized Measured at fair value through other comprehensive income Measured at fair value through profit or loss Derivative hedging instruments Other financial liabilities Total Financial assets measured at fair value Other financial assets - Equity instruments ¥ — ¥ 145,070 ¥ — ¥ — ¥ — ¥ 145,070 Derivative financial instruments — — 62,594 1,506 — 64,100 Investments in convertible notes — — 12,176 — — 12,176 Investments in debt instruments — — 800 — — 800 Financial assets associated with contingent consideration arrangements — — 25,446 — — 25,446 Total ¥ — ¥ 145,070 ¥ 101,016 ¥ 1,506 ¥ — ¥ 247,592 Financial assets not measured at fair value Other financial assets - Other ¥ 24,888 ¥ — ¥ — ¥ — ¥ — ¥ 24,888 Trade and other receivables 783,091 — — — — 783,091 Cash and cash equivalents 966,222 — — — — 966,222 Total ¥ 1,774,201 ¥ — ¥ — ¥ — ¥ — ¥ 1,774,201 Financial liabilities measured at fair value Other financial liabilities - Derivative financial instruments ¥ — ¥ — ¥ 12,116 ¥ 84,975 ¥ — ¥ 97,091 Financial liabilities associated with contingent consideration arrangements — — 27,770 — — 27,770 Other — — 2,693 — — 2,693 Total ¥ — ¥ — ¥ 42,579 ¥ 84,975 ¥ — ¥ 127,554 Financial liabilities not measured at fair value Other financial liabilities - Lease liabilities ¥ — ¥ — ¥ — ¥ — ¥ 436,412 ¥ 436,412 Other — — — — 201,764 201,764 Trade and other payables — — — — 343,838 343,838 Bonds and loans — — — — 4,635,371 4,635,371 Total ¥ — ¥ — ¥ — ¥ — ¥ 5,617,385 ¥ 5,617,385 </t>
        </is>
      </c>
    </row>
    <row r="6">
      <c r="A6" s="4" t="inlineStr">
        <is>
          <t>Fair value measurement of assets</t>
        </is>
      </c>
      <c r="B6" s="4" t="inlineStr">
        <is>
          <t>JPY (millions) As of March 31, 2020 Level 1 Level 2 Level 3 Total Assets: Financial assets measured at fair value through profit or loss Derivatives ¥ — ¥ 25,509 ¥ — ¥ 25,509 Investment in convertible notes — — 9,418 9,418 Investment in debt instruments — — 1,029 1,029 Financial assets associated with contingent consideration arrangements — — 92,516 92,516 Derivatives for which hedge accounting is applied — 120 — 120 Financial assets measured at fair value through OCI Equity instruments 79,218 — 48,237 127,455 Total ¥ 79,218 ¥ 25,629 ¥ 151,200 ¥ 256,047 Liabilities: Financial liabilities measured at fair value through profit or loss Derivatives ¥ — ¥ 13,673 ¥ — ¥ 13,673 Financial liabilities associated with contingent consideration arrangements — — 41,664 41,664 Other — — 9,057 9,057 Derivative for which hedge accounting is applied — 38,916 — 38,916 Total ¥ — ¥ 52,589 ¥ 50,721 ¥ 103,310 JPY (millions) As of March 31, 2021 Level 1 Level 2 Level 3 Total Assets: Financial assets measured at fair value through profit or loss Derivatives ¥ — ¥ 62,594 ¥ — ¥ 62,594 Investment in convertible notes — — 12,176 12,176 Investment in debt instruments — — 800 800 Financial assets associated with contingent consideration arrangements — — 25,446 25,446 Derivatives for which hedge accounting is applied — 1,506 — 1,506 Financial assets measured at fair value through OCI Equity instruments 92,602 — 52,468 145,070 Total ¥ 92,602 ¥ 64,100 ¥ 90,890 ¥ 247,592 Liabilities: Financial liabilities measured at fair value through profit or loss Derivatives ¥ — ¥ 12,116 ¥ — ¥ 12,116 Financial liabilities associated with contingent consideration arrangements — — 27,770 27,770 Other — — 2,693 2,693 Derivative for which hedge accounting is applied — 84,975 — 84,975 Total ¥ — ¥ 97,091 ¥ 30,463 ¥ 127,554 JPY (millions) 2020 2021 Financial assets associated with contingent consideration arrangements Equity instruments Financial assets associated with contingent consideration arrangements Equity instruments As of the beginning of the period ¥ — ¥ 48,825 ¥ 92,516 ¥ 48,237 Recognition of financial assets associated with contingent consideration arrangements 83,245 — 3,318 — Changes recognized as finance income 3,478 — 3,294 — Changes in fair value of financial assets associated with contingent consideration due to other elements than time value (1) 5,652 — (72,940) — Changes in fair value of financial assets measured at fair value through OCI and exchange differences on translation of foreign operations 141 15,157 (742) 8,126 Purchases — 7,187 — 12,559 Sales — (191) — (7,013) Transfers to Level 1 — (17,334) — (9,241) Acquisition from conversion of convertible notes — 273 — — Transfers from investments accounted for using the equity method — 199 — — Transfers to investments accounted for using the equity method — (5,879) — — Reclassification to assets held for sale — — — (200) As of the end of the period ¥ 92,516 ¥ 48,237 ¥ 25,446 ¥ 52,468 (1) During the year ended March 31, 2021, Takeda recognized other operating expenses of 72,940 million JPY as the loss from changes in the fair value of the assets associated with contingent consideration arrangements from the previous sale of XIIDRA. It was driven by changes in assumptions related to the future sales of XIIDRA, including the impact from Novartis' withdrawal of the Marketing Authorisation Application in Europe, as also described in Note 5.</t>
        </is>
      </c>
    </row>
    <row r="7">
      <c r="A7" s="4" t="inlineStr">
        <is>
          <t>Fair value measurement of liabilities</t>
        </is>
      </c>
      <c r="B7" s="4" t="inlineStr">
        <is>
          <t xml:space="preserve">JPY (millions) As of March 31, 2020 Level 1 Level 2 Level 3 Total Assets: Financial assets measured at fair value through profit or loss Derivatives ¥ — ¥ 25,509 ¥ — ¥ 25,509 Investment in convertible notes — — 9,418 9,418 Investment in debt instruments — — 1,029 1,029 Financial assets associated with contingent consideration arrangements — — 92,516 92,516 Derivatives for which hedge accounting is applied — 120 — 120 Financial assets measured at fair value through OCI Equity instruments 79,218 — 48,237 127,455 Total ¥ 79,218 ¥ 25,629 ¥ 151,200 ¥ 256,047 Liabilities: Financial liabilities measured at fair value through profit or loss Derivatives ¥ — ¥ 13,673 ¥ — ¥ 13,673 Financial liabilities associated with contingent consideration arrangements — — 41,664 41,664 Other — — 9,057 9,057 Derivative for which hedge accounting is applied — 38,916 — 38,916 Total ¥ — ¥ 52,589 ¥ 50,721 ¥ 103,310 JPY (millions) As of March 31, 2021 Level 1 Level 2 Level 3 Total Assets: Financial assets measured at fair value through profit or loss Derivatives ¥ — ¥ 62,594 ¥ — ¥ 62,594 Investment in convertible notes — — 12,176 12,176 Investment in debt instruments — — 800 800 Financial assets associated with contingent consideration arrangements — — 25,446 25,446 Derivatives for which hedge accounting is applied — 1,506 — 1,506 Financial assets measured at fair value through OCI Equity instruments 92,602 — 52,468 145,070 Total ¥ 92,602 ¥ 64,100 ¥ 90,890 ¥ 247,592 Liabilities: Financial liabilities measured at fair value through profit or loss Derivatives ¥ — ¥ 12,116 ¥ — ¥ 12,116 Financial liabilities associated with contingent consideration arrangements — — 27,770 27,770 Other — — 2,693 2,693 Derivative for which hedge accounting is applied — 84,975 — 84,975 Total ¥ — ¥ 97,091 ¥ 30,463 ¥ 127,554 </t>
        </is>
      </c>
    </row>
    <row r="8">
      <c r="A8" s="4" t="inlineStr">
        <is>
          <t>Fair value of contingent consideration classified as Level 3s</t>
        </is>
      </c>
      <c r="B8" s="4" t="inlineStr">
        <is>
          <t xml:space="preserve">The fair value of financial liabilities associated with contingent consideration arrangements are classified as Level 3 in the fair value hierarchy. JPY (millions) 2020 2021 As of the beginning of the year ¥ 67,294 ¥ 41,664 Changes in the fair value during the period (8,094) (10,062) Settled and paid during the period (15,253) (4,206) Settled during the period and reclassified to other payables (95) — Foreign currency translation differences (1,426) 374 Other (762) — As of the end of the year ¥ 41,664 ¥ 27,770 JPY (millions) 2020 2021 Payment term (undiscounted) Within one year ¥ 4,610 ¥ 7,400 Between one and three years 9,918 2,273 Between three and five years 5,014 1,174 More than five years 45,229 40,035 </t>
        </is>
      </c>
    </row>
    <row r="9">
      <c r="A9" s="4" t="inlineStr">
        <is>
          <t>Sensitivity analysis - effect on fair value of contingent consideration</t>
        </is>
      </c>
      <c r="B9" s="4" t="inlineStr">
        <is>
          <t>The following sensitivity analysis represents effect on the fair value of financial liabilities associated with contingent consideration arrangements from changes in major assumptions: JPY (millions) 2020 2021 Probability of technical milestones being achieved for Shire’s historical contingent consideration arrangements Increase by 5% ¥ 4,051 ¥ 3,690 Decrease by 5% (4,051) (3,690) Discount rate Increase by 0.5% (1,367) (1,089) Decrease by 0.5% 1,367 1,089</t>
        </is>
      </c>
    </row>
    <row r="10">
      <c r="A10" s="4" t="inlineStr">
        <is>
          <t>Financial liabilities not measured at fair value</t>
        </is>
      </c>
      <c r="B10" s="4" t="inlineStr">
        <is>
          <t xml:space="preserve">The carrying amount and fair value of financial instruments that are not measured at fair value in the consolidated statements of financial position are as follows: JPY (millions) 2020 2021 Carrying amount Fair value Carrying amount Fair value Bonds ¥ 3,204,965 ¥ 3,351,400 ¥ 3,532,202 ¥ 3,762,266 Long-term loans 1,883,325 1,876,613 1,103,100 1,098,526 </t>
        </is>
      </c>
    </row>
    <row r="11">
      <c r="A11" s="4" t="inlineStr">
        <is>
          <t>Derivative assets and liabilities</t>
        </is>
      </c>
      <c r="B11" s="4" t="inlineStr">
        <is>
          <t xml:space="preserve">JPY (millions) As of March 31, 2020 Contract amount Contract amount to be settled in more than one year Fair value Forward exchange contracts: Selling: Euro ¥ 15,478 ¥ — ¥ (93) United States Dollar 212,638 — 2,764 Buying: Euro 111,249 — (3,845) United States Dollar 423,060 — (8,095) Currency swaps: Buying: United States Dollar 123,959 123,924 (473) Currency collar options: Russian Ruble 10,124 — (89) Brazilian Real 6,753 — (63) Indian Rupee 1,258 — (1) JPY (millions) As of March 31, 2021 Contract amount Contract amount to be settled in more than one year Fair value Forward exchange contracts: Selling: Euro ¥ 131,729 ¥ — ¥ (3,362) United States Dollar 865,407 — (11,270) Buying: Euro 134,762 — 3,407 United States Dollar 1,364,837 — 7,873 Other 13,515 — 422 Currency swaps: Buying: United States Dollar 739,948 717,114 (56,787) JPY (millions) As of March 31 Contract amount Contract amount to be settled in more than one year Fair value 2020 ¥ 640,205 ¥ 184,450 ¥ (38,796) 2021 164,443 164,443 (3,271) JPY (millions) As of March 31, 2020 Notional Carrying amount – assets Carrying amount – liabilities Line item in the statement of financial position where hedging instrument is included Average rate used for the fair value of the hedging instrument Cash flow hedges Interest risk Interest rate swaps 60,000 million JPY ¥ — ¥ 223 Other financial liabilities 0.68 % 575 million USD — 7,081 Other financial liabilities 2.83 % Forward interest rate 2,000 million USD — 28,642 Other financial liabilities 1.81 % 1,500 million EUR 33 2,410 Other financial asset /liabilities 0.13 % Currency and interest risk Currency and interest rate swaps 1,125 million USD 87 560 Other financial asset /liabilities 109.97 JPY 0.03% Net investment hedges Foreign currency denominated bonds and loans 12,415 million USD — 1,347,047 Bonds and loans 10,552 million EUR — 1,257,492 Bonds and loans JPY (millions) As of March 31, 2020 Balance in cash flow hedges and net investment hedges Balance in hedge cost reserve Cash flow hedges Interest risk Interest rate swaps ¥ (5,070) ¥ — Forward interest rate (21,488) — Currency and interest risk Currency and interest rate swaps 266 555 Currency risk Hedge related to acquisition 3,560 — Net investment hedges Foreign currency denominated bonds and loans 71,795 — JPY (millions) For the year ended March 31, 2020 Amounts recognized in OCI Amount reclassified to profit or loss Change in fair value of hedging instruments Hedging costs Cash flow hedge Hedging costs Line item in which reclassification adjustment is included Cash flow hedges Interest risk Interest rate swaps ¥ (7,409) ¥ — ¥ 627 ¥ — Financial expenses Forward interest rate (31,022) — 21 — Financial expenses Currency and interest risk Currency and interest rate swaps 568 (344) (28) (890) Financial income and Financial expenses Currency risk Hedge related to acquisition 237 — — — Net investment hedges Foreign currency denominated bonds and loans (72,854) — — — The following tables represent the items designated as hedging instruments, amounts within other components of equity related to items designated as hedged items and amounts of changes in fair value of hedging instruments recorded in other comprehensive income and the amounts reclassified from the hedging reserve to profit or loss as of and for the year ended March 31, 2021: JPY (millions) As of March 31, 2021 Notional Carrying amount – assets Carrying amount – liabilities Line item in the statement of financial position where hedging instrument is included Average rate used for the fair value of the hedging instrument Cash flow hedges Interest risk Interest rate swaps 575 million USD ¥ — ¥ 4,777 Other financial liabilities 2.83 % Currency and interest risk Currency and interest rate swaps 6,875 million USD 1,506 58,293 Other financial assets /liabilities 107.63 JPY 1.80% Net investment hedges Foreign currency denominated bonds and loans 8,819 million USD — 974,779 Bonds and loans 8,857 million EUR — 1,149,950 Bonds and loans Forward exchange contracts 3,291 million USD — 18,539 Other financial liabilities 998 million EUR — 3,366 Other financial liabilities JPY (millions) As of March 31, 2021 Balance in cash flow hedges and net investment hedges Balance in hedge cost reserve Cash flow hedges Interest risk Interest rate swaps ¥ (3,316) ¥ — Forward interest rate (22,499) — Currency and interest risk Currency and interest rate swaps (45,820) (8,592) Currency risk Hedge related to acquisition 3,560 — Net investment hedges Foreign currency denominated bonds and loans 15,436 — Forward exchange contracts 20,476 — JPY (millions) For the year ended March 31, 2021 Amounts recognized in OCI Amount reclassified to profit or loss Change in fair value of hedging instruments Hedging costs Cash flow hedge Hedging costs Line item in which reclassification adjustment is included Cash flow hedges Interest risk Interest rate swaps ¥ 1,400 ¥ — ¥ 1,127 ¥ — Financial expenses Forward interest rate (3,087) — 1,630 — Financial expenses Currency and interest risk Currency and interest rate swaps (39,146) (9,978) (27,242) (3,200) Financial income and Financial expenses Net investment hedges Foreign currency denominated bonds and loans 112,620 — — — Forward exchange contracts 19,804 — — — </t>
        </is>
      </c>
    </row>
    <row r="12">
      <c r="A12" s="4" t="inlineStr">
        <is>
          <t>Sensitivity to changes in interest rate</t>
        </is>
      </c>
      <c r="B12" s="4" t="inlineStr">
        <is>
          <t>The following represents interest rate sensitivity analysis for the periods presented. This analysis assumes that all other variables, in particular foreign currency exchange rates, remain constant and does not include impacts of certain hedging instruments. JPY (millions) As of March 31, 2020 As of March 31, 2021 +1% -1% +1% -1% Impact on net profit or loss before tax ¥ (15,432) ¥ 15,432 ¥ (5,064) ¥ 5,064 Impact on other comprehensive income (before tax effect) 34,296 (34,296) 10,234 (10,234)</t>
        </is>
      </c>
    </row>
    <row r="13">
      <c r="A13" s="4" t="inlineStr">
        <is>
          <t>Carrying amount of trade receivables categorized by due date and analysis of impairment loss allowance</t>
        </is>
      </c>
      <c r="B13" s="4" t="inlineStr">
        <is>
          <t>The following represents the carrying amount of the trade receivables categorized by due date and the analysis of impairment loss allowance as of March 31, 2020 and 2021: JPY (millions) except for percentage Amount past due Current Within 30 Over 30 days but within 60 days Over 60 days but within 90 days Over 90 days but within one year Over one Total Gross carrying amount ¥ 626,334 ¥ 15,341 ¥ 8,635 ¥ 5,692 ¥ 12,010 ¥ 7,893 ¥ 675,905 Impairment loss allowance (748) (316) (168) (198) (438) (3,329) (5,197) Net carrying amount 625,586 15,025 8,467 5,494 11,572 4,564 670,708 Weighted average loss rate (%) 0.1 % 2.1 % 1.9 % 3.5 % 3.6 % 42.2 % 0.8 % JPY (millions) except for percentage Amount past due Current Within 30 Over 30 days but within 60 days Over 60 days but within 90 days Over 90 days but within one year Over one Total Gross carrying amount ¥ 643,819 ¥ 17,632 ¥ 12,017 ¥ 6,214 ¥ 16,762 ¥ 19,680 ¥ 716,124 Impairment loss allowance (1,336) (20) (11) (120) (646) (6,504) (8,637) Net carrying amount 642,483 17,612 12,006 6,094 16,116 13,176 707,487 Weighted average loss rate (%) 0.2 % 0.1 % 0.1 % 1.9 % 3.9 % 33.0 % 1.2 %</t>
        </is>
      </c>
    </row>
    <row r="14">
      <c r="A14" s="4" t="inlineStr">
        <is>
          <t>Increase or decrease in loss allowance for trade receivables</t>
        </is>
      </c>
      <c r="B14" s="4" t="inlineStr">
        <is>
          <t xml:space="preserve">The following is a summary of the change in the impairment loss allowance for trade receivables for the years ended March 31, 2020 and 2021. The impairment loss allowance recognized for other than trade receivables is immaterial. JPY (millions) Bad debt provision Bad debt provision Total As of April 1, 2019 ¥ 1,391 ¥ 1,927 ¥ 3,318 Increases 2,061 2,275 4,336 Decreases (written off) (908) (302) (1,210) Decreases (reversed) (617) (329) (946) Foreign currency translation differences (257) (44) (301) As of March 31, 2020 ¥ 1,670 ¥ 3,527 ¥ 5,197 Increases 1,733 3,710 5,443 Decreases (written off) (292) (348) (640) Decreases (reversed) (866) (872) (1,738) Foreign currency translation differences 114 261 375 As of March 31, 2021 ¥ 2,359 ¥ 6,278 ¥ 8,637 </t>
        </is>
      </c>
    </row>
    <row r="15">
      <c r="A15" s="4" t="inlineStr">
        <is>
          <t>Financial liabilities by maturity - derivatives</t>
        </is>
      </c>
      <c r="B15" s="4" t="inlineStr">
        <is>
          <t>The table below presents the balances of financial liabilities by maturity. The total contract amount below reflects cash flows presented on an undiscounted cash flow basis, including interest expense. The amounts disclosed as of March 31, 2020 and 2021 are undiscounted cash flows using the respective spot foreign exchange rates as of March 31, 2020 and 2021. JPY (millions) Carrying amount Total Within one year Between one and two years Between two and three years Between three and four years Between four and five years More than five years As of March 31, 2020 Bonds and loans Bonds ¥ 3,204,965 ¥ 3,728,427 ¥ 551,728 ¥ 621,138 ¥ 354,268 ¥ 489,171 ¥ 544,236 ¥ 1,167,886 Loans 1,888,339 1,984,005 137,812 55,478 170,844 677,391 59,424 883,056 Trade and other payables 318,816 318,816 318,816 — — — — — Lease liabilities 369,459 545,688 41,084 40,623 33,085 30,407 28,747 371,742 Derivative liabilities 52,589 48,806 44,255 1,396 804 695 510 1,146 Derivative assets (25,629) (10,059) (5,433) (551) (562) (652) (722) (2,139) As of March 31, 2021 Bonds and loans Bonds ¥ 3,532,202 ¥ 4,563,035 ¥ 114,712 ¥ 407,866 ¥ 526,605 ¥ 573,221 ¥ 151,308 ¥ 2,789,323 Loans 1,103,169 1,150,358 227,950 80,349 106,972 59,593 284,877 390,617 Trade and other payables 343,838 343,838 343,838 — — — — — Lease liabilities 436,412 610,270 50,187 45,076 43,949 41,180 38,551 391,327 Derivative liabilities 97,091 (61,375) 29,274 (5,770) (5,380) (6,996) (6,793) (65,710) Derivative assets (64,100) (43,560) (31,816) (776) (1,133) (1,797) (2,422) (5,616)</t>
        </is>
      </c>
    </row>
    <row r="16">
      <c r="A16" s="4" t="inlineStr">
        <is>
          <t>Financial liabilities by maturity - non-derivatives</t>
        </is>
      </c>
      <c r="B16" s="4" t="inlineStr">
        <is>
          <t>The table below presents the balances of financial liabilities by maturity. The total contract amount below reflects cash flows presented on an undiscounted cash flow basis, including interest expense. The amounts disclosed as of March 31, 2020 and 2021 are undiscounted cash flows using the respective spot foreign exchange rates as of March 31, 2020 and 2021. JPY (millions) Carrying amount Total Within one year Between one and two years Between two and three years Between three and four years Between four and five years More than five years As of March 31, 2020 Bonds and loans Bonds ¥ 3,204,965 ¥ 3,728,427 ¥ 551,728 ¥ 621,138 ¥ 354,268 ¥ 489,171 ¥ 544,236 ¥ 1,167,886 Loans 1,888,339 1,984,005 137,812 55,478 170,844 677,391 59,424 883,056 Trade and other payables 318,816 318,816 318,816 — — — — — Lease liabilities 369,459 545,688 41,084 40,623 33,085 30,407 28,747 371,742 Derivative liabilities 52,589 48,806 44,255 1,396 804 695 510 1,146 Derivative assets (25,629) (10,059) (5,433) (551) (562) (652) (722) (2,139) As of March 31, 2021 Bonds and loans Bonds ¥ 3,532,202 ¥ 4,563,035 ¥ 114,712 ¥ 407,866 ¥ 526,605 ¥ 573,221 ¥ 151,308 ¥ 2,789,323 Loans 1,103,169 1,150,358 227,950 80,349 106,972 59,593 284,877 390,617 Trade and other payables 343,838 343,838 343,838 — — — — — Lease liabilities 436,412 610,270 50,187 45,076 43,949 41,180 38,551 391,327 Derivative liabilities 97,091 (61,375) 29,274 (5,770) (5,380) (6,996) (6,793) (65,710) Derivative assets (64,100) (43,560) (31,816) (776) (1,133) (1,797) (2,422) (5,616)</t>
        </is>
      </c>
    </row>
    <row r="17">
      <c r="A17" s="4" t="inlineStr">
        <is>
          <t>Disclosure of reconciliation of liabilities arising from financing activities</t>
        </is>
      </c>
      <c r="B17" s="4" t="inlineStr">
        <is>
          <t>Reconciliation of liabilities arising from financing activities JPY (millions) Bonds Long-term loans Short-term loans Lease liabilities Derivative assets used for hedge of debts Derivative liabilities used for hedge of debts Total As of April 1, 2019 ¥ 3,196,365 ¥ 2,054,584 ¥ 500,002 ¥ 396,736 ¥ (3,329) ¥ 708 ¥ 6,145,066 Cash flows from financing activities Net increase (decrease) in short-term 144,000 — (495,223) — — — (351,223) Proceeds from issuance of bonds 496,190 — — — — — 496,190 Repayments of long-term loans — (137,444) — — — — (137,444) Repayments of bonds (563,613) — — — — — (563,613) Repayments of lease liabilities — — — (30,000) — — (30,000) Interest paid — — — (11,834) — — (11,834) Non-cash items Foreign exchange movement (85,541) (34,980) 235 (15,658) — — (135,944) Change in fair value — — — — 3,242 (148) 3,094 New, amended and terminated leases — — — 18,381 — — 18,381 Others 17,564 1,165 — 11,834 — — 30,563 As of March 31, 2020 ¥ 3,204,965 ¥ 1,883,325 ¥ 5,014 ¥ 369,459 ¥ (87) ¥ 560 ¥ 5,463,236 JPY (millions) Bonds Long-term loans Short-term loans Lease liabilities Derivative assets used for hedge of debts Derivative liabilities used for hedge of debts Total As of April 1, 2020 ¥ 3,204,965 ¥ 1,883,325 ¥ 5,014 ¥ 369,459 ¥ (87) ¥ 560 ¥ 5,463,236 Cash flows from financing activities Net increase (decrease) in short-term (144,000) — (5,043) — — — (149,043) Proceeds from issuance of bonds 1,179,452 — — — 63 — 1,179,515 Repayments of long-term loans — (792,497) — — — — (792,497) Repayments of bonds (859,209) — — — — — (859,209) Repayments of lease liabilities — — — (39,270) — — (39,270) Interest paid — — — (12,124) — — (12,124) Non-cash items Foreign exchange movement 134,651 10,462 98 6,541 — — 151,752 Change in fair value — — — — (1,482) 57,733 56,251 New, amended and terminated leases — — — 99,682 — — 99,682 Others 16,343 1,810 — 12,124 — — 30,277 As of March 31, 2021 ¥ 3,532,202 ¥ 1,103,100 ¥ 69 ¥ 436,412 ¥ (1,506) ¥ 58,293 ¥ 5,128,570 Others includes increase in debts due to application of amortized cost method.</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Share-based Payments (Tables)</t>
        </is>
      </c>
      <c r="B1" s="2" t="inlineStr">
        <is>
          <t>12 Months Ended</t>
        </is>
      </c>
    </row>
    <row r="2">
      <c r="B2" s="2" t="inlineStr">
        <is>
          <t>Mar. 31, 2021</t>
        </is>
      </c>
    </row>
    <row r="3">
      <c r="A3" s="3" t="inlineStr">
        <is>
          <t>Share-based Payment Arrangement [Abstract]</t>
        </is>
      </c>
    </row>
    <row r="4">
      <c r="A4" s="4" t="inlineStr">
        <is>
          <t>Stock option activities</t>
        </is>
      </c>
      <c r="B4" s="4" t="inlineStr">
        <is>
          <t xml:space="preserve">The following table summarizes the stock option activities: For the Year Ended March 31 2019 2020 2021 Number of options (shares) Weighted average exercise price (JPY) Number of options (shares) Weighted average exercise price (JPY) Number of options (shares) Weighted average exercise price (JPY) As of beginning of the year 3,403,800 ¥ 4,054 3,389,200 ¥ 4,055 3,371,200 ¥ 4,065 Exercised (14,600) 3,721 (18,000) 2,266 (14,000) 1 As of end of the year 3,389,200 4,055 3,371,200 4,065 3,357,200 4,082 </t>
        </is>
      </c>
    </row>
    <row r="5">
      <c r="A5" s="4" t="inlineStr">
        <is>
          <t>Weighted average fair value of awards at grant date</t>
        </is>
      </c>
      <c r="B5" s="4" t="inlineStr">
        <is>
          <t>The weighted average fair value of the awards at the grant date is as follows (in JPY): For the Year Ended March 31 2019 2020 2021 BIP: Weighted average fair value at grant date ¥ 4,631 ¥ 3,857 ¥ 3,765 ESOP: Weighted average fair value at grant date 4,678 3,857 3,765 Equity-Settled LTIP: Weighted average fair value at grant date 1,907 (US$17.64 in contractual currency)</t>
        </is>
      </c>
    </row>
    <row r="6">
      <c r="A6" s="4" t="inlineStr">
        <is>
          <t>Award activity related to other awards</t>
        </is>
      </c>
      <c r="B6" s="4" t="inlineStr">
        <is>
          <t xml:space="preserve">The following table summarizes the award activity related to the stock incentive plans (number of awards): For the Year Ended March 31 2019 2020 2021 BIP ESOP BIP ESOP BIP ESOP Equity-Settled LTIP At beginning of the year 433,260 6,891,762 485,232 7,939,675 819,229 13,398,751 — Granted 252,647 5,021,627 591,508 11,152,440 518,965 791,687 25,223,010 Forfeited/expired before vesting (17,832) (781,033) (22,689) (2,003,789) — (794,005) (1,744,170) Settled (182,843) (3,192,681) (234,822) (3,689,575) (302,351) (5,644,481) — Transfer to Cash-Settled LTIP — — — — — — (65,846) At end of the year 485,232 7,939,675 819,229 13,398,751 1,035,843 7,751,952 23,412,994 For the Year Ended March 31 2019 2020 2021 Number of PSARs Weighted average exercise price Number of PSARs Weighted average exercise price Number of PSARs Weighted average exercise price As of beginning of the year 4,584,937 ¥ 4,650 4,175,347 ¥ 4,849 2,686,749 ¥ 4,873 Exercised (214,296) 4,428 (17,737) 4,284 — — Forfeited/expired after vesting (195,294) 4,940 (1,470,861) 4,562 (416,310) 4,641 As of end of the year 4,175,347 4,849 2,686,749 4,873 2,270,439 4,997 The following table summarizes the award activity related to the RSUs (the number of awards) (1 award represents 1 share of the Company common stock): For the Year Ended March 31 2019 2020 2021 As of the beginning of the year 398,479 401,153 1,439,536 Granted 279,436 1,403,045 23,541 Forfeited/expired before vesting (92,829) (188,383) (155,551) Settled (183,933) (176,279) (529,075) As of the end of the year 401,153 1,439,536 778,451 The following table summarizes the award activity related to the Cash-Settled LTIP Awards (the number of awards)(1 award represents 1 ADS): For the Year Ended March 31 2021 As of the beginning of the year — Granted 286,316 Forfeited/expired before vesting (29,478) Settled (59,690) Transfer from Equity-Settled LTIP 65,846 As of the end of the year 262,994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Subsidiaries and Associates (Tables)</t>
        </is>
      </c>
      <c r="B1" s="2" t="inlineStr">
        <is>
          <t>12 Months Ended</t>
        </is>
      </c>
    </row>
    <row r="2">
      <c r="B2" s="2" t="inlineStr">
        <is>
          <t>Mar. 31, 2021</t>
        </is>
      </c>
    </row>
    <row r="3">
      <c r="A3" s="3" t="inlineStr">
        <is>
          <t>Interests In Other Entities [Abstract]</t>
        </is>
      </c>
    </row>
    <row r="4">
      <c r="A4" s="4" t="inlineStr">
        <is>
          <t>Listing of consolidated subsidiaries</t>
        </is>
      </c>
      <c r="B4" s="4" t="inlineStr">
        <is>
          <t>The following is a listing of the Company’s consolidated subsidiaries (including partnerships) as of March 31, 2021: Company name Country Voting share capital Hd Takeda Austria GmbH Austria 100.0% Baxter AG Austria 100.0% Baxatla Innovations GmbH Austria 100.0% Takeda Distribuidora Ltda. Brazil 100.0% Takeda Canada Inc. Canada 100.0% Takeda (China) Holdings Co., Ltd. China 100.0% Takeda Pharmaceutical (China) Company Limited China 100.0% Takeda (China) International Trading China 100.0% Takeda Pharma A/S Denmark 100.0% Takeda France S.A.S. France 100.0% Takeda GmbH Germany 100.0% Takeda Ireland Limited Ireland 100.0% Shire Pharmaceuticals International Unlimited Company Ireland 100.0% Shire Pharmaceuticals Ireland Limited Ireland 100.0% Shire Acquisitions Investments Ireland Designated Activity Company Ireland 100.0% Shire Ireland Finance Trading Limited Ireland 100.0% Takeda Italia S.p.A. Italy 100.0% Nihon Pharmaceutical Co., Ltd. Japan 87.3% Takeda Pharmaceuticals Korea Co., Ltd. Korea 100.0% Takeda AS Norway 100.0% Takeda Pharmaceuticals Limited Liability Company Russia 100.0% Takeda Development Center Asia, Pte. Ltd. Singapore 100.0% Takeda Farmaceutica Espana S.A. Spain 100.0% Takeda Pharmaceuticals International AG Switzerland 100.0% Baxalta GmbH Switzerland 100.0% Baxalta Manufacturing, S.a.r.l. Switzerland 100.0% Takeda UK Limited United Kingdom (“U.K.”) 100.0% Takeda Development Centre U.K. 100.0% Shire Pharmaceuticals Limited U.K. 100.0% Takeda Pharmaceuticals U.S.A., Inc. U.S. 100.0% Millennium Pharmaceuticals, Inc. U.S. 100.0% ARIAD Pharmaceuticals, Inc. U.S. 100.0% Takeda California, Inc. U.S. 100.0% Takeda Vaccines, Inc. U.S. 100.0% Takeda Development Center Americas, Inc. U.S. 100.0% Baxalta Incorporated U.S. 100.0% Dyax Corp. U.S. 100.0% Takeda Ventures, Inc. U.S. 100.0% Baxalta US Inc. U.S. 100.0% 200 immaterial subsidiaries</t>
        </is>
      </c>
    </row>
    <row r="5">
      <c r="A5" s="4" t="inlineStr">
        <is>
          <t>Listing of associates accounted for using the equity method</t>
        </is>
      </c>
      <c r="B5" s="4" t="inlineStr">
        <is>
          <t>The following is a listing of the Company’s associates accounted for using the equity method as of March 31, 2021: Company name Country Voting share capital Hd Amato Pharmaceutical Products, Ltd. Japan 30.0% Teva Takeda Pharma Ltd. Japan 49.0% 19 immaterial associates</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lated Party Transactions (Tables)</t>
        </is>
      </c>
      <c r="B1" s="2" t="inlineStr">
        <is>
          <t>12 Months Ended</t>
        </is>
      </c>
    </row>
    <row r="2">
      <c r="B2" s="2" t="inlineStr">
        <is>
          <t>Mar. 31, 2021</t>
        </is>
      </c>
    </row>
    <row r="3">
      <c r="A3" s="3" t="inlineStr">
        <is>
          <t>Related Party [Abstract]</t>
        </is>
      </c>
    </row>
    <row r="4">
      <c r="A4" s="4" t="inlineStr">
        <is>
          <t>Schedule of transactions between related parties</t>
        </is>
      </c>
      <c r="B4" s="4" t="inlineStr">
        <is>
          <t xml:space="preserve">Balances of receivables and payables are as follows: JPY (millions) 2020 2021 Trade receivables ¥ 1,456 ¥ 1,336 Other receivables 2,612 1,841 Other payables 23,733 21,339 JPY (millions) 2019 2020 2021 Basic compensation and bonuses ¥ 2,226 ¥ 2,441 1,664 Share-based compensation (expensed amount) 1,305 2,143 2,483 Other 73 45 42 Total ¥ 3,604 ¥ 4,629 4,189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Business Combinations (Tables)</t>
        </is>
      </c>
      <c r="B1" s="2" t="inlineStr">
        <is>
          <t>12 Months Ended</t>
        </is>
      </c>
    </row>
    <row r="2">
      <c r="B2" s="2" t="inlineStr">
        <is>
          <t>Mar. 31, 2021</t>
        </is>
      </c>
    </row>
    <row r="3">
      <c r="A3" s="3" t="inlineStr">
        <is>
          <t>Business Combinations [Abstract]</t>
        </is>
      </c>
    </row>
    <row r="4">
      <c r="A4" s="4" t="inlineStr">
        <is>
          <t>Business combinations information</t>
        </is>
      </c>
      <c r="B4" s="4" t="inlineStr">
        <is>
          <t xml:space="preserve">The total consideration transferred was comprised of the following: JPY (millions) Cash ¥ 3,029,431 Equity of the Company (770,303,013 shares) 3,131,282 Cash for cash settled awards 52,622 Total ¥ 6,213,335 The following represents the purchase price allocation of Shire as of the acquisition date. JPY (millions) Cash and cash equivalents ¥ 227,223 Trade and other receivables 326,154 Inventories 751,832 Property, plant and equipment 699,631 Intangible assets 3,769,076 Assets held for sale 474,596 Other assets 96,331 Trade and other payables (61,382) Provisions (336,573) Bonds and loans (1,603,199) Deferred tax liabilities (657,487) Liabilities held for sale (211,663) Other liabilities (389,610) Basis adjustments (37,107) Goodwill 3,165,513 Net assets acquired ¥ 6,213,335 The following pro forma financial information presents the combined results of the operations of Takeda and Shire as if the acquisition of Shire had occurred as of April 1, 2018. The pro forma financial information is not necessarily indicative of what the consolidated results of operations would have been had the respective acquisitions been completed on April 1, 2018. In addition, the pro forma financial information does not purport to project the future results of operations of the combined Company. JPY (millions) For the Year Ended March 31, 2019 Revenue ¥ 3,412,468 Net profit 53,900 The total consideration transferred was comprised of the following: JPY (millions) Cash ¥ 67,319 The ordinary shares of TiGenix already owned by Takeda immediately prior to the acquisition date 2,684 Total ¥ 70,003 The following represents the purchase price allocation of TiGenix as of the acquisition date. JPY (millions) Intangible assets ¥ 63,421 Other assets 5,541 Deferred tax liabilities (8,043) Other liabilities (5,678) Basis adjustments (3,381) Goodwill 18,143 Net assets acquired ¥ 70,003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 Property, Plant and Equipment (Details)</t>
        </is>
      </c>
      <c r="B1" s="2" t="inlineStr">
        <is>
          <t>12 Months Ended</t>
        </is>
      </c>
    </row>
    <row r="2">
      <c r="B2" s="2" t="inlineStr">
        <is>
          <t>Mar. 31, 2021</t>
        </is>
      </c>
    </row>
    <row r="3">
      <c r="A3" s="4" t="inlineStr">
        <is>
          <t>Buildings and structures | Bottom of range</t>
        </is>
      </c>
    </row>
    <row r="4">
      <c r="A4" s="3" t="inlineStr">
        <is>
          <t>Disclosure of detailed information about property, plant and equipment [line items]</t>
        </is>
      </c>
    </row>
    <row r="5">
      <c r="A5" s="4" t="inlineStr">
        <is>
          <t>Estimated useful life of major asset items</t>
        </is>
      </c>
      <c r="B5" s="4" t="inlineStr">
        <is>
          <t>3 years</t>
        </is>
      </c>
    </row>
    <row r="6">
      <c r="A6" s="4" t="inlineStr">
        <is>
          <t>Buildings and structures | Top of range</t>
        </is>
      </c>
    </row>
    <row r="7">
      <c r="A7" s="3" t="inlineStr">
        <is>
          <t>Disclosure of detailed information about property, plant and equipment [line items]</t>
        </is>
      </c>
    </row>
    <row r="8">
      <c r="A8" s="4" t="inlineStr">
        <is>
          <t>Estimated useful life of major asset items</t>
        </is>
      </c>
      <c r="B8" s="4" t="inlineStr">
        <is>
          <t>50 years</t>
        </is>
      </c>
    </row>
    <row r="9">
      <c r="A9" s="4" t="inlineStr">
        <is>
          <t>Machinery and vehicles | Bottom of range</t>
        </is>
      </c>
    </row>
    <row r="10">
      <c r="A10" s="3" t="inlineStr">
        <is>
          <t>Disclosure of detailed information about property, plant and equipment [line items]</t>
        </is>
      </c>
    </row>
    <row r="11">
      <c r="A11" s="4" t="inlineStr">
        <is>
          <t>Estimated useful life of major asset items</t>
        </is>
      </c>
      <c r="B11" s="4" t="inlineStr">
        <is>
          <t>2 years</t>
        </is>
      </c>
    </row>
    <row r="12">
      <c r="A12" s="4" t="inlineStr">
        <is>
          <t>Machinery and vehicles | Top of range</t>
        </is>
      </c>
    </row>
    <row r="13">
      <c r="A13" s="3" t="inlineStr">
        <is>
          <t>Disclosure of detailed information about property, plant and equipment [line items]</t>
        </is>
      </c>
    </row>
    <row r="14">
      <c r="A14" s="4" t="inlineStr">
        <is>
          <t>Estimated useful life of major asset items</t>
        </is>
      </c>
      <c r="B14" s="4" t="inlineStr">
        <is>
          <t>20 years</t>
        </is>
      </c>
    </row>
    <row r="15">
      <c r="A15" s="4" t="inlineStr">
        <is>
          <t>Tools, furniture, and fixtures | Bottom of range</t>
        </is>
      </c>
    </row>
    <row r="16">
      <c r="A16" s="3" t="inlineStr">
        <is>
          <t>Disclosure of detailed information about property, plant and equipment [line items]</t>
        </is>
      </c>
    </row>
    <row r="17">
      <c r="A17" s="4" t="inlineStr">
        <is>
          <t>Estimated useful life of major asset items</t>
        </is>
      </c>
      <c r="B17" s="4" t="inlineStr">
        <is>
          <t>2 years</t>
        </is>
      </c>
    </row>
    <row r="18">
      <c r="A18" s="4" t="inlineStr">
        <is>
          <t>Tools, furniture, and fixtures | Top of range</t>
        </is>
      </c>
    </row>
    <row r="19">
      <c r="A19" s="3" t="inlineStr">
        <is>
          <t>Disclosure of detailed information about property, plant and equipment [line items]</t>
        </is>
      </c>
    </row>
    <row r="20">
      <c r="A20" s="4" t="inlineStr">
        <is>
          <t>Estimated useful life of major asset items</t>
        </is>
      </c>
      <c r="B20" s="4" t="inlineStr">
        <is>
          <t>20 years</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Reporting Entity</t>
        </is>
      </c>
      <c r="B1" s="2" t="inlineStr">
        <is>
          <t>12 Months Ended</t>
        </is>
      </c>
    </row>
    <row r="2">
      <c r="B2" s="2" t="inlineStr">
        <is>
          <t>Mar. 31, 2021</t>
        </is>
      </c>
    </row>
    <row r="3">
      <c r="A3" s="3" t="inlineStr">
        <is>
          <t>General Information About Financial Statements [Abstract]</t>
        </is>
      </c>
    </row>
    <row r="4">
      <c r="A4" s="4" t="inlineStr">
        <is>
          <t>Reporting Entity</t>
        </is>
      </c>
      <c r="B4" s="4" t="inlineStr">
        <is>
          <t>Reporting EntityTakeda Pharmaceutical Company Limited (the “Company”) is a public company incorporated in Japan. The Company and its subsidiaries (collectively, “Takeda”) is a global, values-based, R&amp;amp;D-driven biopharmaceutical company with an innovative portfolio, engaged primarily in the research, development, production and global commercialization of pharmaceutical products. Our intent is to translate science into highly innovative life transforming medicines. Takeda has grown both organically and through acquisitions, completing a series of major transactions that have resulted in growth in our areas of therapeutic, geographic and pipeline focus. Takeda’s principal pharmaceutical products include medicines in the following key business areas: gastroenterology (“GI”), rare diseases, Plasma-Derived Therapies (“PDT”), oncology, and neuroscience.</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2" customWidth="1" min="1" max="1"/>
    <col width="16" customWidth="1" min="2" max="2"/>
  </cols>
  <sheetData>
    <row r="1">
      <c r="A1" s="1" t="inlineStr">
        <is>
          <t>Significant Accounting Policies - Intangible Assets (Details)</t>
        </is>
      </c>
      <c r="B1" s="2" t="inlineStr">
        <is>
          <t>12 Months Ended</t>
        </is>
      </c>
    </row>
    <row r="2">
      <c r="B2" s="2" t="inlineStr">
        <is>
          <t>Mar. 31, 2021</t>
        </is>
      </c>
    </row>
    <row r="3">
      <c r="A3" s="4" t="inlineStr">
        <is>
          <t>Marketed Products | Bottom of range</t>
        </is>
      </c>
    </row>
    <row r="4">
      <c r="A4" s="3" t="inlineStr">
        <is>
          <t>Disclosure of detailed information about intangible assets [line items]</t>
        </is>
      </c>
    </row>
    <row r="5">
      <c r="A5" s="4" t="inlineStr">
        <is>
          <t>Estimated useful life of intangible asset</t>
        </is>
      </c>
      <c r="B5" s="4" t="inlineStr">
        <is>
          <t>3 years</t>
        </is>
      </c>
    </row>
    <row r="6">
      <c r="A6" s="4" t="inlineStr">
        <is>
          <t>Marketed Products | Top of range</t>
        </is>
      </c>
    </row>
    <row r="7">
      <c r="A7" s="3" t="inlineStr">
        <is>
          <t>Disclosure of detailed information about intangible assets [line items]</t>
        </is>
      </c>
    </row>
    <row r="8">
      <c r="A8" s="4" t="inlineStr">
        <is>
          <t>Estimated useful life of intangible asset</t>
        </is>
      </c>
      <c r="B8" s="4" t="inlineStr">
        <is>
          <t>20 years</t>
        </is>
      </c>
    </row>
    <row r="9">
      <c r="A9" s="4" t="inlineStr">
        <is>
          <t>Software | Bottom of range</t>
        </is>
      </c>
    </row>
    <row r="10">
      <c r="A10" s="3" t="inlineStr">
        <is>
          <t>Disclosure of detailed information about intangible assets [line items]</t>
        </is>
      </c>
    </row>
    <row r="11">
      <c r="A11" s="4" t="inlineStr">
        <is>
          <t>Estimated useful life of intangible asset</t>
        </is>
      </c>
      <c r="B11" s="4" t="inlineStr">
        <is>
          <t>3 years</t>
        </is>
      </c>
    </row>
    <row r="12">
      <c r="A12" s="4" t="inlineStr">
        <is>
          <t>Software | Top of range</t>
        </is>
      </c>
    </row>
    <row r="13">
      <c r="A13" s="3" t="inlineStr">
        <is>
          <t>Disclosure of detailed information about intangible assets [line items]</t>
        </is>
      </c>
    </row>
    <row r="14">
      <c r="A14" s="4" t="inlineStr">
        <is>
          <t>Estimated useful life of intangible asset</t>
        </is>
      </c>
      <c r="B14" s="4" t="inlineStr">
        <is>
          <t>10 years</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Segment and Revenue Information - Revenue from Contracts with Customers (Details) - JPY (¥) ¥ in Millions</t>
        </is>
      </c>
      <c r="B1" s="2" t="inlineStr">
        <is>
          <t>12 Months Ended</t>
        </is>
      </c>
    </row>
    <row r="2">
      <c r="B2" s="2" t="inlineStr">
        <is>
          <t>Mar. 31, 2021</t>
        </is>
      </c>
      <c r="C2" s="2" t="inlineStr">
        <is>
          <t>Mar. 31, 2020</t>
        </is>
      </c>
      <c r="D2" s="2" t="inlineStr">
        <is>
          <t>Mar. 31, 2019</t>
        </is>
      </c>
    </row>
    <row r="3">
      <c r="A3" s="3" t="inlineStr">
        <is>
          <t>Disclosure of products and services [line items]</t>
        </is>
      </c>
    </row>
    <row r="4">
      <c r="A4" s="4" t="inlineStr">
        <is>
          <t>Revenue from contracts with customers</t>
        </is>
      </c>
      <c r="B4" s="6" t="n">
        <v>3197812</v>
      </c>
      <c r="C4" s="6" t="n">
        <v>3291188</v>
      </c>
      <c r="D4" s="6" t="n">
        <v>2097224</v>
      </c>
    </row>
    <row r="5">
      <c r="A5" s="4" t="inlineStr">
        <is>
          <t>Sales of pharmaceutical products</t>
        </is>
      </c>
    </row>
    <row r="6">
      <c r="A6" s="3" t="inlineStr">
        <is>
          <t>Disclosure of products and services [line items]</t>
        </is>
      </c>
    </row>
    <row r="7">
      <c r="A7" s="4" t="inlineStr">
        <is>
          <t>Revenue from contracts with customers</t>
        </is>
      </c>
      <c r="B7" s="5" t="n">
        <v>3105376</v>
      </c>
      <c r="C7" s="5" t="n">
        <v>3204152</v>
      </c>
      <c r="D7" s="5" t="n">
        <v>2026273</v>
      </c>
    </row>
    <row r="8">
      <c r="A8" s="4" t="inlineStr">
        <is>
          <t>Out-licensing and service income</t>
        </is>
      </c>
    </row>
    <row r="9">
      <c r="A9" s="3" t="inlineStr">
        <is>
          <t>Disclosure of products and services [line items]</t>
        </is>
      </c>
    </row>
    <row r="10">
      <c r="A10" s="4" t="inlineStr">
        <is>
          <t>Revenue from contracts with customers</t>
        </is>
      </c>
      <c r="B10" s="6" t="n">
        <v>92436</v>
      </c>
      <c r="C10" s="6" t="n">
        <v>87036</v>
      </c>
      <c r="D10" s="6" t="n">
        <v>70951</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Segment and Revenue Information - Revenue by Therapeutic Area and Product (Details) - JPY (¥) ¥ in Millions</t>
        </is>
      </c>
      <c r="B1" s="2" t="inlineStr">
        <is>
          <t>12 Months Ended</t>
        </is>
      </c>
    </row>
    <row r="2">
      <c r="B2" s="2" t="inlineStr">
        <is>
          <t>Mar. 31, 2021</t>
        </is>
      </c>
      <c r="C2" s="2" t="inlineStr">
        <is>
          <t>Mar. 31, 2020</t>
        </is>
      </c>
      <c r="D2" s="2" t="inlineStr">
        <is>
          <t>Mar. 31, 2019</t>
        </is>
      </c>
    </row>
    <row r="3">
      <c r="A3" s="3" t="inlineStr">
        <is>
          <t>Disclosure of products and services [line items]</t>
        </is>
      </c>
    </row>
    <row r="4">
      <c r="A4" s="4" t="inlineStr">
        <is>
          <t>Revenue from contracts with customers</t>
        </is>
      </c>
      <c r="B4" s="6" t="n">
        <v>3197812</v>
      </c>
      <c r="C4" s="6" t="n">
        <v>3291188</v>
      </c>
      <c r="D4" s="6" t="n">
        <v>2097224</v>
      </c>
    </row>
    <row r="5">
      <c r="A5" s="4" t="inlineStr">
        <is>
          <t>Total Rare Diseases</t>
        </is>
      </c>
    </row>
    <row r="6">
      <c r="A6" s="3" t="inlineStr">
        <is>
          <t>Disclosure of products and services [line items]</t>
        </is>
      </c>
    </row>
    <row r="7">
      <c r="A7" s="4" t="inlineStr">
        <is>
          <t>Revenue from contracts with customers</t>
        </is>
      </c>
      <c r="B7" s="5" t="n">
        <v>591746</v>
      </c>
      <c r="C7" s="5" t="n">
        <v>634888</v>
      </c>
      <c r="D7" s="5" t="n">
        <v>129421</v>
      </c>
    </row>
    <row r="8">
      <c r="A8" s="4" t="inlineStr">
        <is>
          <t>Total Gastroenterology</t>
        </is>
      </c>
    </row>
    <row r="9">
      <c r="A9" s="3" t="inlineStr">
        <is>
          <t>Disclosure of products and services [line items]</t>
        </is>
      </c>
    </row>
    <row r="10">
      <c r="A10" s="4" t="inlineStr">
        <is>
          <t>Revenue from contracts with customers</t>
        </is>
      </c>
      <c r="B10" s="5" t="n">
        <v>777800</v>
      </c>
      <c r="C10" s="5" t="n">
        <v>697896</v>
      </c>
      <c r="D10" s="5" t="n">
        <v>539318</v>
      </c>
    </row>
    <row r="11">
      <c r="A11" s="4" t="inlineStr">
        <is>
          <t>ENTYVIO</t>
        </is>
      </c>
    </row>
    <row r="12">
      <c r="A12" s="3" t="inlineStr">
        <is>
          <t>Disclosure of products and services [line items]</t>
        </is>
      </c>
    </row>
    <row r="13">
      <c r="A13" s="4" t="inlineStr">
        <is>
          <t>Revenue from contracts with customers</t>
        </is>
      </c>
      <c r="B13" s="5" t="n">
        <v>429281</v>
      </c>
      <c r="C13" s="5" t="n">
        <v>347196</v>
      </c>
      <c r="D13" s="5" t="n">
        <v>269199</v>
      </c>
    </row>
    <row r="14">
      <c r="A14" s="4" t="inlineStr">
        <is>
          <t>TAKECAB-F</t>
        </is>
      </c>
    </row>
    <row r="15">
      <c r="A15" s="3" t="inlineStr">
        <is>
          <t>Disclosure of products and services [line items]</t>
        </is>
      </c>
    </row>
    <row r="16">
      <c r="A16" s="4" t="inlineStr">
        <is>
          <t>Revenue from contracts with customers</t>
        </is>
      </c>
      <c r="B16" s="5" t="n">
        <v>84822</v>
      </c>
      <c r="C16" s="5" t="n">
        <v>72713</v>
      </c>
      <c r="D16" s="5" t="n">
        <v>58241</v>
      </c>
    </row>
    <row r="17">
      <c r="A17" s="4" t="inlineStr">
        <is>
          <t>GATTEX/REVESTIVE</t>
        </is>
      </c>
    </row>
    <row r="18">
      <c r="A18" s="3" t="inlineStr">
        <is>
          <t>Disclosure of products and services [line items]</t>
        </is>
      </c>
    </row>
    <row r="19">
      <c r="A19" s="4" t="inlineStr">
        <is>
          <t>Revenue from contracts with customers</t>
        </is>
      </c>
      <c r="B19" s="5" t="n">
        <v>64564</v>
      </c>
      <c r="C19" s="5" t="n">
        <v>61812</v>
      </c>
      <c r="D19" s="5" t="n">
        <v>12753</v>
      </c>
    </row>
    <row r="20">
      <c r="A20" s="4" t="inlineStr">
        <is>
          <t>DEXILANT</t>
        </is>
      </c>
    </row>
    <row r="21">
      <c r="A21" s="3" t="inlineStr">
        <is>
          <t>Disclosure of products and services [line items]</t>
        </is>
      </c>
    </row>
    <row r="22">
      <c r="A22" s="4" t="inlineStr">
        <is>
          <t>Revenue from contracts with customers</t>
        </is>
      </c>
      <c r="B22" s="5" t="n">
        <v>55572</v>
      </c>
      <c r="C22" s="5" t="n">
        <v>62797</v>
      </c>
      <c r="D22" s="5" t="n">
        <v>69197</v>
      </c>
    </row>
    <row r="23">
      <c r="A23" s="4" t="inlineStr">
        <is>
          <t>PANTOLOC/CONTROLOC</t>
        </is>
      </c>
    </row>
    <row r="24">
      <c r="A24" s="3" t="inlineStr">
        <is>
          <t>Disclosure of products and services [line items]</t>
        </is>
      </c>
    </row>
    <row r="25">
      <c r="A25" s="4" t="inlineStr">
        <is>
          <t>Revenue from contracts with customers</t>
        </is>
      </c>
      <c r="B25" s="5" t="n">
        <v>43120</v>
      </c>
      <c r="C25" s="5" t="n">
        <v>49463</v>
      </c>
      <c r="D25" s="5" t="n">
        <v>61629</v>
      </c>
    </row>
    <row r="26">
      <c r="A26" s="4" t="inlineStr">
        <is>
          <t>ALOFISEL</t>
        </is>
      </c>
    </row>
    <row r="27">
      <c r="A27" s="3" t="inlineStr">
        <is>
          <t>Disclosure of products and services [line items]</t>
        </is>
      </c>
    </row>
    <row r="28">
      <c r="A28" s="4" t="inlineStr">
        <is>
          <t>Revenue from contracts with customers</t>
        </is>
      </c>
      <c r="B28" s="5" t="n">
        <v>784</v>
      </c>
      <c r="C28" s="5" t="n">
        <v>373</v>
      </c>
      <c r="D28" s="5" t="n">
        <v>45</v>
      </c>
    </row>
    <row r="29">
      <c r="A29" s="4" t="inlineStr">
        <is>
          <t>Others</t>
        </is>
      </c>
    </row>
    <row r="30">
      <c r="A30" s="3" t="inlineStr">
        <is>
          <t>Disclosure of products and services [line items]</t>
        </is>
      </c>
    </row>
    <row r="31">
      <c r="A31" s="4" t="inlineStr">
        <is>
          <t>Revenue from contracts with customers</t>
        </is>
      </c>
      <c r="B31" s="5" t="n">
        <v>99657</v>
      </c>
      <c r="C31" s="5" t="n">
        <v>103542</v>
      </c>
      <c r="D31" s="5" t="n">
        <v>68254</v>
      </c>
    </row>
    <row r="32">
      <c r="A32" s="4" t="inlineStr">
        <is>
          <t>Total Rare Metabolic</t>
        </is>
      </c>
    </row>
    <row r="33">
      <c r="A33" s="3" t="inlineStr">
        <is>
          <t>Disclosure of products and services [line items]</t>
        </is>
      </c>
    </row>
    <row r="34">
      <c r="A34" s="4" t="inlineStr">
        <is>
          <t>Revenue from contracts with customers</t>
        </is>
      </c>
      <c r="B34" s="5" t="n">
        <v>162620</v>
      </c>
      <c r="C34" s="5" t="n">
        <v>170825</v>
      </c>
      <c r="D34" s="5" t="n">
        <v>42302</v>
      </c>
    </row>
    <row r="35">
      <c r="A35" s="4" t="inlineStr">
        <is>
          <t>ELAPRASE</t>
        </is>
      </c>
    </row>
    <row r="36">
      <c r="A36" s="3" t="inlineStr">
        <is>
          <t>Disclosure of products and services [line items]</t>
        </is>
      </c>
    </row>
    <row r="37">
      <c r="A37" s="4" t="inlineStr">
        <is>
          <t>Revenue from contracts with customers</t>
        </is>
      </c>
      <c r="B37" s="5" t="n">
        <v>68786</v>
      </c>
      <c r="C37" s="5" t="n">
        <v>67924</v>
      </c>
      <c r="D37" s="5" t="n">
        <v>15083</v>
      </c>
    </row>
    <row r="38">
      <c r="A38" s="4" t="inlineStr">
        <is>
          <t>REPLAGAL</t>
        </is>
      </c>
    </row>
    <row r="39">
      <c r="A39" s="3" t="inlineStr">
        <is>
          <t>Disclosure of products and services [line items]</t>
        </is>
      </c>
    </row>
    <row r="40">
      <c r="A40" s="4" t="inlineStr">
        <is>
          <t>Revenue from contracts with customers</t>
        </is>
      </c>
      <c r="B40" s="5" t="n">
        <v>51764</v>
      </c>
      <c r="C40" s="5" t="n">
        <v>51253</v>
      </c>
      <c r="D40" s="5" t="n">
        <v>11437</v>
      </c>
    </row>
    <row r="41">
      <c r="A41" s="4" t="inlineStr">
        <is>
          <t>VPRIV</t>
        </is>
      </c>
    </row>
    <row r="42">
      <c r="A42" s="3" t="inlineStr">
        <is>
          <t>Disclosure of products and services [line items]</t>
        </is>
      </c>
    </row>
    <row r="43">
      <c r="A43" s="4" t="inlineStr">
        <is>
          <t>Revenue from contracts with customers</t>
        </is>
      </c>
      <c r="B43" s="5" t="n">
        <v>38518</v>
      </c>
      <c r="C43" s="5" t="n">
        <v>38013</v>
      </c>
      <c r="D43" s="5" t="n">
        <v>8688</v>
      </c>
    </row>
    <row r="44">
      <c r="A44" s="4" t="inlineStr">
        <is>
          <t>NATPARA/NATPAR</t>
        </is>
      </c>
    </row>
    <row r="45">
      <c r="A45" s="3" t="inlineStr">
        <is>
          <t>Disclosure of products and services [line items]</t>
        </is>
      </c>
    </row>
    <row r="46">
      <c r="A46" s="4" t="inlineStr">
        <is>
          <t>Revenue from contracts with customers</t>
        </is>
      </c>
      <c r="B46" s="5" t="n">
        <v>3552</v>
      </c>
      <c r="C46" s="5" t="n">
        <v>13635</v>
      </c>
      <c r="D46" s="5" t="n">
        <v>7094</v>
      </c>
    </row>
    <row r="47">
      <c r="A47" s="4" t="inlineStr">
        <is>
          <t>Total Rare Hematology</t>
        </is>
      </c>
    </row>
    <row r="48">
      <c r="A48" s="3" t="inlineStr">
        <is>
          <t>Disclosure of products and services [line items]</t>
        </is>
      </c>
    </row>
    <row r="49">
      <c r="A49" s="4" t="inlineStr">
        <is>
          <t>Revenue from contracts with customers</t>
        </is>
      </c>
      <c r="B49" s="5" t="n">
        <v>289799</v>
      </c>
      <c r="C49" s="5" t="n">
        <v>334240</v>
      </c>
      <c r="D49" s="5" t="n">
        <v>66704</v>
      </c>
    </row>
    <row r="50">
      <c r="A50" s="4" t="inlineStr">
        <is>
          <t>ADVATE</t>
        </is>
      </c>
    </row>
    <row r="51">
      <c r="A51" s="3" t="inlineStr">
        <is>
          <t>Disclosure of products and services [line items]</t>
        </is>
      </c>
    </row>
    <row r="52">
      <c r="A52" s="4" t="inlineStr">
        <is>
          <t>Revenue from contracts with customers</t>
        </is>
      </c>
      <c r="B52" s="5" t="n">
        <v>128535</v>
      </c>
      <c r="C52" s="5" t="n">
        <v>157856</v>
      </c>
      <c r="D52" s="5" t="n">
        <v>32099</v>
      </c>
    </row>
    <row r="53">
      <c r="A53" s="4" t="inlineStr">
        <is>
          <t>ADYNOVATE/ADYNOVI</t>
        </is>
      </c>
    </row>
    <row r="54">
      <c r="A54" s="3" t="inlineStr">
        <is>
          <t>Disclosure of products and services [line items]</t>
        </is>
      </c>
    </row>
    <row r="55">
      <c r="A55" s="4" t="inlineStr">
        <is>
          <t>Revenue from contracts with customers</t>
        </is>
      </c>
      <c r="B55" s="5" t="n">
        <v>58070</v>
      </c>
      <c r="C55" s="5" t="n">
        <v>58672</v>
      </c>
      <c r="D55" s="5" t="n">
        <v>10740</v>
      </c>
    </row>
    <row r="56">
      <c r="A56" s="4" t="inlineStr">
        <is>
          <t>FEIBA</t>
        </is>
      </c>
    </row>
    <row r="57">
      <c r="A57" s="3" t="inlineStr">
        <is>
          <t>Disclosure of products and services [line items]</t>
        </is>
      </c>
    </row>
    <row r="58">
      <c r="A58" s="4" t="inlineStr">
        <is>
          <t>Revenue from contracts with customers</t>
        </is>
      </c>
      <c r="B58" s="5" t="n">
        <v>44495</v>
      </c>
      <c r="C58" s="5" t="n">
        <v>51508</v>
      </c>
      <c r="D58" s="5" t="n">
        <v>9634</v>
      </c>
    </row>
    <row r="59">
      <c r="A59" s="4" t="inlineStr">
        <is>
          <t>RECOMBINATE</t>
        </is>
      </c>
    </row>
    <row r="60">
      <c r="A60" s="3" t="inlineStr">
        <is>
          <t>Disclosure of products and services [line items]</t>
        </is>
      </c>
    </row>
    <row r="61">
      <c r="A61" s="4" t="inlineStr">
        <is>
          <t>Revenue from contracts with customers</t>
        </is>
      </c>
      <c r="B61" s="5" t="n">
        <v>13389</v>
      </c>
      <c r="C61" s="5" t="n">
        <v>17089</v>
      </c>
      <c r="D61" s="5" t="n">
        <v>2769</v>
      </c>
    </row>
    <row r="62">
      <c r="A62" s="4" t="inlineStr">
        <is>
          <t>Others</t>
        </is>
      </c>
    </row>
    <row r="63">
      <c r="A63" s="3" t="inlineStr">
        <is>
          <t>Disclosure of products and services [line items]</t>
        </is>
      </c>
    </row>
    <row r="64">
      <c r="A64" s="4" t="inlineStr">
        <is>
          <t>Revenue from contracts with customers</t>
        </is>
      </c>
      <c r="B64" s="5" t="n">
        <v>45310</v>
      </c>
      <c r="C64" s="5" t="n">
        <v>49115</v>
      </c>
      <c r="D64" s="5" t="n">
        <v>11462</v>
      </c>
    </row>
    <row r="65">
      <c r="A65" s="4" t="inlineStr">
        <is>
          <t>Total HAE (Hereditary Angioedema)</t>
        </is>
      </c>
    </row>
    <row r="66">
      <c r="A66" s="3" t="inlineStr">
        <is>
          <t>Disclosure of products and services [line items]</t>
        </is>
      </c>
    </row>
    <row r="67">
      <c r="A67" s="4" t="inlineStr">
        <is>
          <t>Revenue from contracts with customers</t>
        </is>
      </c>
      <c r="B67" s="5" t="n">
        <v>139327</v>
      </c>
      <c r="C67" s="5" t="n">
        <v>129823</v>
      </c>
      <c r="D67" s="5" t="n">
        <v>20415</v>
      </c>
    </row>
    <row r="68">
      <c r="A68" s="4" t="inlineStr">
        <is>
          <t>TAKHZYRO</t>
        </is>
      </c>
    </row>
    <row r="69">
      <c r="A69" s="3" t="inlineStr">
        <is>
          <t>Disclosure of products and services [line items]</t>
        </is>
      </c>
    </row>
    <row r="70">
      <c r="A70" s="4" t="inlineStr">
        <is>
          <t>Revenue from contracts with customers</t>
        </is>
      </c>
      <c r="B70" s="5" t="n">
        <v>86718</v>
      </c>
      <c r="C70" s="5" t="n">
        <v>68271</v>
      </c>
      <c r="D70" s="5" t="n">
        <v>9729</v>
      </c>
    </row>
    <row r="71">
      <c r="A71" s="4" t="inlineStr">
        <is>
          <t>FIRAZYR</t>
        </is>
      </c>
    </row>
    <row r="72">
      <c r="A72" s="3" t="inlineStr">
        <is>
          <t>Disclosure of products and services [line items]</t>
        </is>
      </c>
    </row>
    <row r="73">
      <c r="A73" s="4" t="inlineStr">
        <is>
          <t>Revenue from contracts with customers</t>
        </is>
      </c>
      <c r="B73" s="5" t="n">
        <v>26824</v>
      </c>
      <c r="C73" s="5" t="n">
        <v>32662</v>
      </c>
      <c r="D73" s="5" t="n">
        <v>6416</v>
      </c>
    </row>
    <row r="74">
      <c r="A74" s="4" t="inlineStr">
        <is>
          <t>Others</t>
        </is>
      </c>
    </row>
    <row r="75">
      <c r="A75" s="3" t="inlineStr">
        <is>
          <t>Disclosure of products and services [line items]</t>
        </is>
      </c>
    </row>
    <row r="76">
      <c r="A76" s="4" t="inlineStr">
        <is>
          <t>Revenue from contracts with customers</t>
        </is>
      </c>
      <c r="B76" s="5" t="n">
        <v>25785</v>
      </c>
      <c r="C76" s="5" t="n">
        <v>28890</v>
      </c>
      <c r="D76" s="5" t="n">
        <v>4270</v>
      </c>
    </row>
    <row r="77">
      <c r="A77" s="4" t="inlineStr">
        <is>
          <t>PDT Immunology:</t>
        </is>
      </c>
    </row>
    <row r="78">
      <c r="A78" s="3" t="inlineStr">
        <is>
          <t>Disclosure of products and services [line items]</t>
        </is>
      </c>
    </row>
    <row r="79">
      <c r="A79" s="4" t="inlineStr">
        <is>
          <t>Revenue from contracts with customers</t>
        </is>
      </c>
      <c r="B79" s="5" t="n">
        <v>420389</v>
      </c>
      <c r="C79" s="5" t="n">
        <v>394165</v>
      </c>
      <c r="D79" s="5" t="n">
        <v>93479</v>
      </c>
    </row>
    <row r="80">
      <c r="A80" s="4" t="inlineStr">
        <is>
          <t>immunoglobulin</t>
        </is>
      </c>
    </row>
    <row r="81">
      <c r="A81" s="3" t="inlineStr">
        <is>
          <t>Disclosure of products and services [line items]</t>
        </is>
      </c>
    </row>
    <row r="82">
      <c r="A82" s="4" t="inlineStr">
        <is>
          <t>Revenue from contracts with customers</t>
        </is>
      </c>
      <c r="B82" s="5" t="n">
        <v>334874</v>
      </c>
      <c r="C82" s="5" t="n">
        <v>298697</v>
      </c>
      <c r="D82" s="5" t="n">
        <v>73462</v>
      </c>
    </row>
    <row r="83">
      <c r="A83" s="4" t="inlineStr">
        <is>
          <t>albumin</t>
        </is>
      </c>
    </row>
    <row r="84">
      <c r="A84" s="3" t="inlineStr">
        <is>
          <t>Disclosure of products and services [line items]</t>
        </is>
      </c>
    </row>
    <row r="85">
      <c r="A85" s="4" t="inlineStr">
        <is>
          <t>Revenue from contracts with customers</t>
        </is>
      </c>
      <c r="B85" s="5" t="n">
        <v>57580</v>
      </c>
      <c r="C85" s="5" t="n">
        <v>67215</v>
      </c>
      <c r="D85" s="5" t="n">
        <v>12299</v>
      </c>
    </row>
    <row r="86">
      <c r="A86" s="4" t="inlineStr">
        <is>
          <t>Others</t>
        </is>
      </c>
    </row>
    <row r="87">
      <c r="A87" s="3" t="inlineStr">
        <is>
          <t>Disclosure of products and services [line items]</t>
        </is>
      </c>
    </row>
    <row r="88">
      <c r="A88" s="4" t="inlineStr">
        <is>
          <t>Revenue from contracts with customers</t>
        </is>
      </c>
      <c r="B88" s="5" t="n">
        <v>27935</v>
      </c>
      <c r="C88" s="5" t="n">
        <v>28253</v>
      </c>
      <c r="D88" s="5" t="n">
        <v>7718</v>
      </c>
    </row>
    <row r="89">
      <c r="A89" s="4" t="inlineStr">
        <is>
          <t>Total Oncology</t>
        </is>
      </c>
    </row>
    <row r="90">
      <c r="A90" s="3" t="inlineStr">
        <is>
          <t>Disclosure of products and services [line items]</t>
        </is>
      </c>
    </row>
    <row r="91">
      <c r="A91" s="4" t="inlineStr">
        <is>
          <t>Revenue from contracts with customers</t>
        </is>
      </c>
      <c r="B91" s="5" t="n">
        <v>416512</v>
      </c>
      <c r="C91" s="5" t="n">
        <v>420956</v>
      </c>
      <c r="D91" s="5" t="n">
        <v>399440</v>
      </c>
    </row>
    <row r="92">
      <c r="A92" s="4" t="inlineStr">
        <is>
          <t>VELCADE</t>
        </is>
      </c>
    </row>
    <row r="93">
      <c r="A93" s="3" t="inlineStr">
        <is>
          <t>Disclosure of products and services [line items]</t>
        </is>
      </c>
    </row>
    <row r="94">
      <c r="A94" s="4" t="inlineStr">
        <is>
          <t>Revenue from contracts with customers</t>
        </is>
      </c>
      <c r="B94" s="5" t="n">
        <v>101112</v>
      </c>
      <c r="C94" s="5" t="n">
        <v>118321</v>
      </c>
      <c r="D94" s="5" t="n">
        <v>127869</v>
      </c>
    </row>
    <row r="95">
      <c r="A95" s="4" t="inlineStr">
        <is>
          <t>LEUPLIN/ENANTONE</t>
        </is>
      </c>
    </row>
    <row r="96">
      <c r="A96" s="3" t="inlineStr">
        <is>
          <t>Disclosure of products and services [line items]</t>
        </is>
      </c>
    </row>
    <row r="97">
      <c r="A97" s="4" t="inlineStr">
        <is>
          <t>Revenue from contracts with customers</t>
        </is>
      </c>
      <c r="B97" s="5" t="n">
        <v>95365</v>
      </c>
      <c r="C97" s="5" t="n">
        <v>109048</v>
      </c>
      <c r="D97" s="5" t="n">
        <v>110074</v>
      </c>
    </row>
    <row r="98">
      <c r="A98" s="4" t="inlineStr">
        <is>
          <t>NINLARO</t>
        </is>
      </c>
    </row>
    <row r="99">
      <c r="A99" s="3" t="inlineStr">
        <is>
          <t>Disclosure of products and services [line items]</t>
        </is>
      </c>
    </row>
    <row r="100">
      <c r="A100" s="4" t="inlineStr">
        <is>
          <t>Revenue from contracts with customers</t>
        </is>
      </c>
      <c r="B100" s="5" t="n">
        <v>87396</v>
      </c>
      <c r="C100" s="5" t="n">
        <v>77555</v>
      </c>
      <c r="D100" s="5" t="n">
        <v>62171</v>
      </c>
    </row>
    <row r="101">
      <c r="A101" s="4" t="inlineStr">
        <is>
          <t>ADCETRIS</t>
        </is>
      </c>
    </row>
    <row r="102">
      <c r="A102" s="3" t="inlineStr">
        <is>
          <t>Disclosure of products and services [line items]</t>
        </is>
      </c>
    </row>
    <row r="103">
      <c r="A103" s="4" t="inlineStr">
        <is>
          <t>Revenue from contracts with customers</t>
        </is>
      </c>
      <c r="B103" s="5" t="n">
        <v>59432</v>
      </c>
      <c r="C103" s="5" t="n">
        <v>52672</v>
      </c>
      <c r="D103" s="5" t="n">
        <v>42903</v>
      </c>
    </row>
    <row r="104">
      <c r="A104" s="4" t="inlineStr">
        <is>
          <t>ICLUSIG</t>
        </is>
      </c>
    </row>
    <row r="105">
      <c r="A105" s="3" t="inlineStr">
        <is>
          <t>Disclosure of products and services [line items]</t>
        </is>
      </c>
    </row>
    <row r="106">
      <c r="A106" s="4" t="inlineStr">
        <is>
          <t>Revenue from contracts with customers</t>
        </is>
      </c>
      <c r="B106" s="5" t="n">
        <v>34193</v>
      </c>
      <c r="C106" s="5" t="n">
        <v>31815</v>
      </c>
      <c r="D106" s="5" t="n">
        <v>28705</v>
      </c>
    </row>
    <row r="107">
      <c r="A107" s="4" t="inlineStr">
        <is>
          <t>ALUNBRIG</t>
        </is>
      </c>
    </row>
    <row r="108">
      <c r="A108" s="3" t="inlineStr">
        <is>
          <t>Disclosure of products and services [line items]</t>
        </is>
      </c>
    </row>
    <row r="109">
      <c r="A109" s="4" t="inlineStr">
        <is>
          <t>Revenue from contracts with customers</t>
        </is>
      </c>
      <c r="B109" s="5" t="n">
        <v>8806</v>
      </c>
      <c r="C109" s="5" t="n">
        <v>7237</v>
      </c>
      <c r="D109" s="5" t="n">
        <v>5199</v>
      </c>
    </row>
    <row r="110">
      <c r="A110" s="4" t="inlineStr">
        <is>
          <t>Others</t>
        </is>
      </c>
    </row>
    <row r="111">
      <c r="A111" s="3" t="inlineStr">
        <is>
          <t>Disclosure of products and services [line items]</t>
        </is>
      </c>
    </row>
    <row r="112">
      <c r="A112" s="4" t="inlineStr">
        <is>
          <t>Revenue from contracts with customers</t>
        </is>
      </c>
      <c r="B112" s="5" t="n">
        <v>30208</v>
      </c>
      <c r="C112" s="5" t="n">
        <v>24308</v>
      </c>
      <c r="D112" s="5" t="n">
        <v>22519</v>
      </c>
    </row>
    <row r="113">
      <c r="A113" s="4" t="inlineStr">
        <is>
          <t>Total Neuroscience</t>
        </is>
      </c>
    </row>
    <row r="114">
      <c r="A114" s="3" t="inlineStr">
        <is>
          <t>Disclosure of products and services [line items]</t>
        </is>
      </c>
    </row>
    <row r="115">
      <c r="A115" s="4" t="inlineStr">
        <is>
          <t>Revenue from contracts with customers</t>
        </is>
      </c>
      <c r="B115" s="5" t="n">
        <v>417297</v>
      </c>
      <c r="C115" s="5" t="n">
        <v>438520</v>
      </c>
      <c r="D115" s="5" t="n">
        <v>154670</v>
      </c>
    </row>
    <row r="116">
      <c r="A116" s="4" t="inlineStr">
        <is>
          <t>VYVANSE/ELVANSE</t>
        </is>
      </c>
    </row>
    <row r="117">
      <c r="A117" s="3" t="inlineStr">
        <is>
          <t>Disclosure of products and services [line items]</t>
        </is>
      </c>
    </row>
    <row r="118">
      <c r="A118" s="4" t="inlineStr">
        <is>
          <t>Revenue from contracts with customers</t>
        </is>
      </c>
      <c r="B118" s="5" t="n">
        <v>271531</v>
      </c>
      <c r="C118" s="5" t="n">
        <v>274077</v>
      </c>
      <c r="D118" s="5" t="n">
        <v>49354</v>
      </c>
    </row>
    <row r="119">
      <c r="A119" s="4" t="inlineStr">
        <is>
          <t>TRINTELLIX</t>
        </is>
      </c>
    </row>
    <row r="120">
      <c r="A120" s="3" t="inlineStr">
        <is>
          <t>Disclosure of products and services [line items]</t>
        </is>
      </c>
    </row>
    <row r="121">
      <c r="A121" s="4" t="inlineStr">
        <is>
          <t>Revenue from contracts with customers</t>
        </is>
      </c>
      <c r="B121" s="5" t="n">
        <v>68869</v>
      </c>
      <c r="C121" s="5" t="n">
        <v>70666</v>
      </c>
      <c r="D121" s="5" t="n">
        <v>57550</v>
      </c>
    </row>
    <row r="122">
      <c r="A122" s="4" t="inlineStr">
        <is>
          <t>Others</t>
        </is>
      </c>
    </row>
    <row r="123">
      <c r="A123" s="3" t="inlineStr">
        <is>
          <t>Disclosure of products and services [line items]</t>
        </is>
      </c>
    </row>
    <row r="124">
      <c r="A124" s="4" t="inlineStr">
        <is>
          <t>Revenue from contracts with customers</t>
        </is>
      </c>
      <c r="B124" s="5" t="n">
        <v>76897</v>
      </c>
      <c r="C124" s="5" t="n">
        <v>93777</v>
      </c>
      <c r="D124" s="5" t="n">
        <v>47766</v>
      </c>
    </row>
    <row r="125">
      <c r="A125" s="4" t="inlineStr">
        <is>
          <t>Total Other</t>
        </is>
      </c>
    </row>
    <row r="126">
      <c r="A126" s="3" t="inlineStr">
        <is>
          <t>Disclosure of products and services [line items]</t>
        </is>
      </c>
    </row>
    <row r="127">
      <c r="A127" s="4" t="inlineStr">
        <is>
          <t>Revenue from contracts with customers</t>
        </is>
      </c>
      <c r="B127" s="5" t="n">
        <v>574068</v>
      </c>
      <c r="C127" s="5" t="n">
        <v>704763</v>
      </c>
      <c r="D127" s="5" t="n">
        <v>780896</v>
      </c>
    </row>
    <row r="128">
      <c r="A128" s="4" t="inlineStr">
        <is>
          <t>AZIL VA-F</t>
        </is>
      </c>
    </row>
    <row r="129">
      <c r="A129" s="3" t="inlineStr">
        <is>
          <t>Disclosure of products and services [line items]</t>
        </is>
      </c>
    </row>
    <row r="130">
      <c r="A130" s="4" t="inlineStr">
        <is>
          <t>Revenue from contracts with customers</t>
        </is>
      </c>
      <c r="B130" s="5" t="n">
        <v>82205</v>
      </c>
      <c r="C130" s="5" t="n">
        <v>76749</v>
      </c>
      <c r="D130" s="5" t="n">
        <v>70762</v>
      </c>
    </row>
    <row r="131">
      <c r="A131" s="4" t="inlineStr">
        <is>
          <t>NESINA/VIPIDIA-F</t>
        </is>
      </c>
    </row>
    <row r="132">
      <c r="A132" s="3" t="inlineStr">
        <is>
          <t>Disclosure of products and services [line items]</t>
        </is>
      </c>
    </row>
    <row r="133">
      <c r="A133" s="4" t="inlineStr">
        <is>
          <t>Revenue from contracts with customers</t>
        </is>
      </c>
      <c r="B133" s="5" t="n">
        <v>57670</v>
      </c>
      <c r="C133" s="5" t="n">
        <v>57958</v>
      </c>
      <c r="D133" s="5" t="n">
        <v>54789</v>
      </c>
    </row>
    <row r="134">
      <c r="A134" s="4" t="inlineStr">
        <is>
          <t>LOTRIGA</t>
        </is>
      </c>
    </row>
    <row r="135">
      <c r="A135" s="3" t="inlineStr">
        <is>
          <t>Disclosure of products and services [line items]</t>
        </is>
      </c>
    </row>
    <row r="136">
      <c r="A136" s="4" t="inlineStr">
        <is>
          <t>Revenue from contracts with customers</t>
        </is>
      </c>
      <c r="B136" s="5" t="n">
        <v>31765</v>
      </c>
      <c r="C136" s="5" t="n">
        <v>31752</v>
      </c>
      <c r="D136" s="5" t="n">
        <v>30856</v>
      </c>
    </row>
    <row r="137">
      <c r="A137" s="4" t="inlineStr">
        <is>
          <t>Others</t>
        </is>
      </c>
    </row>
    <row r="138">
      <c r="A138" s="3" t="inlineStr">
        <is>
          <t>Disclosure of products and services [line items]</t>
        </is>
      </c>
    </row>
    <row r="139">
      <c r="A139" s="4" t="inlineStr">
        <is>
          <t>Revenue from contracts with customers</t>
        </is>
      </c>
      <c r="B139" s="6" t="n">
        <v>402428</v>
      </c>
      <c r="C139" s="6" t="n">
        <v>538304</v>
      </c>
      <c r="D139" s="6" t="n">
        <v>624489</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Segment and Revenue Information - Geographic Information (Details) - JPY (¥) ¥ in Millions</t>
        </is>
      </c>
      <c r="B1" s="2" t="inlineStr">
        <is>
          <t>12 Months Ended</t>
        </is>
      </c>
    </row>
    <row r="2">
      <c r="B2" s="2" t="inlineStr">
        <is>
          <t>Mar. 31, 2021</t>
        </is>
      </c>
      <c r="C2" s="2" t="inlineStr">
        <is>
          <t>Mar. 31, 2020</t>
        </is>
      </c>
      <c r="D2" s="2" t="inlineStr">
        <is>
          <t>Mar. 31, 2019</t>
        </is>
      </c>
    </row>
    <row r="3">
      <c r="A3" s="3" t="inlineStr">
        <is>
          <t>Disclosure of geographical areas [line items]</t>
        </is>
      </c>
    </row>
    <row r="4">
      <c r="A4" s="4" t="inlineStr">
        <is>
          <t>Revenue from contracts with customers</t>
        </is>
      </c>
      <c r="B4" s="6" t="n">
        <v>3197812</v>
      </c>
      <c r="C4" s="6" t="n">
        <v>3291188</v>
      </c>
      <c r="D4" s="6" t="n">
        <v>2097224</v>
      </c>
    </row>
    <row r="5">
      <c r="A5" s="4" t="inlineStr">
        <is>
          <t>Non-current assets</t>
        </is>
      </c>
      <c r="B5" s="5" t="n">
        <v>9462877</v>
      </c>
      <c r="C5" s="5" t="n">
        <v>9643726</v>
      </c>
    </row>
    <row r="6">
      <c r="A6" s="4" t="inlineStr">
        <is>
          <t>Japan</t>
        </is>
      </c>
    </row>
    <row r="7">
      <c r="A7" s="3" t="inlineStr">
        <is>
          <t>Disclosure of geographical areas [line items]</t>
        </is>
      </c>
    </row>
    <row r="8">
      <c r="A8" s="4" t="inlineStr">
        <is>
          <t>Revenue from contracts with customers</t>
        </is>
      </c>
      <c r="B8" s="5" t="n">
        <v>559748</v>
      </c>
      <c r="C8" s="5" t="n">
        <v>592786</v>
      </c>
      <c r="D8" s="5" t="n">
        <v>571016</v>
      </c>
    </row>
    <row r="9">
      <c r="A9" s="4" t="inlineStr">
        <is>
          <t>Non-current assets</t>
        </is>
      </c>
      <c r="B9" s="5" t="n">
        <v>413402</v>
      </c>
      <c r="C9" s="5" t="n">
        <v>385709</v>
      </c>
    </row>
    <row r="10">
      <c r="A10" s="4" t="inlineStr">
        <is>
          <t>United States</t>
        </is>
      </c>
    </row>
    <row r="11">
      <c r="A11" s="3" t="inlineStr">
        <is>
          <t>Disclosure of geographical areas [line items]</t>
        </is>
      </c>
    </row>
    <row r="12">
      <c r="A12" s="4" t="inlineStr">
        <is>
          <t>Revenue from contracts with customers</t>
        </is>
      </c>
      <c r="B12" s="5" t="n">
        <v>1567931</v>
      </c>
      <c r="C12" s="5" t="n">
        <v>1595922</v>
      </c>
      <c r="D12" s="5" t="n">
        <v>828985</v>
      </c>
    </row>
    <row r="13">
      <c r="A13" s="4" t="inlineStr">
        <is>
          <t>Non-current assets</t>
        </is>
      </c>
      <c r="B13" s="5" t="n">
        <v>6345039</v>
      </c>
      <c r="C13" s="5" t="n">
        <v>6533733</v>
      </c>
    </row>
    <row r="14">
      <c r="A14" s="4" t="inlineStr">
        <is>
          <t>Europe and Canada</t>
        </is>
      </c>
    </row>
    <row r="15">
      <c r="A15" s="3" t="inlineStr">
        <is>
          <t>Disclosure of geographical areas [line items]</t>
        </is>
      </c>
    </row>
    <row r="16">
      <c r="A16" s="4" t="inlineStr">
        <is>
          <t>Revenue from contracts with customers</t>
        </is>
      </c>
      <c r="B16" s="5" t="n">
        <v>666177</v>
      </c>
      <c r="C16" s="5" t="n">
        <v>645528</v>
      </c>
      <c r="D16" s="5" t="n">
        <v>405641</v>
      </c>
    </row>
    <row r="17">
      <c r="A17" s="4" t="inlineStr">
        <is>
          <t>Russia/ CIS</t>
        </is>
      </c>
    </row>
    <row r="18">
      <c r="A18" s="3" t="inlineStr">
        <is>
          <t>Disclosure of geographical areas [line items]</t>
        </is>
      </c>
    </row>
    <row r="19">
      <c r="A19" s="4" t="inlineStr">
        <is>
          <t>Revenue from contracts with customers</t>
        </is>
      </c>
      <c r="B19" s="5" t="n">
        <v>57560</v>
      </c>
      <c r="C19" s="5" t="n">
        <v>76835</v>
      </c>
      <c r="D19" s="5" t="n">
        <v>59741</v>
      </c>
    </row>
    <row r="20">
      <c r="A20" s="4" t="inlineStr">
        <is>
          <t>Latin America</t>
        </is>
      </c>
    </row>
    <row r="21">
      <c r="A21" s="3" t="inlineStr">
        <is>
          <t>Disclosure of geographical areas [line items]</t>
        </is>
      </c>
    </row>
    <row r="22">
      <c r="A22" s="4" t="inlineStr">
        <is>
          <t>Revenue from contracts with customers</t>
        </is>
      </c>
      <c r="B22" s="5" t="n">
        <v>121638</v>
      </c>
      <c r="C22" s="5" t="n">
        <v>143456</v>
      </c>
      <c r="D22" s="5" t="n">
        <v>88115</v>
      </c>
    </row>
    <row r="23">
      <c r="A23" s="4" t="inlineStr">
        <is>
          <t>Asia</t>
        </is>
      </c>
    </row>
    <row r="24">
      <c r="A24" s="3" t="inlineStr">
        <is>
          <t>Disclosure of geographical areas [line items]</t>
        </is>
      </c>
    </row>
    <row r="25">
      <c r="A25" s="4" t="inlineStr">
        <is>
          <t>Revenue from contracts with customers</t>
        </is>
      </c>
      <c r="B25" s="5" t="n">
        <v>156240</v>
      </c>
      <c r="C25" s="5" t="n">
        <v>165401</v>
      </c>
      <c r="D25" s="5" t="n">
        <v>105411</v>
      </c>
    </row>
    <row r="26">
      <c r="A26" s="4" t="inlineStr">
        <is>
          <t>Switzerland</t>
        </is>
      </c>
    </row>
    <row r="27">
      <c r="A27" s="3" t="inlineStr">
        <is>
          <t>Disclosure of geographical areas [line items]</t>
        </is>
      </c>
    </row>
    <row r="28">
      <c r="A28" s="4" t="inlineStr">
        <is>
          <t>Non-current assets</t>
        </is>
      </c>
      <c r="B28" s="5" t="n">
        <v>1494239</v>
      </c>
      <c r="C28" s="5" t="n">
        <v>1484238</v>
      </c>
    </row>
    <row r="29">
      <c r="A29" s="4" t="inlineStr">
        <is>
          <t>Other</t>
        </is>
      </c>
    </row>
    <row r="30">
      <c r="A30" s="3" t="inlineStr">
        <is>
          <t>Disclosure of geographical areas [line items]</t>
        </is>
      </c>
    </row>
    <row r="31">
      <c r="A31" s="4" t="inlineStr">
        <is>
          <t>Revenue from contracts with customers</t>
        </is>
      </c>
      <c r="B31" s="5" t="n">
        <v>68518</v>
      </c>
      <c r="C31" s="5" t="n">
        <v>71260</v>
      </c>
      <c r="D31" s="6" t="n">
        <v>38315</v>
      </c>
    </row>
    <row r="32">
      <c r="A32" s="4" t="inlineStr">
        <is>
          <t>Non-current assets</t>
        </is>
      </c>
      <c r="B32" s="6" t="n">
        <v>1210197</v>
      </c>
      <c r="C32" s="6" t="n">
        <v>1240046</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Segment and Revenue Information - Narrative (Details) - JPY (¥) ¥ in Millions</t>
        </is>
      </c>
      <c r="B1" s="2" t="inlineStr">
        <is>
          <t>12 Months Ended</t>
        </is>
      </c>
    </row>
    <row r="2">
      <c r="B2" s="2" t="inlineStr">
        <is>
          <t>Mar. 31, 2021</t>
        </is>
      </c>
      <c r="C2" s="2" t="inlineStr">
        <is>
          <t>Mar. 31, 2020</t>
        </is>
      </c>
      <c r="D2" s="2" t="inlineStr">
        <is>
          <t>Mar. 31, 2019</t>
        </is>
      </c>
    </row>
    <row r="3">
      <c r="A3" s="3" t="inlineStr">
        <is>
          <t>Disclosure of major customers [line items]</t>
        </is>
      </c>
    </row>
    <row r="4">
      <c r="A4" s="4" t="inlineStr">
        <is>
          <t>Revenue from contracts with customers</t>
        </is>
      </c>
      <c r="B4" s="6" t="n">
        <v>3197812</v>
      </c>
      <c r="C4" s="6" t="n">
        <v>3291188</v>
      </c>
      <c r="D4" s="6" t="n">
        <v>2097224</v>
      </c>
    </row>
    <row r="5">
      <c r="A5" s="4" t="inlineStr">
        <is>
          <t>Revenue that was included in contract liability balance at beginning of period</t>
        </is>
      </c>
      <c r="B5" s="5" t="n">
        <v>1165</v>
      </c>
      <c r="C5" s="5" t="n">
        <v>2704</v>
      </c>
    </row>
    <row r="6">
      <c r="A6" s="4" t="inlineStr">
        <is>
          <t>Revenue from performance obligations satisfied or partially satisfied in previous periods</t>
        </is>
      </c>
      <c r="B6" s="5" t="n">
        <v>57903</v>
      </c>
      <c r="C6" s="5" t="n">
        <v>48825</v>
      </c>
    </row>
    <row r="7">
      <c r="A7" s="4" t="inlineStr">
        <is>
          <t>Medipal Group | Customer risk concentration, net sales</t>
        </is>
      </c>
    </row>
    <row r="8">
      <c r="A8" s="3" t="inlineStr">
        <is>
          <t>Disclosure of major customers [line items]</t>
        </is>
      </c>
    </row>
    <row r="9">
      <c r="A9" s="4" t="inlineStr">
        <is>
          <t>Revenue from contracts with customers</t>
        </is>
      </c>
      <c r="D9" s="6" t="n">
        <v>225962</v>
      </c>
    </row>
    <row r="10">
      <c r="A10" s="4" t="inlineStr">
        <is>
          <t>AmerisourceBergen Group | Customer risk concentration, net sales</t>
        </is>
      </c>
    </row>
    <row r="11">
      <c r="A11" s="3" t="inlineStr">
        <is>
          <t>Disclosure of major customers [line items]</t>
        </is>
      </c>
    </row>
    <row r="12">
      <c r="A12" s="4" t="inlineStr">
        <is>
          <t>Revenue from contracts with customers</t>
        </is>
      </c>
      <c r="B12" s="5" t="n">
        <v>370759</v>
      </c>
      <c r="C12" s="5" t="n">
        <v>367625</v>
      </c>
    </row>
    <row r="13">
      <c r="A13" s="4" t="inlineStr">
        <is>
          <t>McKesson Group | Customer risk concentration, net sales</t>
        </is>
      </c>
    </row>
    <row r="14">
      <c r="A14" s="3" t="inlineStr">
        <is>
          <t>Disclosure of major customers [line items]</t>
        </is>
      </c>
    </row>
    <row r="15">
      <c r="A15" s="4" t="inlineStr">
        <is>
          <t>Revenue from contracts with customers</t>
        </is>
      </c>
      <c r="B15" s="6" t="n">
        <v>345292</v>
      </c>
      <c r="C15" s="6" t="n">
        <v>342210</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Segment and Revenue Information - Contract Balances (Details) - JPY (¥) ¥ in Millions</t>
        </is>
      </c>
      <c r="B1" s="2" t="inlineStr">
        <is>
          <t>Mar. 31, 2021</t>
        </is>
      </c>
      <c r="C1" s="2" t="inlineStr">
        <is>
          <t>Mar. 31, 2020</t>
        </is>
      </c>
    </row>
    <row r="2">
      <c r="A2" s="3" t="inlineStr">
        <is>
          <t>Receivables from contracts with customers</t>
        </is>
      </c>
    </row>
    <row r="3">
      <c r="A3" s="4" t="inlineStr">
        <is>
          <t>Trade receivables (Note 17)</t>
        </is>
      </c>
      <c r="B3" s="6" t="n">
        <v>707487</v>
      </c>
      <c r="C3" s="6" t="n">
        <v>670708</v>
      </c>
    </row>
    <row r="4">
      <c r="A4" s="3" t="inlineStr">
        <is>
          <t>Contract assets</t>
        </is>
      </c>
    </row>
    <row r="5">
      <c r="A5" s="4" t="inlineStr">
        <is>
          <t>Unbilled receivables</t>
        </is>
      </c>
      <c r="B5" s="5" t="n">
        <v>5680</v>
      </c>
      <c r="C5" s="5" t="n">
        <v>5315</v>
      </c>
    </row>
    <row r="6">
      <c r="A6" s="3" t="inlineStr">
        <is>
          <t>Contract liabilities</t>
        </is>
      </c>
    </row>
    <row r="7">
      <c r="A7" s="4" t="inlineStr">
        <is>
          <t>Deferred income (Note 24)</t>
        </is>
      </c>
      <c r="B7" s="5" t="n">
        <v>31995</v>
      </c>
      <c r="C7" s="5" t="n">
        <v>3890</v>
      </c>
    </row>
    <row r="8">
      <c r="A8" s="4" t="inlineStr">
        <is>
          <t>Advance payments</t>
        </is>
      </c>
      <c r="B8" s="6" t="n">
        <v>2768</v>
      </c>
      <c r="C8" s="6" t="n">
        <v>1898</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Segment and Revenue Information - Transaction Price Allocated to the Remaining Performance Obligations (Details) - JPY (¥) ¥ in Millions</t>
        </is>
      </c>
      <c r="B1" s="2" t="inlineStr">
        <is>
          <t>Mar. 31, 2021</t>
        </is>
      </c>
      <c r="C1" s="2" t="inlineStr">
        <is>
          <t>Mar. 31, 2020</t>
        </is>
      </c>
    </row>
    <row r="2">
      <c r="A2" s="3" t="inlineStr">
        <is>
          <t>Disclosure of transaction price allocated to remaining performance obligations [line items]</t>
        </is>
      </c>
    </row>
    <row r="3">
      <c r="A3" s="4" t="inlineStr">
        <is>
          <t>Contract liabilities</t>
        </is>
      </c>
      <c r="B3" s="6" t="n">
        <v>34763</v>
      </c>
      <c r="C3" s="6" t="n">
        <v>5788</v>
      </c>
    </row>
    <row r="4">
      <c r="A4" s="4" t="inlineStr">
        <is>
          <t>Within one year</t>
        </is>
      </c>
    </row>
    <row r="5">
      <c r="A5" s="3" t="inlineStr">
        <is>
          <t>Disclosure of transaction price allocated to remaining performance obligations [line items]</t>
        </is>
      </c>
    </row>
    <row r="6">
      <c r="A6" s="4" t="inlineStr">
        <is>
          <t>Contract liabilities</t>
        </is>
      </c>
      <c r="B6" s="5" t="n">
        <v>31788</v>
      </c>
      <c r="C6" s="5" t="n">
        <v>2598</v>
      </c>
    </row>
    <row r="7">
      <c r="A7" s="4" t="inlineStr">
        <is>
          <t>Between one and five years</t>
        </is>
      </c>
    </row>
    <row r="8">
      <c r="A8" s="3" t="inlineStr">
        <is>
          <t>Disclosure of transaction price allocated to remaining performance obligations [line items]</t>
        </is>
      </c>
    </row>
    <row r="9">
      <c r="A9" s="4" t="inlineStr">
        <is>
          <t>Contract liabilities</t>
        </is>
      </c>
      <c r="B9" s="5" t="n">
        <v>2263</v>
      </c>
      <c r="C9" s="5" t="n">
        <v>1003</v>
      </c>
    </row>
    <row r="10">
      <c r="A10" s="4" t="inlineStr">
        <is>
          <t>More than five years</t>
        </is>
      </c>
    </row>
    <row r="11">
      <c r="A11" s="3" t="inlineStr">
        <is>
          <t>Disclosure of transaction price allocated to remaining performance obligations [line items]</t>
        </is>
      </c>
    </row>
    <row r="12">
      <c r="A12" s="4" t="inlineStr">
        <is>
          <t>Contract liabilities</t>
        </is>
      </c>
      <c r="B12" s="6" t="n">
        <v>712</v>
      </c>
      <c r="C12" s="6" t="n">
        <v>2187</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Operating Income and Expenses (Details) - JPY (¥) ¥ in Millions</t>
        </is>
      </c>
      <c r="B1" s="2" t="inlineStr">
        <is>
          <t>12 Months Ended</t>
        </is>
      </c>
    </row>
    <row r="2">
      <c r="B2" s="2" t="inlineStr">
        <is>
          <t>Mar. 31, 2021</t>
        </is>
      </c>
      <c r="C2" s="2" t="inlineStr">
        <is>
          <t>Mar. 31, 2020</t>
        </is>
      </c>
      <c r="D2" s="2" t="inlineStr">
        <is>
          <t>Mar. 31, 2019</t>
        </is>
      </c>
    </row>
    <row r="3">
      <c r="A3" s="3" t="inlineStr">
        <is>
          <t>Other operating income:</t>
        </is>
      </c>
    </row>
    <row r="4">
      <c r="A4" s="4" t="inlineStr">
        <is>
          <t>Change in fair value of financial assets and liabilities associated with contingent consideration arrangements (Note 27)</t>
        </is>
      </c>
      <c r="B4" s="6" t="n">
        <v>13663</v>
      </c>
      <c r="C4" s="6" t="n">
        <v>18383</v>
      </c>
      <c r="D4" s="6" t="n">
        <v>5966</v>
      </c>
    </row>
    <row r="5">
      <c r="A5" s="4" t="inlineStr">
        <is>
          <t>Gain on sales of property, plant and equipment and investment property</t>
        </is>
      </c>
      <c r="B5" s="5" t="n">
        <v>4734</v>
      </c>
      <c r="C5" s="5" t="n">
        <v>3152</v>
      </c>
      <c r="D5" s="5" t="n">
        <v>50330</v>
      </c>
    </row>
    <row r="6">
      <c r="A6" s="4" t="inlineStr">
        <is>
          <t>Gain on divestment of business to Teva Takeda Yakuhin (Note 14)</t>
        </is>
      </c>
      <c r="B6" s="5" t="n">
        <v>229993</v>
      </c>
      <c r="C6" s="5" t="n">
        <v>16755</v>
      </c>
      <c r="D6" s="5" t="n">
        <v>82975</v>
      </c>
    </row>
    <row r="7">
      <c r="A7" s="4" t="inlineStr">
        <is>
          <t>Gain on divestment of business and subsidiaries (Note 19)</t>
        </is>
      </c>
      <c r="B7" s="5" t="n">
        <v>228923</v>
      </c>
      <c r="C7" s="5" t="n">
        <v>2553</v>
      </c>
      <c r="D7" s="5" t="n">
        <v>56625</v>
      </c>
    </row>
    <row r="8">
      <c r="A8" s="4" t="inlineStr">
        <is>
          <t>Insurance proceeds</t>
        </is>
      </c>
      <c r="B8" s="5" t="n">
        <v>479</v>
      </c>
      <c r="C8" s="5" t="n">
        <v>8279</v>
      </c>
      <c r="D8" s="5" t="n">
        <v>799</v>
      </c>
    </row>
    <row r="9">
      <c r="A9" s="4" t="inlineStr">
        <is>
          <t>Change in estimate of liabilities related to SHP647 (Note 19)</t>
        </is>
      </c>
      <c r="B9" s="5" t="n">
        <v>60179</v>
      </c>
      <c r="C9" s="5" t="n">
        <v>0</v>
      </c>
      <c r="D9" s="5" t="n">
        <v>0</v>
      </c>
    </row>
    <row r="10">
      <c r="A10" s="4" t="inlineStr">
        <is>
          <t>Other</t>
        </is>
      </c>
      <c r="B10" s="5" t="n">
        <v>8582</v>
      </c>
      <c r="C10" s="5" t="n">
        <v>13680</v>
      </c>
      <c r="D10" s="5" t="n">
        <v>15777</v>
      </c>
    </row>
    <row r="11">
      <c r="A11" s="4" t="inlineStr">
        <is>
          <t>Other operating income</t>
        </is>
      </c>
      <c r="B11" s="5" t="n">
        <v>318020</v>
      </c>
      <c r="C11" s="5" t="n">
        <v>60213</v>
      </c>
      <c r="D11" s="5" t="n">
        <v>159863</v>
      </c>
    </row>
    <row r="12">
      <c r="A12" s="3" t="inlineStr">
        <is>
          <t>Other operating expenses:</t>
        </is>
      </c>
    </row>
    <row r="13">
      <c r="A13" s="4" t="inlineStr">
        <is>
          <t>Donations and contributions</t>
        </is>
      </c>
      <c r="B13" s="5" t="n">
        <v>8412</v>
      </c>
      <c r="C13" s="5" t="n">
        <v>8513</v>
      </c>
      <c r="D13" s="5" t="n">
        <v>3627</v>
      </c>
    </row>
    <row r="14">
      <c r="A14" s="4" t="inlineStr">
        <is>
          <t>Restructuring expenses (Note 23)</t>
        </is>
      </c>
      <c r="B14" s="5" t="n">
        <v>115875</v>
      </c>
      <c r="C14" s="5" t="n">
        <v>181040</v>
      </c>
      <c r="D14" s="5" t="n">
        <v>82962</v>
      </c>
    </row>
    <row r="15">
      <c r="A15" s="4" t="inlineStr">
        <is>
          <t>Loss on liquidation of foreign operations</t>
        </is>
      </c>
      <c r="B15" s="5" t="n">
        <v>0</v>
      </c>
      <c r="C15" s="5" t="n">
        <v>0</v>
      </c>
      <c r="D15" s="5" t="n">
        <v>2112</v>
      </c>
    </row>
    <row r="16">
      <c r="A16" s="4" t="inlineStr">
        <is>
          <t>Change in fair value of financial assets associated with contingent consideration arrangements (Note 27)</t>
        </is>
      </c>
      <c r="B16" s="5" t="n">
        <v>72940</v>
      </c>
      <c r="C16" s="5" t="n">
        <v>0</v>
      </c>
      <c r="D16" s="5" t="n">
        <v>0</v>
      </c>
    </row>
    <row r="17">
      <c r="A17" s="4" t="inlineStr">
        <is>
          <t>Loss on sale of shares of subsidiaries</t>
        </is>
      </c>
      <c r="B17" s="5" t="n">
        <v>0</v>
      </c>
      <c r="C17" s="5" t="n">
        <v>0</v>
      </c>
      <c r="D17" s="5" t="n">
        <v>4016</v>
      </c>
    </row>
    <row r="18">
      <c r="A18" s="4" t="inlineStr">
        <is>
          <t>Valuation reserve for pre-launch inventories (reversal)</t>
        </is>
      </c>
      <c r="B18" s="5" t="n">
        <v>19486</v>
      </c>
      <c r="C18" s="5" t="n">
        <v>30411</v>
      </c>
      <c r="D18" s="5" t="n">
        <v>-4113</v>
      </c>
    </row>
    <row r="19">
      <c r="A19" s="4" t="inlineStr">
        <is>
          <t>Impairment of assets held for sale (Note 19)</t>
        </is>
      </c>
      <c r="B19" s="5" t="n">
        <v>530</v>
      </c>
      <c r="C19" s="5" t="n">
        <v>12897</v>
      </c>
      <c r="D19" s="5" t="n">
        <v>0</v>
      </c>
    </row>
    <row r="20">
      <c r="A20" s="4" t="inlineStr">
        <is>
          <t>Other</t>
        </is>
      </c>
      <c r="B20" s="5" t="n">
        <v>41652</v>
      </c>
      <c r="C20" s="5" t="n">
        <v>15830</v>
      </c>
      <c r="D20" s="5" t="n">
        <v>14555</v>
      </c>
    </row>
    <row r="21">
      <c r="A21" s="4" t="inlineStr">
        <is>
          <t>Total</t>
        </is>
      </c>
      <c r="B21" s="5" t="n">
        <v>258895</v>
      </c>
      <c r="C21" s="5" t="n">
        <v>248691</v>
      </c>
      <c r="D21" s="5" t="n">
        <v>103159</v>
      </c>
    </row>
    <row r="22">
      <c r="A22" s="4" t="inlineStr">
        <is>
          <t>Legal proceedings provision</t>
        </is>
      </c>
    </row>
    <row r="23">
      <c r="A23" s="3" t="inlineStr">
        <is>
          <t>Other operating expenses:</t>
        </is>
      </c>
    </row>
    <row r="24">
      <c r="A24" s="4" t="inlineStr">
        <is>
          <t>Other</t>
        </is>
      </c>
      <c r="B24" s="5" t="n">
        <v>17401</v>
      </c>
    </row>
    <row r="25">
      <c r="A25" s="4" t="inlineStr">
        <is>
          <t>Teva Takeda Pharma Ltd.</t>
        </is>
      </c>
    </row>
    <row r="26">
      <c r="A26" s="3" t="inlineStr">
        <is>
          <t>Other operating income:</t>
        </is>
      </c>
    </row>
    <row r="27">
      <c r="A27" s="4" t="inlineStr">
        <is>
          <t>Gain on divestment of business to Teva Takeda Yakuhin (Note 14)</t>
        </is>
      </c>
      <c r="B27" s="6" t="n">
        <v>1460</v>
      </c>
      <c r="C27" s="6" t="n">
        <v>14166</v>
      </c>
      <c r="D27" s="6" t="n">
        <v>30366</v>
      </c>
    </row>
    <row r="28">
      <c r="A28" s="4" t="inlineStr">
        <is>
          <t>Guangdong Techpool Bio-Pharma Co., Ltd.</t>
        </is>
      </c>
    </row>
    <row r="29">
      <c r="A29" s="3" t="inlineStr">
        <is>
          <t>Other operating expenses:</t>
        </is>
      </c>
    </row>
    <row r="30">
      <c r="A30" s="4" t="inlineStr">
        <is>
          <t>Percentage of shares sold</t>
        </is>
      </c>
      <c r="D30" s="4" t="inlineStr">
        <is>
          <t>100.00%</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e Income and Expenses (Details) - JPY (¥) ¥ in Millions</t>
        </is>
      </c>
      <c r="B1" s="2" t="inlineStr">
        <is>
          <t>12 Months Ended</t>
        </is>
      </c>
    </row>
    <row r="2">
      <c r="B2" s="2" t="inlineStr">
        <is>
          <t>Mar. 31, 2021</t>
        </is>
      </c>
      <c r="C2" s="2" t="inlineStr">
        <is>
          <t>Mar. 31, 2020</t>
        </is>
      </c>
      <c r="D2" s="2" t="inlineStr">
        <is>
          <t>Mar. 31, 2019</t>
        </is>
      </c>
    </row>
    <row r="3">
      <c r="A3" s="3" t="inlineStr">
        <is>
          <t>Interest income</t>
        </is>
      </c>
    </row>
    <row r="4">
      <c r="A4" s="4" t="inlineStr">
        <is>
          <t>Interest income from financial assets measured at amortized cost</t>
        </is>
      </c>
      <c r="B4" s="6" t="n">
        <v>1117</v>
      </c>
      <c r="C4" s="6" t="n">
        <v>10763</v>
      </c>
      <c r="D4" s="6" t="n">
        <v>6171</v>
      </c>
    </row>
    <row r="5">
      <c r="A5" s="4" t="inlineStr">
        <is>
          <t>Interest income from financial assets measured at fair value through P&amp;L</t>
        </is>
      </c>
      <c r="B5" s="5" t="n">
        <v>660</v>
      </c>
      <c r="C5" s="5" t="n">
        <v>248</v>
      </c>
      <c r="D5" s="5" t="n">
        <v>448</v>
      </c>
    </row>
    <row r="6">
      <c r="A6" s="4" t="inlineStr">
        <is>
          <t>Interest income on sublease</t>
        </is>
      </c>
      <c r="B6" s="5" t="n">
        <v>4</v>
      </c>
      <c r="C6" s="5" t="n">
        <v>191</v>
      </c>
      <c r="D6" s="5" t="n">
        <v>0</v>
      </c>
    </row>
    <row r="7">
      <c r="A7" s="4" t="inlineStr">
        <is>
          <t>Total interest income</t>
        </is>
      </c>
      <c r="B7" s="5" t="n">
        <v>1781</v>
      </c>
      <c r="C7" s="5" t="n">
        <v>11202</v>
      </c>
      <c r="D7" s="5" t="n">
        <v>6619</v>
      </c>
    </row>
    <row r="8">
      <c r="A8" s="3" t="inlineStr">
        <is>
          <t>Dividend income</t>
        </is>
      </c>
    </row>
    <row r="9">
      <c r="A9" s="4" t="inlineStr">
        <is>
          <t>Dividend income from financial assets measured at fair value through OCI and disposed of during the period</t>
        </is>
      </c>
      <c r="B9" s="5" t="n">
        <v>252</v>
      </c>
      <c r="C9" s="5" t="n">
        <v>603</v>
      </c>
      <c r="D9" s="5" t="n">
        <v>1353</v>
      </c>
    </row>
    <row r="10">
      <c r="A10" s="4" t="inlineStr">
        <is>
          <t>Dividend income from financial assets measured at fair value through OCI and held at end of the period</t>
        </is>
      </c>
      <c r="B10" s="5" t="n">
        <v>120</v>
      </c>
      <c r="C10" s="5" t="n">
        <v>745</v>
      </c>
      <c r="D10" s="5" t="n">
        <v>1116</v>
      </c>
    </row>
    <row r="11">
      <c r="A11" s="4" t="inlineStr">
        <is>
          <t>Dividend income from financial assets measured at fair value through P&amp;L</t>
        </is>
      </c>
      <c r="B11" s="5" t="n">
        <v>0</v>
      </c>
      <c r="C11" s="5" t="n">
        <v>96</v>
      </c>
      <c r="D11" s="5" t="n">
        <v>145</v>
      </c>
    </row>
    <row r="12">
      <c r="A12" s="4" t="inlineStr">
        <is>
          <t>Total dividend income</t>
        </is>
      </c>
      <c r="B12" s="5" t="n">
        <v>372</v>
      </c>
      <c r="C12" s="5" t="n">
        <v>1444</v>
      </c>
      <c r="D12" s="5" t="n">
        <v>2614</v>
      </c>
    </row>
    <row r="13">
      <c r="A13" s="4" t="inlineStr">
        <is>
          <t>Gain on derivative financial assets</t>
        </is>
      </c>
      <c r="B13" s="5" t="n">
        <v>91990</v>
      </c>
      <c r="C13" s="5" t="n">
        <v>0</v>
      </c>
      <c r="D13" s="5" t="n">
        <v>0</v>
      </c>
    </row>
    <row r="14">
      <c r="A14" s="4" t="inlineStr">
        <is>
          <t>Gain on foreign currency exchange, net</t>
        </is>
      </c>
      <c r="B14" s="5" t="n">
        <v>0</v>
      </c>
      <c r="C14" s="5" t="n">
        <v>10979</v>
      </c>
      <c r="D14" s="5" t="n">
        <v>7007</v>
      </c>
    </row>
    <row r="15">
      <c r="A15" s="4" t="inlineStr">
        <is>
          <t>Change in fair value of financial assets associated with contingent consideration arrangements (Note 27)</t>
        </is>
      </c>
      <c r="B15" s="5" t="n">
        <v>3294</v>
      </c>
      <c r="C15" s="5" t="n">
        <v>3478</v>
      </c>
      <c r="D15" s="5" t="n">
        <v>0</v>
      </c>
    </row>
    <row r="16">
      <c r="A16" s="4" t="inlineStr">
        <is>
          <t>Other</t>
        </is>
      </c>
      <c r="B16" s="5" t="n">
        <v>8084</v>
      </c>
      <c r="C16" s="5" t="n">
        <v>728</v>
      </c>
      <c r="D16" s="5" t="n">
        <v>603</v>
      </c>
    </row>
    <row r="17">
      <c r="A17" s="4" t="inlineStr">
        <is>
          <t>Total</t>
        </is>
      </c>
      <c r="B17" s="5" t="n">
        <v>105521</v>
      </c>
      <c r="C17" s="5" t="n">
        <v>27831</v>
      </c>
      <c r="D17" s="5" t="n">
        <v>16843</v>
      </c>
    </row>
    <row r="18">
      <c r="A18" s="3" t="inlineStr">
        <is>
          <t>Finance Expenses:</t>
        </is>
      </c>
    </row>
    <row r="19">
      <c r="A19" s="4" t="inlineStr">
        <is>
          <t>Interest expense on financial debt</t>
        </is>
      </c>
      <c r="B19" s="5" t="n">
        <v>118682</v>
      </c>
      <c r="C19" s="5" t="n">
        <v>137176</v>
      </c>
    </row>
    <row r="20">
      <c r="A20" s="4" t="inlineStr">
        <is>
          <t>Interest expense on lease liabilities</t>
        </is>
      </c>
      <c r="B20" s="5" t="n">
        <v>12124</v>
      </c>
      <c r="C20" s="5" t="n">
        <v>11834</v>
      </c>
    </row>
    <row r="21">
      <c r="A21" s="4" t="inlineStr">
        <is>
          <t>Total interest expense</t>
        </is>
      </c>
      <c r="B21" s="5" t="n">
        <v>130806</v>
      </c>
      <c r="C21" s="5" t="n">
        <v>149010</v>
      </c>
      <c r="D21" s="5" t="n">
        <v>48158</v>
      </c>
    </row>
    <row r="22">
      <c r="A22" s="4" t="inlineStr">
        <is>
          <t>Change in fair value of financial liabilities associated with contingent consideration arrangements (Note 27)</t>
        </is>
      </c>
      <c r="B22" s="5" t="n">
        <v>3601</v>
      </c>
      <c r="C22" s="5" t="n">
        <v>4637</v>
      </c>
      <c r="D22" s="5" t="n">
        <v>3743</v>
      </c>
    </row>
    <row r="23">
      <c r="A23" s="4" t="inlineStr">
        <is>
          <t>Loss on derivative financial assets</t>
        </is>
      </c>
      <c r="B23" s="5" t="n">
        <v>0</v>
      </c>
      <c r="C23" s="5" t="n">
        <v>1790</v>
      </c>
      <c r="D23" s="5" t="n">
        <v>11365</v>
      </c>
    </row>
    <row r="24">
      <c r="A24" s="4" t="inlineStr">
        <is>
          <t>Loss on foreign currency exchange, net</t>
        </is>
      </c>
      <c r="B24" s="5" t="n">
        <v>97319</v>
      </c>
      <c r="C24" s="5" t="n">
        <v>0</v>
      </c>
      <c r="D24" s="5" t="n">
        <v>0</v>
      </c>
    </row>
    <row r="25">
      <c r="A25" s="4" t="inlineStr">
        <is>
          <t>Financing fees for bridge loan for acquisition of Shire</t>
        </is>
      </c>
      <c r="B25" s="5" t="n">
        <v>0</v>
      </c>
      <c r="C25" s="5" t="n">
        <v>0</v>
      </c>
      <c r="D25" s="5" t="n">
        <v>16102</v>
      </c>
    </row>
    <row r="26">
      <c r="A26" s="4" t="inlineStr">
        <is>
          <t>Other</t>
        </is>
      </c>
      <c r="B26" s="5" t="n">
        <v>16905</v>
      </c>
      <c r="C26" s="5" t="n">
        <v>9569</v>
      </c>
      <c r="D26" s="5" t="n">
        <v>3921</v>
      </c>
    </row>
    <row r="27">
      <c r="A27" s="4" t="inlineStr">
        <is>
          <t>Total</t>
        </is>
      </c>
      <c r="B27" s="6" t="n">
        <v>248631</v>
      </c>
      <c r="C27" s="6" t="n">
        <v>165006</v>
      </c>
      <c r="D27" s="6" t="n">
        <v>83289</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sition of Income Tax Expense (Benefit) (Details) - JPY (¥) ¥ in Millions</t>
        </is>
      </c>
      <c r="B1" s="2" t="inlineStr">
        <is>
          <t>12 Months Ended</t>
        </is>
      </c>
    </row>
    <row r="2">
      <c r="B2" s="2" t="inlineStr">
        <is>
          <t>Mar. 31, 2021</t>
        </is>
      </c>
      <c r="C2" s="2" t="inlineStr">
        <is>
          <t>Mar. 31, 2020</t>
        </is>
      </c>
      <c r="D2" s="2" t="inlineStr">
        <is>
          <t>Mar. 31, 2019</t>
        </is>
      </c>
    </row>
    <row r="3">
      <c r="A3" s="3" t="inlineStr">
        <is>
          <t>Income Taxes [Abstract]</t>
        </is>
      </c>
    </row>
    <row r="4">
      <c r="A4" s="4" t="inlineStr">
        <is>
          <t>Current tax expenses</t>
        </is>
      </c>
      <c r="B4" s="6" t="n">
        <v>131952</v>
      </c>
      <c r="C4" s="6" t="n">
        <v>238856</v>
      </c>
      <c r="D4" s="6" t="n">
        <v>61606</v>
      </c>
    </row>
    <row r="5">
      <c r="A5" s="4" t="inlineStr">
        <is>
          <t>Deferred tax benefits</t>
        </is>
      </c>
      <c r="B5" s="5" t="n">
        <v>-141888</v>
      </c>
      <c r="C5" s="5" t="n">
        <v>-343900</v>
      </c>
      <c r="D5" s="5" t="n">
        <v>-69074</v>
      </c>
    </row>
    <row r="6">
      <c r="A6" s="4" t="inlineStr">
        <is>
          <t>Total</t>
        </is>
      </c>
      <c r="B6" s="6" t="n">
        <v>-9936</v>
      </c>
      <c r="C6" s="6" t="n">
        <v>-105044</v>
      </c>
      <c r="D6" s="6" t="n">
        <v>-7468</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paration</t>
        </is>
      </c>
      <c r="B1" s="2" t="inlineStr">
        <is>
          <t>12 Months Ended</t>
        </is>
      </c>
    </row>
    <row r="2">
      <c r="B2" s="2" t="inlineStr">
        <is>
          <t>Mar. 31, 2021</t>
        </is>
      </c>
    </row>
    <row r="3">
      <c r="A3" s="3" t="inlineStr">
        <is>
          <t>Organization, Consolidation and Presentation of Financial Statements [Abstract]</t>
        </is>
      </c>
    </row>
    <row r="4">
      <c r="A4" s="4" t="inlineStr">
        <is>
          <t>Basis of Preparation</t>
        </is>
      </c>
      <c r="B4" s="4" t="inlineStr">
        <is>
          <t>Basis of Preparation Compliance with International Financial Reporting Standards Takeda’s consolidated financial statements have been prepared in accordance with International Financial Reporting Standards (“IFRS”), as issued by the International Accounting Standards Board (“IASB”). The term IFRS also includes International Accounting Standards (“IASs”) and the related interpretations of the interpretation’s committees (Standard Interpretations Committee (“SIC”) and International Financial Reporting Interpretations Committee (“IFRIC”)). Approval of Financial Statements The Company’s consolidated financial statements presented were approved on June 29, 2021 by Representative Director, President &amp; Chief Executive Officer (“CEO”) Christophe Weber and Director &amp; Chief Financial Officer (“CFO”) Costa Saroukos. Basis of Measurement The consolidated financial statements have been prepared on a historical cost basis, except for certain assets and liabilities recorded at fair value including equity investments, derivative financial instruments, and financial assets and liabilities associated with contingent consideration arrangements. Functional and Presentation Currency The consolidated financial statements are presented in Japanese Yen (“JPY”), which is the functional currency of the Company. All financial information presented in JPY has been rounded to the nearest million JPY, except when otherwise indicated. New Accounting Standards and Interpretations Adopted During the year ended March 31, 2021, there were no new accounting standards applied by Takeda that had a significant impact on Takeda’s consolidated financial statements. New Accounting Standards and Interpretations Issued and Not Yet Adopted There were no new or amended accounting standards and interpretations issued and not yet adopted that would be expected to have a significant impact on Takeda’s consolidated financial statements. Use of Judgments, Estimates, and Assumptions The preparation of consolidated financial statements in accordance with IFRS requires management to make certain judgments, estimates, and assumptions that affect the application of accounting policies and the reported amount of assets, liabilities, revenues and expenses, and the disclosure of contingent assets and liabilities. Actual results could differ from these estimates. These estimates and underlying assumptions are reviewed on a continuous basis. Changes in these accounting estimates are recognized in the period in which the estimates are revised and in any future periods affected. Information about judgments and estimates that have been made in the process of applying accounting policies and that have significant effects on the amounts reported in the consolidated financial statements, and information about accounting estimates and assumptions that have significant effects on the amounts reported in the consolidated financial statements, are as follows: • Recognition and measurement of taxes based on uncertain tax positions (Note 7) • Recoverability of deferred tax assets (Note 7) • Impairment of intangible assets (Note 12) • Measurement of fair value of assets acquired and liabilities assumed and contingent consideration in business combinations (Note 27 and Note 31) • Measurement of provisions (Note 23) • Estimation of rebates and return reserves associated with Takeda’s product sales (Note 3 and Note 23) • Probability of an outflow of resources embodying economic benefits on contingent liabilities (Note 32)</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Narrative (Details) - JPY (¥) ¥ in Millions</t>
        </is>
      </c>
      <c r="B1" s="2" t="inlineStr">
        <is>
          <t>12 Months Ended</t>
        </is>
      </c>
    </row>
    <row r="2">
      <c r="B2" s="2" t="inlineStr">
        <is>
          <t>Mar. 31, 2021</t>
        </is>
      </c>
      <c r="C2" s="2" t="inlineStr">
        <is>
          <t>Mar. 31, 2020</t>
        </is>
      </c>
      <c r="D2" s="2" t="inlineStr">
        <is>
          <t>Mar. 31, 2019</t>
        </is>
      </c>
    </row>
    <row r="3">
      <c r="A3" s="3" t="inlineStr">
        <is>
          <t>Disclosure of temporary difference, unused tax losses and unused tax credits [line items]</t>
        </is>
      </c>
    </row>
    <row r="4">
      <c r="A4" s="4" t="inlineStr">
        <is>
          <t>Decrease for current tax expenses of prior periods</t>
        </is>
      </c>
      <c r="B4" s="6" t="n">
        <v>12236</v>
      </c>
      <c r="C4" s="6" t="n">
        <v>4667</v>
      </c>
      <c r="D4" s="6" t="n">
        <v>10875</v>
      </c>
    </row>
    <row r="5">
      <c r="A5" s="4" t="inlineStr">
        <is>
          <t>Decrease for deferred tax expense relating to origination and reversal of temporary differences</t>
        </is>
      </c>
      <c r="B5" s="6" t="n">
        <v>57200</v>
      </c>
      <c r="C5" s="6" t="n">
        <v>62015</v>
      </c>
      <c r="D5" s="6" t="n">
        <v>6975</v>
      </c>
    </row>
    <row r="6">
      <c r="A6" s="4" t="inlineStr">
        <is>
          <t>Takeda’s domestic (Japanese) statutory tax rate</t>
        </is>
      </c>
      <c r="B6" s="4" t="inlineStr">
        <is>
          <t>30.60%</t>
        </is>
      </c>
      <c r="C6" s="4" t="inlineStr">
        <is>
          <t>30.60%</t>
        </is>
      </c>
      <c r="D6" s="4" t="inlineStr">
        <is>
          <t>30.60%</t>
        </is>
      </c>
    </row>
    <row r="7">
      <c r="A7" s="4" t="inlineStr">
        <is>
          <t>Deferred tax expense (income)</t>
        </is>
      </c>
      <c r="C7" s="6" t="n">
        <v>-94611</v>
      </c>
    </row>
    <row r="8">
      <c r="A8" s="4" t="inlineStr">
        <is>
          <t>Tax effect from change in tax rate</t>
        </is>
      </c>
      <c r="B8" s="6" t="n">
        <v>5073</v>
      </c>
      <c r="C8" s="5" t="n">
        <v>94969</v>
      </c>
      <c r="D8" s="6" t="n">
        <v>-1800</v>
      </c>
    </row>
    <row r="9">
      <c r="A9" s="4" t="inlineStr">
        <is>
          <t>Deferred tax relating to items credited (charged) directly to equity</t>
        </is>
      </c>
      <c r="B9" s="5" t="n">
        <v>-730</v>
      </c>
      <c r="C9" s="5" t="n">
        <v>0</v>
      </c>
    </row>
    <row r="10">
      <c r="A10" s="4" t="inlineStr">
        <is>
          <t>Temporary differences associated with investments in subsidiaries, branches and associates and interests in joint arrangements for which deferred tax assets have not been recognised</t>
        </is>
      </c>
      <c r="B10" s="5" t="n">
        <v>948723</v>
      </c>
      <c r="C10" s="5" t="n">
        <v>1638847</v>
      </c>
    </row>
    <row r="11">
      <c r="A11" s="4" t="inlineStr">
        <is>
          <t>Temporary differences associated with investments in subsidiaries, branches and associates and interests in joint arrangements for which deferred tax liabilities have not been recognised</t>
        </is>
      </c>
      <c r="B11" s="5" t="n">
        <v>212322</v>
      </c>
      <c r="C11" s="5" t="n">
        <v>3496081</v>
      </c>
    </row>
    <row r="12">
      <c r="A12" s="4" t="inlineStr">
        <is>
          <t>Switzerland</t>
        </is>
      </c>
    </row>
    <row r="13">
      <c r="A13" s="3" t="inlineStr">
        <is>
          <t>Disclosure of temporary difference, unused tax losses and unused tax credits [line items]</t>
        </is>
      </c>
    </row>
    <row r="14">
      <c r="A14" s="4" t="inlineStr">
        <is>
          <t>Net asset basis step-up</t>
        </is>
      </c>
      <c r="C14" s="5" t="n">
        <v>102499</v>
      </c>
    </row>
    <row r="15">
      <c r="A15" s="4" t="inlineStr">
        <is>
          <t>Deferred tax expense (income)</t>
        </is>
      </c>
      <c r="C15" s="5" t="n">
        <v>7888</v>
      </c>
    </row>
    <row r="16">
      <c r="A16" s="4" t="inlineStr">
        <is>
          <t>Tax effect from change in tax rate</t>
        </is>
      </c>
      <c r="C16" s="6" t="n">
        <v>94611</v>
      </c>
    </row>
    <row r="17">
      <c r="A17" s="4" t="inlineStr">
        <is>
          <t>Additional net asset basis step-up</t>
        </is>
      </c>
      <c r="B17" s="6" t="n">
        <v>4369</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Tax Rate Reconciliation (Details) - JPY (¥) ¥ in Millions</t>
        </is>
      </c>
      <c r="B1" s="2" t="inlineStr">
        <is>
          <t>12 Months Ended</t>
        </is>
      </c>
    </row>
    <row r="2">
      <c r="B2" s="2" t="inlineStr">
        <is>
          <t>Mar. 31, 2021</t>
        </is>
      </c>
      <c r="C2" s="2" t="inlineStr">
        <is>
          <t>Mar. 31, 2020</t>
        </is>
      </c>
      <c r="D2" s="2" t="inlineStr">
        <is>
          <t>Mar. 31, 2019</t>
        </is>
      </c>
    </row>
    <row r="3">
      <c r="A3" s="3" t="inlineStr">
        <is>
          <t>Disclosure of temporary difference, unused tax losses and unused tax credits [line items]</t>
        </is>
      </c>
    </row>
    <row r="4">
      <c r="A4" s="4" t="inlineStr">
        <is>
          <t>Profit (loss) before tax</t>
        </is>
      </c>
      <c r="B4" s="6" t="n">
        <v>366235</v>
      </c>
      <c r="C4" s="6" t="n">
        <v>-60754</v>
      </c>
      <c r="D4" s="6" t="n">
        <v>127612</v>
      </c>
    </row>
    <row r="5">
      <c r="A5" s="4" t="inlineStr">
        <is>
          <t>Income tax expenses (benefits) at Takeda’s domestic (Japanese) statutory tax rate of 30.6%</t>
        </is>
      </c>
      <c r="B5" s="5" t="n">
        <v>111995</v>
      </c>
      <c r="C5" s="5" t="n">
        <v>-18579</v>
      </c>
      <c r="D5" s="5" t="n">
        <v>39024</v>
      </c>
    </row>
    <row r="6">
      <c r="A6" s="4" t="inlineStr">
        <is>
          <t>Non-deductible expenses for tax purposes</t>
        </is>
      </c>
      <c r="B6" s="5" t="n">
        <v>25114</v>
      </c>
      <c r="C6" s="5" t="n">
        <v>26074</v>
      </c>
      <c r="D6" s="5" t="n">
        <v>22024</v>
      </c>
    </row>
    <row r="7">
      <c r="A7" s="4" t="inlineStr">
        <is>
          <t>Changes in unrecognized deferred tax assets and deferred tax liabilities</t>
        </is>
      </c>
      <c r="B7" s="5" t="n">
        <v>-137032</v>
      </c>
      <c r="C7" s="5" t="n">
        <v>-126071</v>
      </c>
      <c r="D7" s="5" t="n">
        <v>-58388</v>
      </c>
    </row>
    <row r="8">
      <c r="A8" s="4" t="inlineStr">
        <is>
          <t>Tax credits</t>
        </is>
      </c>
      <c r="B8" s="5" t="n">
        <v>-25673</v>
      </c>
      <c r="C8" s="5" t="n">
        <v>-35100</v>
      </c>
      <c r="D8" s="5" t="n">
        <v>-12750</v>
      </c>
    </row>
    <row r="9">
      <c r="A9" s="4" t="inlineStr">
        <is>
          <t>Differences in applicable tax rates of overseas subsidiaries</t>
        </is>
      </c>
      <c r="B9" s="5" t="n">
        <v>-258</v>
      </c>
      <c r="C9" s="5" t="n">
        <v>71526</v>
      </c>
      <c r="D9" s="5" t="n">
        <v>4762</v>
      </c>
    </row>
    <row r="10">
      <c r="A10" s="4" t="inlineStr">
        <is>
          <t>Changes in tax effects of undistributed profit of overseas subsidiaries</t>
        </is>
      </c>
      <c r="B10" s="5" t="n">
        <v>5951</v>
      </c>
      <c r="C10" s="5" t="n">
        <v>2388</v>
      </c>
      <c r="D10" s="5" t="n">
        <v>7469</v>
      </c>
    </row>
    <row r="11">
      <c r="A11" s="4" t="inlineStr">
        <is>
          <t>Effect of changes in applicable tax rates and tax law</t>
        </is>
      </c>
      <c r="B11" s="5" t="n">
        <v>-5073</v>
      </c>
      <c r="C11" s="5" t="n">
        <v>-94969</v>
      </c>
      <c r="D11" s="5" t="n">
        <v>1800</v>
      </c>
    </row>
    <row r="12">
      <c r="A12" s="4" t="inlineStr">
        <is>
          <t>Tax contingencies</t>
        </is>
      </c>
      <c r="B12" s="5" t="n">
        <v>-13164</v>
      </c>
      <c r="C12" s="5" t="n">
        <v>17124</v>
      </c>
      <c r="D12" s="5" t="n">
        <v>-9530</v>
      </c>
    </row>
    <row r="13">
      <c r="A13" s="4" t="inlineStr">
        <is>
          <t>Non-deductible impairment of goodwill</t>
        </is>
      </c>
      <c r="B13" s="5" t="n">
        <v>0</v>
      </c>
      <c r="C13" s="5" t="n">
        <v>5529</v>
      </c>
      <c r="D13" s="5" t="n">
        <v>0</v>
      </c>
    </row>
    <row r="14">
      <c r="A14" s="4" t="inlineStr">
        <is>
          <t>Changes in fair value of contingent consideration</t>
        </is>
      </c>
      <c r="B14" s="5" t="n">
        <v>746</v>
      </c>
      <c r="C14" s="5" t="n">
        <v>-1201</v>
      </c>
      <c r="D14" s="5" t="n">
        <v>-1955</v>
      </c>
    </row>
    <row r="15">
      <c r="A15" s="4" t="inlineStr">
        <is>
          <t>Effect of prior year items</t>
        </is>
      </c>
      <c r="B15" s="5" t="n">
        <v>-10689</v>
      </c>
      <c r="C15" s="5" t="n">
        <v>-3520</v>
      </c>
      <c r="D15" s="5" t="n">
        <v>-648</v>
      </c>
    </row>
    <row r="16">
      <c r="A16" s="4" t="inlineStr">
        <is>
          <t>Entity reorganizations/Divestments</t>
        </is>
      </c>
      <c r="B16" s="5" t="n">
        <v>36117</v>
      </c>
      <c r="C16" s="5" t="n">
        <v>58815</v>
      </c>
      <c r="D16" s="5" t="n">
        <v>0</v>
      </c>
    </row>
    <row r="17">
      <c r="A17" s="4" t="inlineStr">
        <is>
          <t>Other</t>
        </is>
      </c>
      <c r="B17" s="5" t="n">
        <v>2030</v>
      </c>
      <c r="C17" s="5" t="n">
        <v>-7060</v>
      </c>
      <c r="D17" s="5" t="n">
        <v>724</v>
      </c>
    </row>
    <row r="18">
      <c r="A18" s="4" t="inlineStr">
        <is>
          <t>Total</t>
        </is>
      </c>
      <c r="B18" s="6" t="n">
        <v>-9936</v>
      </c>
      <c r="C18" s="6" t="n">
        <v>-105044</v>
      </c>
      <c r="D18" s="6" t="n">
        <v>-7468</v>
      </c>
    </row>
    <row r="19">
      <c r="A19" s="4" t="inlineStr">
        <is>
          <t>Applicable tax rate</t>
        </is>
      </c>
      <c r="B19" s="4" t="inlineStr">
        <is>
          <t>30.60%</t>
        </is>
      </c>
      <c r="C19" s="4" t="inlineStr">
        <is>
          <t>30.60%</t>
        </is>
      </c>
      <c r="D19" s="4" t="inlineStr">
        <is>
          <t>30.60%</t>
        </is>
      </c>
    </row>
    <row r="20">
      <c r="A20" s="4" t="inlineStr">
        <is>
          <t>Enhanced prior year credit claims</t>
        </is>
      </c>
    </row>
    <row r="21">
      <c r="A21" s="3" t="inlineStr">
        <is>
          <t>Disclosure of temporary difference, unused tax losses and unused tax credits [line items]</t>
        </is>
      </c>
    </row>
    <row r="22">
      <c r="A22" s="4" t="inlineStr">
        <is>
          <t>Tax credits</t>
        </is>
      </c>
      <c r="C22" s="6" t="n">
        <v>-10389</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Deferred Taxes (Details) - JPY (¥) ¥ in Millions</t>
        </is>
      </c>
      <c r="B1" s="2" t="inlineStr">
        <is>
          <t>12 Months Ended</t>
        </is>
      </c>
    </row>
    <row r="2">
      <c r="B2" s="2" t="inlineStr">
        <is>
          <t>Mar. 31, 2021</t>
        </is>
      </c>
      <c r="C2" s="2" t="inlineStr">
        <is>
          <t>Mar. 31, 2020</t>
        </is>
      </c>
    </row>
    <row r="3">
      <c r="A3" s="3" t="inlineStr">
        <is>
          <t>Disclosure of temporary difference, unused tax losses and unused tax credits [line items]</t>
        </is>
      </c>
    </row>
    <row r="4">
      <c r="A4" s="4" t="inlineStr">
        <is>
          <t>Deferred tax assets</t>
        </is>
      </c>
      <c r="B4" s="6" t="n">
        <v>353769</v>
      </c>
      <c r="C4" s="6" t="n">
        <v>308102</v>
      </c>
    </row>
    <row r="5">
      <c r="A5" s="4" t="inlineStr">
        <is>
          <t>Deferred tax liabilities</t>
        </is>
      </c>
      <c r="B5" s="5" t="n">
        <v>-542852</v>
      </c>
      <c r="C5" s="5" t="n">
        <v>-710147</v>
      </c>
    </row>
    <row r="6">
      <c r="A6" s="4" t="inlineStr">
        <is>
          <t>Net deferred tax liabilities</t>
        </is>
      </c>
      <c r="B6" s="5" t="n">
        <v>-189083</v>
      </c>
      <c r="C6" s="5" t="n">
        <v>-402045</v>
      </c>
    </row>
    <row r="7">
      <c r="A7" s="3" t="inlineStr">
        <is>
          <t>Reconciliation of changes in deferred tax liability (asset) [abstract]</t>
        </is>
      </c>
    </row>
    <row r="8">
      <c r="A8" s="4" t="inlineStr">
        <is>
          <t>Net deferred tax liabilities, as of beginning of year</t>
        </is>
      </c>
      <c r="B8" s="5" t="n">
        <v>-402045</v>
      </c>
      <c r="C8" s="5" t="n">
        <v>-632465</v>
      </c>
    </row>
    <row r="9">
      <c r="A9" s="4" t="inlineStr">
        <is>
          <t>Recognized in profit or (loss)</t>
        </is>
      </c>
      <c r="B9" s="5" t="n">
        <v>141888</v>
      </c>
      <c r="C9" s="5" t="n">
        <v>343900</v>
      </c>
    </row>
    <row r="10">
      <c r="A10" s="4" t="inlineStr">
        <is>
          <t>Recognized in other comprehensive income</t>
        </is>
      </c>
      <c r="B10" s="5" t="n">
        <v>34291</v>
      </c>
      <c r="C10" s="5" t="n">
        <v>15653</v>
      </c>
    </row>
    <row r="11">
      <c r="A11" s="4" t="inlineStr">
        <is>
          <t>Other</t>
        </is>
      </c>
      <c r="B11" s="5" t="n">
        <v>36783</v>
      </c>
      <c r="C11" s="5" t="n">
        <v>-129133</v>
      </c>
    </row>
    <row r="12">
      <c r="A12" s="4" t="inlineStr">
        <is>
          <t>Net deferred tax liabilities, as of end of year</t>
        </is>
      </c>
      <c r="B12" s="5" t="n">
        <v>-189083</v>
      </c>
      <c r="C12" s="5" t="n">
        <v>-402045</v>
      </c>
    </row>
    <row r="13">
      <c r="A13" s="4" t="inlineStr">
        <is>
          <t>Research and development expenses</t>
        </is>
      </c>
    </row>
    <row r="14">
      <c r="A14" s="3" t="inlineStr">
        <is>
          <t>Disclosure of temporary difference, unused tax losses and unused tax credits [line items]</t>
        </is>
      </c>
    </row>
    <row r="15">
      <c r="A15" s="4" t="inlineStr">
        <is>
          <t>Net deferred tax liabilities</t>
        </is>
      </c>
      <c r="B15" s="5" t="n">
        <v>35461</v>
      </c>
      <c r="C15" s="5" t="n">
        <v>33175</v>
      </c>
    </row>
    <row r="16">
      <c r="A16" s="3" t="inlineStr">
        <is>
          <t>Reconciliation of changes in deferred tax liability (asset) [abstract]</t>
        </is>
      </c>
    </row>
    <row r="17">
      <c r="A17" s="4" t="inlineStr">
        <is>
          <t>Net deferred tax liabilities, as of beginning of year</t>
        </is>
      </c>
      <c r="B17" s="5" t="n">
        <v>33175</v>
      </c>
      <c r="C17" s="5" t="n">
        <v>29856</v>
      </c>
    </row>
    <row r="18">
      <c r="A18" s="4" t="inlineStr">
        <is>
          <t>Recognized in profit or (loss)</t>
        </is>
      </c>
      <c r="B18" s="5" t="n">
        <v>1837</v>
      </c>
      <c r="C18" s="5" t="n">
        <v>1403</v>
      </c>
    </row>
    <row r="19">
      <c r="A19" s="4" t="inlineStr">
        <is>
          <t>Recognized in other comprehensive income</t>
        </is>
      </c>
      <c r="B19" s="5" t="n">
        <v>0</v>
      </c>
      <c r="C19" s="5" t="n">
        <v>0</v>
      </c>
    </row>
    <row r="20">
      <c r="A20" s="4" t="inlineStr">
        <is>
          <t>Other</t>
        </is>
      </c>
      <c r="B20" s="5" t="n">
        <v>449</v>
      </c>
      <c r="C20" s="5" t="n">
        <v>1916</v>
      </c>
    </row>
    <row r="21">
      <c r="A21" s="4" t="inlineStr">
        <is>
          <t>Net deferred tax liabilities, as of end of year</t>
        </is>
      </c>
      <c r="B21" s="5" t="n">
        <v>35461</v>
      </c>
      <c r="C21" s="5" t="n">
        <v>33175</v>
      </c>
    </row>
    <row r="22">
      <c r="A22" s="4" t="inlineStr">
        <is>
          <t>Inventories</t>
        </is>
      </c>
    </row>
    <row r="23">
      <c r="A23" s="3" t="inlineStr">
        <is>
          <t>Disclosure of temporary difference, unused tax losses and unused tax credits [line items]</t>
        </is>
      </c>
    </row>
    <row r="24">
      <c r="A24" s="4" t="inlineStr">
        <is>
          <t>Net deferred tax liabilities</t>
        </is>
      </c>
      <c r="B24" s="5" t="n">
        <v>90729</v>
      </c>
      <c r="C24" s="5" t="n">
        <v>42557</v>
      </c>
    </row>
    <row r="25">
      <c r="A25" s="3" t="inlineStr">
        <is>
          <t>Reconciliation of changes in deferred tax liability (asset) [abstract]</t>
        </is>
      </c>
    </row>
    <row r="26">
      <c r="A26" s="4" t="inlineStr">
        <is>
          <t>Net deferred tax liabilities, as of beginning of year</t>
        </is>
      </c>
      <c r="B26" s="5" t="n">
        <v>42557</v>
      </c>
      <c r="C26" s="5" t="n">
        <v>18187</v>
      </c>
    </row>
    <row r="27">
      <c r="A27" s="4" t="inlineStr">
        <is>
          <t>Recognized in profit or (loss)</t>
        </is>
      </c>
      <c r="B27" s="5" t="n">
        <v>35228</v>
      </c>
      <c r="C27" s="5" t="n">
        <v>31156</v>
      </c>
    </row>
    <row r="28">
      <c r="A28" s="4" t="inlineStr">
        <is>
          <t>Recognized in other comprehensive income</t>
        </is>
      </c>
      <c r="B28" s="5" t="n">
        <v>0</v>
      </c>
      <c r="C28" s="5" t="n">
        <v>0</v>
      </c>
    </row>
    <row r="29">
      <c r="A29" s="4" t="inlineStr">
        <is>
          <t>Other</t>
        </is>
      </c>
      <c r="B29" s="5" t="n">
        <v>12944</v>
      </c>
      <c r="C29" s="5" t="n">
        <v>-6786</v>
      </c>
    </row>
    <row r="30">
      <c r="A30" s="4" t="inlineStr">
        <is>
          <t>Net deferred tax liabilities, as of end of year</t>
        </is>
      </c>
      <c r="B30" s="5" t="n">
        <v>90729</v>
      </c>
      <c r="C30" s="5" t="n">
        <v>42557</v>
      </c>
    </row>
    <row r="31">
      <c r="A31" s="4" t="inlineStr">
        <is>
          <t>Property, plant and equipment</t>
        </is>
      </c>
    </row>
    <row r="32">
      <c r="A32" s="3" t="inlineStr">
        <is>
          <t>Disclosure of temporary difference, unused tax losses and unused tax credits [line items]</t>
        </is>
      </c>
    </row>
    <row r="33">
      <c r="A33" s="4" t="inlineStr">
        <is>
          <t>Net deferred tax liabilities</t>
        </is>
      </c>
      <c r="B33" s="5" t="n">
        <v>-80344</v>
      </c>
      <c r="C33" s="5" t="n">
        <v>-82527</v>
      </c>
    </row>
    <row r="34">
      <c r="A34" s="3" t="inlineStr">
        <is>
          <t>Reconciliation of changes in deferred tax liability (asset) [abstract]</t>
        </is>
      </c>
    </row>
    <row r="35">
      <c r="A35" s="4" t="inlineStr">
        <is>
          <t>Net deferred tax liabilities, as of beginning of year</t>
        </is>
      </c>
      <c r="B35" s="5" t="n">
        <v>-82527</v>
      </c>
      <c r="C35" s="5" t="n">
        <v>-90326</v>
      </c>
    </row>
    <row r="36">
      <c r="A36" s="4" t="inlineStr">
        <is>
          <t>Recognized in profit or (loss)</t>
        </is>
      </c>
      <c r="B36" s="5" t="n">
        <v>5612</v>
      </c>
      <c r="C36" s="5" t="n">
        <v>12857</v>
      </c>
    </row>
    <row r="37">
      <c r="A37" s="4" t="inlineStr">
        <is>
          <t>Recognized in other comprehensive income</t>
        </is>
      </c>
      <c r="B37" s="5" t="n">
        <v>0</v>
      </c>
      <c r="C37" s="5" t="n">
        <v>0</v>
      </c>
    </row>
    <row r="38">
      <c r="A38" s="4" t="inlineStr">
        <is>
          <t>Other</t>
        </is>
      </c>
      <c r="B38" s="5" t="n">
        <v>-3429</v>
      </c>
      <c r="C38" s="5" t="n">
        <v>-5058</v>
      </c>
    </row>
    <row r="39">
      <c r="A39" s="4" t="inlineStr">
        <is>
          <t>Net deferred tax liabilities, as of end of year</t>
        </is>
      </c>
      <c r="B39" s="5" t="n">
        <v>-80344</v>
      </c>
      <c r="C39" s="5" t="n">
        <v>-82527</v>
      </c>
    </row>
    <row r="40">
      <c r="A40" s="4" t="inlineStr">
        <is>
          <t>Intangible assets</t>
        </is>
      </c>
    </row>
    <row r="41">
      <c r="A41" s="3" t="inlineStr">
        <is>
          <t>Disclosure of temporary difference, unused tax losses and unused tax credits [line items]</t>
        </is>
      </c>
    </row>
    <row r="42">
      <c r="A42" s="4" t="inlineStr">
        <is>
          <t>Net deferred tax liabilities</t>
        </is>
      </c>
      <c r="B42" s="5" t="n">
        <v>-561950</v>
      </c>
      <c r="C42" s="5" t="n">
        <v>-699850</v>
      </c>
    </row>
    <row r="43">
      <c r="A43" s="3" t="inlineStr">
        <is>
          <t>Reconciliation of changes in deferred tax liability (asset) [abstract]</t>
        </is>
      </c>
    </row>
    <row r="44">
      <c r="A44" s="4" t="inlineStr">
        <is>
          <t>Net deferred tax liabilities, as of beginning of year</t>
        </is>
      </c>
      <c r="B44" s="5" t="n">
        <v>-699850</v>
      </c>
      <c r="C44" s="5" t="n">
        <v>-812445</v>
      </c>
    </row>
    <row r="45">
      <c r="A45" s="4" t="inlineStr">
        <is>
          <t>Recognized in profit or (loss)</t>
        </is>
      </c>
      <c r="B45" s="5" t="n">
        <v>113219</v>
      </c>
      <c r="C45" s="5" t="n">
        <v>234184</v>
      </c>
    </row>
    <row r="46">
      <c r="A46" s="4" t="inlineStr">
        <is>
          <t>Recognized in other comprehensive income</t>
        </is>
      </c>
      <c r="B46" s="5" t="n">
        <v>0</v>
      </c>
      <c r="C46" s="5" t="n">
        <v>0</v>
      </c>
    </row>
    <row r="47">
      <c r="A47" s="4" t="inlineStr">
        <is>
          <t>Other</t>
        </is>
      </c>
      <c r="B47" s="5" t="n">
        <v>24681</v>
      </c>
      <c r="C47" s="5" t="n">
        <v>-121589</v>
      </c>
    </row>
    <row r="48">
      <c r="A48" s="4" t="inlineStr">
        <is>
          <t>Net deferred tax liabilities, as of end of year</t>
        </is>
      </c>
      <c r="B48" s="5" t="n">
        <v>-561950</v>
      </c>
      <c r="C48" s="5" t="n">
        <v>-699850</v>
      </c>
    </row>
    <row r="49">
      <c r="A49" s="4" t="inlineStr">
        <is>
          <t>Financial assets measured at FVTOCI</t>
        </is>
      </c>
    </row>
    <row r="50">
      <c r="A50" s="3" t="inlineStr">
        <is>
          <t>Disclosure of temporary difference, unused tax losses and unused tax credits [line items]</t>
        </is>
      </c>
    </row>
    <row r="51">
      <c r="A51" s="4" t="inlineStr">
        <is>
          <t>Net deferred tax liabilities</t>
        </is>
      </c>
      <c r="B51" s="5" t="n">
        <v>-23766</v>
      </c>
      <c r="C51" s="5" t="n">
        <v>-19417</v>
      </c>
    </row>
    <row r="52">
      <c r="A52" s="3" t="inlineStr">
        <is>
          <t>Reconciliation of changes in deferred tax liability (asset) [abstract]</t>
        </is>
      </c>
    </row>
    <row r="53">
      <c r="A53" s="4" t="inlineStr">
        <is>
          <t>Net deferred tax liabilities, as of beginning of year</t>
        </is>
      </c>
      <c r="B53" s="5" t="n">
        <v>-19417</v>
      </c>
      <c r="C53" s="5" t="n">
        <v>-29282</v>
      </c>
    </row>
    <row r="54">
      <c r="A54" s="4" t="inlineStr">
        <is>
          <t>Recognized in profit or (loss)</t>
        </is>
      </c>
      <c r="B54" s="5" t="n">
        <v>506</v>
      </c>
      <c r="C54" s="5" t="n">
        <v>-1754</v>
      </c>
    </row>
    <row r="55">
      <c r="A55" s="4" t="inlineStr">
        <is>
          <t>Recognized in other comprehensive income</t>
        </is>
      </c>
      <c r="B55" s="5" t="n">
        <v>-17498</v>
      </c>
      <c r="C55" s="5" t="n">
        <v>3210</v>
      </c>
    </row>
    <row r="56">
      <c r="A56" s="4" t="inlineStr">
        <is>
          <t>Other</t>
        </is>
      </c>
      <c r="B56" s="5" t="n">
        <v>12643</v>
      </c>
      <c r="C56" s="5" t="n">
        <v>8409</v>
      </c>
    </row>
    <row r="57">
      <c r="A57" s="4" t="inlineStr">
        <is>
          <t>Net deferred tax liabilities, as of end of year</t>
        </is>
      </c>
      <c r="B57" s="5" t="n">
        <v>-23766</v>
      </c>
      <c r="C57" s="5" t="n">
        <v>-19417</v>
      </c>
    </row>
    <row r="58">
      <c r="A58" s="4" t="inlineStr">
        <is>
          <t>Accrued expenses and provisions</t>
        </is>
      </c>
    </row>
    <row r="59">
      <c r="A59" s="3" t="inlineStr">
        <is>
          <t>Disclosure of temporary difference, unused tax losses and unused tax credits [line items]</t>
        </is>
      </c>
    </row>
    <row r="60">
      <c r="A60" s="4" t="inlineStr">
        <is>
          <t>Net deferred tax liabilities</t>
        </is>
      </c>
      <c r="B60" s="5" t="n">
        <v>139239</v>
      </c>
      <c r="C60" s="5" t="n">
        <v>135920</v>
      </c>
    </row>
    <row r="61">
      <c r="A61" s="3" t="inlineStr">
        <is>
          <t>Reconciliation of changes in deferred tax liability (asset) [abstract]</t>
        </is>
      </c>
    </row>
    <row r="62">
      <c r="A62" s="4" t="inlineStr">
        <is>
          <t>Net deferred tax liabilities, as of beginning of year</t>
        </is>
      </c>
      <c r="B62" s="5" t="n">
        <v>135920</v>
      </c>
      <c r="C62" s="5" t="n">
        <v>99456</v>
      </c>
    </row>
    <row r="63">
      <c r="A63" s="4" t="inlineStr">
        <is>
          <t>Recognized in profit or (loss)</t>
        </is>
      </c>
      <c r="B63" s="5" t="n">
        <v>8822</v>
      </c>
      <c r="C63" s="5" t="n">
        <v>29056</v>
      </c>
    </row>
    <row r="64">
      <c r="A64" s="4" t="inlineStr">
        <is>
          <t>Recognized in other comprehensive income</t>
        </is>
      </c>
      <c r="B64" s="5" t="n">
        <v>0</v>
      </c>
      <c r="C64" s="5" t="n">
        <v>0</v>
      </c>
    </row>
    <row r="65">
      <c r="A65" s="4" t="inlineStr">
        <is>
          <t>Other</t>
        </is>
      </c>
      <c r="B65" s="5" t="n">
        <v>-5503</v>
      </c>
      <c r="C65" s="5" t="n">
        <v>7408</v>
      </c>
    </row>
    <row r="66">
      <c r="A66" s="4" t="inlineStr">
        <is>
          <t>Net deferred tax liabilities, as of end of year</t>
        </is>
      </c>
      <c r="B66" s="5" t="n">
        <v>139239</v>
      </c>
      <c r="C66" s="5" t="n">
        <v>135920</v>
      </c>
    </row>
    <row r="67">
      <c r="A67" s="4" t="inlineStr">
        <is>
          <t>Defined benefit plans</t>
        </is>
      </c>
    </row>
    <row r="68">
      <c r="A68" s="3" t="inlineStr">
        <is>
          <t>Disclosure of temporary difference, unused tax losses and unused tax credits [line items]</t>
        </is>
      </c>
    </row>
    <row r="69">
      <c r="A69" s="4" t="inlineStr">
        <is>
          <t>Net deferred tax liabilities</t>
        </is>
      </c>
      <c r="B69" s="5" t="n">
        <v>19270</v>
      </c>
      <c r="C69" s="5" t="n">
        <v>23084</v>
      </c>
    </row>
    <row r="70">
      <c r="A70" s="3" t="inlineStr">
        <is>
          <t>Reconciliation of changes in deferred tax liability (asset) [abstract]</t>
        </is>
      </c>
    </row>
    <row r="71">
      <c r="A71" s="4" t="inlineStr">
        <is>
          <t>Net deferred tax liabilities, as of beginning of year</t>
        </is>
      </c>
      <c r="B71" s="5" t="n">
        <v>23084</v>
      </c>
      <c r="C71" s="5" t="n">
        <v>16448</v>
      </c>
    </row>
    <row r="72">
      <c r="A72" s="4" t="inlineStr">
        <is>
          <t>Recognized in profit or (loss)</t>
        </is>
      </c>
      <c r="B72" s="5" t="n">
        <v>-6322</v>
      </c>
      <c r="C72" s="5" t="n">
        <v>1679</v>
      </c>
    </row>
    <row r="73">
      <c r="A73" s="4" t="inlineStr">
        <is>
          <t>Recognized in other comprehensive income</t>
        </is>
      </c>
      <c r="B73" s="5" t="n">
        <v>2719</v>
      </c>
      <c r="C73" s="5" t="n">
        <v>749</v>
      </c>
    </row>
    <row r="74">
      <c r="A74" s="4" t="inlineStr">
        <is>
          <t>Other</t>
        </is>
      </c>
      <c r="B74" s="5" t="n">
        <v>-211</v>
      </c>
      <c r="C74" s="5" t="n">
        <v>4208</v>
      </c>
    </row>
    <row r="75">
      <c r="A75" s="4" t="inlineStr">
        <is>
          <t>Net deferred tax liabilities, as of end of year</t>
        </is>
      </c>
      <c r="B75" s="5" t="n">
        <v>19270</v>
      </c>
      <c r="C75" s="5" t="n">
        <v>23084</v>
      </c>
    </row>
    <row r="76">
      <c r="A76" s="4" t="inlineStr">
        <is>
          <t>Deferred income</t>
        </is>
      </c>
    </row>
    <row r="77">
      <c r="A77" s="3" t="inlineStr">
        <is>
          <t>Disclosure of temporary difference, unused tax losses and unused tax credits [line items]</t>
        </is>
      </c>
    </row>
    <row r="78">
      <c r="A78" s="4" t="inlineStr">
        <is>
          <t>Net deferred tax liabilities</t>
        </is>
      </c>
      <c r="B78" s="5" t="n">
        <v>20970</v>
      </c>
      <c r="C78" s="5" t="n">
        <v>14713</v>
      </c>
    </row>
    <row r="79">
      <c r="A79" s="3" t="inlineStr">
        <is>
          <t>Reconciliation of changes in deferred tax liability (asset) [abstract]</t>
        </is>
      </c>
    </row>
    <row r="80">
      <c r="A80" s="4" t="inlineStr">
        <is>
          <t>Net deferred tax liabilities, as of beginning of year</t>
        </is>
      </c>
      <c r="B80" s="5" t="n">
        <v>14713</v>
      </c>
      <c r="C80" s="5" t="n">
        <v>17483</v>
      </c>
    </row>
    <row r="81">
      <c r="A81" s="4" t="inlineStr">
        <is>
          <t>Recognized in profit or (loss)</t>
        </is>
      </c>
      <c r="B81" s="5" t="n">
        <v>6191</v>
      </c>
      <c r="C81" s="5" t="n">
        <v>-2862</v>
      </c>
    </row>
    <row r="82">
      <c r="A82" s="4" t="inlineStr">
        <is>
          <t>Recognized in other comprehensive income</t>
        </is>
      </c>
      <c r="B82" s="5" t="n">
        <v>0</v>
      </c>
      <c r="C82" s="5" t="n">
        <v>0</v>
      </c>
    </row>
    <row r="83">
      <c r="A83" s="4" t="inlineStr">
        <is>
          <t>Other</t>
        </is>
      </c>
      <c r="B83" s="5" t="n">
        <v>66</v>
      </c>
      <c r="C83" s="5" t="n">
        <v>92</v>
      </c>
    </row>
    <row r="84">
      <c r="A84" s="4" t="inlineStr">
        <is>
          <t>Net deferred tax liabilities, as of end of year</t>
        </is>
      </c>
      <c r="B84" s="5" t="n">
        <v>20970</v>
      </c>
      <c r="C84" s="5" t="n">
        <v>14713</v>
      </c>
    </row>
    <row r="85">
      <c r="A85" s="4" t="inlineStr">
        <is>
          <t>Unused tax losses</t>
        </is>
      </c>
    </row>
    <row r="86">
      <c r="A86" s="3" t="inlineStr">
        <is>
          <t>Disclosure of temporary difference, unused tax losses and unused tax credits [line items]</t>
        </is>
      </c>
    </row>
    <row r="87">
      <c r="A87" s="4" t="inlineStr">
        <is>
          <t>Net deferred tax liabilities</t>
        </is>
      </c>
      <c r="B87" s="5" t="n">
        <v>150951</v>
      </c>
      <c r="C87" s="5" t="n">
        <v>124891</v>
      </c>
    </row>
    <row r="88">
      <c r="A88" s="3" t="inlineStr">
        <is>
          <t>Reconciliation of changes in deferred tax liability (asset) [abstract]</t>
        </is>
      </c>
    </row>
    <row r="89">
      <c r="A89" s="4" t="inlineStr">
        <is>
          <t>Net deferred tax liabilities, as of beginning of year</t>
        </is>
      </c>
      <c r="B89" s="5" t="n">
        <v>124891</v>
      </c>
      <c r="C89" s="5" t="n">
        <v>123698</v>
      </c>
    </row>
    <row r="90">
      <c r="A90" s="4" t="inlineStr">
        <is>
          <t>Recognized in profit or (loss)</t>
        </is>
      </c>
      <c r="B90" s="5" t="n">
        <v>2690</v>
      </c>
      <c r="C90" s="5" t="n">
        <v>-8892</v>
      </c>
    </row>
    <row r="91">
      <c r="A91" s="4" t="inlineStr">
        <is>
          <t>Recognized in other comprehensive income</t>
        </is>
      </c>
      <c r="B91" s="5" t="n">
        <v>25066</v>
      </c>
      <c r="C91" s="5" t="n">
        <v>0</v>
      </c>
    </row>
    <row r="92">
      <c r="A92" s="4" t="inlineStr">
        <is>
          <t>Other</t>
        </is>
      </c>
      <c r="B92" s="5" t="n">
        <v>-1696</v>
      </c>
      <c r="C92" s="5" t="n">
        <v>10085</v>
      </c>
    </row>
    <row r="93">
      <c r="A93" s="4" t="inlineStr">
        <is>
          <t>Net deferred tax liabilities, as of end of year</t>
        </is>
      </c>
      <c r="B93" s="5" t="n">
        <v>150951</v>
      </c>
      <c r="C93" s="5" t="n">
        <v>124891</v>
      </c>
    </row>
    <row r="94">
      <c r="A94" s="4" t="inlineStr">
        <is>
          <t>Tax credits</t>
        </is>
      </c>
    </row>
    <row r="95">
      <c r="A95" s="3" t="inlineStr">
        <is>
          <t>Disclosure of temporary difference, unused tax losses and unused tax credits [line items]</t>
        </is>
      </c>
    </row>
    <row r="96">
      <c r="A96" s="4" t="inlineStr">
        <is>
          <t>Net deferred tax liabilities</t>
        </is>
      </c>
      <c r="B96" s="5" t="n">
        <v>62389</v>
      </c>
      <c r="C96" s="5" t="n">
        <v>82124</v>
      </c>
    </row>
    <row r="97">
      <c r="A97" s="3" t="inlineStr">
        <is>
          <t>Reconciliation of changes in deferred tax liability (asset) [abstract]</t>
        </is>
      </c>
    </row>
    <row r="98">
      <c r="A98" s="4" t="inlineStr">
        <is>
          <t>Net deferred tax liabilities, as of beginning of year</t>
        </is>
      </c>
      <c r="B98" s="5" t="n">
        <v>82124</v>
      </c>
      <c r="C98" s="5" t="n">
        <v>73678</v>
      </c>
    </row>
    <row r="99">
      <c r="A99" s="4" t="inlineStr">
        <is>
          <t>Recognized in profit or (loss)</t>
        </is>
      </c>
      <c r="B99" s="5" t="n">
        <v>-18504</v>
      </c>
      <c r="C99" s="5" t="n">
        <v>10413</v>
      </c>
    </row>
    <row r="100">
      <c r="A100" s="4" t="inlineStr">
        <is>
          <t>Recognized in other comprehensive income</t>
        </is>
      </c>
      <c r="B100" s="5" t="n">
        <v>0</v>
      </c>
      <c r="C100" s="5" t="n">
        <v>0</v>
      </c>
    </row>
    <row r="101">
      <c r="A101" s="4" t="inlineStr">
        <is>
          <t>Other</t>
        </is>
      </c>
      <c r="B101" s="5" t="n">
        <v>-1231</v>
      </c>
      <c r="C101" s="5" t="n">
        <v>-1967</v>
      </c>
    </row>
    <row r="102">
      <c r="A102" s="4" t="inlineStr">
        <is>
          <t>Net deferred tax liabilities, as of end of year</t>
        </is>
      </c>
      <c r="B102" s="5" t="n">
        <v>62389</v>
      </c>
      <c r="C102" s="5" t="n">
        <v>82124</v>
      </c>
    </row>
    <row r="103">
      <c r="A103" s="4" t="inlineStr">
        <is>
          <t>Investments in subsidiaries and associates</t>
        </is>
      </c>
    </row>
    <row r="104">
      <c r="A104" s="3" t="inlineStr">
        <is>
          <t>Disclosure of temporary difference, unused tax losses and unused tax credits [line items]</t>
        </is>
      </c>
    </row>
    <row r="105">
      <c r="A105" s="4" t="inlineStr">
        <is>
          <t>Net deferred tax liabilities</t>
        </is>
      </c>
      <c r="B105" s="5" t="n">
        <v>-69151</v>
      </c>
      <c r="C105" s="5" t="n">
        <v>-62859</v>
      </c>
    </row>
    <row r="106">
      <c r="A106" s="3" t="inlineStr">
        <is>
          <t>Reconciliation of changes in deferred tax liability (asset) [abstract]</t>
        </is>
      </c>
    </row>
    <row r="107">
      <c r="A107" s="4" t="inlineStr">
        <is>
          <t>Net deferred tax liabilities, as of beginning of year</t>
        </is>
      </c>
      <c r="B107" s="5" t="n">
        <v>-62859</v>
      </c>
      <c r="C107" s="5" t="n">
        <v>-73535</v>
      </c>
    </row>
    <row r="108">
      <c r="A108" s="4" t="inlineStr">
        <is>
          <t>Recognized in profit or (loss)</t>
        </is>
      </c>
      <c r="B108" s="5" t="n">
        <v>-6027</v>
      </c>
      <c r="C108" s="5" t="n">
        <v>8979</v>
      </c>
    </row>
    <row r="109">
      <c r="A109" s="4" t="inlineStr">
        <is>
          <t>Recognized in other comprehensive income</t>
        </is>
      </c>
      <c r="B109" s="5" t="n">
        <v>0</v>
      </c>
      <c r="C109" s="5" t="n">
        <v>0</v>
      </c>
    </row>
    <row r="110">
      <c r="A110" s="4" t="inlineStr">
        <is>
          <t>Other</t>
        </is>
      </c>
      <c r="B110" s="5" t="n">
        <v>-265</v>
      </c>
      <c r="C110" s="5" t="n">
        <v>1697</v>
      </c>
    </row>
    <row r="111">
      <c r="A111" s="4" t="inlineStr">
        <is>
          <t>Net deferred tax liabilities, as of end of year</t>
        </is>
      </c>
      <c r="B111" s="5" t="n">
        <v>-69151</v>
      </c>
      <c r="C111" s="5" t="n">
        <v>-62859</v>
      </c>
    </row>
    <row r="112">
      <c r="A112" s="4" t="inlineStr">
        <is>
          <t>Other</t>
        </is>
      </c>
    </row>
    <row r="113">
      <c r="A113" s="3" t="inlineStr">
        <is>
          <t>Disclosure of temporary difference, unused tax losses and unused tax credits [line items]</t>
        </is>
      </c>
    </row>
    <row r="114">
      <c r="A114" s="4" t="inlineStr">
        <is>
          <t>Net deferred tax liabilities</t>
        </is>
      </c>
      <c r="B114" s="5" t="n">
        <v>27119</v>
      </c>
      <c r="C114" s="5" t="n">
        <v>6144</v>
      </c>
    </row>
    <row r="115">
      <c r="A115" s="3" t="inlineStr">
        <is>
          <t>Reconciliation of changes in deferred tax liability (asset) [abstract]</t>
        </is>
      </c>
    </row>
    <row r="116">
      <c r="A116" s="4" t="inlineStr">
        <is>
          <t>Net deferred tax liabilities, as of beginning of year</t>
        </is>
      </c>
      <c r="B116" s="5" t="n">
        <v>6144</v>
      </c>
      <c r="C116" s="5" t="n">
        <v>-5683</v>
      </c>
    </row>
    <row r="117">
      <c r="A117" s="4" t="inlineStr">
        <is>
          <t>Recognized in profit or (loss)</t>
        </is>
      </c>
      <c r="B117" s="5" t="n">
        <v>-1364</v>
      </c>
      <c r="C117" s="5" t="n">
        <v>27681</v>
      </c>
    </row>
    <row r="118">
      <c r="A118" s="4" t="inlineStr">
        <is>
          <t>Recognized in other comprehensive income</t>
        </is>
      </c>
      <c r="B118" s="5" t="n">
        <v>24004</v>
      </c>
      <c r="C118" s="5" t="n">
        <v>11694</v>
      </c>
    </row>
    <row r="119">
      <c r="A119" s="4" t="inlineStr">
        <is>
          <t>Other</t>
        </is>
      </c>
      <c r="B119" s="5" t="n">
        <v>-1665</v>
      </c>
      <c r="C119" s="5" t="n">
        <v>-27548</v>
      </c>
    </row>
    <row r="120">
      <c r="A120" s="4" t="inlineStr">
        <is>
          <t>Net deferred tax liabilities, as of end of year</t>
        </is>
      </c>
      <c r="B120" s="6" t="n">
        <v>27119</v>
      </c>
      <c r="C120" s="6" t="n">
        <v>6144</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Unused Tax Losses (Details) - JPY (¥) ¥ in Millions</t>
        </is>
      </c>
      <c r="B1" s="2" t="inlineStr">
        <is>
          <t>Mar. 31, 2021</t>
        </is>
      </c>
      <c r="C1" s="2" t="inlineStr">
        <is>
          <t>Mar. 31, 2020</t>
        </is>
      </c>
    </row>
    <row r="2">
      <c r="A2" s="3" t="inlineStr">
        <is>
          <t>Disclosure of temporary difference, unused tax losses and unused tax credits [line items]</t>
        </is>
      </c>
    </row>
    <row r="3">
      <c r="A3" s="4" t="inlineStr">
        <is>
          <t>Unused tax losses</t>
        </is>
      </c>
      <c r="B3" s="6" t="n">
        <v>1533050</v>
      </c>
      <c r="C3" s="6" t="n">
        <v>1580235</v>
      </c>
    </row>
    <row r="4">
      <c r="A4" s="4" t="inlineStr">
        <is>
          <t>Deductible temporary differences</t>
        </is>
      </c>
      <c r="B4" s="5" t="n">
        <v>241203</v>
      </c>
      <c r="C4" s="5" t="n">
        <v>333336</v>
      </c>
    </row>
    <row r="5">
      <c r="A5" s="4" t="inlineStr">
        <is>
          <t>Unused tax credits</t>
        </is>
      </c>
      <c r="B5" s="5" t="n">
        <v>9660</v>
      </c>
      <c r="C5" s="5" t="n">
        <v>9278</v>
      </c>
    </row>
    <row r="6">
      <c r="A6" s="4" t="inlineStr">
        <is>
          <t>Less than 5 years</t>
        </is>
      </c>
    </row>
    <row r="7">
      <c r="A7" s="3" t="inlineStr">
        <is>
          <t>Disclosure of temporary difference, unused tax losses and unused tax credits [line items]</t>
        </is>
      </c>
    </row>
    <row r="8">
      <c r="A8" s="4" t="inlineStr">
        <is>
          <t>Unused tax credits</t>
        </is>
      </c>
      <c r="B8" s="5" t="n">
        <v>1370</v>
      </c>
      <c r="C8" s="5" t="n">
        <v>2606</v>
      </c>
    </row>
    <row r="9">
      <c r="A9" s="4" t="inlineStr">
        <is>
          <t>1st year</t>
        </is>
      </c>
    </row>
    <row r="10">
      <c r="A10" s="3" t="inlineStr">
        <is>
          <t>Disclosure of temporary difference, unused tax losses and unused tax credits [line items]</t>
        </is>
      </c>
    </row>
    <row r="11">
      <c r="A11" s="4" t="inlineStr">
        <is>
          <t>Unused tax losses</t>
        </is>
      </c>
      <c r="B11" s="5" t="n">
        <v>23</v>
      </c>
      <c r="C11" s="5" t="n">
        <v>0</v>
      </c>
    </row>
    <row r="12">
      <c r="A12" s="4" t="inlineStr">
        <is>
          <t>2nd year</t>
        </is>
      </c>
    </row>
    <row r="13">
      <c r="A13" s="3" t="inlineStr">
        <is>
          <t>Disclosure of temporary difference, unused tax losses and unused tax credits [line items]</t>
        </is>
      </c>
    </row>
    <row r="14">
      <c r="A14" s="4" t="inlineStr">
        <is>
          <t>Unused tax losses</t>
        </is>
      </c>
      <c r="B14" s="5" t="n">
        <v>18</v>
      </c>
      <c r="C14" s="5" t="n">
        <v>0</v>
      </c>
    </row>
    <row r="15">
      <c r="A15" s="4" t="inlineStr">
        <is>
          <t>3rd year</t>
        </is>
      </c>
    </row>
    <row r="16">
      <c r="A16" s="3" t="inlineStr">
        <is>
          <t>Disclosure of temporary difference, unused tax losses and unused tax credits [line items]</t>
        </is>
      </c>
    </row>
    <row r="17">
      <c r="A17" s="4" t="inlineStr">
        <is>
          <t>Unused tax losses</t>
        </is>
      </c>
      <c r="B17" s="5" t="n">
        <v>19136</v>
      </c>
      <c r="C17" s="5" t="n">
        <v>40</v>
      </c>
    </row>
    <row r="18">
      <c r="A18" s="4" t="inlineStr">
        <is>
          <t>4th year</t>
        </is>
      </c>
    </row>
    <row r="19">
      <c r="A19" s="3" t="inlineStr">
        <is>
          <t>Disclosure of temporary difference, unused tax losses and unused tax credits [line items]</t>
        </is>
      </c>
    </row>
    <row r="20">
      <c r="A20" s="4" t="inlineStr">
        <is>
          <t>Unused tax losses</t>
        </is>
      </c>
      <c r="B20" s="5" t="n">
        <v>482</v>
      </c>
      <c r="C20" s="5" t="n">
        <v>23454</v>
      </c>
    </row>
    <row r="21">
      <c r="A21" s="4" t="inlineStr">
        <is>
          <t>5th year</t>
        </is>
      </c>
    </row>
    <row r="22">
      <c r="A22" s="3" t="inlineStr">
        <is>
          <t>Disclosure of temporary difference, unused tax losses and unused tax credits [line items]</t>
        </is>
      </c>
    </row>
    <row r="23">
      <c r="A23" s="4" t="inlineStr">
        <is>
          <t>Unused tax losses</t>
        </is>
      </c>
      <c r="B23" s="5" t="n">
        <v>387574</v>
      </c>
      <c r="C23" s="5" t="n">
        <v>753</v>
      </c>
    </row>
    <row r="24">
      <c r="A24" s="4" t="inlineStr">
        <is>
          <t>After 5th year</t>
        </is>
      </c>
    </row>
    <row r="25">
      <c r="A25" s="3" t="inlineStr">
        <is>
          <t>Disclosure of temporary difference, unused tax losses and unused tax credits [line items]</t>
        </is>
      </c>
    </row>
    <row r="26">
      <c r="A26" s="4" t="inlineStr">
        <is>
          <t>Unused tax losses</t>
        </is>
      </c>
      <c r="B26" s="5" t="n">
        <v>1066134</v>
      </c>
      <c r="C26" s="5" t="n">
        <v>1522251</v>
      </c>
    </row>
    <row r="27">
      <c r="A27" s="4" t="inlineStr">
        <is>
          <t>Unused tax credits</t>
        </is>
      </c>
      <c r="B27" s="5" t="n">
        <v>8290</v>
      </c>
      <c r="C27" s="5" t="n">
        <v>6394</v>
      </c>
    </row>
    <row r="28">
      <c r="A28" s="4" t="inlineStr">
        <is>
          <t>Indefinite</t>
        </is>
      </c>
    </row>
    <row r="29">
      <c r="A29" s="3" t="inlineStr">
        <is>
          <t>Disclosure of temporary difference, unused tax losses and unused tax credits [line items]</t>
        </is>
      </c>
    </row>
    <row r="30">
      <c r="A30" s="4" t="inlineStr">
        <is>
          <t>Unused tax losses</t>
        </is>
      </c>
      <c r="B30" s="5" t="n">
        <v>59683</v>
      </c>
      <c r="C30" s="5" t="n">
        <v>33737</v>
      </c>
    </row>
    <row r="31">
      <c r="A31" s="4" t="inlineStr">
        <is>
          <t>Unused tax credits</t>
        </is>
      </c>
      <c r="B31" s="6" t="n">
        <v>0</v>
      </c>
      <c r="C31" s="6" t="n">
        <v>278</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Details) - JPY (¥) ¥ / shares in Units, shares in Thousands, ¥ in Millions</t>
        </is>
      </c>
      <c r="B1" s="2" t="inlineStr">
        <is>
          <t>12 Months Ended</t>
        </is>
      </c>
    </row>
    <row r="2">
      <c r="B2" s="2" t="inlineStr">
        <is>
          <t>Mar. 31, 2021</t>
        </is>
      </c>
      <c r="C2" s="2" t="inlineStr">
        <is>
          <t>Mar. 31, 2020</t>
        </is>
      </c>
      <c r="D2" s="2" t="inlineStr">
        <is>
          <t>Mar. 31, 2019</t>
        </is>
      </c>
    </row>
    <row r="3">
      <c r="A3" s="3" t="inlineStr">
        <is>
          <t>Earnings per share [abstract]</t>
        </is>
      </c>
    </row>
    <row r="4">
      <c r="A4" s="4" t="inlineStr">
        <is>
          <t>Net profit for the year attributable to owners of the Company JPY (millions)</t>
        </is>
      </c>
      <c r="B4" s="6" t="n">
        <v>376005</v>
      </c>
      <c r="C4" s="6" t="n">
        <v>44241</v>
      </c>
      <c r="D4" s="6" t="n">
        <v>135192</v>
      </c>
    </row>
    <row r="5">
      <c r="A5" s="4" t="inlineStr">
        <is>
          <t>Net profit used for calculation of earnings per share JPY (millions)</t>
        </is>
      </c>
      <c r="B5" s="6" t="n">
        <v>376005</v>
      </c>
      <c r="C5" s="6" t="n">
        <v>44241</v>
      </c>
      <c r="D5" s="6" t="n">
        <v>135192</v>
      </c>
    </row>
    <row r="6">
      <c r="A6" s="4" t="inlineStr">
        <is>
          <t>Weighted-average number of ordinary shares outstanding during the year (basic) (in shares)</t>
        </is>
      </c>
      <c r="B6" s="5" t="n">
        <v>1562006</v>
      </c>
      <c r="C6" s="5" t="n">
        <v>1557204</v>
      </c>
      <c r="D6" s="5" t="n">
        <v>961477</v>
      </c>
    </row>
    <row r="7">
      <c r="A7" s="4" t="inlineStr">
        <is>
          <t>Dilutive effect (in shares)</t>
        </is>
      </c>
      <c r="B7" s="5" t="n">
        <v>11531</v>
      </c>
      <c r="C7" s="5" t="n">
        <v>9000</v>
      </c>
      <c r="D7" s="5" t="n">
        <v>5420</v>
      </c>
    </row>
    <row r="8">
      <c r="A8" s="4" t="inlineStr">
        <is>
          <t>Weighted-average number of ordinary shares outstanding during the year (diluted) (in shares)</t>
        </is>
      </c>
      <c r="B8" s="5" t="n">
        <v>1573537</v>
      </c>
      <c r="C8" s="5" t="n">
        <v>1566204</v>
      </c>
      <c r="D8" s="5" t="n">
        <v>966897</v>
      </c>
    </row>
    <row r="9">
      <c r="A9" s="4" t="inlineStr">
        <is>
          <t>Basic (in JPY per share)</t>
        </is>
      </c>
      <c r="B9" s="7" t="n">
        <v>240.72</v>
      </c>
      <c r="C9" s="7" t="n">
        <v>28.41</v>
      </c>
      <c r="D9" s="7" t="n">
        <v>140.61</v>
      </c>
    </row>
    <row r="10">
      <c r="A10" s="4" t="inlineStr">
        <is>
          <t>Diluted (in JPY per share)</t>
        </is>
      </c>
      <c r="B10" s="7" t="n">
        <v>238.96</v>
      </c>
      <c r="C10" s="7" t="n">
        <v>28.25</v>
      </c>
      <c r="D10" s="7" t="n">
        <v>139.82</v>
      </c>
    </row>
    <row r="11">
      <c r="A11" s="4" t="inlineStr">
        <is>
          <t>Anti-dilutive shares (in shares)</t>
        </is>
      </c>
      <c r="B11" s="5" t="n">
        <v>814</v>
      </c>
      <c r="C11" s="5" t="n">
        <v>814</v>
      </c>
      <c r="D11" s="5" t="n">
        <v>814</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Comprehensive Income (Loss) (Details) - JPY (¥) ¥ in Millions</t>
        </is>
      </c>
      <c r="B1" s="2" t="inlineStr">
        <is>
          <t>12 Months Ended</t>
        </is>
      </c>
    </row>
    <row r="2">
      <c r="B2" s="2" t="inlineStr">
        <is>
          <t>Mar. 31, 2021</t>
        </is>
      </c>
      <c r="C2" s="2" t="inlineStr">
        <is>
          <t>Mar. 31, 2020</t>
        </is>
      </c>
      <c r="D2" s="2" t="inlineStr">
        <is>
          <t>Mar. 31, 2019</t>
        </is>
      </c>
    </row>
    <row r="3">
      <c r="A3" s="3" t="inlineStr">
        <is>
          <t>Remeasurement of defined benefit pension plans:</t>
        </is>
      </c>
    </row>
    <row r="4">
      <c r="A4" s="4" t="inlineStr">
        <is>
          <t>Amounts arising during the year</t>
        </is>
      </c>
      <c r="B4" s="6" t="n">
        <v>2147</v>
      </c>
      <c r="C4" s="6" t="n">
        <v>-7147</v>
      </c>
      <c r="D4" s="6" t="n">
        <v>-14906</v>
      </c>
    </row>
    <row r="5">
      <c r="A5" s="4" t="inlineStr">
        <is>
          <t>Tax effects</t>
        </is>
      </c>
      <c r="B5" s="5" t="n">
        <v>2719</v>
      </c>
      <c r="C5" s="5" t="n">
        <v>749</v>
      </c>
      <c r="D5" s="5" t="n">
        <v>3241</v>
      </c>
    </row>
    <row r="6">
      <c r="A6" s="4" t="inlineStr">
        <is>
          <t>Remeasurement of defined benefit pension plans</t>
        </is>
      </c>
      <c r="B6" s="5" t="n">
        <v>4866</v>
      </c>
      <c r="C6" s="5" t="n">
        <v>-6398</v>
      </c>
      <c r="D6" s="5" t="n">
        <v>-11665</v>
      </c>
    </row>
    <row r="7">
      <c r="A7" s="3" t="inlineStr">
        <is>
          <t>Exchange differences on translation of foreign operations:</t>
        </is>
      </c>
    </row>
    <row r="8">
      <c r="A8" s="4" t="inlineStr">
        <is>
          <t>Amounts arising during the year</t>
        </is>
      </c>
      <c r="B8" s="5" t="n">
        <v>284350</v>
      </c>
      <c r="C8" s="5" t="n">
        <v>-190190</v>
      </c>
      <c r="D8" s="5" t="n">
        <v>39276</v>
      </c>
    </row>
    <row r="9">
      <c r="A9" s="4" t="inlineStr">
        <is>
          <t>Reclassification adjustments to profit or (loss)</t>
        </is>
      </c>
      <c r="B9" s="5" t="n">
        <v>-112</v>
      </c>
      <c r="C9" s="5" t="n">
        <v>399</v>
      </c>
      <c r="D9" s="5" t="n">
        <v>-3134</v>
      </c>
    </row>
    <row r="10">
      <c r="A10" s="4" t="inlineStr">
        <is>
          <t>Before tax effects</t>
        </is>
      </c>
      <c r="B10" s="5" t="n">
        <v>284238</v>
      </c>
      <c r="C10" s="5" t="n">
        <v>-189791</v>
      </c>
      <c r="D10" s="5" t="n">
        <v>36142</v>
      </c>
    </row>
    <row r="11">
      <c r="A11" s="4" t="inlineStr">
        <is>
          <t>Tax effects</t>
        </is>
      </c>
      <c r="B11" s="5" t="n">
        <v>25066</v>
      </c>
      <c r="C11" s="5" t="n">
        <v>-17281</v>
      </c>
      <c r="D11" s="5" t="n">
        <v>-5166</v>
      </c>
    </row>
    <row r="12">
      <c r="A12" s="4" t="inlineStr">
        <is>
          <t>Exchange differences on translation of foreign operations</t>
        </is>
      </c>
      <c r="B12" s="5" t="n">
        <v>309304</v>
      </c>
      <c r="C12" s="5" t="n">
        <v>-207072</v>
      </c>
      <c r="D12" s="5" t="n">
        <v>30976</v>
      </c>
    </row>
    <row r="13">
      <c r="A13" s="3" t="inlineStr">
        <is>
          <t>Changes in fair value of financial assets measured at fair value through OCI:</t>
        </is>
      </c>
    </row>
    <row r="14">
      <c r="A14" s="4" t="inlineStr">
        <is>
          <t>Amounts arising during the year</t>
        </is>
      </c>
      <c r="B14" s="5" t="n">
        <v>79364</v>
      </c>
      <c r="C14" s="5" t="n">
        <v>-6722</v>
      </c>
      <c r="D14" s="5" t="n">
        <v>7202</v>
      </c>
    </row>
    <row r="15">
      <c r="A15" s="4" t="inlineStr">
        <is>
          <t>Tax effects</t>
        </is>
      </c>
      <c r="B15" s="5" t="n">
        <v>-17498</v>
      </c>
      <c r="C15" s="5" t="n">
        <v>3210</v>
      </c>
      <c r="D15" s="5" t="n">
        <v>-1202</v>
      </c>
    </row>
    <row r="16">
      <c r="A16" s="4" t="inlineStr">
        <is>
          <t>Changes in fair value of financial assets measured at fair value through OCI</t>
        </is>
      </c>
      <c r="B16" s="5" t="n">
        <v>61866</v>
      </c>
      <c r="C16" s="5" t="n">
        <v>-3512</v>
      </c>
      <c r="D16" s="5" t="n">
        <v>6000</v>
      </c>
    </row>
    <row r="17">
      <c r="A17" s="3" t="inlineStr">
        <is>
          <t>Cash flow hedges:</t>
        </is>
      </c>
    </row>
    <row r="18">
      <c r="A18" s="4" t="inlineStr">
        <is>
          <t>Amounts arising during the year</t>
        </is>
      </c>
      <c r="B18" s="5" t="n">
        <v>-40833</v>
      </c>
      <c r="C18" s="5" t="n">
        <v>-37626</v>
      </c>
      <c r="D18" s="5" t="n">
        <v>-28063</v>
      </c>
    </row>
    <row r="19">
      <c r="A19" s="4" t="inlineStr">
        <is>
          <t>Reclassification adjustments to profit or (loss)</t>
        </is>
      </c>
      <c r="B19" s="5" t="n">
        <v>-24485</v>
      </c>
      <c r="C19" s="5" t="n">
        <v>620</v>
      </c>
      <c r="D19" s="5" t="n">
        <v>-6363</v>
      </c>
    </row>
    <row r="20">
      <c r="A20" s="4" t="inlineStr">
        <is>
          <t>Before tax effects</t>
        </is>
      </c>
      <c r="B20" s="5" t="n">
        <v>-65318</v>
      </c>
      <c r="C20" s="5" t="n">
        <v>-37006</v>
      </c>
      <c r="D20" s="5" t="n">
        <v>-34426</v>
      </c>
    </row>
    <row r="21">
      <c r="A21" s="4" t="inlineStr">
        <is>
          <t>Tax effects</t>
        </is>
      </c>
      <c r="B21" s="5" t="n">
        <v>19973</v>
      </c>
      <c r="C21" s="5" t="n">
        <v>11317</v>
      </c>
      <c r="D21" s="5" t="n">
        <v>633</v>
      </c>
    </row>
    <row r="22">
      <c r="A22" s="4" t="inlineStr">
        <is>
          <t>Cash flow hedges</t>
        </is>
      </c>
      <c r="B22" s="5" t="n">
        <v>-45345</v>
      </c>
      <c r="C22" s="5" t="n">
        <v>-25689</v>
      </c>
      <c r="D22" s="5" t="n">
        <v>-33793</v>
      </c>
    </row>
    <row r="23">
      <c r="A23" s="3" t="inlineStr">
        <is>
          <t>Hedging cost:</t>
        </is>
      </c>
    </row>
    <row r="24">
      <c r="A24" s="4" t="inlineStr">
        <is>
          <t>Amounts arising during the year</t>
        </is>
      </c>
      <c r="B24" s="5" t="n">
        <v>-9978</v>
      </c>
      <c r="C24" s="5" t="n">
        <v>-344</v>
      </c>
      <c r="D24" s="5" t="n">
        <v>-4088</v>
      </c>
    </row>
    <row r="25">
      <c r="A25" s="4" t="inlineStr">
        <is>
          <t>Reclassification adjustments to profit or (loss)</t>
        </is>
      </c>
      <c r="B25" s="5" t="n">
        <v>-3200</v>
      </c>
      <c r="C25" s="5" t="n">
        <v>-890</v>
      </c>
      <c r="D25" s="5" t="n">
        <v>-908</v>
      </c>
    </row>
    <row r="26">
      <c r="A26" s="4" t="inlineStr">
        <is>
          <t>Before tax effects</t>
        </is>
      </c>
      <c r="B26" s="5" t="n">
        <v>-13178</v>
      </c>
      <c r="C26" s="5" t="n">
        <v>-1234</v>
      </c>
      <c r="D26" s="5" t="n">
        <v>-4996</v>
      </c>
    </row>
    <row r="27">
      <c r="A27" s="4" t="inlineStr">
        <is>
          <t>Tax effects</t>
        </is>
      </c>
      <c r="B27" s="5" t="n">
        <v>4031</v>
      </c>
      <c r="C27" s="5" t="n">
        <v>377</v>
      </c>
      <c r="D27" s="5" t="n">
        <v>87</v>
      </c>
    </row>
    <row r="28">
      <c r="A28" s="4" t="inlineStr">
        <is>
          <t>Hedging cost</t>
        </is>
      </c>
      <c r="B28" s="5" t="n">
        <v>-9147</v>
      </c>
      <c r="C28" s="5" t="n">
        <v>-857</v>
      </c>
      <c r="D28" s="5" t="n">
        <v>-4909</v>
      </c>
    </row>
    <row r="29">
      <c r="A29" s="3" t="inlineStr">
        <is>
          <t>Share of other comprehensive income of investments accounted for using the equity method:</t>
        </is>
      </c>
    </row>
    <row r="30">
      <c r="A30" s="4" t="inlineStr">
        <is>
          <t>Amounts arising during the year</t>
        </is>
      </c>
      <c r="B30" s="5" t="n">
        <v>-299</v>
      </c>
      <c r="C30" s="5" t="n">
        <v>-181</v>
      </c>
      <c r="D30" s="5" t="n">
        <v>-101</v>
      </c>
    </row>
    <row r="31">
      <c r="A31" s="4" t="inlineStr">
        <is>
          <t>Reclassification adjustments to profit or (loss)</t>
        </is>
      </c>
      <c r="B31" s="5" t="n">
        <v>0</v>
      </c>
      <c r="C31" s="5" t="n">
        <v>0</v>
      </c>
      <c r="D31" s="5" t="n">
        <v>7</v>
      </c>
    </row>
    <row r="32">
      <c r="A32" s="4" t="inlineStr">
        <is>
          <t>Before tax effects</t>
        </is>
      </c>
      <c r="B32" s="5" t="n">
        <v>-299</v>
      </c>
      <c r="C32" s="5" t="n">
        <v>-181</v>
      </c>
      <c r="D32" s="5" t="n">
        <v>-94</v>
      </c>
    </row>
    <row r="33">
      <c r="A33" s="4" t="inlineStr">
        <is>
          <t>Tax effects</t>
        </is>
      </c>
      <c r="B33" s="5" t="n">
        <v>0</v>
      </c>
      <c r="C33" s="5" t="n">
        <v>0</v>
      </c>
      <c r="D33" s="5" t="n">
        <v>0</v>
      </c>
    </row>
    <row r="34">
      <c r="A34" s="4" t="inlineStr">
        <is>
          <t>Share of other comprehensive income of investments accounted for using the equity method</t>
        </is>
      </c>
      <c r="B34" s="5" t="n">
        <v>-299</v>
      </c>
      <c r="C34" s="5" t="n">
        <v>-181</v>
      </c>
      <c r="D34" s="5" t="n">
        <v>-94</v>
      </c>
    </row>
    <row r="35">
      <c r="A35" s="4" t="inlineStr">
        <is>
          <t>Other comprehensive income (loss) for the year, net of tax</t>
        </is>
      </c>
      <c r="B35" s="6" t="n">
        <v>321245</v>
      </c>
      <c r="C35" s="6" t="n">
        <v>-243709</v>
      </c>
      <c r="D35" s="6" t="n">
        <v>-13485</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20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 Acquisition Cost and Accumulated Depreciation (Details) - JPY (¥) ¥ in Millions</t>
        </is>
      </c>
      <c r="B1" s="2" t="inlineStr">
        <is>
          <t>12 Months Ended</t>
        </is>
      </c>
    </row>
    <row r="2">
      <c r="B2" s="2" t="inlineStr">
        <is>
          <t>Mar. 31, 2021</t>
        </is>
      </c>
      <c r="C2" s="2" t="inlineStr">
        <is>
          <t>Mar. 31, 2020</t>
        </is>
      </c>
    </row>
    <row r="3">
      <c r="A3" s="3" t="inlineStr">
        <is>
          <t>Reconciliation of changes in property, plant and equipment [abstract]</t>
        </is>
      </c>
    </row>
    <row r="4">
      <c r="A4" s="4" t="inlineStr">
        <is>
          <t>Beginning of period</t>
        </is>
      </c>
      <c r="B4" s="6" t="n">
        <v>1386370</v>
      </c>
    </row>
    <row r="5">
      <c r="A5" s="4" t="inlineStr">
        <is>
          <t>End of period</t>
        </is>
      </c>
      <c r="B5" s="5" t="n">
        <v>1453917</v>
      </c>
      <c r="C5" s="6" t="n">
        <v>1386370</v>
      </c>
    </row>
    <row r="6">
      <c r="A6" s="4" t="inlineStr">
        <is>
          <t>Acquisition cost</t>
        </is>
      </c>
    </row>
    <row r="7">
      <c r="A7" s="3" t="inlineStr">
        <is>
          <t>Reconciliation of changes in property, plant and equipment [abstract]</t>
        </is>
      </c>
    </row>
    <row r="8">
      <c r="A8" s="4" t="inlineStr">
        <is>
          <t>Beginning of period</t>
        </is>
      </c>
      <c r="B8" s="5" t="n">
        <v>2084124</v>
      </c>
      <c r="C8" s="5" t="n">
        <v>2170778</v>
      </c>
    </row>
    <row r="9">
      <c r="A9" s="4" t="inlineStr">
        <is>
          <t>Additions</t>
        </is>
      </c>
      <c r="B9" s="5" t="n">
        <v>213738</v>
      </c>
      <c r="C9" s="5" t="n">
        <v>140949</v>
      </c>
    </row>
    <row r="10">
      <c r="A10" s="4" t="inlineStr">
        <is>
          <t>Transfers</t>
        </is>
      </c>
      <c r="B10" s="5" t="n">
        <v>0</v>
      </c>
      <c r="C10" s="5" t="n">
        <v>-62423</v>
      </c>
    </row>
    <row r="11">
      <c r="A11" s="4" t="inlineStr">
        <is>
          <t>Disposals and other decreases</t>
        </is>
      </c>
      <c r="B11" s="5" t="n">
        <v>-133553</v>
      </c>
      <c r="C11" s="5" t="n">
        <v>-34314</v>
      </c>
    </row>
    <row r="12">
      <c r="A12" s="4" t="inlineStr">
        <is>
          <t>Reclassification to assets held for sale (Note 19)</t>
        </is>
      </c>
      <c r="B12" s="5" t="n">
        <v>-38649</v>
      </c>
      <c r="C12" s="5" t="n">
        <v>-82875</v>
      </c>
    </row>
    <row r="13">
      <c r="A13" s="4" t="inlineStr">
        <is>
          <t>Foreign currency translation differences</t>
        </is>
      </c>
      <c r="B13" s="5" t="n">
        <v>66269</v>
      </c>
      <c r="C13" s="5" t="n">
        <v>-47722</v>
      </c>
    </row>
    <row r="14">
      <c r="A14" s="4" t="inlineStr">
        <is>
          <t>Other</t>
        </is>
      </c>
      <c r="B14" s="5" t="n">
        <v>-194</v>
      </c>
      <c r="C14" s="5" t="n">
        <v>-269</v>
      </c>
    </row>
    <row r="15">
      <c r="A15" s="4" t="inlineStr">
        <is>
          <t>End of period</t>
        </is>
      </c>
      <c r="B15" s="5" t="n">
        <v>2191735</v>
      </c>
      <c r="C15" s="5" t="n">
        <v>2084124</v>
      </c>
    </row>
    <row r="16">
      <c r="A16" s="4" t="inlineStr">
        <is>
          <t>Acquisition cost | Previously stated</t>
        </is>
      </c>
    </row>
    <row r="17">
      <c r="A17" s="3" t="inlineStr">
        <is>
          <t>Reconciliation of changes in property, plant and equipment [abstract]</t>
        </is>
      </c>
    </row>
    <row r="18">
      <c r="A18" s="4" t="inlineStr">
        <is>
          <t>Beginning of period</t>
        </is>
      </c>
      <c r="C18" s="5" t="n">
        <v>1971522</v>
      </c>
    </row>
    <row r="19">
      <c r="A19" s="4" t="inlineStr">
        <is>
          <t>End of period</t>
        </is>
      </c>
    </row>
    <row r="20">
      <c r="A20" s="4" t="inlineStr">
        <is>
          <t>Acquisition cost | Adoption of IFRS 16</t>
        </is>
      </c>
    </row>
    <row r="21">
      <c r="A21" s="3" t="inlineStr">
        <is>
          <t>Reconciliation of changes in property, plant and equipment [abstract]</t>
        </is>
      </c>
    </row>
    <row r="22">
      <c r="A22" s="4" t="inlineStr">
        <is>
          <t>Beginning of period</t>
        </is>
      </c>
      <c r="C22" s="5" t="n">
        <v>199256</v>
      </c>
    </row>
    <row r="23">
      <c r="A23" s="4" t="inlineStr">
        <is>
          <t>End of period</t>
        </is>
      </c>
    </row>
    <row r="24">
      <c r="A24" s="4" t="inlineStr">
        <is>
          <t>Accumulated depreciation and accumulated impairment losses</t>
        </is>
      </c>
    </row>
    <row r="25">
      <c r="A25" s="3" t="inlineStr">
        <is>
          <t>Reconciliation of changes in property, plant and equipment [abstract]</t>
        </is>
      </c>
    </row>
    <row r="26">
      <c r="A26" s="4" t="inlineStr">
        <is>
          <t>Beginning of period</t>
        </is>
      </c>
      <c r="B26" s="5" t="n">
        <v>-697754</v>
      </c>
      <c r="C26" s="5" t="n">
        <v>-639591</v>
      </c>
    </row>
    <row r="27">
      <c r="A27" s="4" t="inlineStr">
        <is>
          <t>Depreciation expenses</t>
        </is>
      </c>
      <c r="B27" s="5" t="n">
        <v>-124404</v>
      </c>
      <c r="C27" s="5" t="n">
        <v>-138754</v>
      </c>
    </row>
    <row r="28">
      <c r="A28" s="4" t="inlineStr">
        <is>
          <t>Impairment losses</t>
        </is>
      </c>
      <c r="B28" s="5" t="n">
        <v>-436</v>
      </c>
      <c r="C28" s="5" t="n">
        <v>-20015</v>
      </c>
    </row>
    <row r="29">
      <c r="A29" s="4" t="inlineStr">
        <is>
          <t>Transfers</t>
        </is>
      </c>
      <c r="B29" s="5" t="n">
        <v>0</v>
      </c>
      <c r="C29" s="5" t="n">
        <v>41914</v>
      </c>
    </row>
    <row r="30">
      <c r="A30" s="4" t="inlineStr">
        <is>
          <t>Disposals and other decreases</t>
        </is>
      </c>
      <c r="B30" s="5" t="n">
        <v>86119</v>
      </c>
      <c r="C30" s="5" t="n">
        <v>20493</v>
      </c>
    </row>
    <row r="31">
      <c r="A31" s="4" t="inlineStr">
        <is>
          <t>Reclassification to assets held for sale (Note 19)</t>
        </is>
      </c>
      <c r="B31" s="5" t="n">
        <v>23238</v>
      </c>
      <c r="C31" s="5" t="n">
        <v>23010</v>
      </c>
    </row>
    <row r="32">
      <c r="A32" s="4" t="inlineStr">
        <is>
          <t>Foreign currency translation differences</t>
        </is>
      </c>
      <c r="B32" s="5" t="n">
        <v>-23732</v>
      </c>
      <c r="C32" s="5" t="n">
        <v>16755</v>
      </c>
    </row>
    <row r="33">
      <c r="A33" s="4" t="inlineStr">
        <is>
          <t>Other</t>
        </is>
      </c>
      <c r="B33" s="5" t="n">
        <v>-849</v>
      </c>
      <c r="C33" s="5" t="n">
        <v>-1566</v>
      </c>
    </row>
    <row r="34">
      <c r="A34" s="4" t="inlineStr">
        <is>
          <t>End of period</t>
        </is>
      </c>
      <c r="B34" s="5" t="n">
        <v>-737818</v>
      </c>
      <c r="C34" s="5" t="n">
        <v>-697754</v>
      </c>
    </row>
    <row r="35">
      <c r="A35" s="4" t="inlineStr">
        <is>
          <t>Carrying amount</t>
        </is>
      </c>
    </row>
    <row r="36">
      <c r="A36" s="3" t="inlineStr">
        <is>
          <t>Reconciliation of changes in property, plant and equipment [abstract]</t>
        </is>
      </c>
    </row>
    <row r="37">
      <c r="A37" s="4" t="inlineStr">
        <is>
          <t>Beginning of period</t>
        </is>
      </c>
      <c r="B37" s="5" t="n">
        <v>1386370</v>
      </c>
      <c r="C37" s="5" t="n">
        <v>1531187</v>
      </c>
    </row>
    <row r="38">
      <c r="A38" s="4" t="inlineStr">
        <is>
          <t>End of period</t>
        </is>
      </c>
      <c r="B38" s="5" t="n">
        <v>1453917</v>
      </c>
      <c r="C38" s="5" t="n">
        <v>1386370</v>
      </c>
    </row>
    <row r="39">
      <c r="A39" s="4" t="inlineStr">
        <is>
          <t>Buildings and structures | Acquisition cost</t>
        </is>
      </c>
    </row>
    <row r="40">
      <c r="A40" s="3" t="inlineStr">
        <is>
          <t>Reconciliation of changes in property, plant and equipment [abstract]</t>
        </is>
      </c>
    </row>
    <row r="41">
      <c r="A41" s="4" t="inlineStr">
        <is>
          <t>Beginning of period</t>
        </is>
      </c>
      <c r="B41" s="5" t="n">
        <v>1072003</v>
      </c>
      <c r="C41" s="5" t="n">
        <v>1145031</v>
      </c>
    </row>
    <row r="42">
      <c r="A42" s="4" t="inlineStr">
        <is>
          <t>Additions</t>
        </is>
      </c>
      <c r="B42" s="5" t="n">
        <v>109034</v>
      </c>
      <c r="C42" s="5" t="n">
        <v>23745</v>
      </c>
    </row>
    <row r="43">
      <c r="A43" s="4" t="inlineStr">
        <is>
          <t>Transfers</t>
        </is>
      </c>
      <c r="B43" s="5" t="n">
        <v>27164</v>
      </c>
      <c r="C43" s="5" t="n">
        <v>-35993</v>
      </c>
    </row>
    <row r="44">
      <c r="A44" s="4" t="inlineStr">
        <is>
          <t>Disposals and other decreases</t>
        </is>
      </c>
      <c r="B44" s="5" t="n">
        <v>-91232</v>
      </c>
      <c r="C44" s="5" t="n">
        <v>-14354</v>
      </c>
    </row>
    <row r="45">
      <c r="A45" s="4" t="inlineStr">
        <is>
          <t>Reclassification to assets held for sale (Note 19)</t>
        </is>
      </c>
      <c r="B45" s="5" t="n">
        <v>-13413</v>
      </c>
      <c r="C45" s="5" t="n">
        <v>-26786</v>
      </c>
    </row>
    <row r="46">
      <c r="A46" s="4" t="inlineStr">
        <is>
          <t>Foreign currency translation differences</t>
        </is>
      </c>
      <c r="B46" s="5" t="n">
        <v>29853</v>
      </c>
      <c r="C46" s="5" t="n">
        <v>-18979</v>
      </c>
    </row>
    <row r="47">
      <c r="A47" s="4" t="inlineStr">
        <is>
          <t>Other</t>
        </is>
      </c>
      <c r="B47" s="5" t="n">
        <v>-3</v>
      </c>
      <c r="C47" s="5" t="n">
        <v>-661</v>
      </c>
    </row>
    <row r="48">
      <c r="A48" s="4" t="inlineStr">
        <is>
          <t>End of period</t>
        </is>
      </c>
      <c r="B48" s="5" t="n">
        <v>1133406</v>
      </c>
      <c r="C48" s="5" t="n">
        <v>1072003</v>
      </c>
    </row>
    <row r="49">
      <c r="A49" s="4" t="inlineStr">
        <is>
          <t>Buildings and structures | Acquisition cost | Previously stated</t>
        </is>
      </c>
    </row>
    <row r="50">
      <c r="A50" s="3" t="inlineStr">
        <is>
          <t>Reconciliation of changes in property, plant and equipment [abstract]</t>
        </is>
      </c>
    </row>
    <row r="51">
      <c r="A51" s="4" t="inlineStr">
        <is>
          <t>Beginning of period</t>
        </is>
      </c>
      <c r="C51" s="5" t="n">
        <v>957045</v>
      </c>
    </row>
    <row r="52">
      <c r="A52" s="4" t="inlineStr">
        <is>
          <t>End of period</t>
        </is>
      </c>
    </row>
    <row r="53">
      <c r="A53" s="4" t="inlineStr">
        <is>
          <t>Buildings and structures | Acquisition cost | Adoption of IFRS 16</t>
        </is>
      </c>
    </row>
    <row r="54">
      <c r="A54" s="3" t="inlineStr">
        <is>
          <t>Reconciliation of changes in property, plant and equipment [abstract]</t>
        </is>
      </c>
    </row>
    <row r="55">
      <c r="A55" s="4" t="inlineStr">
        <is>
          <t>Beginning of period</t>
        </is>
      </c>
      <c r="C55" s="5" t="n">
        <v>187986</v>
      </c>
    </row>
    <row r="56">
      <c r="A56" s="4" t="inlineStr">
        <is>
          <t>End of period</t>
        </is>
      </c>
    </row>
    <row r="57">
      <c r="A57" s="4" t="inlineStr">
        <is>
          <t>Buildings and structures | Accumulated depreciation and accumulated impairment losses</t>
        </is>
      </c>
    </row>
    <row r="58">
      <c r="A58" s="3" t="inlineStr">
        <is>
          <t>Reconciliation of changes in property, plant and equipment [abstract]</t>
        </is>
      </c>
    </row>
    <row r="59">
      <c r="A59" s="4" t="inlineStr">
        <is>
          <t>Beginning of period</t>
        </is>
      </c>
      <c r="B59" s="5" t="n">
        <v>-263244</v>
      </c>
      <c r="C59" s="5" t="n">
        <v>-250148</v>
      </c>
    </row>
    <row r="60">
      <c r="A60" s="4" t="inlineStr">
        <is>
          <t>Depreciation expenses</t>
        </is>
      </c>
      <c r="B60" s="5" t="n">
        <v>-53061</v>
      </c>
      <c r="C60" s="5" t="n">
        <v>-60570</v>
      </c>
    </row>
    <row r="61">
      <c r="A61" s="4" t="inlineStr">
        <is>
          <t>Impairment losses</t>
        </is>
      </c>
      <c r="B61" s="5" t="n">
        <v>-161</v>
      </c>
      <c r="C61" s="5" t="n">
        <v>-18057</v>
      </c>
    </row>
    <row r="62">
      <c r="A62" s="4" t="inlineStr">
        <is>
          <t>Transfers</t>
        </is>
      </c>
      <c r="B62" s="5" t="n">
        <v>0</v>
      </c>
      <c r="C62" s="5" t="n">
        <v>37101</v>
      </c>
    </row>
    <row r="63">
      <c r="A63" s="4" t="inlineStr">
        <is>
          <t>Disposals and other decreases</t>
        </is>
      </c>
      <c r="B63" s="5" t="n">
        <v>53017</v>
      </c>
      <c r="C63" s="5" t="n">
        <v>3842</v>
      </c>
    </row>
    <row r="64">
      <c r="A64" s="4" t="inlineStr">
        <is>
          <t>Reclassification to assets held for sale (Note 19)</t>
        </is>
      </c>
      <c r="B64" s="5" t="n">
        <v>6319</v>
      </c>
      <c r="C64" s="5" t="n">
        <v>17600</v>
      </c>
    </row>
    <row r="65">
      <c r="A65" s="4" t="inlineStr">
        <is>
          <t>Foreign currency translation differences</t>
        </is>
      </c>
      <c r="B65" s="5" t="n">
        <v>-9037</v>
      </c>
      <c r="C65" s="5" t="n">
        <v>7427</v>
      </c>
    </row>
    <row r="66">
      <c r="A66" s="4" t="inlineStr">
        <is>
          <t>Other</t>
        </is>
      </c>
      <c r="B66" s="5" t="n">
        <v>-538</v>
      </c>
      <c r="C66" s="5" t="n">
        <v>-439</v>
      </c>
    </row>
    <row r="67">
      <c r="A67" s="4" t="inlineStr">
        <is>
          <t>End of period</t>
        </is>
      </c>
      <c r="B67" s="5" t="n">
        <v>-266705</v>
      </c>
      <c r="C67" s="5" t="n">
        <v>-263244</v>
      </c>
    </row>
    <row r="68">
      <c r="A68" s="4" t="inlineStr">
        <is>
          <t>Buildings and structures | Carrying amount</t>
        </is>
      </c>
    </row>
    <row r="69">
      <c r="A69" s="3" t="inlineStr">
        <is>
          <t>Reconciliation of changes in property, plant and equipment [abstract]</t>
        </is>
      </c>
    </row>
    <row r="70">
      <c r="A70" s="4" t="inlineStr">
        <is>
          <t>Beginning of period</t>
        </is>
      </c>
      <c r="B70" s="5" t="n">
        <v>808759</v>
      </c>
      <c r="C70" s="5" t="n">
        <v>894883</v>
      </c>
    </row>
    <row r="71">
      <c r="A71" s="4" t="inlineStr">
        <is>
          <t>End of period</t>
        </is>
      </c>
      <c r="B71" s="5" t="n">
        <v>866701</v>
      </c>
      <c r="C71" s="5" t="n">
        <v>808759</v>
      </c>
    </row>
    <row r="72">
      <c r="A72" s="4" t="inlineStr">
        <is>
          <t>Machinery and vehicles | Acquisition cost</t>
        </is>
      </c>
    </row>
    <row r="73">
      <c r="A73" s="3" t="inlineStr">
        <is>
          <t>Reconciliation of changes in property, plant and equipment [abstract]</t>
        </is>
      </c>
    </row>
    <row r="74">
      <c r="A74" s="4" t="inlineStr">
        <is>
          <t>Beginning of period</t>
        </is>
      </c>
      <c r="B74" s="5" t="n">
        <v>659692</v>
      </c>
      <c r="C74" s="5" t="n">
        <v>660196</v>
      </c>
    </row>
    <row r="75">
      <c r="A75" s="4" t="inlineStr">
        <is>
          <t>Additions</t>
        </is>
      </c>
      <c r="B75" s="5" t="n">
        <v>22318</v>
      </c>
      <c r="C75" s="5" t="n">
        <v>11548</v>
      </c>
    </row>
    <row r="76">
      <c r="A76" s="4" t="inlineStr">
        <is>
          <t>Transfers</t>
        </is>
      </c>
      <c r="B76" s="5" t="n">
        <v>32125</v>
      </c>
      <c r="C76" s="5" t="n">
        <v>23232</v>
      </c>
    </row>
    <row r="77">
      <c r="A77" s="4" t="inlineStr">
        <is>
          <t>Disposals and other decreases</t>
        </is>
      </c>
      <c r="B77" s="5" t="n">
        <v>-24306</v>
      </c>
      <c r="C77" s="5" t="n">
        <v>-10391</v>
      </c>
    </row>
    <row r="78">
      <c r="A78" s="4" t="inlineStr">
        <is>
          <t>Reclassification to assets held for sale (Note 19)</t>
        </is>
      </c>
      <c r="B78" s="5" t="n">
        <v>-21030</v>
      </c>
      <c r="C78" s="5" t="n">
        <v>-7042</v>
      </c>
    </row>
    <row r="79">
      <c r="A79" s="4" t="inlineStr">
        <is>
          <t>Foreign currency translation differences</t>
        </is>
      </c>
      <c r="B79" s="5" t="n">
        <v>17398</v>
      </c>
      <c r="C79" s="5" t="n">
        <v>-16990</v>
      </c>
    </row>
    <row r="80">
      <c r="A80" s="4" t="inlineStr">
        <is>
          <t>Other</t>
        </is>
      </c>
      <c r="B80" s="5" t="n">
        <v>-62</v>
      </c>
      <c r="C80" s="5" t="n">
        <v>-861</v>
      </c>
    </row>
    <row r="81">
      <c r="A81" s="4" t="inlineStr">
        <is>
          <t>End of period</t>
        </is>
      </c>
      <c r="B81" s="5" t="n">
        <v>686135</v>
      </c>
      <c r="C81" s="5" t="n">
        <v>659692</v>
      </c>
    </row>
    <row r="82">
      <c r="A82" s="4" t="inlineStr">
        <is>
          <t>Machinery and vehicles | Acquisition cost | Previously stated</t>
        </is>
      </c>
    </row>
    <row r="83">
      <c r="A83" s="3" t="inlineStr">
        <is>
          <t>Reconciliation of changes in property, plant and equipment [abstract]</t>
        </is>
      </c>
    </row>
    <row r="84">
      <c r="A84" s="4" t="inlineStr">
        <is>
          <t>Beginning of period</t>
        </is>
      </c>
      <c r="C84" s="5" t="n">
        <v>648974</v>
      </c>
    </row>
    <row r="85">
      <c r="A85" s="4" t="inlineStr">
        <is>
          <t>End of period</t>
        </is>
      </c>
    </row>
    <row r="86">
      <c r="A86" s="4" t="inlineStr">
        <is>
          <t>Machinery and vehicles | Acquisition cost | Adoption of IFRS 16</t>
        </is>
      </c>
    </row>
    <row r="87">
      <c r="A87" s="3" t="inlineStr">
        <is>
          <t>Reconciliation of changes in property, plant and equipment [abstract]</t>
        </is>
      </c>
    </row>
    <row r="88">
      <c r="A88" s="4" t="inlineStr">
        <is>
          <t>Beginning of period</t>
        </is>
      </c>
      <c r="C88" s="5" t="n">
        <v>11222</v>
      </c>
    </row>
    <row r="89">
      <c r="A89" s="4" t="inlineStr">
        <is>
          <t>End of period</t>
        </is>
      </c>
    </row>
    <row r="90">
      <c r="A90" s="4" t="inlineStr">
        <is>
          <t>Machinery and vehicles | Accumulated depreciation and accumulated impairment losses</t>
        </is>
      </c>
    </row>
    <row r="91">
      <c r="A91" s="3" t="inlineStr">
        <is>
          <t>Reconciliation of changes in property, plant and equipment [abstract]</t>
        </is>
      </c>
    </row>
    <row r="92">
      <c r="A92" s="4" t="inlineStr">
        <is>
          <t>Beginning of period</t>
        </is>
      </c>
      <c r="B92" s="5" t="n">
        <v>-345635</v>
      </c>
      <c r="C92" s="5" t="n">
        <v>-311317</v>
      </c>
    </row>
    <row r="93">
      <c r="A93" s="4" t="inlineStr">
        <is>
          <t>Depreciation expenses</t>
        </is>
      </c>
      <c r="B93" s="5" t="n">
        <v>-55794</v>
      </c>
      <c r="C93" s="5" t="n">
        <v>-58860</v>
      </c>
    </row>
    <row r="94">
      <c r="A94" s="4" t="inlineStr">
        <is>
          <t>Impairment losses</t>
        </is>
      </c>
      <c r="B94" s="5" t="n">
        <v>-105</v>
      </c>
      <c r="C94" s="5" t="n">
        <v>-710</v>
      </c>
    </row>
    <row r="95">
      <c r="A95" s="4" t="inlineStr">
        <is>
          <t>Transfers</t>
        </is>
      </c>
      <c r="B95" s="5" t="n">
        <v>0</v>
      </c>
      <c r="C95" s="5" t="n">
        <v>3931</v>
      </c>
    </row>
    <row r="96">
      <c r="A96" s="4" t="inlineStr">
        <is>
          <t>Disposals and other decreases</t>
        </is>
      </c>
      <c r="B96" s="5" t="n">
        <v>18978</v>
      </c>
      <c r="C96" s="5" t="n">
        <v>7816</v>
      </c>
    </row>
    <row r="97">
      <c r="A97" s="4" t="inlineStr">
        <is>
          <t>Reclassification to assets held for sale (Note 19)</t>
        </is>
      </c>
      <c r="B97" s="5" t="n">
        <v>14748</v>
      </c>
      <c r="C97" s="5" t="n">
        <v>5158</v>
      </c>
    </row>
    <row r="98">
      <c r="A98" s="4" t="inlineStr">
        <is>
          <t>Foreign currency translation differences</t>
        </is>
      </c>
      <c r="B98" s="5" t="n">
        <v>-6716</v>
      </c>
      <c r="C98" s="5" t="n">
        <v>6856</v>
      </c>
    </row>
    <row r="99">
      <c r="A99" s="4" t="inlineStr">
        <is>
          <t>Other</t>
        </is>
      </c>
      <c r="B99" s="5" t="n">
        <v>-321</v>
      </c>
      <c r="C99" s="5" t="n">
        <v>1491</v>
      </c>
    </row>
    <row r="100">
      <c r="A100" s="4" t="inlineStr">
        <is>
          <t>End of period</t>
        </is>
      </c>
      <c r="B100" s="5" t="n">
        <v>-374845</v>
      </c>
      <c r="C100" s="5" t="n">
        <v>-345635</v>
      </c>
    </row>
    <row r="101">
      <c r="A101" s="4" t="inlineStr">
        <is>
          <t>Machinery and vehicles | Carrying amount</t>
        </is>
      </c>
    </row>
    <row r="102">
      <c r="A102" s="3" t="inlineStr">
        <is>
          <t>Reconciliation of changes in property, plant and equipment [abstract]</t>
        </is>
      </c>
    </row>
    <row r="103">
      <c r="A103" s="4" t="inlineStr">
        <is>
          <t>Beginning of period</t>
        </is>
      </c>
      <c r="B103" s="5" t="n">
        <v>314057</v>
      </c>
      <c r="C103" s="5" t="n">
        <v>348879</v>
      </c>
    </row>
    <row r="104">
      <c r="A104" s="4" t="inlineStr">
        <is>
          <t>End of period</t>
        </is>
      </c>
      <c r="B104" s="5" t="n">
        <v>311290</v>
      </c>
      <c r="C104" s="5" t="n">
        <v>314057</v>
      </c>
    </row>
    <row r="105">
      <c r="A105" s="4" t="inlineStr">
        <is>
          <t>Tools, furniture, and fixtures | Acquisition cost</t>
        </is>
      </c>
    </row>
    <row r="106">
      <c r="A106" s="3" t="inlineStr">
        <is>
          <t>Reconciliation of changes in property, plant and equipment [abstract]</t>
        </is>
      </c>
    </row>
    <row r="107">
      <c r="A107" s="4" t="inlineStr">
        <is>
          <t>Beginning of period</t>
        </is>
      </c>
      <c r="B107" s="5" t="n">
        <v>128854</v>
      </c>
      <c r="C107" s="5" t="n">
        <v>122184</v>
      </c>
    </row>
    <row r="108">
      <c r="A108" s="4" t="inlineStr">
        <is>
          <t>Additions</t>
        </is>
      </c>
      <c r="B108" s="5" t="n">
        <v>8376</v>
      </c>
      <c r="C108" s="5" t="n">
        <v>10269</v>
      </c>
    </row>
    <row r="109">
      <c r="A109" s="4" t="inlineStr">
        <is>
          <t>Transfers</t>
        </is>
      </c>
      <c r="B109" s="5" t="n">
        <v>5523</v>
      </c>
      <c r="C109" s="5" t="n">
        <v>8153</v>
      </c>
    </row>
    <row r="110">
      <c r="A110" s="4" t="inlineStr">
        <is>
          <t>Disposals and other decreases</t>
        </is>
      </c>
      <c r="B110" s="5" t="n">
        <v>-14172</v>
      </c>
      <c r="C110" s="5" t="n">
        <v>-9374</v>
      </c>
    </row>
    <row r="111">
      <c r="A111" s="4" t="inlineStr">
        <is>
          <t>Reclassification to assets held for sale (Note 19)</t>
        </is>
      </c>
      <c r="B111" s="5" t="n">
        <v>-3071</v>
      </c>
      <c r="C111" s="5" t="n">
        <v>-296</v>
      </c>
    </row>
    <row r="112">
      <c r="A112" s="4" t="inlineStr">
        <is>
          <t>Foreign currency translation differences</t>
        </is>
      </c>
      <c r="B112" s="5" t="n">
        <v>8444</v>
      </c>
      <c r="C112" s="5" t="n">
        <v>-4012</v>
      </c>
    </row>
    <row r="113">
      <c r="A113" s="4" t="inlineStr">
        <is>
          <t>Other</t>
        </is>
      </c>
      <c r="B113" s="5" t="n">
        <v>-125</v>
      </c>
      <c r="C113" s="5" t="n">
        <v>1930</v>
      </c>
    </row>
    <row r="114">
      <c r="A114" s="4" t="inlineStr">
        <is>
          <t>End of period</t>
        </is>
      </c>
      <c r="B114" s="5" t="n">
        <v>133829</v>
      </c>
      <c r="C114" s="5" t="n">
        <v>128854</v>
      </c>
    </row>
    <row r="115">
      <c r="A115" s="4" t="inlineStr">
        <is>
          <t>Tools, furniture, and fixtures | Acquisition cost | Previously stated</t>
        </is>
      </c>
    </row>
    <row r="116">
      <c r="A116" s="3" t="inlineStr">
        <is>
          <t>Reconciliation of changes in property, plant and equipment [abstract]</t>
        </is>
      </c>
    </row>
    <row r="117">
      <c r="A117" s="4" t="inlineStr">
        <is>
          <t>Beginning of period</t>
        </is>
      </c>
      <c r="C117" s="5" t="n">
        <v>122136</v>
      </c>
    </row>
    <row r="118">
      <c r="A118" s="4" t="inlineStr">
        <is>
          <t>End of period</t>
        </is>
      </c>
    </row>
    <row r="119">
      <c r="A119" s="4" t="inlineStr">
        <is>
          <t>Tools, furniture, and fixtures | Acquisition cost | Adoption of IFRS 16</t>
        </is>
      </c>
    </row>
    <row r="120">
      <c r="A120" s="3" t="inlineStr">
        <is>
          <t>Reconciliation of changes in property, plant and equipment [abstract]</t>
        </is>
      </c>
    </row>
    <row r="121">
      <c r="A121" s="4" t="inlineStr">
        <is>
          <t>Beginning of period</t>
        </is>
      </c>
      <c r="C121" s="5" t="n">
        <v>48</v>
      </c>
    </row>
    <row r="122">
      <c r="A122" s="4" t="inlineStr">
        <is>
          <t>End of period</t>
        </is>
      </c>
    </row>
    <row r="123">
      <c r="A123" s="4" t="inlineStr">
        <is>
          <t>Tools, furniture, and fixtures | Accumulated depreciation and accumulated impairment losses</t>
        </is>
      </c>
    </row>
    <row r="124">
      <c r="A124" s="3" t="inlineStr">
        <is>
          <t>Reconciliation of changes in property, plant and equipment [abstract]</t>
        </is>
      </c>
    </row>
    <row r="125">
      <c r="A125" s="4" t="inlineStr">
        <is>
          <t>Beginning of period</t>
        </is>
      </c>
      <c r="B125" s="5" t="n">
        <v>-85133</v>
      </c>
      <c r="C125" s="5" t="n">
        <v>-74962</v>
      </c>
    </row>
    <row r="126">
      <c r="A126" s="4" t="inlineStr">
        <is>
          <t>Depreciation expenses</t>
        </is>
      </c>
      <c r="B126" s="5" t="n">
        <v>-15549</v>
      </c>
      <c r="C126" s="5" t="n">
        <v>-19324</v>
      </c>
    </row>
    <row r="127">
      <c r="A127" s="4" t="inlineStr">
        <is>
          <t>Impairment losses</t>
        </is>
      </c>
      <c r="B127" s="5" t="n">
        <v>-67</v>
      </c>
      <c r="C127" s="5" t="n">
        <v>-647</v>
      </c>
    </row>
    <row r="128">
      <c r="A128" s="4" t="inlineStr">
        <is>
          <t>Transfers</t>
        </is>
      </c>
      <c r="B128" s="5" t="n">
        <v>0</v>
      </c>
      <c r="C128" s="5" t="n">
        <v>882</v>
      </c>
    </row>
    <row r="129">
      <c r="A129" s="4" t="inlineStr">
        <is>
          <t>Disposals and other decreases</t>
        </is>
      </c>
      <c r="B129" s="5" t="n">
        <v>13508</v>
      </c>
      <c r="C129" s="5" t="n">
        <v>8835</v>
      </c>
    </row>
    <row r="130">
      <c r="A130" s="4" t="inlineStr">
        <is>
          <t>Reclassification to assets held for sale (Note 19)</t>
        </is>
      </c>
      <c r="B130" s="5" t="n">
        <v>2171</v>
      </c>
      <c r="C130" s="5" t="n">
        <v>252</v>
      </c>
    </row>
    <row r="131">
      <c r="A131" s="4" t="inlineStr">
        <is>
          <t>Foreign currency translation differences</t>
        </is>
      </c>
      <c r="B131" s="5" t="n">
        <v>-7807</v>
      </c>
      <c r="C131" s="5" t="n">
        <v>2449</v>
      </c>
    </row>
    <row r="132">
      <c r="A132" s="4" t="inlineStr">
        <is>
          <t>Other</t>
        </is>
      </c>
      <c r="B132" s="5" t="n">
        <v>11</v>
      </c>
      <c r="C132" s="5" t="n">
        <v>-2618</v>
      </c>
    </row>
    <row r="133">
      <c r="A133" s="4" t="inlineStr">
        <is>
          <t>End of period</t>
        </is>
      </c>
      <c r="B133" s="5" t="n">
        <v>-92866</v>
      </c>
      <c r="C133" s="5" t="n">
        <v>-85133</v>
      </c>
    </row>
    <row r="134">
      <c r="A134" s="4" t="inlineStr">
        <is>
          <t>Tools, furniture, and fixtures | Carrying amount</t>
        </is>
      </c>
    </row>
    <row r="135">
      <c r="A135" s="3" t="inlineStr">
        <is>
          <t>Reconciliation of changes in property, plant and equipment [abstract]</t>
        </is>
      </c>
    </row>
    <row r="136">
      <c r="A136" s="4" t="inlineStr">
        <is>
          <t>Beginning of period</t>
        </is>
      </c>
      <c r="B136" s="5" t="n">
        <v>43721</v>
      </c>
      <c r="C136" s="5" t="n">
        <v>47222</v>
      </c>
    </row>
    <row r="137">
      <c r="A137" s="4" t="inlineStr">
        <is>
          <t>End of period</t>
        </is>
      </c>
      <c r="B137" s="5" t="n">
        <v>40963</v>
      </c>
      <c r="C137" s="5" t="n">
        <v>43721</v>
      </c>
    </row>
    <row r="138">
      <c r="A138" s="4" t="inlineStr">
        <is>
          <t>Land | Acquisition cost</t>
        </is>
      </c>
    </row>
    <row r="139">
      <c r="A139" s="3" t="inlineStr">
        <is>
          <t>Reconciliation of changes in property, plant and equipment [abstract]</t>
        </is>
      </c>
    </row>
    <row r="140">
      <c r="A140" s="4" t="inlineStr">
        <is>
          <t>Beginning of period</t>
        </is>
      </c>
      <c r="B140" s="5" t="n">
        <v>96629</v>
      </c>
      <c r="C140" s="5" t="n">
        <v>100808</v>
      </c>
    </row>
    <row r="141">
      <c r="A141" s="4" t="inlineStr">
        <is>
          <t>Additions</t>
        </is>
      </c>
      <c r="B141" s="5" t="n">
        <v>0</v>
      </c>
      <c r="C141" s="5" t="n">
        <v>2290</v>
      </c>
    </row>
    <row r="142">
      <c r="A142" s="4" t="inlineStr">
        <is>
          <t>Transfers</t>
        </is>
      </c>
      <c r="B142" s="5" t="n">
        <v>-145</v>
      </c>
      <c r="C142" s="5" t="n">
        <v>11</v>
      </c>
    </row>
    <row r="143">
      <c r="A143" s="4" t="inlineStr">
        <is>
          <t>Disposals and other decreases</t>
        </is>
      </c>
      <c r="B143" s="5" t="n">
        <v>-2917</v>
      </c>
      <c r="C143" s="5" t="n">
        <v>0</v>
      </c>
    </row>
    <row r="144">
      <c r="A144" s="4" t="inlineStr">
        <is>
          <t>Reclassification to assets held for sale (Note 19)</t>
        </is>
      </c>
      <c r="B144" s="5" t="n">
        <v>-808</v>
      </c>
      <c r="C144" s="5" t="n">
        <v>-3465</v>
      </c>
    </row>
    <row r="145">
      <c r="A145" s="4" t="inlineStr">
        <is>
          <t>Foreign currency translation differences</t>
        </is>
      </c>
      <c r="B145" s="5" t="n">
        <v>2475</v>
      </c>
      <c r="C145" s="5" t="n">
        <v>-3015</v>
      </c>
    </row>
    <row r="146">
      <c r="A146" s="4" t="inlineStr">
        <is>
          <t>Other</t>
        </is>
      </c>
      <c r="B146" s="5" t="n">
        <v>1</v>
      </c>
      <c r="C146" s="5" t="n">
        <v>0</v>
      </c>
    </row>
    <row r="147">
      <c r="A147" s="4" t="inlineStr">
        <is>
          <t>End of period</t>
        </is>
      </c>
      <c r="B147" s="5" t="n">
        <v>95235</v>
      </c>
      <c r="C147" s="5" t="n">
        <v>96629</v>
      </c>
    </row>
    <row r="148">
      <c r="A148" s="4" t="inlineStr">
        <is>
          <t>Land | Acquisition cost | Previously stated</t>
        </is>
      </c>
    </row>
    <row r="149">
      <c r="A149" s="3" t="inlineStr">
        <is>
          <t>Reconciliation of changes in property, plant and equipment [abstract]</t>
        </is>
      </c>
    </row>
    <row r="150">
      <c r="A150" s="4" t="inlineStr">
        <is>
          <t>Beginning of period</t>
        </is>
      </c>
      <c r="C150" s="5" t="n">
        <v>100808</v>
      </c>
    </row>
    <row r="151">
      <c r="A151" s="4" t="inlineStr">
        <is>
          <t>End of period</t>
        </is>
      </c>
    </row>
    <row r="152">
      <c r="A152" s="4" t="inlineStr">
        <is>
          <t>Land | Acquisition cost | Adoption of IFRS 16</t>
        </is>
      </c>
    </row>
    <row r="153">
      <c r="A153" s="3" t="inlineStr">
        <is>
          <t>Reconciliation of changes in property, plant and equipment [abstract]</t>
        </is>
      </c>
    </row>
    <row r="154">
      <c r="A154" s="4" t="inlineStr">
        <is>
          <t>Beginning of period</t>
        </is>
      </c>
      <c r="C154" s="5" t="n">
        <v>0</v>
      </c>
    </row>
    <row r="155">
      <c r="A155" s="4" t="inlineStr">
        <is>
          <t>End of period</t>
        </is>
      </c>
    </row>
    <row r="156">
      <c r="A156" s="4" t="inlineStr">
        <is>
          <t>Land | Accumulated depreciation and accumulated impairment losses</t>
        </is>
      </c>
    </row>
    <row r="157">
      <c r="A157" s="3" t="inlineStr">
        <is>
          <t>Reconciliation of changes in property, plant and equipment [abstract]</t>
        </is>
      </c>
    </row>
    <row r="158">
      <c r="A158" s="4" t="inlineStr">
        <is>
          <t>Beginning of period</t>
        </is>
      </c>
      <c r="B158" s="5" t="n">
        <v>-960</v>
      </c>
      <c r="C158" s="5" t="n">
        <v>-374</v>
      </c>
    </row>
    <row r="159">
      <c r="A159" s="4" t="inlineStr">
        <is>
          <t>Depreciation expenses</t>
        </is>
      </c>
      <c r="B159" s="5" t="n">
        <v>0</v>
      </c>
      <c r="C159" s="5" t="n">
        <v>0</v>
      </c>
    </row>
    <row r="160">
      <c r="A160" s="4" t="inlineStr">
        <is>
          <t>Impairment losses</t>
        </is>
      </c>
      <c r="B160" s="5" t="n">
        <v>0</v>
      </c>
      <c r="C160" s="5" t="n">
        <v>-601</v>
      </c>
    </row>
    <row r="161">
      <c r="A161" s="4" t="inlineStr">
        <is>
          <t>Transfers</t>
        </is>
      </c>
      <c r="B161" s="5" t="n">
        <v>0</v>
      </c>
      <c r="C161" s="5" t="n">
        <v>0</v>
      </c>
    </row>
    <row r="162">
      <c r="A162" s="4" t="inlineStr">
        <is>
          <t>Disposals and other decreases</t>
        </is>
      </c>
      <c r="B162" s="5" t="n">
        <v>601</v>
      </c>
      <c r="C162" s="5" t="n">
        <v>0</v>
      </c>
    </row>
    <row r="163">
      <c r="A163" s="4" t="inlineStr">
        <is>
          <t>Reclassification to assets held for sale (Note 19)</t>
        </is>
      </c>
      <c r="B163" s="5" t="n">
        <v>0</v>
      </c>
      <c r="C163" s="5" t="n">
        <v>0</v>
      </c>
    </row>
    <row r="164">
      <c r="A164" s="4" t="inlineStr">
        <is>
          <t>Foreign currency translation differences</t>
        </is>
      </c>
      <c r="B164" s="5" t="n">
        <v>-72</v>
      </c>
      <c r="C164" s="5" t="n">
        <v>15</v>
      </c>
    </row>
    <row r="165">
      <c r="A165" s="4" t="inlineStr">
        <is>
          <t>Other</t>
        </is>
      </c>
      <c r="B165" s="5" t="n">
        <v>0</v>
      </c>
      <c r="C165" s="5" t="n">
        <v>0</v>
      </c>
    </row>
    <row r="166">
      <c r="A166" s="4" t="inlineStr">
        <is>
          <t>End of period</t>
        </is>
      </c>
      <c r="B166" s="5" t="n">
        <v>-431</v>
      </c>
      <c r="C166" s="5" t="n">
        <v>-960</v>
      </c>
    </row>
    <row r="167">
      <c r="A167" s="4" t="inlineStr">
        <is>
          <t>Land | Carrying amount</t>
        </is>
      </c>
    </row>
    <row r="168">
      <c r="A168" s="3" t="inlineStr">
        <is>
          <t>Reconciliation of changes in property, plant and equipment [abstract]</t>
        </is>
      </c>
    </row>
    <row r="169">
      <c r="A169" s="4" t="inlineStr">
        <is>
          <t>Beginning of period</t>
        </is>
      </c>
      <c r="B169" s="5" t="n">
        <v>95669</v>
      </c>
      <c r="C169" s="5" t="n">
        <v>100434</v>
      </c>
    </row>
    <row r="170">
      <c r="A170" s="4" t="inlineStr">
        <is>
          <t>End of period</t>
        </is>
      </c>
      <c r="B170" s="5" t="n">
        <v>94804</v>
      </c>
      <c r="C170" s="5" t="n">
        <v>95669</v>
      </c>
    </row>
    <row r="171">
      <c r="A171" s="4" t="inlineStr">
        <is>
          <t>Construction in progress | Acquisition cost</t>
        </is>
      </c>
    </row>
    <row r="172">
      <c r="A172" s="3" t="inlineStr">
        <is>
          <t>Reconciliation of changes in property, plant and equipment [abstract]</t>
        </is>
      </c>
    </row>
    <row r="173">
      <c r="A173" s="4" t="inlineStr">
        <is>
          <t>Beginning of period</t>
        </is>
      </c>
      <c r="B173" s="5" t="n">
        <v>126946</v>
      </c>
      <c r="C173" s="5" t="n">
        <v>142559</v>
      </c>
    </row>
    <row r="174">
      <c r="A174" s="4" t="inlineStr">
        <is>
          <t>Additions</t>
        </is>
      </c>
      <c r="B174" s="5" t="n">
        <v>74010</v>
      </c>
      <c r="C174" s="5" t="n">
        <v>93097</v>
      </c>
    </row>
    <row r="175">
      <c r="A175" s="4" t="inlineStr">
        <is>
          <t>Transfers</t>
        </is>
      </c>
      <c r="B175" s="5" t="n">
        <v>-64667</v>
      </c>
      <c r="C175" s="5" t="n">
        <v>-57826</v>
      </c>
    </row>
    <row r="176">
      <c r="A176" s="4" t="inlineStr">
        <is>
          <t>Disposals and other decreases</t>
        </is>
      </c>
      <c r="B176" s="5" t="n">
        <v>-926</v>
      </c>
      <c r="C176" s="5" t="n">
        <v>-195</v>
      </c>
    </row>
    <row r="177">
      <c r="A177" s="4" t="inlineStr">
        <is>
          <t>Reclassification to assets held for sale (Note 19)</t>
        </is>
      </c>
      <c r="B177" s="5" t="n">
        <v>-327</v>
      </c>
      <c r="C177" s="5" t="n">
        <v>-45286</v>
      </c>
    </row>
    <row r="178">
      <c r="A178" s="4" t="inlineStr">
        <is>
          <t>Foreign currency translation differences</t>
        </is>
      </c>
      <c r="B178" s="5" t="n">
        <v>8099</v>
      </c>
      <c r="C178" s="5" t="n">
        <v>-4726</v>
      </c>
    </row>
    <row r="179">
      <c r="A179" s="4" t="inlineStr">
        <is>
          <t>Other</t>
        </is>
      </c>
      <c r="B179" s="5" t="n">
        <v>-5</v>
      </c>
      <c r="C179" s="5" t="n">
        <v>-677</v>
      </c>
    </row>
    <row r="180">
      <c r="A180" s="4" t="inlineStr">
        <is>
          <t>End of period</t>
        </is>
      </c>
      <c r="B180" s="5" t="n">
        <v>143130</v>
      </c>
      <c r="C180" s="5" t="n">
        <v>126946</v>
      </c>
    </row>
    <row r="181">
      <c r="A181" s="4" t="inlineStr">
        <is>
          <t>Construction in progress | Acquisition cost | Previously stated</t>
        </is>
      </c>
    </row>
    <row r="182">
      <c r="A182" s="3" t="inlineStr">
        <is>
          <t>Reconciliation of changes in property, plant and equipment [abstract]</t>
        </is>
      </c>
    </row>
    <row r="183">
      <c r="A183" s="4" t="inlineStr">
        <is>
          <t>Beginning of period</t>
        </is>
      </c>
      <c r="C183" s="5" t="n">
        <v>142559</v>
      </c>
    </row>
    <row r="184">
      <c r="A184" s="4" t="inlineStr">
        <is>
          <t>End of period</t>
        </is>
      </c>
    </row>
    <row r="185">
      <c r="A185" s="4" t="inlineStr">
        <is>
          <t>Construction in progress | Acquisition cost | Adoption of IFRS 16</t>
        </is>
      </c>
    </row>
    <row r="186">
      <c r="A186" s="3" t="inlineStr">
        <is>
          <t>Reconciliation of changes in property, plant and equipment [abstract]</t>
        </is>
      </c>
    </row>
    <row r="187">
      <c r="A187" s="4" t="inlineStr">
        <is>
          <t>Beginning of period</t>
        </is>
      </c>
      <c r="C187" s="5" t="n">
        <v>0</v>
      </c>
    </row>
    <row r="188">
      <c r="A188" s="4" t="inlineStr">
        <is>
          <t>End of period</t>
        </is>
      </c>
    </row>
    <row r="189">
      <c r="A189" s="4" t="inlineStr">
        <is>
          <t>Construction in progress | Accumulated depreciation and accumulated impairment losses</t>
        </is>
      </c>
    </row>
    <row r="190">
      <c r="A190" s="3" t="inlineStr">
        <is>
          <t>Reconciliation of changes in property, plant and equipment [abstract]</t>
        </is>
      </c>
    </row>
    <row r="191">
      <c r="A191" s="4" t="inlineStr">
        <is>
          <t>Beginning of period</t>
        </is>
      </c>
      <c r="B191" s="5" t="n">
        <v>-2782</v>
      </c>
      <c r="C191" s="5" t="n">
        <v>-2790</v>
      </c>
    </row>
    <row r="192">
      <c r="A192" s="4" t="inlineStr">
        <is>
          <t>Depreciation expenses</t>
        </is>
      </c>
      <c r="B192" s="5" t="n">
        <v>0</v>
      </c>
      <c r="C192" s="5" t="n">
        <v>0</v>
      </c>
    </row>
    <row r="193">
      <c r="A193" s="4" t="inlineStr">
        <is>
          <t>Impairment losses</t>
        </is>
      </c>
      <c r="B193" s="5" t="n">
        <v>-103</v>
      </c>
      <c r="C193" s="5" t="n">
        <v>0</v>
      </c>
    </row>
    <row r="194">
      <c r="A194" s="4" t="inlineStr">
        <is>
          <t>Transfers</t>
        </is>
      </c>
      <c r="B194" s="5" t="n">
        <v>0</v>
      </c>
      <c r="C194" s="5" t="n">
        <v>0</v>
      </c>
    </row>
    <row r="195">
      <c r="A195" s="4" t="inlineStr">
        <is>
          <t>Disposals and other decreases</t>
        </is>
      </c>
      <c r="B195" s="5" t="n">
        <v>15</v>
      </c>
      <c r="C195" s="5" t="n">
        <v>0</v>
      </c>
    </row>
    <row r="196">
      <c r="A196" s="4" t="inlineStr">
        <is>
          <t>Reclassification to assets held for sale (Note 19)</t>
        </is>
      </c>
      <c r="B196" s="5" t="n">
        <v>0</v>
      </c>
      <c r="C196" s="5" t="n">
        <v>0</v>
      </c>
    </row>
    <row r="197">
      <c r="A197" s="4" t="inlineStr">
        <is>
          <t>Foreign currency translation differences</t>
        </is>
      </c>
      <c r="B197" s="5" t="n">
        <v>-100</v>
      </c>
      <c r="C197" s="5" t="n">
        <v>8</v>
      </c>
    </row>
    <row r="198">
      <c r="A198" s="4" t="inlineStr">
        <is>
          <t>Other</t>
        </is>
      </c>
      <c r="B198" s="5" t="n">
        <v>-1</v>
      </c>
      <c r="C198" s="5" t="n">
        <v>0</v>
      </c>
    </row>
    <row r="199">
      <c r="A199" s="4" t="inlineStr">
        <is>
          <t>End of period</t>
        </is>
      </c>
      <c r="B199" s="5" t="n">
        <v>-2971</v>
      </c>
      <c r="C199" s="5" t="n">
        <v>-2782</v>
      </c>
    </row>
    <row r="200">
      <c r="A200" s="4" t="inlineStr">
        <is>
          <t>Construction in progress | Carrying amount</t>
        </is>
      </c>
    </row>
    <row r="201">
      <c r="A201" s="3" t="inlineStr">
        <is>
          <t>Reconciliation of changes in property, plant and equipment [abstract]</t>
        </is>
      </c>
    </row>
    <row r="202">
      <c r="A202" s="4" t="inlineStr">
        <is>
          <t>Beginning of period</t>
        </is>
      </c>
      <c r="B202" s="5" t="n">
        <v>124164</v>
      </c>
      <c r="C202" s="5" t="n">
        <v>139769</v>
      </c>
    </row>
    <row r="203">
      <c r="A203" s="4" t="inlineStr">
        <is>
          <t>End of period</t>
        </is>
      </c>
      <c r="B203" s="6" t="n">
        <v>140159</v>
      </c>
      <c r="C203" s="6" t="n">
        <v>124164</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perty, Plant and Equipment - Carrying Amount (Details) - JPY (¥) ¥ in Millions</t>
        </is>
      </c>
      <c r="B1" s="2" t="inlineStr">
        <is>
          <t>Mar. 31, 2021</t>
        </is>
      </c>
      <c r="C1" s="2" t="inlineStr">
        <is>
          <t>Mar. 31, 2020</t>
        </is>
      </c>
      <c r="D1" s="2" t="inlineStr">
        <is>
          <t>Mar. 31, 2019</t>
        </is>
      </c>
    </row>
    <row r="2">
      <c r="A2" s="3" t="inlineStr">
        <is>
          <t>Disclosure of detailed information about property, plant and equipment [line items]</t>
        </is>
      </c>
    </row>
    <row r="3">
      <c r="A3" s="4" t="inlineStr">
        <is>
          <t>Property, plant and equipment</t>
        </is>
      </c>
      <c r="B3" s="6" t="n">
        <v>1453917</v>
      </c>
      <c r="C3" s="6" t="n">
        <v>1386370</v>
      </c>
    </row>
    <row r="4">
      <c r="A4" s="4" t="inlineStr">
        <is>
          <t>Carrying amount</t>
        </is>
      </c>
    </row>
    <row r="5">
      <c r="A5" s="3" t="inlineStr">
        <is>
          <t>Disclosure of detailed information about property, plant and equipment [line items]</t>
        </is>
      </c>
    </row>
    <row r="6">
      <c r="A6" s="4" t="inlineStr">
        <is>
          <t>Property, plant and equipment</t>
        </is>
      </c>
      <c r="B6" s="5" t="n">
        <v>1453917</v>
      </c>
      <c r="C6" s="5" t="n">
        <v>1386370</v>
      </c>
      <c r="D6" s="6" t="n">
        <v>1531187</v>
      </c>
    </row>
    <row r="7">
      <c r="A7" s="4" t="inlineStr">
        <is>
          <t>Carrying amount | Buildings and structures</t>
        </is>
      </c>
    </row>
    <row r="8">
      <c r="A8" s="3" t="inlineStr">
        <is>
          <t>Disclosure of detailed information about property, plant and equipment [line items]</t>
        </is>
      </c>
    </row>
    <row r="9">
      <c r="A9" s="4" t="inlineStr">
        <is>
          <t>Property, plant and equipment</t>
        </is>
      </c>
      <c r="B9" s="5" t="n">
        <v>866701</v>
      </c>
      <c r="C9" s="5" t="n">
        <v>808759</v>
      </c>
      <c r="D9" s="5" t="n">
        <v>894883</v>
      </c>
    </row>
    <row r="10">
      <c r="A10" s="4" t="inlineStr">
        <is>
          <t>Carrying amount | Machinery and vehicles</t>
        </is>
      </c>
    </row>
    <row r="11">
      <c r="A11" s="3" t="inlineStr">
        <is>
          <t>Disclosure of detailed information about property, plant and equipment [line items]</t>
        </is>
      </c>
    </row>
    <row r="12">
      <c r="A12" s="4" t="inlineStr">
        <is>
          <t>Property, plant and equipment</t>
        </is>
      </c>
      <c r="B12" s="5" t="n">
        <v>311290</v>
      </c>
      <c r="C12" s="5" t="n">
        <v>314057</v>
      </c>
      <c r="D12" s="5" t="n">
        <v>348879</v>
      </c>
    </row>
    <row r="13">
      <c r="A13" s="4" t="inlineStr">
        <is>
          <t>Carrying amount | Tools, furniture, and fixtures</t>
        </is>
      </c>
    </row>
    <row r="14">
      <c r="A14" s="3" t="inlineStr">
        <is>
          <t>Disclosure of detailed information about property, plant and equipment [line items]</t>
        </is>
      </c>
    </row>
    <row r="15">
      <c r="A15" s="4" t="inlineStr">
        <is>
          <t>Property, plant and equipment</t>
        </is>
      </c>
      <c r="B15" s="5" t="n">
        <v>40963</v>
      </c>
      <c r="C15" s="5" t="n">
        <v>43721</v>
      </c>
      <c r="D15" s="5" t="n">
        <v>47222</v>
      </c>
    </row>
    <row r="16">
      <c r="A16" s="4" t="inlineStr">
        <is>
          <t>Carrying amount | Land</t>
        </is>
      </c>
    </row>
    <row r="17">
      <c r="A17" s="3" t="inlineStr">
        <is>
          <t>Disclosure of detailed information about property, plant and equipment [line items]</t>
        </is>
      </c>
    </row>
    <row r="18">
      <c r="A18" s="4" t="inlineStr">
        <is>
          <t>Property, plant and equipment</t>
        </is>
      </c>
      <c r="B18" s="5" t="n">
        <v>94804</v>
      </c>
      <c r="C18" s="5" t="n">
        <v>95669</v>
      </c>
      <c r="D18" s="5" t="n">
        <v>100434</v>
      </c>
    </row>
    <row r="19">
      <c r="A19" s="4" t="inlineStr">
        <is>
          <t>Carrying amount | Construction in progress</t>
        </is>
      </c>
    </row>
    <row r="20">
      <c r="A20" s="3" t="inlineStr">
        <is>
          <t>Disclosure of detailed information about property, plant and equipment [line items]</t>
        </is>
      </c>
    </row>
    <row r="21">
      <c r="A21" s="4" t="inlineStr">
        <is>
          <t>Property, plant and equipment</t>
        </is>
      </c>
      <c r="B21" s="6" t="n">
        <v>140159</v>
      </c>
      <c r="C21" s="6" t="n">
        <v>124164</v>
      </c>
      <c r="D21" s="6" t="n">
        <v>139769</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 ROU Assets (Details) - JPY (¥) ¥ in Millions</t>
        </is>
      </c>
      <c r="B1" s="2" t="inlineStr">
        <is>
          <t>12 Months Ended</t>
        </is>
      </c>
    </row>
    <row r="2">
      <c r="B2" s="2" t="inlineStr">
        <is>
          <t>Mar. 31, 2021</t>
        </is>
      </c>
      <c r="C2" s="2" t="inlineStr">
        <is>
          <t>Mar. 31, 2020</t>
        </is>
      </c>
    </row>
    <row r="3">
      <c r="A3" s="4" t="inlineStr">
        <is>
          <t>Acquisition cost</t>
        </is>
      </c>
    </row>
    <row r="4">
      <c r="A4" s="3" t="inlineStr">
        <is>
          <t>Disclosure of quantitative information about right-of-use assets [line items]</t>
        </is>
      </c>
    </row>
    <row r="5">
      <c r="A5" s="4" t="inlineStr">
        <is>
          <t>Beginning balance</t>
        </is>
      </c>
      <c r="B5" s="6" t="n">
        <v>413127</v>
      </c>
      <c r="C5" s="6" t="n">
        <v>413669</v>
      </c>
    </row>
    <row r="6">
      <c r="A6" s="4" t="inlineStr">
        <is>
          <t>Additions</t>
        </is>
      </c>
      <c r="B6" s="5" t="n">
        <v>95655</v>
      </c>
      <c r="C6" s="5" t="n">
        <v>18381</v>
      </c>
    </row>
    <row r="7">
      <c r="A7" s="4" t="inlineStr">
        <is>
          <t>Disposals and other decreases</t>
        </is>
      </c>
      <c r="B7" s="5" t="n">
        <v>-36834</v>
      </c>
      <c r="C7" s="5" t="n">
        <v>-15234</v>
      </c>
    </row>
    <row r="8">
      <c r="A8" s="4" t="inlineStr">
        <is>
          <t>Reclassification to assets held for sale (Note 19)</t>
        </is>
      </c>
      <c r="B8" s="5" t="n">
        <v>-3365</v>
      </c>
      <c r="C8" s="5" t="n">
        <v>-1592</v>
      </c>
    </row>
    <row r="9">
      <c r="A9" s="4" t="inlineStr">
        <is>
          <t>Foreign currency translation differences</t>
        </is>
      </c>
      <c r="B9" s="5" t="n">
        <v>10265</v>
      </c>
      <c r="C9" s="5" t="n">
        <v>-2109</v>
      </c>
    </row>
    <row r="10">
      <c r="A10" s="4" t="inlineStr">
        <is>
          <t>Other</t>
        </is>
      </c>
      <c r="B10" s="5" t="n">
        <v>-539</v>
      </c>
      <c r="C10" s="5" t="n">
        <v>12</v>
      </c>
    </row>
    <row r="11">
      <c r="A11" s="4" t="inlineStr">
        <is>
          <t>Ending balance</t>
        </is>
      </c>
      <c r="B11" s="5" t="n">
        <v>478309</v>
      </c>
      <c r="C11" s="5" t="n">
        <v>413127</v>
      </c>
    </row>
    <row r="12">
      <c r="A12" s="4" t="inlineStr">
        <is>
          <t>Accumulated depreciation and accumulated impairment losses</t>
        </is>
      </c>
    </row>
    <row r="13">
      <c r="A13" s="3" t="inlineStr">
        <is>
          <t>Disclosure of quantitative information about right-of-use assets [line items]</t>
        </is>
      </c>
    </row>
    <row r="14">
      <c r="A14" s="4" t="inlineStr">
        <is>
          <t>Beginning balance</t>
        </is>
      </c>
      <c r="B14" s="5" t="n">
        <v>-66109</v>
      </c>
      <c r="C14" s="5" t="n">
        <v>-33193</v>
      </c>
    </row>
    <row r="15">
      <c r="A15" s="4" t="inlineStr">
        <is>
          <t>Depreciation expenses</t>
        </is>
      </c>
      <c r="B15" s="5" t="n">
        <v>-38171</v>
      </c>
      <c r="C15" s="5" t="n">
        <v>-36783</v>
      </c>
    </row>
    <row r="16">
      <c r="A16" s="4" t="inlineStr">
        <is>
          <t>Impairment losses</t>
        </is>
      </c>
      <c r="B16" s="5" t="n">
        <v>-45</v>
      </c>
      <c r="C16" s="5" t="n">
        <v>-1837</v>
      </c>
    </row>
    <row r="17">
      <c r="A17" s="4" t="inlineStr">
        <is>
          <t>Disposals and other decreases</t>
        </is>
      </c>
      <c r="B17" s="5" t="n">
        <v>13602</v>
      </c>
      <c r="C17" s="5" t="n">
        <v>3016</v>
      </c>
    </row>
    <row r="18">
      <c r="A18" s="4" t="inlineStr">
        <is>
          <t>Reclassification to assets held for sale (Note 19)</t>
        </is>
      </c>
      <c r="B18" s="5" t="n">
        <v>1755</v>
      </c>
      <c r="C18" s="5" t="n">
        <v>1375</v>
      </c>
    </row>
    <row r="19">
      <c r="A19" s="4" t="inlineStr">
        <is>
          <t>Foreign currency translation differences</t>
        </is>
      </c>
      <c r="B19" s="5" t="n">
        <v>-2771</v>
      </c>
      <c r="C19" s="5" t="n">
        <v>1174</v>
      </c>
    </row>
    <row r="20">
      <c r="A20" s="4" t="inlineStr">
        <is>
          <t>Other</t>
        </is>
      </c>
      <c r="B20" s="5" t="n">
        <v>210</v>
      </c>
      <c r="C20" s="5" t="n">
        <v>139</v>
      </c>
    </row>
    <row r="21">
      <c r="A21" s="4" t="inlineStr">
        <is>
          <t>Ending balance</t>
        </is>
      </c>
      <c r="B21" s="5" t="n">
        <v>-91529</v>
      </c>
      <c r="C21" s="5" t="n">
        <v>-66109</v>
      </c>
    </row>
    <row r="22">
      <c r="A22" s="4" t="inlineStr">
        <is>
          <t>Buildings and structures | Acquisition cost</t>
        </is>
      </c>
    </row>
    <row r="23">
      <c r="A23" s="3" t="inlineStr">
        <is>
          <t>Disclosure of quantitative information about right-of-use assets [line items]</t>
        </is>
      </c>
    </row>
    <row r="24">
      <c r="A24" s="4" t="inlineStr">
        <is>
          <t>Beginning balance</t>
        </is>
      </c>
      <c r="B24" s="5" t="n">
        <v>398441</v>
      </c>
      <c r="C24" s="5" t="n">
        <v>396824</v>
      </c>
    </row>
    <row r="25">
      <c r="A25" s="4" t="inlineStr">
        <is>
          <t>Additions</t>
        </is>
      </c>
      <c r="B25" s="5" t="n">
        <v>87721</v>
      </c>
      <c r="C25" s="5" t="n">
        <v>16077</v>
      </c>
    </row>
    <row r="26">
      <c r="A26" s="4" t="inlineStr">
        <is>
          <t>Disposals and other decreases</t>
        </is>
      </c>
      <c r="B26" s="5" t="n">
        <v>-29473</v>
      </c>
      <c r="C26" s="5" t="n">
        <v>-11666</v>
      </c>
    </row>
    <row r="27">
      <c r="A27" s="4" t="inlineStr">
        <is>
          <t>Reclassification to assets held for sale (Note 19)</t>
        </is>
      </c>
      <c r="B27" s="5" t="n">
        <v>-3190</v>
      </c>
      <c r="C27" s="5" t="n">
        <v>-1545</v>
      </c>
    </row>
    <row r="28">
      <c r="A28" s="4" t="inlineStr">
        <is>
          <t>Foreign currency translation differences</t>
        </is>
      </c>
      <c r="B28" s="5" t="n">
        <v>9750</v>
      </c>
      <c r="C28" s="5" t="n">
        <v>-1604</v>
      </c>
    </row>
    <row r="29">
      <c r="A29" s="4" t="inlineStr">
        <is>
          <t>Other</t>
        </is>
      </c>
      <c r="B29" s="5" t="n">
        <v>-452</v>
      </c>
      <c r="C29" s="5" t="n">
        <v>355</v>
      </c>
    </row>
    <row r="30">
      <c r="A30" s="4" t="inlineStr">
        <is>
          <t>Ending balance</t>
        </is>
      </c>
      <c r="B30" s="5" t="n">
        <v>462797</v>
      </c>
      <c r="C30" s="5" t="n">
        <v>398441</v>
      </c>
    </row>
    <row r="31">
      <c r="A31" s="4" t="inlineStr">
        <is>
          <t>Buildings and structures | Accumulated depreciation and accumulated impairment losses</t>
        </is>
      </c>
    </row>
    <row r="32">
      <c r="A32" s="3" t="inlineStr">
        <is>
          <t>Disclosure of quantitative information about right-of-use assets [line items]</t>
        </is>
      </c>
    </row>
    <row r="33">
      <c r="A33" s="4" t="inlineStr">
        <is>
          <t>Beginning balance</t>
        </is>
      </c>
      <c r="B33" s="5" t="n">
        <v>-59234</v>
      </c>
      <c r="C33" s="5" t="n">
        <v>-29169</v>
      </c>
    </row>
    <row r="34">
      <c r="A34" s="4" t="inlineStr">
        <is>
          <t>Depreciation expenses</t>
        </is>
      </c>
      <c r="B34" s="5" t="n">
        <v>-33755</v>
      </c>
      <c r="C34" s="5" t="n">
        <v>-32422</v>
      </c>
    </row>
    <row r="35">
      <c r="A35" s="4" t="inlineStr">
        <is>
          <t>Impairment losses</t>
        </is>
      </c>
      <c r="B35" s="5" t="n">
        <v>-45</v>
      </c>
      <c r="C35" s="5" t="n">
        <v>-1831</v>
      </c>
    </row>
    <row r="36">
      <c r="A36" s="4" t="inlineStr">
        <is>
          <t>Disposals and other decreases</t>
        </is>
      </c>
      <c r="B36" s="5" t="n">
        <v>10495</v>
      </c>
      <c r="C36" s="5" t="n">
        <v>1665</v>
      </c>
    </row>
    <row r="37">
      <c r="A37" s="4" t="inlineStr">
        <is>
          <t>Reclassification to assets held for sale (Note 19)</t>
        </is>
      </c>
      <c r="B37" s="5" t="n">
        <v>1646</v>
      </c>
      <c r="C37" s="5" t="n">
        <v>1375</v>
      </c>
    </row>
    <row r="38">
      <c r="A38" s="4" t="inlineStr">
        <is>
          <t>Foreign currency translation differences</t>
        </is>
      </c>
      <c r="B38" s="5" t="n">
        <v>-2508</v>
      </c>
      <c r="C38" s="5" t="n">
        <v>1011</v>
      </c>
    </row>
    <row r="39">
      <c r="A39" s="4" t="inlineStr">
        <is>
          <t>Other</t>
        </is>
      </c>
      <c r="B39" s="5" t="n">
        <v>408</v>
      </c>
      <c r="C39" s="5" t="n">
        <v>137</v>
      </c>
    </row>
    <row r="40">
      <c r="A40" s="4" t="inlineStr">
        <is>
          <t>Ending balance</t>
        </is>
      </c>
      <c r="B40" s="5" t="n">
        <v>-82993</v>
      </c>
      <c r="C40" s="5" t="n">
        <v>-59234</v>
      </c>
    </row>
    <row r="41">
      <c r="A41" s="4" t="inlineStr">
        <is>
          <t>Machinery and vehicles | Acquisition cost</t>
        </is>
      </c>
    </row>
    <row r="42">
      <c r="A42" s="3" t="inlineStr">
        <is>
          <t>Disclosure of quantitative information about right-of-use assets [line items]</t>
        </is>
      </c>
    </row>
    <row r="43">
      <c r="A43" s="4" t="inlineStr">
        <is>
          <t>Beginning balance</t>
        </is>
      </c>
      <c r="B43" s="5" t="n">
        <v>13968</v>
      </c>
      <c r="C43" s="5" t="n">
        <v>15981</v>
      </c>
    </row>
    <row r="44">
      <c r="A44" s="4" t="inlineStr">
        <is>
          <t>Additions</t>
        </is>
      </c>
      <c r="B44" s="5" t="n">
        <v>7880</v>
      </c>
      <c r="C44" s="5" t="n">
        <v>2211</v>
      </c>
    </row>
    <row r="45">
      <c r="A45" s="4" t="inlineStr">
        <is>
          <t>Disposals and other decreases</t>
        </is>
      </c>
      <c r="B45" s="5" t="n">
        <v>-7048</v>
      </c>
      <c r="C45" s="5" t="n">
        <v>-3329</v>
      </c>
    </row>
    <row r="46">
      <c r="A46" s="4" t="inlineStr">
        <is>
          <t>Reclassification to assets held for sale (Note 19)</t>
        </is>
      </c>
      <c r="B46" s="5" t="n">
        <v>-175</v>
      </c>
      <c r="C46" s="5" t="n">
        <v>-47</v>
      </c>
    </row>
    <row r="47">
      <c r="A47" s="4" t="inlineStr">
        <is>
          <t>Foreign currency translation differences</t>
        </is>
      </c>
      <c r="B47" s="5" t="n">
        <v>501</v>
      </c>
      <c r="C47" s="5" t="n">
        <v>-503</v>
      </c>
    </row>
    <row r="48">
      <c r="A48" s="4" t="inlineStr">
        <is>
          <t>Other</t>
        </is>
      </c>
      <c r="B48" s="5" t="n">
        <v>-86</v>
      </c>
      <c r="C48" s="5" t="n">
        <v>-345</v>
      </c>
    </row>
    <row r="49">
      <c r="A49" s="4" t="inlineStr">
        <is>
          <t>Ending balance</t>
        </is>
      </c>
      <c r="B49" s="5" t="n">
        <v>15040</v>
      </c>
      <c r="C49" s="5" t="n">
        <v>13968</v>
      </c>
    </row>
    <row r="50">
      <c r="A50" s="4" t="inlineStr">
        <is>
          <t>Machinery and vehicles | Accumulated depreciation and accumulated impairment losses</t>
        </is>
      </c>
    </row>
    <row r="51">
      <c r="A51" s="3" t="inlineStr">
        <is>
          <t>Disclosure of quantitative information about right-of-use assets [line items]</t>
        </is>
      </c>
    </row>
    <row r="52">
      <c r="A52" s="4" t="inlineStr">
        <is>
          <t>Beginning balance</t>
        </is>
      </c>
      <c r="B52" s="5" t="n">
        <v>-6359</v>
      </c>
      <c r="C52" s="5" t="n">
        <v>-3428</v>
      </c>
    </row>
    <row r="53">
      <c r="A53" s="4" t="inlineStr">
        <is>
          <t>Depreciation expenses</t>
        </is>
      </c>
      <c r="B53" s="5" t="n">
        <v>-4322</v>
      </c>
      <c r="C53" s="5" t="n">
        <v>-4214</v>
      </c>
    </row>
    <row r="54">
      <c r="A54" s="4" t="inlineStr">
        <is>
          <t>Impairment losses</t>
        </is>
      </c>
      <c r="B54" s="5" t="n">
        <v>0</v>
      </c>
      <c r="C54" s="5" t="n">
        <v>0</v>
      </c>
    </row>
    <row r="55">
      <c r="A55" s="4" t="inlineStr">
        <is>
          <t>Disposals and other decreases</t>
        </is>
      </c>
      <c r="B55" s="5" t="n">
        <v>2794</v>
      </c>
      <c r="C55" s="5" t="n">
        <v>1118</v>
      </c>
    </row>
    <row r="56">
      <c r="A56" s="4" t="inlineStr">
        <is>
          <t>Reclassification to assets held for sale (Note 19)</t>
        </is>
      </c>
      <c r="B56" s="5" t="n">
        <v>109</v>
      </c>
      <c r="C56" s="5" t="n">
        <v>0</v>
      </c>
    </row>
    <row r="57">
      <c r="A57" s="4" t="inlineStr">
        <is>
          <t>Foreign currency translation differences</t>
        </is>
      </c>
      <c r="B57" s="5" t="n">
        <v>-257</v>
      </c>
      <c r="C57" s="5" t="n">
        <v>162</v>
      </c>
    </row>
    <row r="58">
      <c r="A58" s="4" t="inlineStr">
        <is>
          <t>Other</t>
        </is>
      </c>
      <c r="B58" s="5" t="n">
        <v>-198</v>
      </c>
      <c r="C58" s="5" t="n">
        <v>3</v>
      </c>
    </row>
    <row r="59">
      <c r="A59" s="4" t="inlineStr">
        <is>
          <t>Ending balance</t>
        </is>
      </c>
      <c r="B59" s="5" t="n">
        <v>-8233</v>
      </c>
      <c r="C59" s="5" t="n">
        <v>-6359</v>
      </c>
    </row>
    <row r="60">
      <c r="A60" s="4" t="inlineStr">
        <is>
          <t>Tools, furniture, and fixtures | Acquisition cost</t>
        </is>
      </c>
    </row>
    <row r="61">
      <c r="A61" s="3" t="inlineStr">
        <is>
          <t>Disclosure of quantitative information about right-of-use assets [line items]</t>
        </is>
      </c>
    </row>
    <row r="62">
      <c r="A62" s="4" t="inlineStr">
        <is>
          <t>Beginning balance</t>
        </is>
      </c>
      <c r="B62" s="5" t="n">
        <v>718</v>
      </c>
      <c r="C62" s="5" t="n">
        <v>864</v>
      </c>
    </row>
    <row r="63">
      <c r="A63" s="4" t="inlineStr">
        <is>
          <t>Additions</t>
        </is>
      </c>
      <c r="B63" s="5" t="n">
        <v>54</v>
      </c>
      <c r="C63" s="5" t="n">
        <v>93</v>
      </c>
    </row>
    <row r="64">
      <c r="A64" s="4" t="inlineStr">
        <is>
          <t>Disposals and other decreases</t>
        </is>
      </c>
      <c r="B64" s="5" t="n">
        <v>-313</v>
      </c>
      <c r="C64" s="5" t="n">
        <v>-239</v>
      </c>
    </row>
    <row r="65">
      <c r="A65" s="4" t="inlineStr">
        <is>
          <t>Reclassification to assets held for sale (Note 19)</t>
        </is>
      </c>
      <c r="B65" s="5" t="n">
        <v>0</v>
      </c>
      <c r="C65" s="5" t="n">
        <v>0</v>
      </c>
    </row>
    <row r="66">
      <c r="A66" s="4" t="inlineStr">
        <is>
          <t>Foreign currency translation differences</t>
        </is>
      </c>
      <c r="B66" s="5" t="n">
        <v>14</v>
      </c>
      <c r="C66" s="5" t="n">
        <v>-2</v>
      </c>
    </row>
    <row r="67">
      <c r="A67" s="4" t="inlineStr">
        <is>
          <t>Other</t>
        </is>
      </c>
      <c r="B67" s="5" t="n">
        <v>-1</v>
      </c>
      <c r="C67" s="5" t="n">
        <v>2</v>
      </c>
    </row>
    <row r="68">
      <c r="A68" s="4" t="inlineStr">
        <is>
          <t>Ending balance</t>
        </is>
      </c>
      <c r="B68" s="5" t="n">
        <v>472</v>
      </c>
      <c r="C68" s="5" t="n">
        <v>718</v>
      </c>
    </row>
    <row r="69">
      <c r="A69" s="4" t="inlineStr">
        <is>
          <t>Tools, furniture, and fixtures | Accumulated depreciation and accumulated impairment losses</t>
        </is>
      </c>
    </row>
    <row r="70">
      <c r="A70" s="3" t="inlineStr">
        <is>
          <t>Disclosure of quantitative information about right-of-use assets [line items]</t>
        </is>
      </c>
    </row>
    <row r="71">
      <c r="A71" s="4" t="inlineStr">
        <is>
          <t>Beginning balance</t>
        </is>
      </c>
      <c r="B71" s="5" t="n">
        <v>-516</v>
      </c>
      <c r="C71" s="5" t="n">
        <v>-596</v>
      </c>
    </row>
    <row r="72">
      <c r="A72" s="4" t="inlineStr">
        <is>
          <t>Depreciation expenses</t>
        </is>
      </c>
      <c r="B72" s="5" t="n">
        <v>-94</v>
      </c>
      <c r="C72" s="5" t="n">
        <v>-147</v>
      </c>
    </row>
    <row r="73">
      <c r="A73" s="4" t="inlineStr">
        <is>
          <t>Impairment losses</t>
        </is>
      </c>
      <c r="B73" s="5" t="n">
        <v>0</v>
      </c>
      <c r="C73" s="5" t="n">
        <v>-6</v>
      </c>
    </row>
    <row r="74">
      <c r="A74" s="4" t="inlineStr">
        <is>
          <t>Disposals and other decreases</t>
        </is>
      </c>
      <c r="B74" s="5" t="n">
        <v>313</v>
      </c>
      <c r="C74" s="5" t="n">
        <v>233</v>
      </c>
    </row>
    <row r="75">
      <c r="A75" s="4" t="inlineStr">
        <is>
          <t>Reclassification to assets held for sale (Note 19)</t>
        </is>
      </c>
      <c r="B75" s="5" t="n">
        <v>0</v>
      </c>
      <c r="C75" s="5" t="n">
        <v>0</v>
      </c>
    </row>
    <row r="76">
      <c r="A76" s="4" t="inlineStr">
        <is>
          <t>Foreign currency translation differences</t>
        </is>
      </c>
      <c r="B76" s="5" t="n">
        <v>-6</v>
      </c>
      <c r="C76" s="5" t="n">
        <v>1</v>
      </c>
    </row>
    <row r="77">
      <c r="A77" s="4" t="inlineStr">
        <is>
          <t>Other</t>
        </is>
      </c>
      <c r="B77" s="5" t="n">
        <v>0</v>
      </c>
      <c r="C77" s="5" t="n">
        <v>-1</v>
      </c>
    </row>
    <row r="78">
      <c r="A78" s="4" t="inlineStr">
        <is>
          <t>Ending balance</t>
        </is>
      </c>
      <c r="B78" s="6" t="n">
        <v>-303</v>
      </c>
      <c r="C78" s="6" t="n">
        <v>-516</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perty, Plant and Equipment - Carrying Amount of ROU Assets (Details) - Carrying amount - JPY (¥) ¥ in Millions</t>
        </is>
      </c>
      <c r="B1" s="2" t="inlineStr">
        <is>
          <t>Mar. 31, 2021</t>
        </is>
      </c>
      <c r="C1" s="2" t="inlineStr">
        <is>
          <t>Mar. 31, 2020</t>
        </is>
      </c>
      <c r="D1" s="2" t="inlineStr">
        <is>
          <t>Mar. 31, 2019</t>
        </is>
      </c>
    </row>
    <row r="2">
      <c r="A2" s="3" t="inlineStr">
        <is>
          <t>Disclosure of quantitative information about right-of-use assets [line items]</t>
        </is>
      </c>
    </row>
    <row r="3">
      <c r="A3" s="4" t="inlineStr">
        <is>
          <t>Right-of-use assets</t>
        </is>
      </c>
      <c r="B3" s="6" t="n">
        <v>386780</v>
      </c>
      <c r="C3" s="6" t="n">
        <v>347018</v>
      </c>
      <c r="D3" s="6" t="n">
        <v>380476</v>
      </c>
    </row>
    <row r="4">
      <c r="A4" s="4" t="inlineStr">
        <is>
          <t>Buildings and structures</t>
        </is>
      </c>
    </row>
    <row r="5">
      <c r="A5" s="3" t="inlineStr">
        <is>
          <t>Disclosure of quantitative information about right-of-use assets [line items]</t>
        </is>
      </c>
    </row>
    <row r="6">
      <c r="A6" s="4" t="inlineStr">
        <is>
          <t>Right-of-use assets</t>
        </is>
      </c>
      <c r="B6" s="5" t="n">
        <v>379804</v>
      </c>
      <c r="C6" s="5" t="n">
        <v>339207</v>
      </c>
      <c r="D6" s="5" t="n">
        <v>367655</v>
      </c>
    </row>
    <row r="7">
      <c r="A7" s="4" t="inlineStr">
        <is>
          <t>Machinery and vehicles</t>
        </is>
      </c>
    </row>
    <row r="8">
      <c r="A8" s="3" t="inlineStr">
        <is>
          <t>Disclosure of quantitative information about right-of-use assets [line items]</t>
        </is>
      </c>
    </row>
    <row r="9">
      <c r="A9" s="4" t="inlineStr">
        <is>
          <t>Right-of-use assets</t>
        </is>
      </c>
      <c r="B9" s="5" t="n">
        <v>6807</v>
      </c>
      <c r="C9" s="5" t="n">
        <v>7609</v>
      </c>
      <c r="D9" s="5" t="n">
        <v>12553</v>
      </c>
    </row>
    <row r="10">
      <c r="A10" s="4" t="inlineStr">
        <is>
          <t>Tools, furniture, and fixtures</t>
        </is>
      </c>
    </row>
    <row r="11">
      <c r="A11" s="3" t="inlineStr">
        <is>
          <t>Disclosure of quantitative information about right-of-use assets [line items]</t>
        </is>
      </c>
    </row>
    <row r="12">
      <c r="A12" s="4" t="inlineStr">
        <is>
          <t>Right-of-use assets</t>
        </is>
      </c>
      <c r="B12" s="6" t="n">
        <v>169</v>
      </c>
      <c r="C12" s="6" t="n">
        <v>202</v>
      </c>
      <c r="D12" s="6" t="n">
        <v>268</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ignificant Accounting Policies</t>
        </is>
      </c>
      <c r="B1" s="2" t="inlineStr">
        <is>
          <t>12 Months Ended</t>
        </is>
      </c>
    </row>
    <row r="2">
      <c r="B2" s="2" t="inlineStr">
        <is>
          <t>Mar. 31, 2021</t>
        </is>
      </c>
    </row>
    <row r="3">
      <c r="A3" s="3" t="inlineStr">
        <is>
          <t>List Of Accounting Policies [Abstract]</t>
        </is>
      </c>
    </row>
    <row r="4">
      <c r="A4" s="4" t="inlineStr">
        <is>
          <t>Significant Accounting Policies</t>
        </is>
      </c>
      <c r="B4" s="4" t="inlineStr">
        <is>
          <t>Significant Accounting Policies Basis of Consolidation The consolidated financial statements include the accounts of the Company and its subsidiaries that are directly or indirectly controlled by the Company. All significant intercompany balances and transactions have been eliminated in consolidation. Takeda controls an entity when it is exposed or has rights to variable returns from involvement with the entity and has the ability to affect those returns using its power, which is the current ability to direct the relevant activities, over the entity. To determine whether Takeda controls an entity, status of voting rights or similar rights, contractual agreements and other specific factors are considered. The financial statements of the subsidiaries are included in the consolidated financial statements from the date when control is obtained until the date when control is lost. The financial statements of subsidiaries have been adjusted in order to ensure consistency with the accounting policies adopted by the Company as necessary. Changes in ownership interest in subsidiaries that do not result in loss of control are accounted for as equity transactions. Any difference between the adjustment to non-controlling interests and the fair value of consideration transferred or received, is recognized directly in equity attributable to owners of the Company. When control over a subsidiary is lost, the investment retained after the loss of control is re-measured at fair value as of the date when control is lost, and any gain or loss on such re-measurement and disposal of the interest sold is recognized in profit or loss. Investments in Associates and Joint Arrangements Associates are entities over which Takeda has significant influence over the decisions on financial and operating policies but does not have control or joint control. Investments in associates are accounted for using the equity method and recognized at cost on the acquisition date. The carrying amount is subsequently increased or decreased to recognize Takeda’s share of profit or loss and other comprehensive income of the associates. Intra-group profits on transactions with associates accounted for using the equity method are eliminated against the investment to the extent of Takeda’s equity interest in the associates. Intra-group losses are eliminated in the same way as intra-group profits unless there is evidence of impairment. Joint arrangement is an arrangement of which two or more parties have joint control. Joint control is the contractually agreed sharing of control of an arrangement, which exists only when decisions about the relevant activities require the unanimous consent of the parties sharing control. Takeda classifies joint arrangement into either joint operations or joint ventures. The classification of a joint arrangement as a joint operation or a joint venture depends upon the rights and obligations of the parties to the arrangement. Joint operation is a joint arrangement whereby the parties that have joint control of the arrangement have rights to the assets, and obligations for the liabilities, relating to the arrangement. Joint venture is a joint arrangement whereby the parties that have joint control of the arrangement have rights to the net assets of the arrangement. The assets, liabilities, revenues and expenses in joint operations are recognized in relation to Takeda’s interest. The investment in joint ventures is accounted for using the equity method. At each reporting date, the Company determines whether there is objective evidence that the investment in the associate or joint venture is impaired. If there is such evidence, the Company calculates the amount of impairment as the difference between the recoverable amount of the associate or joint venture and its carrying value, and then recognizes the loss in profit or loss. Business Combinations Business combinations are accounted for using the acquisition method. The identifiable assets acquired and the liabilities assumed are measured at the fair values at the acquisition date. Goodwill is measured as the excess of the sum of the fair value of consideration transferred, the amount of any non-controlling interests in the acquiree and the fair value of the acquirer’s previously held equity interest in the acquiree less the fair value of identifiable assets acquired, net of liabilities assumed at the acquisition date. As part of business combinations, when the acquired entity consists of foreign operations with multiple functional currencies, Takeda allocates goodwill recognized upon the acquisition to the foreign operations based on the estimated cash flows of the acquired foreign operations. The consideration transferred for the acquisition of a subsidiary is measured as the fair value of the assets transferred, the liabilities incurred to former owners of the acquiree, and the equity interests issued by Takeda at the acquisition date. Non-controlling interests is initially measured either at fair value or at the non-controlling interests’ proportionate share of the recognized amounts of the acquiree’s identifiable net assets on a transaction-by-transaction basis. The consideration for certain acquisitions includes amounts contingent upon future events, such as the achievement of development milestones and sales targets. Any contingent consideration included in the consideration payable for a business combination is recorded at fair value at the date of acquisition. These fair values are generally based on risk-adjusted future cash flows discounted using appropriate discount rates. The fair values are reviewed at the end of each reporting period. The changes in the fair value based on the time value of money are recognized in finance expenses and the other changes are recognized in other operating income or other operating expenses in the consolidated statements of profit or loss. Acquisition related costs are recognized as expenses in the period they are incurred. Changes in Takeda’s ownership interests in subsidiaries arising from transactions between Takeda and non-controlling interests that do not result in Takeda losing control over a subsidiary are treated as equity transactions and therefore, do not result in adjustments to goodwill. Foreign Currency Translations Foreign Currency Transactions Foreign currency transactions are remeasured into the functional currency of each entity within Takeda using the exchange rates at the dates of the transactions or rates that approximate the exchange rates at the dates of the transactions. Monetary assets and liabilities denominated in foreign currencies are remeasured into the functional currency using the spot rates of exchange at the end of each reporting period. Non-monetary assets and liabilities that are measured at fair value in foreign currencies are remeasured using historical exchange rates at the date when the fair value was determined. Non-monetary assets and liabilities measured based on historical cost that are denominated in foreign currencies are remeasured at the exchange rate at the date of the initial transaction. Exchange differences arising from the remeasurement or settlement are recognized in profit or loss except when related to financial assets measured at fair value through other comprehensive income, as well as financial instruments designated as hedges of net investments in foreign operations and cash flow hedges subsequently recognized as other comprehensive income. The gain or loss arising from remeasurement of non-monetary items measured at fair value is treated in line with the recognition of the gain or loss on the change in fair value of the item (i.e., translation differences on items whose fair value gain or loss is recognized in other comprehensive income or profit or loss, are also recognized in other comprehensive income or profit or loss, respectively). Foreign Operations The assets and liabilities of foreign operations are translated using the spot exchange rates at the end of the reporting period, while income and expenses of foreign operations presented in profit or loss and other comprehensive income are translated using the exchange rates at the dates of the transactions or rates that approximate the exchange rates at the dates of the transactions. Exchange differences arising from translation are recognized as other comprehensive income. In cases in which foreign operations are disposed of, the cumulative amount of exchange differences related to the foreign operations is recognized as part of the gain or loss on disposal. Revenue Takeda’s revenue is primarily related to the sale of pharmaceutical products and is generally recognized when control of the products is passed to the customer in an amount that reflects the consideration to which Takeda expects to be entitled in exchange for those products. Control is generally transferred at the point in time of shipment to or receipt of the products by the customer, or when the services are performed. The amount of revenue to be recognized is based on the consideration Takeda expects to receive in exchange for its goods or services. If a contract contains more than one contractual promise to a customer (performance obligation), the consideration is allocated based on the standalone selling price of each performance obligation. The consideration Takeda receives in exchange for its goods or services may be fixed or variable. Variable consideration is only recognized to the extent it is highly probable that a significant reversal will not occur. Takeda’s gross sales are subject to various deductions, which are primarily composed of rebates and discounts to retail customers, government agencies, wholesalers, health insurance companies and managed healthcare organizations. These deductions represent estimates of the related obligations, requiring the use of judgment when estimating the effect of these sales deductions on gross sales for a reporting period. These adjustments are deducted from gross sales to arrive at net sales. Takeda monitors the obligation for these deductions on at least a quarterly basis and records adjustments when rebate trends, rebate programs and contract terms, legislative changes, or other significant events indicate that a change in the obligation is appropriate. Historically, adjustments to rebate accruals have not been material to net earnings. The United States (the “U.S.”) market has the most complex arrangements related to revenue deductions. The following summarizes the nature of the most significant adjustments to revenue: • U.S. Medicaid: The U.S. Medicaid Drug Rebate Program is administered by state governments using state and federal funds to provide assistance to certain qualifying individuals and families, who cannot finance their own medical expenses. Calculating the rebates to be paid related to this program involves interpreting relevant regulations, which are subject to challenge or change in interpretative guidance by government authorities. Provisions for Medicaid rebates are estimated based upon identifying the products subject to a rebate, historical experience, patient demand, product pricing and the mix of contracts and specific terms in the individual state agreements. The provisions for Medicaid rebates are recorded in the same period that the corresponding revenues are recognized; however, the Medicaid rebates are not fully paid until subsequent periods. There is often a time lag of several months between Takeda recording the revenue deductions and Takeda’s final accounting for Medicaid rebates. These expected product specific assumptions relate to estimating which of Takeda’s revenue transactions will ultimately be subject to the U.S. Medicaid program. • U.S. Medicare: The U.S. Federal Medicare Program, which funds healthcare benefits to individuals age 65 or older and certain disabilities, provides prescription drug benefits under Part D section of the program. This benefit is provided and administrated through private prescription drug plans. Provisions for Medicare Part D rebates are calculated based on the terms of individual plan agreements, patient demand, product pricing and the mix of contracts. The provisions for Medicare Part D rebates are recorded in the same period that the corresponding revenues are recognized; however, the Medicare Part D rebates are not fully paid until subsequent periods. There is often a time lag of several months between Takeda recording the revenue deductions and Takeda’s final accounting for Medicare Part D rebates. These expected product specific assumptions relate to estimating which of the Takeda’s revenue transactions will ultimately be subject to the U.S. Medicare program. • Customer rebates: Customer rebates including commercial managed care in the U.S. are offered to purchasing organizations, health insurance companies, managed healthcare organizations, and other direct and indirect customers to sustain and increase market share, and to ensure patient access to Takeda’s products. Since rebates are contractually agreed upon, the related provisions are estimated based on the terms of the individual agreements, historical experience, and patient demand. The provisions for commercial managed care rebates in the U.S. are recorded in the same period that the corresponding revenues are recognized; however, commercial managed care rebates in the U.S. are not fully paid until subsequent periods. There is often a time lag of several months between Takeda recording the revenue deductions and Takeda’s final accounting for commercial managed care rebates in the U.S. These expected product specific assumptions relate to estimating which of Takeda’s revenue transactions will ultimately be subject to the commercial managed care in the U.S. • Wholesaler chargebacks: Takeda has arrangements with certain indirect customers whereby the customer is able to buy products from wholesalers at reduced prices. A chargeback represents the difference between the invoice price to the wholesaler and the indirect customer’s contractual discounted price. Provisions for estimating chargebacks are calculated based on the terms of each agreement, historical experience and product demand. Takeda has a legally enforceable right to set off the trade receivables and chargebacks and it intends either to settle them on a net basis or to realize the asset and settle the liability simultaneously. Thus the provision for chargebacks are recorded as a deduction from trade receivables on the consolidated statements of financial position. • Return reserves: When Takeda sells a product providing a customer with the right to return, Takeda records a provision for estimated sales returns based on its sales return policy and historical return rates. Takeda estimates the proportion of recorded revenue that will result in a return by considering relevant factors, including past product returns activity, the estimated level of inventory in the distribution channel and the shelf life of products. Because the amounts are estimated, they may not fully reflect the final outcome, and the amounts are subject to change dependent upon, amongst other things, expected product specific assumptions used in estimating which of Takeda’s revenue transactions will ultimately be subject to the respective programs. Takeda generally receives payments from customers within 90 days after the point in time when goods are delivered to the customers. Takeda usually performs those transactions as a principal, but Takeda also sells products on behalf of others in which case revenue is recognized at an amount of sales commission that Takeda expects to be entitled as an agent. Takeda also generates revenue in the form of royalty payments, upfront payments, and milestone payments from the out-licensing of intellectual property (“IP”). Royalty revenue earned through a license is recognized when the underlying sales have occurred. Revenue from upfront payment is generally recognized when Takeda provides a right to use IP. Revenue from milestone payments is recognized at the point in time when it is highly probable that the respective milestone event criteria is met, and a significant reversal in the amount of revenue recognized will not occur. Revenue from other services such as R&amp;D of compounds that are out-licensed is recognized over the service period. Takeda generally receives payments from customers within 60 days after entering into out-licensing contracts or confirmation by customers that conditions for the milestone payments are met. Takeda licenses its own intellectual property rights to customers and performs those transactions as a principal. Takeda also provides other services as a principal. Government Grants Government grants are recognized when there is reasonable assurance that Takeda will comply with the conditions attached to them and receive the grants. Government grants for the purchasing of property, plant and equipment are recognized as deferred income and then recognized in profit or loss and offset the related expenses on a systematic basis over the useful lives of the related assets. Government grants for expenses incurred are recognized in profit or loss and offset the related expenses over the periods in which Takeda recognizes costs for which the grants are intended to compensate. Research and Development Expenses Research costs are expensed in the period incurred. Internal development expenditures are capitalized when the criteria for recognizing an asset are met in accordance with IAS 38 Intangible Assets , usually when a regulatory filing has been made in a major market and approval is considered highly probable. Where regulatory and other uncertainties are such that the criteria are not met, the expenditures are recognized in profit or loss in the consolidated statements of profit or loss. Property, plant and equipment used for R&amp;D is capitalized and depreciated over the estimated life of the asset. Income Taxes Income taxes consist of current taxes and deferred taxes. Current and deferred taxes are recognized in profit or loss, except for income taxes resulting from business combinations, and income taxes recognized in either other comprehensive income or equity related to items that are recognized, in the same or different period, outside of profit or loss. Current Taxes The current taxes payable or receivable is based on taxable profit for the year. Taxable profit differs from reported profit because taxable profit excludes items that are either never taxable or tax deductible or items that are taxable or tax deductible in a different period. Income taxes payable and income taxes receivable, including those from prior fiscal years, are measured at the amount that is expected to be paid to or received from the taxation authorities using tax rates and tax law that have been enacted or substantively enacted by the reporting date, reflecting uncertainty related to income taxes, if any. Takeda’s current taxes also include liabilities related to uncertain tax positions. Inherent uncertainties exist in estimates of many uncertain tax positions due to changes in tax law resulting from legislation, regulation, and/or as concluded through the various jurisdictions’ tax court systems. When Takeda concludes that it is not probable that a tax authority will accept an uncertain tax position, Takeda recognizes the best estimate of the expenditure required to settle a tax uncertainty. This is measured either based on the most likely amount or the expected value amount, depending on which method provides a better prediction of the resolution of the uncertainty. The amount of unrecognized tax benefits is adjusted for changes in facts and circumstances. Takeda’s current tax assets and liabilities are calculated using tax rates that have been enacted or substantively enacted by the reporting date. Deferred Taxes Deferred taxes are calculated based on the temporary differences between the carrying amounts of assets and liabilities for financial reporting purposes and the amounts used for taxation purposes at the end of the reporting period. Deferred tax assets are recognized for deductible temporary differences, unused tax credits and unused tax losses to the extent that it is probable that future taxable profit will be available against which the assets can be utilized. This requires Takeda to evaluate and assess the probability of future taxable profit and Takeda’s business plan, which are inherently uncertain. The change in judgment upon determining the revenue forecast used for Takeda's business plan could have a significant impact on the amount of the deferred tax assets to be recognized. Uncertainty of estimates of future taxable profit could increase due to changes in economies in which Takeda operates, changes in market conditions, effects of currency fluctuations, or other factors. Takeda’s deferred taxes also include liabilities related to uncertain tax positions. Deferred tax liabilities are generally recognized for taxable temporary differences. Deferred tax assets and liabilities are not recognized for the following temporary differences: • Taxable temporary differences arising on the initial recognition of goodwill • The initial recognition of assets and liabilities in transactions that are not business combinations and affect neither accounting profit nor taxable profit (loss) at the time of the transaction • Deductible temporary differences arising from investments in subsidiaries and associates, when it is not probable that the temporary differences will reverse in the foreseeable future and that taxable profit will be available against which the temporary differences can be utilized • Taxable temporary differences arising from investments in subsidiaries and associates when the timing of the reversal of the temporary differences is controllable and it is not probable that they will reverse in the foreseeable future Deferred tax assets and liabilities are measured at the tax rates that are expected to apply to the periods in which the temporary differences are expected to reverse based on the tax rates and tax laws that have been enacted or substantively enacted by the end of the reporting period. Deferred tax assets and liabilities are offset when there is a legally enforceable right to offset current tax assets against current tax liabilities and the deferred tax assets and liabilities for those related to income taxes levied by the same taxation authority on the same taxable entity. Earnings per Share Basic earnings per share is calculated by dividing profit or loss for the year attributable to owners of ordinary shares of the Company, by the weighted-average number of ordinary shares outstanding during the reporting period, adjusted by the number of treasury shares. Diluted earnings per share is calculated by adjusting all the effects of dilutive potential ordinary shares. Property, Plant and Equipment Property, plant and equipment are measured using the cost model and is stated at cost less accumulated depreciation and accumulated impairment loss. Acquisition cost includes mainly the costs directly attributable to the acquisition and the initial estimated dismantlement, removal, and restoration costs associated with the asset. Except for assets that are not subject to depreciation, such as land and construction in progress, assets are depreciated mainly using the straight-line method over the estimated useful life of the asset. ROU assets are depreciated using the straight-line method over the shorter of the lease term or the estimated useful life unless it is reasonably certain that Takeda will obtain ownership by the end of the lease term. The depreciation of these assets begins when they are available for use. The estimated useful life of major asset items is as follows: • Buildings and structures 3 to 50 years • Machinery and vehicles 2 to 20 years • Tools, furniture and fixtures 2 to 20 years Goodwill Goodwill arising from business combinations is stated at its cost less accumulated impairment losses. Goodwill is not amortized. Goodwill is allocated to cash-generating units (CGUs) or groups of cash-generating units that represent the lowest level within the entity for which information about goodwill is available and monitored for internal management purposes and are not larger than an operating segment. Goodwill is only allocated to CGUs or groups of CGUs that are expected to benefit from synergies related to the business combination from which goodwill arose and the method of allocation depends on the facts and circumstances of the business combination. Goodwill is tested for impairment annually or whenever there is any indication of impairment. Impairment losses on goodwill are recognized in the consolidated statements of profit or loss and no subsequent reversal will be made. Intangible Assets Associated with Products Marketed Products An intangible asset associated with a marketed product is amortized on a straight-line basis over the estimated useful life, which is based on expected patent life, and/or other factors depending on the expected economic benefits of the asset, ranging from 3 to 20 years. Amortization of intangible assets is included in amortization and impairment losses on intangible assets associated with products in the consolidated statements of profit or loss. Amortization and impairment losses on intangible assets associated with products is separately stated in the consolidated statements of profit or loss because intangible assets associated with products have various comprehensive rights and contribute to our ability to sell, manufacture, research, market and distribute products, compounds and benefit multiple business functions. In-Process R&amp;D Takeda regularly enters into collaboration and in-license agreements with third parties for products and compounds for R&amp;D projects. Payments for collaboration agreements generally take the form of subsequent development milestone payments. Payments for in-license agreements generally take the form of up-front payments and subsequent development milestone payments. Up-front payments for in-license agreements are capitalized upon commencement of the in-license agreements, and development milestone payments are capitalized when the milestone is achieved. These intangible assets relating to products in development that are not yet available for use are not amortized. These intangible assets are assessed for impairment on an annual basis, or more frequently if indicators of a potential impairment exist. An impairment is recorded if the carrying value exceeds the recoverable amount of the intangible assets. Intangible assets relating to products which fail during development or for which development ceases for any reason are written down to their recoverable amount which is typically nil. If and when Takeda obtains approval for the commercial application of a product in development, the related in-process R&amp;D assets will be reclassified to intangible assets associated with marketed products and amortized over its estimated useful life from marketing approval. Intangible Assets – Software Software is recognized at cost and amortized on a straight-line basis over the expected useful life. The useful life used for this purpose is 3 to 10 years. Amortization of intangible assets – software is included in cost of sales, selling, general and administrative expenses, and research and development expenses in the consolidated statements of profit or loss. Leases Subsequent to April 1, 2019 As Lessee Takeda assesses whether a contract is or contains a lease at inception of a contract. As a lessee, Takeda recognizes a ROU asset and a corresponding lease liability for all contracts in which it is a lessee in the consolidated statements of financial position at the lease commencement date. The ROU asset is initially measured at cost, being the initial amount of the lease liability adjusted for any lease payments made at or before the lease commencement date and subsequently at cost less any accumulated depreciation and impairment losses. The ROU asset is subsequently depreciated using the straight-line method over the shorter of the lease term or the estimated useful life of the underlying asset. The ROU asset is subject to impairment assessment. The lease liability is initially measured at the present value of the lease payments that are not paid at the commencement date, discounted using the interest rate implicit in the lease or, if not readily determinable, the Takeda’s incremental borrowing rate. Generally, Takeda uses its incremental borrowing rate as the discount rate. The lease term comprises a non-cancellable period of lease contracts and periods covered by an option to extend or terminate the lease if Takeda is reasonably certain to exercise that option. After initial recognition, the lease liability is measured at amortized cost using the effective interest method. If there is a change in future lease payments, such as from reassessment of whether an extension or termination option will be exercised, the lease liability is remeasured. A corresponding adjustment is made to the ROU asset or is recorded in the consolidated statements of profit or loss when the right-of-use asset has been fully depreciated. Takeda has elected to apply recognition exemption for leases that have a lease term of 12 months or less and leases of low-value assets. The lease payments for such leases are recognized as an expense on a straight-line basis over the lease term. As a practical expedient, Takeda has elected not to separate non-lease components from lease components, and instead accounts for each lease component and any associated non-lease components as a single lease component. Prior to April 1, 2019 Leases are classified as finance leases if substantially all the risks and rewards incidental to ownership are transferred to the lessee. Leases other than finance leases are classified as operating leases. As Lessee At the commencement of the lease term, Takeda recognized finance leases as assets and liabilities in the consolidated statements of financial position at amounts equal to the fair value of the leased property or, if lower, the present value of the minimum lease payments, each determined at the inception of the lease. Lease payments for operating leases are recognized as expenses on a straight-line basis over the lease term, unless another systematic basis is more representative of the time pattern of the user’s benefit available. Impairment of Non-Financial Assets Takeda assesses whether there is any indication of impairment for non-financial assets at the end of each reporting period, excluding inventories, deferred tax assets, assets held for sale, and net defined benefit assets. If any such indication exists, or in cases in which an impairment test is required to be performed each year, the recoverable amount of the asset is estimated. In cases the recoverable amount cannot be estimated for each asset, they are estimated at the cash-generating unit level. The recoverable amount of an asset or a cash-generating unit is determined at the higher of its fair value less costs of disposal or its value in use. In determining the value in use, the estimated future cash flows are discounted to their present value using a discount rate that reflects the time value of money and the risks specific to the asset. If the carrying amount of the asset or cash-generating unit exceeds the recoverable amount, impairment loss is recognized in profit or loss and the carrying amount is reduced to the recoverable amount. An asset or a cash-generating unit other than goodwill, for which impairment losses were recognized in prior years, is assessed at the end of the reporting period to determine whether there is any indication that the impairment loss recognized in prior periods may no longer exist or may have decreased. If any such indication exists, the recoverable amount of the asset or cash-generating unit is estimated. In cases the recoverable amount exceeds the carrying amount of the asset or cash-generating unit, the impairment loss is reversed up to the lower of the estimated recoverable amount or the carrying amount, net of depreciation and amortization, that would have been determined if no impairment loss had been recognized in prior years. The reversal of impairment loss is immediately recognized in profit or loss. Inventories Inventories are measured at the lower of cost or net realizable value. The cost of inventories is determined mainly using the weighted-average cost form</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 Lease Liabilities (Details) - JPY (¥) ¥ in Millions</t>
        </is>
      </c>
      <c r="B1" s="2" t="inlineStr">
        <is>
          <t>12 Months Ended</t>
        </is>
      </c>
    </row>
    <row r="2">
      <c r="B2" s="2" t="inlineStr">
        <is>
          <t>Mar. 31, 2021</t>
        </is>
      </c>
      <c r="C2" s="2" t="inlineStr">
        <is>
          <t>Mar. 31, 2020</t>
        </is>
      </c>
      <c r="D2" s="2" t="inlineStr">
        <is>
          <t>Mar. 31, 2019</t>
        </is>
      </c>
    </row>
    <row r="3">
      <c r="A3" s="3" t="inlineStr">
        <is>
          <t>Disclosure of detailed information about property, plant and equipment [abstract]</t>
        </is>
      </c>
    </row>
    <row r="4">
      <c r="A4" s="4" t="inlineStr">
        <is>
          <t>Expense relating to short-term leases</t>
        </is>
      </c>
      <c r="B4" s="6" t="n">
        <v>4802</v>
      </c>
      <c r="C4" s="6" t="n">
        <v>5772</v>
      </c>
    </row>
    <row r="5">
      <c r="A5" s="4" t="inlineStr">
        <is>
          <t>Expense relating to leases of low-value assets that are not short-term leases expenses</t>
        </is>
      </c>
      <c r="B5" s="5" t="n">
        <v>1250</v>
      </c>
      <c r="C5" s="5" t="n">
        <v>1560</v>
      </c>
    </row>
    <row r="6">
      <c r="A6" s="4" t="inlineStr">
        <is>
          <t>Expense relating to variable lease payments</t>
        </is>
      </c>
      <c r="B6" s="5" t="n">
        <v>6315</v>
      </c>
      <c r="C6" s="5" t="n">
        <v>8172</v>
      </c>
    </row>
    <row r="7">
      <c r="A7" s="4" t="inlineStr">
        <is>
          <t>Total expenses not included in lease liabilities</t>
        </is>
      </c>
      <c r="B7" s="5" t="n">
        <v>12367</v>
      </c>
      <c r="C7" s="5" t="n">
        <v>15504</v>
      </c>
    </row>
    <row r="8">
      <c r="A8" s="4" t="inlineStr">
        <is>
          <t>Cash outflow for leases</t>
        </is>
      </c>
      <c r="B8" s="6" t="n">
        <v>51394</v>
      </c>
      <c r="C8" s="6" t="n">
        <v>41834</v>
      </c>
    </row>
    <row r="9">
      <c r="A9" s="4" t="inlineStr">
        <is>
          <t>Operating leases, rent expense</t>
        </is>
      </c>
      <c r="D9" s="6" t="n">
        <v>27444</v>
      </c>
    </row>
    <row r="10">
      <c r="A10" s="4" t="inlineStr">
        <is>
          <t>Income from subleasing right-of-use assets</t>
        </is>
      </c>
      <c r="D10" s="6" t="n">
        <v>3579</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 Impairment Losses (Details) - JPY (¥) ¥ in Millions</t>
        </is>
      </c>
      <c r="B1" s="2" t="inlineStr">
        <is>
          <t>12 Months Ended</t>
        </is>
      </c>
    </row>
    <row r="2">
      <c r="B2" s="2" t="inlineStr">
        <is>
          <t>Mar. 31, 2021</t>
        </is>
      </c>
      <c r="C2" s="2" t="inlineStr">
        <is>
          <t>Mar. 31, 2020</t>
        </is>
      </c>
      <c r="D2" s="2" t="inlineStr">
        <is>
          <t>Mar. 31, 2019</t>
        </is>
      </c>
    </row>
    <row r="3">
      <c r="A3" s="3" t="inlineStr">
        <is>
          <t>Disclosure of detailed information about property, plant and equipment [line items]</t>
        </is>
      </c>
    </row>
    <row r="4">
      <c r="A4" s="4" t="inlineStr">
        <is>
          <t>Cost of sales</t>
        </is>
      </c>
      <c r="B4" s="6" t="n">
        <v>994308</v>
      </c>
      <c r="C4" s="6" t="n">
        <v>1089764</v>
      </c>
      <c r="D4" s="6" t="n">
        <v>651729</v>
      </c>
    </row>
    <row r="5">
      <c r="A5" s="4" t="inlineStr">
        <is>
          <t>Research and development expenses</t>
        </is>
      </c>
      <c r="B5" s="5" t="n">
        <v>455833</v>
      </c>
      <c r="C5" s="5" t="n">
        <v>492381</v>
      </c>
      <c r="D5" s="5" t="n">
        <v>368298</v>
      </c>
    </row>
    <row r="6">
      <c r="A6" s="4" t="inlineStr">
        <is>
          <t>Accumulated impairment losses</t>
        </is>
      </c>
    </row>
    <row r="7">
      <c r="A7" s="3" t="inlineStr">
        <is>
          <t>Disclosure of detailed information about property, plant and equipment [line items]</t>
        </is>
      </c>
    </row>
    <row r="8">
      <c r="A8" s="4" t="inlineStr">
        <is>
          <t>Cost of sales</t>
        </is>
      </c>
      <c r="B8" s="5" t="n">
        <v>-139</v>
      </c>
      <c r="C8" s="5" t="n">
        <v>-29</v>
      </c>
      <c r="D8" s="5" t="n">
        <v>-35</v>
      </c>
    </row>
    <row r="9">
      <c r="A9" s="4" t="inlineStr">
        <is>
          <t>Selling, general and administrative expenses</t>
        </is>
      </c>
      <c r="B9" s="5" t="n">
        <v>-149</v>
      </c>
      <c r="C9" s="5" t="n">
        <v>-469</v>
      </c>
      <c r="D9" s="5" t="n">
        <v>-354</v>
      </c>
    </row>
    <row r="10">
      <c r="A10" s="4" t="inlineStr">
        <is>
          <t>Research and development expenses</t>
        </is>
      </c>
      <c r="B10" s="5" t="n">
        <v>-68</v>
      </c>
      <c r="C10" s="5" t="n">
        <v>-293</v>
      </c>
      <c r="D10" s="5" t="n">
        <v>-41</v>
      </c>
    </row>
    <row r="11">
      <c r="A11" s="4" t="inlineStr">
        <is>
          <t>Other operating expenses</t>
        </is>
      </c>
      <c r="B11" s="5" t="n">
        <v>-80</v>
      </c>
      <c r="C11" s="5" t="n">
        <v>-19224</v>
      </c>
      <c r="D11" s="5" t="n">
        <v>-191</v>
      </c>
    </row>
    <row r="12">
      <c r="A12" s="4" t="inlineStr">
        <is>
          <t>Total</t>
        </is>
      </c>
      <c r="B12" s="6" t="n">
        <v>-436</v>
      </c>
      <c r="C12" s="6" t="n">
        <v>-20015</v>
      </c>
      <c r="D12" s="6" t="n">
        <v>-621</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Goodwill - Components of Goodwill (Details) - Goodwill - JPY (¥) ¥ in Millions</t>
        </is>
      </c>
      <c r="B1" s="2" t="inlineStr">
        <is>
          <t>12 Months Ended</t>
        </is>
      </c>
    </row>
    <row r="2">
      <c r="B2" s="2" t="inlineStr">
        <is>
          <t>Mar. 31, 2021</t>
        </is>
      </c>
      <c r="C2" s="2" t="inlineStr">
        <is>
          <t>Mar. 31, 2020</t>
        </is>
      </c>
    </row>
    <row r="3">
      <c r="A3" s="4" t="inlineStr">
        <is>
          <t>Acquisition cost</t>
        </is>
      </c>
    </row>
    <row r="4">
      <c r="A4" s="3" t="inlineStr">
        <is>
          <t>Reconciliation of changes in intangible assets and goodwill [abstract]</t>
        </is>
      </c>
    </row>
    <row r="5">
      <c r="A5" s="4" t="inlineStr">
        <is>
          <t>As of beginning of the year</t>
        </is>
      </c>
      <c r="B5" s="6" t="n">
        <v>4012528</v>
      </c>
      <c r="C5" s="6" t="n">
        <v>4240251</v>
      </c>
    </row>
    <row r="6">
      <c r="A6" s="4" t="inlineStr">
        <is>
          <t>Acquisitions</t>
        </is>
      </c>
      <c r="B6" s="5" t="n">
        <v>0</v>
      </c>
      <c r="C6" s="5" t="n">
        <v>3387</v>
      </c>
    </row>
    <row r="7">
      <c r="A7" s="4" t="inlineStr">
        <is>
          <t>Reclassification to assets held for sale (Note 19)</t>
        </is>
      </c>
      <c r="B7" s="5" t="n">
        <v>-144836</v>
      </c>
      <c r="C7" s="5" t="n">
        <v>-116524</v>
      </c>
    </row>
    <row r="8">
      <c r="A8" s="4" t="inlineStr">
        <is>
          <t>Foreign currency translation differences</t>
        </is>
      </c>
      <c r="B8" s="5" t="n">
        <v>166225</v>
      </c>
      <c r="C8" s="5" t="n">
        <v>-114586</v>
      </c>
    </row>
    <row r="9">
      <c r="A9" s="4" t="inlineStr">
        <is>
          <t>As of end of the year</t>
        </is>
      </c>
      <c r="B9" s="5" t="n">
        <v>4033917</v>
      </c>
      <c r="C9" s="5" t="n">
        <v>4012528</v>
      </c>
    </row>
    <row r="10">
      <c r="A10" s="4" t="inlineStr">
        <is>
          <t>Carrying amount</t>
        </is>
      </c>
    </row>
    <row r="11">
      <c r="A11" s="3" t="inlineStr">
        <is>
          <t>Reconciliation of changes in intangible assets and goodwill [abstract]</t>
        </is>
      </c>
    </row>
    <row r="12">
      <c r="A12" s="4" t="inlineStr">
        <is>
          <t>As of beginning of the year</t>
        </is>
      </c>
      <c r="B12" s="5" t="n">
        <v>4012528</v>
      </c>
      <c r="C12" s="5" t="n">
        <v>4240251</v>
      </c>
    </row>
    <row r="13">
      <c r="A13" s="4" t="inlineStr">
        <is>
          <t>As of end of the year</t>
        </is>
      </c>
      <c r="B13" s="6" t="n">
        <v>4033917</v>
      </c>
      <c r="C13" s="6" t="n">
        <v>4012528</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9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 Components of Intangible Assets (Details) - JPY (¥) ¥ in Millions</t>
        </is>
      </c>
      <c r="B1" s="2" t="inlineStr">
        <is>
          <t>12 Months Ended</t>
        </is>
      </c>
    </row>
    <row r="2">
      <c r="B2" s="2" t="inlineStr">
        <is>
          <t>Mar. 31, 2021</t>
        </is>
      </c>
      <c r="C2" s="2" t="inlineStr">
        <is>
          <t>Mar. 31, 2020</t>
        </is>
      </c>
      <c r="D2" s="2" t="inlineStr">
        <is>
          <t>Mar. 31, 2019</t>
        </is>
      </c>
    </row>
    <row r="3">
      <c r="A3" s="3" t="inlineStr">
        <is>
          <t>Reconciliation of changes in intangible assets and goodwill [abstract]</t>
        </is>
      </c>
    </row>
    <row r="4">
      <c r="A4" s="4" t="inlineStr">
        <is>
          <t>Beginning balance</t>
        </is>
      </c>
      <c r="B4" s="6" t="n">
        <v>4171361</v>
      </c>
    </row>
    <row r="5">
      <c r="A5" s="4" t="inlineStr">
        <is>
          <t>Amortization</t>
        </is>
      </c>
      <c r="B5" s="5" t="n">
        <v>-421864</v>
      </c>
      <c r="C5" s="6" t="n">
        <v>-455420</v>
      </c>
      <c r="D5" s="6" t="n">
        <v>-178617</v>
      </c>
    </row>
    <row r="6">
      <c r="A6" s="4" t="inlineStr">
        <is>
          <t>Impairment losses</t>
        </is>
      </c>
      <c r="B6" s="5" t="n">
        <v>-16635</v>
      </c>
      <c r="C6" s="5" t="n">
        <v>-48077</v>
      </c>
      <c r="D6" s="5" t="n">
        <v>-8698</v>
      </c>
    </row>
    <row r="7">
      <c r="A7" s="4" t="inlineStr">
        <is>
          <t>Ending balance</t>
        </is>
      </c>
      <c r="B7" s="5" t="n">
        <v>3909106</v>
      </c>
      <c r="C7" s="5" t="n">
        <v>4171361</v>
      </c>
    </row>
    <row r="8">
      <c r="A8" s="4" t="inlineStr">
        <is>
          <t>Acquisition cost</t>
        </is>
      </c>
    </row>
    <row r="9">
      <c r="A9" s="3" t="inlineStr">
        <is>
          <t>Reconciliation of changes in intangible assets and goodwill [abstract]</t>
        </is>
      </c>
    </row>
    <row r="10">
      <c r="A10" s="4" t="inlineStr">
        <is>
          <t>Beginning balance</t>
        </is>
      </c>
      <c r="B10" s="5" t="n">
        <v>5779939</v>
      </c>
      <c r="C10" s="5" t="n">
        <v>6045520</v>
      </c>
    </row>
    <row r="11">
      <c r="A11" s="4" t="inlineStr">
        <is>
          <t>Additions</t>
        </is>
      </c>
      <c r="B11" s="5" t="n">
        <v>116964</v>
      </c>
      <c r="C11" s="5" t="n">
        <v>105334</v>
      </c>
    </row>
    <row r="12">
      <c r="A12" s="4" t="inlineStr">
        <is>
          <t>Disposals and other decreases</t>
        </is>
      </c>
      <c r="B12" s="5" t="n">
        <v>-10766</v>
      </c>
      <c r="C12" s="5" t="n">
        <v>-35830</v>
      </c>
    </row>
    <row r="13">
      <c r="A13" s="4" t="inlineStr">
        <is>
          <t>Reclassification to assets held for sale (Note 19)</t>
        </is>
      </c>
      <c r="B13" s="5" t="n">
        <v>-86719</v>
      </c>
      <c r="C13" s="5" t="n">
        <v>-179871</v>
      </c>
    </row>
    <row r="14">
      <c r="A14" s="4" t="inlineStr">
        <is>
          <t>Deconsolidation</t>
        </is>
      </c>
      <c r="B14" s="5" t="n">
        <v>4</v>
      </c>
    </row>
    <row r="15">
      <c r="A15" s="4" t="inlineStr">
        <is>
          <t>Foreign currency translation differences</t>
        </is>
      </c>
      <c r="B15" s="5" t="n">
        <v>117072</v>
      </c>
      <c r="C15" s="5" t="n">
        <v>-155214</v>
      </c>
    </row>
    <row r="16">
      <c r="A16" s="4" t="inlineStr">
        <is>
          <t>Ending balance</t>
        </is>
      </c>
      <c r="B16" s="5" t="n">
        <v>5916486</v>
      </c>
      <c r="C16" s="5" t="n">
        <v>5779939</v>
      </c>
      <c r="D16" s="5" t="n">
        <v>6045520</v>
      </c>
    </row>
    <row r="17">
      <c r="A17" s="4" t="inlineStr">
        <is>
          <t>Accumulated amortization and accumulated impairment losses</t>
        </is>
      </c>
    </row>
    <row r="18">
      <c r="A18" s="3" t="inlineStr">
        <is>
          <t>Reconciliation of changes in intangible assets and goodwill [abstract]</t>
        </is>
      </c>
    </row>
    <row r="19">
      <c r="A19" s="4" t="inlineStr">
        <is>
          <t>Beginning balance</t>
        </is>
      </c>
      <c r="B19" s="5" t="n">
        <v>-1608578</v>
      </c>
      <c r="C19" s="5" t="n">
        <v>-1294351</v>
      </c>
    </row>
    <row r="20">
      <c r="A20" s="4" t="inlineStr">
        <is>
          <t>Amortization</t>
        </is>
      </c>
      <c r="B20" s="5" t="n">
        <v>-433614</v>
      </c>
      <c r="C20" s="5" t="n">
        <v>-444874</v>
      </c>
    </row>
    <row r="21">
      <c r="A21" s="4" t="inlineStr">
        <is>
          <t>Impairment losses</t>
        </is>
      </c>
      <c r="B21" s="5" t="n">
        <v>-16635</v>
      </c>
      <c r="C21" s="5" t="n">
        <v>-48077</v>
      </c>
    </row>
    <row r="22">
      <c r="A22" s="4" t="inlineStr">
        <is>
          <t>Disposals and other decreases</t>
        </is>
      </c>
      <c r="B22" s="5" t="n">
        <v>8354</v>
      </c>
      <c r="C22" s="5" t="n">
        <v>33386</v>
      </c>
    </row>
    <row r="23">
      <c r="A23" s="4" t="inlineStr">
        <is>
          <t>Reclassification to assets held for sale (Note 19)</t>
        </is>
      </c>
      <c r="B23" s="5" t="n">
        <v>39791</v>
      </c>
      <c r="C23" s="5" t="n">
        <v>96608</v>
      </c>
    </row>
    <row r="24">
      <c r="A24" s="4" t="inlineStr">
        <is>
          <t>Deconsolidation</t>
        </is>
      </c>
      <c r="B24" s="5" t="n">
        <v>-20</v>
      </c>
    </row>
    <row r="25">
      <c r="A25" s="4" t="inlineStr">
        <is>
          <t>Foreign currency translation differences</t>
        </is>
      </c>
      <c r="B25" s="5" t="n">
        <v>3322</v>
      </c>
      <c r="C25" s="5" t="n">
        <v>48730</v>
      </c>
    </row>
    <row r="26">
      <c r="A26" s="4" t="inlineStr">
        <is>
          <t>Ending balance</t>
        </is>
      </c>
      <c r="B26" s="5" t="n">
        <v>-2007380</v>
      </c>
      <c r="C26" s="5" t="n">
        <v>-1608578</v>
      </c>
      <c r="D26" s="5" t="n">
        <v>-1294351</v>
      </c>
    </row>
    <row r="27">
      <c r="A27" s="4" t="inlineStr">
        <is>
          <t>Carrying amount</t>
        </is>
      </c>
    </row>
    <row r="28">
      <c r="A28" s="3" t="inlineStr">
        <is>
          <t>Reconciliation of changes in intangible assets and goodwill [abstract]</t>
        </is>
      </c>
    </row>
    <row r="29">
      <c r="A29" s="4" t="inlineStr">
        <is>
          <t>Beginning balance</t>
        </is>
      </c>
      <c r="B29" s="5" t="n">
        <v>4171361</v>
      </c>
      <c r="C29" s="5" t="n">
        <v>4751169</v>
      </c>
    </row>
    <row r="30">
      <c r="A30" s="4" t="inlineStr">
        <is>
          <t>Ending balance</t>
        </is>
      </c>
      <c r="B30" s="5" t="n">
        <v>3909106</v>
      </c>
      <c r="C30" s="5" t="n">
        <v>4171361</v>
      </c>
      <c r="D30" s="5" t="n">
        <v>4751169</v>
      </c>
    </row>
    <row r="31">
      <c r="A31" s="4" t="inlineStr">
        <is>
          <t>Software | Acquisition cost</t>
        </is>
      </c>
    </row>
    <row r="32">
      <c r="A32" s="3" t="inlineStr">
        <is>
          <t>Reconciliation of changes in intangible assets and goodwill [abstract]</t>
        </is>
      </c>
    </row>
    <row r="33">
      <c r="A33" s="4" t="inlineStr">
        <is>
          <t>Beginning balance</t>
        </is>
      </c>
      <c r="B33" s="5" t="n">
        <v>164920</v>
      </c>
      <c r="C33" s="5" t="n">
        <v>160237</v>
      </c>
    </row>
    <row r="34">
      <c r="A34" s="4" t="inlineStr">
        <is>
          <t>Additions</t>
        </is>
      </c>
      <c r="B34" s="5" t="n">
        <v>32930</v>
      </c>
      <c r="C34" s="5" t="n">
        <v>28274</v>
      </c>
    </row>
    <row r="35">
      <c r="A35" s="4" t="inlineStr">
        <is>
          <t>Disposals and other decreases</t>
        </is>
      </c>
      <c r="B35" s="5" t="n">
        <v>-10659</v>
      </c>
      <c r="C35" s="5" t="n">
        <v>-20078</v>
      </c>
    </row>
    <row r="36">
      <c r="A36" s="4" t="inlineStr">
        <is>
          <t>Reclassification to assets held for sale (Note 19)</t>
        </is>
      </c>
      <c r="B36" s="5" t="n">
        <v>-806</v>
      </c>
      <c r="C36" s="5" t="n">
        <v>-83</v>
      </c>
    </row>
    <row r="37">
      <c r="A37" s="4" t="inlineStr">
        <is>
          <t>Deconsolidation</t>
        </is>
      </c>
      <c r="B37" s="5" t="n">
        <v>4</v>
      </c>
    </row>
    <row r="38">
      <c r="A38" s="4" t="inlineStr">
        <is>
          <t>Foreign currency translation differences</t>
        </is>
      </c>
      <c r="B38" s="5" t="n">
        <v>12484</v>
      </c>
      <c r="C38" s="5" t="n">
        <v>-3430</v>
      </c>
    </row>
    <row r="39">
      <c r="A39" s="4" t="inlineStr">
        <is>
          <t>Ending balance</t>
        </is>
      </c>
      <c r="B39" s="5" t="n">
        <v>198865</v>
      </c>
      <c r="C39" s="5" t="n">
        <v>164920</v>
      </c>
      <c r="D39" s="5" t="n">
        <v>160237</v>
      </c>
    </row>
    <row r="40">
      <c r="A40" s="4" t="inlineStr">
        <is>
          <t>Software | Accumulated amortization and accumulated impairment losses</t>
        </is>
      </c>
    </row>
    <row r="41">
      <c r="A41" s="3" t="inlineStr">
        <is>
          <t>Reconciliation of changes in intangible assets and goodwill [abstract]</t>
        </is>
      </c>
    </row>
    <row r="42">
      <c r="A42" s="4" t="inlineStr">
        <is>
          <t>Beginning balance</t>
        </is>
      </c>
      <c r="B42" s="5" t="n">
        <v>-78560</v>
      </c>
      <c r="C42" s="5" t="n">
        <v>-62943</v>
      </c>
    </row>
    <row r="43">
      <c r="A43" s="4" t="inlineStr">
        <is>
          <t>Amortization</t>
        </is>
      </c>
      <c r="B43" s="5" t="n">
        <v>-28346</v>
      </c>
      <c r="C43" s="5" t="n">
        <v>-32771</v>
      </c>
    </row>
    <row r="44">
      <c r="A44" s="4" t="inlineStr">
        <is>
          <t>Impairment losses</t>
        </is>
      </c>
      <c r="B44" s="5" t="n">
        <v>-39</v>
      </c>
      <c r="C44" s="5" t="n">
        <v>-4731</v>
      </c>
    </row>
    <row r="45">
      <c r="A45" s="4" t="inlineStr">
        <is>
          <t>Disposals and other decreases</t>
        </is>
      </c>
      <c r="B45" s="5" t="n">
        <v>8354</v>
      </c>
      <c r="C45" s="5" t="n">
        <v>19784</v>
      </c>
    </row>
    <row r="46">
      <c r="A46" s="4" t="inlineStr">
        <is>
          <t>Reclassification to assets held for sale (Note 19)</t>
        </is>
      </c>
      <c r="B46" s="5" t="n">
        <v>531</v>
      </c>
      <c r="C46" s="5" t="n">
        <v>0</v>
      </c>
    </row>
    <row r="47">
      <c r="A47" s="4" t="inlineStr">
        <is>
          <t>Deconsolidation</t>
        </is>
      </c>
      <c r="B47" s="5" t="n">
        <v>-20</v>
      </c>
    </row>
    <row r="48">
      <c r="A48" s="4" t="inlineStr">
        <is>
          <t>Foreign currency translation differences</t>
        </is>
      </c>
      <c r="B48" s="5" t="n">
        <v>-5314</v>
      </c>
      <c r="C48" s="5" t="n">
        <v>2101</v>
      </c>
    </row>
    <row r="49">
      <c r="A49" s="4" t="inlineStr">
        <is>
          <t>Ending balance</t>
        </is>
      </c>
      <c r="B49" s="5" t="n">
        <v>-103394</v>
      </c>
      <c r="C49" s="5" t="n">
        <v>-78560</v>
      </c>
      <c r="D49" s="5" t="n">
        <v>-62943</v>
      </c>
    </row>
    <row r="50">
      <c r="A50" s="4" t="inlineStr">
        <is>
          <t>Software | Carrying amount</t>
        </is>
      </c>
    </row>
    <row r="51">
      <c r="A51" s="3" t="inlineStr">
        <is>
          <t>Reconciliation of changes in intangible assets and goodwill [abstract]</t>
        </is>
      </c>
    </row>
    <row r="52">
      <c r="A52" s="4" t="inlineStr">
        <is>
          <t>Beginning balance</t>
        </is>
      </c>
      <c r="B52" s="5" t="n">
        <v>86360</v>
      </c>
      <c r="C52" s="5" t="n">
        <v>97294</v>
      </c>
    </row>
    <row r="53">
      <c r="A53" s="4" t="inlineStr">
        <is>
          <t>Ending balance</t>
        </is>
      </c>
      <c r="B53" s="5" t="n">
        <v>95471</v>
      </c>
      <c r="C53" s="5" t="n">
        <v>86360</v>
      </c>
      <c r="D53" s="5" t="n">
        <v>97294</v>
      </c>
    </row>
    <row r="54">
      <c r="A54" s="4" t="inlineStr">
        <is>
          <t>Intangible assets associated with products | Acquisition cost</t>
        </is>
      </c>
    </row>
    <row r="55">
      <c r="A55" s="3" t="inlineStr">
        <is>
          <t>Reconciliation of changes in intangible assets and goodwill [abstract]</t>
        </is>
      </c>
    </row>
    <row r="56">
      <c r="A56" s="4" t="inlineStr">
        <is>
          <t>Beginning balance</t>
        </is>
      </c>
      <c r="B56" s="5" t="n">
        <v>5603253</v>
      </c>
      <c r="C56" s="5" t="n">
        <v>5862950</v>
      </c>
    </row>
    <row r="57">
      <c r="A57" s="4" t="inlineStr">
        <is>
          <t>Additions</t>
        </is>
      </c>
      <c r="B57" s="5" t="n">
        <v>84034</v>
      </c>
      <c r="C57" s="5" t="n">
        <v>77016</v>
      </c>
    </row>
    <row r="58">
      <c r="A58" s="4" t="inlineStr">
        <is>
          <t>Disposals and other decreases</t>
        </is>
      </c>
      <c r="B58" s="5" t="n">
        <v>-106</v>
      </c>
      <c r="C58" s="5" t="n">
        <v>-5179</v>
      </c>
    </row>
    <row r="59">
      <c r="A59" s="4" t="inlineStr">
        <is>
          <t>Reclassification to assets held for sale (Note 19)</t>
        </is>
      </c>
      <c r="B59" s="5" t="n">
        <v>-85913</v>
      </c>
      <c r="C59" s="5" t="n">
        <v>-179788</v>
      </c>
    </row>
    <row r="60">
      <c r="A60" s="4" t="inlineStr">
        <is>
          <t>Deconsolidation</t>
        </is>
      </c>
      <c r="B60" s="5" t="n">
        <v>0</v>
      </c>
    </row>
    <row r="61">
      <c r="A61" s="4" t="inlineStr">
        <is>
          <t>Foreign currency translation differences</t>
        </is>
      </c>
      <c r="B61" s="5" t="n">
        <v>104767</v>
      </c>
      <c r="C61" s="5" t="n">
        <v>-151746</v>
      </c>
    </row>
    <row r="62">
      <c r="A62" s="4" t="inlineStr">
        <is>
          <t>Ending balance</t>
        </is>
      </c>
      <c r="B62" s="5" t="n">
        <v>5706035</v>
      </c>
      <c r="C62" s="5" t="n">
        <v>5603253</v>
      </c>
      <c r="D62" s="5" t="n">
        <v>5862950</v>
      </c>
    </row>
    <row r="63">
      <c r="A63" s="4" t="inlineStr">
        <is>
          <t>Intangible assets associated with products | Accumulated amortization and accumulated impairment losses</t>
        </is>
      </c>
    </row>
    <row r="64">
      <c r="A64" s="3" t="inlineStr">
        <is>
          <t>Reconciliation of changes in intangible assets and goodwill [abstract]</t>
        </is>
      </c>
    </row>
    <row r="65">
      <c r="A65" s="4" t="inlineStr">
        <is>
          <t>Beginning balance</t>
        </is>
      </c>
      <c r="B65" s="5" t="n">
        <v>-1529583</v>
      </c>
      <c r="C65" s="5" t="n">
        <v>-1220429</v>
      </c>
    </row>
    <row r="66">
      <c r="A66" s="4" t="inlineStr">
        <is>
          <t>Amortization</t>
        </is>
      </c>
      <c r="B66" s="5" t="n">
        <v>-405268</v>
      </c>
      <c r="C66" s="5" t="n">
        <v>-412074</v>
      </c>
    </row>
    <row r="67">
      <c r="A67" s="4" t="inlineStr">
        <is>
          <t>Impairment losses</t>
        </is>
      </c>
      <c r="B67" s="5" t="n">
        <v>-16596</v>
      </c>
      <c r="C67" s="5" t="n">
        <v>-43346</v>
      </c>
    </row>
    <row r="68">
      <c r="A68" s="4" t="inlineStr">
        <is>
          <t>Disposals and other decreases</t>
        </is>
      </c>
      <c r="B68" s="5" t="n">
        <v>0</v>
      </c>
      <c r="C68" s="5" t="n">
        <v>3029</v>
      </c>
    </row>
    <row r="69">
      <c r="A69" s="4" t="inlineStr">
        <is>
          <t>Reclassification to assets held for sale (Note 19)</t>
        </is>
      </c>
      <c r="B69" s="5" t="n">
        <v>39260</v>
      </c>
      <c r="C69" s="5" t="n">
        <v>96608</v>
      </c>
    </row>
    <row r="70">
      <c r="A70" s="4" t="inlineStr">
        <is>
          <t>Deconsolidation</t>
        </is>
      </c>
      <c r="B70" s="5" t="n">
        <v>0</v>
      </c>
    </row>
    <row r="71">
      <c r="A71" s="4" t="inlineStr">
        <is>
          <t>Foreign currency translation differences</t>
        </is>
      </c>
      <c r="B71" s="5" t="n">
        <v>8636</v>
      </c>
      <c r="C71" s="5" t="n">
        <v>46629</v>
      </c>
    </row>
    <row r="72">
      <c r="A72" s="4" t="inlineStr">
        <is>
          <t>Ending balance</t>
        </is>
      </c>
      <c r="B72" s="5" t="n">
        <v>-1903551</v>
      </c>
      <c r="C72" s="5" t="n">
        <v>-1529583</v>
      </c>
      <c r="D72" s="5" t="n">
        <v>-1220429</v>
      </c>
    </row>
    <row r="73">
      <c r="A73" s="4" t="inlineStr">
        <is>
          <t>Intangible assets associated with products | Carrying amount</t>
        </is>
      </c>
    </row>
    <row r="74">
      <c r="A74" s="3" t="inlineStr">
        <is>
          <t>Reconciliation of changes in intangible assets and goodwill [abstract]</t>
        </is>
      </c>
    </row>
    <row r="75">
      <c r="A75" s="4" t="inlineStr">
        <is>
          <t>Beginning balance</t>
        </is>
      </c>
      <c r="B75" s="5" t="n">
        <v>4073670</v>
      </c>
      <c r="C75" s="5" t="n">
        <v>4642521</v>
      </c>
    </row>
    <row r="76">
      <c r="A76" s="4" t="inlineStr">
        <is>
          <t>Ending balance</t>
        </is>
      </c>
      <c r="B76" s="5" t="n">
        <v>3802484</v>
      </c>
      <c r="C76" s="5" t="n">
        <v>4073670</v>
      </c>
      <c r="D76" s="5" t="n">
        <v>4642521</v>
      </c>
    </row>
    <row r="77">
      <c r="A77" s="4" t="inlineStr">
        <is>
          <t>Other | Acquisition cost</t>
        </is>
      </c>
    </row>
    <row r="78">
      <c r="A78" s="3" t="inlineStr">
        <is>
          <t>Reconciliation of changes in intangible assets and goodwill [abstract]</t>
        </is>
      </c>
    </row>
    <row r="79">
      <c r="A79" s="4" t="inlineStr">
        <is>
          <t>Beginning balance</t>
        </is>
      </c>
      <c r="B79" s="5" t="n">
        <v>11766</v>
      </c>
      <c r="C79" s="5" t="n">
        <v>22333</v>
      </c>
    </row>
    <row r="80">
      <c r="A80" s="4" t="inlineStr">
        <is>
          <t>Additions</t>
        </is>
      </c>
      <c r="B80" s="5" t="n">
        <v>0</v>
      </c>
      <c r="C80" s="5" t="n">
        <v>44</v>
      </c>
    </row>
    <row r="81">
      <c r="A81" s="4" t="inlineStr">
        <is>
          <t>Disposals and other decreases</t>
        </is>
      </c>
      <c r="B81" s="5" t="n">
        <v>-1</v>
      </c>
      <c r="C81" s="5" t="n">
        <v>-10573</v>
      </c>
    </row>
    <row r="82">
      <c r="A82" s="4" t="inlineStr">
        <is>
          <t>Reclassification to assets held for sale (Note 19)</t>
        </is>
      </c>
      <c r="B82" s="5" t="n">
        <v>0</v>
      </c>
      <c r="C82" s="5" t="n">
        <v>0</v>
      </c>
    </row>
    <row r="83">
      <c r="A83" s="4" t="inlineStr">
        <is>
          <t>Deconsolidation</t>
        </is>
      </c>
      <c r="B83" s="5" t="n">
        <v>0</v>
      </c>
    </row>
    <row r="84">
      <c r="A84" s="4" t="inlineStr">
        <is>
          <t>Foreign currency translation differences</t>
        </is>
      </c>
      <c r="B84" s="5" t="n">
        <v>-179</v>
      </c>
      <c r="C84" s="5" t="n">
        <v>-38</v>
      </c>
    </row>
    <row r="85">
      <c r="A85" s="4" t="inlineStr">
        <is>
          <t>Ending balance</t>
        </is>
      </c>
      <c r="B85" s="5" t="n">
        <v>11586</v>
      </c>
      <c r="C85" s="5" t="n">
        <v>11766</v>
      </c>
      <c r="D85" s="5" t="n">
        <v>22333</v>
      </c>
    </row>
    <row r="86">
      <c r="A86" s="4" t="inlineStr">
        <is>
          <t>Other | Accumulated amortization and accumulated impairment losses</t>
        </is>
      </c>
    </row>
    <row r="87">
      <c r="A87" s="3" t="inlineStr">
        <is>
          <t>Reconciliation of changes in intangible assets and goodwill [abstract]</t>
        </is>
      </c>
    </row>
    <row r="88">
      <c r="A88" s="4" t="inlineStr">
        <is>
          <t>Beginning balance</t>
        </is>
      </c>
      <c r="B88" s="5" t="n">
        <v>-435</v>
      </c>
      <c r="C88" s="5" t="n">
        <v>-10979</v>
      </c>
    </row>
    <row r="89">
      <c r="A89" s="4" t="inlineStr">
        <is>
          <t>Amortization</t>
        </is>
      </c>
      <c r="B89" s="5" t="n">
        <v>0</v>
      </c>
      <c r="C89" s="5" t="n">
        <v>-29</v>
      </c>
    </row>
    <row r="90">
      <c r="A90" s="4" t="inlineStr">
        <is>
          <t>Impairment losses</t>
        </is>
      </c>
      <c r="B90" s="5" t="n">
        <v>0</v>
      </c>
      <c r="C90" s="5" t="n">
        <v>0</v>
      </c>
    </row>
    <row r="91">
      <c r="A91" s="4" t="inlineStr">
        <is>
          <t>Disposals and other decreases</t>
        </is>
      </c>
      <c r="B91" s="5" t="n">
        <v>0</v>
      </c>
      <c r="C91" s="5" t="n">
        <v>10573</v>
      </c>
    </row>
    <row r="92">
      <c r="A92" s="4" t="inlineStr">
        <is>
          <t>Reclassification to assets held for sale (Note 19)</t>
        </is>
      </c>
      <c r="B92" s="5" t="n">
        <v>0</v>
      </c>
      <c r="C92" s="5" t="n">
        <v>0</v>
      </c>
    </row>
    <row r="93">
      <c r="A93" s="4" t="inlineStr">
        <is>
          <t>Deconsolidation</t>
        </is>
      </c>
      <c r="B93" s="5" t="n">
        <v>0</v>
      </c>
    </row>
    <row r="94">
      <c r="A94" s="4" t="inlineStr">
        <is>
          <t>Foreign currency translation differences</t>
        </is>
      </c>
      <c r="B94" s="5" t="n">
        <v>0</v>
      </c>
      <c r="C94" s="5" t="n">
        <v>0</v>
      </c>
    </row>
    <row r="95">
      <c r="A95" s="4" t="inlineStr">
        <is>
          <t>Ending balance</t>
        </is>
      </c>
      <c r="B95" s="5" t="n">
        <v>-435</v>
      </c>
      <c r="C95" s="5" t="n">
        <v>-435</v>
      </c>
      <c r="D95" s="5" t="n">
        <v>-10979</v>
      </c>
    </row>
    <row r="96">
      <c r="A96" s="4" t="inlineStr">
        <is>
          <t>Other | Carrying amount</t>
        </is>
      </c>
    </row>
    <row r="97">
      <c r="A97" s="3" t="inlineStr">
        <is>
          <t>Reconciliation of changes in intangible assets and goodwill [abstract]</t>
        </is>
      </c>
    </row>
    <row r="98">
      <c r="A98" s="4" t="inlineStr">
        <is>
          <t>Beginning balance</t>
        </is>
      </c>
      <c r="B98" s="5" t="n">
        <v>11331</v>
      </c>
      <c r="C98" s="5" t="n">
        <v>11354</v>
      </c>
    </row>
    <row r="99">
      <c r="A99" s="4" t="inlineStr">
        <is>
          <t>Ending balance</t>
        </is>
      </c>
      <c r="B99" s="6" t="n">
        <v>11151</v>
      </c>
      <c r="C99" s="6" t="n">
        <v>11331</v>
      </c>
      <c r="D99" s="6" t="n">
        <v>11354</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Intangible Assets - Associated With Products (Details) - JPY (¥) ¥ in Millions</t>
        </is>
      </c>
      <c r="B1" s="2" t="inlineStr">
        <is>
          <t>12 Months Ended</t>
        </is>
      </c>
    </row>
    <row r="2">
      <c r="B2" s="2" t="inlineStr">
        <is>
          <t>Mar. 31, 2021</t>
        </is>
      </c>
      <c r="C2" s="2" t="inlineStr">
        <is>
          <t>Mar. 31, 2020</t>
        </is>
      </c>
      <c r="D2" s="2" t="inlineStr">
        <is>
          <t>Mar. 31, 2019</t>
        </is>
      </c>
    </row>
    <row r="3">
      <c r="A3" s="3" t="inlineStr">
        <is>
          <t>Disclosure of detailed information about intangible assets [line items]</t>
        </is>
      </c>
    </row>
    <row r="4">
      <c r="A4" s="4" t="inlineStr">
        <is>
          <t>Intangible assets</t>
        </is>
      </c>
      <c r="B4" s="6" t="n">
        <v>3909106</v>
      </c>
      <c r="C4" s="6" t="n">
        <v>4171361</v>
      </c>
    </row>
    <row r="5">
      <c r="A5" s="4" t="inlineStr">
        <is>
          <t>Carrying amount</t>
        </is>
      </c>
    </row>
    <row r="6">
      <c r="A6" s="3" t="inlineStr">
        <is>
          <t>Disclosure of detailed information about intangible assets [line items]</t>
        </is>
      </c>
    </row>
    <row r="7">
      <c r="A7" s="4" t="inlineStr">
        <is>
          <t>Intangible assets</t>
        </is>
      </c>
      <c r="B7" s="5" t="n">
        <v>3909106</v>
      </c>
      <c r="C7" s="5" t="n">
        <v>4171361</v>
      </c>
      <c r="D7" s="6" t="n">
        <v>4751169</v>
      </c>
    </row>
    <row r="8">
      <c r="A8" s="4" t="inlineStr">
        <is>
          <t>Carrying amount | Carrying amount</t>
        </is>
      </c>
    </row>
    <row r="9">
      <c r="A9" s="3" t="inlineStr">
        <is>
          <t>Disclosure of detailed information about intangible assets [line items]</t>
        </is>
      </c>
    </row>
    <row r="10">
      <c r="A10" s="4" t="inlineStr">
        <is>
          <t>Intangible assets</t>
        </is>
      </c>
      <c r="B10" s="5" t="n">
        <v>3802484</v>
      </c>
      <c r="C10" s="5" t="n">
        <v>4073670</v>
      </c>
      <c r="D10" s="5" t="n">
        <v>4642521</v>
      </c>
    </row>
    <row r="11">
      <c r="A11" s="4" t="inlineStr">
        <is>
          <t>Marketed products | Carrying amount</t>
        </is>
      </c>
    </row>
    <row r="12">
      <c r="A12" s="3" t="inlineStr">
        <is>
          <t>Disclosure of detailed information about intangible assets [line items]</t>
        </is>
      </c>
    </row>
    <row r="13">
      <c r="A13" s="4" t="inlineStr">
        <is>
          <t>Intangible assets</t>
        </is>
      </c>
      <c r="B13" s="5" t="n">
        <v>3427527</v>
      </c>
      <c r="C13" s="5" t="n">
        <v>3602384</v>
      </c>
      <c r="D13" s="5" t="n">
        <v>4135520</v>
      </c>
    </row>
    <row r="14">
      <c r="A14" s="4" t="inlineStr">
        <is>
          <t>Marketed products | immunoglobulin | Carrying amount</t>
        </is>
      </c>
    </row>
    <row r="15">
      <c r="A15" s="3" t="inlineStr">
        <is>
          <t>Disclosure of detailed information about intangible assets [line items]</t>
        </is>
      </c>
    </row>
    <row r="16">
      <c r="A16" s="4" t="inlineStr">
        <is>
          <t>Intangible assets</t>
        </is>
      </c>
      <c r="B16" s="6" t="n">
        <v>753203</v>
      </c>
      <c r="C16" s="5" t="n">
        <v>788628</v>
      </c>
    </row>
    <row r="17">
      <c r="A17" s="4" t="inlineStr">
        <is>
          <t>Remaining amortization period</t>
        </is>
      </c>
      <c r="B17" s="4" t="inlineStr">
        <is>
          <t>14 years</t>
        </is>
      </c>
    </row>
    <row r="18">
      <c r="A18" s="4" t="inlineStr">
        <is>
          <t>Marketed products | TAKHZYRO | Carrying amount</t>
        </is>
      </c>
    </row>
    <row r="19">
      <c r="A19" s="3" t="inlineStr">
        <is>
          <t>Disclosure of detailed information about intangible assets [line items]</t>
        </is>
      </c>
    </row>
    <row r="20">
      <c r="A20" s="4" t="inlineStr">
        <is>
          <t>Intangible assets</t>
        </is>
      </c>
      <c r="B20" s="6" t="n">
        <v>536445</v>
      </c>
      <c r="C20" s="5" t="n">
        <v>567589</v>
      </c>
    </row>
    <row r="21">
      <c r="A21" s="4" t="inlineStr">
        <is>
          <t>Remaining amortization period</t>
        </is>
      </c>
      <c r="B21" s="4" t="inlineStr">
        <is>
          <t>13 years</t>
        </is>
      </c>
    </row>
    <row r="22">
      <c r="A22" s="4" t="inlineStr">
        <is>
          <t>Marketed products | VYVANSE | Carrying amount</t>
        </is>
      </c>
    </row>
    <row r="23">
      <c r="A23" s="3" t="inlineStr">
        <is>
          <t>Disclosure of detailed information about intangible assets [line items]</t>
        </is>
      </c>
    </row>
    <row r="24">
      <c r="A24" s="4" t="inlineStr">
        <is>
          <t>Intangible assets</t>
        </is>
      </c>
      <c r="B24" s="6" t="n">
        <v>441577</v>
      </c>
      <c r="C24" s="5" t="n">
        <v>517695</v>
      </c>
    </row>
    <row r="25">
      <c r="A25" s="4" t="inlineStr">
        <is>
          <t>Remaining amortization period</t>
        </is>
      </c>
      <c r="B25" s="4" t="inlineStr">
        <is>
          <t>5 years</t>
        </is>
      </c>
    </row>
    <row r="26">
      <c r="A26" s="4" t="inlineStr">
        <is>
          <t>Marketed products | ADVATE &amp; ADYNOVATE | Carrying amount</t>
        </is>
      </c>
    </row>
    <row r="27">
      <c r="A27" s="3" t="inlineStr">
        <is>
          <t>Disclosure of detailed information about intangible assets [line items]</t>
        </is>
      </c>
    </row>
    <row r="28">
      <c r="A28" s="4" t="inlineStr">
        <is>
          <t>Intangible assets</t>
        </is>
      </c>
      <c r="B28" s="6" t="n">
        <v>293697</v>
      </c>
      <c r="C28" s="5" t="n">
        <v>313509</v>
      </c>
    </row>
    <row r="29">
      <c r="A29" s="4" t="inlineStr">
        <is>
          <t>Remaining amortization period</t>
        </is>
      </c>
      <c r="B29" s="4" t="inlineStr">
        <is>
          <t>9 years</t>
        </is>
      </c>
    </row>
    <row r="30">
      <c r="A30" s="4" t="inlineStr">
        <is>
          <t>Marketed products | ALUNBRIG | Carrying amount</t>
        </is>
      </c>
    </row>
    <row r="31">
      <c r="A31" s="3" t="inlineStr">
        <is>
          <t>Disclosure of detailed information about intangible assets [line items]</t>
        </is>
      </c>
    </row>
    <row r="32">
      <c r="A32" s="4" t="inlineStr">
        <is>
          <t>Intangible assets</t>
        </is>
      </c>
      <c r="B32" s="6" t="n">
        <v>220969</v>
      </c>
      <c r="C32" s="5" t="n">
        <v>76688</v>
      </c>
    </row>
    <row r="33">
      <c r="A33" s="4" t="inlineStr">
        <is>
          <t>Remaining amortization period</t>
        </is>
      </c>
      <c r="B33" s="4" t="inlineStr">
        <is>
          <t>10 years</t>
        </is>
      </c>
    </row>
    <row r="34">
      <c r="A34" s="4" t="inlineStr">
        <is>
          <t>In-process R&amp;D | Carrying amount</t>
        </is>
      </c>
    </row>
    <row r="35">
      <c r="A35" s="3" t="inlineStr">
        <is>
          <t>Disclosure of detailed information about intangible assets [line items]</t>
        </is>
      </c>
    </row>
    <row r="36">
      <c r="A36" s="4" t="inlineStr">
        <is>
          <t>Intangible assets</t>
        </is>
      </c>
      <c r="B36" s="6" t="n">
        <v>374957</v>
      </c>
      <c r="C36" s="5" t="n">
        <v>471286</v>
      </c>
      <c r="D36" s="6" t="n">
        <v>507001</v>
      </c>
    </row>
    <row r="37">
      <c r="A37" s="4" t="inlineStr">
        <is>
          <t>In-process R&amp;D | ALUNBRIG | Carrying amount</t>
        </is>
      </c>
    </row>
    <row r="38">
      <c r="A38" s="3" t="inlineStr">
        <is>
          <t>Disclosure of detailed information about intangible assets [line items]</t>
        </is>
      </c>
    </row>
    <row r="39">
      <c r="A39" s="4" t="inlineStr">
        <is>
          <t>Intangible assets</t>
        </is>
      </c>
      <c r="B39" s="6" t="n">
        <v>0</v>
      </c>
      <c r="C39" s="6" t="n">
        <v>160580</v>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Intangible Assets - Narrative (Details) - JPY (¥) ¥ in Millions</t>
        </is>
      </c>
      <c r="B1" s="2" t="inlineStr">
        <is>
          <t>12 Months Ended</t>
        </is>
      </c>
    </row>
    <row r="2">
      <c r="B2" s="2" t="inlineStr">
        <is>
          <t>Mar. 31, 2021</t>
        </is>
      </c>
      <c r="C2" s="2" t="inlineStr">
        <is>
          <t>Mar. 31, 2020</t>
        </is>
      </c>
      <c r="D2" s="2" t="inlineStr">
        <is>
          <t>Mar. 31, 2019</t>
        </is>
      </c>
    </row>
    <row r="3">
      <c r="A3" s="3" t="inlineStr">
        <is>
          <t>Disclosure of detailed information about intangible assets [line items]</t>
        </is>
      </c>
    </row>
    <row r="4">
      <c r="A4" s="4" t="inlineStr">
        <is>
          <t>Impairment losses (reversal of impairment losses)</t>
        </is>
      </c>
      <c r="B4" s="6" t="n">
        <v>16635</v>
      </c>
      <c r="C4" s="6" t="n">
        <v>48077</v>
      </c>
      <c r="D4" s="6" t="n">
        <v>8698</v>
      </c>
    </row>
    <row r="5">
      <c r="A5" s="4" t="inlineStr">
        <is>
          <t>Intangible assets</t>
        </is>
      </c>
      <c r="B5" s="5" t="n">
        <v>3909106</v>
      </c>
      <c r="C5" s="5" t="n">
        <v>4171361</v>
      </c>
    </row>
    <row r="6">
      <c r="A6" s="4" t="inlineStr">
        <is>
          <t>Impaired product-related intangible assets</t>
        </is>
      </c>
    </row>
    <row r="7">
      <c r="A7" s="3" t="inlineStr">
        <is>
          <t>Disclosure of detailed information about intangible assets [line items]</t>
        </is>
      </c>
    </row>
    <row r="8">
      <c r="A8" s="4" t="inlineStr">
        <is>
          <t>Intangible assets</t>
        </is>
      </c>
      <c r="B8" s="6" t="n">
        <v>18255</v>
      </c>
      <c r="C8" s="6" t="n">
        <v>11815</v>
      </c>
      <c r="D8" s="6" t="n">
        <v>29667</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ignificant Assumptions Used to Calculate the Recoverable Amount (Value in Use) (Details) - Discount rate (Post-tax)</t>
        </is>
      </c>
      <c r="B1" s="2" t="inlineStr">
        <is>
          <t>Mar. 31, 2021</t>
        </is>
      </c>
      <c r="C1" s="2" t="inlineStr">
        <is>
          <t>Mar. 31, 2019</t>
        </is>
      </c>
    </row>
    <row r="2">
      <c r="A2" s="3" t="inlineStr">
        <is>
          <t>Disclosure of information for impairment loss recognised or reversed for individual asset or cash-generating unit [line items]</t>
        </is>
      </c>
    </row>
    <row r="3">
      <c r="A3" s="4" t="inlineStr">
        <is>
          <t>Discount rate (Post-tax)</t>
        </is>
      </c>
      <c r="B3" s="4" t="inlineStr">
        <is>
          <t>7.00%</t>
        </is>
      </c>
      <c r="C3" s="4" t="inlineStr">
        <is>
          <t>11.00%</t>
        </is>
      </c>
    </row>
    <row r="4">
      <c r="A4" s="4" t="inlineStr">
        <is>
          <t>Minimum</t>
        </is>
      </c>
    </row>
    <row r="5">
      <c r="A5" s="3" t="inlineStr">
        <is>
          <t>Disclosure of information for impairment loss recognised or reversed for individual asset or cash-generating unit [line items]</t>
        </is>
      </c>
    </row>
    <row r="6">
      <c r="A6" s="4" t="inlineStr">
        <is>
          <t>Discount rate (Post-tax)</t>
        </is>
      </c>
      <c r="B6" s="4" t="inlineStr">
        <is>
          <t>7.00%</t>
        </is>
      </c>
    </row>
    <row r="7">
      <c r="A7" s="4" t="inlineStr">
        <is>
          <t>Maximum</t>
        </is>
      </c>
    </row>
    <row r="8">
      <c r="A8" s="3" t="inlineStr">
        <is>
          <t>Disclosure of information for impairment loss recognised or reversed for individual asset or cash-generating unit [line items]</t>
        </is>
      </c>
    </row>
    <row r="9">
      <c r="A9" s="4" t="inlineStr">
        <is>
          <t>Discount rate (Post-tax)</t>
        </is>
      </c>
      <c r="B9" s="4" t="inlineStr">
        <is>
          <t>8.00%</t>
        </is>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s>
  <sheetData>
    <row r="1">
      <c r="A1" s="1" t="inlineStr">
        <is>
          <t>Collaborations and Licensing Arrangements - Narrative (Details)</t>
        </is>
      </c>
      <c r="B1" s="2" t="inlineStr">
        <is>
          <t>1 Months Ended</t>
        </is>
      </c>
    </row>
    <row r="2">
      <c r="B2" s="2" t="inlineStr">
        <is>
          <t>Oct. 31, 2020</t>
        </is>
      </c>
      <c r="C2" s="2" t="inlineStr">
        <is>
          <t>Jun. 30, 2020</t>
        </is>
      </c>
      <c r="D2" s="2" t="inlineStr">
        <is>
          <t>Jan. 31, 2019</t>
        </is>
      </c>
    </row>
    <row r="3">
      <c r="A3" s="4" t="inlineStr">
        <is>
          <t>Neurocrine Biosciences, Inc.</t>
        </is>
      </c>
    </row>
    <row r="4">
      <c r="A4" s="3" t="inlineStr">
        <is>
          <t>Disclosure of detailed information about intangible assets [line items]</t>
        </is>
      </c>
    </row>
    <row r="5">
      <c r="A5" s="4" t="inlineStr">
        <is>
          <t>Percentage profit share</t>
        </is>
      </c>
      <c r="C5" s="4" t="inlineStr">
        <is>
          <t>50.00%</t>
        </is>
      </c>
    </row>
    <row r="6">
      <c r="A6" s="4" t="inlineStr">
        <is>
          <t>Rani Therapeutics LLC</t>
        </is>
      </c>
    </row>
    <row r="7">
      <c r="A7" s="3" t="inlineStr">
        <is>
          <t>Disclosure of detailed information about intangible assets [line items]</t>
        </is>
      </c>
    </row>
    <row r="8">
      <c r="A8" s="4" t="inlineStr">
        <is>
          <t>Ownership percentage</t>
        </is>
      </c>
      <c r="D8" s="4" t="inlineStr">
        <is>
          <t>0.84%</t>
        </is>
      </c>
    </row>
    <row r="9">
      <c r="A9" s="4" t="inlineStr">
        <is>
          <t>Arrowhead Pharmaceuticals Inc.</t>
        </is>
      </c>
    </row>
    <row r="10">
      <c r="A10" s="3" t="inlineStr">
        <is>
          <t>Disclosure of detailed information about intangible assets [line items]</t>
        </is>
      </c>
    </row>
    <row r="11">
      <c r="A11" s="4" t="inlineStr">
        <is>
          <t>Percentage profit share</t>
        </is>
      </c>
      <c r="B11" s="4" t="inlineStr">
        <is>
          <t>50.00%</t>
        </is>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llaborations and Licensing Arrangements - Payments Made Under Arrangements (Details) - JPY (¥) ¥ in Millions</t>
        </is>
      </c>
      <c r="B1" s="2" t="inlineStr">
        <is>
          <t>12 Months Ended</t>
        </is>
      </c>
    </row>
    <row r="2">
      <c r="B2" s="2" t="inlineStr">
        <is>
          <t>Mar. 31, 2021</t>
        </is>
      </c>
      <c r="C2" s="2" t="inlineStr">
        <is>
          <t>Mar. 31, 2020</t>
        </is>
      </c>
      <c r="D2" s="2" t="inlineStr">
        <is>
          <t>Mar. 31, 2019</t>
        </is>
      </c>
    </row>
    <row r="3">
      <c r="A3" s="3" t="inlineStr">
        <is>
          <t>Research And Development [Abstract]</t>
        </is>
      </c>
    </row>
    <row r="4">
      <c r="A4" s="4" t="inlineStr">
        <is>
          <t>Initial up-front and milestone payments</t>
        </is>
      </c>
      <c r="B4" s="6" t="n">
        <v>84034</v>
      </c>
      <c r="C4" s="6" t="n">
        <v>77016</v>
      </c>
      <c r="D4" s="6" t="n">
        <v>29857</v>
      </c>
    </row>
    <row r="5">
      <c r="A5" s="4" t="inlineStr">
        <is>
          <t>Acquisition of shares of collaboration and in-licensing partners</t>
        </is>
      </c>
      <c r="B5" s="6" t="n">
        <v>1504</v>
      </c>
      <c r="C5" s="6" t="n">
        <v>1317</v>
      </c>
      <c r="D5" s="6" t="n">
        <v>5994</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s>
  <sheetData>
    <row r="1">
      <c r="A1" s="1" t="inlineStr">
        <is>
          <t>Investments Accounted for Using the Equity Method - Narrative (Details) - JPY (¥)</t>
        </is>
      </c>
      <c r="B1" s="2" t="inlineStr">
        <is>
          <t>Apr. 01, 2016</t>
        </is>
      </c>
      <c r="C1" s="2" t="inlineStr">
        <is>
          <t>Mar. 31, 2021</t>
        </is>
      </c>
      <c r="D1" s="2" t="inlineStr">
        <is>
          <t>Mar. 31, 2020</t>
        </is>
      </c>
    </row>
    <row r="2">
      <c r="A2" s="3" t="inlineStr">
        <is>
          <t>Disclosure of associates [line items]</t>
        </is>
      </c>
    </row>
    <row r="3">
      <c r="A3" s="4" t="inlineStr">
        <is>
          <t>Equity method investment - impairment losses</t>
        </is>
      </c>
      <c r="C3" s="6" t="n">
        <v>36049000000</v>
      </c>
      <c r="D3" s="6" t="n">
        <v>68546000000</v>
      </c>
    </row>
    <row r="4">
      <c r="A4" s="4" t="inlineStr">
        <is>
          <t>Share of impairment losses</t>
        </is>
      </c>
      <c r="C4" s="5" t="n">
        <v>14793000000</v>
      </c>
      <c r="D4" s="5" t="n">
        <v>30070000000</v>
      </c>
    </row>
    <row r="5">
      <c r="A5" s="4" t="inlineStr">
        <is>
          <t>Dividends received from equity method investments</t>
        </is>
      </c>
      <c r="C5" s="6" t="n">
        <v>0</v>
      </c>
      <c r="D5" s="6" t="n">
        <v>0</v>
      </c>
    </row>
    <row r="6">
      <c r="A6" s="4" t="inlineStr">
        <is>
          <t>Teva Takeda Pharma Ltd.</t>
        </is>
      </c>
    </row>
    <row r="7">
      <c r="A7" s="3" t="inlineStr">
        <is>
          <t>Disclosure of associates [line items]</t>
        </is>
      </c>
    </row>
    <row r="8">
      <c r="A8" s="4" t="inlineStr">
        <is>
          <t>Ownership percentage</t>
        </is>
      </c>
      <c r="B8" s="4" t="inlineStr">
        <is>
          <t>49.00%</t>
        </is>
      </c>
      <c r="C8" s="4" t="inlineStr">
        <is>
          <t>49.00%</t>
        </is>
      </c>
    </row>
    <row r="9">
      <c r="A9" s="4" t="inlineStr">
        <is>
          <t>Book value of disposed business</t>
        </is>
      </c>
      <c r="B9" s="6" t="n">
        <v>3755000000</v>
      </c>
    </row>
    <row r="10">
      <c r="A10" s="4" t="inlineStr">
        <is>
          <t>Deferred gain, term of recognition</t>
        </is>
      </c>
      <c r="B10" s="4" t="inlineStr">
        <is>
          <t>15 years</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6-29T10:05:36Z</dcterms:created>
  <dcterms:modified xmlns:dcterms="http://purl.org/dc/terms/" xmlns:xsi="http://www.w3.org/2001/XMLSchema-instance" xsi:type="dcterms:W3CDTF">2021-06-29T10:05:36Z</dcterms:modified>
</cp:coreProperties>
</file>